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Consolidated statement of cas_2" sheetId="6" state="visible" r:id="rId6"/>
    <sheet xmlns:r="http://schemas.openxmlformats.org/officeDocument/2006/relationships" name="Operations" sheetId="7" state="visible" r:id="rId7"/>
    <sheet xmlns:r="http://schemas.openxmlformats.org/officeDocument/2006/relationships" name="Statement of compliance" sheetId="8" state="visible" r:id="rId8"/>
    <sheet xmlns:r="http://schemas.openxmlformats.org/officeDocument/2006/relationships" name="Accounting policies" sheetId="9" state="visible" r:id="rId9"/>
    <sheet xmlns:r="http://schemas.openxmlformats.org/officeDocument/2006/relationships" name="Segment information" sheetId="10" state="visible" r:id="rId10"/>
    <sheet xmlns:r="http://schemas.openxmlformats.org/officeDocument/2006/relationships" name="Financial assets and liabilitie" sheetId="11" state="visible" r:id="rId11"/>
    <sheet xmlns:r="http://schemas.openxmlformats.org/officeDocument/2006/relationships" name="Other tax receivables" sheetId="12" state="visible" r:id="rId12"/>
    <sheet xmlns:r="http://schemas.openxmlformats.org/officeDocument/2006/relationships" name="Inventories" sheetId="13" state="visible" r:id="rId13"/>
    <sheet xmlns:r="http://schemas.openxmlformats.org/officeDocument/2006/relationships" name="Investments in associates" sheetId="14" state="visible" r:id="rId14"/>
    <sheet xmlns:r="http://schemas.openxmlformats.org/officeDocument/2006/relationships" name="Investments in joint ventures" sheetId="15" state="visible" r:id="rId15"/>
    <sheet xmlns:r="http://schemas.openxmlformats.org/officeDocument/2006/relationships" name="Property, plant and equipment, " sheetId="16" state="visible" r:id="rId16"/>
    <sheet xmlns:r="http://schemas.openxmlformats.org/officeDocument/2006/relationships" name="Concessions payable" sheetId="17" state="visible" r:id="rId17"/>
    <sheet xmlns:r="http://schemas.openxmlformats.org/officeDocument/2006/relationships" name="Other taxes payable" sheetId="18" state="visible" r:id="rId18"/>
    <sheet xmlns:r="http://schemas.openxmlformats.org/officeDocument/2006/relationships" name="Income tax and social contribut" sheetId="19" state="visible" r:id="rId19"/>
    <sheet xmlns:r="http://schemas.openxmlformats.org/officeDocument/2006/relationships" name="Provision for legal proceedings" sheetId="20" state="visible" r:id="rId20"/>
    <sheet xmlns:r="http://schemas.openxmlformats.org/officeDocument/2006/relationships" name="Shareholders' equity" sheetId="21" state="visible" r:id="rId21"/>
    <sheet xmlns:r="http://schemas.openxmlformats.org/officeDocument/2006/relationships" name="Earnings per share" sheetId="22" state="visible" r:id="rId22"/>
    <sheet xmlns:r="http://schemas.openxmlformats.org/officeDocument/2006/relationships" name="Net sales" sheetId="23" state="visible" r:id="rId23"/>
    <sheet xmlns:r="http://schemas.openxmlformats.org/officeDocument/2006/relationships" name="Costs and expenses by nature" sheetId="24" state="visible" r:id="rId24"/>
    <sheet xmlns:r="http://schemas.openxmlformats.org/officeDocument/2006/relationships" name="Other income (expenses), net" sheetId="25" state="visible" r:id="rId25"/>
    <sheet xmlns:r="http://schemas.openxmlformats.org/officeDocument/2006/relationships" name="Finance results" sheetId="26" state="visible" r:id="rId26"/>
    <sheet xmlns:r="http://schemas.openxmlformats.org/officeDocument/2006/relationships" name="Financial risk management" sheetId="27" state="visible" r:id="rId27"/>
    <sheet xmlns:r="http://schemas.openxmlformats.org/officeDocument/2006/relationships" name="Post-employment benefits" sheetId="28" state="visible" r:id="rId28"/>
    <sheet xmlns:r="http://schemas.openxmlformats.org/officeDocument/2006/relationships" name="Share-based payment" sheetId="29" state="visible" r:id="rId29"/>
    <sheet xmlns:r="http://schemas.openxmlformats.org/officeDocument/2006/relationships" name="Discontinued operation" sheetId="30" state="visible" r:id="rId30"/>
    <sheet xmlns:r="http://schemas.openxmlformats.org/officeDocument/2006/relationships" name="Subsequent events" sheetId="31" state="visible" r:id="rId31"/>
    <sheet xmlns:r="http://schemas.openxmlformats.org/officeDocument/2006/relationships" name="New standards and interpretatio" sheetId="32" state="visible" r:id="rId32"/>
    <sheet xmlns:r="http://schemas.openxmlformats.org/officeDocument/2006/relationships" name="Accounting policies (Policies)" sheetId="33" state="visible" r:id="rId33"/>
    <sheet xmlns:r="http://schemas.openxmlformats.org/officeDocument/2006/relationships" name="Accounting policies (Tables)" sheetId="34" state="visible" r:id="rId34"/>
    <sheet xmlns:r="http://schemas.openxmlformats.org/officeDocument/2006/relationships" name="Segment information (Tables)" sheetId="35" state="visible" r:id="rId35"/>
    <sheet xmlns:r="http://schemas.openxmlformats.org/officeDocument/2006/relationships" name="Financial assets and liabilit_2" sheetId="36" state="visible" r:id="rId36"/>
    <sheet xmlns:r="http://schemas.openxmlformats.org/officeDocument/2006/relationships" name="Other tax receivables (Tables)" sheetId="37" state="visible" r:id="rId37"/>
    <sheet xmlns:r="http://schemas.openxmlformats.org/officeDocument/2006/relationships" name="Inventories (Tables)" sheetId="38" state="visible" r:id="rId38"/>
    <sheet xmlns:r="http://schemas.openxmlformats.org/officeDocument/2006/relationships" name="Investments in associates (Tabl" sheetId="39" state="visible" r:id="rId39"/>
    <sheet xmlns:r="http://schemas.openxmlformats.org/officeDocument/2006/relationships" name="Investments in joint ventures (" sheetId="40" state="visible" r:id="rId40"/>
    <sheet xmlns:r="http://schemas.openxmlformats.org/officeDocument/2006/relationships" name="Property, plant and equipment_2" sheetId="41" state="visible" r:id="rId41"/>
    <sheet xmlns:r="http://schemas.openxmlformats.org/officeDocument/2006/relationships" name="Concessions payable (Tables)" sheetId="42" state="visible" r:id="rId42"/>
    <sheet xmlns:r="http://schemas.openxmlformats.org/officeDocument/2006/relationships" name="Other taxes payable (Tables)" sheetId="43" state="visible" r:id="rId43"/>
    <sheet xmlns:r="http://schemas.openxmlformats.org/officeDocument/2006/relationships" name="Income tax and social contrib_2" sheetId="44" state="visible" r:id="rId44"/>
    <sheet xmlns:r="http://schemas.openxmlformats.org/officeDocument/2006/relationships" name="Provision for legal proceedin_2" sheetId="45" state="visible" r:id="rId45"/>
    <sheet xmlns:r="http://schemas.openxmlformats.org/officeDocument/2006/relationships" name="Shareholders' equity (Tables)" sheetId="46" state="visible" r:id="rId46"/>
    <sheet xmlns:r="http://schemas.openxmlformats.org/officeDocument/2006/relationships" name="Earnings per share (Tables)" sheetId="47" state="visible" r:id="rId47"/>
    <sheet xmlns:r="http://schemas.openxmlformats.org/officeDocument/2006/relationships" name="Net sales (Tables)" sheetId="48" state="visible" r:id="rId48"/>
    <sheet xmlns:r="http://schemas.openxmlformats.org/officeDocument/2006/relationships" name="Costs and expenses by nature (T" sheetId="49" state="visible" r:id="rId49"/>
    <sheet xmlns:r="http://schemas.openxmlformats.org/officeDocument/2006/relationships" name="Other income (expenses), net (T" sheetId="50" state="visible" r:id="rId50"/>
    <sheet xmlns:r="http://schemas.openxmlformats.org/officeDocument/2006/relationships" name="Finance results (Tables)" sheetId="51" state="visible" r:id="rId51"/>
    <sheet xmlns:r="http://schemas.openxmlformats.org/officeDocument/2006/relationships" name="Financial risk management (Tabl" sheetId="52" state="visible" r:id="rId52"/>
    <sheet xmlns:r="http://schemas.openxmlformats.org/officeDocument/2006/relationships" name="Post-employment benefits (Table" sheetId="53" state="visible" r:id="rId53"/>
    <sheet xmlns:r="http://schemas.openxmlformats.org/officeDocument/2006/relationships" name="Share-based payment (Tables)" sheetId="54" state="visible" r:id="rId54"/>
    <sheet xmlns:r="http://schemas.openxmlformats.org/officeDocument/2006/relationships" name="Discontinued operation (Tables)" sheetId="55" state="visible" r:id="rId55"/>
    <sheet xmlns:r="http://schemas.openxmlformats.org/officeDocument/2006/relationships" name="Operations - Additional Informa" sheetId="56" state="visible" r:id="rId56"/>
    <sheet xmlns:r="http://schemas.openxmlformats.org/officeDocument/2006/relationships" name="Accounting policies - Schedule " sheetId="57" state="visible" r:id="rId57"/>
    <sheet xmlns:r="http://schemas.openxmlformats.org/officeDocument/2006/relationships" name="Accounting Policies - Summary o" sheetId="58" state="visible" r:id="rId58"/>
    <sheet xmlns:r="http://schemas.openxmlformats.org/officeDocument/2006/relationships" name="Accounting Policies - Additiona" sheetId="59" state="visible" r:id="rId59"/>
    <sheet xmlns:r="http://schemas.openxmlformats.org/officeDocument/2006/relationships" name="Segment Information - Summary o" sheetId="60" state="visible" r:id="rId60"/>
    <sheet xmlns:r="http://schemas.openxmlformats.org/officeDocument/2006/relationships" name="Segment Information - Summary_2" sheetId="61" state="visible" r:id="rId61"/>
    <sheet xmlns:r="http://schemas.openxmlformats.org/officeDocument/2006/relationships" name="Net Sales by Segment - Summary " sheetId="62" state="visible" r:id="rId62"/>
    <sheet xmlns:r="http://schemas.openxmlformats.org/officeDocument/2006/relationships" name="Net Sales by Segment - Summar_2" sheetId="63" state="visible" r:id="rId63"/>
    <sheet xmlns:r="http://schemas.openxmlformats.org/officeDocument/2006/relationships" name="Net Sales By Segment - Addition" sheetId="64" state="visible" r:id="rId64"/>
    <sheet xmlns:r="http://schemas.openxmlformats.org/officeDocument/2006/relationships" name="Financial Instruments - Summary" sheetId="65" state="visible" r:id="rId65"/>
    <sheet xmlns:r="http://schemas.openxmlformats.org/officeDocument/2006/relationships" name="Financial Instruments - Summa_2" sheetId="66" state="visible" r:id="rId66"/>
    <sheet xmlns:r="http://schemas.openxmlformats.org/officeDocument/2006/relationships" name="Financial Assets and Liabilit_3" sheetId="67" state="visible" r:id="rId67"/>
    <sheet xmlns:r="http://schemas.openxmlformats.org/officeDocument/2006/relationships" name="Financial Assets and Liabilit_4" sheetId="68" state="visible" r:id="rId68"/>
    <sheet xmlns:r="http://schemas.openxmlformats.org/officeDocument/2006/relationships" name="Financial Assets and Liabilit_5" sheetId="69" state="visible" r:id="rId69"/>
    <sheet xmlns:r="http://schemas.openxmlformats.org/officeDocument/2006/relationships" name="Financial Assets and Liabilit_6" sheetId="70" state="visible" r:id="rId70"/>
    <sheet xmlns:r="http://schemas.openxmlformats.org/officeDocument/2006/relationships" name="Financial Assets and Liabilit_7" sheetId="71" state="visible" r:id="rId71"/>
    <sheet xmlns:r="http://schemas.openxmlformats.org/officeDocument/2006/relationships" name="Financial Assets and Liabilit_8" sheetId="72" state="visible" r:id="rId72"/>
    <sheet xmlns:r="http://schemas.openxmlformats.org/officeDocument/2006/relationships" name="Financial Assets and Liabilit_9" sheetId="73" state="visible" r:id="rId73"/>
    <sheet xmlns:r="http://schemas.openxmlformats.org/officeDocument/2006/relationships" name="Financial Assets and Liabili_10" sheetId="74" state="visible" r:id="rId74"/>
    <sheet xmlns:r="http://schemas.openxmlformats.org/officeDocument/2006/relationships" name="Financial Assets and Liabili_11" sheetId="75" state="visible" r:id="rId75"/>
    <sheet xmlns:r="http://schemas.openxmlformats.org/officeDocument/2006/relationships" name="Financial Assets and Liabili_12" sheetId="76" state="visible" r:id="rId76"/>
    <sheet xmlns:r="http://schemas.openxmlformats.org/officeDocument/2006/relationships" name="Financial Assets and Liabili_13" sheetId="77" state="visible" r:id="rId77"/>
    <sheet xmlns:r="http://schemas.openxmlformats.org/officeDocument/2006/relationships" name="Financial Assets and Liabili_14" sheetId="78" state="visible" r:id="rId78"/>
    <sheet xmlns:r="http://schemas.openxmlformats.org/officeDocument/2006/relationships" name="Financial Assets and Liabili_15" sheetId="79" state="visible" r:id="rId79"/>
    <sheet xmlns:r="http://schemas.openxmlformats.org/officeDocument/2006/relationships" name="Financial Assets and Liabili_16" sheetId="80" state="visible" r:id="rId80"/>
    <sheet xmlns:r="http://schemas.openxmlformats.org/officeDocument/2006/relationships" name="Financial Assets and Liabili_17" sheetId="81" state="visible" r:id="rId81"/>
    <sheet xmlns:r="http://schemas.openxmlformats.org/officeDocument/2006/relationships" name="Financial Assets and Liabili_18" sheetId="82" state="visible" r:id="rId82"/>
    <sheet xmlns:r="http://schemas.openxmlformats.org/officeDocument/2006/relationships" name="Financial Assets and Liabili_19" sheetId="83" state="visible" r:id="rId83"/>
    <sheet xmlns:r="http://schemas.openxmlformats.org/officeDocument/2006/relationships" name="Financial Assets and Liabili_20" sheetId="84" state="visible" r:id="rId84"/>
    <sheet xmlns:r="http://schemas.openxmlformats.org/officeDocument/2006/relationships" name="Financial Assets and Liabili_21" sheetId="85" state="visible" r:id="rId85"/>
    <sheet xmlns:r="http://schemas.openxmlformats.org/officeDocument/2006/relationships" name="Financial Assets and Liabili_22" sheetId="86" state="visible" r:id="rId86"/>
    <sheet xmlns:r="http://schemas.openxmlformats.org/officeDocument/2006/relationships" name="Financial Assets and Liabili_23" sheetId="87" state="visible" r:id="rId87"/>
    <sheet xmlns:r="http://schemas.openxmlformats.org/officeDocument/2006/relationships" name="Financial Assets and Liabili_24" sheetId="88" state="visible" r:id="rId88"/>
    <sheet xmlns:r="http://schemas.openxmlformats.org/officeDocument/2006/relationships" name="Financial Assets and Liabili_25" sheetId="89" state="visible" r:id="rId89"/>
    <sheet xmlns:r="http://schemas.openxmlformats.org/officeDocument/2006/relationships" name="Financial Assets and Liabili_26" sheetId="90" state="visible" r:id="rId90"/>
    <sheet xmlns:r="http://schemas.openxmlformats.org/officeDocument/2006/relationships" name="Financial Assets and Liabili_27" sheetId="91" state="visible" r:id="rId91"/>
    <sheet xmlns:r="http://schemas.openxmlformats.org/officeDocument/2006/relationships" name="Financial Assets and Liabili_28" sheetId="92" state="visible" r:id="rId92"/>
    <sheet xmlns:r="http://schemas.openxmlformats.org/officeDocument/2006/relationships" name="Financial Assets and Liabili_29" sheetId="93" state="visible" r:id="rId93"/>
    <sheet xmlns:r="http://schemas.openxmlformats.org/officeDocument/2006/relationships" name="Financial Assets and Liabili_30" sheetId="94" state="visible" r:id="rId94"/>
    <sheet xmlns:r="http://schemas.openxmlformats.org/officeDocument/2006/relationships" name="Other Tax Receivables - Summary" sheetId="95" state="visible" r:id="rId95"/>
    <sheet xmlns:r="http://schemas.openxmlformats.org/officeDocument/2006/relationships" name="Other Tax Receivables - Summa_2" sheetId="96" state="visible" r:id="rId96"/>
    <sheet xmlns:r="http://schemas.openxmlformats.org/officeDocument/2006/relationships" name="Other Tax Receivables - Additio" sheetId="97" state="visible" r:id="rId97"/>
    <sheet xmlns:r="http://schemas.openxmlformats.org/officeDocument/2006/relationships" name="Inventories - Summary of invent" sheetId="98" state="visible" r:id="rId98"/>
    <sheet xmlns:r="http://schemas.openxmlformats.org/officeDocument/2006/relationships" name="Investments in Associates - Sum" sheetId="99" state="visible" r:id="rId99"/>
    <sheet xmlns:r="http://schemas.openxmlformats.org/officeDocument/2006/relationships" name="Investments in Associates - S_2" sheetId="100" state="visible" r:id="rId100"/>
    <sheet xmlns:r="http://schemas.openxmlformats.org/officeDocument/2006/relationships" name="Investments in Associates - S_3" sheetId="101" state="visible" r:id="rId101"/>
    <sheet xmlns:r="http://schemas.openxmlformats.org/officeDocument/2006/relationships" name="Investments in Associates - S_4" sheetId="102" state="visible" r:id="rId102"/>
    <sheet xmlns:r="http://schemas.openxmlformats.org/officeDocument/2006/relationships" name="Investments in Associates - S_5" sheetId="103" state="visible" r:id="rId103"/>
    <sheet xmlns:r="http://schemas.openxmlformats.org/officeDocument/2006/relationships" name="Investments in Associates - S_6" sheetId="104" state="visible" r:id="rId104"/>
    <sheet xmlns:r="http://schemas.openxmlformats.org/officeDocument/2006/relationships" name="Investments in Associates - S_7" sheetId="105" state="visible" r:id="rId105"/>
    <sheet xmlns:r="http://schemas.openxmlformats.org/officeDocument/2006/relationships" name="Investments in Associates - Add" sheetId="106" state="visible" r:id="rId106"/>
    <sheet xmlns:r="http://schemas.openxmlformats.org/officeDocument/2006/relationships" name="Investments in Joint Ventures -" sheetId="107" state="visible" r:id="rId107"/>
    <sheet xmlns:r="http://schemas.openxmlformats.org/officeDocument/2006/relationships" name="Investments in Joint Ventures_2" sheetId="108" state="visible" r:id="rId108"/>
    <sheet xmlns:r="http://schemas.openxmlformats.org/officeDocument/2006/relationships" name="Property, plant and equipment_3" sheetId="109" state="visible" r:id="rId109"/>
    <sheet xmlns:r="http://schemas.openxmlformats.org/officeDocument/2006/relationships" name="Property, Plant and Equipment_4" sheetId="110" state="visible" r:id="rId110"/>
    <sheet xmlns:r="http://schemas.openxmlformats.org/officeDocument/2006/relationships" name="Property, Plant and Equipment_5" sheetId="111" state="visible" r:id="rId111"/>
    <sheet xmlns:r="http://schemas.openxmlformats.org/officeDocument/2006/relationships" name="Property, Plant and Equipment_6" sheetId="112" state="visible" r:id="rId112"/>
    <sheet xmlns:r="http://schemas.openxmlformats.org/officeDocument/2006/relationships" name="Property, Plant and Equipment_7" sheetId="113" state="visible" r:id="rId113"/>
    <sheet xmlns:r="http://schemas.openxmlformats.org/officeDocument/2006/relationships" name="Property, Plant and Equipment_8" sheetId="114" state="visible" r:id="rId114"/>
    <sheet xmlns:r="http://schemas.openxmlformats.org/officeDocument/2006/relationships" name="Property, Plant and Equipment_9" sheetId="115" state="visible" r:id="rId115"/>
    <sheet xmlns:r="http://schemas.openxmlformats.org/officeDocument/2006/relationships" name="Property, plant and equipmen_10" sheetId="116" state="visible" r:id="rId116"/>
    <sheet xmlns:r="http://schemas.openxmlformats.org/officeDocument/2006/relationships" name="Property, plant and equipmen_11" sheetId="117" state="visible" r:id="rId117"/>
    <sheet xmlns:r="http://schemas.openxmlformats.org/officeDocument/2006/relationships" name="Concessions payable- Summary of" sheetId="118" state="visible" r:id="rId118"/>
    <sheet xmlns:r="http://schemas.openxmlformats.org/officeDocument/2006/relationships" name="Concessions payable - Additiona" sheetId="119" state="visible" r:id="rId119"/>
    <sheet xmlns:r="http://schemas.openxmlformats.org/officeDocument/2006/relationships" name="Concessions payable - Summary o" sheetId="120" state="visible" r:id="rId120"/>
    <sheet xmlns:r="http://schemas.openxmlformats.org/officeDocument/2006/relationships" name="Concessions payable - Summary_2" sheetId="121" state="visible" r:id="rId121"/>
    <sheet xmlns:r="http://schemas.openxmlformats.org/officeDocument/2006/relationships" name="Other Taxes Payable - Schedule " sheetId="122" state="visible" r:id="rId122"/>
    <sheet xmlns:r="http://schemas.openxmlformats.org/officeDocument/2006/relationships" name="Other Taxes Payable - Summary o" sheetId="123" state="visible" r:id="rId123"/>
    <sheet xmlns:r="http://schemas.openxmlformats.org/officeDocument/2006/relationships" name="Income Tax and Social Contrib_3" sheetId="124" state="visible" r:id="rId124"/>
    <sheet xmlns:r="http://schemas.openxmlformats.org/officeDocument/2006/relationships" name="Income Tax and Social Contrib_4" sheetId="125" state="visible" r:id="rId125"/>
    <sheet xmlns:r="http://schemas.openxmlformats.org/officeDocument/2006/relationships" name="Income Tax and Social Contrib_5" sheetId="126" state="visible" r:id="rId126"/>
    <sheet xmlns:r="http://schemas.openxmlformats.org/officeDocument/2006/relationships" name="Income Tax and Social Contrib_6" sheetId="127" state="visible" r:id="rId127"/>
    <sheet xmlns:r="http://schemas.openxmlformats.org/officeDocument/2006/relationships" name="Income Tax and Social Contrib_7" sheetId="128" state="visible" r:id="rId128"/>
    <sheet xmlns:r="http://schemas.openxmlformats.org/officeDocument/2006/relationships" name="Provision for legal proceedin_3" sheetId="129" state="visible" r:id="rId129"/>
    <sheet xmlns:r="http://schemas.openxmlformats.org/officeDocument/2006/relationships" name="Provision for legal proceedin_4" sheetId="130" state="visible" r:id="rId130"/>
    <sheet xmlns:r="http://schemas.openxmlformats.org/officeDocument/2006/relationships" name="Provision for legal proceedin_5" sheetId="131" state="visible" r:id="rId131"/>
    <sheet xmlns:r="http://schemas.openxmlformats.org/officeDocument/2006/relationships" name="Provision for legal proceedin_6" sheetId="132" state="visible" r:id="rId132"/>
    <sheet xmlns:r="http://schemas.openxmlformats.org/officeDocument/2006/relationships" name="Provision for legal proceedin_7" sheetId="133" state="visible" r:id="rId133"/>
    <sheet xmlns:r="http://schemas.openxmlformats.org/officeDocument/2006/relationships" name="Shareholders Equity - Summary o" sheetId="134" state="visible" r:id="rId134"/>
    <sheet xmlns:r="http://schemas.openxmlformats.org/officeDocument/2006/relationships" name="Shareholders Equity - Additiona" sheetId="135" state="visible" r:id="rId135"/>
    <sheet xmlns:r="http://schemas.openxmlformats.org/officeDocument/2006/relationships" name="Shareholders' Equity - Summary " sheetId="136" state="visible" r:id="rId136"/>
    <sheet xmlns:r="http://schemas.openxmlformats.org/officeDocument/2006/relationships" name="Earnings per Share - Summary of" sheetId="137" state="visible" r:id="rId137"/>
    <sheet xmlns:r="http://schemas.openxmlformats.org/officeDocument/2006/relationships" name="Net sales - Analysis of Revenue" sheetId="138" state="visible" r:id="rId138"/>
    <sheet xmlns:r="http://schemas.openxmlformats.org/officeDocument/2006/relationships" name="Net sales - Revenue Disaggregat" sheetId="139" state="visible" r:id="rId139"/>
    <sheet xmlns:r="http://schemas.openxmlformats.org/officeDocument/2006/relationships" name="Costs and Expenses by Nature - " sheetId="140" state="visible" r:id="rId140"/>
    <sheet xmlns:r="http://schemas.openxmlformats.org/officeDocument/2006/relationships" name="Other (Expense) Income, Net - S" sheetId="141" state="visible" r:id="rId141"/>
    <sheet xmlns:r="http://schemas.openxmlformats.org/officeDocument/2006/relationships" name="Other (Expense) Income, Net -_2" sheetId="142" state="visible" r:id="rId142"/>
    <sheet xmlns:r="http://schemas.openxmlformats.org/officeDocument/2006/relationships" name="Finance Results - Summary of Fi" sheetId="143" state="visible" r:id="rId143"/>
    <sheet xmlns:r="http://schemas.openxmlformats.org/officeDocument/2006/relationships" name="Financial risk management - Sum" sheetId="144" state="visible" r:id="rId144"/>
    <sheet xmlns:r="http://schemas.openxmlformats.org/officeDocument/2006/relationships" name="Financial risk management - S_2" sheetId="145" state="visible" r:id="rId145"/>
    <sheet xmlns:r="http://schemas.openxmlformats.org/officeDocument/2006/relationships" name="Financial Risk Management - Add" sheetId="146" state="visible" r:id="rId146"/>
    <sheet xmlns:r="http://schemas.openxmlformats.org/officeDocument/2006/relationships" name="Financial risk management - S_3" sheetId="147" state="visible" r:id="rId147"/>
    <sheet xmlns:r="http://schemas.openxmlformats.org/officeDocument/2006/relationships" name="Financial risk management - S_4" sheetId="148" state="visible" r:id="rId148"/>
    <sheet xmlns:r="http://schemas.openxmlformats.org/officeDocument/2006/relationships" name="Financial risk management - S_5" sheetId="149" state="visible" r:id="rId149"/>
    <sheet xmlns:r="http://schemas.openxmlformats.org/officeDocument/2006/relationships" name="Financial risk management - S_6" sheetId="150" state="visible" r:id="rId150"/>
    <sheet xmlns:r="http://schemas.openxmlformats.org/officeDocument/2006/relationships" name="Financial risk management - S_7" sheetId="151" state="visible" r:id="rId151"/>
    <sheet xmlns:r="http://schemas.openxmlformats.org/officeDocument/2006/relationships" name="Financial risk management - S_8" sheetId="152" state="visible" r:id="rId152"/>
    <sheet xmlns:r="http://schemas.openxmlformats.org/officeDocument/2006/relationships" name="Financial risk management - S_9" sheetId="153" state="visible" r:id="rId153"/>
    <sheet xmlns:r="http://schemas.openxmlformats.org/officeDocument/2006/relationships" name="Post-employment Benefits - Summ" sheetId="154" state="visible" r:id="rId154"/>
    <sheet xmlns:r="http://schemas.openxmlformats.org/officeDocument/2006/relationships" name="Post-employment Benefits - Addi" sheetId="155" state="visible" r:id="rId155"/>
    <sheet xmlns:r="http://schemas.openxmlformats.org/officeDocument/2006/relationships" name="Post-employment Benefits - Su_2" sheetId="156" state="visible" r:id="rId156"/>
    <sheet xmlns:r="http://schemas.openxmlformats.org/officeDocument/2006/relationships" name="Post-employment Benefits - Su_3" sheetId="157" state="visible" r:id="rId157"/>
    <sheet xmlns:r="http://schemas.openxmlformats.org/officeDocument/2006/relationships" name="Post-employment Benefits - Su_4" sheetId="158" state="visible" r:id="rId158"/>
    <sheet xmlns:r="http://schemas.openxmlformats.org/officeDocument/2006/relationships" name="Post-employment Benefits - Su_5" sheetId="159" state="visible" r:id="rId159"/>
    <sheet xmlns:r="http://schemas.openxmlformats.org/officeDocument/2006/relationships" name="Post-employment Benefits - Su_6" sheetId="160" state="visible" r:id="rId160"/>
    <sheet xmlns:r="http://schemas.openxmlformats.org/officeDocument/2006/relationships" name="Post-employment Benefits - Su_7" sheetId="161" state="visible" r:id="rId161"/>
    <sheet xmlns:r="http://schemas.openxmlformats.org/officeDocument/2006/relationships" name="Post-employment Benefits - Su_8" sheetId="162" state="visible" r:id="rId162"/>
    <sheet xmlns:r="http://schemas.openxmlformats.org/officeDocument/2006/relationships" name="Share-based Payment - Summary o" sheetId="163" state="visible" r:id="rId163"/>
    <sheet xmlns:r="http://schemas.openxmlformats.org/officeDocument/2006/relationships" name="Share-based Payment - Summary_2" sheetId="164" state="visible" r:id="rId164"/>
    <sheet xmlns:r="http://schemas.openxmlformats.org/officeDocument/2006/relationships" name="Share-based Payment - Summary_3" sheetId="165" state="visible" r:id="rId165"/>
    <sheet xmlns:r="http://schemas.openxmlformats.org/officeDocument/2006/relationships" name="Share-based Payment - Summary_4" sheetId="166" state="visible" r:id="rId166"/>
    <sheet xmlns:r="http://schemas.openxmlformats.org/officeDocument/2006/relationships" name="Share-based Payment - Summary_5" sheetId="167" state="visible" r:id="rId167"/>
    <sheet xmlns:r="http://schemas.openxmlformats.org/officeDocument/2006/relationships" name="Share-based Payment - Summary_6" sheetId="168" state="visible" r:id="rId168"/>
    <sheet xmlns:r="http://schemas.openxmlformats.org/officeDocument/2006/relationships" name="Share-based Payment - Summary_7" sheetId="169" state="visible" r:id="rId169"/>
    <sheet xmlns:r="http://schemas.openxmlformats.org/officeDocument/2006/relationships" name="Share-based Payment - Additiona" sheetId="170" state="visible" r:id="rId170"/>
    <sheet xmlns:r="http://schemas.openxmlformats.org/officeDocument/2006/relationships" name="Discontinued operation - Additi" sheetId="171" state="visible" r:id="rId171"/>
    <sheet xmlns:r="http://schemas.openxmlformats.org/officeDocument/2006/relationships" name="Discontinued operation - Summar" sheetId="172" state="visible" r:id="rId172"/>
    <sheet xmlns:r="http://schemas.openxmlformats.org/officeDocument/2006/relationships" name="Discontinued operation - Summ_2" sheetId="173" state="visible" r:id="rId173"/>
    <sheet xmlns:r="http://schemas.openxmlformats.org/officeDocument/2006/relationships" name="Subsequent Events - Additional " sheetId="174" state="visible" r:id="rId174"/>
    <sheet xmlns:r="http://schemas.openxmlformats.org/officeDocument/2006/relationships" name="New Standards and Interpretat_2" sheetId="175" state="visible" r:id="rId175"/>
  </sheets>
  <definedNames/>
  <calcPr calcId="124519" fullCalcOnLoad="1"/>
</workbook>
</file>

<file path=xl/sharedStrings.xml><?xml version="1.0" encoding="utf-8"?>
<sst xmlns="http://schemas.openxmlformats.org/spreadsheetml/2006/main" uniqueCount="3017">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Document Annual Report</t>
  </si>
  <si>
    <t>true</t>
  </si>
  <si>
    <t>Document Transition Report</t>
  </si>
  <si>
    <t>Document Shell Company Report</t>
  </si>
  <si>
    <t>Entity Registrant Name</t>
  </si>
  <si>
    <t>COSAN LTD.</t>
  </si>
  <si>
    <t>Entity Central Index Key</t>
  </si>
  <si>
    <t>0001402902</t>
  </si>
  <si>
    <t>Current Fiscal Year End Date</t>
  </si>
  <si>
    <t>--12-31</t>
  </si>
  <si>
    <t>Entity Well-known Seasoned Issuer</t>
  </si>
  <si>
    <t>Yes</t>
  </si>
  <si>
    <t>Entity Voluntary Filers</t>
  </si>
  <si>
    <t>No</t>
  </si>
  <si>
    <t>Entity Current Reporting Status</t>
  </si>
  <si>
    <t>Entity Filer Category</t>
  </si>
  <si>
    <t>Large Accelerated Filer</t>
  </si>
  <si>
    <t>Entity Shell Company</t>
  </si>
  <si>
    <t>Entity Emerging Growth Company</t>
  </si>
  <si>
    <t>Entity Interactive Data Current</t>
  </si>
  <si>
    <t>Entity Address, Country</t>
  </si>
  <si>
    <t>BR</t>
  </si>
  <si>
    <t>Class A common shares [member]</t>
  </si>
  <si>
    <t>Trading Symbol</t>
  </si>
  <si>
    <t>CZZ</t>
  </si>
  <si>
    <t>Entity Common Stock, Shares Outstanding</t>
  </si>
  <si>
    <t>Title of 12(b) Security</t>
  </si>
  <si>
    <t>Class A Common Shares</t>
  </si>
  <si>
    <t>Security Exchange Name</t>
  </si>
  <si>
    <t>NYSE</t>
  </si>
  <si>
    <t>Class B series 1 common shares [Member]</t>
  </si>
  <si>
    <t>Class B Series 1 Common Shares</t>
  </si>
  <si>
    <t>Consolidated statement of financial position R$ in Thousands</t>
  </si>
  <si>
    <t>Dec. 31, 2019BRL (R$)</t>
  </si>
  <si>
    <t>Dec. 31, 2018BRL (R$)</t>
  </si>
  <si>
    <t>Assets</t>
  </si>
  <si>
    <t>Cash and cash equivalents</t>
  </si>
  <si>
    <t>R$ 8472274</t>
  </si>
  <si>
    <t>R$ 3621798</t>
  </si>
  <si>
    <t>[1]</t>
  </si>
  <si>
    <t>Marketable securities</t>
  </si>
  <si>
    <t>Trade receivables</t>
  </si>
  <si>
    <t>Derivative financial instruments</t>
  </si>
  <si>
    <t>Inventories</t>
  </si>
  <si>
    <t>Receivables from related parties</t>
  </si>
  <si>
    <t>Income tax receivable</t>
  </si>
  <si>
    <t>Other current taxes receivable</t>
  </si>
  <si>
    <t>Dividends receivable</t>
  </si>
  <si>
    <t>Other financial assets</t>
  </si>
  <si>
    <t>Other current assets</t>
  </si>
  <si>
    <t>Total current assets</t>
  </si>
  <si>
    <t>Restricted cash</t>
  </si>
  <si>
    <t>Deferred tax assets</t>
  </si>
  <si>
    <t>Income taxes receivable</t>
  </si>
  <si>
    <t>Other non-current tax receivables</t>
  </si>
  <si>
    <t>Judicial deposits</t>
  </si>
  <si>
    <t>Contract asset</t>
  </si>
  <si>
    <t>Other non-current assets</t>
  </si>
  <si>
    <t>Investments in associates</t>
  </si>
  <si>
    <t>Investments in joint ventures</t>
  </si>
  <si>
    <t>Right-of-use assets</t>
  </si>
  <si>
    <t>Property, plant and equipment</t>
  </si>
  <si>
    <t>Intangible assets and goodwill</t>
  </si>
  <si>
    <t>Total non-current assets</t>
  </si>
  <si>
    <t>Total assets</t>
  </si>
  <si>
    <t>Liabilities</t>
  </si>
  <si>
    <t>Loans, borrowings and debentures</t>
  </si>
  <si>
    <t>Leases</t>
  </si>
  <si>
    <t>Trade payables</t>
  </si>
  <si>
    <t>Employee benefits payables</t>
  </si>
  <si>
    <t>Income tax payables</t>
  </si>
  <si>
    <t>Other taxes payable</t>
  </si>
  <si>
    <t>Dividends payable</t>
  </si>
  <si>
    <t>Concessions payable</t>
  </si>
  <si>
    <t>Payables to related parties</t>
  </si>
  <si>
    <t>Deferred revenue</t>
  </si>
  <si>
    <t>Other financial liabilities</t>
  </si>
  <si>
    <t>Other current liabilities</t>
  </si>
  <si>
    <t>Total current liabilities</t>
  </si>
  <si>
    <t>Preferred shareholders payable in subsidiaries</t>
  </si>
  <si>
    <t>Provision for legal proceedings</t>
  </si>
  <si>
    <t>Post-employment benefits</t>
  </si>
  <si>
    <t>Deferred tax liabilities</t>
  </si>
  <si>
    <t>Other non-current liabilities</t>
  </si>
  <si>
    <t>Total non-current liabilities</t>
  </si>
  <si>
    <t>Total liabilities</t>
  </si>
  <si>
    <t>Shareholders' equity</t>
  </si>
  <si>
    <t>Share capital</t>
  </si>
  <si>
    <t>Additional paid-in capital</t>
  </si>
  <si>
    <t>Accumulated other comprehensive loss</t>
  </si>
  <si>
    <t>Retained earnings</t>
  </si>
  <si>
    <t>Equity attributable to:</t>
  </si>
  <si>
    <t>Owners of the Company</t>
  </si>
  <si>
    <t>Non-controlling interests</t>
  </si>
  <si>
    <t>Total shareholders' equity</t>
  </si>
  <si>
    <t>Total shareholders' equity and liabilities</t>
  </si>
  <si>
    <t>R$ 65717874</t>
  </si>
  <si>
    <t>R$ 56360716</t>
  </si>
  <si>
    <t>For details on this restated, see note 24.</t>
  </si>
  <si>
    <t>Consolidated statement of profit or loss and other comprehensive income - BRL (R$) R$ in Thousands</t>
  </si>
  <si>
    <t>Dec. 31, 2019</t>
  </si>
  <si>
    <t>Dec. 31, 2018</t>
  </si>
  <si>
    <t>Dec. 31, 2017</t>
  </si>
  <si>
    <t>Profit or loss [abstract]</t>
  </si>
  <si>
    <t>Net sales</t>
  </si>
  <si>
    <t>R$ 20611409</t>
  </si>
  <si>
    <t>R$ 16834768</t>
  </si>
  <si>
    <t>R$ 13579021</t>
  </si>
  <si>
    <t>Cost of sales</t>
  </si>
  <si>
    <t>Gross profit</t>
  </si>
  <si>
    <t>Selling expenses</t>
  </si>
  <si>
    <t>General and administrative expenses</t>
  </si>
  <si>
    <t>Other income (expenses), net</t>
  </si>
  <si>
    <t>Operating expenses</t>
  </si>
  <si>
    <t>Profit before equity in earnings of investees, finance results and taxes</t>
  </si>
  <si>
    <t>Interest in earnings of associates</t>
  </si>
  <si>
    <t>Interest in earnings of joint ventures</t>
  </si>
  <si>
    <t>Equity in earnings of investees</t>
  </si>
  <si>
    <t>Finance expense</t>
  </si>
  <si>
    <t>Finance income</t>
  </si>
  <si>
    <t>Foreign exchange, net</t>
  </si>
  <si>
    <t>Derivatives</t>
  </si>
  <si>
    <t>Finance results, net</t>
  </si>
  <si>
    <t>Profit before taxes</t>
  </si>
  <si>
    <t>Income taxes</t>
  </si>
  <si>
    <t>Current</t>
  </si>
  <si>
    <t>Deferred</t>
  </si>
  <si>
    <t>Income Taxes</t>
  </si>
  <si>
    <t>Profit from continuing operations</t>
  </si>
  <si>
    <t>Profit (loss) from discontinued operation, net of tax</t>
  </si>
  <si>
    <t>Profit for the year</t>
  </si>
  <si>
    <t>Items that will not be reclassified to profit or loss</t>
  </si>
  <si>
    <t>Gain on share subscription of a subsidiary</t>
  </si>
  <si>
    <t xml:space="preserve"> </t>
  </si>
  <si>
    <t>Actuarial loss on defined benefit plan</t>
  </si>
  <si>
    <t>Taxes over actuarial loss on defined benefit plan</t>
  </si>
  <si>
    <t>Items that will never be reclassified to profit or loss</t>
  </si>
  <si>
    <t>Items that are or may subsequently be reclassified to profit or loss:</t>
  </si>
  <si>
    <t>Foreign currency translation effect</t>
  </si>
  <si>
    <t>Gain (loss) on cash flow hedge in joint ventures</t>
  </si>
  <si>
    <t>Changes in fair value of financial assets</t>
  </si>
  <si>
    <t>Items that are or may be reclassified to profit or loss</t>
  </si>
  <si>
    <t>Other comprehensive (loss) income for the year, net of tax</t>
  </si>
  <si>
    <t>Total comprehensive income for the year</t>
  </si>
  <si>
    <t>Profit attributable to:</t>
  </si>
  <si>
    <t>Total comprehensive income attributable to:</t>
  </si>
  <si>
    <t>R$ 2583155</t>
  </si>
  <si>
    <t>R$ 1874424</t>
  </si>
  <si>
    <t>R$ 1197362</t>
  </si>
  <si>
    <t>Earnings per share</t>
  </si>
  <si>
    <t>Basic earnings per share</t>
  </si>
  <si>
    <t>R$ 5.7850</t>
  </si>
  <si>
    <t>R$ 3.9970</t>
  </si>
  <si>
    <t>R$ 2.0950</t>
  </si>
  <si>
    <t>Diluted earnings per share</t>
  </si>
  <si>
    <t>Basic earnings per share from continuing operations</t>
  </si>
  <si>
    <t>Diluted earnings per share from continuing operations</t>
  </si>
  <si>
    <t>R$ 5.5050</t>
  </si>
  <si>
    <t>R$ 3.9500</t>
  </si>
  <si>
    <t>R$ 2.1960</t>
  </si>
  <si>
    <t>Consolidated statement of changes in equity - BRL (R$) R$ in Thousands</t>
  </si>
  <si>
    <t>Total</t>
  </si>
  <si>
    <t>Share capital [member]</t>
  </si>
  <si>
    <t>Additional paid-in capital [member]</t>
  </si>
  <si>
    <t>Accumulated other comprehensive income [member]</t>
  </si>
  <si>
    <t>Retained earnings [member]</t>
  </si>
  <si>
    <t>Equity attributable to owners of the company [member]</t>
  </si>
  <si>
    <t>Non-controlling interest [member]</t>
  </si>
  <si>
    <t>Beginning balance (As issued [member]) at Dec. 31, 2016</t>
  </si>
  <si>
    <t>R$ 16009749</t>
  </si>
  <si>
    <t>R$ 5328</t>
  </si>
  <si>
    <t>R$ 4051591</t>
  </si>
  <si>
    <t>R$ 480454</t>
  </si>
  <si>
    <t>R$ 2695998</t>
  </si>
  <si>
    <t>R$ 6272463</t>
  </si>
  <si>
    <t>R$ 9737286</t>
  </si>
  <si>
    <t>Net income for the year</t>
  </si>
  <si>
    <t>Other comprehensive income:</t>
  </si>
  <si>
    <t>Foreign currency translation effects</t>
  </si>
  <si>
    <t>Gain on share subscription of subsidiary</t>
  </si>
  <si>
    <t>Change in fair value of financial assets</t>
  </si>
  <si>
    <t>Contributions by and distributions to owners of the Company</t>
  </si>
  <si>
    <t>Capital increase in subsidiary</t>
  </si>
  <si>
    <t>Share options exercised - Subsidiaries</t>
  </si>
  <si>
    <t>Dividends - non-controlling interest</t>
  </si>
  <si>
    <t>Dividends</t>
  </si>
  <si>
    <t>Business combination</t>
  </si>
  <si>
    <t>Share-based payment transactions</t>
  </si>
  <si>
    <t>Total contributions by and distributions to owners of the Company</t>
  </si>
  <si>
    <t>Transactions with owners of the Company</t>
  </si>
  <si>
    <t>Change of shareholding interest in subsidiary</t>
  </si>
  <si>
    <t>Ending balance (Adjustment on initial application of IFRS 9 [member]) at Dec. 31, 2017</t>
  </si>
  <si>
    <t>Ending balance (Restatement [Member]) at Dec. 31, 2017</t>
  </si>
  <si>
    <t>Ending balance at Dec. 31, 2017</t>
  </si>
  <si>
    <t>Ending balance (As issued [member]) at Dec. 31, 2018</t>
  </si>
  <si>
    <t>Ending balance (Adjustment on initial application of IFRS 16 [member]) at Dec. 31, 2018</t>
  </si>
  <si>
    <t>Ending balance (Restatement [Member]) at Dec. 31, 2018</t>
  </si>
  <si>
    <t>Ending balance at Dec. 31, 2018</t>
  </si>
  <si>
    <t>Prescribed Dividends</t>
  </si>
  <si>
    <t>Treasury shares acquired</t>
  </si>
  <si>
    <t>Ending balance at Dec. 31, 2019</t>
  </si>
  <si>
    <t>R$ 16240481</t>
  </si>
  <si>
    <t>R$ 887165</t>
  </si>
  <si>
    <t>R$ 805471</t>
  </si>
  <si>
    <t>R$ 5314843</t>
  </si>
  <si>
    <t>R$ 5401865</t>
  </si>
  <si>
    <t>R$ 10838616</t>
  </si>
  <si>
    <t>Consolidated statement of cash flows R$ in Thousands, $ in Millions</t>
  </si>
  <si>
    <t>Dec. 31, 2017BRL (R$)</t>
  </si>
  <si>
    <t>Cash flows from operating activities</t>
  </si>
  <si>
    <t>R$ 3661948</t>
  </si>
  <si>
    <t>R$ 2871897</t>
  </si>
  <si>
    <t>R$ 1514851</t>
  </si>
  <si>
    <t>Adjustments for:</t>
  </si>
  <si>
    <t>Depreciation and amortization</t>
  </si>
  <si>
    <t>Lease and concession</t>
  </si>
  <si>
    <t>Loss on disposals assets</t>
  </si>
  <si>
    <t>Share-based payment</t>
  </si>
  <si>
    <t>Legal proceedings provision</t>
  </si>
  <si>
    <t>Indexation charges, interest and exchange, net</t>
  </si>
  <si>
    <t>Provisions for employee benefits</t>
  </si>
  <si>
    <t>Allowance for doubtful accounts</t>
  </si>
  <si>
    <t>Sales of credit rights</t>
  </si>
  <si>
    <t>Indemnity</t>
  </si>
  <si>
    <t>Recovering tax credits</t>
  </si>
  <si>
    <t>Other</t>
  </si>
  <si>
    <t>Adjustments to reconcile profit (loss)</t>
  </si>
  <si>
    <t>Changes in:</t>
  </si>
  <si>
    <t>Other current tax, net</t>
  </si>
  <si>
    <t>Income tax</t>
  </si>
  <si>
    <t>Related parties, net</t>
  </si>
  <si>
    <t>Employee benefits</t>
  </si>
  <si>
    <t>Discontinued operation</t>
  </si>
  <si>
    <t>Cash received on sale of credit rights</t>
  </si>
  <si>
    <t>Other assets and liabilities, net</t>
  </si>
  <si>
    <t>Changes in assets and liabilities</t>
  </si>
  <si>
    <t>Net cash generated by operating activities</t>
  </si>
  <si>
    <t>Cash flows from investing activities</t>
  </si>
  <si>
    <t>Capital contribution in associates</t>
  </si>
  <si>
    <t>Acquisition of subsidiary, net of cash acquired</t>
  </si>
  <si>
    <t>Sales (purchases) marketable securities</t>
  </si>
  <si>
    <t>Dividends received from associates</t>
  </si>
  <si>
    <t>Dividends received from joint ventures</t>
  </si>
  <si>
    <t>Acquisition of property, plant and equipment, intangible assets, right-of-use assets and contract assets</t>
  </si>
  <si>
    <t>Net cash from sale of discontinued operations</t>
  </si>
  <si>
    <t>Cash received on sale of fixed assets, and intangible assets</t>
  </si>
  <si>
    <t>Net cash used in investing activities</t>
  </si>
  <si>
    <t>Cash flows from financing activities</t>
  </si>
  <si>
    <t>Loans, borrowings and debentures raised</t>
  </si>
  <si>
    <t>Repayment of principal on loans, borrowings and debentures</t>
  </si>
  <si>
    <t>Payment of interest on loans, borrowings and debentures</t>
  </si>
  <si>
    <t>Payment of derivative financial instruments</t>
  </si>
  <si>
    <t>Receipt of derivative financial instruments</t>
  </si>
  <si>
    <t>Payment of principal on leases</t>
  </si>
  <si>
    <t>Payment of interest on leases</t>
  </si>
  <si>
    <t>Repayment of real estate credit certificates</t>
  </si>
  <si>
    <t>Equity contribution from non-controlling interest</t>
  </si>
  <si>
    <t>Payments to redeem entity's shares</t>
  </si>
  <si>
    <t>Non-controlling interest subscription</t>
  </si>
  <si>
    <t>Acquisition of non-controlling interests</t>
  </si>
  <si>
    <t>[2]</t>
  </si>
  <si>
    <t>Dividends paid</t>
  </si>
  <si>
    <t>Dividends paid—Preferential shares</t>
  </si>
  <si>
    <t>Payment of share-based compensation</t>
  </si>
  <si>
    <t>Share options exercised</t>
  </si>
  <si>
    <t>Net cash used in financing activities</t>
  </si>
  <si>
    <t>Increase (decrease) in cash and cash equivalents</t>
  </si>
  <si>
    <t>Cash and cash equivalents at beginning of year</t>
  </si>
  <si>
    <t>Effect of exchange rate fluctuations on cash held</t>
  </si>
  <si>
    <t>Cash and cash equivalents at end of year</t>
  </si>
  <si>
    <t>Income tax paid</t>
  </si>
  <si>
    <t>R$ 287451</t>
  </si>
  <si>
    <t>R$ 315278</t>
  </si>
  <si>
    <t>R$ 90099</t>
  </si>
  <si>
    <t>A total of 22,597,886 preferred shares and 2,527,682 common shares of Companhia de Gás de São Paulo – COMGÁS (“Comgás”) were acquired by Cosan S.A. for the amount of R$2,067,297 (Note 8.2). In addition, the Company acquired class A common shares issued by Cosan Logística S.A. (“Cosan Logística”) and Cosan S.A. for R$78,464 and R$940,881, respectively. The acquisition of non-controlling interests totaling R$ 3,086,642.</t>
  </si>
  <si>
    <t>Consolidated statement of cash flows (Parenthetical) R$ in Thousands</t>
  </si>
  <si>
    <t>Dec. 31, 2019BRL (R$)shares</t>
  </si>
  <si>
    <t>Statement [LineItems]</t>
  </si>
  <si>
    <t>R$ 165398</t>
  </si>
  <si>
    <t>R$ 326987</t>
  </si>
  <si>
    <t>Right-of-use assets recognized</t>
  </si>
  <si>
    <t>Financial result</t>
  </si>
  <si>
    <t>Recognition of litigation indemnification</t>
  </si>
  <si>
    <t>Increase (decrease) in contingent consideration asset (liability)</t>
  </si>
  <si>
    <t>Amount of voting equity interests acquired</t>
  </si>
  <si>
    <t>North South Railroad Concession Agreement [Member]</t>
  </si>
  <si>
    <t>Other Lease Agreements [Member]</t>
  </si>
  <si>
    <t>Joint ventures [member]</t>
  </si>
  <si>
    <t>Construction in progress [member]</t>
  </si>
  <si>
    <t>Payment for acquisition of assets in installments</t>
  </si>
  <si>
    <t>Cosan Logstica [Member]</t>
  </si>
  <si>
    <t>Cosan S.A. [member]</t>
  </si>
  <si>
    <t>R$ 940881</t>
  </si>
  <si>
    <t>Preference shares [member]</t>
  </si>
  <si>
    <t>Number of instruments issued | shares</t>
  </si>
  <si>
    <t>Ordinary shares [member]</t>
  </si>
  <si>
    <t>Subsidiaries [member]</t>
  </si>
  <si>
    <t>Tax assets Recognised</t>
  </si>
  <si>
    <t>R$ 364626</t>
  </si>
  <si>
    <t>Intangible assets, addition</t>
  </si>
  <si>
    <t>Accounts payable</t>
  </si>
  <si>
    <t>R$ 129038</t>
  </si>
  <si>
    <t>Rezende Barbosa SA [Member]</t>
  </si>
  <si>
    <t>Non cash settlement of receivables</t>
  </si>
  <si>
    <t>Payly Solucoes de Pagamentos SA [Member]</t>
  </si>
  <si>
    <t>Capital contribution capitalization of expenses</t>
  </si>
  <si>
    <t>R$ 11056</t>
  </si>
  <si>
    <t>Operations</t>
  </si>
  <si>
    <t>Text block [abstract]</t>
  </si>
  <si>
    <t xml:space="preserve">1 Operations Cosan Limited (“Cosan”) was incorporated in Bermuda on April 30, 2007. Cosan’s class A common shares are traded on the New York Stock Exchange, or “NYSE,” (ticker—CZZ). Mr. Rubens Ometto Silveira Mello is the ultimate controlling shareholder of Cosan. Cosan controls its subsidiaries Cosan S.A. and Cosan Logística S.A. (“Cosan Logística”) through a 64.59% and 73.49% interest, respectively. Cosan, Cosan S.A., Cosan Logística and its subsidiaries are collectively referred to as the “Company.” On February 23, 2017, TPG VI Fundo de Investimento em Participações (“TPG”), a shareholder of Rumo S.A., exercised its right to exchange 11,479,987 shares issued by Rumo S.A. for shares issued by Cosan S.A. pursuant to the shareholders’ agreement entered into in 2010, subsequently added, between Cosan Logística, TPG, GIF, Cosan S.A. and the Company. Cosan S.A. and GIF agreed to settle financially the stock replacement obligation through of payment of R$ 275,780 and the shares received were valued at fair value in the amount of R$ 97,924 and recorded as capital reserve. On October 16, 2017, Shell Gas B.V., Integral Investments B.V. and Shell Brazil Holding B.V. (“Shell”) exercised their put option on the shares issued by Comgás against Cosan Limited. The exercise was concluded on December 12, 2017, when Shell transferred 21,805,645 shares, which represents 16.77% of Comgás’s share capital for R$ 1,041,960. As part of the payment, we delivered to Shell 17,187,937 common shares issued by Cosan S.A., representing 4.21% of its capital stock, and also made a cash payment of R$208.7 million. As part of the process of simplifying its corporate structure, the Company offered Cosan S.A. the possibility of acquiring the Comgás shares, at the same price and conditions. The transaction was concluded on December 12, 2017. Cosan S.A. now holds 79.9% of Comgás shares and Cosan Limited now holds 58.21% of Cosan S.A. shares. As a result, Shell ceased to be a shareholder in Comgás. On December 21, 2017, Cosan S.A. sold credit rights arising from severance claims filed against the Brazilian federal government, which was required to pay compensation for material damages resulting from the fixing of sugar and alcohol prices below their cost of production, in a total amount of R$1,340,000. In addition to the acquisition price, Cosan S.A. will be entitled to receive certain additional payments which are contingent upon the purchaser’s actual receipts from the receivables. The amount was received on January 31, 2018, as shown at statement of cash flows. On March 19, 2018, CLE entered into an agreement with ExxonMobil pursuant to which CLE has received exclusive production, import, distribution and marketing rights in Brazil, Bolivia, Paraguay and Uruguay for lubricants and certain other related products under the Mobil brand until November 30, 2038. This agreement came into force on December 1, 2018. On April 19, 2018, Cosan submitted to the São Paulo Stock, Commodities and Futures Exchange (B3 S.A. – Brasil, Bolsa, Balcão), or “B3,” a proposal relating to the discontinuation of our Brazilian Depositary Receipts, or “BDRs,” program pursuant to the procedure set forth in the B3’s Issuer Guide ( Manual do Emissor On April 20, 2018, the General Meeting approved the merger of Brado Holding S.A., Rumo Malha Norte Holding Ltda. and Tezza Consultoria de Negócios Ltda. by Rumo S.A., so that the merged companies will be extinguished and Rumo S.A. will succeed the merged ones. This transaction serves the interest of the parties and their shareholders, generating benefits to the parties by providing administrative efficiency and reducing operating costs. In addition, the incorporation of PGT S.A. was approved by ALL Armazéns Gerais Ltda. On April 24, 2018, Raízen Combustíveis S.A. (“Raízen Combustíveis”) and its subsidiary Raízen Argentina Holdings S.A.U. entered into an agreement for the acquisition of Shell Compañía Argentina de Petróleo S.A and Energina Compañía Argentina de Petróleo S.A. from Shell Overseas Investments B.V. and B.V. Dordtsche Petroleum Maatschappij for an amount of R$3,917,438. Shell Argentina operates a petroleum refinery and distributes fuel through a network of petrol stations in Argentina. The acquisition was completed on October 1, 2018. On May 31, 2018, CLI acquired control of TTA—SAS Techniques et Technologie Appliquées (“TTA”) and Lubrigrupo II—Comércio e Distribuição de Lubrificantes, S.A. (“LubrigrupoII”) for the amount of R$44,235 and R$11,339, respectively, generating an additional goodwill in the Moove segment of R$23,618 and R$6,856, respectively. The total consideration paid for these acquisitions, net of cash received, amounted to R$33,028 and R$10,044, respectively. On June 30, 2018, the contingent consideration regarding the acquisition of Stanbridge Group Limited (“Stanbridge”) in November 2017 by the subsidiary Moove Lubricants Limited (“Moove Lubricants”) – previously known as “Comma Oil and Chemicals Limited,” was increased by R$31,726 (Note 10.2), due to the fulfillment of certain contractual conditions that resulted in an adjustment to the acquisition accounting. Additionally, part of the purchase price was allocated in “Customer Relationship” at the amount of R$136,499 (Note 10.2), which represents a measurement period adjustment. On December 20, 2018, CLI acquired control of Commercial Lubricants Moove Corp, or “Moove Corp,” (previously known as Commercial Lubricants, LLC (d/b/a Metrolube), or “Metrolube”), for an initial consideration of R$112,858, generating an additional goodwill in the Moove segment of R$67,548. The total consideration, net of cash received, amounted to R$112,858. On December 21, 2018, CLI and CVC entered into an investment agreement pursuant to which CVC subscribed for shares in CLI’s capital in a total amount of R$588,637 (which is equivalent to 30% of CLI’s capital). Considering all conditions precedent provided in the investment agreement were satisfied, the transaction was concluded on March 29, 2019. As a result and pursuant to the terms of the investment agreement, CLI received R$454,000 at the closing of the transaction, R$65,482 on March 31, 2020 and will receive R$64,000 plus monetary variation by 2021, due to the satisfaction of conditions precedent on December 31, 2019 (See Note 8.2). On March 28, 2019, Rumo S.A. announced that it won the tender (International Bidding No. 02/2018) organized by Brazilian Transportation Authority ( Agência Nacional de Transporte Terrestre Rumo’s bid was R$2,719,530 (R$2,904,778 adjusted with contractual parameters). The final grant of the concession to Rumo S.A. is subject to the completion of the remaining stages of the tender detailed in the tender notice, including an analysis of Rumo’s licensing documents. Rumo S.A. was required to pay: (i) 5% of the value of its bid within 45 days of the publication of ANTT’s final decision, and (ii) the remainder in 120 quarterly installments calculated pursuant to the terms of the concession agreement to be entered into in connection with the concession. This payment, in an amount of R$145,239, was completed on July 24, 2019. On May 31, 2019, the Sanitation and Energy Regulatory Agency for the state of São Paulo (Agência Reguladora de Energia de São Paulo), or “ARSESP,” concluded the Fourth Ordinary Tariff Review regarding the update of Comgás’s tariffs to be applied across all segments from that date. Prices have been adjusted by an amount corresponding to inflation as measured by the General Market Price Index (Índice Geral de Preços - Mercado), or “IGP-M,” On June 11, 2019, the board of directors of Comgás, with the approval of Comgás’s fiscal council, approved a reduction in Comgás’s capital stock in the amount of R$1,500,000 without cancellation of shares and while preserving the existing percentage of shareholders’ interest in Comgás’s capital stock through a refund in cash to shareholders of part of their shares. The decision was based on the board of directors’ opinion that Comgás’s capital stock had become excessive for the normal development of its business and the achievement of its corporate purpose. As a result of this reduction, Comgás’s capital decreased from R$2,036,315 to R$536,315. On August 6, 2019, Raízen Combustíveis and its subsidiary Raízen Conveniências S.A. (“Raízen Conveniências”) entered into a Share Purchase and Investment Agreement with Femsa Comércio, S.A. de C.V. and its subsidiaries (together, “Femsa Comércio”), which establishes the terms and conditions for the acquisition of interest in Raízen Conveniências by Femsa Comércio, as well as the formation of a joint venture in Brazil. Upon the closing of this transaction, Femsa Comercio will hold 50% of the capital stock of Raízen Conveniências through the subscription of new shares and the direct purchase of existing shares of the company’s capital stock currently held by Raízen Combustíveis. The transaction was completed on November 1, 2019. The joint venture has purpose the convenience and proximity store business, called Rede Integrada de Lojas de Convenências e Proximidade S.A., in which it was considered an Enterprise Value of R$1,122,000, with effect on interest in earnings of joint ventures of R$528,967 (Note 9), resulting from gains related to dilution of shares, sale of shares and the fair value in the formation of these joint venture. On December 6, 2019, ARSESP published Resolution No. 933, which approved the amount of R$683,358 plus R No. </t>
  </si>
  <si>
    <t>Statement of compliance</t>
  </si>
  <si>
    <t xml:space="preserve">2 Statement of compliance The consolidated financial statements have been prepared in accordance with International Financial Reporting Standards (IFRS) as issued by the International Accounting Standards Board (IASB). The relevant information of the financial statements, and only them, are being evidenced and correspond to those used by management in its management. These consolidated financial statements were authorized for issue by the Board of Directors on February 14, 2020. </t>
  </si>
  <si>
    <t>Accounting policies</t>
  </si>
  <si>
    <t xml:space="preserve">3 Accounting policies Accounting policies are included in the notes, except those described below: 3.1 Functional and presentation currency The consolidated financial statements are presented in Brazilian reais real Transactions in foreign currencies are translated to the respective functional currencies of each subsidiary using the exchange rates at the dates of the transactions. Monetary assets and liabilities denominated in foreign currencies at the reporting date are translated to the functional currency using the exchange rate at the reporting date. The assets and liabilities derived from foreign operations, including goodwill and fair value adjustments arising on acquisition, are translated to Brazilian reais Foreign currency translation are recognized and presented in other comprehensive income (loss) in equity. However, if the foreign operation is a non-wholly non-controlling These consolidated financial statements have been translated to the Brazilian real a) assets and liabilities have been translated using the exchange rate at the statement of financial position date; b) statement of profit or loss, comprehensive income and statement of cash flows have been translated using the monthly average exchange rate; and c) shareholders’ equity has been translated using the historical exchange rate. Translation effects have been recognized in shareholders’ equity in “Foreign currency translation effects.” The consolidated financial statements of each subsidiary included in these consolidated financial statements and equity method investments are prepared based on their respective functional currencies. For subsidiaries whose functional currency is a currency other than the Brazilian Real, asset and liability accounts are translated into the Company’s reporting currency using exchange rates in effect at the date of the statement of financial position, and income and expense items are translated using monthly average exchange rates and shareholders’ equity has been translated using the historical exchange rate. The resulting translation adjustments are reported in a separate component of shareholders’ equity, as cumulative translation adjustment. The exchange rates of the Real (R$) for the functional currencies of its subsidiaries on December 31, 2019 and 2018 are: Currency December 31, December 31, United States dollar (U.S.$) 4.0307 3.8748 British pound (GBP) 5.3270 4.9617 Euro (EUR) 4.5305 4.4390 3.2 Use of judgments and estimates The preparation of the consolidated financial statements in conformity with IFRS requires management to make judgments, estimates and assumptions that affect the application of accounting policies and the reported amounts of assets, liabilities, revenue and expenses at the end of the reporting period. Actual results may differ from these estimates. Estimates and underlying assumptions are reviewed on an ongoing basis and recognized prospectively. Information about critical judgments, assumptions and estimation uncertainties in applying accounting policies that have the most significant effect on the amounts recognized in the consolidated financial statements is included in the following notes: i. Note 5.3— ii. Note 5.10— iii. Note 9— iv. Notes 10.1 e 10.2— v. Note 11.1— vi. Note 13— vii. Note 14— viii. Note 22— 3.3 Changes in significant accounting policies i. IFRS 16 The Company has adopted IFRS 16 Leases using the modified retrospective approach from January 1, 2019, but has not presented restated 2018 figures for comparative purposes, as permitted under the specific transition provisions in the standard. The reclassifications and the adjustments arising from the new leasing rules are therefore recognized in the opening balance sheet on January 1, 2019. The new accounting policies are disclosed in Note 5.6. On adoption of IFRS 16, the Company recognized lease liabilities in relation to leases which had previously been classified as “operating leases” under the principles of IAS 17 - Leases, or “IAS 17.” These liabilities were measured at the present value of the remaining lease payments, discounted using the lessee’s incremental borrowing rate as of January 1, 2019. The weighted average lessee’s incremental borrowing rate applied to the lease liabilities follows a range from 4.00% to 12.70% per year. For leases previously classified as finance leases, the entity recognized the carrying amount of the lease asset and lease liability immediately before transition as the carrying amount of the right-of-use asset and the lease liability at the date of initial application. The measurement principles of IFRS 16 are only applied after that date. The joint ventures Raízen Energia S.A. (“Raízen Energia”) and Raízen Combustíveis recognized the lease liability and the right-of-use asset at the date of the initial application for leases previously classified as operating leases, retrospectively, with cumulative effect. These joint ventures used as a practical expedient the use of a single discount rate on the lease portfolio with similar characteristics (Note 9). a) Practical expedients applied In applying IFRS 16 for the first time, the Company has used the following practical expedients permitted by the standard: ◾ applying a single discount rate to a portfolio of leases with reasonably similar characteristics; ◾ relying on previous assessments on whether leases are onerous as an alternative to performing an impairment review – there were no onerous contracts as at January 1, 2019; ◾ accounting for operating leases with a remaining lease term of less than 12 months as at January 1, 2019 as short-term leases; ◾ did not recognize right-of-user ◾ excluding initial direct costs for the measurement of the right-of-use ◾ using hindsight in determining the lease term where the contract contains options to extend or terminate the lease. The Company has also elected not to reassess whether a contract is, or contains a lease at the date of initial application. Instead, for contracts entered into before the transition date the group relied on its assessment made applying IAS 17 and IFRIC 4 Determining whether an Arrangement contains a Lease. b) Impact on statement of financial position on January 1, 2019 The total impact on the Company’s financial position as of January 1, 2019 is as follows: Assets Current assets Other current assets 1,526 Non-current Other non-current 7,520 Deferred tax assets 41,709 Right-of-use 892,219 Current liabilities Leases (65,680 ) Non-current Leases (1,352,685 ) Equity Retained earnings 475,391 c) Measurement The associated right-of-use right-of The Company has applied a judgment to determine the lease term of some contracts that include renewal options. The evaluation of whether the Company is reasonably certain to exercise these options has an impact on the term of the lease, which significantly affects the value of lease liabilities and recognized right-of-use 3.4 Other standards and interpretations effective as of January 1, 2019, without effects on the financial statements IFRIC Interpretation 23 Uncertainty over Income Tax Treatment This interpretation addresses the accounting of income taxes when tax treatments involve uncertainty that affects the application of IAS 12 - Income Taxes and does not apply to taxes or charges outside the scope of IAS 12, nor does it specifically include treatment of interest and penalties associated with uncertain taxes. The Company is subject to examination by the tax authorities for the past five fiscal years as of December 31, 2019. The Company has audits in progress at various stages of completion, some of which may be completed within the next 12 months. However, at that time, the Company had no uncertainties regarding the treatment of income tax. The Company has not identified effects from the adoption of IFRIC 23 - Uncertainty over Income Tax Treatments that could affect the Company’s accounting policies and our consolidated financial statements. </t>
  </si>
  <si>
    <t>Segment information</t>
  </si>
  <si>
    <t xml:space="preserve">4 Segment information The following segment information is used by Cosan’s senior management (the “Chief Operating Decision Maker”) to assess the performance of the operating segments and to make decisions with regards to the allocation of resources. This information is prepared on a basis consistent with the accounting policies used in the preparation of the financial statements. Cosan evaluates the performance of its operating segments based on the measure of Earnings Before Interest Tax, Depreciation and Amortization (“EBITDA”). Reported segments: i. Raízen Energia: ii. Raízen Combustíveis iii. Comgás iv. Logistics v. Moove Reconciliation: i. Cosan Corporate: Although, Raízen Energia and Raízen Combustíveis are equity accounted joint ventures and are no longer proportionally consolidated, senior management continues to review segment information. A reconciliation of these segments is presented in the column “Deconsolidated effects.” December 31, 2019 Reported segments Reconciliation Consolidated Raízen Raízen Combustíveis Comgás Moove Logistics Cosan Deconsolidated Segment Brazil Argentina Statement of profit or loss Gross sales 30,458,300 92,116,093 17,655,659 12,007,634 5,072,163 7,473,730 106 (140,230,052 ) (37,047 ) 24,516,586 Domestic market (i) 24,180,375 90,619,697 17,655,659 12,007,634 4,948,678 7,232,158 106 (132,455,731 ) (37,047 ) 24,151,529 External market (i) 6,277,925 1,496,396 — — 123,485 241,572 — (7,774,321 ) — 365,057 Net sales 28,835,309 87,946,233 12,567,921 9,514,222 4,046,296 7,087,840 98 (129,349,463 ) (37,047 ) 20,611,409 Cost of sales (26,951,969 ) (84,137,215 ) (11,340,151 ) (6,402,338 ) (3,185,745 ) (4,608,781 ) (416 ) 122,429,335 37,047 (14,160,233 ) Gross profit 1,883,340 3,809,018 1,227,770 3,111,884 860,551 2,479,059 (318 ) (6,920,128 ) — 6,451,176 Selling expenses (866,330 ) (1,489,100 ) (713,874 ) (614,492 ) (492,482 ) (6,983 ) (8,909 ) 3,069,304 — (1,122,866 ) General and administrative expenses (621,843 ) (486,149 ) (124,674 ) (404,441 ) (173,212 ) (364,555 ) (293,854 ) 1,232,666 — (1,236,062 ) Other income (expenses), net 136,695 1,810,364 73,942 (31,534 ) 31,806 (24,084 ) 428,498 (2,021,001 ) — 404,686 Interest in earnings of associates — 115,168 — — 439 21,876 2,822,914 (115,168 ) (2,843,998 ) 1,231 Interest in earnings of joint ventures (12,179 ) 4,973 — — — — 1,131,406 7,206 — 1,131,406 Finance results, net (759,350 ) (216,381 ) (320,506 ) (180,381 ) (96,794 ) (1,197,817 ) (492,631 ) 1,296,237 — (1,967,623 ) Finance expense (1,449,680 ) (649,509 ) (81,237 ) (495,958 ) (38,514 ) (1,871,221 ) (1,284,885 ) 2,180,426 — (3,690,578 ) Finance income 471,581 268,801 26,954 315,634 22,385 202,875 433,710 (767,336 ) — 974,604 Foreign exchange, net (36,107 ) (259,014 ) (276,256 ) (27,518 ) (92,989 ) (205,839 ) (200,600 ) 571,377 — (526,946 ) Derivatives 254,856 423,341 10,033 27,461 12,324 676,368 559,144 (688,230 ) — 1,275,297 Income tax (expense) benefit 117,371 (1,013,037 ) (27,490 ) (588,389 ) (55,206 ) (129,247 ) (6,754 ) 923,156 — (779,596 ) Profit (loss) from continuing operations (122,296 ) 2,534,856 115,168 1,292,647 75,102 778,249 3,580,352 (2,527,728 ) (2,843,998 ) 2,882,352 Profit from discontinued operation, net of tax — — — — — — 11,021 — — 11,021 Profit (loss) attributable to: Owners of the Company (183,784 ) 2,467,692 115,168 1,255,369 72,971 157,216 3,586,632 (2,399,076 ) (3,755,847 ) 1,316,341 Non-controlling 61,488 67,164 — 37,278 2,131 621,033 4,741 (128,652 ) 911,849 1,577,032 (122,296 ) 2,534,856 115,168 1,292,647 75,102 778,249 3,591,373 (2,527,728 ) (2,843,998 ) 2,893,373 Other select data Depreciation and amortization 2,833,200 284,952 507,702 459,584 97,827 1,716,185 14,281 (3,625,854 ) — 2,287,877 EBITDA 3,352,883 4,049,226 970,866 2,521,001 324,929 3,821,498 4,094,018 (8,372,975 ) (2,843,998 ) 7,917,448 Additions to PP&amp;E, intangible and c 2,902,907 339,987 343,367 775,769 32,854 1,943,063 11,251 (3,586,261 ) — 2,762,937 Reconciliation of EBITDA Profit (loss) for the year (122,296 ) 2,534,856 115,168 1,292,647 75,102 778,249 3,580,352 (2,527,728 ) (2,843,998 ) 2,882,352 Income tax (expense) benefit (117,371 ) 1,013,037 27,490 588,389 55,206 129,247 6,754 (923,156 ) — 779,596 Finance results, net 759,350 216,381 320,506 180,381 96,794 1,197,817 492,631 (1,296,237 ) — 1,967,623 Depreciation and amortization 2,833,200 284,952 507,702 459,584 97,827 1,716,185 14,281 (3,625,854 ) — 2,287,877 EBITDA 3,352,883 4,049,226 970,866 2,521,001 324,929 3,821,498 4,094,018 (8,372,975 ) (2,843,998 ) 7,917,448 (i) Domestic markets: sales within the countries where each entity is located; external markets: sales export. December 31, 2018 (Restated) Reported segments Reconciliation Consolidated Raízen Raízen Combustíveis Comgás Moove Logistics Cosan Deconsolidated Segment Brazil Argentina Statement of profit or loss Gross sales 21,296,564 85,793,511 4,497,337 8,695,208 4,381,188 6,689,177 — (111,587,412 ) (40,128 ) 19,725,445 Domestic market (i) 16,271,074 83,350,683 4,497,337 8,695,208 4,242,819 6,689,177 — (104,119,094 ) (40,128 ) 19,587,076 External market (i) 5,025,490 2,442,828 — — 138,369 299,56 — (7,468,318 ) — 138,369 Net sales 19,798,546 81,960,154 3,243,937 6,840,011 3,449,949 6,584,937 (1 ) (105,002,637 ) (40,128 ) 16,834,768 Cost of sales (18,136,443 ) (78,223,747 ) (3,074,701 ) (4,901,715 ) (2,781,084 ) (4,465,634 ) — 99,434,891 40,128 (12,108,305 ) Gross profit 1,662,103 3,736,407 169,236 1,938,296 668,865 2,119,303 (1 ) (5,567,746 ) — 4,726,463 Selling expenses (768,831 ) (1,378,292 ) (128,443 ) (613,046 ) (393,317 ) (12,871 ) — 2,275,566 — (1,019,234 ) General and administrative expenses (664,690 ) (479,848 ) (46,400 ) (367,670 ) (132,336 ) (301,698 ) (173,836 ) 1,190,938 — (975,540 ) Other income (expenses), net 570,343 455,250 11,566 763,608 2,393 (65,303 ) 46,584 (1,037,159 ) — 747,282 Interest in earnings of associates — (9,954 ) — — (349 ) 10,179 2,119,282 9,954 (2,084,046 ) 45,066 Interest in earnings of joint ventures 22,139 1 — — — — 946,282 (22,140 ) — 946,282 Finance results, net (318,335 ) (445,909 ) (7,692 ) 78,773 (27,279 ) (1,208,820 ) (441,096 ) 771,936 — (1,598,422 ) Finance expense (968,066 ) (460,734 ) (12,818 ) (504,071 ) (35,157 ) (1,518,156 ) (779,379 ) 1,441,618 — (2,836,763 ) Finance income 583,546 206,718 5,686 581,181 9,928 224,531 216,518 (795,950 ) — 1,032,158 Foreign exchange, net (90,780 ) (763,008 ) (560 ) (93,780 ) (26,875 ) (668,064 ) (763,647 ) 854,348 — (1,552,366 ) Derivatives 156,965 571,115 — 95,443 24,825 752,869 885,412 (728,080 ) — 1,758,549 Income tax (expense) benefit 9,007 (443,136 ) (8,221 ) (540,995 ) (49,439 ) (268,439 ) 98,386 442,350 — (760,487 ) Profit (loss) from continuing operations 511,736 1,434,519 (9,954 ) 1,258,966 68,538 272,351 2,595,601 (1,936,301 ) (2,084,046 ) 2,111,410 Loss from discontinued operation, net of tax — — — — — — (28,230 ) — — (28,230 ) Profit (loss) attributable to: Owners of the Company 507,580 1,386,361 (9,954 ) 1,008,190 67,882 54,114 2,562,278 (1,883,987 ) (2,717,016 ) 975,448 Non-controlling interests 4,156 48,158 — 250,776 656 218,237 5,093 (52,314 ) 632,970 1,107,732 511,736 1,434,519 (9,954 ) 1,258,966 68,538 272,351 2,567,371 (1,936,301 ) (2,084,046 ) 2,083,180 Other select data Depreciation and amortization 2,147,455 191,114 76,140 464,517 91,972 1,491,306 4,029 (2,414,709 ) — 2,051,824 EBITDA 2,968,519 2,514,678 82,099 2,185,705 237,228 3,240,916 2,942,340 (5,565,296 ) (2,084,046 ) 6,522,143 Additions to PP&amp;E, intangible and c 2,571,359 51,424 343,367 531,739 47,346 1,996,746 52,322 (2,966,150 ) — 2,628,153 Reconciliation of EBITDA Profit (loss) for the year 511,736 1,434,519 (9,954 ) 1,258,966 68,538 272,351 2,595,601 (1,936,301 ) (2,084,046 ) 2,111,410 Income tax (expense) benefit (9,007 ) 443,136 8,221 540,995 49,439 268,439 (98,386 ) (442,350 ) — 760,487 Finance results, net 318,335 445,909 7,692 (78,773 ) 27,279 1,208,820 441,096 (771,936 ) — 1,598,422 Depreciation and amortization 2,147,455 191,114 76,140 464,517 91,972 1,491,306 4,029 (2,414,709 ) — 2,051,824 EBITDA 2,968,519 2,514,678 82,099 2,185,705 237,228 3,240,916 2,942,340 (5,565,296 ) (2,084,046 ) 6,522,143 (i) Domestic markets: sales within the countries where each entity is located; external markets: sales export. December 31, 2017 (Restated) Reported segments Reconciliation Raízen Raízen Comgás Moove Logistics Cosan Deconsolidated Segment Consolidated Statement of profit or loss Gross sales 14,060,676 75,681,280 7,097,156 2,787,145 6,332,656 — (89,741,956 ) (34,706 ) 16,182,251 Domestic market (i) 7,903,059 74,080,815 7,097,156 2,730,321 6,062,622 — (81,983,874 ) (34,706 ) 15,855,393 External market (i) 6,157,617 1,600,465 — 56,824 270,034 — (7,758,082 ) — 326,858 Net sales 13,152,678 72,789,148 5,537,857 2,129,522 5,946,349 (1 ) (85,941,826 ) (34,706 ) 13,579,021 Cost of sales (10,907,652 ) (68,875,292 ) (3,492,375 ) (1,545,657 ) (4,220,988 ) — 79,782,944 34,706 (9,224,314 ) Gross profit 2,245,026 3,913,856 2,045,482 583,865 1,725,361 (1 ) (6,158,882 ) — 4,354,707 Selling expenses (803,157 ) (1,345,847 ) (652,901 ) (386,704 ) (28,846 ) — 2,149,004 — (1,068,451 ) General and administrative expenses (618,064 ) (455,743 ) (344,990 ) (94,003 ) (285,408 ) (199,311 ) 1,073,807 — (923,712 ) Other income (expenses), net (107,954 ) 312,187 (26,424 ) (3,678 ) (3,305 ) 923,182 (204,233 ) — 889,775 Interest in earnings of associates (54,544 ) — — (7,664 ) 4,243 1,106,285 54,544 (1,092,070 ) 10,794 Interest in earnings of joint ventures — — — — — 985,090 — — 985,090 Finance results, net 129 (359,767 ) (225,541 ) (54,371 ) (1,665,842 ) (787,598 ) 359,638 — (2,733,352 ) Finance expense (905,213 ) (251,038 ) (623,924 ) (46,250 ) (1,900,092 ) (1,117,400 ) 1,156,251 331 (3,687,335 ) Finance income 681,362 134,904 398,758 17,805 261,661 192,857 (816,266 ) (331 ) 870,750 Foreign exchange, net (54,866 ) (105,513 ) (11,501 ) (7,478 ) (127,508 ) (52,984 ) 160,379 — (199,471 ) Derivatives 278,846 (138,120 ) 11,126 (18,448 ) 100,097 189,929 (140,726 ) — 282,704 Income tax (expense) benefit (78,937 ) (615,806 ) (235,972 ) (20,140 ) (10,215 ) (162,028 ) 694,743 — (428,355 ) Profit (loss) from continuing operations 582,499 1,448,880 559,654 17,305 (264,012 ) 1,865,619 (2,031,379 ) (1,092,070 ) 1,086,496 Loss from discontinued operation, net of tax — — — — — (40,199 ) — — (40,199 ) Profit (loss) attributable to: Owners of the Company 582,499 1,389,260 364,449 17,305 (57,675 ) 1,818,472 (1,971,759 ) (1,591,530 ) 551,021 Non-controlling — 59,620 195,205 — (206,337 ) 6,948 (59,620 ) 499,460 495,276 582,499 1,448,880 559,654 17,305 (264,012 ) 1,825,420 (2,031,379 ) (1,092,070 ) 1,046,297 Other select data Depreciation and amortization 2,131,088 635,920 496,755 82,898 1,341,687 7,083 (2,767,008 ) — 1,928,423 EBITDA 2,792,395 3,060,373 1,517,922 174,714 2,753,732 2,822,328 (5,852,768 ) (1,092,070 ) 6,176,626 Additions to PP&amp;E, intangible and c 2,226,162 853,975 352,958 48,612 2,045,390 10,107 (3,080,137 ) — 2,457,067 Reconciliation of EBITDA Profit (loss) for the year 582,499 1,448,880 559,654 17,305 (264,012 ) 1,865,619 (2,031,379 ) (1,092,070 ) 1,086,496 Income tax (expense) benefit 78,937 615,806 235,972 20,140 10,215 162,028 (694,743 ) — 428,355 Finance results, net (129 ) 359,767 225,541 54,371 1,665,842 787,598 (359,638 ) — 2,733,352 Depreciation and amortization 2,131,088 635,920 496,755 82,898 1,341,687 7,083 (2,767,008 ) — 1,928,423 EBITDA 2,792,395 3,060,373 1,517,922 174,714 2,753,732 2,822,328 (5,852,768 ) (1,092,070 ) 6,176,626 (i) Domestic markets: sales within the countries where each entity is located; external markets: sales export. December 31, 2019 Reported segments Reconciliation Consolidated Raízen Raízen Combustíveis Comgás Moove Logistics Cosan Deconsolidated Segment Brazil Argentina Statement of financial position: Cash and cash equivalents 2,715,055 1,036,151 266,309 1,083,410 610,605 1,963,018 4,815,241 (4,017,515 ) — 8,472,274 Marketable securities — — — 200,233 43,856 1,751,853 1,119,561 — — 3,115,503 Trade receivables 1,135,079 2,455,365 442,204 987,397 427,714 399,249 34 (4,032,648 ) — 1,814,394 Derivative financial instruments 2,139,240 911,874 5,164 374,730 17,005 1,624,023 1,808,652 (3,056,278 ) — 3,824,410 Inventories 4,592,428 3,007,893 1,099,632 89,586 449,211 248,456 69 (8,699,953 ) — 787,322 Other financial assets 602,542 — — — 134,636 — 17,127 (602,542 ) — 151,763 Other current assets 7,125,332 4,026,776 882,624 315,744 165,070 604,988 1,307,712 (12,034,732 ) (789,265 ) 1,604,249 Other non-current 4,196,166 4,231,350 62,869 685,264 156,623 2,638,286 1,562,823 (8,490,385 ) (488,229 ) 4,554,767 Investments in associates — 2,612,576 276 — 365 52,012 12,760,443 (2,612,852 ) (12,435,113 ) 377,707 Investments in joint ventures 577,008 727,936 — — — — 7,548,960 (1,304,944 ) — 7,548,960 Biological assets 734,495 — — — — — — (734,495 ) — — Right-of-use 4,017,503 97,374 476,251 10,128 22,592 4,410,952 26,058 (4,591,128 ) — 4,469,730 Property, plant and equipment 11,342,326 2,595,878 3,304,040 — 310,007 11,770,168 72,961 (17,242,244 ) — 12,153,136 Intangible assets and goodwill 3,666,186 2,548,927 9,637 8,291,608 1,161,426 7,375,033 15,592 (6,224,750 ) — 16,843,659 Loans, borrowings and debentures (15,653,705 ) (5,745,735 ) (912,807 ) (5,244,942 ) (670,263 ) (11,720,477 ) (11,416,533 ) 22,312,247 — (29,052,215 ) Leases (3,504,501 ) (103,807 ) (439,860 ) (10,843 ) (27,431 ) (4,529,139 ) (27,475 ) 4,048,168 — (4,594,888 ) Derivative financial instruments (1,422,923 ) (325,018 ) — — (1,801 ) (482 ) (78,768 ) 1,747,941 — (81,051 ) Trade payables (5,101,474 ) (2,568,885 ) (943,789 ) (1,154,206 ) (515,759 ) (513,325 ) (6,974 ) 8,614,148 — (2,190,264 ) Employee benefits payables (360,414 ) (77,692 ) (48,752 ) (59,928 ) (70,068 ) (216,685 ) (34,656 ) 486,858 — (381,337 ) Preferred shareholders payable in subsidiaries — — — — — — (611,537 ) — — (611,537 ) Other current liabilities (4,317,609 ) (5,859,807 ) (856,185 ) (683,555 ) (217,706 ) (711,305 ) (1,113,182 ) 11,033,601 471,622 (2,254,126 ) Other non-current (2,046,961 ) (4,492,725 ) (734,761 ) (1,998,107 ) (408,386 ) (6,531,054 ) (2,180,300 ) 7,274,447 805,872 (10,311,975 ) Total assets (net of liabilities) allocated by segment 10,435,773 5,078,431 2,612,852 2,886,519 1,587,696 8,615,571 15,585,808 (18,127,056 ) (12,435,113 ) 16,240,481 Total assets 42,843,360 24,252,100 6,549,006 12,038,100 3,499,110 32,838,038 31,055,233 (73,644,466 ) (13,712,607 ) 65,717,874 Shareholders’ equity attributable to: Owners of the Company 10,358,052 4,808,076 2,612,852 2,861,954 1,107,136 1,746,668 5,401,865 (17,778,980 ) (5,715,758 ) 5,401,865 Non-controlling 77,721 270,355 — 24,565 480,560 6,868,903 10,183,943 (348,076 ) (6,719,355 ) 10,838,616 Total shareholders’ equity 10,435,773 5,078,431 2,612,852 2,886,519 1,587,696 8,615,571 15,585,808 (18,127,056 ) (12,435,113 ) 16,240,481 December 31, 2018 Reported segments Reconciliation Consolidated Raízen Raízen Combustíveis Comgás Moove Logistics Cosan Deconsolidated Segment Brazil Argentina Statement of financial position Cash and cash equivalents 2,437,571 864,105 490,960 602,618 206,702 143,710 2,668,768 (3,792,636 ) — 3,621,798 Marketable securities — — — 1,124,723 13,033 2,843,435 221,644 — — 4,202,835 Trade receivables 1,061,297 2,747,503 372,202 695,147 446,645 438,062 8,338 (4,181,002 ) — 1,588,192 Derivative financial instruments 1,956,616 639,976 — 368,928 29,976 892,461 1,257,492 (2,596,592 ) — 2,548,857 Inventories 3,618,573 2,078,003 1,284,087 65,259 385,901 263,386 1,744 (6,980,663 ) — 716,290 Other financial assets 516,519 — — — — — — (516,519 ) — — Other current assets 3,203,838 3,045,745 1,122,633 641,042 161,076 413,267 1,016,569 (7,372,216 ) (540,745 ) 1,691,209 Other non-current 4,141,547 3,508,485 66,117 282,573 750,088 2,693,158 1,536,566 (7,716,149 ) (1,117,633 ) 4,144,752 Investments in associates — (266 ) 266 — 13,799 44,001 13,111,569 — (12,790,850 ) 378,519 Investments in joint ventures 567,785 266 — — — — 8,077,907 (568,051 ) — 8,077,907 Biological assets 740,473 — — — — — — (740,473 ) — — Property, plant and equipment 10,912,819 2,292,355 3,182,272 — 321,746 11,916,818 179,258 (16,387,446 ) — 12,417,822 Intangible assets and goodwill 3,626,819 2,513,923 8,591 8,279,592 1,191,627 7,493,882 7,434 (6,149,333 ) — 16,972,535 Loans, borrowings and debentures (12,702,418 ) (4,665,127 ) (971,268 ) (3,651,545 ) (759,169 ) (10,594,381 ) (7,569,218 ) 18,338,813 — (22,574,313 ) Leases — — — — — (553,350 ) — — — (553,350 ) Derivative financial instruments (1,223,260 ) (31,469 ) — — (3,880 ) — (21,834 ) 1,254,729 — (25,714 ) Trade payables (3,090,299 ) (1,603,481 ) (1,003,917 ) (1,012,895 ) (452,300 ) (451,637 ) (7,088 ) 5,697,697 — (1,923,920 ) Employee benefits payables (343,670 ) (73,481 ) (36,829 ) (63,520 ) (37,850 ) (207,397 ) (31,201 ) 453,980 — (339,968 ) Preferred shareholders payable in subsidiaries — — — — — — (1,097,490 ) — — (1,097,490 ) Other current liabilities (2,448,741 ) (4,520,490 ) (624,633 ) (159,060 ) (499,759 ) (770,695 ) (849,832 ) 7,593,864 542,092 (1,737,254 ) Other non-current (1,305,251 ) (5,028,754 ) (834,456 ) (2,009,997 ) (794,110 ) (6,263,836 ) (2,187,599 ) 7,168,461 1,116,191 (10,139,351 ) Total assets (net of liabilities) allocated by segment 11,670,218 1,767,293 3,056,025 5,162,865 973,525 8,300,884 16,323,027 (16,493,536) (12,790,945) 17,969,356 Total assets 32,783,857 17,690,095 6,527,128 12,059,882 3,520,593 27,142,180 28,087,289 (57,001,080 ) (14,449,228 ) 56,360,716 Shareholders’ equity attributable to: Owners of the Company 11,632,885 1,533,603 3,056,025 4,175,508 966,465 1,661,512 16,322,616 (16,222,513 ) (16,511,698 ) 6,614,403 Non-controlling 37,333 233,690 — 987,357 7,060 6,639,372 411 (271,023 ) 3,720,753 11,354,953 Total shareholders’ equity 11,670,218 1,767,293 3,056,025 5,162,865 973,525 8,300,884 16,323,027 (16,493,536 ) (12,790,945 ) 17,969,356 4.1 Net sales by segment December 31, December 31, December 31, Reported segment Raízen Energia Ethanol 11,388,766 8,569,437 6,550,652 Sugar 3,925,499 3,670,749 5,377,351 Gas 2,967,137 758,572 — Diesel 6,469,695 3,314,377 — Cogeneration 3,934,639 2,836,658 884,300 Other 149,573 648,753 340,375 28,835,309 19,798,546 13,152,678 Raízen Combustíveis Fuels 99,000,662 84,031,837 72,789,148 Other 1,513,492 1,172,254 — 100,514,154 85,204,091 72,789,148 Comgás Industrial 6,045,600 4,411,737 3,494,396 Residential 1,295,107 986,073 849,723 Cogeneration 437,327 315,925 229,716 Automotive 350,637 262,813 224,203 Commercial 507,550 387,069 320,049 Construction revenue 813,341 415,753 351,193 Other 64,660 60,641 68,577 9,514,222 6,840,011 5,537,857 Moove Finished goods 3,786,636 3,096,658 1,876,935 Basic oil 194,353 317,878 220,515 Services 65,307 35,413 32,072 4,046,296 3,449,949 2,129,522 Logistics North operations 5,313,757 4,913,437 4,439,766 South operations 1,478,314 1,412,300 1,283,085 Container operations 295,769 259,200 223,498 7,087,840 6,584,937 5,946,349 Reconciliation Cosan Corporate 98 (1 ) (1 ) Deconsolidated effects and eliminations (129,386,510 ) (105,042,765 ) (85,976,532 ) Total 20,611,409 16,834,768 13,579,021 4.2 Information on geographical area Net sales Non-current December 31, December 31, December 31, December 31, December 31, Brazil 18,522,108 14,720,088 12,985,533 8,238,016 6,550,243 Europe (i) 1,719,262 1,836,739 538,148 71,689 1,686 Latin America (ii) 184,981 157,287 52,932 23,140 2,170 North America 157,665 55,549 14 — 244 Asia and Other 27,393 65,105 2,395 — — Total 20,611,409 16,834,768 13,579,022 8,332,845 6,554,343 Main countries: (i) England, France, Spain and Portugal; and (ii) Argentina, Bolivia, Uruguay and Paraguay. 4.3 Major Customers The majority of Rumo’s transports and port elevation is for the agricultural commodities industry, especially corn, sugar, soy and derivatives thereof. Rumo’s major clients are export companies participating in this market. This participation corresponds approximately to the following amounts of net revenue in each year: R$ 773,286 in 2019, R$ 912,943 in 2018 and R$ 893,056 in 2017. No customers or specific group represented 10% or more of net sales for the years presented in other segments. </t>
  </si>
  <si>
    <t>Financial assets and liabilities</t>
  </si>
  <si>
    <t>5 Financial assets and liabilities Accounting policy Measurement of financial assets and liabilities The Company initially measures a financial asset at its fair value plus, in the case of a financial asset not measured at fair value through profit or loss, transaction costs, except those measured at amortized cost maintained within a business model with the objective to obtain contractual cash flows that meet the criteria of principal and interest only. Debt financial instruments are subsequently measured at fair value through profit or loss, amortized cost or fair value through other comprehensive income. The classification is based on two criteria: (i) the Company’s business model for managing assets; and (ii) whether the contractual cash flows of the instruments represent only payments of principal and interest on the principal amount outstanding. The Company recognizes its financial assets at amortized cost for financial assets that are maintained within a business model in order to obtain contractual cash flows that meet the “Principal and Interest” criteria. This category includes accounts receivable from customers, cash and cash equivalents, receivables from related parties, other financial assets and dividends and interest on equity receivable. No remeasurement of financial assets was carried out. Financial assets are derecognized when the rights to receive cash flows from the financial assets have expired or have been transferred and the Company has transferred substantially all the risks and rewards of ownership. The Company derecognizes a financial liability when its contractual obligations are discharged or cancelled or expire. The Company also derecognizes a financial liability when its terms are modified, and the cash flows of the modified liability are substantially different, in which case a new financial liability based on the modified terms is recognized at fair value. The carrying amount of financial assets and financial liabilities are as follows: Note December 31, December 31, Assets Fair value through profit or loss Cash and cash equivalents 5.1 3,279,170 1,600,590 Marketable securities 5.2 3,115,503 4,202,835 Derivative financial instruments 5.9 3,824,410 2,548,857 Other financial assets 134,637 — 10,353,720 8,352,282 Amortized cost Cash and cash equivalents 5.1 5,193,104 2,021,208 Trade receivables 5.3 1,814,394 1,588,192 Receivables from related parties 5.4 173,341 135,070 Dividends receivable 23,252 27,320 Restricted cash 5.2 147,910 115,124 7,352,001 3,886,914 Total assets 17,705,721 12,239,196 Liabilities Amortized cost Loans, borrowings and debentures 5.5 12,682,049 10,005,187 Leases 5.6 4,594,888 553,350 Trade payables 5.7 2,190,264 1,923,920 Dividends payable 214,104 187,415 Payables to related parties 5.4 392,458 355,971 Other financial liabilities 543,879 455,702 Preferred shareholders payable in subsidiaries 5.8 611,537 1,097,490 Tax installments—REFIS 12 213,360 216,984 21,442,539 14,796,019 Fair value through profit or loss Loans, borrowings and debentures 5.5 16,370,166 12,569,126 Contingent consideration 184,370 64,969 Derivative financial instruments 5.9 81,051 25,714 16,635,587 12,659,809 Total liabilities 38,078,126 27,455,828 5.1 Cash and cash equivalents Accounting policy Cash and cash equivalents comprise cash balances, call deposits and highly liquid short-term investments with maturities of three months or less from the acquisition date that are subject to an insignificant risk of changes in their fair value. December 31, December 31, Cash and bank accounts 363,084 111,410 Savings account 885,740 1,335,774 Financial investments 7,223,450 2,174,614 8,472,274 3,621,798 Financial investments are composed as follows: December 31, December 31, Investment fund Repurchase agreements 2,799,706 1,179,503 Bank certificate of deposits—CDB 479,464 421,087 3,279,170 1,600,590 Bank investments Repurchase agreements 1,400,735 — Bank certificate of deposits—CDB 2,340,125 571,840 Other 203,420 2,184 3,944,280 574,024 7,223,450 2,174,614 The Company’s onshore financial investments are remunerated at rates around 100% of the interbank deposit certificate (“CDI”) in 2019 (100% of CDI in 2018) and offshore financial investments are remunerated at rates around 100% of Fed Funds. The sensitivity analysis on interest rate risks is in Note 21. 5.2 Marketable securities and restricted cash Accounting policy Marketable securities are measured and classified at fair value through profit or loss. Restricted cash are measured and classified at amortized cost, both of them with the average maturity of government bonds between two and five years, however they can be promptly redeemed and are subject to an insignificant risk of change in value. December 31, December 31, Marketable securities Government security (i) 2,719,630 4,144,797 Bank certificate of deposit - CDB 125,413 58,038 Repurchase agreements 270,460 — 3,115,503 4,202,835 Restricted cash Investments linked to loans 86,681 31,254 Securities pledged as collateral 61,229 83,870 147,910 115,124 (i) Sovereign debt securities have stated interest connected to Special System for Settlement and Custody ( Sistema Especial de Liquidação e de Custódia 5.3 Trade receivables Accounting policy Trade receivables are recognized initially at the amount of consideration that is unconditional unless they contain significant financing components, when they are recognized at fair value. The Company holds the trade receivables with the objective to collect the contractual cash flows and therefore measures them subsequently at amortized cost using the effective interest method. To measure the expected credit losses and trade receivables have been grouped based on shared credit risk characteristics and overdue. The provision allowance for doubtful accounts is recorded in selling expense. Expected loss rates are based on corresponding historical credit losses suffered in the period. Historical loss rates may be adjusted to reflect current and forward-looking information regarding macroeconomic factors that affect the customers’ ability to settle the receivables. The Company identified the interest rate implied in the agreement as the most relevant factor, and consequently adjusts historical loss rates based on the expected changes in this factor. December 31, December 31, Domestic – Brazilian Reais ( i ) 1,874,400 1,609,421 Export – Foreign currency 60,401 104,355 1,934,801 1,713,776 Expected credit losses (120,407 ) (125,584 ) 1,814,394 1,588,192 Current 1,786,095 1,545,643 Non-current 28,299 42,549 1,814,394 1,588,192 (i) R$622,572 (R$430,596 on December 31, 2018) is related to the unbilled revenue from the subsidiary Comgás, which refers to that part of the gas supplied in the month, whose billing have not yet been made. The ageing of trade receivables is as follows: December 31, December 31, Not overdue 1,552,912 1,382,193 Overdue: From 1 to 30 days 175,112 116,665 From 31 to 60 days 32,925 27,649 From 61 to 90 days 36,337 20,734 More than 90 days 137,515 166,535 Expected credit losses (120,407 ) (125,584 ) 1,814,394 1,588,192 Changes in the expected credit losses are as follows: At January 1, 2018 (121,052 ) Provision / reversal (4,532 ) At December 31, 2018 (125,584 ) Provision / reversal 5,177 At December 31, 2019 (120,407 ) 5.4 Related parties Accounting policy Sales and purchases involving related parties are made at regular market prices. The outstanding balances at year-end a) Summary of balances to related parties December 31, December 31, Current Asset Corporate operation / Agreements Raízen Energia S.A. (i) 50,296 38,205 Aguassanta Participações S.A. 444 29 Raízen Combustíveis S.A. (i) 7,588 6,263 Other 291 183 Total current Asset 58,619 44,680 Non-current Corporate operation / Agreements Raízen Combustíveis S.A. (i) 36,410 27,523 36,410 27,523 Preferred shares Raízen Energia S.A. (i) 78,304 37,470 Janus Brasil Participações S.A. 8 — 78,312 37,470 Financial operations Rezende Barbosa (ii) — 23,144 Other — 2,253 — 25,397 Total non-current assets 114,722 90,390 Total assets 173,341 135,070 Current liabilities Corporate operations / agreements Raízen Energia S.A. (i) 262,612 215,582 Raízen Combustíveis S.A. (i) 127,773 136,779 Radar Propriedades Agrícolas S.A. 150 — Other 1,923 3,610 Total liabilities 392,458 355,971 (i) Current and non-current Current liabilities represent reimburse to Raízen Energia and Raízen Combustíveis related to expenses regarding legal disputes and other liabilities, generated before the formation of joint ventures, which are responsibility of Cosan S.A. (ii) On September 13, 2019, Cosan and Rezende Barbosa entered into a Private Instrument for Settlement and Termination of Contracts and Other Covenants in which the balance of receivables was settled through the delivery of 1,908,783 and 477,196 shares of Cosan S.A. and Cosan Logística to the Company that were blocked and in custody with a Financial Institution. The equity instruments received in said instrument represent an increase in the Company’s interest of 0.48% and 0.10% in Cosan S.A. and Cosan Logística. Additionally, during the exercise in which the shares held in custody remained blocked, such shares were not entitled to any dividends received, pursuant to the agreement in effect at the time, and the amount of R$20,751 recorded as dividends payable to this shareholder was reversed against retention profit in subsidiary Cosan S.A. b) Related party transactions December 31, December 31, December 31, Product sales Raízen Energia S.A. 298,980 304,648 411,443 Raízen Combustíveis S.A 221,369 188,895 154,104 Other 7,010 15,117 8,381 527,359 508,660 573,928 Purchase of goods / inputs Raízen Energia S.A. (7,010 ) (3,672 ) (1,347 ) Raízen Combustíveis S.A (1,240,781 ) (1,205,231 ) (1,006,515 ) (1,247,791 ) (1,208,903 ) (1,007,862 ) Shared income (expense) Raízen Energia S.A. (71,978 ) (73,105 ) (70,914 ) (71,978 ) (73,105 ) (70,914 ) Financial result Usina Santa Luiza (41 ) (241 ) (378 ) Raízen Energia S.A. — 4,100 7,727 Raízen Combustíveis S.A 5,729 — — Other (5 ) 2,879 3 5,683 6,738 7,352 Total (786,727 ) (766,610 ) (497,496 ) c) Officers’ and directors’ compensation The Company has a compensation policy approved by the Board of Directors. Compensation of the Company’s key management personnel includes salaries, non-cash December 31, December 31, December 31, Short-term benefits to officers and directors 88,440 86,810 76,976 Share-based payment transactions (i) 16,823 11,423 63,658 Post-employment benefits 728 476 934 Other long-term benefits — 547 664 Benefits from termination of employment contract — 1,193 635 105,991 100,449 142,867 (i) Replacement of the stock option plans to the stock-based compensation plan (Note 23). 5.5 Loans, borrowings and debentures Accounting policy Borrowings are initially recognized at fair value, net of transaction costs incurred Borrowings are subsequently measured at amortized cost. Borrowings are removed from the statement of financial position when the obligation specified in the contract is discharged, cancelled or expired. The difference between the carrying amount of a financial liability that has been extinguished or transferred to another party and the consideration paid, including any non-cash Borrowings are classified as current liabilities unless the Company has an unconditional right to defer settlement of the liability for at least 12 months after the reporting exercise. Financial guarantee contracts issued by the Company are initially measured at their fair values and, if not designated as at fair value through profit or loss, are subsequently measured at the higher of: i.   the amount of the obligation under the contract; and ii.  the amount initially recognized less, where appropriate, cumulative amortization recognized in accordance with the revenue recognition policies. Interest Description Index Annual interest December 31, December 31, Maturity Objective With guarantee BNDES URTJLP 7.86 % 2,213,704 2,584,347 Dec-2029 Expansion project Fixed 5.36 % 834,039 1,055,281 Jan-2025 Expansion project TJ462 8.37 % 144,573 316,854 Oct-2020 Investment Selic 6.28 % 73,540 152,562 Oct-2020 Investment Selic 6.45 % 52,031 63,852 Jun-2023 Investment TJLP 7.57 % 83,174 107,731 Jun-2023 Investment TJLP 5.95 % 1,667 — Jun-2023 Investment Selic 13.65 % — 3,930 Sep-2020 Expansion project Selic 6.80 % 1,118 — Sep-2020 Expansion project Fixed 3.50 % 1,426 2,261 Jan-2024 Expansion project IPCA 12.07 % 1,528 2,211 Nov-2021 Expansion project URTJLP 7.87 % 4,952 — Mar-2022 Expansion project Export credit agreement (ECA) Euribor + 0.58% 0.58 % 79,528 — Sep-2026 Investment EIB U.S.$ 3.88 % 31,770 89,003 Jun-2020 Investment U.S.$ 2.94 % 29,081 54,508 Sep-2020 Investment U.S.$ + LIBOR 2.46 % 71,129 115,581 May-2021 Investment U.S.$ + LIBOR 2.66 % 89,336 130,402 Sep-2021 Investment FINEP Fixed 5.00 % — 93,309 Dec-2019 Investment 3,712,596 4,771,832 Without guarantee Foreign loans GBP + Libor 1.96 % 106,643 — Dec-2022 Acquisition GBP + Libor 2.36 % 186,604 — Dec-2022 Acquisition GBP + Libor 4.37 % — 363,250 Dec-2019 Acquisition GBP + Libor 2.22 % 150,253 199,794 Nov-2020 Acquisition Fixed 1.16 % 3,561 — Mar-2022 Acquisition Export credit note (NCE) 126% of CDI 8.13 % — 514,817 Dec-2019 Exportation CDI + 0.80% 5.24 % 512,078 — Dec-2023 Exportation 125% of CDI 8.06 % — 646,024 Jan-2019 Exportation Perpetual Notes U.S.$ 8.25 % 2,040,752 1,961,819 — Acquisition Resolution 4131 U.S.$ 4.79 % 20,688 39,738 Oct-2020 Working capital U.S.$ + Libor 3.75 % — 156,387 Feb-2020 Working capital U.S.$ + Libor 2.90 % 81,107 — Feb-2020 Working capital U.S.$ 3.67 % 313,493 292,172 May-2023 Working capital U.S.$ 4.34 % — 41,033 Dec-2019 Working capital U.S.$ 2.65 % 217,537 209,987 Nov-2022 Working capital Senior Notes Due 2023 U.S.$ 5.00 % 438,985 409,590 Mar-2023 Acquisition Senior Notes Due 2027 U.S.$ 7.00 % 3,234,647 2,977,721 Jan-2027 Acquisition Senior Notes Due 2024 U.S.$ 7.38 % 3,318,895 3,061,566 Feb-2024 Acquisition Senior Notes Due 2024 U.S.$ 5.95 % 903,636 2,022,793 Sep-2024 Acquisition Senior Notes Due 2025 U.S.$ 5.88 % 2,182,089 1,997,394 Jan-2025 Acquisition Senior Notes Due 2029 Fixed 5.50 % 3,071,052 — Sep-2029 Acquisition Commercial banks Fixed U.S.$ — — 15,499 Aug-2019 Working capital Working capital 120.25% of CDI 6.53 % — 30,828 Dec-2019 Working capital 125% of CDI 6.79 % — 5,018 Dec-2019 Working capital 122% of CDI 7.86 % — 15,402 Dec-2019 Working capital Bank overdrafts 125.5% of CDI 5.53 % 740 — Jan-2020 Working capital Prepayment U.S.$+Libor 3.64 % — 11,706 Dec-2019 Working capital 100% Libor 2.90 % 80,932 — Nov-2021 Working capital 100% Libor 0,76% 2.72 % 40,474 — Oct-2020 Working capital Debentures IGPM + 6,10% 10.59 % 240,900 228,010 May-2028 Working capital IPCA + 5.57% 9.84 % 108,133 203,613 Sep-2020 Working capital IPCA + 7.14% 11.47 % 318,412 305,894 Dec-2020 Working capital IPCA + 7.48% 11.82 % 286,271 275,014 Dec-2022 Working capital IPCA + 7.36% 11.70 % 94,367 90,656 Dec-2025 Working capital IPCA + 5.87% 10.15 % 859,996 767,638 Dec-2023 Working capital IPCA + 4.33% 8.54 % 431,817 414,583 Oct-2024 Working capital IPCA + 4.68% 8.91 % 570,098 — Feb-2026 Working capital IPCA + 4.50% 8.72 % 668,034 — Feb-2029 Working capital IPCA + 3,90% 8.10 % 895,249 — Oct-2029 Working capital IPCA + 4,00% 8.20 % 219,466 — Oct-2029 Working capital 106 % of CDI 5.73 % 1,727,459 — Feb-2021 Acquisition 128 % of CDI 8.26 % — 501,064 Feb-2019 Working capital 100% CDI + 0,50% 4.92 % 2,015,251 — Oct-2022 Working capital CDI + 0.90% 5.30 % — 43,471 Sep-2019 Working capital 25,339,619 17,802,481 Consolidated Debt 29,052,215 22,574,313 Current 3,518,225 2,115,305 Non-current 25,533,990 20,459,008 The Company used the annual average rate of the Interbank Deposit Certificate (“CDI”) of 4.40% and Long-term Interest Rate (“TJLP”) of 5.57%. Non-current December December 13 to 24 months 1,813,849 2,113,502 25 to 36 months 3,240,861 1,310,790 37 to 48 months 2,294,198 1,201,227 49 to 60 months 5,032,388 2,429,146 61 to 72 months 2,520,671 5,783,465 73 to 84 months 456,983 2,332,961 85 to 96 months 3,821,149 475,964 Thereafter 6,353,891 4,811,953 25,533,990 20,459,008 The carrying amounts of loans, borrowings and debentures are denominated in the following currencies: December 31, December 31, Brazilian reais 12,360,023 8,424,370 U.S. dollar (U.S.$) 16,165,603 13,586,899 British pound (GBP) 443,500 563,044 Euro (EUR) 83,089 — 29,052,215 22,574,313 At December 31, 2019, all dated debts denominated in U.S. dollar, in the subsidiaries, have currency risk protection through derivatives (Note 5.9), except for perpetual notes. For the Fifth Issuance of debentures denominated in Brazilian reais Índice Nacional de Preços ao Consumidor Amplo Below are the movements that occurred for the year ended December 31, 2019: At January 1, 2018 21,688,946 Raised 3,685,290 Repayment of principal (5,301,421 ) Payment of interest (1,454,712 ) Interest, exchange rate and fair value 3,956,210 At December 31, 2018 22,574,313 Raised 9,352,123 Repayment of principal (4,422,026 ) Payment of interest (1,384,184 ) Interest, exchange rate and fair value 2,931,989 December 31, 2019 29,052,215 a) Guarantees Some financing agreements with the Brazilian National Economic and Social Development Bank ( Banco Nacional de Desenvolvimento Econômico e Social BNDES b) Available credit line As of December 31, 2019, the subsidiary Rumo had available credit lines from BNDES, which were not used, in the total amount of R$ 1,946,195 (R$ 2,108,824 on December 31, 2018). At December 31, 2019, the subsidiary Cosan S.A. had available credit lines from financial institutions AA, which were not used, in the total amount of R$ 501,000 in December 31, 2019 and 2018. The use of these credit lines is subject to certain contractual conditions. c) Financial covenants Under the terms of the major borrowing facilities, the Company is required to comply with the following financial covenants: Debt Triggers Ratios Debenture 3 rd Net onerous debt / EBITDA subsidiary cannot exceed 4.00 1.43 Short-term indebtedness / Total indebtedness cannot exceed 0.6 0.16 Debenture 4 th Net onerous debt / EBITDA subsidiary cannot exceed 4.00 1.43 Short-term indebtedness / Total indebtedness cannot exceed 0.6 0.16 Debenture 5 th Net onerous debt / EBITDA subsidiary cannot exceed 4.00 1.43 Debenture 6 th Net onerous debt / EBITDA subsidiary cannot exceed 4.00 1.43 Debenture 7 th Net onerous debt / EBITDA subsidiary cannot exceed 4.00 1.43 Debenture 8 th Net onerous debt / EBITDA subsidiary cannot exceed 4.00 1.43 Debenture 2 nd Net debt / EBITDA subsidiary not higher than or equal to 4.5 1.8 Senior Notes Due 2024 – Cosan Limited Pro forma(i) / EBITDA pro forma 2.3 Senior Notes Due 2024 – Rumo S.A. Net debt / EBITDA subsidiary not higher than or equal to 4.0 2.2 Senior Notes Due 2025 - Rumo S.A. Net debt / EBITDA subsidiary not higher than or equal to 4.0 2.2 Senior Notes 2027 - Cosan S.A. Net debt (i)|(ii) / EBITDA subsidiary not higher than or equal to 3.5 1.8 Senior Notes Due 2029 – Cosan Limited Pro forma(i) / EBITDA pro forma 2.3 BNDES – Rumo S.A. Net Financial Debt / EBITDA subsidiary not higher than or equal 4.0x in December 2019 2.06 BNDES – Rumo S.A. EBITDA subsidiary / Consolidated Financial Result not higher than or equal 1.40x in December 2019 2.68 (i) Net debt and EBITDA pro forma (ii) The effects of initial recognition of IFRS 16 are not part of triggers measures for financial covenants purposes. For the other loans, borrowings and debentures of the Company there are no financial clauses. At December 31, 2019, the Company and its subsidiaries were in compliance with all debt financial covenants. d) Fair value and exposure to financial risk The fair value of the loans is based on the discounted cash flow using its implicit discount rate. They are classified as a level 2 fair value in the hierarchy (Note 5.10) due to the use of unobservable data, including own credit risk. The details of the Company’s exposure to risks arising from loans are shown in Note 21. 5.6 Leases Accounting policy Accounting policies applicable from January 1, 2019 At the beginning or in the modification of a contract, the Company assesses whether a contract is or contains a lease. The lease liability is initially measured at the present value of lease payments that are not made on the start date, discounted at the interest rate implicit in the lease or, if that rate cannot be determined immediately, by the Company’s incremental loan rate. The Company generally uses its incremental loan rate as a discount rate. Assets and liabilities arising from a lease are initially measured on a present value basis. The lease payments included in the measurement of the lease liability comprise the following: i.   fixed payments, including fixed payments in essence; ii.  variable lease payments that depend on index or rate, initially measured using the index or rate on the start date; iii.   amounts expected to be paid by the lessee, in accordance with the residual value guarantees; and iv.   the exercise price of the call option if the lessee is reasonably certain to exercise that option, and payment of fines for terminating the lease, if the lease term reflects the lessee exercising the option to terminate the lease. To determine the incremental borrowing rate, the Company: i.   where possible, uses recent third-party financing received by the individual lessee as a starting point, adjusted to reflect changes in financing conditions since third party financing was received; ii.  uses a build-up iii.   makes adjustments specific to the lease, e.g. term, country, currency and security. The Company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Lease payments are allocated between principal and finance cost. The finance cost is charged to profit or loss over the lease period so as to produce a constant periodic rate of interest on the remaining balance of the liability for each period. Payments associated with short-term leases of equipment and vehicles and all leases of low-value Low-value In determining the lease term, the Company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For leases of warehouses, retail stores and equipment, the following factors are normally the most relevant: •  If there are significant penalties to terminate (or not extend), the group is typically reasonably certain to extend (or not terminate). •  If any leasehold improvements are expected to have a significant remaining value, the Company is typically reasonably certain to extend (or not terminate). •  Otherwise, the Company considers other factors including historical lease durations and the costs and business disruption required to replace the leased asset. Most extension options in offices and vehicles leases have not been included in the lease liability, because the Company could replace the assets without significant cost or business disruption. Subsequent valuation of the lease liability is at amortized cost, using the effective interest method. It is remeasured when there is a change in future lease payments resulting from a change in index or rate, if there is a change in the amounts that are expected to be paid according to the residual value guarantee, if the Company changes its valuation, an option will be exercised purchase, extension or termination or if there is an essentially fixed revised lease payment. When the lease liability is remeasured in this way, an adjustment corresponding to the carrying amount of the right-of-use right-of-use Accounting policies applicable before January 1, 2019 The determination of whether an arrangement is, or contains, a lease is based on the substance of the arrangement at the inception date. The classification of the lease as operational or financial is determined based on an evaluation of the terms and conditions of the contracts. The Company identified the cases in which it assumes substantially all the risks and benefits of ownership of the said assets, recording such cases as a financial lease. a)  Finance leases Leases of property, plant and equipment that transfer to the Company substantially all of the risks and rewards of ownership are classified as finance leases. The leased assets are measured initially at an amount equal to the lower of their fair value and the present value of the minimum lease payments. Subsequent to initial recognition, the assets are accounted for in accordance with the accounting policy applicable to that asset. A leased asset is depreciated over the useful life of the asset. However, if there is no reasonable certainty that the Company will obtain ownership by the end of the lease term, the asset is depreciated over the shorter of the estimated useful life of the asset and the lease term. Assets held under other leases are classified as operating leases and are not recognized in the Company’s statement of financial position. b)  Operating leases Payments made under operating leases are recognized in profit or loss on a straight-line basis over the term of the lease. Lease incentives received are recognized as an integral part of the total lease expense, over the term of the lease. Minimum lease payments made under finance leases are apportioned between the finance expense and the reduction of the outstanding liability. The finance expense is allocated to each period during the lease term to produce a constant periodic rate of interest on the remaining balance of the liability. The amounts paid in advance by the Company are recorded as assets and allocated in income linearly during the term of the contract. The expenses incurred during the grace period are recorded in income and maintained as payables, being written off in proportion to the payment of current installments. The balance sheet shows the following amounts relating to leases: Finance Operating Total At January 1, 2018 944,138 — 944,138 Recognition of interest 144,763 — 144,763 Payment of principal (384,752 ) — (384,752 ) Payment of interest (150,799 ) — (150,799 ) At December 31, 2018 553,350 — 553,350 Initial recognition of IFRS 16 — 1,469,959 1,469,959 At January 1, 2019 553,350 1,469,959 2,023,309 Additions — 2,777,275 2,777,275 Recognition of interest 81,982 430,982 512,964 Transfer of liabilities (i) — (117,428 ) (117,428 ) Payment of principal (132,100 ) (291,723 ) (423,823 ) Payment of interest (73,641 ) (175,684 ) (249,325 ) Contracts monetary correction — 71,916 71,916 At December 31, 2019 429,591 4,165,297 4,594,888 Current 97,242 445,233 542,475 Non-current 332,349 3,720,064 4,052,413 429,591 4,165,297 4,594,888 (i) Transfer of installments under judicial discussion to lease and concessions (Note 11). The lease agreements have varying expirations, with last due to expire in June 2049. The amounts are adjusted annually for inflation rates (IGP-M The Company does not face a significant liquidity risk with regard to its lease liabilities. Lease liabilities are monitored within the Company’s treasury function. In addition to the payment and appropriation of interest and exchange variation highlighted in the previous tables, the following impacts on income during the year ended December 31, 2019 were recorded for other lease agreements that were not included in the measurement of lease liabilities: December 31, Variable lease payments not included in the measurement of lease liabilities 10,691 Expenses relating to short-term leases 37,143 Expenses relating to leases of low-value assets, excluding short-term leases of low-value 348 48,182 5.7 Trade payables Accounting policy Trade payables are unsecured and are usually paid within 30 days of recognition. The carrying amounts of trade and other payables are the same as their fair values, due to their short-term nature. December 31, December 31, Materials and service suppliers 1,356,978 1,073,227 Natural gas suppliers 815,798 838,105 Fuels and lubricants suppliers 370 1,367 Other 17,118 11,221 2,190,264 1,923,920 Comgás, a subsidiary of the Company, has entered into natural gas supply contracts with Petróleo Brasileiro S.A. (“Petrobras”) and Gas Brasiliano Distribuidora S.A. (“Gas Brasiliano”) which contain the following conditions: • Contract with Petrobras entered into in January 2008 and due to expire in December 2021 providing for the delivery of 5.22 million m³/day of Brazilian-sourced natural gas (“Firme Nacional”). • Contract with Petrobras started in January 2020, effective until December 2023, and with a daily contractual amount of national gas of 4.62 million m³/day, called NMG. • Contract with Petrobras entered into in June 1999 and due to expire in June 2021 providing for the delivery of 8.10 million m³/day of Bolivian-sourced natural gas (“TCQ”). • Gas contract entered into as part of the Priority Thermoelectric Program (“PTP”) with Petrobras for the supply of 0.3 million m³/day to Ingredion Brasil Ingredientes Industriais Ltda., due to expire on March 31, 2023. • Contract with Gas Brasiliano entered into in April 2008 and due to expire on March 26, 2019 with a contracted average monthly volume of 0.760 million m³ and contracted annual volume of 9.12 million m³. The contracts for the supply of natural gas, TCQ, have the price composed of two installments (molecule and transport): one indexed to a basket of fuel oils in the international market and adjusted quarterly; and another adjusted annually based on local inflation. The price of the NMG contract is indexed to Brent, with a quarterly adjustment, and the transport portion follows the same rationale as the TCQ contract, with an annual adjustment based on the IGP-M. 5.8 Preferred shareholders payable in subsidiaries Accounting policy Financial liabilities are measured at amortized cost, taking into account the outstanding balance of the initial contribution, increased by interest on the principal, less dividends paid. On June 27, 2014, the subsidiary Cosan S.A. performed a corporate reorganization and created the subsidiary Cosan Investimentos e Participações S.A. (“CIP”), to optimize its capital structure and improve its debt profile. A contribution of R$ 2,000,000 was received through two non-voting The shareholders’ agreement has exit clauses, in which the Company may repurchase these interests and for the reason was recorded a financial liability and amount of R$2,000,000 plus interest minus dividends from Joint Ventures considered as repayments. The Company will be required to pay investors if they exercise the option to sell the investment in 2021. Below the movement of the obligation with preferred shareholders: At January 1, 2018 1,442,680 Dividend distribution (422,639 ) Monetary variation 77,449 At December 31, 2018 1,097,490 Dividend distribution (535,832 ) Monetary variation 49,879 At December 31, 2019 611,537 5.9 Derivative financial instruments Accounting policy Derivatives are initially recognized at fair value on the date a derivative contract is entered into and are subsequently remeasured to their fair value at the end of each reporting exercise. The accounting for subsequent changes in fair value depends on whether the derivative is designated as a hedging instrument, and if so, the nature of the item being hedged. The Company designates certain derivatives as either: i.   hedges of the fair value of recognized assets or liabilities or a firm commitment (fair value hedges); or ii.  hedges of a particular risk associated with the cash flows of recognized assets and liabilities and highly probable forecast transactions (cash flow hedges). At inception of the hedge relationship, the Company documents the economic relationship between hedging instruments and hedged items including whether changes in the cash flows of the hedging instruments are expected to offset changes in the cash flows of hedged items. The Company documents its risk management objective and strategy for undertaking its hedge transactions. Changes in the fair value of any derivative instrument that does not qualify for hedge accounting are recognized immediately in profit or loss and are included in other gains / (losses). The fair values of derivative financial instrument</t>
  </si>
  <si>
    <t>Other tax receivables</t>
  </si>
  <si>
    <t xml:space="preserve">6 Other tax receivables Accounting policy Tax assets primarily include (i) tax effects which are recognized in the consolidated statement of profit or loss when the asset is sold to a third-party or recovered through amortization of the asset’s remaining economic life; and (ii) income tax receivables that are expected to be recovered either as refunds from taxing authorities or as a reduction to future tax obligations. December 31, 2019 December 31, 2018 COFINS-Revenue (i) 706,165 646,135 ICMS-State 602,127 575,494 PIS-Revenue tax (i) 150,099 169,460 ICMS CIAP-State 141,514 183,845 Credit installment 41,516 40,261 Other 35,591 32,496 1,677,012 1,647,691 Current 950,246 796,199 Non-current 726,766 851,492 (i) On March 15, 2017, in case that sets a judicial precedent, the Brazilian Federal Supreme Court ( Supremo Tribunal Federal In 2019, R$155,218 was accounted in the Cosan S.A. subsidiary, as other recoverable taxes (partially already realized), with a counterpart of R$101,179 as other income (Note 19) a) R$75,699 (R$60,941 as other income and R$14,758 as financial income), referring to the credit based on final court decision to exclude the ICMS on PIS and COFINS calculation basis, on June 7, 2019, back to 2003; and b) R$79,519 (R$40,238 as other income and R$39,281 as financial income), referring to the complementary credit calculated for its subsidiary CLE, mainly associated with Hydrated Alcohol (product subject to the tax agenda) for the period between October 2008 and March 2011, which, under the contract, is the Company’s right. In addition, R$135,268 were recognized by equity method, reaching a total credit of R$290,486 derived from the exclusion of ICMS on the calculation basis of PIS and COFINS. The subsidiary Rumo S.A. recognized an amount of R$40,477, referring to PIS and COFINS credits (Note 19) and are recorded in the “Recovery of tax credits” account. Besides, R$ 23,773 were also recognized in the Comgás, related to PIS and COFINS credits on inputs (Note 19). There is still an approximate amount of R$687,478, resulting from the period prior to the STF decision and without final judgment, which remains a contingent asset. </t>
  </si>
  <si>
    <t xml:space="preserve">7 Inventories Accounting policy Inventories are stated at the lower of cost and net realizable value (it is the estimated selling price in the normal course of business, less estimated completion costs and estimated costs necessary to make the sale). The cost of finished and under construction products comprises direct materials, direct labor and an adequate proportion of variable and fixed overheads, the latter being allocated based on normal operational capacity. Costs are assigned to individual inventory items based on weighted average costs. The provision for obsolete inventories is made for the risks associated with the realization and sale of inventories due to obsolescence and measured at the net realizable value or the cost, whichever is less. December 31, 2019 December 31, 2018 Finished goods 457,447 389,896 Spare parts and accessories 236,347 224,005 Raw material for construction process 55,347 45,397 Warehouse and other 31,287 50,768 Fuels and lubricants 6,894 6,224 787,322 716,290 </t>
  </si>
  <si>
    <t xml:space="preserve">8 Investments in associates 8.1 Investments in subsidiaries and associates Accounting policy a) Subsidiaries Subsidiaries are all entities over which the Company has control. Subsidiaries are fully consolidated from the date of acquisition of control and continue to be consolidated until the date that control ceases to exist. They are deconsolidated from the date that control ceases. The financial statements of subsidiaries are prepared for the same reporting period as that of the parent company, using consistent accounting policies. When necessary, adjustments are made to the financial statements of subsidiaries to bring their accounting policies into line with the Company’s accounting policies. All intra-group assets and liabilities, equity, income, expenses and cash flows relating to transactions between members of the Company are eliminated in full on consolidation. Unrealized gains arising from transactions with equity accounted investees are eliminated against the investment to the extent of the Company’s interest in the investee. Unrealized losses are similarly eliminated, but only to the extent that there is no evidence of impairment. b) Associates Associates are those entities in which the Company has significant influence, but not control or joint control, over the financial and operating policies. Investments in associates are accounted for under the equity method and are recognized initially at cost. The cost of the investment includes transaction costs. Under the equity method of accounting, the share attributable to the Company of the profit or loss for the period of such investments is accounted for in the statement of profit or loss, in “Equity in investees.” Unrealized gains and losses arising on transactions between the Company and the investees are eliminated based on the percentage of interest held in such investees. The other comprehensive income of subsidiaries, associates and jointly controlled entities is recorded directly in the Company’s shareholders’ equity, in “Other comprehensive income.” Intra-group balances and transactions, and any unrealized income and expenses arising from intra-group transactions, are eliminated in preparing the consolidated financial statements. Unrealized gains arising from transactions with equity accounted investees are eliminated against the investment to the extent of the Company’s interest in the investee. Unrealized losses are similarly eliminated, but only to the extent that there is no evidence of impairment. Cosan’s subsidiaries are listed below: December 31, 2019 December 31, 2018 Directly owned subsidiaries Cosan Logística S.A. 73.49% 72.50% Cosan S.A. 64.59% 60.25% Cosan Limited Partners Brasil Consultoria Ltda. 60.00% 60.00% Sinlog Tecnologia em Logística S.A. (i) 47.62% — Interest of Cosan S.A. in its subsidiaries Cosan Cayman II Limited 100.00% 100.00% Cosan Global Limited 100.00% 100.00% Cosan Investimentos e Participações S.A. 100.00% 100.00% Cosan Luxembourg S.A. (ii) 100.00% 100.00% Cosan Overseas Limited 100.00% 100.00% Pasadena Empreendimentos e Participações S.A. (ii) 100.00% 100.00% Distribuidora de Gás Participações S.A. (iii) 100.00% — Companhia de Gás de São Paulo – COMGÁS 99.15% 80.12% Payly Soluções de Pagamentos S.A. (iv) 75.00% 100.00% Cosan Lubes Investments Limited 70.00% 100.00% Rumo S.A. 1.71% 1.71% Cosan Logística S.A. 0.10% 0.10% Cosan Biomassa S.A. (v) — 81.50% Interest of Cosan Lubes Investments Limited in its subsidiaries Cosan Cinco S.A. 100.00% 100.00% Cosan Lubrificantes e Especialidades S.A. 100.00% 100.00% Moove Lubricants Limited 100.00% 100.00% Stanbridge Group Limited 100.00% 100.00% Wessesx Petroleum Limited 100.00% 100.00% Airport Energy Limited 100.00% 100.00% Airport Energy Services Limited 100.00% 100.00% Cosan Lubrificantes S.R.L. 100.00% 100.00% Lubrigrupo II - Comércio e Distribuição de Lubrificantes S.A. 100.00% 100.00% Commercial Lubricants Moove Corp 100.00% 100.00% Cosan Paraguay S.A. 100.00% 100.00% Cosan US, Inc. 100.00% 100.00% Ilha Terminal Distribuição de Produtos Químicos 100.00% 100.00% Zip Lube S.A. 100.00% 100.00% TTA – SAS Techniques et Technologie Appliquées 75.00% 75.00% December 31, 2019 December 31, 2018 Interest of Cosan Logística S.A. in its subsidiaries Rumo S.A. 28.47% 28.47% Rumo Malha Oeste S.A. 28.47% 28.47% Rumo Malha Paulista S.A. 28.47% 28.47% Rumo Malha Sul S.A. 28.47% 28.47% Rumo Malha Norte S.A. 28.40% 28.40% Rumo Malha Central S.A. 28.47% — Elevações Portuárias S.A. 28.47% 28.47% Logispot Armazéns Gerais S.A. 14.52% 14.52% Rumo Luxembourg Sarl 28.47% 28.47% Rumo Intermodal S.A. 28.47% 28.47% Boswells S.A. 28.47% 28.47% ALL Argentina S.A. 28.47% 28.47% Paranaguá S.A. 28.47% 28.47% ALL Armazéns Gerais Ltda. 28.47% 28.47% Portofer Ltda. 28.47% 28.47% ALL Mesopotâmica S.A. 20.09% 20.09% ALL Central S.A. 20.94% 20.94% Servicios de Inversión Logística Integrales S.A. 28.47% 28.47% Brado Logística e Participações S.A. 17.71% 17.71% Brado Logística S.A. 17.71% 17.71% (i) Company acquired on August 31, 2019 for R$5,000. (ii) Management has concluded that there are no material uncertainties that cast doubt on the continuity of the subsidiaries. The subsidiaries have the financial support of the Company. (iii) Currently known as Compass Gás e Energia S.A. (See Note 25). (iv) On September 2, 2019, Cosan S.A. disposed of 25% of the share capital of Payly to Manzat Inversiones AUU S.A. (“Manzat”) for R$11,215 and entered into an investment agreement with Manzat in relation to Payly. (v) On December 2, 2019, Cosan S.A. sold its shares in Cosan Biomassa S.A. to Raízen Energia (Note 24). The comparative consolidated statement of profit or loss and statements of cash flows have been restated to show the discontinued operation separately from continuing operations. Set out below are the associates as at December 31, 2019, which are material to the Company: Shares Shares held Cosan Economic Radar II Propriedades Agrícolas S.A. 81,440,221 24,920,708 51.00 % 3.00 % Radar Propriedades Agrícolas S.A. 1,735,703 531,125 51.00 % 2.51 % Tellus Brasil Participações S.A. 120,920,492 61,359,624 50.74 % 5.00 % Janus Brasil Participações S.A. 136,928,272 69,361,678 50.77 % 5.00 % At January 1, Interest in Sales or Other Dividends (ii) Increase/ Other At December 31, Tellus Brasil Participações S.A. 101,109 4,667 — — (3,434 ) — — 102,342 Novvi Limited Liability Company (i) 13,449 168 — (136 ) — — (13,481 ) — Janus Brasil Participações S.A. 93,821 5,213 — — (4,060 ) 31,113 — 126,087 Radar Propriedades Agrícolas S.A . 59,584 1,475 — 142 (1,341 ) — — 59,860 Radar II Propriedades Agrícolas S.A . 32,236 1,528 — 27 (1,816 ) — — 31,975 Usina Santa Luiza S.A. 29,209 (29,209 ) — — — — — — Other 49,111 17,389 5,655 — (8,236 ) — (6,476 ) 57,443 378,519 1,231 5,655 33 (18,887 ) 31,113 (19,957 ) 377,707 (i) The Company decided to sell the Novvi subsidiary interest to Amyris, Inc, in order to increase the focus on its strategic businesses, on October 31, 2019. (ii) Dividends declared and unpaid in the amount of R$1,197 at Rumo’s subsidiaries. At Interest in Other Dividends Increase/ At Tellus Brasil Participações S.A. 98,723 5,618 — (3,232 ) — 101,109 Novvi Limited Liability Company 11,756 (524 ) 2,217 — — 13,449 Janus Brasil Participações S.A. 51,426 9,142 — (4,386 ) 37,639 93,821 Radar Propriedades Agrícolas S.A 57,532 2,528 202 (678 ) — 59,584 Radar II Propriedades Agrícolas S.A 31,126 1,634 42 (566 ) — 32,236 Usina Santa Luiza S.A. 4,389 22,987 — — 1,833 29,209 Other 52,797 3,681 741 (8,108 ) — 49,111 307,749 45,066 3,202 (16,970 ) 39,472 378,519 Financial information of associates: December 31, 2019 December 31, 2018 Assets Liabilities Shareholders’ Profit for Assets Liabilities Shareholders’ Profit for Radar Propriedades Agrícolas S.A. 2,259,400 (309,910 ) 1,949,490 58,709 2,240,694 (302,946 ) 1,937,748 100,628 Radar II Propriedades Agrícolas S.A. 821,183 (19 ) 821,164 50,920 829,739 (18 ) 829,721 54,509 Novvi Limited Liability Company — — — — 81,729 (6,255 ) 75,474 11,750 Tellus Brasil Participações Ltda. 2,137,559 (136,375 ) 2,001,184 91,431 2,097,536 (120,783 ) 1,976,753 110,185 Janus Brasil Participações S.A. 2,632,321 (160,167 ) 2,472,154 97,652 1,981,825 (142,347 ) 1,839,478 133,134 Usina Santa Luiza S.A. — — — — 110,629 (22,993 ) (87,636 ) (74,467 ) 8.2 Non-controlling Accounting policy Transactions with non-controlling Set out below is summarized financial information for each subsidiary that has non-controlling Shares issued by Shares held by Non–controlling Comgás 132,520,587 1,124,363 0.85 % Logispot 2,040,816 1,000,000 49.00 % Rumo 1,559,015,898 1,115,164,072 71.53 % Brado Participações 12,962,963 4,897,407 37.78 % Rumo Malha Norte 1,189,412,363 3,144,187 0.26 % CLI 34,963,764 10,489,129 30.00 % Cosan S.A. 394,210,000 139,589,761 35.41 % Cosan Logística S.A. 463,224,241 122,800,746 26.51 % Payly 44,861,170 11,215,293 25.00 % Sinlog Tecnologia em Logística S.A. 21,000 10,000 47.62 % TTA 10,521 2,630 25.00 % The following table summarizes the information relating to each of the Company’s subsidiaries that has material non-controlling At January 1, Interest in Sales or Other Dividends New Capital Other At December 31, Cosan S.A. 3,765,964 988,382 (849,033 ) (94,672 ) (203,977 ) — — (1,789 ) 3,604,875 Cosan Logística 630,333 59,016 (21,187 ) — — (37,370 ) — (607 ) 630,185 Comgás 987,358 40,455 (972,988 ) (560 ) (16,969 ) — (12,727 ) — 24,569 CLI — 18,715 451,267 516 — — — — 470,498 Rumo S.A. 5,929,151 463,594 — 1,930 — (340,050 ) — 4,348 6,058,973 Logispot Armazéns Agrícolas S.A. 34,656 172 — — (610 ) — — — 34,218 Other 7,491 6,698 4,567 866 (1,859 ) — 789 (3,254 ) 15,298 11,354,953 1,577,032 (1,387,374 ) (91,920 ) (223,415 ) (377,420 ) (11,938 ) (1,302 ) 10,838,616 At January 1, Interest in Sales or Other Dividends New Business Other At December 31, Cosan S.A. 3,795,050 632,964 (448,538 ) (17,456 ) (216,702 ) (3,381 ) — 24,027 3,765,964 Cosan Logística 607,284 20,538 404 875 — (77 ) — 1,309 630,333 Comgás 850,595 250,774 12,287 (6,418 ) (118,945 ) (1,280 ) — 345 987,358 Rumo S.A. 5,732,763 197,616 — 7,999 (2,742 ) — — (6,485 ) 5,929,151 Logispot Armazéns Agrícolas S.A. 34,588 90 — — (22 ) — — — 34,656 Other 376 5,750 — (795 ) (5,039 ) — 7,199 — 7,491 11,020,656 1,107,732 (435,847 ) (15,795 ) (343,450 ) (4,738 ) 7,199 19,196 11,354,953 Summarized statement of financial position: Comgás Cosan S.A. Cosan Logística S.A. Rumo S.A. December 31, December 31, December 31, December 31, December 31, December 31, December 31, December 31, Current Assets 2,792,056 3,223,524 5,704,933 2,076,250 4,396 7,147 1,302,485 297,823 Liabilities (2,807,891 ) (1,915,211 ) (2,437,233 ) (927,622 ) (4,094 ) (1,806 ) (1,105,899 ) (365,275 ) Net current assets (15,835 ) 1,308,313 3,267,700 1,148,628 302 5,341 196,586 (67,452 ) Non-current Assets 9,246,044 8,836,357 15,107,843 16,190,849 2,376,550 2,286,503 12,271,883 10,928,252 Liabilities (6,343,690 ) (4,981,805 ) (7,821,809 ) (7,410,762 ) — — (4,124,193 ) (2,832,600 ) Net non-current 2,902,354 3,854,552 7,286,034 8,780,087 2,376,550 2,286,503 8,147,690 8,095,652 Equity 2,886,519 5,162,865 10,553,734 9,928,715 2,376,852 2,291,844 8,344,276 8,028,200 Summarized statement of profit or loss and other comprehensive income: Cosan S.A. Cosan Logística S.A. December 31, December 31, December 31, December 31, December 31, December 31, Profit before taxes 2,548,401 1,190,893 1,606,191 213,937 74,643 (78,218 ) Income tax expenses (134,017 ) (10,342 ) (290,867 ) — — (1,297 ) Profit (loss) for the year 2,414,384 1,180,551 1,315,324 213,937 74,643 (79,515 ) Other comprehensive income (loss) (253,507 ) (40,348 ) 179,645 790 3,184 394 Total comprehensive income 2,160,877 1,140,203 1,494,969 214,727 77,827 (79,121 ) Comprehensive income attributable to non-controlling 765,167 606,490 622,254 56,924 21,395 (21,707 ) Dividends paid 389,256 446,295 376,679 — — — Comgás Rumo S.A. December 31, December 31, December 31, December 31, December 31, December 31, Net sales 9,514,222 6,840,011 5,537,857 596,415 645,088 734,84 Profit before taxes 1,993,963 1,799,963 795,629 779,228 285,887 (293,290 ) Income tax expenses (626,784 ) (540,995 ) (235,972 ) (991 ) (21,530 ) 32,483 Profit (loss) for the year 1,367,179 1,258,968 559,657 778,237 264,357 (260,807 ) Other comprehensive income (loss) — (32,300 ) (15,585 ) 2,716 11,182 1,383 Total comprehensive income 1,367,179 1,226,668 544,072 780,953 275,539 (259,424 ) Comprehensive income attributable to non-controlling interests 10,967 243,835 109,501 558,616 192,368 (185,566 ) Dividends paid 2,010,101 756,767 1,121,407 4,233 3,346 — Summarized statements of cash flows: Cosan S.A. Cosan Logística S.A. December 31, December 31, December 31, December 31, December 31, December 31, Net cash generated by (used in) operating activities 122,639 1,114,880 98,643 (2,561 ) (2,688 ) (3,481 ) Net cash generated by (used in) investing activities 3,500,958 1,097,236 1,126,170 381 382 (748,482 ) Net cash provided by (used in) financing activities (1,060,967 ) (1,428,044 ) (2,147,738 ) — 2,584 753,853 Increase (decrease) in cash and cash equivalents 2,562,630 784,072 (922,925 ) (2,180 ) 278 1,890 Cash and cash equivalents at the beginning of year 928,077 144,005 1,066,930 2,183 1,905 15 Cash and cash equivalents at the end of year 3,490,707 928,077 144,005 3 2,183 1,905 Comgás Rumo S.A. December 31, December 31, December 31, December 31, December 31, December 31, Net cash generated by (used in) operating activities 2,512,303 1,573,171 1,637,103 197,313 166,085 (529,337 ) Net cash generated by (used in) investing activities 202,037 (1,121,605 ) (634,776 ) (929,861 ) 32,164 (1,434,807 ) Net cash provided by (used in) financing activities (2,233,548 ) (1,576,470 ) (1,383,142 ) 1,432,659 (198,584 ) 1,962,035 Increase (decrease) in cash and cash equivalents 480,792 (1,124,904 ) (380,815 ) 700,111 (335 ) (2,109 ) Cash and cash equivalents at the beginning of year 602,618 1,727,520 2,108,336 595 930 3,039 Cash and cash equivalents at the end of year 1,083,410 602,616 1,727,521 700,706 595 930 Corporate transactions during the year ended December 31, 2019: • On June 30, 2019, Cosan S.A. concluded the tender offer for the acquisition of class A preferred shares issued by Comgás. A total of 22,597,886 preferred shares were acquired by Cosan S.A. in the tender offer at a price of R$82.00 per share, representing approximately 17.11% of Comgás’s capital stock. As a result, Cosan S.A.’s interest in Comgás increased from 94.88% prior to this tender offer to 97.23% following the conclusion of the tender offer. On September 30, 2019, Cosan S.A. concluded the tender offer for acquisition of common shares issued by Comgás. A total of 2,527,682 common shares of Comgás were acquired by Cosan S.A. in the tender offer at a price of R$83.16 per preferred share, representing approximately 1.92% of Comgás’s capital stock. As a result, Cosan’s interest in Comgás increased from 97.23% prior to the tender offer to 99.15% following the conclusion of the tender offer. The Company disbursed R$2,066,105 and recognized R$1,091,753, recorded in the shareholders’ equity. This transaction also generated a loss of R$ 1,093,117 for non-controlling • Investment agreement was entered into between CLI and CVC (Note 1) </t>
  </si>
  <si>
    <t>Investments accounted for using equity method [abstract]</t>
  </si>
  <si>
    <t xml:space="preserve">9 Investments in joint ventures Accounting policy The Company entered into an agreement to form two joint ventures, accounting for 50% of the economic benefits of the companies. Cosan holds joint-control of Raízen Combustíveis and Raízen Energia by virtue of its 50% equity interest in both companies and the requirement of unanimous consent of all shareholders on the decisions related to significant activities. Investments were classified as jointly-owned subsidiaries and, therefore, the equity method is used for the years presented in these consolidated financial statements. The two partners have direct rights over the assets of the company and are jointly and severally accountable for the liabilities incurred by the partnership. Changes to investments in joint ventures were as follows: Raízen Combustíveis S.A. Raízen Energia S.A. Total Shares issued by the joint venture 1,661,418,472 7,243,283,198 Shares held by Cosan 830,709,236 3,621,641,599 Cosan ownership interest 50% 50% At January 1, 2018 3,185,987 5,261,812 8,447,799 Interest in earnings of joint ventures 693,226 253,056 946,282 Other comprehensive (losses) income 8,358 (54,881 ) (46,523 ) Interest on capital (88,200 ) — (88,200 ) Changes in the accounting polices adopted by the Company (1,258 ) (82 ) (1,340 ) Dividends (693,500 ) (486,611 ) (1,180,111 ) At January 1, 2019 3,104,613 4,973,294 8,077,907 Interest in earnings of joint ventures (i) 1,223,557 (92,151 ) 1,131,406 Other comprehensive (losses) income (4,770 ) (192,470 ) (197,240 ) Interest on capital (ii) (63,500 ) — (63,500 ) Dividends (ii) (1,047,299 ) (352,314 ) (1,399,613 ) At December 31, 2019 3,212,601 4,336,359 7,548,960 (i) Includes amount of: (i) R$30,040, related to the effect of the adoption of IFRS 16 by the jointly-controlled subsidiaries, as described in Note 3.3; (ii) R$135,268 related to the recognition of exclusion of the ICMS from the PIS and Cofins basis; and (c) R$528,967 resulting from gains related to dilution of shares, sale of shares and the fair value in the formation of this joint venture Rede Integrada de Lojas de Convenências e Proximidade S.A. (ii) Refers to the dividends proposed for the year. Dividends were received in the amount of R$1,462,625 (R$1,292,127 in 2018), as shown in the cash flow statements. The statement of financial position and statement of profit or loss of the joint ventures are disclosed in Note 4 – Segment information. According to the terms of the Joint Venture—Raízen, Cosan is responsible for legal proceedings that existed before the formation of Raízen, net of judicial deposits on April 1, 2011, as well as tax installments under the terms of the tax amnesty and the Refinancing Program, or REFIS, recorded in “Other taxes payable.” In addition, Cosan granted Raízen access to a credit line (stand-by) </t>
  </si>
  <si>
    <t>Property, plant and equipment, intangible assets, goodwill and right-of-use assets</t>
  </si>
  <si>
    <t xml:space="preserve">10 Property, plant and equipment, intangible assets, goodwill and right-of-use Accounting policy The recoverable amount is determined based on calculations of the value in use, using the discounted cash flow determined by Management based on budgets that take into account the assumptions related to each business, using information available in the market and previous performance. Discounted cash flows were drawn up over a ten-year The Company performs annually a review of impairment indicators for intangible assets with defined useful lives, property, plant and equipment and right-of-use Assumptions used in discounted cash flow projections – estimates of future business performance, cash generation, long term growth (ten years for all subsidiaries, except for Logistic and Comgás that consider the remaining period of their concession contracts) and discount rates are used in our assessment of impairment of assets at the statement of financial position date. No reasonably plausible change to a key assumption would cause harm. The main assumptions used to determine the recoverable value of the different cash-generating units to which goodwill is allocated are explained below. 10.1 Property, plant and equipment Accounting policy Recognition and measurement Items of property, plant and equipment are measured at cost less accumulated depreciation and any accumulated impairment losses. Subsequent expenditure is capitalized only when it is probable that the future economic benefits associated with the expenditure will flow to the Company. Ongoing repairs and maintenance are expensed as incurred. Items of property, plant and equipment are depreciated from the date they are available for use or, in respect of constructed assets, from the date that the asset is completed and ready for use. Depreciation is calculated on the carrying value of property, plant and equipment less their estimated residual values using the straight-line basis over their estimated useful lives, recognized in profit or loss, unless it is capitalized as part of the cost of another asset. Land is not depreciated. Depreciation methods, such as useful lives and residual values, are reviewed at the end of each year, or when there is a significant change without an expected consumption pattern, such as a relevant incident and technical obsolescence. Any adjustments are recognized as changes in accounting estimates, if appropriate. Depreciation is calculated on a straight-line basis over the estimated useful lives of the assets as follows: Buildings and improvements 4% to 5% Machinery, equipment and facilities 8% to 11% Airplanes, vessels and vehicles 10% to 20% Railcars 2.9% to 6% Locomotives 3.3% to 8% Permanent railways 3% to 4% Furniture and fixtures 10% to 15% Computer equipment 20% Reconciliation of carrying amount: Land, buildings and Machinery, equipment Railcars and (i) Permanent Construction Other Total Cost At January 1, 2018 1,070,095 874,398 6,095,595 5,136,116 986,102 340,576 14,502,882 Additions 565 8,702 42,031 — 2,181,586 9,662 2,242,546 Business combinations (ii) — — — — — 5,699 5,699 Disposals (4,183 ) (25,421 ) (189,143 ) — (1,538 ) (43,155 ) (263,440 ) Transfers 155,699 173,251 560,265 991,023 (2,114,281 ) 78,624 (155,419 ) Effect of exchange rate fluctuations 21,251 14,640 — — 2,259 9,361 47,511 At December 31, 2018 1,243,427 1,045,570 6,508,748 6,127,139 1,054,128 400,767 16,379,779 Transfers to right-of-use (iii) (130,000 ) (2,538 ) (1,244,787 ) — — — (1,377,325 ) At January 1, 2019 1,113,427 1,043,032 5,263,961 6,127,139 1,054,128 400,767 15,002,454 Additions 125 1,986 29,773 1,802 1,979,943 2,437 2,016,066 Disposals (3,634 ) (21,474 ) (105,592 ) — (1,362 ) (26,010 ) (158,072 ) Transfers 132,461 205,355 812,130 595,381 (1,525,318 ) 59,638 279,647 Effect of exchange rate fluctuations 3,903 3,070 — — 1,634 939 9,546 Discontinued operation (59,917 ) (68,107 ) — — — (3,216 ) (131,240 ) At December 31, 2019 1,186,365 1,163,862 6,000,272 6,724,322 1,509,025 434,555 17,018,401 Depreciation At January 1, 2018 (297,499 ) (344,146 ) (1,245,651 ) (949,777 ) — 15,766 (2,821,307 ) Additions (52,925 ) (116,002 ) (655,745 ) (467,634 ) — (28,423 ) (1,320,729 ) Disposals 3,518 25,054 186,557 — — 37,458 252,587 Transfers (1,058 ) 2,609 4,933 33,343 — (20,905 ) 18,922 Impairment — — (33,808 ) (22,896 ) (10,842 ) (4,186 ) (71,732 ) Effect of exchange rate fluctuations (3,197 ) (10,724 ) — — — (5,777 ) (19,698 ) At December 31, 2018 (351,161 ) (443,209 ) (1,743,714 ) (1,406,964 ) (10,842 ) (6,067 ) (3,961,957 ) Transfers to right-of-use (iii) 50,450 2,532 462,748 — — — 515,730 At January 1, 2019 (300,711 ) (440,677 ) (1,280,966 ) (1,406,964 ) (10,842 ) (6,067 ) (3,446,227 ) Additions (72,329 ) (135,267 ) (632,170 ) (611,575 ) — (28,758 ) (1,480,099 ) Disposals 131 20,287 104,872 6 — 21,383 146,679 Transfers 3,546 (2,884 ) (106,525 ) (2,234 ) 3,972 (18,897 ) (123,022 ) Effect of exchange rate fluctuations (549 ) (672 ) — — — (666 ) (1,887 ) Discontinued operation 9,478 27,194 — — — 2,619 39,291 At December 31, 2019 (360,434 ) (532,019 ) (1,914,789 ) (2,020,767 ) (6,870 ) (30,386 ) (4,865,265 ) At December 31, 2018 892,266 602,361 4,765,034 4,720,175 1,043,286 394,700 12,417,822 At December 31, 2019 825,931 631,843 4,085,483 4,703,555 1,502,155 404,169 12,153,136 (i) On December 31, 2019 and 2018, wagons and locomotives in the amount of R$745,203 were pledged to guarantee bank loans (Note 5.5). (ii) The amount of R$861,595 was transferred to the right-to-use assets, where R$1,377,325 refers to cost and R$515,730 to accumulated depreciation due to the adoption of IFRS 16. (iii) Property, plant and equipment acquired on the acquisition of the full control of the companies as detailed in Note 1. 10.2 Intangible assets and goodwill Accounting policy a) Goodwill Goodwill is initially recognized based on the accounting policy for business combinations. Goodwill is measured at cost less accumulated impairment losses. Goodwill acquired in a business combination is allocated to the Company’s CGUs, or groups of CGUs, that are expected to benefit from the synergies of the combination. b) Concession rights agreement The subsidiary Comgás has a public concession agreement for a gas distribution service in which the Concession Authority controls what services will be provided and the price, as well it holds a significant participation in the infrastructure at the end of the concession. This concession agreement represents the right to charge users for gas supply during the term of the agreement. Accordingly, the Company recognizes this right as an intangible asset. The intangible asset comprises: (i) the concession right recognized upon the business combination of Comgás, which is being amortized over the concession period on a straight line basis, considering the extension of the distribution services for another 20 years; and (ii) the acquired or constructed assets underlying the concession necessary for the distribution of gas, which is being depreciated to match the period over which the future economic benefits of the asset are expected to accrue to the Company, or the final term of the concession, whatever occurs first. This period reflects the economic useful lives of each of the underlying assets that comprise the concession. This economic useful life is also used by the ARSESP to determine the basis for measuring the tariff for rendering the services under the concession. The amortization of intangible assets reflects the pattern expected for the utilization of the future economic benefits by the Company, which corresponds to the useful lives of the assets comprising the infrastructure consonant to the ARSESP provisions. The amortization of the intangible assets is discontinued when the related asset is fully used or written off, and no longer is included in the calculation basis of the tariff for the rendering of the concession services, whichever occurs first. c) Customer relationships Costs incurred on development of gas systems for new clients (including pipelines, valves, and general equipment) are recognized as intangible assets and amortized over the contract period. d) Other intangible assets Other intangible assets that are acquired by the Company and have a finite life are measured at cost less accumulated amortization and any accumulated impairment losses. e) Subsequent expenditure Subsequent expenditures are capitalized only when it increases the future economic benefits embodied in the specific asset to which it relates. All other expenditures are recognized in profit or loss as incurred. f) Amortization Except for goodwill, intangible assets are amortized on a straight-line basis over their estimated useful lives, from the date that they are available for use or acquired. Amortization methods, useful lives and residual values are reviewed at each reporting date and adjusted if appropriate. g) Research costs Development costs for future products and other internally generated intangible assets are capitalized at cost, provided manufacture of the products is likely to bring the Cosan an economic benefit. If the criteria for recognition as assets are not met, the expenses are recognized in the income statement in the year in which they are incurred. Capitalized development costs include all direct and indirect costs that are directly attributable to the development process. The costs are amortized using the straight-line method from the start of production over the expected life cycle of the models developed. Amortization recognized during the year is allocated to the relevant functions in the income statement. Goodwill Concession Operating Trademarks Customer Other Total Cost At January 1, 2018 851,885 17,433,267 435,624 252,474 989,387 426,948 20,389,585 Additions — 412,053 — — 77,931 76,642 566,626 Business combinations (i) (6,878 ) — — — 136,626 32,936 162,684 Disposals — (131,263 ) — (228,270 ) (402,266 ) (66,808 ) (828,607 ) Transfers — (82,174 ) — — (74,632 ) (110,531 ) (267,337 ) Effect of exchange rate fluctuations 38,227 — — 13,673 15,817 11,002 78,719 At December 31, 2018 883,234 17,631,883 435,624 37,877 742,863 370,189 20,101,670 Additions 2,795 12,031 — — 85,438 13,254 113,518 Disposals — (67,259 ) — — (215 ) (8 ) (67,482 ) Transfers — 447,863 171 — (704 ) 6,263 453,593 Effect of exchange rate fluctuations 18,948 — — 8,293 1,709 (1,602 ) 27,348 Discontinued operation — — — — — (818 ) (818 ) At December 31, 2019 904,977 18,024,518 435,795 46,170 829,091 387,278 20,627,829 Amortization At January 1, 2018 — (2,004,657 ) (212,616 ) (205,443 ) (787,426 ) (205,833 ) (3,415,975 ) Additions — (472,939 ) (11,740 ) (22,827 ) (105,773 ) (62,285 ) (675,564 ) Disposals — 94,133 — 228,270 400,679 65,971 789,053 Transfers — (360 ) — — 179,636 397 179,673 Impairment — — — — — (750 ) (750 ) Effect of exchange rate fluctuations — — — — (1,735 ) (3,837 ) (5,572 ) At December 31, 2018 — (2,383,823 ) (224,356 ) — (314,619 ) (206,337 ) (3,129,135 ) Additions — (515,615 ) (11,766 ) (9,201 ) (95,034 ) (33,813 ) (665,429 ) Disposals — 14,747 — — 162 8 14,917 Transfers — (8) — — (3,626 ) (2,379 ) (6,013 ) Effect of exchange rate fluctuations — — — — 2,668 (1,761 ) 907 Discontinued operation — — — — — 583 583 At December 31, 2019 — (2,884,699 ) (236,122 ) (9,201 ) (410,449 ) (243,699 ) (3,784,170 ) At December 31, 2018 883,234 15,248,060 211,268 37,877 428,244 163,852 16,972,535 At December 31, 2019 904,977 15,139,819 199,673 36,969 418,642 143,579 16,843,659 (i) The goodwill of the acquisitions, according to Note 1, is composed by: a) Stanbridge from R$ 31,726; b) TTA from R$ 23,618; c) LubrigrupoII from R$ 6,856; and d) Moove Corp from R$ 67,548. Additionally, goodwill from the acquisition of Stanbridge (preliminarily allocated at the acquisition date in November 2017) was allocated to Customer relationships in 2018, in the amount of R$ 136,626. a) Capitalization of borrowing costs Capitalized borrowing costs for the year ended December 31, 2019, R$19,877 was capitalized at an average rate of 7.29% p.a. (R$9,917 and 8.94% p.a. on December 31, 2018). b) Amortization methods and useful lives Intangible assets (excluding goodwill) Annual rate of December 31, 2019 December 31, 2018 Comgás (i) Concession term 8,129,822 8,128,992 Rumo (ii) Concession term 7,009,997 7,119,068 15,139,819 15,248,060 Operating license for port terminal (iii) 3.70% 199,673 211,268 Trademarks: Comma Undefined 36,969 37,877 Customers relationship: Comgás 20.00% 161,786 149,890 Moove 6.00% 256,856 278,354 418,642 428,244 Other: Software license 20.00% 81,669 79,118 Other 61,910 84,734 143,579 163,852 Total 15,938,682 16,089,301 (i) Refers to the intangible asset for the public gas distribution service concession, which represents the right to charge users for the supply of gas, comprised of: (i) the concession rights recognized in the business combination and (ii) concession assets. (ii) Refers to the concession right agreement of Rumo Malha Norte S.A., which will be amortized until the end of the concession in 2079. (iii) Port operating license and customer relationships of Rumo S.A., from the business combination. c) Impairment testing of cash-generating units (“CGU”) goodwill • Cosan Logística The Company annually tests the recoverable amounts of goodwill arising from business combinations. Property, plant and equipment and intangible assets with finite lives that are subject to depreciation and amortization are tested for impairment whenever events or changes in circumstances indicate that the carrying amount may not be recoverable. For the purpose of analyzing impairment, concession contracts were defined as cash generating units, each registered with an individual company. The basis for annual assessment and testing on September 30, 2019. During the year ended December 31, 2019, we did not identify any impairment indicators, so that no impairment test was necessary for property, plant and equipment and intangible assets with a defined useful life, except for the cash-generating unit represented by the Rumo Malha Oeste S.A. (“Malha Oeste”) concession, which presents negative results with low cash generation. The recoverable amount for fixed assets of this cash-generating unit was determined using the discounted cash flow method of the cash-generating unit. The main assumptions used were (i) EBITDA projected for the cash generating unit, with no increase in volume transported, in the remaining term of the concession, and (ii) the discount rate (wacc) of 9% per year, before the taxes. The calculation resulted in a recoverable amount of R$109,000, compared to a book value of R$99,000, which includes property, plant and equipment and intangible assets. The balance of goodwill recorded by the Company is associated with the port and terminal lifting operation, so this cash-generating unit needs to be tested annually. The recoverable value of this cash-generating unit was determined by the net sale value of the unit, using the EBITDA multiples technique, a technique considered level 3 in the hierarchy of fair value estimates. The main assumptions used were (i) EBITDA generated by the cash-generating unit in 2019, and (ii) average of the multiples practiced by market agents for companies (10.9x) in the sector in which the Company operates. The calculation resulted in a recoverable amount of R$2,183,000, compared to a book value of R$819,039, which includes property, plant and equipment and intangible assets. The determination of the recoverability of the assets depends on certain key assumptions, as previously described, which are influenced by the market, technological and economic conditions prevailing at the time when this recovery is tested and, therefore, it is not possible to determine whether new losses due to recovery reduction will occur in the future and, if they occur, whether they would be material. The amount of goodwill tested at Cosan Logística is R$100,451. • Cosan S.A. The main assumptions used mainly consider the expectation of growth of the operations based on the gross domestic product ( produto interno bruto, or “PIB All of these future cash flows were discounted at a rate of 9.0% (weighted average cost of capital) and a growth rate of 3.4% from 2030, reflecting specific risks related to the relevant assets in its cash generating unit. A n As of December 31, 2019, no expense for impairment of assets and goodwill was recognized. The determination of the recoverability of the assets depends on certain key assumptions as described above that are influenced by the market, technological and economic conditions in place at the time that such recovery is tested, and therefore, it is not possible to determine whether new reduction losses of recovery will occur in the future and, if they occur, whether these would be material. The amount of goodwill tested at Cosan S.A is R$801,731. 10.3 Right-of-use Accounting policy Right-of-use assets are generally depreciated over the shorter of the asset’s useful life and the lease term on a straight-line basis. If the Company is reasonably certain to exercise a purchase option, the right-of-use asset is depreciated over the underlying asset’s useful life. Right-of-use assets are measured at cost comprising the following: i. the amount of the initial measurement of lease liability; ii. any lease payments made at or before the commencement date less any lease incentives received; iii. any initial direct costs; and iv. restoration costs. Right-of-use assets are generally depreciated over the shorter of the asset’s useful life and the lease term on a straight-line basis. If the Company is reasonably certain to exercise a purchase option, the right-of-use asset is depreciated over the underlying asset’s useful life. As mentioned in the operational context, the Company signed the concession contract for Malha Central, which guarantees the right to operate the railroad network for a period of 30 years, counting from the date of signature occurred on July 31, 2019. Corrected in accordance with contractual parameters, the auction amount was recorded as right-to-use railway infrastructure in the amount of R$2,904,778. The lease liability in the amount of R$2,759,539 represents the present value of future installments, using the incremental rate of the contract. The auction provided for a 5% cash payment in the amount of R$145,239. This transaction is the main addition to the exercise, as we can see in the transaction charts: Land, buildings and Machinery, equipment Railcars and Software Vehicles Port and rail Total Cost Initial recognition of IFRS 16 100,615 8,630 41,884 66,931 13,085 792,615 1,023,760 Transfers from property, plant and equipment and other assets (i) 130,000 2,538 1,244,787 — — 50,168 1,427,493 At January 1, 2019 230,615 11,168 1,286,671 66,931 13,085 842,783 2,451,253 Additions 7,073 3,045 1,004 — 732 2,904,778 2,916,632 Contractual adjustments 9,883 (956 ) 712 — 442 54,828 64,909 Transfers 327 (2,539 ) (249,746 ) — — 1,565 (250,393 ) Currency translation adjustments (468 ) — — — — — (468 ) At December 31, 2019 247,430 10,718 1,038,641 66,931 14,259 3,803,954 5,181,933 Amortization Transfers from property, plant and equipment (i) (50,450 ) (2,532 ) (462,748 ) — — — (515,730 ) Impairment (ii) — — — — — (131,541 ) (131,541 ) At January 1, 2019 (50,450 ) (2,532 ) (462,748 ) — — (131,541 ) (647,271 ) Additions (21,282 ) (3,074 ) (9,018 ) (7,594 ) (6,459 ) (118,915 ) (166,342 ) Transfers (7,233 ) 2,532 106,109 — 2 — 101,410 At December 31, 2019 (78,965 ) (3,074 ) (365,657 ) (7,594 ) (6,457 ) (250,456 ) (712,203 ) At January 1, 2019 180,165 8,636 823,923 66,931 13,085 711,242 1,803,982 At December 31, 2019 168,465 7,644 672,984 59,337 7,802 3,553,498 4,469,730 (i) Refers to transfers of property, plant and equipment in the amount of R$1,377,325 (Note 10.1) and R$50,167 corresponding to advances made at the beginning of the concession that were presented under other assets. (ii) The subsidiary Rumo Malha Oeste S.A. recorded a provision for impairment in the year ended December 31, 2018, limiting the balance of long-term assets to realizable value. Accordingly, the balance of the right-to-use assets recorded therein was subject to a provision for reduction to the net recoverable value in the initial registration </t>
  </si>
  <si>
    <t>11 Concessions payable Accounting policy Rumo recognizes lease installments included in disputes with the grantor. The initial registration takes place at the amount of the installment at maturity, by transferring the “Leases” account. Subsequently, the values are corrected by Selic. The concessions right is initially recognized with an intangible at cost (see Note 10.2), with cost understood to be the fair value of the service provided plus other direct costs that are directly attributable to the operation. They are then amortized over the duration of the concession. December 31, 2019 December 31, 2018 Leases Concessions Total Total Payables Rumo Malha Sul S.A. — 36,621 36,621 60,761 Rumo Malha Paulista S.A. — 20,003 20,003 45,892 — 56,624 56,624 106,653 Court discussion Rumo Malha Paulista S.A. 1,870,018 — 1,870,018 1,695,770 Rumo Malha Oeste S.A. 1,440,656 87,582 1,528,238 1,406,145 3,310,674 87,582 3,398,256 3,101,915 Total 3,310,674 144,206 3,454,880 3,208,568 Current 9,847 28,797 Non-current 3,445,033 3,179,771 Court Discussion: The Company is challenging in court the economic and financial imbalance of certain Lease and Concession Agreements. In April 2004, Rumo Malha Paulista S.A. (“Malha Paulista”) filed a Cautionary Action and, subsequently, a Declaratory Action before the Twenty-First Federal Court of Rio de Janeiro questioning the economic and financial imbalance of the Concession and Lease Contracts, due to the high disbursement that the company has with the payment of labor lawsuits and other costs involved, which are the responsibility of Rede Ferroviária Federal S.A., under the terms expressed in the bidding notice Malha Paulista requested the grant of an injunction to suspend the payment of lease contract, past due and maturities, as well as the offsetting of the credit balance resulting from labor fees paid by the Company with the amount charged by the Union. In April 2005, the injunction was granted, suspending the payment of the installments for 90 days, determining the realization of expertise. In July 2005, the suspension of the liability was extended for another 90 days. In September 2005, the injunction was revoked by the Regional Federal Court of Rio de Janeiro. In January 2006, a request was made to suspend the payment of installments, by means of a deposit. The amount related to the lease installments had been deposited in court until October 2007, when the Company obtained judicial authorization to replace the judicial deposits by bank guarantee letter. In October 2015, a decision was rendered that partially upheld the lawsuit recognizing the occurrence of economic and financial imbalance in the contracts, allowing the Company to offset part of the amounts claimed against the presented debt. As an appeal, the right to offset expenses with internal personnel was included and the correction of the amounts due by the IPCA-E Management, supported by the opinion of its lawyers, assesses the chances of success as probable in relation to the value of the sentence and judgment rendered and as possible in relation to other amounts, but maintains the record of the debt as it is a contractual obligation. Rumo Malha Oeste also pleads for the reestablishment of the economic and financial balance, lost due to the cancellation of transportation contracts existing at the time of privatization, configuring changes in the regulatory scenario and conditions established in the Privatization Notice–in addition, the growth forecasts that defined the business value did not materialize. The lawsuit is pending before the Federal Regional Court of the second Region. The amount referring to the Company’s overdue installments was guaranteed by the acquisition of public debt securities (Letras Financeiras do Tesouro) or “LFT.” In March 2008, the Company obtained authorization to replace the guarantee with bank guarantee and in May 2008 the Company redeemed the amounts. In December 2014, a decision was handed down that upheld the lawsuit, recognizing the occurrence of economic and financial imbalance in the contracts. In December 2015, a request for replacement of letters of guarantee presented by the Company with guarantee insurance was granted. An appeal judgment is pending before the Federal Regional Court ( Tribunal Regional Federal Management, supported by the opinion of its lawyers, assesses the chances of success as probable, but maintains the record of the liability because it is a contractual obligation not yet withdrawn from the Company, and because the amount is still pending. On January, 2020, ANTT ANTT Management, supported by the opinion of its lawyers, assesses the chances of success as possible. Judicial deposits at December 31, 2019 and December 31, 2018 concerning the above claims totaled: December 31, 2019 December 31, 2018 Rumo Malha Paulista 119.806 119.806 Rumo Malha Oeste 21.703 20.690 141.509 140.496 The judicial deposits are recorded in the “regulatory” group, as described in Note 14. 11.1 Commitments a) Commitments for the acquisition of assets and regulatory targets The balance of this account is considered as an asset or liability in accordance with the chart of accounts of the Regulatory. However, this account is excluded from the financial statements prepared in accordance with accounting practices adopted in Brazil and also IFRS, since its realization or settlement depends on future consumption by different consumers of the subsidiary Comgás. Therefore, the balances presented below are not recognized in the financial statements. Regulatory assets (liabilities): December 31, 2019 December 31, 2018 Cost of gas to be recovered 427,335 504,175 Credits of taxes to be transferred (431,900 ) (252,816 ) Total (4,565 ) 251,359 Regulatory (liabilities) assets (115,597 ) 672,810 Regulatory liabilities - Tax (155,311 ) (127,815 ) (270,908 ) 544,995 Monetary variation 38,757 3,713 Extemporaneous tax credit (23,773 ) (76,452 ) 14,984 (72,739 ) (255,924 ) 472,256 b) Commitments with supply contracts Considering the current gas supply contracts, Comgás has a total financial commitment in an estimated present value of R$18,736,022, which amount includes the minimum established in contract in both commodity and transportation.</t>
  </si>
  <si>
    <t xml:space="preserve">12 Other taxes payable Accounting policy The Company is subject to taxes, contributions and municipal, state and federal duties, in its respective jurisdictions. December 31, 2019 December 31, 2018 Tax amnesty and refinancing program—REFIS 213,360 216,984 ICMS – State VAT 161,254 96,793 COFINS – Revenue tax 84,953 47,017 PIS – Revenue tax 19,426 7,654 INSS – Social security 10,513 7,337 ISS – Service tax 6,753 4,666 IOF – Financial tax 309 1,318 Other 21,553 18,417 518,121 400,186 Current 363,051 245,587 Non-current 155,070 154,599 The amounts due on non-current December 31, 2019 December 31, 2018 13 to 24 months 5,654 14,658 25 to 36 months 4,936 11,532 37 to 48 months 4,486 11,214 49 to 60 months 3,225 11,214 61 to 72 months 136,558 11,175 73 to 84 months 48 8,301 85 to 96 months 48 8,301 Thereafter 115 78,204 155,070 154,599 </t>
  </si>
  <si>
    <t>Income tax and social contribution</t>
  </si>
  <si>
    <t xml:space="preserve">13 Income tax and social contribution Accounting policy The income taxes rate is 34%. Current tax and deferred tax are recognized in profit or loss except for some transactions that are recognized directly in equity or in other comprehensive income. a) Current tax Current tax is the expected tax payable or receivable on the taxable income or loss for the year, using tax rates enacted or substantively enacted at the reporting date, and any adjustment to tax payable in respect of previous years. b) Deferred tax Deferred tax is recognized in respect of temporary differences between the carrying amounts of assets and liabilities for financial reporting purposes and the amounts used for taxation purposes and tax loss. The measurement of deferred tax reflects the way the Company expects, at the end of the reporting period, to recover or settle the carrying amount of its assets and liabilities. Deferred tax is measured at the tax rates that are expected to be applied to temporary differences when they reverse, using tax rates enacted or substantively enacted at the reporting date. Deferred tax assets and liabilities are offset if there is a legally enforceable right to offset current tax liabilities and assets, and they relate to taxes levied by the same tax authority and the same taxable entity. c) Recoverability of deferred income tax and social contribution In assessing the recoverability of deferred taxes, management considers the projections of future taxable income and the movements of temporary differences. When it is not probable that part or all the taxes will be realized, the tax asset is reversed. There is no deadline for the use of tax loss carryforwards and negative bases, but the use of these accumulated losses of previous years is limited to 30% of annual taxable profits. d) Tax exposure In determining the amount of current and deferred tax, the Company considers the impact of uncertain tax positions and whether additional taxes and interest may be due. This assessment relies on estimates and assumptions and may involve a series of judgments about future events. New information may become available that causes the Company to change its judgment regarding the adequacy of existing tax liabilities; such changes to tax liabilities will impact tax expense in the period that such a determination is made. a) Reconciliation of income and social contribution tax expenses December 31, December 31, December 31, Profit before taxes 3,661,948 2,871,897 1,514,851 Income tax and social contribution nominal rate (34%) (1,245,062 ) (976,445 ) (515,049 ) Adjustments to determine the effective rate Interest in earnings of investees (non-taxable 385,097 337,058 338,601 Differences in tax rates on losses of overseas companies (78,026 ) (12,423 ) (89,070 ) Granted income tax incentive 178,609 48,541 74,416 Share-based payment transactions 19,986 (1,363 ) (4,022 ) Interest on shareholders’ equity (26,766 ) (19,777 ) (21,495 ) Non-deductible (16,925 ) (14,405 ) (52,226 ) Tax losses not recorded (i) (69,335 ) (134,401 ) (161,992 ) Goodwill amortization effect 1,271 1,853 1,853 Tax effects of discounts granted - PERT — 218 (4,438 ) Other 71,555 10,657 8,621 Income tax and social contribution expense - current and deferred (779,596 ) (760,487 ) (428,355 ) Effective rate - % 21.29% 26.48% 28.28% (i) Refers mainly to tax losses not recorded in subsidiaries of Rumo S.A. which under current conditions do not attend the requirements of future taxable profits that justify the recognition of the deferred tax assets. In accordance with Brazilian Federal Taxes rules those losses do not expire. b) Deferred income tax assets and liabilities The tax effects of temporary differences that give rise to significant portions of the Company’s deferred tax assets and liabilities are presented below: December 31, December 31, Assets credit of: Income tax loss carry forwards 2,136,077 2,190,068 Social contribution tax loss carry forwards 779,252 801,866 Temporary differences Foreign exchange—Loans and borrowings 921,811 789,220 Legal proceedings provision 305,473 396,577 Impairment provision 203,057 241,083 Provisions for employee benefits 214,496 175,178 Allowance for doubtful accounts 26,969 30,327 Regulatory asset (liability) 53,875 59,597 Impairment of tax credit 79,928 74,900 Share-based payment transactions 9,879 5,246 Profit sharing 63,987 51,601 Interest on preferred shareholders payable in subsidiaries 89,931 155,562 Property, plant and equipment—useful life review 408,581 277,925 Miscellaneous provisions 348,212 208,104 Other 112,240 67,991 Total 5,753,768 5,525,245 (-) Deferred taxes assets not recognized (2,198,164 ) (2,104,742 ) Liabilities credit of: Temporary differences Business combination—property, plant and equipment 27,666 63,574 Tax deductible goodwill (390,249 ) (389,679 ) Leases (36,347 ) (228,055 ) Concession contract — (6,745 ) Unrealized gains on derivatives instruments (923,672 ) (664,841 ) Fair value option in loans 174,596 57,298 Income on formation of joint ventures (1,135,036 ) (1,135,036 ) Business combination—Intangible asset (3,663,085 ) (3,725,546 ) Other 114,525 56,201 Total (5,831,602 ) (5,972,829 ) Total of deferred taxes recorded (2,275,998 ) (2,552,326 ) Deferred income tax—Assets 1,607,566 1,540,693 Deferred income tax—Liabilities (3,883,564 ) (4,093,019 ) c) Changes in deferred income tax Tax loss and Post- Employee Provisions Property Other Unregistered Total Assets Balance on January 1, 2018 2,879,157 153,433 41,762 1,043,174 160,489 833,393 (1,831,832 ) 3,279,576 (Charged) / credited to the profit for the year 116,883 (8,717 ) 14,896 (92,183 ) 117,435 256,659 (122,368 ) 282,605 Other comprehensive income (loss) (4,107 ) 30,461 189 — — (17,683 ) — 8,860 Balance on December 31, 2018 2,991,933 175,177 56,847 950,991 277,924 1,072,369 (1,954,200 ) 3,571,041 (Charged) / credited to the result for the year (76,604 ) 3,809 16,938 12,646 130,657 (5,667 ) 57,727 139,506 Other comprehensive income (loss) — 35,510 81 — — (22,335 ) — 13,256 Exchange differences — — — — — 133,492 (2,827 ) 130,665 Balance on December 31, 2019 2,915,329 214,496 73,866 963,637 408,581 1,177,859 (1,899,300 ) 3,854,468 Effects on the Intangible Unrealized Leases Fair value Other Unregistered Total Liabilities Balance on January 1, 2018 (1,135,036 ) (3,741,525 ) (9,765 ) (277,090 ) 23,855 (295,305 ) (110,276 ) (5,545,142 ) (Charged) / credited to the profit for the year — 15,979 (655,076 ) 49,035 33,443 18,661 (40,267 ) (578,225 ) Balance on December 31, 2018 (1,135,036 ) (3,725,546 ) (664,841 ) (228,055 ) 57,298 (276,644 ) (150,543 ) (6,123,367 ) Adjustment in the adoption of IFRS 16 (Note 3.3) — — — 41,710 — — — 41,710 Balance on January 1, 2019 (1,135,036 ) (3,725,546 ) (664,841 ) (186,345 ) 57,298 (276,644 ) (150,543 ) (6,081,657 ) (Charged) / credited to the profit for the year — 62,461 (258,831 ) 149,999 117,299 28,584 (175,814 ) (76,302 ) Discontinued operation — — — — — — 27,493 27,493 Balance on December 31, 2019 (1,135,036 ) (3,663,085 ) (923,672 ) (36,346 ) 174,597 (248,060 ) (298,864 ) (6,130,466 ) Total of deferred taxes recorded (2,275,998 ) d) Realization of deferred income tax and social contribution The company evaluated the recoverability of deferred taxes assets based on the generation of future taxable profits. The assumptions used to support the projection of future taxable profits includes (i) expectations of loading of sugar and grains, (ii) expectation of export volume; and (iii) macroeconomic factors. The Company expects to realize the full-deferred tax on tax losses and social contribution. </t>
  </si>
  <si>
    <t>Provision for legal proceedings and judicial deposits</t>
  </si>
  <si>
    <t xml:space="preserve">14 Provision for legal proceedings and judicial deposits Accounting policy Provisions for legal proceedings are recognized as other expenses when the Company has a present legal or constructive obligation as a result of past events; it is probable that an outflow of resources will be required to settle the obligation; and the amount has been reliably estimated. The assessment of probability loss includes the available evidence, hierarchy of laws, jurisprudence, the most recent court decisions and relevance in the legal system, as well as the opinion of outside counsel. Provisions are reviewed and adjusted according to circumstances, such as limitation period, conclusions of tax inspections or additional exposures identified based on new matters or court decisions. Provisions for legal proceedings resulting from business combinations are estimated at fair value in the acquisition time. The Company had provision for legal proceedings and judicial deposits recorded in the financial position at December 31, 2019 and 2018 in respect of: Provision for legal Judicial deposit December 31, 2019 December 31, 2018 December 31, 2019 December 31, 2018 Tax 589,180 534,131 476,706 460,484 Civil, environmental and regulatory 332,527 362,725 220,933 199,526 Labor 432,464 466,312 245,818 218,797 1,354,171 1,363,168 943,457 878,807 Changes in provision for legal proceedings: Tax Civil, Labor Total At January 1, 2018 501,247 375,561 471,349 1,348,157 Provisions 20,325 48,660 97,427 166,412 Settlement / Write-offs (22,024 ) (76,083 ) (134,336 ) (232,443 ) Transfers 7,178 (7,178 ) — — Monetary variation (i) 27,405 21,765 31,872 81,042 At December 31, 2018 534,131 362,725 466,312 1,363,168 Provisions 34,962 39,323 83,500 157,785 Settlement / Write-offs (28,261 ) (117,449 ) (149,031 ) (294,741 ) Interest and exchange variation 48,348 47,928 31,683 127,959 At December 31, 2019 589,180 332,527 432,464 1,354,171 (i) Includes interest reversal. The Company has indemnity actions in addition to those mentioned, which, since they are considered probable, were not recorded because they represent contingent assets. The Company’s debts with legal proceedings are secured by assets, cash deposit, bank guarantee or insurance guarantee. a) Probable losses • Tax: December 31, 2019 December 31, 2018 Compensation with FINSOCIAL (i) 293,291 286,929 State VAT - ICMS credit (ii) 97,534 72,941 INSS - Social security (ii) 95,979 80,134 IPI - Excise tax credit - NT (iv) 53,693 28,931 PIS and COFINS 2,889 171 Federal income taxes 1,707 1,589 Other 44,087 63,436 589,180 534,131 (i) The Brazilian federal tax authorities denied applications filed by CLE to set off credits derived from undue payments of FINSOCIAL, a social tax levy, against other federal tax debts. Based on a favorable judicial decision, Mobil acquired the right to set off credits of FINSOCIAL against certain COFINS liabilities. However, a subsequent favorable judicial decision granted CLE immunity against the enforcement of such COFINS-related debts. Therefore, previous set-off applications were canceled, because COFINS liabilities ceased to exist, and CLE sought to use the relevant tax credits to set off other federal tax debts. However, the Brazilian federal tax authorities refused to ratify the set-offs, claiming that the COFINS immunity applied only to the fiscal year during which the lawsuit was filed (i.e., in 1992). No judicial deposits were made for these proceedings. The provision for these proceedings was R$293,291 as of December 31, 2019 and R$286,929 as of December 31, 2018. The risk of loss is classified as probable. No judicial deposits were made. (ii) The Company provisioned amounts relating to tax assessments issued against us by the tax authorities related to several types of ICMS credits, including: (a) an assessment notice related to ICMS payments for raw material purchases which are considered for “use and consumption” and therefore, according to the tax authorities, are not eligible for compensation; (b) an assessment, as sole obligor, for allegedly disregarding withholding obligations of ICMS taxes in relation to a tolling agreement, arising from an agricultural partnership between the Company’s sugarcane plants and Central Paulista Ltda. Açúcar e Álcool.; (c) an assessment notice related to ICMS payments related to the exportation of crystallized sugar not considered under tributary immunity; (d) assessment notice related to the ICMS under tributary substitution regime; and (e) ICMS assessment notice related to interstate operations taxed as internal transactions and, therefore, subject to a higher rate. No judicial deposits have been made in connection with these proceedings. These provisions amounted to R$97,534 as of December 31, 2019 and R$72,941 as of December 31, 2018. (iii) The amounts that have been provisioned are mainly related to social security contributions levied on company’s gross invoiced amounts, pursuant to Article 22-A (iv) During the year ended December 31, 2019, the Company, through its subsidiary Cosan, recorded provision for lawsuits IPI Seletividade, related to period from November 1992 to December 1995, judged by the Brazilian Federal Supreme Court (“STF”), using the General Repercussion method (RE n º 592,145, item 080), in the amount of R$53,109, with unfavorable scenario for the Company. • Civil, regulatory, environmental and other claims: • Labor claims: Termos de Ajustamento de Conduta b) Possible losses The December 31, 2019 December 31, 2018 Civil 3,493,260 3,258,113 Labor 968,426 990,913 Tax 11,382,113 11,485,863 Regulatory 860,025 699,301 Environmental 679,621 460,911 17,383,445 16,895,101 • Tax: December 31, 2019 December 31, 2018 Federal income taxes (ii) 3,619,834 3,372,743 ICMS - State VAT (i) 2,869,089 2,684,248 PIS and COFINS - Revenue taxes (iii) 1,529,885 1,408,519 IRRF - Withholding tax (iv) 1,030,981 982,134 Penalties related to tax positions (v) 483,577 449,039 IPI - Excise tax credit - NT (vi) 451,781 490,500 MP 470 - Tax installments (vii) 304,961 297,902 INSS - Social security and other (viii) 226,857 260,712 Compensation with IPI - IN 67/98 (ix) 181,655 134,642 Goodwill Rumo (x) 83,734 529,788 Stock option (xi) 70,072 67,991 Financial transactions tax on loan (xii) 53,765 52,585 Foreign financial operation (xiii) 28,701 290,220 Other (xiv) 447,221 464,840 11,382,113 11,485,863 (i) The Company, and its controlled companies, received assessment notices based on the following: • Tax benefits that arose from the deduction of goodwill amortization. • Exchange variation and interest incurred as the tax authorities understand that the corporate transactions carried out were intended to postpone the settlement of debt contracted abroad through the issuance of Perpetual Bonds, in order to reduce Positive result of exchange variation. • The subsidiary Comgás was known of the no recognition of the offsetting procedures made in 2015, using income taxes credits (IRPJ). • Isolated fine of 50%, resulting from non-homologation • Tax assessments that require IRPJ and CSLL related to: (i) Malha Norte Goodwill: Tax assessment notices drawn up for the collection of IRPJ and CSLL, cumulated with interest for late payment and fines and isolated. In the opinion of the Federal Revenue, Rumo Malha Norte would have unduly amortized the goodwill calculated on the acquisition of Brasil Ferrovias S/A and Novoeste Brasil S/A. (i) GIF, TPG and Teaçu. Tax assessment notices issued for the collection of IRPJ and CSLL, plus a fine and default interest, as well as an isolated fine, for the following reasons: Deduction of the actual profit and the CSLL tax base from the amount corresponding to the amortization in acquisition of interest in Teaçu Armazéns Gerais S/A; Deduction, of the actual profit and the basis of calculation of CSLL, of the amount corresponding to the amortization of the goodwill paid by the companies TPG Participações S.A. and GIF LOG Participações S.A in the acquisition of shares issued by Rumo Logística S/A; (iii) Labor Provisions: In 2009, under the assumption that the Company would have excluded from the calculation of the actual profit and the adjusted basis of calculation of CSLL labor provisions. According to the tax authorities, the write-off (ii) In summary, these demands relate basically: • Tax assessments issued against the Company for unpaid ICMS and non-compliance with accessory obligations, in connection with the agricultural and tolling partnership; • ICMS levied on the remittances for the export of crystallized sugar, which the Company understands are tax exempt. However, the tax authorities classify crystallized sugar as a semi-finished product, which is therefore subject to ICMS; • ICMS withholding rate differences on the sale or purchase the goods, which after the operation, had their tax registrations revoked; • Disallowance of ICMS tax credits on the sale of diesel fuel to customers engaged in the agro industrial business. • ICMS payments on inventory differences arising from erroneous calculations by the State Tax Administration; • ICMS related to the fiscal war between the states, tax substitution method and tax credits arising from the transfer of excess credits to its centralizing unit; • The subsidiary CLE has been discussing the “FEEF” (deposit of 10% of ICMS tax exempted by the use of tax benefits) on the industrialization and commercialization of lube oils, considering that the constitutional immunity provided for in art. 155, § 2, X, “b” of CF / 88 cannot be considered as a tax benefit under Law No. 7,248/2016, regulated by State Decree No. 45,810/2016. Judicial deposits made monthly for the supposed due amounts. • The State Tax Administration assessed the rail concessions for non-taxation of ICMS on invoices for the provision of rail freight services for export. There is a favorable position for taxpayers in the higher courts. • Levies of ICMS Mato Grosso State relative of notices (TADs) to require tax and fine of 50% of the value of operations, based on understanding that export operations done with the electronic documents of transportations (DACTEs) was canceled configuring it as improper according articles 35-A and 35-B State Law nº 7,098/98. (iii) Refers mainly to the reversal of PIS and COFINS credits, provided by Laws 10,637/2002 and 10,833/2003, respectively. Those reversals arise from a differing interpretation of the laws by the tax authorities in relation to raw materials. These discussions are still at the administrative level. Tax assessments to require PIS and COFINS relative to Rumo Malha Norte, Rumo Malha Sul and Rumo Malha Oeste concerning administrative disallowance for non-cumulative system relative to: a) credits issued untimly unattended of previous rectification of tax return; b) credits of expenses of mutual traffic contracts; c) non-comproved credits of expenses with services have classified as input material; d) company employees transportation expenses credits; e) electricity expenses credits; f) non-comproved equipment rental agreement and rental expenses credits; g) expenses in acquisition of machines, equipments and incorporated into company permanent assets credits. (iv) The subsidiary CLE discusses on judicial lebelthe withholding income tax on an alleged capital gain arising from the acquisition of assets of foreign companies. Malha Paulista had part of its IRPJ credit balance glossed based on the argument that the Company would not be entitled to IRRF compensation on swap transactions. (v) The Company was assessed due to the disregard of the tax benefits of REPORTO (PIS and COFINS suspension), on the grounds that the locomotives and freight cars purchased in 2010 were used outside the limits area of the port. Therefore, the Company was assessed to pay PIS and COFINS, as well as an isolated fine corresponding to 50% of the value of acquired assets. (vi) Tax claims filed by the Brazilian federal government regarding the tax on industrialized products ( imposto sobre produtos industrializados (vii) Brazilian federal tax authorities have partially rejected the Company’s application for payment of federal tax debts with carryforward losses, pursuant to the payment plan provided for by provisional measure No. 470/2009. The Brazilian federal tax authorities’ notice in this respect stated that Company’s carryforward losses are not sufficient to offset the relevant debts. (viii) The legal proceeding related to INSS payment involve the following: (a) the legality and constitutionality questioning Normative Instruction MPS/SRP Nº 03/2005, which restricted the constitutional immunity over social contributions on export revenues through direct sales, consistent with the manner exports made via trading companies are now taxed; (b) assessment of National Rural Apprenticeship Service (Serviço Nacional de Aprendizagem Rural (ix) Offsetting of IPI tax related to for sales of refined sugar according SRF Normative Instruction nº 67/98, which authorized the refunding of the tax paid from January 14, 1992 to November 16, 1997. (x) Tax assessment issued by the Brazilian Tax Authority in 2011, 2013 and 2019 against Rumo S.A. concerning: (a) amortization expense disallowance based on future profitability, as well as financial expenses; and (b) non-taxation of supposed capital gain on disposal of equity interest in a Company of the same group; (c) supposed capital gain on disposal of equity interest in a Company of the same group in 2019. Contingency adjusted due to the partial success of administrative proceeding. (xi) Tax assessments issued against the Rumo S.A for the collection of social security contributions (20% on the amount paid) of amounts related to the Stock Option Plan granted to employees, managers and third parties. The main reason for the assessment is the alleged remunerative nature. (xii) The Federal Tax Authority intends to make the incidence of financial transaction tax ( imposto sobre operações financeiras (xiii) Tax assessment notices issued requiring additional income tax, social contribution, PIS and COFINS, for the calendar years 2005 to 2008 as a result of the following alleged violations: (a) improper exclusion of financial costs arising from loans with foreign financial institutions from the corporate income tax and social contribution calculation basis, (b) improper exclusion of financial income from securities issued by the Government of Austria and the Government of Spain from the corporate income tax and social contribution calculation basis (c) no inclusion, in the corporate income tax and social contribution calculation basis, of gains earned in swap operations, and non-taxation of financial income resulting from these contracts by PIS and COFINS, (d) improper offsetting from corporate income tax and the social contribution calculation basis by using PIS and COFINS credits. Contingency adjusted due to the partial success of administrative proceeding. (xiv) Rumo Malha Sul submitted various compensation declarations (“DCOMP”) through the PER/DCOMP electronic system with respect to credit premiums, using credit acquired from a third party (Fibra S.A. Indústria e Comércio and others). The DCOMP deemed these not to have been declared as they related to third parties’ credit and credit premiums, and imposed a 75% fine, according to article 18, para. 4, of Federal Law no. 10,833/2003. • Labor: c) Contingent assets The Company has indemnity claims whose realization of income is not virtually certain and, therefore represents contingent assets not recognized in financial statements. It is not yet possible to estimate of their financial effect. </t>
  </si>
  <si>
    <t xml:space="preserve">15 Shareholders’ equity a) Share capital Accounting policy Incremental costs directly attributable to the issue of ordinary shares are recognized as a deduction from equity. Income taxes relating to transaction costs of an equity transaction are accounted for in accordance with policy described in Note 13. At December 31, 2019, Cosan Limited’s share capital is composed of the following: Shareholders Class A common shares % Class B common shares % Total Number of Shares % Controlling group 19,514,418 13.73% 96,332,044 100.00% 115,846,462 48.58% Renaissance Technologies LLC 8,786,694 6.18% — — 8,786,694 3.68% M&amp;G Investment Management Limited 622,555 0.44% — — 622,555 0.26% Eastspring Investments (Singapore) Limited 1,916,859 1.35% — — 1,916,859 0.80% Other 94,636,733 66.59% — — 94,636,733 39.69% Total shares outstanding 125,477,259 88.29% 96,332,044 100.00% 221,809,303 93.02% Treasury shares 16,638,275 11.71% — — 16,638,275 6.98% Total 142,115,534 100.00% 96,332,044 100.00% 238,447,578 100.00% As of the date of this annual report, our authorized share capital is U.S.$11,888,863.60, consisting of 1,000,000,000 class A common shares, par value U.S.$0.01 per share and 188,886,360 class B series 1 common shares, par value U.S.$0.01 per share. Of these, 125,477,259 class A common shares were issued and outstanding and 96,332,044 class B series 1 common shares were issued and outstanding as of December 31, 2019. Each of our class A common shares entitles its holder to one vote. Each of our class B common shares entitles its holder to 10 votes. On January 3, 2019, we acquired 14,228,134 class A common shares pursuant to a tender offer at a purchase price of U.S.$8.88 per share, for a total cost of approximately U.S.$126.3 million (equivalent to R$473,456), excluding fees and other related expenses. These shares represented 9.6% of the issued and outstanding class A common stock of Cosan as of December 31, 2018. The shares accepted for purchase included 2,966,873 additional shares that Cosan elected to purchase pursuant to its right to purchase up to an additional 2% of its outstanding class A common shares. After giving effect to the purchase, we had 134,115,534 outstanding class A common shares remaining. On April 24, 2019, we announced the cancellation of 32,239,807 class A common shares held in treasury, representing 11.91% of Cosan Limited’s capital stock. After giving effect to the cancellation, we had 142,115,534 total class A common shares remaining. On September 30, 2019, we acquired 10,244,806 of our class A common shares pursuant to a tender offer at a purchase price of U.S.$15.50 per share, for a total cost of approximately U.S.$158.8 million (equivalent to R$654,217), excluding fees and other related expenses. These shares represented 7.55% of the issued and outstanding class A common stock of Cosan Limited as of September 27, 2019. After giving effect to the purchase, we had 125,477,259 outstanding class A common shares remaining. b) Treasury shares Accounting policy Treasury shares represent the stocks that are repurchased by the company and are available for specific and limited intents. For accounting purposes, Cosan hold the shares required to meet the future employee share-based payment plans and the volume is treated in the same manner as treasury shares. The Company holds 16,638,275 Class A treasury shares as of December 31, 2019 (26,011,673 as of December 31, 2018) with a market value of US$22.84 per share as of December 31, 2019 (US$8.80 per share as of December 31, 2018). c) Dividends Accounting policy Cosan Limited is a holding company and can only pay dividends to the extent, if any, that funds are received from its subsidiaries. On May 16, 2018, the board of directors approved the distribution of the dividends received by Cosan Limited from Cosan S.A.. The dividends were paid to shareholders for the fiscal year ended December 31, 2017 totaling R$ 69,622 or U.S.$ 20,000, corresponding to R$ 0.2861 or U.S.$ 0.0822 per common share without withholding income tax. d) Other comprehensive (loss) income December 31, Comprehensive December 31, Loss on cash flow hedge in joint ventures (533,917 ) (256,486 ) (790,403 ) Foreign currency translation effects 21,493 27,788 49,281 Actuarial loss on defined benefit plan (99,246 ) (81,712 ) (180,958 ) Financial instruments with subsidiaries 15,000 — 15,000 Change in fair values of financial assets 1,085 192 1,277 Total (595,585 ) (310,218 ) (905,803 ) Attributable to: Owners of the Company (587,173 ) (218,298 ) (805,471 ) Non-controlling (8,412 ) (91,920 ) (100,332 ) December 31, Comprehensive December 31, Foreign currency translation effects (372,343 ) (161,574 ) (533,917 ) Gain on cash flow hedge in joint ventures 14,610 6,883 21,493 Actuarial loss on defined benefit plan (44,937 ) (54,309 ) (99,246 ) Financial instruments with subsidiaries 15,000 — 15,000 Change in fair values of financial assets 841 244 1,085 Total (386,829 ) (208,756 ) (595,585 ) Attributable to: Owners of the Company (394,212 ) (192,961 ) (587,173 ) Non-controlling 7,383 (15,795 ) (8,412 ) </t>
  </si>
  <si>
    <t>16 Earnings per share Accounting policy a) Basic earnings per share Basic earnings per share is calculated by dividing: i. the profit attributable to owners of the company, excluding any costs of servicing equity other than ordinary shares; and ii.by the weighted average number of ordinary shares outstanding during the financial year, adjusted for bonus elements (share-based payment) in ordinary shares issued during the year and excluding treasury shares (Note 15). b) Diluted earnings per share Diluted earnings per share adjusts the figures used in the determination of basic earnings per share to take into account: i. the after income tax effect of interest and other financing costs associated with dilutive potential ordinary shares; and ii. the weighted average number of additional ordinary shares that would have been outstanding assuming the conversion of all dilutive potential ordinary shares. The Company’s subsidiaries have two categories of potential dilutive effects: share options and put options. For the share options, a calculation is done to determine the effect of the dilution in the profit attributable to shareholders of the parent due the exercise of the share options at subsidiaries. For the put option, is assumed to have been converted into ordinary shares, and the profit attributable to shareholders of the parent is adjusted. The following table sets forth the calculation of earnings per share (in thousands of Brazilian reais December 31, 2019 December 31, 2018 (Restated) December 31, 2017 (Restated) Profit attributable from to ordinary equity holders for basic earnings—basic 1,316,341 975,448 551,021 Profit attributable from to ordinary equity holders for basic earnings—continued operation—basic 1,305,320 1,003,678 591,220 Effect of dilution: Dilutive effect of subsidiary’s stock option plan (5,714 ) (2,882 ) (1,352 ) Profit attributable to ordinary equity holders adjusted for the effect of dilution 1,310,627 972,566 549,669 Profit attributable to ordinary equity holders adjusted for the effect of dilution—continued operation 1,299,606 1,000,796 589,868 Weighted-average number of shares outstanding ( in thousands of shares ) Basic 227,560 244,065 262,999 Dilutive effect of stock option plan 8,530 10,061 5,553 Diluted 236,090 254,126 268,552 Earnings per share Earnings per share—basic R$ 5.7850 R$ 3.9970 R$ 2.0950 Earnings per share—diluted R$ 5.5510 R$ 4.1120 R$ 2.0470 Earnings per share—continued operation Earnings per share—basic R$ 5.7360 R$ 3.8270 R$ 2.2480 Earnings per share—diluted R$ 5.5050 R$ 3.9500 R$ 2.1960 The non-controlling</t>
  </si>
  <si>
    <t xml:space="preserve">17 Net sales Accounting policy The Company recognizes revenues from the following main sources: a) Sale of products The Company operates in the production and distribution of lubricants including the brands Mobil and Comma, as well as the production and distribution of biomass pellets. Products are sold in contracts identified with individual customers and in sets, as a package of goods or services. The Company recognizes sales revenues upon delivery to the customer as long as revenue and costs can be measured reliably, receipt of the consideration is probable and there is no continuous involvement of management with the products. Delivery is considered to be the moment when the customer accepts the goods, and the risks and benefits related to the property are transferred. Some lubricant sales contracts cannot be purchased separately from a package of services. However, the goods and services are clearly distinct in the contracts. This sales modality represents two separate performance obligations and therefore revenue will be recognized for each of these performance obligations when control of the respective goods and services is transferred to the customer. The transaction price be allocated to different performance obligations based on the independent selling price, in which revenues are identified, measured and recorded separately. Trade incentives, including cash incentives, discounts and volume rebates, and free or discounted goods or services, are accounted for as a reduction of revenue. Discounts, rebates, credits, price concessions, performance bonuses and similar incentives are treated as variable consideration and included in the transaction price at the company’s best estimate, and is included in revenue to the extent that it is highly probable that there will be no significant reversal of the cumulative amount of revenue when any pricing uncertainty is resolved. b) Services provided The Company provides gas distribution services through the subsidiary Comgás and logistics services through the subsidiary Cosan Logística. The fair value and selling prices of individual services are broadly similar. c) Billed revenue The company provides gas distribution services through the subsidiary Comgás. Fair value and service selling prices are conveniently released and recognized when its value is measured reliably, recognized as having no result at the same volume as those delivered to customers based on the monthly measurements performed. d) Unbilled revenue Refers to the portion of gas supplied for which metering and billing to customers have not yet occurred. This amount is estimated based on the period between measurement and the last day of the month. The actual volume billed may be different from estimates. The Company believes that, based on its historical experience with similar operation, the unbilled estimated amount will not significantly differ from actual amounts. e) Services rendered Are recognized when the amount of revenue can be measured reliably, when it is probable that the economic benefits associated with the transaction will flow to the Company, when the stage of completion of the transaction at the end of the reporting period can be measured reliably, as well as when its amount and related costs can be measured reliably. Service prices are established based on service orders or contracts. Services for which payment is made in advance are recorded as deferred revenue in other liabilities and recognized in revenue when the services are rendered. f) Deferred revenue Consists in advances received from clients seeking investment in fixed assets in return for a rail service contract requiring future performance of services by the Company. g) Infrastructure concessions The construction of the infrastructure necessary for gas distribution is considered a construction service rendered to the Conceding Authority, and the related income is recognized in profit or loss at finishing stage of the work. Construction costs are recognized by reference to the stage of completion of the construction activity at the end of the reporting period, and are included in cost of sales. The following is an analysis of the Company’s revenue for the year from continuing operations: December 31, December 31, (Restated) December 31, (Restated) Gross revenue from sales of products and services 23,703,245 19,609,252 15,831,058 Construction revenue 813,341 415,753 351,193 Indirect taxes and deductions (3,905,177 ) (3,190,237 ) (2,603,230 ) Net sales 20,611,409 16,834,768 13,579,021 In the following table, revenue is disaggregated by products and service lines and timing of revenue recognition: December 31, December 31, (Restated) December 31, (Restated) At a point in time Gas distribution 8,636,221 6,363,617 5,118,087 Lubricants and basic oil 3,916,504 3,414,536 2,097,450 Other 64,682 60,641 68,576 12,617,407 9,838,794 7,284,113 Over time Transportation 6,548,109 5,715,450 4,993,849 Port elevation 351,563 303,800 330,800 Construction revenue 813,341 415,753 351,193 Other services 317,960 601,098 653,771 8,030,973 7,036,101 6,329,613 Elimination (36,971 ) (40,127 ) (34,705 ) Total of net sales 20,611,409 16,834,768 13,579,021 </t>
  </si>
  <si>
    <t>Costs and expenses by nature</t>
  </si>
  <si>
    <t xml:space="preserve">18 Costs and expenses by nature The costs and expenses are presented in the statement of profit and loss by function. The reconciliation of income by nature/purpose is as follows: December 31, December 31, (Restated) December 31, (Restated) Raw materials (i) (8,820,166 ) (7,240,508 ) (4,755,506 ) Depreciation and amortization (2,247,330 ) (2,051,824 ) (1,928,423 ) Salaries and wages (2,244,252 ) (1,998,898 ) (1,973,951 ) Transportation expenses (1,867,196 ) (1,695,600 ) (1,533,050 ) Construction cost (813,341 ) (415,753 ) (351,193 ) Leases expenses (48,182 ) (14,157 ) (15,234 ) Selling expenses (26,168 ) (30,139 ) (82,941 ) Leases and concessions expenses — (212,081 ) (193,252 ) Other (452,526 ) (444,119 ) (382,927 ) (16,519,161 ) (14,103,079 ) (11,216,477 ) Cost of sales (14,160,233 ) (12,108,305 ) (9,224,314 ) Selling expenses (1,122,866 ) (1,019,234 ) (1,068,451 ) General and administrative expenses (1,236,062 ) (975,540 ) (923,712 ) (16,519,161 ) (14,103,079 ) (11,216,477 ) (i) The increase in raw material costs during the year ended December 31, 2019, refers to the increase in unit gas cost of Comgás segment operations added to the increase in Moove segment operations, production and distribution of lubricants, represented by the businesses of Cosan SRL, TTA, Lubrigrupoll and Moove Corp. </t>
  </si>
  <si>
    <t xml:space="preserve">19 Other income (expenses), net December 31, December 31, (Restated) December 31, (Restated) Sales of credit rights (i) 410,000 — 1,039,966 Tax extemporary credits (ii) 165,398 199,027 — Gain on price cause indemnity 50,284 — — Revenue from sale of scrap 45,566 45,952 41,040 Indemnity (iii) — 726,000 — Insurance reimbursement scrap — 5,345 22,804 Impairment — (72,448 ) — Loss on disposal of non-current (35,274 ) (956 ) (32,294 ) Depreciation of rights-of-use (iv) (40,545 ) — — Net effect of legal proceedings, recoverable and tax installments (105,153 ) (115,383 ) (172,659 ) Other (85,590 ) (40,255 ) (9,082 ) 404,686 747,282 889,775 (i) On September 19, 2019, Cosan S.A. entered into a definitive agreement with Jus Capital Gestão de Recursos Ltda. for the purchase and sale of credit rights arising from severance claims filed against the Brazilian federal government, which was required to pay compensation for material damages resulting from the fixing of sugar and alcohol prices below their cost of production. The total amount involved amounts to R$410,000 plus additional payments applicable to 95% of the difference between the net amount received in connection with Brazilian federal government credit rights for assignment, net of return of assignees on a basis of R$410,000, resulting from (i) indemnity claims, applied to the condemnation of the Brazilian federal government due to the fixing of prices of sugar and alcohol below their cost of production; and (ii) additional payments related to the assignment of credit rights executed on December 21, 2017 and the application of 95% of the net difference received by the Brazilian federal government credit rights for assignment, net of return of assignees. (ii) Gain on the exclude ICMS from PIS and COFINS tax basis (Note 6). (iii) In 2018, Comgás and the supplier Petrobras settled judicial dispute that were not related to the cost of gas. As a result was recognized an indemnification in the net amount of R$ 726,000 (Note 5.7). (iv) Depreciation cost of the Malha Central grant. </t>
  </si>
  <si>
    <t>Finance results</t>
  </si>
  <si>
    <t xml:space="preserve">20 Finance results Accounting policy Finance income comprises interest income on funds invested, dividend income, fair value gains on financial assets at fair value through profit or loss, gains on the remeasurement to fair value of any pre-existing ex-dividend Finance expense comprise interest expense on borrowings, unwinding of the discount on provisions and deferred consideration, dividends on preference shares classified as liabilities, fair value losses on financial assets at fair value through profit or loss and contingent consideration, impairment losses recognized on financial assets (other than trade receivables), losses on hedging instruments that are recognized in profit or loss and reclassifications of net losses previously recognized in other comprehensive income. Borrowing costs that are not directly attributable to the acquisition, construction or production of a qualifying asset are recognized in profit or loss using the effective interest method. Foreign exchange gains and losses on financial assets and financial liabilities are reported on a net basis as financial income or financial cost, depending on whether the net foreign currency fluctuations result in a gain or loss position. Foreign currency gains and losses on financial assets and financial liabilities are reported on a net basis as either finance income or finance cost depending on whether the net foreign currency fluctuations result in a gain or loss position. Details of finance income and costs are as follows: December 31, December 31, (Restated) December 31, (Restated) Cost of gross debt Interest on debt (1,626,911 ) (1,595,140 ) (1,774,523 ) Monetary and exchange rate variation (438,430 ) (1,488,293 ) (198,716 ) Derivatives and fair value measurement 764,816 1,530,494 (34,073 ) Amortization of borrowing costs (56,397 ) (54,007 ) (38,594 ) Finance and warranties on debt (65,207 ) (107,692 ) (157,033 ) (1,422,129 ) (1,714,638 ) (2,202,939 ) Income from financial investment and exchange rate in cash and cash equivalents 407,701 437,583 578,590 Cost of debt, net (1,014,428 ) (1,277,055 ) (1,624,349 ) Other charges and monetary variations Interest on other receivables (i) 435,498 460,886 168,780 Interest on other liabilities (302,620 ) (87,499 ) — Monetary variation on leases and concessions agreements (190,272 ) (186,259 ) (244,198 ) Monetary variation on leases (368,968 ) (105,085 ) (131,185 ) Advances on real state credits — (5,091 ) (20,171 ) Interest on shareholders’ equity (18,726 ) (13,011 ) (16,883 ) Interest on contingencies and contracts (222,617 ) (227,825 ) (511,081 ) Bank charges and other (196,230 ) (94,505 ) (351,627 ) Exchange variation (89,260 ) (62,978 ) (2,638 ) (953,195 ) (321,367 ) (1,109,003 ) Finance results, net (1,967,623 ) (1,598,422 ) (2,733,352 ) Reconciliation Finance expense (3,690,578 ) (2,836,763 ) (3,687,335 ) Finance income 974,604 1,032,158 870,750 Foreign exchange, net (526,946 ) (1,552,366 ) (199,471 ) Derivatives 1,275,297 1,758,549 282,704 Finance results, net (1,967,623 ) (1,598,422 ) (2,733,352 ) (i) The main impact on this balance refers to the recognition of financial interest of tax extemporary credits (Note 6). </t>
  </si>
  <si>
    <t>Financial risk management</t>
  </si>
  <si>
    <t xml:space="preserve">21 Financial risk management This note explains the Company’s exposure to financial risks and how these risks could affect the group’s future financial performance. Current year profit and loss information has been included where relevant to add further context. Risk Exposure arising from Measurement Management Market risk – foreign exchange (i) Future commercial transactions. (ii) Recognized financial assets and liabilities not denominated in Brazilian reais (i) Cash flow forecasting (ii) Sensitivity analysis Foreign currency forwards and foreign currency options Market risk – interest rate Cash and cash equivalents, marketable securities, restricted cash, loans, borrowings and debentures, leases, derivative and real state credit certificates (i) Sensitivity analysis Interest rate swaps Credit risk Cash and cash equivalents, marketable securities, restricted cash, trade receivables, derivatives, receivables from related parties and dividends (i) Aging analysis (ii) Credit ratings Diversification of bank deposits, credit limits and letters of credit Liquidity risk Loans, borrowings and debentures, trade payables, other financial liabilities, REFIS, leases, derivative, real state credit certificates, payables to related parties and dividends (i) Rolling cash flow forecasts Availability of committed credit lines and borrowing facilities The Company’s risk management is predominantly controlled by a central treasury department under policies approved by the board of directors. Company treasury identifies, evaluates and hedges financial risks in close co-operation non-derivative Where all relevant criteria are met, hedge accounting is applied to remove the accounting mismatch between the hedging instrument and the hedged item. This will effectively result in recognizing interest expense at a fixed interest rate for the hedged floating rate loans and inventory at the fixed foreign currency rate for the hedged purchases. The Company’s policy is to maintain a robust capital base to promote the confidence of investors, creditors and the market, and to ensure the future development of the business. Management monitors that the return on capital is adequate for each of its businesses. The usage of financial instruments in order to protect against these areas of volatility is determined through an analysis of the risk exposure that management intends to cover. a) Market risk The objective of market risk management is to manage and control market risk exposures within acceptable parameters, while optimizing the return. The Company uses derivatives to manage market risks. All such transactions are carried out within the guidelines set by the risk management committee. Generally, the Company seeks to apply hedge accounting to manage volatility in profit or loss. i. Foreign exchange risk As at December 31, 2019 and December 31, 2018, the Company had the following net exposure to the exchange rate variations on assets and liabilities denominated in U.S. dollar (U.S.$) and Euro (EUR): December 31, 2019 December 31, 2018 Cash and cash equivalents 901,718 1,285,156 Trade receivables 22,771 51,734 Trade payables (86,732 ) (245,885 ) Loans, borrowings and debentures (16,245,131 ) (13,480,808 ) Leases (65,348 ) — Contingent consideration (184,370 ) (64,969 ) Derivative financial instruments (notional) 13,621,791 11,064,567 Foreign exchange exposure, net (2,035,301 ) (1,390,205 ) The sensitivity of profit or loss to changes in the exchange rates arises mainly from U.S.$ denominated financial instruments and the impact on other components of equity arises from foreign forward exchange contracts designated as cash flow hedges though its joint ventures. A reasonably possible strengthening (weakening) of the Real to U.S. dollar and Euro at December 31, 2019 would have affected the measurement of financial instruments denominated in a foreign currency and affected equity and profit or loss by the amounts shown below. This analysis assumes that all other variables, in particular interest rates, remain constant and ignores any impact of forecast sales and purchases. Stressed scenarios (positive and negative effects, before tax effects) were defined based on changes of a 25% and 50% to the U.S. dollar and Euro exchange rates used in the probable scenario. The Company’s exposure to foreign currency changes for all other currencies is not material. Variation scenario Instrument Risk factor Probable 25% 50% ( ) ( ) Cash and cash equivalents Currency fluctuation (3,292 ) 118,226 236,452 (118,226 ) (236,452 ) Trade receivables Currency fluctuation (159 ) 5,648 11,297 (5,648 ) (11,297 ) Trade payables Currency fluctuation 599 (21,533 ) (43,068 ) 21,533 43,068 Exchange rate derivatives Currency fluctuation (98,904 ) 3,501,571 7,003,143 (3,501,571 ) (7,003,143 ) Loans, borrowings and debentures Currency fluctuation 85,159 (3,046,322 ) (6,092,643 ) 3,046,322 6,092,643 Leases Currency fluctuation 452 (16,224 ) (32,448 ) 16,224 32,448 Contingent consideration payable Currency fluctuation 1,276 (45,773 ) (91,547 ) 45,773 91,547 Impacts on profit or loss (14,869 ) 495,593 991,186 (495,593 ) (991,186 ) The probable scenario considers the estimated exchange rates, made by a specialized third part, at the due date of the transactions for the companies with functional currency Real (positive and negative, before tax effects), as follows: Exchange rate sensitivity analysis (R$/U.S.$) and (R$/Euro) Scenario December 31, 2019 Probable 25% 50% ( ) ( ) U.S.$ 4.0307 4.0028 5.0035 6.0043 3.0021 2.0014 Euro 4.5305 4.4832 5.6040 6.7248 3.3624 2.2416 ii. Interest rate risk The Company and its subsidiaries monitor the fluctuations in variable interest rates in connection with its borrowings, especially those that accrue interest using LIBOR, and uses derivative instruments in order to minimize variable interest rate fluctuation risks. A sensitivity analysis on the interest rates on loans and borrowings in compensation for the CDI investments with pre-tax Variation scenario Exposure interest rate Probable 25% 50% ( ) ( ) Cash and cash equivalents 341,188 63,239 121,286 (54,722 ) (114,033 ) Marketable securities 137,082 34,271 68,541 (34,271 ) (68,541 ) Consideration asset (930 ) 33,426 66,853 (33,426 ) (66,853 ) Restricted cash 6,508 1,627 3,254 (1,627 ) (3,254 ) Leases (486,172 ) (2,636 ) (5,272 ) 2,636 5,272 Derivative financial instruments — (1,110,374 ) (2,015,409 ) 1,138,647 2,181,199 Loans, borrowings and debentures (1,704,255 ) 249,622 534,480 (249,622 ) (534,480 ) Other financial liabilities (167,605 ) (41,901 ) (83,803 ) 41,901 83,803 Impacts on profit or loss (1,874,184 ) (772,726 ) (1,310,070 ) 809,516 1,483,113 The probable scenario considers the estimated interest rate, made by a specialized third part and Central Bank of Brazil ( Banco Central do Brasil Probable 25% 50% -25% -50% SELIC 4.40% 5.50% 6.60% 3.30% 2.20% CDI 4.40% 5.50% 6.60% 3.30% 2.20% TJLP462 (TJLP + 1% p.a.) 5.90% 7.13% 8.35% 4.68% 3.45% TJLP 4.90% 6.13% 7.35% 3.68% 2.45% IGPM 4.10% 5.12% 6.15% 3.07% 2.05% IPCA 3.60% 4.50% 5.40% 2.70% 1.80% Fed Funds 1.40% 1.75% 2.10% 1.05% 0.70% Libor 1.89% 2.36% 2.83% 1.41% 0.94% b) Credit risk The Company’s regular operations expose it to potential defaults when customers, suppliers and counterparties are unable to comply with their financial or other commitments. The Company seeks to mitigate this risk by entering into transactions with a diverse pool of counterparties. However, the Company continues to remain subject to unexpected third party financial failures that could disrupt its operations. The exposure to credit risk was as follows: December 31, December 31, Cash and cash equivalents 8,472,274 3,621,798 Marketable securities 3,115,503 4,202,835 Trade receivables 1,814,394 1,588,192 Derivative financial instruments 3,824,410 2,548,857 Receivables from related parties 173,341 135,070 Dividends receivable 23,252 27,320 Restricted cash 147,910 115,124 17,571,084 12,239,196 The Company is also exposed to risks in connection with its cash management activities and temporary investments. Liquid assets are invested primarily in government security and other investments in Banks with a minimum grade of “A.” Credit risk from balances with banks and financial institutions is managed by the Company’s treasury department in accordance with the Company’s policy. Investments of surplus funds are made only with approved counterparties and within credit limits assigned to each counterparty. Counterparty credit limits are reviewed on an annual basis and may be updated throughout the year. The limits are set to minimize the concentration of risks and therefore mitigate financial loss through potential counterparty’s failure to make payments. The credit risk on cash and cash equivalents, marketable securities, restricted cash and derivative financial instruments are determined by rating instruments widely accepted by the market and are arranged as follows: December 31, December 31, AAA 11,538,846 8,911,418 AA 4,021,251 1,577,196 15,560,097 10,488,614 c) Liquidity risk The Company’s approach to managing liquidity is to ensure, as far as possible, that it will have sufficient liquidity to meet its liabilities when they are due, under both normal and stressed conditions, without incurring unacceptable losses or risking damage to the Company’s reputation. The financial liabilities of the Company sorted by due dates (based on undiscounted cash flows contracted) are as follows: December 31, 2019 December 31, Up to 1 year 1—2 years 3—5 years More than 5 Total Total Loans, borrowings and debentures (4,151,847 ) (3,313,175 ) (17,635,460 ) (17,954,344 ) (43,054,826 ) (38,442,908 ) Trade payables (2,190,264 ) — — — (2,190,264 ) (1,923,920 ) Other financial liabilities (543,879 ) — — — (543,879 ) (455,702 ) Tax installments—REFIS (8,743 ) (5,774 ) (12,185 ) (180,714 ) (207,416 ) (232,358 ) Leases (741,732 ) (691,696 ) (2,072,211 ) (8,161,320 ) (11,666,959 ) (837,662 ) Derivative financial instruments 400,781 191,234 1,725,708 2,079,274 4,396,997 3,453,882 Payables to related parties (392,458 ) — — — (392,458 ) (355,971 ) Dividends payable (214,104 ) — — — (214,104 ) (187,415 ) (7,842,246 ) (3,819,411 ) (17,994,148 ) (24,217,104 ) (53,872,909 ) (38,982,054 ) </t>
  </si>
  <si>
    <t>22 Post-employment benefits Accounting policy The cost of defined benefit pension plans and other post-employment and the present value of the pension obligation is determined using actuarial valuations. An actuarial valuation involves the use of various assumptions which may differ from actual results in the future. These include the determination of the discount rate, future salary increases, mortality rates and future pension increases. A defined benefit obligation is highly sensitive to changes in these assumptions. All assumptions are reviewed by management at each reporting date. a) Defined contribution A defined contribution plan is a post-employment benefit plan under which an entity pays fixed contributions into a separate entity and has no legal or constructive obligation to pay further amounts. Obligations for contributions to defined contribution plans are recognized as an employee benefit expense in profit or loss in the periods during which related services are rendered by employees. Prepaid contributions are recognized as an asset to the extent that a cash refund or a reduction in future payments is available. Contributions to a defined contribution plan that is due more than 12 months after the end of the period in which the employees render the service are discounted to their present value. The Company provides defined contribution plans to all employees. The plan assets are held Futura II – Entidade de Previdência Complementar (“Futura”) and Plano de Pensões Comgás (“PLAC”). The Company and its subsidiaries do not have a legal or constructive obligation to pay further contributions if the fund does not have sufficient assets to pay all of the benefits owed. b) Defined benefit The Company is the sponsor of defined benefit pension plans for some of its employees. A defined benefit plan is a post-employment benefit plans other than a defined contribution plan. The liability recognized in the statement of financial position in respect of defined benefit pension plans is the present value of the defined benefit obligation at the end of the reporting period less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that are denominated in the currency in which the benefits will be paid, and that have terms approximating to the terms of the related obligation. Gains and losses arising from experience adjustments and changes in actuarial assumptions are recognized in the period in which they occur, directly in other comprehensive income. Changes in the present value of the defined benefit obligation resulting from plan amendments or curtailments are recognized immediately in profit or loss as past service costs. Some of the Company’s pension plan, even though it is substantially defined contribution, has a variable component, whose risk is linked to the payment of minimum benefit and to the increase of the future contributions of the sponsors in the benefits in the event of Death Tax of the active taxpayer as well as in Disability Retirement, limited to three salaries. Any actuarial liability calculated, is recorded by the Company. Defined benefit plan paid off, whose active participants have a paid-up i. higher survival to that specified in mortality tables; ii. the return on equity under the actuarial discount rate plus the accumulated IGP-DI; iii. real family structure of different retirees established hypothesis. December 31, 2019 December 31, 2018 Defined contribution Futura II 361 252 Defined benefit Futura 74,093 75,298 Comgás 630,549 504,320 704,642 579,618 Total 705,003 579,870 a) Defined contribution During the year ended December 31, 2019, the amount of sponsor contributions to the plans was R$ 215 (R$ 459 and R$ 327 on December 31, 2018 and 2017, respectively). b) Defined benefit The Company contributes to the following post-employment defined benefit plans i. Futura: ii. Comgás: The defined pension plan is governed by employment laws of the Brazil, which require final salary payments to be adjusted for the consumer price index upon payment during retirement. The level of benefits provide depends on the member’s length of service and salary at retirement age. During the year ended December 31, 2019, the amounts of contributions totaled R$30,151 (R$26,808 and R$22,796 for the years ended December 31, 2018 and 2017, respectively). The weighted average duration of obligation is 16.5 years. Details of the present value of the defined benefit obligation and the fair value of plan assets are as follows: December 31, December 31, Actuarial obligation at beginning of the year 1,012,792 905,874 Current service cost 480 584 Interest expense 91,849 83,476 Actuarial loss arising from financial assumptions 211,030 25,583 Actuarial (gain) loss arising from experience adjustment (1,216 ) 58,550 Actuarial gains and losses arising from adjustments to demographic assumptions — (447 ) Benefits payment (65,305 ) (60,828 ) Actuarial obligation at the end of the year 1,249,630 1,012,792 Fair value of plan assets at the beginning of the year (433,174 ) (420,616 ) Interest income (39,299 ) (38,648 ) Earnings on assets greater than discount rate (105,417 ) (3,792 ) Contributions paid (32,403 ) (30,946 ) Benefit payments 65,305 60,828 Fair value of plan assets at the end of the year (544,988 ) (433,174 ) Superplus for the year 704,642 579,618 Net defined benefit liability 704,642 579,618 Total expense recognized in profit or loss is as follow: December 31, December 31, Current service cost (480 ) (717 ) Interest expense (45,601 ) (48,404 ) (46,081 ) (49,121 ) Total amount recognized as accumulated other comprehensive income: December 31, December 31, Accumulated at the beginning of the year 170,702 226,129 Actuarial loss arising from financial assumptions (211,030 ) (25,583 ) Actuarial gain (loss) arising from experience adjustment 1,216 (33,636 ) Earnings on assets greater than discount rate 105,417 3,792 Accumulated at the end of the year 66,305 170,702 The plan assets are comprised of the following: December 31, 2019 December 31, 2018 Amount % Amount % Fixed income bonds 540,804 99.80 419,182 96.77 Variable-income securities — — 10,959 2.53 Other 84 0.20 3,032 0.70 540,888 100.00 433,173 100.00 Plan assets are comprised of financial assets with quoted prices in active markets and therefore are classified as level 1 and level 2 in the valuation hierarchy of fair value. The overall expected rate of return on plan assets in determined based on prevailing market expectations on that date, applicable to the period over which the obligation is to be settled. The main assumptions used to determine the benefit obligations of the Company are as follows: Futura Comgás December 31, December 31, December 31, December 31, 8 Discount rate 7.28 % 9.50 % 7.43 % 9.30 % Inflation rate 3.70 % 4.20 % 3.70 % 4.00 % Future salary increases N/A N/A 6.81 % 7.12 % Increase in pension plans 3.70 % 4.20 % 6.81 % 7.12 % Sensitivity analysis Change in the discount rate for the statement of financial position date in one of the relevant actual assumptions, while maintaining other assumptions, would have affected the defined benefit obligation as shown below: Discount rate Increase (0.5%) Decrease (-0.5%) Futura (34,743 ) 31,597 Comgás (42,545 ) 48,426 There was no change in relation to previous years in the methods and assumptions used in preparing the sensitivity analysis.</t>
  </si>
  <si>
    <t xml:space="preserve">23 Share-based payment Accounting policy The fair value of share-based payment benefits at the grant date is recognized as employee benefit expense with a corresponding increase in shareholders’ equity for the period in which employees unconditionally acquire the right to benefits. The amount recognized as an expense is adjusted to reflect the number of shares for which there is an expectation that the conditions of service and non-market non-market non-vesting On May 21, 2019, our board of directors approved the replacement of the existing stock option plans, including 5,029,000 options granted pursuant to it, with a new share-based compensation plan, whose participants may opt for voluntary membership. If all participants agree with this replacement, 2,396,110 shares of Cosan S.A. will be granted to replace the currently existing options and the fair value remeasured. As part of this modification, an incremental cost of R$52,897 was calculated, of which R$29,294 was immediately recognized in the income statement of Cosan S.A. and R$23,603 will be recognized over the vesting of each program. Type of award / Grant date Company Expected Granted Exercised / Replaced Stock option programs: August 18, 2011 (A) Cosan S.A. 1 to 7 4,825,000 (4,825,000 ) — August 18, 2011 (B) Cosan S.A. 1 to 12 5,000,000 (2,500,000 ) (2,500,000 ) December 12, 2012 (C) Cosan S.A. 1 to 7 700,000 (560,000 ) (140,000 ) April 24, 2013 Cosan S.A. 5 to 7 970,000 (120,000 ) (850,000 ) April 25, 2014 Cosan S.A. 5 to 7 960,000 (80,000 ) (880,000 ) August 31, 2015 Cosan S.A. 5 to 7 759,000 (100,000 ) (659,000 ) 13,214,000 (8,185,000 ) (5,029,000 ) The plans have been administered by the Board of Directors, at its option, by a Committee, within the limits established in the guidelines for the elaboration and structuring of each plan and in the applicable legislation. a) Description of share-based payment arrangements • Equity-settled transactions The cost of equity-settled transactions with employees is measured by reference to fair value of the equity instruments on the date on which they are granted and is recognized as an expense over the vesting period, which ends on the date on which the employees become fully entitled to the award. A corresponding credit is recognized within equity. In valuing equity-settled transactions, no account is taken of any vesting conditions, other than conditions linked to the price of the shares of the company (market conditions). Non-vesting non-vesting Expected volatility has been based on an evaluation of the historical volatility the Company’s share price, particularly over the historical period commensurate with the expected term. The expected term of the instruments has been based on historical experience and general option holder behavior. For other equity-settled share-based payment transactions, the goods or services received and the corresponding increase inequity are measured at the fair value of the goods or services received unless their fair value cannot reliably estimated. If the fair value of the goods and services received cannot be reliably estimated, the transaction is measured by reference to the fair value of the equity instruments granted. • Cash-Settled transactions The Company has phantom stock plan that provides for the granting of stock appreciation rights market-to-market • Employee share scheme (Stock-based compensation plan) A scheme under which share may be issued by the company to employees for no cash consideration was approved by shareholders at the 2016 annual general meeting. Under the scheme, eligible employees may be granted ordinary shares annually for no cash consideration. The number of shares issued to participants in the scheme is the offer amount divided by the weighted average price at which the Company’s shares are traded on the Stock Exchange. The shares are recognized at the closing share price on the grant date (grant date fair value) as an issue of treasury shares and as part of employee benefit costs in the period the shares are granted. For equity-settled share based compensation, expense is based on the grant date fair value of the awards expected to vest over the vesting period. For awards with graded vesting, the fair value of each tranche is recognized over is respective vesting period. At the end of each reporting year, the Company re-assesses The Black-Scholes methodology was used to calculate the fair value under the terms of the Stock-Based Compensation Plan. The following share-based payment arrangements: Type of award / Grant date Company Expected Granted Exercised / Available Stock grant programs April 27, 2017 Cosan S.A. 5 274,000 (76,990 ) 197,100 July 31, 2017 Cosan S.A. 5 298,107 (78,948 ) 219,159 July 31, 2018 Cosan S.A. 5 210,602 — 210,602 July 31, 2019 Cosan S.A. 5 31,031 — 31,031 813,740 (155,938 ) 657,892 April 20, 2017 Comgás 5 61,300 (4,725 ) 56,575 August 12, 2017 Comgás 5 97,780 (6,000 ) 91,780 August 1, 2018 Comgás 5 96,787 — 96,787 July 31, 2019 Comgás 5 83,683 — 83,683 339,550 (10,725 ) 328,825 October 1, 2015 Rumo S.A. 5 1,485,900 (214,000 ) 1,271,900 January 2, 2017 Rumo S.A. 5 1,476,000 (185,700 ) 1,290,300 September 1, 2017 Rumo S.A. 5 870,900 (120,200 ) 750,700 August 1, 2018 Rumo S.A. 5 1,149,544 (75,821 ) 1,073,723 August 15, 2019 Rumo S.A. 5 843,152 (1,589 ) 841,563 5,825,496 (597,310 ) 5,228,186 August 18, 2017 (i) Cosan Limited 5 3,530,163 (3,530,163 ) — Stock grant - Modification August 18, 2011 (B) (ii) Cosan S.A. 1 to 12 1,501,626 (1,050,752 ) 450,874 December 12, 2012 (C) Cosan S.A. 1 to 7 24,647 (24,647 ) — April 24, 2013 Cosan S.A. 5 to 7 122,123 (107,223 ) 14,900 April 25, 2014 Cosan S.A. 5 to 7 283,808 (251,552 ) 32,256 August 31, 2015 Cosan S.A. 5 to 7 463,906 (157,242 ) 306,664 2,396,110 (1,591,416 ) 804,694 August 18, 2011 (B) Cosan Logística 1 to 12 162,464 (79,448 ) 83,016 December 12, 2012 (C) Cosan Logística 1 to 7 277 (277 ) — April 24, 2013 Cosan Logística 5 to 7 1,926 (1,059 ) 867 April 25, 2014 Cosan Logística 5 to 7 23,682 (12,966 ) 10,716 188,349 (93,750 ) 94,599 Cash-settled transactions September 21, 2017 Cosan Limited 5 255,000 — 255,000 July 31, 2019 Moove 5 132,670 — 132,670 Total 13,481,078 (5,979,302 ) 7,501,866 (i) There were 650,000 shares were granted to new members in the year ended December 31, 2019. In addition, 1,606,531 shares were exercised, of which 1,476,531 to members already participating in the plan and 130,000 to the member of said shares granted in the period. (ii) There was a settlement of 661,620 cash shares in the amount of R$45,777 and delivery of 243,660 shares with impact on shareholders’ equity in the amount of R$14,320. b) Measurement of fair values The weighted average fair value of the programs granted during the financial years ended December 31, 2019 and 2018 principal assumptions used in applying the Black-Scholes model were as follows: Stock grant programs Cosan S.A. Comgás Rumo S.A. December 31, December 31, December 31, December 31, December 31, December 31, Weighted average fair value at grant date 50.88 36.06 78.58 36.37 22.17 13.94 Weighted average of key assumptions Share price at grant date 50.88 38.61 78.58 54.25 22.17 13.94 Risk-free interest rate 6.82 % 15.00 % 6.82 % 10.56 % 6.28 % 10.93 % Dividend yield — 2.86 % — 7.19 % — — Volatility factor 36.50 % 33.70 % 32.80 % 32.38 % 27.46 % 31.91 % c) Reconciliation of outstanding share options The movement in the number of awards outstanding and their related weighted-average exercise prices are as follows: Stock option Stock grant Total At December 31, 2018 (i) 6,121,500 5,695,601 11,817,101 Granted — 957,866 957,866 Vested (18,261 ) (945,169 ) (963,430 ) Transferred (2,584,459 ) 2,584,459 — Cancelled (3,518,780 ) (790,891 ) (4,309,671 ) At December 31, 2019 — 7,501,866 7,501,866 (i) Weighted-average exercise price was 33.77. d) Expense recognized in profit or loss Share-based compensation expense included in the statement of profit and loss for the year ended December 31, 2019 and 2018 was as follows: Stock Stock Total December 31, 2017 5,972 59,967 65,939 December 31, 2018 5,826 52,580 58,406 December 31, 2019 (i) 1,627 94,585 96,212 (i) There is incremental recognition in profit for the year. </t>
  </si>
  <si>
    <t>Disclosure Of Statement Of Income Of Discontinued Operations [Abstract]</t>
  </si>
  <si>
    <t xml:space="preserve">24 Discontinued operation On December 2, 2019, Cosan S.A. sold its interest in Cosan Biomassa S.A. to the joint venture Raízen Energia S.A. for R$ 1 (One Real). Considering the unsecured liability of R$47,531, plus the 11-month IFRS 5 - Non-current December 31, Discontinued December 31, December 31, Discontinued December 31, Gross profit 4,724,016 2,447 4,726,463 4,350,253 4,454 4,354,707 Selling, general and administrative expenses (2,005,319 ) 10,545 (1,994,774 ) (2,003,953 ) 11,790 (1,992,163 ) Other income (expenses), net 738,151 9,131 747,282 877,599 12,176 889,775 Profit before equity in earnings of investees, finance results and taxes 3,456,848 22,123 3,478,971 3,223,899 28,420 3,252,319 Interest in earnings of associates 51,473 (6,407 ) 45,066 17,162 (6,368 ) 10,794 Interest in earnings of joint ventures 946,282 — 946,282 985,090 — 985,090 Equity in earnings of investees 997,755 (6,407 ) 991,348 1,002,252 (6,368 ) 995,884 Finance results, net (1,610,936 ) 12,514 (1,598,422 ) (2,751,499 ) 18,147 (2,733,352 ) Profit before taxes 2,843,667 28,230 2,871,897 1,474,652 40,199 1,514,851 Income taxes (760,487 ) — (760,487 ) (428,355 ) — (428,355 ) Profit from continuing operations 2,083,180 28,230 2,111,410 1,046,297 40,199 1,086,496 Loss from discontinued operation, net of tax — (28,230 ) (28,230 ) — (40,199 ) (40,199 ) Profit for the year 2,083,180 — 2,083,180 1,046,297 — 1,046,297 Profit attributable to: Owners of the Company 975,448 — 975,448 551,021 — 551,021 Non-controlling 1,107,732 — 1,107,732 495,276 — 495,276 2,083,180 — 2,083,180 1,046,297 — 1,046,297 December 31, Discontinued December 31, December 31, Discontinued December 31, Cash from operating activities Profit before taxes 2,843,667 28,230 2,871,897 1,474,652 40,199 1,514,851 Adjustments for: Depreciation and amortization 2,061,344 (9,520 ) 2,051,824 1,938,393 (9,970 ) 1,928,423 Interest in earnings of associates and joint ventures (997,755 ) 6,407 (991,348 ) (1,002,252 ) 6,368 (995,884 ) Indexation charges, interest and exchange, net 1,819,710 (12,673 ) 1,807,037 2,861,772 (16,372 ) 2,845,400 Provisions for employee benefits 184,859 (631 ) 184,228 166,298 (2,193 ) 164,105 Other (686,644 ) 2,089 (684,555 ) (583,889 ) 126 (583,763 ) 5,225,181 13,902 5,239,083 4,854,974 18,158 4,873,132 Changes in: Trade receivables (172,743 ) 25,833 (146,910 ) (252,079 ) (338 ) (252,417 ) Inventories (8,784 ) (3,175 ) (11,959 ) (40,224 ) (440 ) (40,664 ) Current tax, net (639,112 ) 3,234 (635,878 ) (338,192 ) 112,223 (225,969 ) Related parties, net (54,871 ) (2,497 ) (57,368 ) (1,215 ) (493 ) (1,708 ) Trade payables 381,849 (10,795 ) 371,054 174,248 1,736 175,984 Employee benefits (160,740 ) 2,289 (158,451 ) (121,540 ) 1,822 (119,718 ) Discontinued operation — (22,585 ) (22,585 ) — (23,790 ) (23,790 ) Other assets and liabilities, net 807,148 (6,206 ) 800,942 (187,871 ) (108,878 ) (296,749 ) 152,747 (13,902 ) 138,845 (766,873 ) (18,158 ) (785,031 ) Net cash generated by operating activities 5,377,928 — 5,377,928 4,088,101 — 4,088,101 Sales (purchases) marketable securities (148,306 ) (945 ) (149,251 ) (2,331,232 ) 2,189 (2,329,043 ) Acquisition of property, plant and equipment, intangible assets, right-of-use assets and contract assets (2,628,241 ) 87 (2,628,154 ) (2,457,458 ) 392 (2,457,066 ) Net cash from sale of discontinued operations — 858 858 — (3,270 ) (3,270 ) Other 1,277,778 — 1,277,778 1,211,328 689 1,212,017 Net cash used in investing activities — — — — — — Loans, borrowings and debentures raised 3,739,239 (53,949 ) 3,685,290 6,248,712 (143,380 ) 6,105,332 Repayment of principal on loans, borrowings and debentures (5,320,865 ) 19,444 (5,301,421 ) (3,839,633 ) 137,672 (3,701,961 ) Payment of interest on loans, borrowings and debentures (1,465,653 ) 10,941 (1,454,712 ) (1,602,034 ) 10,485 (1,591,549 ) Derivative financial instruments, net 287,286 (439 ) 286,847 (274,701 ) 2,105 (272,596 ) Discontinued operation — 24,003 24,003 — 32,161 32,161 Other (2,346,416 ) — (2,346,416 ) (1,098,092 ) (39,043 ) (1,137,135 ) Cash flow from financing activities (5,106,409 ) — (5,106,409 ) (565,748 ) — (565,748 ) Increase (decrease) in cash and cash equivalents (1,227,250 ) — (1,227,250 ) (55,009 ) — (55,009 ) Cash and cash equivalents at beginning of year 4,555,177 — 4,555,177 4,499,588 — 4,499,588 Effect of exchange rate fluctuations on cash held 293,870 — 293,870 110,598 — 110,598 Cash and cash equivalents at end of year 3,621,797 — 3,621,797 4,555,177 — 4,555,177 </t>
  </si>
  <si>
    <t>Subsequent events</t>
  </si>
  <si>
    <t xml:space="preserve">25 Subsequent events 25.1 Contribution of equity interest On January 14, 2020, Cosan S.A. contributed to the share capital of our wholly owned subsidiary Compass Gás e Energia S.A. (“Compass Gás e Energia ”), formerly known as Distribuidora de Gás Participações S.A., the totality of the shares we held in Comgás (i.e., 103,699,333 common shares and 27,682,044 preferred shares), equivalent to 99.15% of the total share capital of Comgás , for an amount of R$2,861,936. As the parties to the transaction are under common control transaction, there are no effects on the consolidated financial statements. The investment in Comgás was derecognized by Cosan S.A., and the investment in Compass Gás e Energia for the same amount was recognized. On March 9, 2020, we announced the creation of “Compass Gás e Energia ,” our new gas and power business segment. Compass Gás e Energia is Cosan ’s newest company, created to provide gas and energy solutions in Brazil. The transformation and integration of the natural gas and energy markets are happening worldwide. In Brazil, however, it is still in its early stages. We want to be the best alternative for our customers who are increasingly demanding tailor-made solutions in gas and energy. We are focused on four pillars: infrastructure which brings natural gas from the pre-salt offshore reserves and international markets; distribution relying on Brazil’s largest natural gas distribution company: Comgás ; generation converting natural gas into electricity; and trading of gas and electricity, powering industries and businesses. 25.2 Early full redemption of second issue debentures On December 20, 2019, Cosan S.A. announced a tender offer with an optional early redemption of the debentures from its second issuance of non-convertible, single series, unsecured debentures issued in February 28, 2019 and due on February 28, 2021. The optional early full redemption took place on January 16, 2020. Cosan S.A. redeemed debentures in aggregate amount of R$1,735,203. 25.3 Succession in the executive board On January 21, 2020, two new members were elected as officers of the Company. As a result, Marcos Marinho Lutz, chief executive officer, and Marcelo de Souza Scarcela Portela , legal vice president and officer, were replaced by Luis Henrique Cals de Beauclair Guimarães and Maria Rita de Carvalho Drummond, respectively, effective April 1, 2020. Mr. Guimarães and Ms. Drummond also replaced Mr. Lutz and Mr. Portela in their positions in the management of Cosan S.A. and Cosan Logística , also effective April 1, 2020. Marcelo Eduardo Martins, chief financial officer and investor relations officer, and Burkhard Otto Cordes , risk officer, will retain their respective positions 25.4 Receipt of interim dividends On January 28, 2020, the board of directors of Comgás approved the distribution of the interim dividends in the amount of R$135,907, distributed based on the results for the year of 2019. Considering the equity interest contribution made on January 14, 2020, such dividends were paid to Compass Gás e Energia . 25.5 Acquisition of Compass On January 30, 2020, we acquired, through our subsidiary Comercializadora de Gás S.A., control of Compass Comercializadora de Energia Ltda ., Compass Geração Ltda . and Compass Energia Ltda ., collectively referred to as the “Compass,” for an amount equivalent to R$95,000. The purpose of the investment is to enter into the electricity trading business. 25.6 Independent Auditor Replacement On February 14, 2020, the Board of Directors approved the hiring of Ernst &amp; Young Auditores Independentes S.S., or “EY,” to perform the audit of the Company’s financial statements, replacing KPMG Auditores Independentes , or “KPMG.” EY will start its activities by reviewing the financial statements of the first quarter of 2020. 25.7 Cybersecurity incident During the course of March 2020, the Company, its subsidiaries, jointly controlled and affiliated companies were subject to a ransomware cyberattack that caused a partial and temporary interruption of its operations. The affected entities within our group implemented their contingency plans, continued operating partially during the cyberattack , and have been progressively reconnecting their operating systems since the attack. Following the incident, we have taken certain additional preventative measures to reduce cyber risks, including engaging a company to carry out a forensic analysis of the cyber-attack we suffered, which affected the data center located at our Shared Service Center as well as user desktops and laptops connected to our network. Based on the experience and tools of the company we engaged, interviews with our information technology personnel and technical evidence present in the environment, we identified a number of servers to be examined in more detail. Although the entrance vector of the cyber-attack could not be identified, the process and characteristics of the cyber-attack could be satisfactorily identified. We believe this will assist us in reviewing our information technology systems to prevent further cyber-attacks. As of April 30, 2020, we have spent approximately R$7,000 in connection with the abovementioned cyber-attack, including with respect to prevention, detection, response and management costs, deployment of additional cyber-security technologies and engaging third-party experts. 25.8 Covid -19 Covid -19 is an infectious disease caused by severe acute respiratory syndrome coronavirus 2 (SARS-CoV-2). The disease was first identified in 2019 in Wuhan, the capital of Hubei province in central China, and has since spread globally. On March 11, 2020, the World Health Organization officially declared this Covid -19 outbreak a pandemic. Our business has been and will continue to be adversely affected by the coronavirus pandemic and, as a consequence, some of our businesses decided to suspend the guidance for 2020. Since March 17, 2020, a number of countries, including all of the states and countries in which we have operations, have instituted measures vary from country to country in quantity and degree of severity but basically involve: (1) recommendations to adopt voluntary isolation (avoid going out on the streets, avoiding crowds, avoiding physical contact with other people, etc.); (2) internal restrictions regarding the movement of people; (3) closing of public places (parks and leisure centers); (4) closures of shopping malls, bars and restaurants; (5) adoption of remote working practices (home office) by companies, whenever possible and permitted by their activities; (6) closing borders between countries; (7) restriction and/or suspension of trade in non-essential goods and services in the context of Covid -19 (while supermarkets, drugstores, gas stations and other essential services remain available); (8) purchase restrictions for certain essential items to avoid scarcity; (9) interruption of production activities of consumer items not essential to combat the pandemic; (10) restriction on the delivery of products to homes other than essentials; (11) compulsory reduction of working hours; (12) cancellation of public events; and (13) other restrictive measures. Despite the measures adopted to contain the progress of Covid -19 and aid measures announced by governments around the world, including the Brazilian government, as of the date hereof, we cannot predict the extent, duration and impacts of such containment measures, or the results of aid measures in the countries in which we operate and/or sell our products. Accordingly, we cannot predict the direct and indirect effects of the Covid -19 pandemic and governments’ responses to it on our business, results of operations and financial condition, including: (1) the impact of Covid -19 on our financial condition and results of operations, including trends and the overall economic outlook, capital, investments and financial resources or liquidity position; (2) how future operations could be impacted; (3) the impact on our costs or access to capital and funding resources and on our ability to meet the covenants of our credit agreements and other indebtedness; (4) if we could incur any material Covid -19-related contingencies; (5) how Covid -19 could affect assets on our balance sheet and our ability to timely record those assets; (6) the anticipation of any material impairments, increases in allowances for credit losses, restructuring charges or other expenses; (7) any changes in accounting judgements that have had or are reasonably likely to have a material impact on our financial statements; (8) the decline in demand for goods and services, and disruptions in sales channels, especially those impacted by the social isolation measures; (9) the impact on our supply chain; (10) the impact on the relationship between costs and revenues; (11) general economic and social uncertainty, including increases in interest rates, variations in foreign exchange rates, inflation and unemployment; (12) the impact of the Covid -19 pandemic on our ability to comply with the covenants under our indebtedness; and (13) other unforeseen impacts and consequences. Based on the information available, we present the below a summary of the main effects of the Covid -19 pandemic on our results of operations in March and April 2020: • Raízen Combustíveis . Gasoline and ethanol sales decreased by as much as 50% and diesel sales decreased by 25%. In the aviation segment, demand was adversely affected by the reduction of flights by Raízen Combustíveis ’s main customers, and sales decreased by as much as 80%. • Raízen Energia . Demand for ethanol decreased in line with the lower demand for fuels. Sales of sugar had already decreased for the 2020/21 harvest-year that recently began, with no significant impact on marketing strategy. • Cosan Logística . Rumo experienced an increase in the volume of soybeans transported following an increase in Brazilian grain exports that became more competitive due to the devaluation of the Brazilian real . • Comgás . Demand for natural gas in the industrial segment has decreased by as much as 40%, concentrated in certain sectors that have suspended or reduced their activities. In the commercial segment, demand has decreased by as much as 60%, while in the residential segment, demand has increased by approximately 10% due to social distancing measures. • Moove . Demand for lubricants has decreased by approximately 50% in recent weeks, both in Brazil and in other countries in which we operate In addition, in April 2020 we drew down a total amount of approximately R$4,430,200 from certain of our financing facilities, in order to strengthen our working capital and financial condition in the context of the Covid -19 pandemic. We assess liquidity needs in a timely and cautious manner and reinforce our cash position in operations. We reaffirm our commitment to society, acting actively in several regions with donations and initiatives to maintain the safety and health of our stakeholders, ensuring that our essential operations continue to supply the country, in addition to being pioneers in the movement of not firing at this team. On December 31, 2019, the Company had positive consolidated working capital of R$11,587,777 and cash and cash equivalents and marketable securities of R$11,571,430. We maintained the same level of working capital and cash and cash equivalents and marketable securities until April 30, 2020. Finally, our perspectives and priorities for the year have changed. Our main focus became to take care of people and defines the best way for our operations, most of which are considered essential, to face the countless challenges in the best possible way. 25.9 Shares purchase and derivatives negotiation plan On April 9, 2020, we entered into a shares purchase and derivatives negotiation plan, or the Total Return Swap, with Banco Santander (Brasil) S.A. – Cayman Branch, or Santander Cayman, and Santander Fundo de Investimento Amazonas Multimercado Crédito Privado Investimento no Exterior, or the Santander Fund. Pursuant to the Total Return Swap, the Santander Fund will be able to purchase, on its own behalf, common shares issued by Cosan S.A., and Santander Cayman will be able to enter into equity swap transactions on its own behalf and on our behalf in connection with such shares (for which purpose we also entered into a master agreement with certain Santander entities). The maximum aggregate amount of derivatives which may be negotiated pursuant to the Total Return Swap and the maximum aggregate number of underlying Cosan S.A. shares thereunder are R$600,000 and 19,500,000, respectively. As of the date of this annual report, derivatives in an aggregate amount of R$236,273 involving the equivalent to 4,224,800 Cosan S.A. shares had been entered into pursuant to the total return swap. 25.10 Extension of the Malha Paulista concession agreement. On May 27, 2020, Rumo entered into an amendment to the concession agreement relating to Malha Paulista with the ANTT. The amendment was reviewed and authorized by the Federal Accounting Court ( Tribunal de Contas da União ), or “TCU,” pursuant to a decision issued on May 20, 2020. As a result, the term of the Malha Paulista concession is expected to be extended to 2058, provided that Rumo complies with certain obligations. Furthermore, the new grant amount for the concession will be approximately R$2,911,965 (as of December 2017), to be paid in quarterly installments over the course of the agreement’s term, which is expected to expire in 2058, and investments to be made are estimated by the ANTT at R$6,100,000 (as of December 2017) over the same period. </t>
  </si>
  <si>
    <t>New standards and interpretations not yet effective</t>
  </si>
  <si>
    <t xml:space="preserve">26 New standards and interpretations not yet effective The following new standards, interpretations and amendments were issued by the IASB, but are not effective for annual periods beginning after January 1, 2019. Although early adoption is permitted, the Company did not adopt them in advance in the preparation of these consolidated financial statements. 26.1 IFRS 17 Insurance Contracts This standard introduces a new model for accounting for insurance contracts. IFRS 17 is effective for reporting periods beginning on or after January 1, 2022, with comparative figures required. Based on preliminary work we estimate the impact will be immaterial, we are in the process of reviewing our existing arrangements to determine the impact on adoption. No other new accounting standards issued or in force during the fiscal year had or should have a material impact on these interim consolidated financial statements. 26.2 Definition of Material – Amendments to IAS 1 and IAS 8 The amendments are intended to make the definition of material in IAS 1 easier to understand and are not intended to alter the underlying concept of materiality in IFRS Standards. The concept of ‘obscuring’ material information with immaterial information has been included as part of the new definition. The threshold for materiality influencing users has been changed from ‘could influence’ to ‘could reasonably be expected to influence’. The definition of material in IAS 8 has been replaced by a reference to the definition of material in IAS 1. In addition, the IASB amended other Standards and the Conceptual Framework that contain a definition of material or refer to the term ‘material’ to ensure consistency. The amendments are applied prospectively for annual periods beginning on or after January 1, 2020, with earlier application is not permitted. 26.3 Amendments to References to the Conceptual Framework in IFRS Standards Together with the revised Conceptual Framework, which became effective upon publication on 29 March 2018, the IASB has also issued Amendments to References to the Conceptual Framework in IFRS Standards. The document contains amendments to IFRS 2, IFRS 3, IFRS 6, IFRS 14, IAS 1, IAS 8, IAS 34, IAS 37, IAS 38, IFRIC 12, IFRIC 19, IFRIC 20, IFRIC 22, and SIC-32. Not all amendments, however, update those pronouncements with regard to references to and quotes from the framework so that they refer to the revised Conceptual Framework. Some pronouncements are only updated to indicate which version of the Framework they are referencing to (the IASC Framework adopted by the IASB in 2001, the IASB Framework of 2010, or the new revised Framework of 2018) or to indicate that definitions in the Standard have not been updated with the new definitions developed in the revised Conceptual Framework. The amendments, where they actually are updates, are effective for annual periods beginning on or after January 1, 2020, with earlier application are not permitted. 26.4 Amendments to IFRS 3 Definition of a business The amendments clarify that while businesses usually have outputs, outputs are not required for an integrated set of activities and assets to qualify as a business. To be considered a business an acquired set of activities and assets must include, at a minimum, an input and a substantive process that together significantly contribute to the ability to create outputs. Additional guidance is provided that helps to determine whether a substantive process has been acquired. The amendments introduce an optional concentration test that permits a simplified assessment of whether an acquired set of activities and assets is not a business. Under the optional concentration test, the acquired set of activities and assets is not a business if substantially all of the fair value of the gross assets acquired is concentrated in a single identifiable asset or group of similar assets. The amendments are applied prospectively to all business combinations and asset acquisitions for which the acquisition date is on or after the first annual reporting period beginning on or after January 1, 2020, with early application is not permitted. 26.5 IFRS 10 and IAS 28 (amendments) Sale or Contribution of Assets between an Investor and its Associate or Joint Venture The amendments to IFRS 10 and IAS 28 deal with situations where there is a sale or contribution of assets between an investor and its associate or joint venture. Specifically, the amendments state that gains or losses resulting from the loss of control of a subsidiary that does not contain a business in a transaction with an associate or a joint venture that is accounted for using the equity method, are recognized in the parent’s profit or loss only to the extent of the unrelated investors’ interests in that associate or joint venture. Similarly, gains and losses resulting from the remeasurement of investments retained in any former subsidiary (that has become an associate or a joint venture that is accounted for using the equity method) to fair value are recognized in the former parent’s profit or loss only to the extent of the unrelated investors’ interests in the new associate or joint venture. The effective date of the amendments has yet to be set by the IASB; however, earlier application of the amendments is not permitted. The directors of the Company anticipate that the application of these amendments may have an impact on the Company’s consolidated financial statements in future periods should such transactions arise. </t>
  </si>
  <si>
    <t>Accounting policies (Policies)</t>
  </si>
  <si>
    <t>Functional and presentation currency</t>
  </si>
  <si>
    <t xml:space="preserve">3.1 Functional and presentation currency The consolidated financial statements are presented in Brazilian reais real Transactions in foreign currencies are translated to the respective functional currencies of each subsidiary using the exchange rates at the dates of the transactions. Monetary assets and liabilities denominated in foreign currencies at the reporting date are translated to the functional currency using the exchange rate at the reporting date. The assets and liabilities derived from foreign operations, including goodwill and fair value adjustments arising on acquisition, are translated to Brazilian reais Foreign currency translation are recognized and presented in other comprehensive income (loss) in equity. However, if the foreign operation is a non-wholly non-controlling These consolidated financial statements have been translated to the Brazilian real a) assets and liabilities have been translated using the exchange rate at the statement of financial position date; b) statement of profit or loss, comprehensive income and statement of cash flows have been translated using the monthly average exchange rate; and c) shareholders’ equity has been translated using the historical exchange rate. Translation effects have been recognized in shareholders’ equity in “Foreign currency translation effects.” The consolidated financial statements of each subsidiary included in these consolidated financial statements and equity method investments are prepared based on their respective functional currencies. For subsidiaries whose functional currency is a currency other than the Brazilian Real, asset and liability accounts are translated into the Company’s reporting currency using exchange rates in effect at the date of the statement of financial position, and income and expense items are translated using monthly average exchange rates and shareholders’ equity has been translated using the historical exchange rate. The resulting translation adjustments are reported in a separate component of shareholders’ equity, as cumulative translation adjustment. The exchange rates of the Real (R$) for the functional currencies of its subsidiaries on December 31, 2019 and 2018 are: Currency December 31, December 31, United States dollar (U.S.$) 4.0307 3.8748 British pound (GBP) 5.3270 4.9617 Euro (EUR) 4.5305 4.4390 </t>
  </si>
  <si>
    <t>Use of judgments and estimates</t>
  </si>
  <si>
    <t xml:space="preserve"> 3.2 Use of judgments and estimates The preparation of the consolidated financial statements in conformity with IFRS requires management to make judgments, estimates and assumptions that affect the application of accounting policies and the reported amounts of assets, liabilities, revenue and expenses at the end of the reporting period. Actual results may differ from these estimates. Estimates and underlying assumptions are reviewed on an ongoing basis and recognized prospectively. Information about critical judgments, assumptions and estimation uncertainties in applying accounting policies that have the most significant effect on the amounts recognized in the consolidated financial statements is included in the following notes: i. Note 5.3— ii. Note 5.10— iii. Note 9— iv. Notes 10.1 e 10.2— v. Note 11.1— vi. Note 13— vii. Note 14— viii. Note 22—</t>
  </si>
  <si>
    <t>Changes in significant accounting policies</t>
  </si>
  <si>
    <t>3.3 Changes in significant accounting policies i. IFRS 16 The Company has adopted IFRS 16 Leases using the modified retrospective approach from January 1, 2019, but has not presented restated 2018 figures for comparative purposes, as permitted under the specific transition provisions in the standard. The reclassifications and the adjustments arising from the new leasing rules are therefore recognized in the opening balance sheet on January 1, 2019. The new accounting policies are disclosed in Note 5.6. On adoption of IFRS 16, the Company recognized lease liabilities in relation to leases which had previously been classified as “operating leases” under the principles of IAS 17 - Leases, or “IAS 17.” These liabilities were measured at the present value of the remaining lease payments, discounted using the lessee’s incremental borrowing rate as of January 1, 2019. The weighted average lessee’s incremental borrowing rate applied to the lease liabilities follows a range from 4.00% to 12.70% per year. For leases previously classified as finance leases, the entity recognized the carrying amount of the lease asset and lease liability immediately before transition as the carrying amount of the right-of-use asset and the lease liability at the date of initial application. The measurement principles of IFRS 16 are only applied after that date. The joint ventures Raízen Energia S.A. (“Raízen Energia”) and Raízen Combustíveis recognized the lease liability and the right-of-use asset at the date of the initial application for leases previously classified as operating leases, retrospectively, with cumulative effect. These joint ventures used as a practical expedient the use of a single discount rate on the lease portfolio with similar characteristics (Note 9). a) Practical expedients applied In applying IFRS 16 for the first time, the Company has used the following practical expedients permitted by the standard: ◾ applying a single discount rate to a portfolio of leases with reasonably similar characteristics; ◾ relying on previous assessments on whether leases are onerous as an alternative to performing an impairment review – there were no onerous contracts as at January 1, 2019; ◾ accounting for operating leases with a remaining lease term of less than 12 months as at January 1, 2019 as short-term leases; ◾ did not recognize right-of-user ◾ excluding initial direct costs for the measurement of the right-of-use ◾ using hindsight in determining the lease term where the contract contains options to extend or terminate the lease. The Company has also elected not to reassess whether a contract is, or contains a lease at the date of initial application. Instead, for contracts entered into before the transition date the group relied on its assessment made applying IAS 17 and IFRIC 4 Determining whether an Arrangement contains a Lease. b) Impact on statement of financial position on January 1, 2019 The total impact on the Company’s financial position as of January 1, 2019 is as follows: Assets Current assets Other current assets 1,526 Non-current Other non-current 7,520 Deferred tax assets 41,709 Right-of-use 892,219 Current liabilities Leases (65,680 ) Non-current Leases (1,352,685 ) Equity Retained earnings 475,391 c) Measurement The associated right-of-use right-of The Company has applied a judgment to determine the lease term of some contracts that include renewal options. The evaluation of whether the Company is reasonably certain to exercise these options has an impact on the term of the lease, which significantly affects the value of lease liabilities and recognized right-of-use</t>
  </si>
  <si>
    <t>Other standards and interpretations effective as of January 1, 2019, without effects on the financial statements</t>
  </si>
  <si>
    <t xml:space="preserve">3.4 Other standards and interpretations effective as of January 1, 2019, without effects on the financial statements IFRIC Interpretation 23 Uncertainty over Income Tax Treatment This interpretation addresses the accounting of income taxes when tax treatments involve uncertainty that affects the application of IAS 12 - Income Taxes and does not apply to taxes or charges outside the scope of IAS 12, nor does it specifically include treatment of interest and penalties associated with uncertain taxes. The Company is subject to examination by the tax authorities for the past five fiscal years as of December 31, 2019. The Company has audits in progress at various stages of completion, some of which may be completed within the next 12 months. However, at that time, the Company had no uncertainties regarding the treatment of income tax. The Company has not identified effects from the adoption of IFRIC 23 - Uncertainty over Income Tax Treatments that could affect the Company’s accounting policies and our consolidated financial statements. </t>
  </si>
  <si>
    <t>Accounting policies (Tables)</t>
  </si>
  <si>
    <t>Schedule of Exchange Rates of Real for Functional Currencies of Subsidiaries</t>
  </si>
  <si>
    <t xml:space="preserve">The exchange rates of the Real (R$) for the functional currencies of its subsidiaries on December 31, 2019 and 2018 are: Currency December 31, December 31, United States dollar (U.S.$) 4.0307 3.8748 British pound (GBP) 5.3270 4.9617 Euro (EUR) 4.5305 4.4390 </t>
  </si>
  <si>
    <t>Summary of Total Impact on IFRS 9 Financial Instruments</t>
  </si>
  <si>
    <t xml:space="preserve">The total impact on the Company’s financial position as of January 1, 2019 is as follows: Assets Current assets Other current assets 1,526 Non-current Other non-current 7,520 Deferred tax assets 41,709 Right-of-use 892,219 Current liabilities Leases (65,680 ) Non-current Leases (1,352,685 ) Equity Retained earnings 475,391 </t>
  </si>
  <si>
    <t>Segment information (Tables)</t>
  </si>
  <si>
    <t>Selected information by segment</t>
  </si>
  <si>
    <t xml:space="preserve"> December 31, 2019 Reported segments Reconciliation Consolidated Raízen Raízen Combustíveis Comgás Moove Logistics Cosan Deconsolidated Segment Brazil Argentina Statement of profit or loss Gross sales 30,458,300 92,116,093 17,655,659 12,007,634 5,072,163 7,473,730 106 (140,230,052 ) (37,047 ) 24,516,586 Domestic market (i) 24,180,375 90,619,697 17,655,659 12,007,634 4,948,678 7,232,158 106 (132,455,731 ) (37,047 ) 24,151,529 External market (i) 6,277,925 1,496,396 — — 123,485 241,572 — (7,774,321 ) — 365,057 Net sales 28,835,309 87,946,233 12,567,921 9,514,222 4,046,296 7,087,840 98 (129,349,463 ) (37,047 ) 20,611,409 Cost of sales (26,951,969 ) (84,137,215 ) (11,340,151 ) (6,402,338 ) (3,185,745 ) (4,608,781 ) (416 ) 122,429,335 37,047 (14,160,233 ) Gross profit 1,883,340 3,809,018 1,227,770 3,111,884 860,551 2,479,059 (318 ) (6,920,128 ) — 6,451,176 Selling expenses (866,330 ) (1,489,100 ) (713,874 ) (614,492 ) (492,482 ) (6,983 ) (8,909 ) 3,069,304 — (1,122,866 ) General and administrative expenses (621,843 ) (486,149 ) (124,674 ) (404,441 ) (173,212 ) (364,555 ) (293,854 ) 1,232,666 — (1,236,062 ) Other income (expenses), net 136,695 1,810,364 73,942 (31,534 ) 31,806 (24,084 ) 428,498 (2,021,001 ) — 404,686 Interest in earnings of associates — 115,168 — — 439 21,876 2,822,914 (115,168 ) (2,843,998 ) 1,231 Interest in earnings of joint ventures (12,179 ) 4,973 — — — — 1,131,406 7,206 — 1,131,406 Finance results, net (759,350 ) (216,381 ) (320,506 ) (180,381 ) (96,794 ) (1,197,817 ) (492,631 ) 1,296,237 — (1,967,623 ) Finance expense (1,449,680 ) (649,509 ) (81,237 ) (495,958 ) (38,514 ) (1,871,221 ) (1,284,885 ) 2,180,426 — (3,690,578 ) Finance income 471,581 268,801 26,954 315,634 22,385 202,875 433,710 (767,336 ) — 974,604 Foreign exchange, net (36,107 ) (259,014 ) (276,256 ) (27,518 ) (92,989 ) (205,839 ) (200,600 ) 571,377 — (526,946 ) Derivatives 254,856 423,341 10,033 27,461 12,324 676,368 559,144 (688,230 ) — 1,275,297 Income tax (expense) benefit 117,371 (1,013,037 ) (27,490 ) (588,389 ) (55,206 ) (129,247 ) (6,754 ) 923,156 — (779,596 ) Profit (loss) from continuing operations (122,296 ) 2,534,856 115,168 1,292,647 75,102 778,249 3,580,352 (2,527,728 ) (2,843,998 ) 2,882,352 Profit from discontinued operation, net of tax — — — — — — 11,021 — — 11,021 Profit (loss) attributable to: Owners of the Company (183,784 ) 2,467,692 115,168 1,255,369 72,971 157,216 3,586,632 (2,399,076 ) (3,755,847 ) 1,316,341 Non-controlling 61,488 67,164 — 37,278 2,131 621,033 4,741 (128,652 ) 911,849 1,577,032 (122,296 ) 2,534,856 115,168 1,292,647 75,102 778,249 3,591,373 (2,527,728 ) (2,843,998 ) 2,893,373 Other select data Depreciation and amortization 2,833,200 284,952 507,702 459,584 97,827 1,716,185 14,281 (3,625,854 ) — 2,287,877 EBITDA 3,352,883 4,049,226 970,866 2,521,001 324,929 3,821,498 4,094,018 (8,372,975 ) (2,843,998 ) 7,917,448 Additions to PP&amp;E, intangible and c 2,902,907 339,987 343,367 775,769 32,854 1,943,063 11,251 (3,586,261 ) — 2,762,937 Reconciliation of EBITDA Profit (loss) for the year (122,296 ) 2,534,856 115,168 1,292,647 75,102 778,249 3,580,352 (2,527,728 ) (2,843,998 ) 2,882,352 Income tax (expense) benefit (117,371 ) 1,013,037 27,490 588,389 55,206 129,247 6,754 (923,156 ) — 779,596 Finance results, net 759,350 216,381 320,506 180,381 96,794 1,197,817 492,631 (1,296,237 ) — 1,967,623 Depreciation and amortization 2,833,200 284,952 507,702 459,584 97,827 1,716,185 14,281 (3,625,854 ) — 2,287,877 EBITDA 3,352,883 4,049,226 970,866 2,521,001 324,929 3,821,498 4,094,018 (8,372,975 ) (2,843,998 ) 7,917,448 (i) Domestic markets: sales within the countries where each entity is located; external markets: sales export. December 31, 2018 (Restated) Reported segments Reconciliation Consolidated Raízen Raízen Combustíveis Comgás Moove Logistics Cosan Deconsolidated Segment Brazil Argentina Statement of profit or loss Gross sales 21,296,564 85,793,511 4,497,337 8,695,208 4,381,188 6,689,177 — (111,587,412 ) (40,128 ) 19,725,445 Domestic market (i) 16,271,074 83,350,683 4,497,337 8,695,208 4,242,819 6,689,177 — (104,119,094 ) (40,128 ) 19,587,076 External market (i) 5,025,490 2,442,828 — — 138,369 299,56 — (7,468,318 ) — 138,369 Net sales 19,798,546 81,960,154 3,243,937 6,840,011 3,449,949 6,584,937 (1 ) (105,002,637 ) (40,128 ) 16,834,768 Cost of sales (18,136,443 ) (78,223,747 ) (3,074,701 ) (4,901,715 ) (2,781,084 ) (4,465,634 ) — 99,434,891 40,128 (12,108,305 ) Gross profit 1,662,103 3,736,407 169,236 1,938,296 668,865 2,119,303 (1 ) (5,567,746 ) — 4,726,463 Selling expenses (768,831 ) (1,378,292 ) (128,443 ) (613,046 ) (393,317 ) (12,871 ) — 2,275,566 — (1,019,234 ) General and administrative expenses (664,690 ) (479,848 ) (46,400 ) (367,670 ) (132,336 ) (301,698 ) (173,836 ) 1,190,938 — (975,540 ) Other income (expenses), net 570,343 455,250 11,566 763,608 2,393 (65,303 ) 46,584 (1,037,159 ) — 747,282 Interest in earnings of associates — (9,954 ) — — (349 ) 10,179 2,119,282 9,954 (2,084,046 ) 45,066 Interest in earnings of joint ventures 22,139 1 — — — — 946,282 (22,140 ) — 946,282 Finance results, net (318,335 ) (445,909 ) (7,692 ) 78,773 (27,279 ) (1,208,820 ) (441,096 ) 771,936 — (1,598,422 ) Finance expense (968,066 ) (460,734 ) (12,818 ) (504,071 ) (35,157 ) (1,518,156 ) (779,379 ) 1,441,618 — (2,836,763 ) Finance income 583,546 206,718 5,686 581,181 9,928 224,531 216,518 (795,950 ) — 1,032,158 Foreign exchange, net (90,780 ) (763,008 ) (560 ) (93,780 ) (26,875 ) (668,064 ) (763,647 ) 854,348 — (1,552,366 ) Derivatives 156,965 571,115 — 95,443 24,825 752,869 885,412 (728,080 ) — 1,758,549 Income tax (expense) benefit 9,007 (443,136 ) (8,221 ) (540,995 ) (49,439 ) (268,439 ) 98,386 442,350 — (760,487 ) Profit (loss) from continuing operations 511,736 1,434,519 (9,954 ) 1,258,966 68,538 272,351 2,595,601 (1,936,301 ) (2,084,046 ) 2,111,410 Loss from discontinued operation, net of tax — — — — — — (28,230 ) — — (28,230 ) Profit (loss) attributable to: Owners of the Company 507,580 1,386,361 (9,954 ) 1,008,190 67,882 54,114 2,562,278 (1,883,987 ) (2,717,016 ) 975,448 Non-controlling interests 4,156 48,158 — 250,776 656 218,237 5,093 (52,314 ) 632,970 1,107,732 511,736 1,434,519 (9,954 ) 1,258,966 68,538 272,351 2,567,371 (1,936,301 ) (2,084,046 ) 2,083,180 Other select data Depreciation and amortization 2,147,455 191,114 76,140 464,517 91,972 1,491,306 4,029 (2,414,709 ) — 2,051,824 EBITDA 2,968,519 2,514,678 82,099 2,185,705 237,228 3,240,916 2,942,340 (5,565,296 ) (2,084,046 ) 6,522,143 Additions to PP&amp;E, intangible and c 2,571,359 51,424 343,367 531,739 47,346 1,996,746 52,322 (2,966,150 ) — 2,628,153 Reconciliation of EBITDA Profit (loss) for the year 511,736 1,434,519 (9,954 ) 1,258,966 68,538 272,351 2,595,601 (1,936,301 ) (2,084,046 ) 2,111,410 Income tax (expense) benefit (9,007 ) 443,136 8,221 540,995 49,439 268,439 (98,386 ) (442,350 ) — 760,487 Finance results, net 318,335 445,909 7,692 (78,773 ) 27,279 1,208,820 441,096 (771,936 ) — 1,598,422 Depreciation and amortization 2,147,455 191,114 76,140 464,517 91,972 1,491,306 4,029 (2,414,709 ) — 2,051,824 EBITDA 2,968,519 2,514,678 82,099 2,185,705 237,228 3,240,916 2,942,340 (5,565,296 ) (2,084,046 ) 6,522,143 (i) Domestic markets: sales within the countries where each entity is located; external markets: sales export. December 31, 2017 (Restated) Reported segments Reconciliation Raízen Raízen Comgás Moove Logistics Cosan Deconsolidated Segment Consolidated Statement of profit or loss Gross sales 14,060,676 75,681,280 7,097,156 2,787,145 6,332,656 — (89,741,956 ) (34,706 ) 16,182,251 Domestic market (i) 7,903,059 74,080,815 7,097,156 2,730,321 6,062,622 — (81,983,874 ) (34,706 ) 15,855,393 External market (i) 6,157,617 1,600,465 — 56,824 270,034 — (7,758,082 ) — 326,858 Net sales 13,152,678 72,789,148 5,537,857 2,129,522 5,946,349 (1 ) (85,941,826 ) (34,706 ) 13,579,021 Cost of sales (10,907,652 ) (68,875,292 ) (3,492,375 ) (1,545,657 ) (4,220,988 ) — 79,782,944 34,706 (9,224,314 ) Gross profit 2,245,026 3,913,856 2,045,482 583,865 1,725,361 (1 ) (6,158,882 ) — 4,354,707 Selling expenses (803,157 ) (1,345,847 ) (652,901 ) (386,704 ) (28,846 ) — 2,149,004 — (1,068,451 ) General and administrative expenses (618,064 ) (455,743 ) (344,990 ) (94,003 ) (285,408 ) (199,311 ) 1,073,807 — (923,712 ) Other income (expenses), net (107,954 ) 312,187 (26,424 ) (3,678 ) (3,305 ) 923,182 (204,233 ) — 889,775 Interest in earnings of associates (54,544 ) — — (7,664 ) 4,243 1,106,285 54,544 (1,092,070 ) 10,794 Interest in earnings of joint ventures — — — — — 985,090 — — 985,090 Finance results, net 129 (359,767 ) (225,541 ) (54,371 ) (1,665,842 ) (787,598 ) 359,638 — (2,733,352 ) Finance expense (905,213 ) (251,038 ) (623,924 ) (46,250 ) (1,900,092 ) (1,117,400 ) 1,156,251 331 (3,687,335 ) Finance income 681,362 134,904 398,758 17,805 261,661 192,857 (816,266 ) (331 ) 870,750 Foreign exchange, net (54,866 ) (105,513 ) (11,501 ) (7,478 ) (127,508 ) (52,984 ) 160,379 — (199,471 ) Derivatives 278,846 (138,120 ) 11,126 (18,448 ) 100,097 189,929 (140,726 ) — 282,704 Income tax (expense) benefit (78,937 ) (615,806 ) (235,972 ) (20,140 ) (10,215 ) (162,028 ) 694,743 — (428,355 ) Profit (loss) from continuing operations 582,499 1,448,880 559,654 17,305 (264,012 ) 1,865,619 (2,031,379 ) (1,092,070 ) 1,086,496 Loss from discontinued operation, net of tax — — — — — (40,199 ) — — (40,199 ) Profit (loss) attributable to: Owners of the Company 582,499 1,389,260 364,449 17,305 (57,675 ) 1,818,472 (1,971,759 ) (1,591,530 ) 551,021 Non-controlling — 59,620 195,205 — (206,337 ) 6,948 (59,620 ) 499,460 495,276 582,499 1,448,880 559,654 17,305 (264,012 ) 1,825,420 (2,031,379 ) (1,092,070 ) 1,046,297 Other select data Depreciation and amortization 2,131,088 635,920 496,755 82,898 1,341,687 7,083 (2,767,008 ) — 1,928,423 EBITDA 2,792,395 3,060,373 1,517,922 174,714 2,753,732 2,822,328 (5,852,768 ) (1,092,070 ) 6,176,626 Additions to PP&amp;E, intangible and c 2,226,162 853,975 352,958 48,612 2,045,390 10,107 (3,080,137 ) — 2,457,067 Reconciliation of EBITDA Profit (loss) for the year 582,499 1,448,880 559,654 17,305 (264,012 ) 1,865,619 (2,031,379 ) (1,092,070 ) 1,086,496 Income tax (expense) benefit 78,937 615,806 235,972 20,140 10,215 162,028 (694,743 ) — 428,355 Finance results, net (129 ) 359,767 225,541 54,371 1,665,842 787,598 (359,638 ) — 2,733,352 Depreciation and amortization 2,131,088 635,920 496,755 82,898 1,341,687 7,083 (2,767,008 ) — 1,928,423 EBITDA 2,792,395 3,060,373 1,517,922 174,714 2,753,732 2,822,328 (5,852,768 ) (1,092,070 ) 6,176,626 (i) Domestic markets: sales within the countries where each entity is located; external markets: sales export. December 31, 2019 Reported segments Reconciliation Consolidated Raízen Raízen Combustíveis Comgás Moove Logistics Cosan Deconsolidated Segment Brazil Argentina Statement of financial position: Cash and cash equivalents 2,715,055 1,036,151 266,309 1,083,410 610,605 1,963,018 4,815,241 (4,017,515 ) — 8,472,274 Marketable securities — — — 200,233 43,856 1,751,853 1,119,561 — — 3,115,503 Trade receivables 1,135,079 2,455,365 442,204 987,397 427,714 399,249 34 (4,032,648 ) — 1,814,394 Derivative financial instruments 2,139,240 911,874 5,164 374,730 17,005 1,624,023 1,808,652 (3,056,278 ) — 3,824,410 Inventories 4,592,428 3,007,893 1,099,632 89,586 449,211 248,456 69 (8,699,953 ) — 787,322 Other financial assets 602,542 — — — 134,636 — 17,127 (602,542 ) — 151,763 Other current assets 7,125,332 4,026,776 882,624 315,744 165,070 604,988 1,307,712 (12,034,732 ) (789,265 ) 1,604,249 Other non-current 4,196,166 4,231,350 62,869 685,264 156,623 2,638,286 1,562,823 (8,490,385 ) (488,229 ) 4,554,767 Investments in associates — 2,612,576 276 — 365 52,012 12,760,443 (2,612,852 ) (12,435,113 ) 377,707 Investments in joint ventures 577,008 727,936 — — — — 7,548,960 (1,304,944 ) — 7,548,960 Biological assets 734,495 — — — — — — (734,495 ) — — Right-of-use 4,017,503 97,374 476,251 10,128 22,592 4,410,952 26,058 (4,591,128 ) — 4,469,730 Property, plant and equipment 11,342,326 2,595,878 3,304,040 — 310,007 11,770,168 72,961 (17,242,244 ) — 12,153,136 Intangible assets and goodwill 3,666,186 2,548,927 9,637 8,291,608 1,161,426 7,375,033 15,592 (6,224,750 ) — 16,843,659 Loans, borrowings and debentures (15,653,705 ) (5,745,735 ) (912,807 ) (5,244,942 ) (670,263 ) (11,720,477 ) (11,416,533 ) 22,312,247 — (29,052,215 ) Leases (3,504,501 ) (103,807 ) (439,860 ) (10,843 ) (27,431 ) (4,529,139 ) (27,475 ) 4,048,168 — (4,594,888 ) Derivative financial instruments (1,422,923 ) (325,018 ) — — (1,801 ) (482 ) (78,768 ) 1,747,941 — (81,051 ) Trade payables (5,101,474 ) (2,568,885 ) (943,789 ) (1,154,206 ) (515,759 ) (513,325 ) (6,974 ) 8,614,148 — (2,190,264 ) Employee benefits payables (360,414 ) (77,692 ) (48,752 ) (59,928 ) (70,068 ) (216,685 ) (34,656 ) 486,858 — (381,337 ) Preferred shareholders payable in subsidiaries — — — — — — (611,537 ) — — (611,537 ) Other current liabilities (4,317,609 ) (5,859,807 ) (856,185 ) (683,555 ) (217,706 ) (711,305 ) (1,113,182 ) 11,033,601 471,622 (2,254,126 ) Other non-current (2,046,961 ) (4,492,725 ) (734,761 ) (1,998,107 ) (408,386 ) (6,531,054 ) (2,180,300 ) 7,274,447 805,872 (10,311,975 ) Total assets (net of liabilities) allocated by segment 10,435,773 5,078,431 2,612,852 2,886,519 1,587,696 8,615,571 15,585,808 (18,127,056 ) (12,435,113 ) 16,240,481 Total assets 42,843,360 24,252,100 6,549,006 12,038,100 3,499,110 32,838,038 31,055,233 (73,644,466 ) (13,712,607 ) 65,717,874 Shareholders’ equity attributable to: Owners of the Company 10,358,052 4,808,076 2,612,852 2,861,954 1,107,136 1,746,668 5,401,865 (17,778,980 ) (5,715,758 ) 5,401,865 Non-controlling 77,721 270,355 — 24,565 480,560 6,868,903 10,183,943 (348,076 ) (6,719,355 ) 10,838,616 Total shareholders’ equity 10,435,773 5,078,431 2,612,852 2,886,519 1,587,696 8,615,571 15,585,808 (18,127,056 ) (12,435,113 ) 16,240,481 December 31, 2018 Reported segments Reconciliation Consolidated Raízen Raízen Combustíveis Comgás Moove Logistics Cosan Deconsolidated Segment Brazil Argentina Statement of financial position Cash and cash equivalents 2,437,571 864,105 490,960 602,618 206,702 143,710 2,668,768 (3,792,636 ) — 3,621,798 Marketable securities — — — 1,124,723 13,033 2,843,435 221,644 — — 4,202,835 Trade receivables 1,061,297 2,747,503 372,202 695,147 446,645 438,062 8,338 (4,181,002 ) — 1,588,192 Derivative financial instruments 1,956,616 639,976 — 368,928 29,976 892,461 1,257,492 (2,596,592 ) — 2,548,857 Inventories 3,618,573 2,078,003 1,284,087 65,259 385,901 263,386 1,744 (6,980,663 ) — 716,290 Other financial assets 516,519 — — — — — — (516,519 ) — — Other current assets 3,203,838 3,045,745 1,122,633 641,042 161,076 413,267 1,016,569 (7,372,216 ) (540,745 ) 1,691,209 Other non-current 4,141,547 3,508,485 66,117 282,573 750,088 2,693,158 1,536,566 (7,716,149 ) (1,117,633 ) 4,144,752 Investments in associates — (266 ) 266 — 13,799 44,001 13,111,569 — (12,790,850 ) 378,519 Investments in joint ventures 567,785 266 — — — — 8,077,907 (568,051 ) — 8,077,907 Biological assets 740,473 — — — — — — (740,473 ) — — Property, plant and equipment 10,912,819 2,292,355 3,182,272 — 321,746 11,916,818 179,258 (16,387,446 ) — 12,417,822 Intangible assets and goodwill 3,626,819 2,513,923 8,591 8,279,592 1,191,627 7,493,882 7,434 (6,149,333 ) — 16,972,535 Loans, borrowings and debentures (12,702,418 ) (4,665,127 ) (971,268 ) (3,651,545 ) (759,169 ) (10,594,381 ) (7,569,218 ) 18,338,813 — (22,574,313 ) Leases — — — — — (553,350 ) — — — (553,350 ) Derivative financial instruments (1,223,260 ) (31,469 ) — — (3,880 ) — (21,834 ) 1,254,729 — (25,714 ) Trade payables (3,090,299 ) (1,603,481 ) (1,003,917 ) (1,012,895 ) (452,300 ) (451,637 ) (7,088 ) 5,697,697 — (1,923,920 ) Employee benefits payables (343,670 ) (73,481 ) (36,829 ) (63,520 ) (37,850 ) (207,397 ) (31,201 ) 453,980 — (339,968 ) Preferred shareholders payable in subsidiaries — — — — — — (1,097,490 ) — — (1,097,490 ) Other current liabilities (2,448,741 ) (4,520,490 ) (624,633 ) (159,060 ) (499,759 ) (770,695 ) (849,832 ) 7,593,864 542,092 (1,737,254 ) Other non-current (1,305,251 ) (5,028,754 ) (834,456 ) (2,009,997 ) (794,110 ) (6,263,836 ) (2,187,599 ) 7,168,461 1,116,191 (10,139,351 ) Total assets (net of liabilities) allocated by segment 11,670,218 1,767,293 3,056,025 5,162,865 973,525 8,300,884 16,323,027 (16,493,536) (12,790,945) 17,969,356 Total assets 32,783,857 17,690,095 6,527,128 12,059,882 3,520,593 27,142,180 28,087,289 (57,001,080 ) (14,449,228 ) 56,360,716 Shareholders’ equity attributable to: Owners of the Company 11,632,885 1,533,603 3,056,025 4,175,508 966,465 1,661,512 16,322,616 (16,222,513 ) (16,511,698 ) 6,614,403 Non-controlling 37,333 233,690 — 987,357 7,060 6,639,372 411 (271,023 ) 3,720,753 11,354,953 Total shareholders’ equity 11,670,218 1,767,293 3,056,025 5,162,865 973,525 8,300,884 16,323,027 (16,493,536 ) (12,790,945 ) 17,969,356 </t>
  </si>
  <si>
    <t>Summary of Net Sales by Segment</t>
  </si>
  <si>
    <t xml:space="preserve">4.1 Net sales by segment December 31, December 31, December 31, Reported segment Raízen Energia Ethanol 11,388,766 8,569,437 6,550,652 Sugar 3,925,499 3,670,749 5,377,351 Gas 2,967,137 758,572 — Diesel 6,469,695 3,314,377 — Cogeneration 3,934,639 2,836,658 884,300 Other 149,573 648,753 340,375 28,835,309 19,798,546 13,152,678 Raízen Combustíveis Fuels 99,000,662 84,031,837 72,789,148 Other 1,513,492 1,172,254 — 100,514,154 85,204,091 72,789,148 Comgás Industrial 6,045,600 4,411,737 3,494,396 Residential 1,295,107 986,073 849,723 Cogeneration 437,327 315,925 229,716 Automotive 350,637 262,813 224,203 Commercial 507,550 387,069 320,049 Construction revenue 813,341 415,753 351,193 Other 64,660 60,641 68,577 9,514,222 6,840,011 5,537,857 Moove Finished goods 3,786,636 3,096,658 1,876,935 Basic oil 194,353 317,878 220,515 Services 65,307 35,413 32,072 4,046,296 3,449,949 2,129,522 Logistics North operations 5,313,757 4,913,437 4,439,766 South operations 1,478,314 1,412,300 1,283,085 Container operations 295,769 259,200 223,498 7,087,840 6,584,937 5,946,349 Reconciliation Cosan Corporate 98 (1 ) (1 ) Deconsolidated effects and eliminations (129,386,510 ) (105,042,765 ) (85,976,532 ) Total 20,611,409 16,834,768 13,579,021 </t>
  </si>
  <si>
    <t>Summary of Information on Geographical Area</t>
  </si>
  <si>
    <t xml:space="preserve">4.2 Information on geographical area Net sales Non-current December 31, December 31, December 31, December 31, December 31, Brazil 18,522,108 14,720,088 12,985,533 8,238,016 6,550,243 Europe (i) 1,719,262 1,836,739 538,148 71,689 1,686 Latin America (ii) 184,981 157,287 52,932 23,140 2,170 North America 157,665 55,549 14 — 244 Asia and Other 27,393 65,105 2,395 — — Total 20,611,409 16,834,768 13,579,022 8,332,845 6,554,343 </t>
  </si>
  <si>
    <t>Financial assets and liabilities (Tables)</t>
  </si>
  <si>
    <t>Summary of Carrying Amount of Financial Assets</t>
  </si>
  <si>
    <t xml:space="preserve"> Note December 31, December 31, Assets Fair value through profit or loss Cash and cash equivalents 5.1 3,279,170 1,600,590 Marketable securities 5.2 3,115,503 4,202,835 Derivative financial instruments 5.9 3,824,410 2,548,857 Other financial assets 134,637 — 10,353,720 8,352,282 Amortized cost Cash and cash equivalents 5.1 5,193,104 2,021,208 Trade receivables 5.3 1,814,394 1,588,192 Receivables from related parties 5.4 173,341 135,070 Dividends receivable 23,252 27,320 Restricted cash 5.2 147,910 115,124 7,352,001 3,886,914 Total assets 17,705,721 12,239,196 Liabilities Amortized cost Loans, borrowings and debentures 5.5 12,682,049 10,005,187 Leases 5.6 4,594,888 553,350 Trade payables 5.7 2,190,264 1,923,920 Dividends payable 214,104 187,415 Payables to related parties 5.4 392,458 355,971 Other financial liabilities 543,879 455,702 Preferred shareholders payable in subsidiaries 5.8 611,537 1,097,490 Tax installments—REFIS 12 213,360 216,984 21,442,539 14,796,019 Fair value through profit or loss Loans, borrowings and debentures 5.5 16,370,166 12,569,126 Contingent consideration 184,370 64,969 Derivative financial instruments 5.9 81,051 25,714 16,635,587 12,659,809 Total liabilities 38,078,126 27,455,828 </t>
  </si>
  <si>
    <t>Summary of Cash and Cash Equivalents</t>
  </si>
  <si>
    <t xml:space="preserve"> December 31, December 31, Cash and bank accounts 363,084 111,410 Savings account 885,740 1,335,774 Financial investments 7,223,450 2,174,614 8,472,274 3,621,798 </t>
  </si>
  <si>
    <t>Summary of Financial Investments</t>
  </si>
  <si>
    <t xml:space="preserve">Financial investments are composed as follows: December 31, December 31, Investment fund Repurchase agreements 2,799,706 1,179,503 Bank certificate of deposits—CDB 479,464 421,087 3,279,170 1,600,590 Bank investments Repurchase agreements 1,400,735 — Bank certificate of deposits—CDB 2,340,125 571,840 Other 203,420 2,184 3,944,280 574,024 7,223,450 2,174,614 </t>
  </si>
  <si>
    <t>Summary of Trade Receivables</t>
  </si>
  <si>
    <t xml:space="preserve"> December 31, December 31, Domestic – Brazilian Reais ( i ) 1,874,400 1,609,421 Export – Foreign currency 60,401 104,355 1,934,801 1,713,776 Expected credit losses (120,407 ) (125,584 ) 1,814,394 1,588,192 Current 1,786,095 1,545,643 Non-current 28,299 42,549 1,814,394 1,588,192 (i) R$622,572 (R$430,596 on December 31, 2018) is related to the unbilled revenue from the subsidiary Comgás, which refers to that part of the gas supplied in the month, whose billing have not yet been made. </t>
  </si>
  <si>
    <t>Summary of Ageing of Trade Receivables</t>
  </si>
  <si>
    <t xml:space="preserve">The ageing of trade receivables is as follows: December 31, December 31, Not overdue 1,552,912 1,382,193 Overdue: From 1 to 30 days 175,112 116,665 From 31 to 60 days 32,925 27,649 From 61 to 90 days 36,337 20,734 More than 90 days 137,515 166,535 Expected credit losses (120,407 ) (125,584 ) 1,814,394 1,588,192 </t>
  </si>
  <si>
    <t>Summary of Changes in Allowance for Doubtful Accounts</t>
  </si>
  <si>
    <t xml:space="preserve">Changes in the expected credit losses are as follows: At January 1, 2018 (121,052 ) Provision / reversal (4,532 ) At December 31, 2018 (125,584 ) Provision / reversal 5,177 At December 31, 2019 (120,407 ) </t>
  </si>
  <si>
    <t>Summary of Receivables from and Payables to Related Parties</t>
  </si>
  <si>
    <t xml:space="preserve">a) Summary of balances to related parties December 31, December 31, Current Asset Corporate operation / Agreements Raízen Energia S.A. (i) 50,296 38,205 Aguassanta Participações S.A. 444 29 Raízen Combustíveis S.A. (i) 7,588 6,263 Other 291 183 Total current Asset 58,619 44,680 Non-current Corporate operation / Agreements Raízen Combustíveis S.A. (i) 36,410 27,523 36,410 27,523 Preferred shares Raízen Energia S.A. (i) 78,304 37,470 Janus Brasil Participações S.A. 8 — 78,312 37,470 Financial operations Rezende Barbosa (ii) — 23,144 Other — 2,253 — 25,397 Total non-current assets 114,722 90,390 Total assets 173,341 135,070 Current liabilities Corporate operations / agreements Raízen Energia S.A. (i) 262,612 215,582 Raízen Combustíveis S.A. (i) 127,773 136,779 Radar Propriedades Agrícolas S.A. 150 — Other 1,923 3,610 Total liabilities 392,458 355,971 (i) Current and non-current Current liabilities represent reimburse to Raízen Energia and Raízen Combustíveis related to expenses regarding legal disputes and other liabilities, generated before the formation of joint ventures, which are responsibility of Cosan S.A. (ii) On September 13, 2019, Cosan and Rezende Barbosa entered into a Private Instrument for Settlement and Termination of Contracts and Other Covenants in which the balance of receivables was settled through the delivery of 1,908,783 and 477,196 shares of Cosan S.A. and Cosan Logística to the Company that were blocked and in custody with a Financial Institution. The equity instruments received in said instrument represent an increase in the Company’s interest of 0.48% and 0.10% in Cosan S.A. and Cosan Logística. Additionally, during the exercise in which the shares held in custody remained blocked, such shares were not entitled to any dividends received, pursuant to the agreement in effect at the time, and the amount of R$20,751 recorded as dividends payable to this shareholder was reversed against retention profit in subsidiary Cosan S.A. </t>
  </si>
  <si>
    <t>Summary of Related Party Transactions</t>
  </si>
  <si>
    <t xml:space="preserve">b) Related party transactions December 31, December 31, December 31, Product sales Raízen Energia S.A. 298,980 304,648 411,443 Raízen Combustíveis S.A 221,369 188,895 154,104 Other 7,010 15,117 8,381 527,359 508,660 573,928 Purchase of goods / inputs Raízen Energia S.A. (7,010 ) (3,672 ) (1,347 ) Raízen Combustíveis S.A (1,240,781 ) (1,205,231 ) (1,006,515 ) (1,247,791 ) (1,208,903 ) (1,007,862 ) Shared income (expense) Raízen Energia S.A. (71,978 ) (73,105 ) (70,914 ) (71,978 ) (73,105 ) (70,914 ) Financial result Usina Santa Luiza (41 ) (241 ) (378 ) Raízen Energia S.A. — 4,100 7,727 Raízen Combustíveis S.A 5,729 — — Other (5 ) 2,879 3 5,683 6,738 7,352 Total (786,727 ) (766,610 ) (497,496 ) </t>
  </si>
  <si>
    <t>Summary of Officers' and Directors' Compensation</t>
  </si>
  <si>
    <t xml:space="preserve">c) Officers’ and directors’ compensation The Company has a compensation policy approved by the Board of Directors. Compensation of the Company’s key management personnel includes salaries, non-cash December 31, December 31, December 31, Short-term benefits to officers and directors 88,440 86,810 76,976 Share-based payment transactions (i) 16,823 11,423 63,658 Post-employment benefits 728 476 934 Other long-term benefits — 547 664 Benefits from termination of employment contract — 1,193 635 105,991 100,449 142,867 (i) Replacement of the stock option plans to the stock-based compensation plan (Note 23). </t>
  </si>
  <si>
    <t>Summary of Summary of Non-current Borrowings</t>
  </si>
  <si>
    <t xml:space="preserve"> Interest Description Index Annual interest December 31, December 31, Maturity Objective With guarantee BNDES URTJLP 7.86 % 2,213,704 2,584,347 Dec-2029 Expansion project Fixed 5.36 % 834,039 1,055,281 Jan-2025 Expansion project TJ462 8.37 % 144,573 316,854 Oct-2020 Investment Selic 6.28 % 73,540 152,562 Oct-2020 Investment Selic 6.45 % 52,031 63,852 Jun-2023 Investment TJLP 7.57 % 83,174 107,731 Jun-2023 Investment TJLP 5.95 % 1,667 — Jun-2023 Investment Selic 13.65 % — 3,930 Sep-2020 Expansion project Selic 6.80 % 1,118 — Sep-2020 Expansion project Fixed 3.50 % 1,426 2,261 Jan-2024 Expansion project IPCA 12.07 % 1,528 2,211 Nov-2021 Expansion project URTJLP 7.87 % 4,952 — Mar-2022 Expansion project Export credit agreement (ECA) Euribor + 0.58% 0.58 % 79,528 — Sep-2026 Investment EIB U.S.$ 3.88 % 31,770 89,003 Jun-2020 Investment U.S.$ 2.94 % 29,081 54,508 Sep-2020 Investment U.S.$ + LIBOR 2.46 % 71,129 115,581 May-2021 Investment U.S.$ + LIBOR 2.66 % 89,336 130,402 Sep-2021 Investment FINEP Fixed 5.00 % — 93,309 Dec-2019 Investment 3,712,596 4,771,832 Without guarantee Foreign loans GBP + Libor 1.96 % 106,643 — Dec-2022 Acquisition GBP + Libor 2.36 % 186,604 — Dec-2022 Acquisition GBP + Libor 4.37 % — 363,250 Dec-2019 Acquisition GBP + Libor 2.22 % 150,253 199,794 Nov-2020 Acquisition Fixed 1.16 % 3,561 — Mar-2022 Acquisition Export credit note (NCE) 126% of CDI 8.13 % — 514,817 Dec-2019 Exportation CDI + 0.80% 5.24 % 512,078 — Dec-2023 Exportation 125% of CDI 8.06 % — 646,024 Jan-2019 Exportation Perpetual Notes U.S.$ 8.25 % 2,040,752 1,961,819 — Acquisition Resolution 4131 U.S.$ 4.79 % 20,688 39,738 Oct-2020 Working capital U.S.$ + Libor 3.75 % — 156,387 Feb-2020 Working capital U.S.$ + Libor 2.90 % 81,107 — Feb-2020 Working capital U.S.$ 3.67 % 313,493 292,172 May-2023 Working capital U.S.$ 4.34 % — 41,033 Dec-2019 Working capital U.S.$ 2.65 % 217,537 209,987 Nov-2022 Working capital Senior Notes Due 2023 U.S.$ 5.00 % 438,985 409,590 Mar-2023 Acquisition Senior Notes Due 2027 U.S.$ 7.00 % 3,234,647 2,977,721 Jan-2027 Acquisition Senior Notes Due 2024 U.S.$ 7.38 % 3,318,895 3,061,566 Feb-2024 Acquisition Senior Notes Due 2024 U.S.$ 5.95 % 903,636 2,022,793 Sep-2024 Acquisition Senior Notes Due 2025 U.S.$ 5.88 % 2,182,089 1,997,394 Jan-2025 Acquisition Senior Notes Due 2029 Fixed 5.50 % 3,071,052 — Sep-2029 Acquisition Commercial banks Fixed U.S.$ — — 15,499 Aug-2019 Working capital Working capital 120.25% of CDI 6.53 % — 30,828 Dec-2019 Working capital 125% of CDI 6.79 % — 5,018 Dec-2019 Working capital 122% of CDI 7.86 % — 15,402 Dec-2019 Working capital Bank overdrafts 125.5% of CDI 5.53 % 740 — Jan-2020 Working capital Prepayment U.S.$+Libor 3.64 % — 11,706 Dec-2019 Working capital 100% Libor 2.90 % 80,932 — Nov-2021 Working capital 100% Libor 0,76% 2.72 % 40,474 — Oct-2020 Working capital Debentures IGPM + 6,10% 10.59 % 240,900 228,010 May-2028 Working capital IPCA + 5.57% 9.84 % 108,133 203,613 Sep-2020 Working capital IPCA + 7.14% 11.47 % 318,412 305,894 Dec-2020 Working capital IPCA + 7.48% 11.82 % 286,271 275,014 Dec-2022 Working capital IPCA + 7.36% 11.70 % 94,367 90,656 Dec-2025 Working capital IPCA + 5.87% 10.15 % 859,996 767,638 Dec-2023 Working capital IPCA + 4.33% 8.54 % 431,817 414,583 Oct-2024 Working capital IPCA + 4.68% 8.91 % 570,098 — Feb-2026 Working capital IPCA + 4.50% 8.72 % 668,034 — Feb-2029 Working capital IPCA + 3,90% 8.10 % 895,249 — Oct-2029 Working capital IPCA + 4,00% 8.20 % 219,466 — Oct-2029 Working capital 106 % of CDI 5.73 % 1,727,459 — Feb-2021 Acquisition 128 % of CDI 8.26 % — 501,064 Feb-2019 Working capital 100% CDI + 0,50% 4.92 % 2,015,251 — Oct-2022 Working capital CDI + 0.90% 5.30 % — 43,471 Sep-2019 Working capital 25,339,619 17,802,481 Consolidated Debt 29,052,215 22,574,313 Current 3,518,225 2,115,305 Non-current 25,533,990 20,459,008 </t>
  </si>
  <si>
    <t>Summary of Carrying Amounts of Loans, Borrowings and Debentures</t>
  </si>
  <si>
    <t xml:space="preserve">The carrying amounts of loans, borrowings and debentures are denominated in the following currencies: December 31, December 31, Brazilian reais 12,360,023 8,424,370 U.S. dollar (U.S.$) 16,165,603 13,586,899 British pound (GBP) 443,500 563,044 Euro (EUR) 83,089 — 29,052,215 22,574,313 At December 31, 2019, all dated debts denominated in U.S. dollar, in the subsidiaries, have currency risk protection through derivatives (Note 5.9), except for perpetual notes. For the Fifth Issuance of debentures denominated in Brazilian reais Índice Nacional de Preços ao Consumidor Amplo Below are the movements that occurred for the year ended December 31, 2019: At January 1, 2018 21,688,946 Raised 3,685,290 Repayment of principal (5,301,421 ) Payment of interest (1,454,712 ) Interest, exchange rate and fair value 3,956,210 At December 31, 2018 22,574,313 Raised 9,352,123 Repayment of principal (4,422,026 ) Payment of interest (1,384,184 ) Interest, exchange rate and fair value 2,931,989 December 31, 2019 29,052,215 </t>
  </si>
  <si>
    <t>Schedule Required to Comply Financial Covenants</t>
  </si>
  <si>
    <t xml:space="preserve">Under the terms of the major borrowing facilities, the Company is required to comply with the following financial covenants: Debt Triggers Ratios Debenture 3 rd Net onerous debt / EBITDA subsidiary cannot exceed 4.00 1.43 Short-term indebtedness / Total indebtedness cannot exceed 0.6 0.16 Debenture 4 th Net onerous debt / EBITDA subsidiary cannot exceed 4.00 1.43 Short-term indebtedness / Total indebtedness cannot exceed 0.6 0.16 Debenture 5 th Net onerous debt / EBITDA subsidiary cannot exceed 4.00 1.43 Debenture 6 th Net onerous debt / EBITDA subsidiary cannot exceed 4.00 1.43 Debenture 7 th Net onerous debt / EBITDA subsidiary cannot exceed 4.00 1.43 Debenture 8 th Net onerous debt / EBITDA subsidiary cannot exceed 4.00 1.43 Debenture 2 nd Net debt / EBITDA subsidiary not higher than or equal to 4.5 1.8 Senior Notes Due 2024 – Cosan Limited Pro forma(i) / EBITDA pro forma 2.3 Senior Notes Due 2024 – Rumo S.A. Net debt / EBITDA subsidiary not higher than or equal to 4.0 2.2 Senior Notes Due 2025 - Rumo S.A. Net debt / EBITDA subsidiary not higher than or equal to 4.0 2.2 Senior Notes 2027 - Cosan S.A. Net debt (i)|(ii) / EBITDA subsidiary not higher than or equal to 3.5 1.8 Senior Notes Due 2029 – Cosan Limited Pro forma(i) / EBITDA pro forma 2.3 BNDES – Rumo S.A. Net Financial Debt / EBITDA subsidiary not higher than or equal 4.0x in December 2019 2.06 BNDES – Rumo S.A. EBITDA subsidiary / Consolidated Financial Result not higher than or equal 1.40x in December 2019 2.68 (i) Net debt and EBITDA pro forma (ii) The effects of initial recognition of IFRS 16 are not part of triggers measures for financial covenants purposes. </t>
  </si>
  <si>
    <t>Summary of Derivative Financial Instruments</t>
  </si>
  <si>
    <t xml:space="preserve"> Notional Fair value December 31, December 31, December 31, December 31, Exchange rate derivatives Forward agreements 1,542,535 907,832 (30,784 ) 1,719 Interest rate and exchange rate risk Swap agreements (interest rate) 2,633,796 2,114,926 692,642 394,497 Swap agreements (exchange and interest rate) 10,888,474 11,896,908 3,081,501 2,126,927 13,522,270 14,011,834 3,774,143 2,521,424 Total financial instruments 3,743,359 2,523,143 Assets 3,824,410 2,548,857 Liabilities (81,051 ) (25,714 ) </t>
  </si>
  <si>
    <t>Summary of movement of the obligation with preferred shareholders</t>
  </si>
  <si>
    <t xml:space="preserve">Below the movement of the obligation with preferred shareholders: At January 1, 2018 1,442,680 Dividend distribution (422,639 ) Monetary variation 77,449 At December 31, 2018 1,097,490 Dividend distribution (535,832 ) Monetary variation 49,879 At December 31, 2019 611,537 </t>
  </si>
  <si>
    <t>Summary of Market Value of Senior Notes that are listed on Luxembourg Stock Exchange</t>
  </si>
  <si>
    <t>The market value of the Senior Notes are listed on the Luxembourg Stock Exchange (Note 5.5) is based on their quoted market price are as follows: Company December 31, 2019 December 31, 2018 Senior notes 2023 Cosan S.A 101.46% 96.86% Senior notes 2024 Rumo S.A 107.90% 104.27% Senior notes 2024 Cosan Limited 105.18% 98.55% Senior notes 2025 Rumo S.A. 107.27% 94.94% Senior notes 2027 Cosan S.A. 109.18% 101.15% Senior notes 2029 Cosan Limited 104.48% — Perpetual notes Cosan S.A. 104.06% 101.21%</t>
  </si>
  <si>
    <t>Summary of Carrying Amounts and Fair Value of Financial Assets and Financial Liabilities</t>
  </si>
  <si>
    <t xml:space="preserve">The carrying amounts and fair value of financial assets and financial liabilities are as follows: Assets and liabilities measured at fair value Carrying amount December 31, 2019 Note December 31, December 31, Level 1 Level 2 Level 3 Level 2 Level 3 Assets Investment funds 5.1 3,279,170 1,600,590 — 3,279,170 — 1,600,590 — Marketable securities 5.2 3,115,503 4,202,835 — 3,115,503 — 4,202,835 — Other financial assets 134,637 — 134,637 — — — — Derivate financial instruments 5.9 3,824,410 2,548,857 — 3,824,410 — 2,548,857 — Total 10,353,720 8,352,282 134,637 10,219,083 — 8,352,282 — Liabilities Loans, borrowings and debentures (16,370,166 ) (12,569,126 ) — (16,245,132 ) — (12,569,126 ) — Contingent consideration (i) (184,370 ) (202,365 ) — (158,251 ) (26,119 ) (129,013 ) (73,352 ) Derivative financial instruments 5.9 (81,051 ) (25,714 ) — (81,051 ) — (25,714 ) — Total (16,635,587 ) (12,797,205 ) — (16,484,434 ) (26,119 ) (12,723,853 ) (73,352 ) (i) Composed of: (i) consideration payable related to the intangible asset of the contract with ExxonMobil in the amount of R$158,261 (level 2); and (ii) a variable contingent consideration payable of R$26,119 (level 3), which considers the present value of the expected payment discounted, using a risk-adjusted discount rate. The expected payment is determined considering the most likely scenario of revenues and projected EBITDA, which in turn determine the cash generation capacity. Significant unobservable inputs are the forecast annual revenue growth rate, EBITDA margin forecast and the 9.8% risk-adjusted discount rate. </t>
  </si>
  <si>
    <t>Summary of Changes in Level 3 Items</t>
  </si>
  <si>
    <t xml:space="preserve">The table below shows the movements in the items of level 3: At January 1, 2018 116,134 Addition 4,242 Principal amortization (61,847 ) Interest and exchange variation 14,823 At December 31, 2018 73,352 Addition 21,206 Principal amortization (63,686 ) Interest and exchange variation (4,753 ) At December 31, 2019 26,119 </t>
  </si>
  <si>
    <t>Other tax receivables (Tables)</t>
  </si>
  <si>
    <t>Summary of Other Current Tax Receivables</t>
  </si>
  <si>
    <t xml:space="preserve"> December 31, 2019 December 31, 2018 COFINS-Revenue (i) 706,165 646,135 ICMS-State 602,127 575,494 PIS-Revenue tax (i) 150,099 169,460 ICMS CIAP-State 141,514 183,845 Credit installment 41,516 40,261 Other 35,591 32,496 1,677,012 1,647,691 Current 950,246 796,199 Non-current 726,766 851,492 (i) On March 15, 2017, in case that sets a judicial precedent, the Brazilian Federal Supreme Court ( Supremo Tribunal Federal</t>
  </si>
  <si>
    <t>Inventories (Tables)</t>
  </si>
  <si>
    <t>Summary of inventories and written down of inventories</t>
  </si>
  <si>
    <t xml:space="preserve">The provision for obsolete inventories is made for the risks associated with the realization and sale of inventories due to obsolescence and measured at the net realizable value or the cost, whichever is less. December 31, 2019 December 31, 2018 Finished goods 457,447 389,896 Spare parts and accessories 236,347 224,005 Raw material for construction process 55,347 45,397 Warehouse and other 31,287 50,768 Fuels and lubricants 6,894 6,224 787,322 716,290 </t>
  </si>
  <si>
    <t>Investments in associates (Tables)</t>
  </si>
  <si>
    <t>Summary of Basis of Consolidation</t>
  </si>
  <si>
    <t xml:space="preserve">Cosan’s subsidiaries are listed below: December 31, 2019 December 31, 2018 Directly owned subsidiaries Cosan Logística S.A. 73.49% 72.50% Cosan S.A. 64.59% 60.25% Cosan Limited Partners Brasil Consultoria Ltda. 60.00% 60.00% Sinlog Tecnologia em Logística S.A. (i) 47.62% — Interest of Cosan S.A. in its subsidiaries Cosan Cayman II Limited 100.00% 100.00% Cosan Global Limited 100.00% 100.00% Cosan Investimentos e Participações S.A. 100.00% 100.00% Cosan Luxembourg S.A. (ii) 100.00% 100.00% Cosan Overseas Limited 100.00% 100.00% Pasadena Empreendimentos e Participações S.A. (ii) 100.00% 100.00% Distribuidora de Gás Participações S.A. (iii) 100.00% — Companhia de Gás de São Paulo – COMGÁS 99.15% 80.12% Payly Soluções de Pagamentos S.A. (iv) 75.00% 100.00% Cosan Lubes Investments Limited 70.00% 100.00% Rumo S.A. 1.71% 1.71% Cosan Logística S.A. 0.10% 0.10% Cosan Biomassa S.A. (v) — 81.50% Interest of Cosan Lubes Investments Limited in its subsidiaries Cosan Cinco S.A. 100.00% 100.00% Cosan Lubrificantes e Especialidades S.A. 100.00% 100.00% Moove Lubricants Limited 100.00% 100.00% Stanbridge Group Limited 100.00% 100.00% Wessesx Petroleum Limited 100.00% 100.00% Airport Energy Limited 100.00% 100.00% Airport Energy Services Limited 100.00% 100.00% Cosan Lubrificantes S.R.L. 100.00% 100.00% Lubrigrupo II - Comércio e Distribuição de Lubrificantes S.A. 100.00% 100.00% Commercial Lubricants Moove Corp 100.00% 100.00% Cosan Paraguay S.A. 100.00% 100.00% Cosan US, Inc. 100.00% 100.00% Ilha Terminal Distribuição de Produtos Químicos 100.00% 100.00% Zip Lube S.A. 100.00% 100.00% TTA – SAS Techniques et Technologie Appliquées 75.00% 75.00% December 31, 2019 December 31, 2018 Interest of Cosan Logística S.A. in its subsidiaries Rumo S.A. 28.47% 28.47% Rumo Malha Oeste S.A. 28.47% 28.47% Rumo Malha Paulista S.A. 28.47% 28.47% Rumo Malha Sul S.A. 28.47% 28.47% Rumo Malha Norte S.A. 28.40% 28.40% Rumo Malha Central S.A. 28.47% — Elevações Portuárias S.A. 28.47% 28.47% Logispot Armazéns Gerais S.A. 14.52% 14.52% Rumo Luxembourg Sarl 28.47% 28.47% Rumo Intermodal S.A. 28.47% 28.47% Boswells S.A. 28.47% 28.47% ALL Argentina S.A. 28.47% 28.47% Paranaguá S.A. 28.47% 28.47% ALL Armazéns Gerais Ltda. 28.47% 28.47% Portofer Ltda. 28.47% 28.47% ALL Mesopotâmica S.A. 20.09% 20.09% ALL Central S.A. 20.94% 20.94% Servicios de Inversión Logística Integrales S.A. 28.47% 28.47% Brado Logística e Participações S.A. 17.71% 17.71% Brado Logística S.A. 17.71% 17.71% (i) Company acquired on August 31, 2019 for R$5,000. (ii) Management has concluded that there are no material uncertainties that cast doubt on the continuity of the subsidiaries. The subsidiaries have the financial support of the Company. (iii) Currently known as Compass Gás e Energia S.A. (See Note 25). (iv) On September 2, 2019, Cosan S.A. disposed of 25% of the share capital of Payly to Manzat Inversiones AUU S.A. (“Manzat”) for R$11,215 and entered into an investment agreement with Manzat in relation to Payly. (v) On December 2, 2019, Cosan S.A. sold its shares in Cosan Biomassa S.A. to Raízen Energia (Note 24). The comparative consolidated statement of profit or loss and statements of cash flows have been restated to show the discontinued operation separately from continuing operations. </t>
  </si>
  <si>
    <t>Summary of Information in Associates of Company and Company's Ownership</t>
  </si>
  <si>
    <t xml:space="preserve">Set out below are the associates as at December 31, 2019, which are material to the Company: Shares Shares held Cosan Economic Radar II Propriedades Agrícolas S.A. 81,440,221 24,920,708 51.00 % 3.00 % Radar Propriedades Agrícolas S.A. 1,735,703 531,125 51.00 % 2.51 % Tellus Brasil Participações S.A. 120,920,492 61,359,624 50.74 % 5.00 % Janus Brasil Participações S.A. 136,928,272 69,361,678 50.77 % 5.00 % At January 1, Interest in Sales or Other Dividends (ii) Increase/ Other At December 31, Tellus Brasil Participações S.A. 101,109 4,667 — — (3,434 ) — — 102,342 Novvi Limited Liability Company (i) 13,449 168 — (136 ) — — (13,481 ) — Janus Brasil Participações S.A. 93,821 5,213 — — (4,060 ) 31,113 — 126,087 Radar Propriedades Agrícolas S.A . 59,584 1,475 — 142 (1,341 ) — — 59,860 Radar II Propriedades Agrícolas S.A . 32,236 1,528 — 27 (1,816 ) — — 31,975 Usina Santa Luiza S.A. 29,209 (29,209 ) — — — — — — Other 49,111 17,389 5,655 — (8,236 ) — (6,476 ) 57,443 378,519 1,231 5,655 33 (18,887 ) 31,113 (19,957 ) 377,707 (i) The Company decided to sell the Novvi subsidiary interest to Amyris, Inc, in order to increase the focus on its strategic businesses, on October 31, 2019. (ii) Dividends declared and unpaid in the amount of R$1,197 at Rumo’s subsidiaries. At Interest in Other Dividends Increase/ At Tellus Brasil Participações S.A. 98,723 5,618 — (3,232 ) — 101,109 Novvi Limited Liability Company 11,756 (524 ) 2,217 — — 13,449 Janus Brasil Participações S.A. 51,426 9,142 — (4,386 ) 37,639 93,821 Radar Propriedades Agrícolas S.A 57,532 2,528 202 (678 ) — 59,584 Radar II Propriedades Agrícolas S.A 31,126 1,634 42 (566 ) — 32,236 Usina Santa Luiza S.A. 4,389 22,987 — — 1,833 29,209 Other 52,797 3,681 741 (8,108 ) — 49,111 307,749 45,066 3,202 (16,970 ) 39,472 378,519 </t>
  </si>
  <si>
    <t>Summary of Financial Information of Associates</t>
  </si>
  <si>
    <t xml:space="preserve">Financial information of associates: December 31, 2019 December 31, 2018 Assets Liabilities Shareholders’ Profit for Assets Liabilities Shareholders’ Profit for Radar Propriedades Agrícolas S.A. 2,259,400 (309,910 ) 1,949,490 58,709 2,240,694 (302,946 ) 1,937,748 100,628 Radar II Propriedades Agrícolas S.A. 821,183 (19 ) 821,164 50,920 829,739 (18 ) 829,721 54,509 Novvi Limited Liability Company — — — — 81,729 (6,255 ) 75,474 11,750 Tellus Brasil Participações Ltda. 2,137,559 (136,375 ) 2,001,184 91,431 2,097,536 (120,783 ) 1,976,753 110,185 Janus Brasil Participações S.A. 2,632,321 (160,167 ) 2,472,154 97,652 1,981,825 (142,347 ) 1,839,478 133,134 Usina Santa Luiza S.A. — — — — 110,629 (22,993 ) (87,636 ) (74,467 ) </t>
  </si>
  <si>
    <t>Summary of Non-controlling Interests in Subsidiaries</t>
  </si>
  <si>
    <t xml:space="preserve">Set out below is summarized financial information for each subsidiary that has non-controlling Shares issued by Shares held by Non–controlling Comgás 132,520,587 1,124,363 0.85 % Logispot 2,040,816 1,000,000 49.00 % Rumo 1,559,015,898 1,115,164,072 71.53 % Brado Participações 12,962,963 4,897,407 37.78 % Rumo Malha Norte 1,189,412,363 3,144,187 0.26 % CLI 34,963,764 10,489,129 30.00 % Cosan S.A. 394,210,000 139,589,761 35.41 % Cosan Logística S.A. 463,224,241 122,800,746 26.51 % Payly 44,861,170 11,215,293 25.00 % Sinlog Tecnologia em Logística S.A. 21,000 10,000 47.62 % TTA 10,521 2,630 25.00 % The following table summarizes the information relating to each of the Company’s subsidiaries that has material non-controlling At January 1, Interest in Sales or Other Dividends New Capital Other At December 31, Cosan S.A. 3,765,964 988,382 (849,033 ) (94,672 ) (203,977 ) — — (1,789 ) 3,604,875 Cosan Logística 630,333 59,016 (21,187 ) — — (37,370 ) — (607 ) 630,185 Comgás 987,358 40,455 (972,988 ) (560 ) (16,969 ) — (12,727 ) — 24,569 CLI — 18,715 451,267 516 — — — — 470,498 Rumo S.A. 5,929,151 463,594 — 1,930 — (340,050 ) — 4,348 6,058,973 Logispot Armazéns Agrícolas S.A. 34,656 172 — — (610 ) — — — 34,218 Other 7,491 6,698 4,567 866 (1,859 ) — 789 (3,254 ) 15,298 11,354,953 1,577,032 (1,387,374 ) (91,920 ) (223,415 ) (377,420 ) (11,938 ) (1,302 ) 10,838,616 At January 1, Interest in Sales or Other Dividends New Business Other At December 31, Cosan S.A. 3,795,050 632,964 (448,538 ) (17,456 ) (216,702 ) (3,381 ) — 24,027 3,765,964 Cosan Logística 607,284 20,538 404 875 — (77 ) — 1,309 630,333 Comgás 850,595 250,774 12,287 (6,418 ) (118,945 ) (1,280 ) — 345 987,358 Rumo S.A. 5,732,763 197,616 — 7,999 (2,742 ) — — (6,485 ) 5,929,151 Logispot Armazéns Agrícolas S.A. 34,588 90 — — (22 ) — — — 34,656 Other 376 5,750 — (795 ) (5,039 ) — 7,199 — 7,491 11,020,656 1,107,732 (435,847 ) (15,795 ) (343,450 ) (4,738 ) 7,199 19,196 11,354,953 </t>
  </si>
  <si>
    <t>Summary of Financial Statements</t>
  </si>
  <si>
    <t xml:space="preserve">Summarized statement of financial position: Comgás Cosan S.A. Cosan Logística S.A. Rumo S.A. December 31, December 31, December 31, December 31, December 31, December 31, December 31, December 31, Current Assets 2,792,056 3,223,524 5,704,933 2,076,250 4,396 7,147 1,302,485 297,823 Liabilities (2,807,891 ) (1,915,211 ) (2,437,233 ) (927,622 ) (4,094 ) (1,806 ) (1,105,899 ) (365,275 ) Net current assets (15,835 ) 1,308,313 3,267,700 1,148,628 302 5,341 196,586 (67,452 ) Non-current Assets 9,246,044 8,836,357 15,107,843 16,190,849 2,376,550 2,286,503 12,271,883 10,928,252 Liabilities (6,343,690 ) (4,981,805 ) (7,821,809 ) (7,410,762 ) — — (4,124,193 ) (2,832,600 ) Net non-current 2,902,354 3,854,552 7,286,034 8,780,087 2,376,550 2,286,503 8,147,690 8,095,652 Equity 2,886,519 5,162,865 10,553,734 9,928,715 2,376,852 2,291,844 8,344,276 8,028,200 Summarized statement of profit or loss and other comprehensive income: Cosan S.A. Cosan Logística S.A. December 31, December 31, December 31, December 31, December 31, December 31, Profit before taxes 2,548,401 1,190,893 1,606,191 213,937 74,643 (78,218 ) Income tax expenses (134,017 ) (10,342 ) (290,867 ) — — (1,297 ) Profit (loss) for the year 2,414,384 1,180,551 1,315,324 213,937 74,643 (79,515 ) Other comprehensive income (loss) (253,507 ) (40,348 ) 179,645 790 3,184 394 Total comprehensive income 2,160,877 1,140,203 1,494,969 214,727 77,827 (79,121 ) Comprehensive income attributable to non-controlling 765,167 606,490 622,254 56,924 21,395 (21,707 ) Dividends paid 389,256 446,295 376,679 — — — Comgás Rumo S.A. December 31, December 31, December 31, December 31, December 31, December 31, Net sales 9,514,222 6,840,011 5,537,857 596,415 645,088 734,84 Profit before taxes 1,993,963 1,799,963 795,629 779,228 285,887 (293,290 ) Income tax expenses (626,784 ) (540,995 ) (235,972 ) (991 ) (21,530 ) 32,483 Profit (loss) for the year 1,367,179 1,258,968 559,657 778,237 264,357 (260,807 ) Other comprehensive income (loss) — (32,300 ) (15,585 ) 2,716 11,182 1,383 Total comprehensive income 1,367,179 1,226,668 544,072 780,953 275,539 (259,424 ) Comprehensive income attributable to non-controlling interests 10,967 243,835 109,501 558,616 192,368 (185,566 ) Dividends paid 2,010,101 756,767 1,121,407 4,233 3,346 — Summarized statements of cash flows: Cosan S.A. Cosan Logística S.A. December 31, December 31, December 31, December 31, December 31, December 31, Net cash generated by (used in) operating activities 122,639 1,114,880 98,643 (2,561 ) (2,688 ) (3,481 ) Net cash generated by (used in) investing activities 3,500,958 1,097,236 1,126,170 381 382 (748,482 ) Net cash provided by (used in) financing activities (1,060,967 ) (1,428,044 ) (2,147,738 ) — 2,584 753,853 Increase (decrease) in cash and cash equivalents 2,562,630 784,072 (922,925 ) (2,180 ) 278 1,890 Cash and cash equivalents at the beginning of year 928,077 144,005 1,066,930 2,183 1,905 15 Cash and cash equivalents at the end of year 3,490,707 928,077 144,005 3 2,183 1,905 Comgás Rumo S.A. December 31, December 31, December 31, December 31, December 31, December 31, Net cash generated by (used in) operating activities 2,512,303 1,573,171 1,637,103 197,313 166,085 (529,337 ) Net cash generated by (used in) investing activities 202,037 (1,121,605 ) (634,776 ) (929,861 ) 32,164 (1,434,807 ) Net cash provided by (used in) financing activities (2,233,548 ) (1,576,470 ) (1,383,142 ) 1,432,659 (198,584 ) 1,962,035 Increase (decrease) in cash and cash equivalents 480,792 (1,124,904 ) (380,815 ) 700,111 (335 ) (2,109 ) Cash and cash equivalents at the beginning of year 602,618 1,727,520 2,108,336 595 930 3,039 Cash and cash equivalents at the end of year 1,083,410 602,616 1,727,521 700,706 595 930 </t>
  </si>
  <si>
    <t>Investments in joint ventures (Tables)</t>
  </si>
  <si>
    <t>Summary of Changes to Investments in Joint Ventures</t>
  </si>
  <si>
    <t xml:space="preserve">Changes to investments in joint ventures were as follows: Raízen Combustíveis S.A. Raízen Energia S.A. Total Shares issued by the joint venture 1,661,418,472 7,243,283,198 Shares held by Cosan 830,709,236 3,621,641,599 Cosan ownership interest 50% 50% At January 1, 2018 3,185,987 5,261,812 8,447,799 Interest in earnings of joint ventures 693,226 253,056 946,282 Other comprehensive (losses) income 8,358 (54,881 ) (46,523 ) Interest on capital (88,200 ) — (88,200 ) Changes in the accounting polices adopted by the Company (1,258 ) (82 ) (1,340 ) Dividends (693,500 ) (486,611 ) (1,180,111 ) At January 1, 2019 3,104,613 4,973,294 8,077,907 Interest in earnings of joint ventures (i) 1,223,557 (92,151 ) 1,131,406 Other comprehensive (losses) income (4,770 ) (192,470 ) (197,240 ) Interest on capital (ii) (63,500 ) — (63,500 ) Dividends (ii) (1,047,299 ) (352,314 ) (1,399,613 ) At December 31, 2019 3,212,601 4,336,359 7,548,960 </t>
  </si>
  <si>
    <t>Property, plant and equipment, intangible assets, goodwill and right-of-use assets (Tables)</t>
  </si>
  <si>
    <t>Summary of Depreciation on Straight-line Basis Over the Estimated Useful life of Assets</t>
  </si>
  <si>
    <t xml:space="preserve">Depreciation is calculated on a straight-line basis over the estimated useful lives of the assets as follows: Buildings and improvements 4% to 5% Machinery, equipment and facilities 8% to 11% Airplanes, vessels and vehicles 10% to 20% Railcars 2.9% to 6% Locomotives 3.3% to 8% Permanent railways 3% to 4% Furniture and fixtures 10% to 15% Computer equipment 20% </t>
  </si>
  <si>
    <t>Schedule of Property Plant and Equipment</t>
  </si>
  <si>
    <t xml:space="preserve"> Land, buildings and Machinery, equipment Railcars and (i) Permanent Construction Other Total Cost At January 1, 2018 1,070,095 874,398 6,095,595 5,136,116 986,102 340,576 14,502,882 Additions 565 8,702 42,031 — 2,181,586 9,662 2,242,546 Business combinations (ii) — — — — — 5,699 5,699 Disposals (4,183 ) (25,421 ) (189,143 ) — (1,538 ) (43,155 ) (263,440 ) Transfers 155,699 173,251 560,265 991,023 (2,114,281 ) 78,624 (155,419 ) Effect of exchange rate fluctuations 21,251 14,640 — — 2,259 9,361 47,511 At December 31, 2018 1,243,427 1,045,570 6,508,748 6,127,139 1,054,128 400,767 16,379,779 Transfers to right-of-use (iii) (130,000 ) (2,538 ) (1,244,787 ) — — — (1,377,325 ) At January 1, 2019 1,113,427 1,043,032 5,263,961 6,127,139 1,054,128 400,767 15,002,454 Additions 125 1,986 29,773 1,802 1,979,943 2,437 2,016,066 Disposals (3,634 ) (21,474 ) (105,592 ) — (1,362 ) (26,010 ) (158,072 ) Transfers 132,461 205,355 812,130 595,381 (1,525,318 ) 59,638 279,647 Effect of exchange rate fluctuations 3,903 3,070 — — 1,634 939 9,546 Discontinued operation (59,917 ) (68,107 ) — — — (3,216 ) (131,240 ) At December 31, 2019 1,186,365 1,163,862 6,000,272 6,724,322 1,509,025 434,555 17,018,401 Depreciation At January 1, 2018 (297,499 ) (344,146 ) (1,245,651 ) (949,777 ) — 15,766 (2,821,307 ) Additions (52,925 ) (116,002 ) (655,745 ) (467,634 ) — (28,423 ) (1,320,729 ) Disposals 3,518 25,054 186,557 — — 37,458 252,587 Transfers (1,058 ) 2,609 4,933 33,343 — (20,905 ) 18,922 Impairment — — (33,808 ) (22,896 ) (10,842 ) (4,186 ) (71,732 ) Effect of exchange rate fluctuations (3,197 ) (10,724 ) — — — (5,777 ) (19,698 ) At December 31, 2018 (351,161 ) (443,209 ) (1,743,714 ) (1,406,964 ) (10,842 ) (6,067 ) (3,961,957 ) Transfers to right-of-use (iii) 50,450 2,532 462,748 — — — 515,730 At January 1, 2019 (300,711 ) (440,677 ) (1,280,966 ) (1,406,964 ) (10,842 ) (6,067 ) (3,446,227 ) Additions (72,329 ) (135,267 ) (632,170 ) (611,575 ) — (28,758 ) (1,480,099 ) Disposals 131 20,287 104,872 6 — 21,383 146,679 Transfers 3,546 (2,884 ) (106,525 ) (2,234 ) 3,972 (18,897 ) (123,022 ) Effect of exchange rate fluctuations (549 ) (672 ) — — — (666 ) (1,887 ) Discontinued operation 9,478 27,194 — — — 2,619 39,291 At December 31, 2019 (360,434 ) (532,019 ) (1,914,789 ) (2,020,767 ) (6,870 ) (30,386 ) (4,865,265 ) At December 31, 2018 892,266 602,361 4,765,034 4,720,175 1,043,286 394,700 12,417,822 At December 31, 2019 825,931 631,843 4,085,483 4,703,555 1,502,155 404,169 12,153,136 (i) On December 31, 2019 and 2018, wagons and locomotives in the amount of R$745,203 were pledged to guarantee bank loans (Note 5.5). (ii) The amount of R$861,595 was transferred to the right-to-use assets, where R$1,377,325 refers to cost and R$515,730 to accumulated depreciation due to the adoption of IFRS 16. (iii) Property, plant and equipment acquired on the acquisition of the full control of the companies as detailed in Note 1. </t>
  </si>
  <si>
    <t>Summary Intangible Assets and Goodwill</t>
  </si>
  <si>
    <t xml:space="preserve"> Goodwill Concession Operating Trademarks Customer Other Total Cost At January 1, 2018 851,885 17,433,267 435,624 252,474 989,387 426,948 20,389,585 Additions — 412,053 — — 77,931 76,642 566,626 Business combinations (i) (6,878 ) — — — 136,626 32,936 162,684 Disposals — (131,263 ) — (228,270 ) (402,266 ) (66,808 ) (828,607 ) Transfers — (82,174 ) — — (74,632 ) (110,531 ) (267,337 ) Effect of exchange rate fluctuations 38,227 — — 13,673 15,817 11,002 78,719 At December 31, 2018 883,234 17,631,883 435,624 37,877 742,863 370,189 20,101,670 Additions 2,795 12,031 — — 85,438 13,254 113,518 Disposals — (67,259 ) — — (215 ) (8 ) (67,482 ) Transfers — 447,863 171 — (704 ) 6,263 453,593 Effect of exchange rate fluctuations 18,948 — — 8,293 1,709 (1,602 ) 27,348 Discontinued operation — — — — — (818 ) (818 ) At December 31, 2019 904,977 18,024,518 435,795 46,170 829,091 387,278 20,627,829 Amortization At January 1, 2018 — (2,004,657 ) (212,616 ) (205,443 ) (787,426 ) (205,833 ) (3,415,975 ) Additions — (472,939 ) (11,740 ) (22,827 ) (105,773 ) (62,285 ) (675,564 ) Disposals — 94,133 — 228,270 400,679 65,971 789,053 Transfers — (360 ) — — 179,636 397 179,673 Impairment — — — — — (750 ) (750 ) Effect of exchange rate fluctuations — — — — (1,735 ) (3,837 ) (5,572 ) At December 31, 2018 — (2,383,823 ) (224,356 ) — (314,619 ) (206,337 ) (3,129,135 ) Additions — (515,615 ) (11,766 ) (9,201 ) (95,034 ) (33,813 ) (665,429 ) Disposals — 14,747 — — 162 8 14,917 Transfers — (8) — — (3,626 ) (2,379 ) (6,013 ) Effect of exchange rate fluctuations — — — — 2,668 (1,761 ) 907 Discontinued operation — — — — — 583 583 At December 31, 2019 — (2,884,699 ) (236,122 ) (9,201 ) (410,449 ) (243,699 ) (3,784,170 ) At December 31, 2018 883,234 15,248,060 211,268 37,877 428,244 163,852 16,972,535 At December 31, 2019 904,977 15,139,819 199,673 36,969 418,642 143,579 16,843,659 (i) The goodwill of the acquisitions, according to Note 1, is composed by: a) Stanbridge from R$ 31,726; b) TTA from R$ 23,618; c) LubrigrupoII from R$ 6,856; and d) Moove Corp from R$ 67,548. Additionally, goodwill from the acquisition of Stanbridge (preliminarily allocated at the acquisition date in November 2017) was allocated to Customer relationships in 2018, in the amount of R$ 136,626. </t>
  </si>
  <si>
    <t>Summary Intangible Assets (Excluding Goodwill)</t>
  </si>
  <si>
    <t xml:space="preserve"> Intangible assets (excluding goodwill) Annual rate of December 31, 2019 December 31, 2018 Comgás (i) Concession term 8,129,822 8,128,992 Rumo (ii) Concession term 7,009,997 7,119,068 15,139,819 15,248,060 Operating license for port terminal (iii) 3.70% 199,673 211,268 Trademarks: Comma Undefined 36,969 37,877 Customers relationship: Comgás 20.00% 161,786 149,890 Moove 6.00% 256,856 278,354 418,642 428,244 Other: Software license 20.00% 81,669 79,118 Other 61,910 84,734 143,579 163,852 Total 15,938,682 16,089,301 (i) Refers to the intangible asset for the public gas distribution service concession, which represents the right to charge users for the supply of gas, comprised of: (i) the concession rights recognized in the business combination and (ii) concession assets. (ii) Refers to the concession right agreement of Rumo Malha Norte S.A., which will be amortized until the end of the concession in 2079. (iii) Port operating license and customer relationships of Rumo S.A., from the business combination. </t>
  </si>
  <si>
    <t>Summary of transaction charts of right of use assets</t>
  </si>
  <si>
    <t xml:space="preserve">This transaction is the main addition to the exercise, as we can see in the transaction charts: Land, buildings and Machinery, equipment Railcars and Software Vehicles Port and rail Total Cost Initial recognition of IFRS 16 100,615 8,630 41,884 66,931 13,085 792,615 1,023,760 Transfers from property, plant and equipment and other assets (i) 130,000 2,538 1,244,787 — — 50,168 1,427,493 At January 1, 2019 230,615 11,168 1,286,671 66,931 13,085 842,783 2,451,253 Additions 7,073 3,045 1,004 — 732 2,904,778 2,916,632 Contractual adjustments 9,883 (956 ) 712 — 442 54,828 64,909 Transfers 327 (2,539 ) (249,746 ) — — 1,565 (250,393 ) Currency translation adjustments (468 ) — — — — — (468 ) At December 31, 2019 247,430 10,718 1,038,641 66,931 14,259 3,803,954 5,181,933 Amortization Transfers from property, plant and equipment (i) (50,450 ) (2,532 ) (462,748 ) — — — (515,730 ) Impairment (ii) — — — — — (131,541 ) (131,541 ) At January 1, 2019 (50,450 ) (2,532 ) (462,748 ) — — (131,541 ) (647,271 ) Additions (21,282 ) (3,074 ) (9,018 ) (7,594 ) (6,459 ) (118,915 ) (166,342 ) Transfers (7,233 ) 2,532 106,109 — 2 — 101,410 At December 31, 2019 (78,965 ) (3,074 ) (365,657 ) (7,594 ) (6,457 ) (250,456 ) (712,203 ) At January 1, 2019 180,165 8,636 823,923 66,931 13,085 711,242 1,803,982 At December 31, 2019 168,465 7,644 672,984 59,337 7,802 3,553,498 4,469,730 (i) Refers to transfers of property, plant and equipment in the amount of R$1,377,325 (Note 10.1) and R$50,167 corresponding to advances made at the beginning of the concession that were presented under other assets. (ii) The subsidiary Rumo Malha Oeste S.A. recorded a provision for impairment in the year ended December 31, 2018, limiting the balance of long-term assets to realizable value. Accordingly, the balance of the right-to-use assets recorded therein was subject to a provision for reduction to the net recoverable value in the initial registration </t>
  </si>
  <si>
    <t>Concessions payable (Tables)</t>
  </si>
  <si>
    <t>Summary of Concessions Payable</t>
  </si>
  <si>
    <t xml:space="preserve"> December 31, 2019 December 31, 2018 Leases Concessions Total Total Payables Rumo Malha Sul S.A. — 36,621 36,621 60,761 Rumo Malha Paulista S.A. — 20,003 20,003 45,892 — 56,624 56,624 106,653 Court discussion Rumo Malha Paulista S.A. 1,870,018 — 1,870,018 1,695,770 Rumo Malha Oeste S.A. 1,440,656 87,582 1,528,238 1,406,145 3,310,674 87,582 3,398,256 3,101,915 Total 3,310,674 144,206 3,454,880 3,208,568 Current 9,847 28,797 Non-current 3,445,033 3,179,771 </t>
  </si>
  <si>
    <t>Summary of Judicial Deposits</t>
  </si>
  <si>
    <t xml:space="preserve">Judicial deposits at December 31, 2019 and December 31, 2018 concerning the above claims totaled: December 31, 2019 December 31, 2018 Rumo Malha Paulista 119.806 119.806 Rumo Malha Oeste 21.703 20.690 141.509 140.496 </t>
  </si>
  <si>
    <t>Summary of Regulatory Assets (Liabilities)</t>
  </si>
  <si>
    <t xml:space="preserve">Regulatory assets (liabilities): December 31, 2019 December 31, 2018 Cost of gas to be recovered 427,335 504,175 Credits of taxes to be transferred (431,900 ) (252,816 ) Total (4,565 ) 251,359 Regulatory (liabilities) assets (115,597 ) 672,810 Regulatory liabilities - Tax (155,311 ) (127,815 ) (270,908 ) 544,995 Monetary variation 38,757 3,713 Extemporaneous tax credit (23,773 ) (76,452 ) 14,984 (72,739 ) (255,924 ) 472,256 </t>
  </si>
  <si>
    <t>Other taxes payable (Tables)</t>
  </si>
  <si>
    <t>Summary of Other Tax Payable</t>
  </si>
  <si>
    <t xml:space="preserve">Accounting policy The Company is subject to taxes, contributions and municipal, state and federal duties, in its respective jurisdictions. December 31, 2019 December 31, 2018 Tax amnesty and refinancing program—REFIS 213,360 216,984 ICMS – State VAT 161,254 96,793 COFINS – Revenue tax 84,953 47,017 PIS – Revenue tax 19,426 7,654 INSS – Social security 10,513 7,337 ISS – Service tax 6,753 4,666 IOF – Financial tax 309 1,318 Other 21,553 18,417 518,121 400,186 Current 363,051 245,587 Non-current 155,070 154,599 </t>
  </si>
  <si>
    <t>Summary of Amounts Due on Non-Current Liabilities and Maturity Schedule</t>
  </si>
  <si>
    <t xml:space="preserve">The amounts due on non-current December 31, 2019 December 31, 2018 13 to 24 months 5,654 14,658 25 to 36 months 4,936 11,532 37 to 48 months 4,486 11,214 49 to 60 months 3,225 11,214 61 to 72 months 136,558 11,175 73 to 84 months 48 8,301 85 to 96 months 48 8,301 Thereafter 115 78,204 155,070 154,599 </t>
  </si>
  <si>
    <t>Income tax and social contribution (Tables)</t>
  </si>
  <si>
    <t>Schedule of Reconciliation of Income and Social Contribution Tax Expenses</t>
  </si>
  <si>
    <t xml:space="preserve"> a) Reconciliation of income and social contribution tax expenses December 31, December 31, December 31, Profit before taxes 3,661,948 2,871,897 1,514,851 Income tax and social contribution nominal rate (34%) (1,245,062 ) (976,445 ) (515,049 ) Adjustments to determine the effective rate Interest in earnings of investees (non-taxable 385,097 337,058 338,601 Differences in tax rates on losses of overseas companies (78,026 ) (12,423 ) (89,070 ) Granted income tax incentive 178,609 48,541 74,416 Share-based payment transactions 19,986 (1,363 ) (4,022 ) Interest on shareholders’ equity (26,766 ) (19,777 ) (21,495 ) Non-deductible (16,925 ) (14,405 ) (52,226 ) Tax losses not recorded (i) (69,335 ) (134,401 ) (161,992 ) Goodwill amortization effect 1,271 1,853 1,853 Tax effects of discounts granted - PERT — 218 (4,438 ) Other 71,555 10,657 8,621 Income tax and social contribution expense - current and deferred (779,596 ) (760,487 ) (428,355 ) Effective rate - % 21.29% 26.48% 28.28% (i) Refers mainly to tax losses not recorded in subsidiaries of Rumo S.A. which under current conditions do not attend the requirements of future taxable profits that justify the recognition of the deferred tax assets. In accordance with Brazilian Federal Taxes rules those losses do not expire. </t>
  </si>
  <si>
    <t>Summary of Deferred Income Tax Assets and Liabilities</t>
  </si>
  <si>
    <t xml:space="preserve">b) Deferred income tax assets and liabilities The tax effects of temporary differences that give rise to significant portions of the Company’s deferred tax assets and liabilities are presented below: December 31, December 31, Assets credit of: Income tax loss carry forwards 2,136,077 2,190,068 Social contribution tax loss carry forwards 779,252 801,866 Temporary differences Foreign exchange—Loans and borrowings 921,811 789,220 Legal proceedings provision 305,473 396,577 Impairment provision 203,057 241,083 Provisions for employee benefits 214,496 175,178 Allowance for doubtful accounts 26,969 30,327 Regulatory asset (liability) 53,875 59,597 Impairment of tax credit 79,928 74,900 Share-based payment transactions 9,879 5,246 Profit sharing 63,987 51,601 Interest on preferred shareholders payable in subsidiaries 89,931 155,562 Property, plant and equipment—useful life review 408,581 277,925 Miscellaneous provisions 348,212 208,104 Other 112,240 67,991 Total 5,753,768 5,525,245 (-) Deferred taxes assets not recognized (2,198,164 ) (2,104,742 ) Liabilities credit of: Temporary differences Business combination—property, plant and equipment 27,666 63,574 Tax deductible goodwill (390,249 ) (389,679 ) Leases (36,347 ) (228,055 ) Concession contract — (6,745 ) Unrealized gains on derivatives instruments (923,672 ) (664,841 ) Fair value option in loans 174,596 57,298 Income on formation of joint ventures (1,135,036 ) (1,135,036 ) Business combination—Intangible asset (3,663,085 ) (3,725,546 ) Other 114,525 56,201 Total (5,831,602 ) (5,972,829 ) Total of deferred taxes recorded (2,275,998 ) (2,552,326 ) Deferred income tax—Assets 1,607,566 1,540,693 Deferred income tax—Liabilities (3,883,564 ) (4,093,019 ) </t>
  </si>
  <si>
    <t>Summary of Changes in Deferred Tax</t>
  </si>
  <si>
    <t xml:space="preserve">c) Changes in deferred income tax Tax loss and Post- Employee Provisions Property Other Unregistered Total Assets Balance on January 1, 2018 2,879,157 153,433 41,762 1,043,174 160,489 833,393 (1,831,832 ) 3,279,576 (Charged) / credited to the profit for the year 116,883 (8,717 ) 14,896 (92,183 ) 117,435 256,659 (122,368 ) 282,605 Other comprehensive income (loss) (4,107 ) 30,461 189 — — (17,683 ) — 8,860 Balance on December 31, 2018 2,991,933 175,177 56,847 950,991 277,924 1,072,369 (1,954,200 ) 3,571,041 (Charged) / credited to the result for the year (76,604 ) 3,809 16,938 12,646 130,657 (5,667 ) 57,727 139,506 Other comprehensive income (loss) — 35,510 81 — — (22,335 ) — 13,256 Exchange differences — — — — — 133,492 (2,827 ) 130,665 Balance on December 31, 2019 2,915,329 214,496 73,866 963,637 408,581 1,177,859 (1,899,300 ) 3,854,468 Effects on the Intangible Unrealized Leases Fair value Other Unregistered Total Liabilities Balance on January 1, 2018 (1,135,036 ) (3,741,525 ) (9,765 ) (277,090 ) 23,855 (295,305 ) (110,276 ) (5,545,142 ) (Charged) / credited to the profit for the year — 15,979 (655,076 ) 49,035 33,443 18,661 (40,267 ) (578,225 ) Balance on December 31, 2018 (1,135,036 ) (3,725,546 ) (664,841 ) (228,055 ) 57,298 (276,644 ) (150,543 ) (6,123,367 ) Adjustment in the adoption of IFRS 16 (Note 3.3) — — — 41,710 — — — 41,710 Balance on January 1, 2019 (1,135,036 ) (3,725,546 ) (664,841 ) (186,345 ) 57,298 (276,644 ) (150,543 ) (6,081,657 ) (Charged) / credited to the profit for the year — 62,461 (258,831 ) 149,999 117,299 28,584 (175,814 ) (76,302 ) Discontinued operation — — — — — — 27,493 27,493 Balance on December 31, 2019 (1,135,036 ) (3,663,085 ) (923,672 ) (36,346 ) 174,597 (248,060 ) (298,864 ) (6,130,466 ) Total of deferred taxes recorded (2,275,998 ) </t>
  </si>
  <si>
    <t>Provision for legal proceedings and judicial deposits (Tables)</t>
  </si>
  <si>
    <t>Summary of Contingent Liabilities</t>
  </si>
  <si>
    <t xml:space="preserve"> Provision for legal Judicial deposit December 31, 2019 December 31, 2018 December 31, 2019 December 31, 2018 Tax 589,180 534,131 476,706 460,484 Civil, environmental and regulatory 332,527 362,725 220,933 199,526 Labor 432,464 466,312 245,818 218,797 1,354,171 1,363,168 943,457 878,807 </t>
  </si>
  <si>
    <t>Summary Changes in Provision for Legal Procedings</t>
  </si>
  <si>
    <t xml:space="preserve">Changes in provision for legal proceedings: Tax Civil, Labor Total At January 1, 2018 501,247 375,561 471,349 1,348,157 Provisions 20,325 48,660 97,427 166,412 Settlement / Write-offs (22,024 ) (76,083 ) (134,336 ) (232,443 ) Transfers 7,178 (7,178 ) — — Monetary variation (i) 27,405 21,765 31,872 81,042 At December 31, 2018 534,131 362,725 466,312 1,363,168 Provisions 34,962 39,323 83,500 157,785 Settlement / Write-offs (28,261 ) (117,449 ) (149,031 ) (294,741 ) Interest and exchange variation 48,348 47,928 31,683 127,959 At December 31, 2019 589,180 332,527 432,464 1,354,171 (i) Includes interest reversal. </t>
  </si>
  <si>
    <t>Summary of Principal Tax Proceedings for Which Risk of Loss is Probable</t>
  </si>
  <si>
    <t xml:space="preserve"> • Tax: December 31, 2019 December 31, 2018 Compensation with FINSOCIAL (i) 293,291 286,929 State VAT - ICMS credit (ii) 97,534 72,941 INSS - Social security (ii) 95,979 80,134 IPI - Excise tax credit - NT (iv) 53,693 28,931 PIS and COFINS 2,889 171 Federal income taxes 1,707 1,589 Other 44,087 63,436 589,180 534,131 (i) The Brazilian federal tax authorities denied applications filed by CLE to set off credits derived from undue payments of FINSOCIAL, a social tax levy, against other federal tax debts. Based on a favorable judicial decision, Mobil acquired the right to set off credits of FINSOCIAL against certain COFINS liabilities. However, a subsequent favorable judicial decision granted CLE immunity against the enforcement of such COFINS-related debts. Therefore, previous set-off applications were canceled, because COFINS liabilities ceased to exist, and CLE sought to use the relevant tax credits to set off other federal tax debts. However, the Brazilian federal tax authorities refused to ratify the set-offs, claiming that the COFINS immunity applied only to the fiscal year during which the lawsuit was filed (i.e., in 1992). No judicial deposits were made for these proceedings. The provision for these proceedings was R$293,291 as of December 31, 2019 and R$286,929 as of December 31, 2018. The risk of loss is classified as probable. No judicial deposits were made. (ii) The Company provisioned amounts relating to tax assessments issued against us by the tax authorities related to several types of ICMS credits, including: (a) an assessment notice related to ICMS payments for raw material purchases which are considered for “use and consumption” and therefore, according to the tax authorities, are not eligible for compensation; (b) an assessment, as sole obligor, for allegedly disregarding withholding obligations of ICMS taxes in relation to a tolling agreement, arising from an agricultural partnership between the Company’s sugarcane plants and Central Paulista Ltda. Açúcar e Álcool.; (c) an assessment notice related to ICMS payments related to the exportation of crystallized sugar not considered under tributary immunity; (d) assessment notice related to the ICMS under tributary substitution regime; and (e) ICMS assessment notice related to interstate operations taxed as internal transactions and, therefore, subject to a higher rate. No judicial deposits have been made in connection with these proceedings. These provisions amounted to R$97,534 as of December 31, 2019 and R$72,941 as of December 31, 2018. (iii) The amounts that have been provisioned are mainly related to social security contributions levied on company’s gross invoiced amounts, pursuant to Article 22-A (iv) During the year ended December 31, 2019, the Company, through its subsidiary Cosan, recorded provision for lawsuits IPI Seletividade, related to period from November 1992 to December 1995, judged by the Brazilian Federal Supreme Court (“STF”), using the General Repercussion method (RE n º 592,145, item 080), in the amount of R$53,109, with unfavorable scenario for the Company. </t>
  </si>
  <si>
    <t>Summary of Principal Proceedings for Which Deem Risk of Loss as Possible</t>
  </si>
  <si>
    <t xml:space="preserve"> b) Possible losses The December 31, 2019 December 31, 2018 Civil 3,493,260 3,258,113 Labor 968,426 990,913 Tax 11,382,113 11,485,863 Regulatory 860,025 699,301 Environmental 679,621 460,911 17,383,445 16,895,101 • Tax: December 31, 2019 December 31, 2018 Federal income taxes (ii) 3,619,834 3,372,743 ICMS - State VAT (i) 2,869,089 2,684,248 PIS and COFINS - Revenue taxes (iii) 1,529,885 1,408,519 IRRF - Withholding tax (iv) 1,030,981 982,134 Penalties related to tax positions (v) 483,577 449,039 IPI - Excise tax credit - NT (vi) 451,781 490,500 MP 470 - Tax installments (vii) 304,961 297,902 INSS - Social security and other (viii) 226,857 260,712 Compensation with IPI - IN 67/98 (ix) 181,655 134,642 Goodwill Rumo (x) 83,734 529,788 Stock option (xi) 70,072 67,991 Financial transactions tax on loan (xii) 53,765 52,585 Foreign financial operation (xiii) 28,701 290,220 Other (xiv) 447,221 464,840 11,382,113 11,485,863 (i) The Company, and its controlled companies, received assessment notices based on the following: • Tax benefits that arose from the deduction of goodwill amortization. • Exchange variation and interest incurred as the tax authorities understand that the corporate transactions carried out were intended to postpone the settlement of debt contracted abroad through the issuance of Perpetual Bonds, in order to reduce Positive result of exchange variation. • The subsidiary Comgás was known of the no recognition of the offsetting procedures made in 2015, using income taxes credits (IRPJ). • Isolated fine of 50%, resulting from non-homologation • Tax assessments that require IRPJ and CSLL related to: (i) Malha Norte Goodwill: Tax assessment notices drawn up for the collection of IRPJ and CSLL, cumulated with interest for late payment and fines and isolated. In the opinion of the Federal Revenue, Rumo Malha Norte would have unduly amortized the goodwill calculated on the acquisition of Brasil Ferrovias S/A and Novoeste Brasil S/A. (i) GIF, TPG and Teaçu. Tax assessment notices issued for the collection of IRPJ and CSLL, plus a fine and default interest, as well as an isolated fine, for the following reasons: Deduction of the actual profit and the CSLL tax base from the amount corresponding to the amortization in acquisition of interest in Teaçu Armazéns Gerais S/A; Deduction, of the actual profit and the basis of calculation of CSLL, of the amount corresponding to the amortization of the goodwill paid by the companies TPG Participações S.A. and GIF LOG Participações S.A in the acquisition of shares issued by Rumo Logística S/A; (iii) Labor Provisions: In 2009, under the assumption that the Company would have excluded from the calculation of the actual profit and the adjusted basis of calculation of CSLL labor provisions. According to the tax authorities, the write-off (ii) In summary, these demands relate basically: • Tax assessments issued against the Company for unpaid ICMS and non-compliance with accessory obligations, in connection with the agricultural and tolling partnership; • ICMS levied on the remittances for the export of crystallized sugar, which the Company understands are tax exempt. However, the tax authorities classify crystallized sugar as a semi-finished product, which is therefore subject to ICMS; • ICMS withholding rate differences on the sale or purchase the goods, which after the operation, had their tax registrations revoked; • Disallowance of ICMS tax credits on the sale of diesel fuel to customers engaged in the agro industrial business. • ICMS payments on inventory differences arising from erroneous calculations by the State Tax Administration; • ICMS related to the fiscal war between the states, tax substitution method and tax credits arising from the transfer of excess credits to its centralizing unit; • The subsidiary CLE has been discussing the “FEEF” (deposit of 10% of ICMS tax exempted by the use of tax benefits) on the industrialization and commercialization of lube oils, considering that the constitutional immunity provided for in art. 155, § 2, X, “b” of CF / 88 cannot be considered as a tax benefit under Law No. 7,248/2016, regulated by State Decree No. 45,810/2016. Judicial deposits made monthly for the supposed due amounts. • The State Tax Administration assessed the rail concessions for non-taxation of ICMS on invoices for the provision of rail freight services for export. There is a favorable position for taxpayers in the higher courts. • Levies of ICMS Mato Grosso State relative of notices (TADs) to require tax and fine of 50% of the value of operations, based on understanding that export operations done with the electronic documents of transportations (DACTEs) was canceled configuring it as improper according articles 35-A and 35-B State Law nº 7,098/98. (iii) Refers mainly to the reversal of PIS and COFINS credits, provided by Laws 10,637/2002 and 10,833/2003, respectively. Those reversals arise from a differing interpretation of the laws by the tax authorities in relation to raw materials. These discussions are still at the administrative level. Tax assessments to require PIS and COFINS relative to Rumo Malha Norte, Rumo Malha Sul and Rumo Malha Oeste concerning administrative disallowance for non-cumulative system relative to: a) credits issued untimly unattended of previous rectification of tax return; b) credits of expenses of mutual traffic contracts; c) non-comproved credits of expenses with services have classified as input material; d) company employees transportation expenses credits; e) electricity expenses credits; f) non-comproved equipment rental agreement and rental expenses credits; g) expenses in acquisition of machines, equipments and incorporated into company permanent assets credits. (iv) The subsidiary CLE discusses on judicial lebelthe withholding income tax on an alleged capital gain arising from the acquisition of assets of foreign companies. Malha Paulista had part of its IRPJ credit balance glossed based on the argument that the Company would not be entitled to IRRF compensation on swap transactions. (v) The Company was assessed due to the disregard of the tax benefits of REPORTO (PIS and COFINS suspension), on the grounds that the locomotives and freight cars purchased in 2010 were used outside the limits area of the port. Therefore, the Company was assessed to pay PIS and COFINS, as well as an isolated fine corresponding to 50% of the value of acquired assets. (vi) Tax claims filed by the Brazilian federal government regarding the tax on industrialized products ( imposto sobre produtos industrializados (vii) Brazilian federal tax authorities have partially rejected the Company’s application for payment of federal tax debts with carryforward losses, pursuant to the payment plan provided for by provisional measure No. 470/2009. The Brazilian federal tax authorities’ notice in this respect stated that Company’s carryforward losses are not sufficient to offset the relevant debts. (viii) The legal proceeding related to INSS payment involve the following: (a) the legality and constitutionality questioning Normative Instruction MPS/SRP Nº 03/2005, which restricted the constitutional immunity over social contributions on export revenues through direct sales, consistent with the manner exports made via trading companies are now taxed; (b) assessment of National Rural Apprenticeship Service (Serviço Nacional de Aprendizagem Rural (ix) Offsetting of IPI tax related to for sales of refined sugar according SRF Normative Instruction nº 67/98, which authorized the refunding of the tax paid from January 14, 1992 to November 16, 1997. (x) Tax assessment issued by the Brazilian Tax Authority in 2011, 2013 and 2019 against Rumo S.A. concerning: (a) amortization expense disallowance based on future profitability, as well as financial expenses; and (b) non-taxation of supposed capital gain on disposal of equity interest in a Company of the same group; (c) supposed capital gain on disposal of equity interest in a Company of the same group in 2019. Contingency adjusted due to the partial success of administrative proceeding. (xi) Tax assessments issued against the Rumo S.A for the collection of social security contributions (20% on the amount paid) of amounts related to the Stock Option Plan granted to employees, managers and third parties. The main reason for the assessment is the alleged remunerative nature. (xii) The Federal Tax Authority intends to make the incidence of financial transaction tax ( imposto sobre operações financeiras (xiii) Tax assessment notices issued requiring additional income tax, social contribution, PIS and COFINS, for the calendar years 2005 to 2008 as a result of the following alleged violations: (a) improper exclusion of financial costs arising from loans with foreign financial institutions from the corporate income tax and social contribution calculation basis, (b) improper exclusion of financial income from securities issued by the Government of Austria and the Government of Spain from the corporate income tax and social contribution calculation basis (c) no inclusion, in the corporate income tax and social contribution calculation basis, of gains earned in swap operations, and non-taxation of financial income resulting from these contracts by PIS and COFINS, (d) improper offsetting from corporate income tax and the social contribution calculation basis by using PIS and COFINS credits. Contingency adjusted due to the partial success of administrative proceeding. (xiv) Rumo Malha Sul submitted various compensation declarations (“DCOMP”) through the PER/DCOMP electronic system with respect to credit premiums, using credit acquired from a third party (Fibra S.A. Indústria e Comércio and others). The DCOMP deemed these not to have been declared as they related to third parties’ credit and credit premiums, and imposed a 75% fine, according to article 18, para. 4, of Federal Law no. 10,833/2003. </t>
  </si>
  <si>
    <t>Shareholders' equity (Tables)</t>
  </si>
  <si>
    <t>Summary of Share Capital</t>
  </si>
  <si>
    <t xml:space="preserve">At December 31, 2019, Cosan Limited’s share capital is composed of the following: Shareholders Class A common shares % Class B common shares % Total Number of Shares % Controlling group 19,514,418 13.73% 96,332,044 100.00% 115,846,462 48.58% Renaissance Technologies LLC 8,786,694 6.18% — — 8,786,694 3.68% M&amp;G Investment Management Limited 622,555 0.44% — — 622,555 0.26% Eastspring Investments (Singapore) Limited 1,916,859 1.35% — — 1,916,859 0.80% Other 94,636,733 66.59% — — 94,636,733 39.69% Total shares outstanding 125,477,259 88.29% 96,332,044 100.00% 221,809,303 93.02% Treasury shares 16,638,275 11.71% — — 16,638,275 6.98% Total 142,115,534 100.00% 96,332,044 100.00% 238,447,578 100.00% </t>
  </si>
  <si>
    <t>Summary of Other Comprehensive (Loss) Income</t>
  </si>
  <si>
    <t xml:space="preserve">d) Other comprehensive (loss) income December 31, Comprehensive December 31, Loss on cash flow hedge in joint ventures (533,917 ) (256,486 ) (790,403 ) Foreign currency translation effects 21,493 27,788 49,281 Actuarial loss on defined benefit plan (99,246 ) (81,712 ) (180,958 ) Financial instruments with subsidiaries 15,000 — 15,000 Change in fair values of financial assets 1,085 192 1,277 Total (595,585 ) (310,218 ) (905,803 ) Attributable to: Owners of the Company (587,173 ) (218,298 ) (805,471 ) Non-controlling (8,412 ) (91,920 ) (100,332 ) December 31, Comprehensive December 31, Foreign currency translation effects (372,343 ) (161,574 ) (533,917 ) Gain on cash flow hedge in joint ventures 14,610 6,883 21,493 Actuarial loss on defined benefit plan (44,937 ) (54,309 ) (99,246 ) Financial instruments with subsidiaries 15,000 — 15,000 Change in fair values of financial assets 841 244 1,085 Total (386,829 ) (208,756 ) (595,585 ) Attributable to: Owners of the Company (394,212 ) (192,961 ) (587,173 ) Non-controlling 7,383 (15,795 ) (8,412 ) </t>
  </si>
  <si>
    <t>Earnings per share (Tables)</t>
  </si>
  <si>
    <t>Summary of Calculation of Earnings per Share</t>
  </si>
  <si>
    <t xml:space="preserve">The following table sets forth the calculation of earnings per share (in thousands of Brazilian reais December 31, 2019 December 31, 2018 (Restated) December 31, 2017 (Restated) Profit attributable from to ordinary equity holders for basic earnings—basic 1,316,341 975,448 551,021 Profit attributable from to ordinary equity holders for basic earnings—continued operation—basic 1,305,320 1,003,678 591,220 Effect of dilution: Dilutive effect of subsidiary’s stock option plan (5,714 ) (2,882 ) (1,352 ) Profit attributable to ordinary equity holders adjusted for the effect of dilution 1,310,627 972,566 549,669 Profit attributable to ordinary equity holders adjusted for the effect of dilution—continued operation 1,299,606 1,000,796 589,868 Weighted-average number of shares outstanding ( in thousands of shares ) Basic 227,560 244,065 262,999 Dilutive effect of stock option plan 8,530 10,061 5,553 Diluted 236,090 254,126 268,552 Earnings per share Earnings per share—basic R$ 5.7850 R$ 3.9970 R$ 2.0950 Earnings per share—diluted R$ 5.5510 R$ 4.1120 R$ 2.0470 Earnings per share—continued operation Earnings per share—basic R$ 5.7360 R$ 3.8270 R$ 2.2480 Earnings per share—diluted R$ 5.5050 R$ 3.9500 R$ 2.1960 </t>
  </si>
  <si>
    <t>Net sales (Tables)</t>
  </si>
  <si>
    <t>Analysis of Revenue from Continuing Operations</t>
  </si>
  <si>
    <t xml:space="preserve">The following is an analysis of the Company’s revenue for the year from continuing operations: December 31, December 31, (Restated) December 31, (Restated) Gross revenue from sales of products and services 23,703,245 19,609,252 15,831,058 Construction revenue 813,341 415,753 351,193 Indirect taxes and deductions (3,905,177 ) (3,190,237 ) (2,603,230 ) Net sales 20,611,409 16,834,768 13,579,021 </t>
  </si>
  <si>
    <t>Revenue Disaggregated by Products and Service Lines and Timing of Revenue Recognition</t>
  </si>
  <si>
    <t xml:space="preserve">In the following table, revenue is disaggregated by products and service lines and timing of revenue recognition: December 31, December 31, (Restated) December 31, (Restated) At a point in time Gas distribution 8,636,221 6,363,617 5,118,087 Lubricants and basic oil 3,916,504 3,414,536 2,097,450 Other 64,682 60,641 68,576 12,617,407 9,838,794 7,284,113 Over time Transportation 6,548,109 5,715,450 4,993,849 Port elevation 351,563 303,800 330,800 Construction revenue 813,341 415,753 351,193 Other services 317,960 601,098 653,771 8,030,973 7,036,101 6,329,613 Elimination (36,971 ) (40,127 ) (34,705 ) Total of net sales 20,611,409 16,834,768 13,579,021 </t>
  </si>
  <si>
    <t>Costs and expenses by nature (Tables)</t>
  </si>
  <si>
    <t>Summary of Expenses by Nature/Purpose</t>
  </si>
  <si>
    <t xml:space="preserve">The costs and expenses are presented in the statement of profit and loss by function. The reconciliation of income by nature/purpose is as follows: December 31, December 31, (Restated) December 31, (Restated) Raw materials (i) (8,820,166 ) (7,240,508 ) (4,755,506 ) Depreciation and amortization (2,247,330 ) (2,051,824 ) (1,928,423 ) Salaries and wages (2,244,252 ) (1,998,898 ) (1,973,951 ) Transportation expenses (1,867,196 ) (1,695,600 ) (1,533,050 ) Construction cost (813,341 ) (415,753 ) (351,193 ) Leases expenses (48,182 ) (14,157 ) (15,234 ) Selling expenses (26,168 ) (30,139 ) (82,941 ) Leases and concessions expenses — (212,081 ) (193,252 ) Other (452,526 ) (444,119 ) (382,927 ) (16,519,161 ) (14,103,079 ) (11,216,477 ) Cost of sales (14,160,233 ) (12,108,305 ) (9,224,314 ) Selling expenses (1,122,866 ) (1,019,234 ) (1,068,451 ) General and administrative expenses (1,236,062 ) (975,540 ) (923,712 ) (16,519,161 ) (14,103,079 ) (11,216,477 ) (i) The increase in raw material costs during the year ended December 31, 2019, refers to the increase in unit gas cost of Comgás segment operations added to the increase in Moove segment operations, production and distribution of lubricants, represented by the businesses of Cosan SRL, TTA, Lubrigrupoll and Moove Corp. </t>
  </si>
  <si>
    <t>Other income (expenses), net (Tables)</t>
  </si>
  <si>
    <t>Summary of Details of Other Expense Income Net</t>
  </si>
  <si>
    <t xml:space="preserve"> December 31, December 31, (Restated) December 31, (Restated) Sales of credit rights (i) 410,000 — 1,039,966 Tax extemporary credits (ii) 165,398 199,027 — Gain on price cause indemnity 50,284 — — Revenue from sale of scrap 45,566 45,952 41,040 Indemnity (iii) — 726,000 — Insurance reimbursement scrap — 5,345 22,804 Impairment — (72,448 ) — Loss on disposal of non-current (35,274 ) (956 ) (32,294 ) Depreciation of rights-of-use (iv) (40,545 ) — — Net effect of legal proceedings, recoverable and tax installments (105,153 ) (115,383 ) (172,659 ) Other (85,590 ) (40,255 ) (9,082 ) 404,686 747,282 889,775 (i) On September 19, 2019, Cosan S.A. entered into a definitive agreement with Jus Capital Gestão de Recursos Ltda. for the purchase and sale of credit rights arising from severance claims filed against the Brazilian federal government, which was required to pay compensation for material damages resulting from the fixing of sugar and alcohol prices below their cost of production. The total amount involved amounts to R$410,000 plus additional payments applicable to 95% of the difference between the net amount received in connection with Brazilian federal government credit rights for assignment, net of return of assignees on a basis of R$410,000, resulting from (i) indemnity claims, applied to the condemnation of the Brazilian federal government due to the fixing of prices of sugar and alcohol below their cost of production; and (ii) additional payments related to the assignment of credit rights executed on December 21, 2017 and the application of 95% of the net difference received by the Brazilian federal government credit rights for assignment, net of return of assignees. (ii) Gain on the exclude ICMS from PIS and COFINS tax basis (Note 6). (iii) In 2018, Comgás and the supplier Petrobras settled judicial dispute that were not related to the cost of gas. As a result was recognized an indemnification in the net amount of R$ 726,000 (Note 5.7). (iv) Depreciation cost of the Malha Central grant. </t>
  </si>
  <si>
    <t>Finance results (Tables)</t>
  </si>
  <si>
    <t>Summary of Finance Income and Costs</t>
  </si>
  <si>
    <t xml:space="preserve">Details of finance income and costs are as follows: December 31, December 31, (Restated) December 31, (Restated) Cost of gross debt Interest on debt (1,626,911 ) (1,595,140 ) (1,774,523 ) Monetary and exchange rate variation (438,430 ) (1,488,293 ) (198,716 ) Derivatives and fair value measurement 764,816 1,530,494 (34,073 ) Amortization of borrowing costs (56,397 ) (54,007 ) (38,594 ) Finance and warranties on debt (65,207 ) (107,692 ) (157,033 ) (1,422,129 ) (1,714,638 ) (2,202,939 ) Income from financial investment and exchange rate in cash and cash equivalents 407,701 437,583 578,590 Cost of debt, net (1,014,428 ) (1,277,055 ) (1,624,349 ) Other charges and monetary variations Interest on other receivables (i) 435,498 460,886 168,780 Interest on other liabilities (302,620 ) (87,499 ) — Monetary variation on leases and concessions agreements (190,272 ) (186,259 ) (244,198 ) Monetary variation on leases (368,968 ) (105,085 ) (131,185 ) Advances on real state credits — (5,091 ) (20,171 ) Interest on shareholders’ equity (18,726 ) (13,011 ) (16,883 ) Interest on contingencies and contracts (222,617 ) (227,825 ) (511,081 ) Bank charges and other (196,230 ) (94,505 ) (351,627 ) Exchange variation (89,260 ) (62,978 ) (2,638 ) (953,195 ) (321,367 ) (1,109,003 ) Finance results, net (1,967,623 ) (1,598,422 ) (2,733,352 ) Reconciliation Finance expense (3,690,578 ) (2,836,763 ) (3,687,335 ) Finance income 974,604 1,032,158 870,750 Foreign exchange, net (526,946 ) (1,552,366 ) (199,471 ) Derivatives 1,275,297 1,758,549 282,704 Finance results, net (1,967,623 ) (1,598,422 ) (2,733,352 ) (i) The main impact on this balance refers to the recognition of financial interest of tax extemporary credits (Note 6). </t>
  </si>
  <si>
    <t>Financial risk management (Tables)</t>
  </si>
  <si>
    <t>Summary of Financial Risks and Financial Performance</t>
  </si>
  <si>
    <t xml:space="preserve"> Risk Exposure arising from Measurement Management Market risk – foreign exchange (i) Future commercial transactions. (ii) Recognized financial assets and liabilities not denominated in Brazilian reais (i) Cash flow forecasting (ii) Sensitivity analysis Foreign currency forwards and foreign currency options Market risk – interest rate Cash and cash equivalents, marketable securities, restricted cash, loans, borrowings and debentures, leases, derivative and real state credit certificates (i) Sensitivity analysis Interest rate swaps Credit risk Cash and cash equivalents, marketable securities, restricted cash, trade receivables, derivatives, receivables from related parties and dividends (i) Aging analysis (ii) Credit ratings Diversification of bank deposits, credit limits and letters of credit Liquidity risk Loans, borrowings and debentures, trade payables, other financial liabilities, REFIS, leases, derivative, real state credit certificates, payables to related parties and dividends (i) Rolling cash flow forecasts Availability of committed credit lines and borrowing facilities</t>
  </si>
  <si>
    <t>Summary of Net Exposure to Exchange Rate Variations on Assets and Liabilities</t>
  </si>
  <si>
    <t xml:space="preserve">As at December 31, 2019 and December 31, 2018, the Company had the following net exposure to the exchange rate variations on assets and liabilities denominated in U.S. dollar (U.S.$) and Euro (EUR): December 31, 2019 December 31, 2018 Cash and cash equivalents 901,718 1,285,156 Trade receivables 22,771 51,734 Trade payables (86,732 ) (245,885 ) Loans, borrowings and debentures (16,245,131 ) (13,480,808 ) Leases (65,348 ) — Contingent consideration (184,370 ) (64,969 ) Derivative financial instruments (notional) 13,621,791 11,064,567 Foreign exchange exposure, net (2,035,301 ) (1,390,205 ) </t>
  </si>
  <si>
    <t>Summary of Sensitivity Analysis on Changes in Foreign Exchange Rates Impact on Profit Loss</t>
  </si>
  <si>
    <t xml:space="preserve">A reasonably possible strengthening (weakening) of the Real to U.S. dollar and Euro at December 31, 2019 would have affected the measurement of financial instruments denominated in a foreign currency and affected equity and profit or loss by the amounts shown below. This analysis assumes that all other variables, in particular interest rates, remain constant and ignores any impact of forecast sales and purchases. Stressed scenarios (positive and negative effects, before tax effects) were defined based on changes of a 25% and 50% to the U.S. dollar and Euro exchange rates used in the probable scenario. The Company’s exposure to foreign currency changes for all other currencies is not material. Variation scenario Instrument Risk factor Probable 25% 50% ( ) ( ) Cash and cash equivalents Currency fluctuation (3,292 ) 118,226 236,452 (118,226 ) (236,452 ) Trade receivables Currency fluctuation (159 ) 5,648 11,297 (5,648 ) (11,297 ) Trade payables Currency fluctuation 599 (21,533 ) (43,068 ) 21,533 43,068 Exchange rate derivatives Currency fluctuation (98,904 ) 3,501,571 7,003,143 (3,501,571 ) (7,003,143 ) Loans, borrowings and debentures Currency fluctuation 85,159 (3,046,322 ) (6,092,643 ) 3,046,322 6,092,643 Leases Currency fluctuation 452 (16,224 ) (32,448 ) 16,224 32,448 Contingent consideration payable Currency fluctuation 1,276 (45,773 ) (91,547 ) 45,773 91,547 Impacts on profit or loss (14,869 ) 495,593 991,186 (495,593 ) (991,186 ) </t>
  </si>
  <si>
    <t>Summary of Sensitivity Analysis on Changes in Foreign Exchange Rates</t>
  </si>
  <si>
    <t xml:space="preserve">The probable scenario considers the estimated exchange rates, made by a specialized third part, at the due date of the transactions for the companies with functional currency Real (positive and negative, before tax effects), as follows: Exchange rate sensitivity analysis (R$/U.S.$) and (R$/Euro) Scenario December 31, 2019 Probable 25% 50% ( ) ( ) U.S.$ 4.0307 4.0028 5.0035 6.0043 3.0021 2.0014 Euro 4.5305 4.4832 5.6040 6.7248 3.3624 2.2416 </t>
  </si>
  <si>
    <t>Summary of Sensitivity Analysis on Interest Rates on Loans and Borrowings</t>
  </si>
  <si>
    <t xml:space="preserve">A sensitivity analysis on the interest rates on loans and borrowings in compensation for the CDI investments with pre-tax Variation scenario Exposure interest rate Probable 25% 50% ( ) ( ) Cash and cash equivalents 341,188 63,239 121,286 (54,722 ) (114,033 ) Marketable securities 137,082 34,271 68,541 (34,271 ) (68,541 ) Consideration asset (930 ) 33,426 66,853 (33,426 ) (66,853 ) Restricted cash 6,508 1,627 3,254 (1,627 ) (3,254 ) Leases (486,172 ) (2,636 ) (5,272 ) 2,636 5,272 Derivative financial instruments — (1,110,374 ) (2,015,409 ) 1,138,647 2,181,199 Loans, borrowings and debentures (1,704,255 ) 249,622 534,480 (249,622 ) (534,480 ) Other financial liabilities (167,605 ) (41,901 ) (83,803 ) 41,901 83,803 Impacts on profit or loss (1,874,184 ) (772,726 ) (1,310,070 ) 809,516 1,483,113 </t>
  </si>
  <si>
    <t>Summary of Probable Scenario Considers Estimated Interest Rate</t>
  </si>
  <si>
    <t xml:space="preserve">The probable scenario considers the estimated interest rate, made by a specialized third part and Central Bank of Brazil ( Banco Central do Brasil Probable 25% 50% -25% -50% SELIC 4.40% 5.50% 6.60% 3.30% 2.20% CDI 4.40% 5.50% 6.60% 3.30% 2.20% TJLP462 (TJLP + 1% p.a.) 5.90% 7.13% 8.35% 4.68% 3.45% TJLP 4.90% 6.13% 7.35% 3.68% 2.45% IGPM 4.10% 5.12% 6.15% 3.07% 2.05% IPCA 3.60% 4.50% 5.40% 2.70% 1.80% Fed Funds 1.40% 1.75% 2.10% 1.05% 0.70% Libor 1.89% 2.36% 2.83% 1.41% 0.94% </t>
  </si>
  <si>
    <t>Summary of Credit Risk</t>
  </si>
  <si>
    <t xml:space="preserve">The exposure to credit risk was as follows: December 31, December 31, Cash and cash equivalents 8,472,274 3,621,798 Marketable securities 3,115,503 4,202,835 Trade receivables 1,814,394 1,588,192 Derivative financial instruments 3,824,410 2,548,857 Receivables from related parties 173,341 135,070 Dividends receivable 23,252 27,320 Restricted cash 147,910 115,124 17,571,084 12,239,196 </t>
  </si>
  <si>
    <t>Summary of Credit Risk Rating</t>
  </si>
  <si>
    <t xml:space="preserve">The credit risk on cash and cash equivalents, marketable securities, restricted cash and derivative financial instruments are determined by rating instruments widely accepted by the market and are arranged as follows: December 31, December 31, AAA 11,538,846 8,911,418 AA 4,021,251 1,577,196 15,560,097 10,488,614 </t>
  </si>
  <si>
    <t>Summary of Financial Liabilities</t>
  </si>
  <si>
    <t xml:space="preserve">The financial liabilities of the Company sorted by due dates (based on undiscounted cash flows contracted) are as follows: December 31, 2019 December 31, Up to 1 year 1—2 years 3—5 years More than 5 Total Total Loans, borrowings and debentures (4,151,847 ) (3,313,175 ) (17,635,460 ) (17,954,344 ) (43,054,826 ) (38,442,908 ) Trade payables (2,190,264 ) — — — (2,190,264 ) (1,923,920 ) Other financial liabilities (543,879 ) — — — (543,879 ) (455,702 ) Tax installments—REFIS (8,743 ) (5,774 ) (12,185 ) (180,714 ) (207,416 ) (232,358 ) Leases (741,732 ) (691,696 ) (2,072,211 ) (8,161,320 ) (11,666,959 ) (837,662 ) Derivative financial instruments 400,781 191,234 1,725,708 2,079,274 4,396,997 3,453,882 Payables to related parties (392,458 ) — — — (392,458 ) (355,971 ) Dividends payable (214,104 ) — — — (214,104 ) (187,415 ) (7,842,246 ) (3,819,411 ) (17,994,148 ) (24,217,104 ) (53,872,909 ) (38,982,054 ) </t>
  </si>
  <si>
    <t>Post-employment benefits (Tables)</t>
  </si>
  <si>
    <t>Summary of Post-employment Benefits</t>
  </si>
  <si>
    <t xml:space="preserve"> December 31, 2019 December 31, 2018 Defined contribution Futura II 361 252 Defined benefit Futura 74,093 75,298 Comgás 630,549 504,320 704,642 579,618 Total 705,003 579,870 </t>
  </si>
  <si>
    <t>Summary of Defined Benefit Obligation and Fair Value of Plan Assets</t>
  </si>
  <si>
    <t xml:space="preserve">Details of the present value of the defined benefit obligation and the fair value of plan assets are as follows: December 31, December 31, Actuarial obligation at beginning of the year 1,012,792 905,874 Current service cost 480 584 Interest expense 91,849 83,476 Actuarial loss arising from financial assumptions 211,030 25,583 Actuarial (gain) loss arising from experience adjustment (1,216 ) 58,550 Actuarial gains and losses arising from adjustments to demographic assumptions — (447 ) Benefits payment (65,305 ) (60,828 ) Actuarial obligation at the end of the year 1,249,630 1,012,792 Fair value of plan assets at the beginning of the year (433,174 ) (420,616 ) Interest income (39,299 ) (38,648 ) Earnings on assets greater than discount rate (105,417 ) (3,792 ) Contributions paid (32,403 ) (30,946 ) Benefit payments 65,305 60,828 Fair value of plan assets at the end of the year (544,988 ) (433,174 ) Superplus for the year 704,642 579,618 Net defined benefit liability 704,642 579,618 </t>
  </si>
  <si>
    <t>Summary of Expense Recognized in Profit or Loss</t>
  </si>
  <si>
    <t xml:space="preserve">Total expense recognized in profit or loss is as follow: December 31, December 31, Current service cost (480 ) (717 ) Interest expense (45,601 ) (48,404 ) (46,081 ) (49,121 ) </t>
  </si>
  <si>
    <t>Summary of Amount Recognised as Accumulated Other Comprehensive Income</t>
  </si>
  <si>
    <t xml:space="preserve">Total amount recognized as accumulated other comprehensive income: December 31, December 31, Accumulated at the beginning of the year 170,702 226,129 Actuarial loss arising from financial assumptions (211,030 ) (25,583 ) Actuarial gain (loss) arising from experience adjustment 1,216 (33,636 ) Earnings on assets greater than discount rate 105,417 3,792 Accumulated at the end of the year 66,305 170,702 </t>
  </si>
  <si>
    <t>Summary of Plan Assets</t>
  </si>
  <si>
    <t xml:space="preserve">The plan assets are comprised of the following: December 31, 2019 December 31, 2018 Amount % Amount % Fixed income bonds 540,804 99.80 419,182 96.77 Variable-income securities — — 10,959 2.53 Other 84 0.20 3,032 0.70 540,888 100.00 433,173 100.00 </t>
  </si>
  <si>
    <t>Summary of Assumptions to Determine Defined Benefit Obligations</t>
  </si>
  <si>
    <t xml:space="preserve">The main assumptions used to determine the benefit obligations of the Company are as follows: Futura Comgás December 31, December 31, December 31, December 31, 8 Discount rate 7.28 % 9.50 % 7.43 % 9.30 % Inflation rate 3.70 % 4.20 % 3.70 % 4.00 % Future salary increases N/A N/A 6.81 % 7.12 % Increase in pension plans 3.70 % 4.20 % 6.81 % 7.12 % </t>
  </si>
  <si>
    <t>Summary of Changes in Discount Rate</t>
  </si>
  <si>
    <t xml:space="preserve">Change in the discount rate for the statement of financial position date in one of the relevant actual assumptions, while maintaining other assumptions, would have affected the defined benefit obligation as shown below: Discount rate Increase (0.5%) Decrease (-0.5%) Futura (34,743 ) 31,597 Comgás (42,545 ) 48,426 </t>
  </si>
  <si>
    <t>Share-based payment (Tables)</t>
  </si>
  <si>
    <t>Summary of stock option activity</t>
  </si>
  <si>
    <t xml:space="preserve">Type of award / Grant date Company Expected Granted Exercised / Replaced Stock option programs: August 18, 2011 (A) Cosan S.A. 1 to 7 4,825,000 (4,825,000 ) — August 18, 2011 (B) Cosan S.A. 1 to 12 5,000,000 (2,500,000 ) (2,500,000 ) December 12, 2012 (C) Cosan S.A. 1 to 7 700,000 (560,000 ) (140,000 ) April 24, 2013 Cosan S.A. 5 to 7 970,000 (120,000 ) (850,000 ) April 25, 2014 Cosan S.A. 5 to 7 960,000 (80,000 ) (880,000 ) August 31, 2015 Cosan S.A. 5 to 7 759,000 (100,000 ) (659,000 ) 13,214,000 (8,185,000 ) (5,029,000 ) </t>
  </si>
  <si>
    <t>Summary of Weighted Average Fair Value of Programs Granted and Principal Assumptions used in Applying Black-Scholes Model</t>
  </si>
  <si>
    <t xml:space="preserve">The weighted average fair value of the programs granted during the financial years ended December 31, 2019 and 2018 principal assumptions used in applying the Black-Scholes model were as follows: Stock grant programs Cosan S.A. Comgás Rumo S.A. December 31, December 31, December 31, December 31, December 31, December 31, Weighted average fair value at grant date 50.88 36.06 78.58 36.37 22.17 13.94 Weighted average of key assumptions Share price at grant date 50.88 38.61 78.58 54.25 22.17 13.94 Risk-free interest rate 6.82 % 15.00 % 6.82 % 10.56 % 6.28 % 10.93 % Dividend yield — 2.86 % — 7.19 % — — Volatility factor 36.50 % 33.70 % 32.80 % 32.38 % 27.46 % 31.91 % </t>
  </si>
  <si>
    <t>Summary of Number and Weighted-average Exercise Prices of Share Options</t>
  </si>
  <si>
    <t xml:space="preserve">The movement in the number of awards outstanding and their related weighted-average exercise prices are as follows: Stock option Stock grant Total At December 31, 2018 (i) 6,121,500 5,695,601 11,817,101 Granted — 957,866 957,866 Vested (18,261 ) (945,169 ) (963,430 ) Transferred (2,584,459 ) 2,584,459 — Cancelled (3,518,780 ) (790,891 ) (4,309,671 ) At December 31, 2019 — 7,501,866 7,501,866 (i) Weighted-average exercise price was 33.77. </t>
  </si>
  <si>
    <t>Summary of Share-based Compensation Expense</t>
  </si>
  <si>
    <t xml:space="preserve">Share-based compensation expense included in the statement of profit and loss for the year ended December 31, 2019 and 2018 was as follows: Stock Stock Total December 31, 2017 5,972 59,967 65,939 December 31, 2018 5,826 52,580 58,406 December 31, 2019 (i) 1,627 94,585 96,212 (i) There is incremental recognition in profit for the year. </t>
  </si>
  <si>
    <t>Cosan S.A. Industria e Comercio [member] | Equity-settled plans [member]</t>
  </si>
  <si>
    <t>Summary of Share-based Payment Arrangements</t>
  </si>
  <si>
    <t xml:space="preserve"> Type of award / Grant date Company Expected Granted Exercised / Available Stock grant programs April 27, 2017 Cosan S.A. 5 274,000 (76,990 ) 197,100 July 31, 2017 Cosan S.A. 5 298,107 (78,948 ) 219,159 July 31, 2018 Cosan S.A. 5 210,602 — 210,602 July 31, 2019 Cosan S.A. 5 31,031 — 31,031 813,740 (155,938 ) 657,892 April 20, 2017 Comgás 5 61,300 (4,725 ) 56,575 August 12, 2017 Comgás 5 97,780 (6,000 ) 91,780 August 1, 2018 Comgás 5 96,787 — 96,787 July 31, 2019 Comgás 5 83,683 — 83,683 339,550 (10,725 ) 328,825 October 1, 2015 Rumo S.A. 5 1,485,900 (214,000 ) 1,271,900 January 2, 2017 Rumo S.A. 5 1,476,000 (185,700 ) 1,290,300 September 1, 2017 Rumo S.A. 5 870,900 (120,200 ) 750,700 August 1, 2018 Rumo S.A. 5 1,149,544 (75,821 ) 1,073,723 August 15, 2019 Rumo S.A. 5 843,152 (1,589 ) 841,563 5,825,496 (597,310 ) 5,228,186 August 18, 2017 (i) Cosan Limited 5 3,530,163 (3,530,163 ) — Stock grant - Modification August 18, 2011 (B) (ii) Cosan S.A. 1 to 12 1,501,626 (1,050,752 ) 450,874 December 12, 2012 (C) Cosan S.A. 1 to 7 24,647 (24,647 ) — April 24, 2013 Cosan S.A. 5 to 7 122,123 (107,223 ) 14,900 April 25, 2014 Cosan S.A. 5 to 7 283,808 (251,552 ) 32,256 August 31, 2015 Cosan S.A. 5 to 7 463,906 (157,242 ) 306,664 2,396,110 (1,591,416 ) 804,694 August 18, 2011 (B) Cosan Logística 1 to 12 162,464 (79,448 ) 83,016 December 12, 2012 (C) Cosan Logística 1 to 7 277 (277 ) — April 24, 2013 Cosan Logística 5 to 7 1,926 (1,059 ) 867 April 25, 2014 Cosan Logística 5 to 7 23,682 (12,966 ) 10,716 188,349 (93,750 ) 94,599 Cash-settled transactions September 21, 2017 Cosan Limited 5 255,000 — 255,000 July 31, 2019 Moove 5 132,670 — 132,670 Total 13,481,078 (5,979,302 ) 7,501,866 (i) There were 650,000 shares were granted to new members in the year ended December 31, 2019. In addition, 1,606,531 shares were exercised, of which 1,476,531 to members already participating in the plan and 130,000 to the member of said shares granted in the period. (ii) There was a settlement of 661,620 cash shares in the amount of R$45,777 and delivery of 243,660 shares with impact on shareholders’ equity in the amount of R$14,320. </t>
  </si>
  <si>
    <t>Discontinued operation (Tables)</t>
  </si>
  <si>
    <t>Summary of statement of income of discontinued operation</t>
  </si>
  <si>
    <t xml:space="preserve"> December 31, Discontinued December 31, December 31, Discontinued December 31, Gross profit 4,724,016 2,447 4,726,463 4,350,253 4,454 4,354,707 Selling, general and administrative expenses (2,005,319 ) 10,545 (1,994,774 ) (2,003,953 ) 11,790 (1,992,163 ) Other income (expenses), net 738,151 9,131 747,282 877,599 12,176 889,775 Profit before equity in earnings of investees, finance results and taxes 3,456,848 22,123 3,478,971 3,223,899 28,420 3,252,319 Interest in earnings of associates 51,473 (6,407 ) 45,066 17,162 (6,368 ) 10,794 Interest in earnings of joint ventures 946,282 — 946,282 985,090 — 985,090 Equity in earnings of investees 997,755 (6,407 ) 991,348 1,002,252 (6,368 ) 995,884 Finance results, net (1,610,936 ) 12,514 (1,598,422 ) (2,751,499 ) 18,147 (2,733,352 ) Profit before taxes 2,843,667 28,230 2,871,897 1,474,652 40,199 1,514,851 Income taxes (760,487 ) — (760,487 ) (428,355 ) — (428,355 ) Profit from continuing operations 2,083,180 28,230 2,111,410 1,046,297 40,199 1,086,496 Loss from discontinued operation, net of tax — (28,230 ) (28,230 ) — (40,199 ) (40,199 ) Profit for the year 2,083,180 — 2,083,180 1,046,297 — 1,046,297 Profit attributable to: Owners of the Company 975,448 — 975,448 551,021 — 551,021 Non-controlling 1,107,732 — 1,107,732 495,276 — 495,276 2,083,180 — 2,083,180 1,046,297 — 1,046,297 </t>
  </si>
  <si>
    <t>Summary of cash flow statement of discontinued operation</t>
  </si>
  <si>
    <t xml:space="preserve"> December 31, Discontinued December 31, December 31, Discontinued December 31, Cash from operating activities Profit before taxes 2,843,667 28,230 2,871,897 1,474,652 40,199 1,514,851 Adjustments for: Depreciation and amortization 2,061,344 (9,520 ) 2,051,824 1,938,393 (9,970 ) 1,928,423 Interest in earnings of associates and joint ventures (997,755 ) 6,407 (991,348 ) (1,002,252 ) 6,368 (995,884 ) Indexation charges, interest and exchange, net 1,819,710 (12,673 ) 1,807,037 2,861,772 (16,372 ) 2,845,400 Provisions for employee benefits 184,859 (631 ) 184,228 166,298 (2,193 ) 164,105 Other (686,644 ) 2,089 (684,555 ) (583,889 ) 126 (583,763 ) 5,225,181 13,902 5,239,083 4,854,974 18,158 4,873,132 Changes in: Trade receivables (172,743 ) 25,833 (146,910 ) (252,079 ) (338 ) (252,417 ) Inventories (8,784 ) (3,175 ) (11,959 ) (40,224 ) (440 ) (40,664 ) Current tax, net (639,112 ) 3,234 (635,878 ) (338,192 ) 112,223 (225,969 ) Related parties, net (54,871 ) (2,497 ) (57,368 ) (1,215 ) (493 ) (1,708 ) Trade payables 381,849 (10,795 ) 371,054 174,248 1,736 175,984 Employee benefits (160,740 ) 2,289 (158,451 ) (121,540 ) 1,822 (119,718 ) Discontinued operation — (22,585 ) (22,585 ) — (23,790 ) (23,790 ) Other assets and liabilities, net 807,148 (6,206 ) 800,942 (187,871 ) (108,878 ) (296,749 ) 152,747 (13,902 ) 138,845 (766,873 ) (18,158 ) (785,031 ) Net cash generated by operating activities 5,377,928 — 5,377,928 4,088,101 — 4,088,101 Sales (purchases) marketable securities (148,306 ) (945 ) (149,251 ) (2,331,232 ) 2,189 (2,329,043 ) Acquisition of property, plant and equipment, intangible assets, right-of-use assets and contract assets (2,628,241 ) 87 (2,628,154 ) (2,457,458 ) 392 (2,457,066 ) Net cash from sale of discontinued operations — 858 858 — (3,270 ) (3,270 ) Other 1,277,778 — 1,277,778 1,211,328 689 1,212,017 Net cash used in investing activities — — — — — — Loans, borrowings and debentures raised 3,739,239 (53,949 ) 3,685,290 6,248,712 (143,380 ) 6,105,332 Repayment of principal on loans, borrowings and debentures (5,320,865 ) 19,444 (5,301,421 ) (3,839,633 ) 137,672 (3,701,961 ) Payment of interest on loans, borrowings and debentures (1,465,653 ) 10,941 (1,454,712 ) (1,602,034 ) 10,485 (1,591,549 ) Derivative financial instruments, net 287,286 (439 ) 286,847 (274,701 ) 2,105 (272,596 ) Discontinued operation — 24,003 24,003 — 32,161 32,161 Other (2,346,416 ) — (2,346,416 ) (1,098,092 ) (39,043 ) (1,137,135 ) Cash flow from financing activities (5,106,409 ) — (5,106,409 ) (565,748 ) — (565,748 ) Increase (decrease) in cash and cash equivalents (1,227,250 ) — (1,227,250 ) (55,009 ) — (55,009 ) Cash and cash equivalents at beginning of year 4,555,177 — 4,555,177 4,499,588 — 4,499,588 Effect of exchange rate fluctuations on cash held 293,870 — 293,870 110,598 — 110,598 Cash and cash equivalents at end of year 3,621,797 — 3,621,797 4,555,177 — 4,555,177 </t>
  </si>
  <si>
    <t>Operations - Additional Information (Detail) R$ in Thousands</t>
  </si>
  <si>
    <t>Mar. 31, 2021BRL (R$)</t>
  </si>
  <si>
    <t>Mar. 31, 2020BRL (R$)</t>
  </si>
  <si>
    <t>Nov. 01, 2019BRL (R$)</t>
  </si>
  <si>
    <t>Aug. 06, 2019</t>
  </si>
  <si>
    <t>Jun. 11, 2019BRL (R$)</t>
  </si>
  <si>
    <t>Mar. 28, 2019BRL (R$)</t>
  </si>
  <si>
    <t>Dec. 21, 2018BRL (R$)</t>
  </si>
  <si>
    <t>Dec. 20, 2018BRL (R$)</t>
  </si>
  <si>
    <t>Dec. 21, 2017BRL (R$)</t>
  </si>
  <si>
    <t>Dec. 12, 2017BRL (R$)shares</t>
  </si>
  <si>
    <t>Oct. 16, 2017</t>
  </si>
  <si>
    <t>Feb. 23, 2017BRL (R$)shares</t>
  </si>
  <si>
    <t>Jun. 30, 2018BRL (R$)</t>
  </si>
  <si>
    <t>May 31, 2018BRL (R$)</t>
  </si>
  <si>
    <t>Dec. 06, 2019BRL (R$)</t>
  </si>
  <si>
    <t>Apr. 24, 2018BRL (R$)</t>
  </si>
  <si>
    <t>Disclosure of background and operations [Line Items]</t>
  </si>
  <si>
    <t>R$ 1340000</t>
  </si>
  <si>
    <t>R$ 410000</t>
  </si>
  <si>
    <t>Contingent consideration</t>
  </si>
  <si>
    <t>Capital</t>
  </si>
  <si>
    <t>Capital Reduction</t>
  </si>
  <si>
    <t>R$ 1500000</t>
  </si>
  <si>
    <t>Contractual Term</t>
  </si>
  <si>
    <t>30 years</t>
  </si>
  <si>
    <t>Bid Amount Adjusted with Contratual Parameters</t>
  </si>
  <si>
    <t>R$ 2904778</t>
  </si>
  <si>
    <t>Bid Amount</t>
  </si>
  <si>
    <t>R$ 2719530</t>
  </si>
  <si>
    <t>Railroad Network [Member]</t>
  </si>
  <si>
    <t>Payments For Auction</t>
  </si>
  <si>
    <t>R$ 145239</t>
  </si>
  <si>
    <t>Percentage Of Cash Payment In Auction</t>
  </si>
  <si>
    <t>5.00%</t>
  </si>
  <si>
    <t>Before Reduction Of Equity [Member]</t>
  </si>
  <si>
    <t>After Reduction Of Equity [Member]</t>
  </si>
  <si>
    <t>R$ 536315</t>
  </si>
  <si>
    <t>Rede Integrada de Lojas de Convenências e Proximidade S.A [Member]</t>
  </si>
  <si>
    <t>Investment in Joint Venture</t>
  </si>
  <si>
    <t>R$ 1122000</t>
  </si>
  <si>
    <t>Gain Loss From Formation of Joint Venture</t>
  </si>
  <si>
    <t>R$ 528967</t>
  </si>
  <si>
    <t>Proportion of ownership interest</t>
  </si>
  <si>
    <t>50.00%</t>
  </si>
  <si>
    <t>ARSESP 933 Resolution [Member]</t>
  </si>
  <si>
    <t>Resolution Amount Approved</t>
  </si>
  <si>
    <t>R$ 683358</t>
  </si>
  <si>
    <t>Shell argentina [member]</t>
  </si>
  <si>
    <t>Acquisition consideration price</t>
  </si>
  <si>
    <t>R$ 3917438</t>
  </si>
  <si>
    <t>TTA - SAS Techniques et Technologies Appliquees [member]</t>
  </si>
  <si>
    <t>Additional goodwill</t>
  </si>
  <si>
    <t>R$ 23618</t>
  </si>
  <si>
    <t>LubrigrupoII, S.A. [member]</t>
  </si>
  <si>
    <t>Stanbridge Group Limited [member]</t>
  </si>
  <si>
    <t>R$ 136499</t>
  </si>
  <si>
    <t>R$ 31726</t>
  </si>
  <si>
    <t>Commercial Lubricants LLC [member]</t>
  </si>
  <si>
    <t>R$ 112858</t>
  </si>
  <si>
    <t>Consideration transferred, net of cash received</t>
  </si>
  <si>
    <t>Commercial Lubricants LLC [member] | Goodwill [member]</t>
  </si>
  <si>
    <t>R$ 67548</t>
  </si>
  <si>
    <t>Moove Lubricants Limited [member]</t>
  </si>
  <si>
    <t>Contribution</t>
  </si>
  <si>
    <t>R$ 588637</t>
  </si>
  <si>
    <t>Percentage of issuance of new common shares</t>
  </si>
  <si>
    <t>30.00%</t>
  </si>
  <si>
    <t>Total capital increase</t>
  </si>
  <si>
    <t>R$ 454000</t>
  </si>
  <si>
    <t>Moove Lubricants Limited [member] | Forecast [Member]</t>
  </si>
  <si>
    <t>R$ 64000</t>
  </si>
  <si>
    <t>R$ 65482</t>
  </si>
  <si>
    <t>Capital Reserve [member]</t>
  </si>
  <si>
    <t>Fair value of share received</t>
  </si>
  <si>
    <t>R$ 97924</t>
  </si>
  <si>
    <t>Rumo S.A. [member]</t>
  </si>
  <si>
    <t>Number of shares exchange rights exercised | shares</t>
  </si>
  <si>
    <t>Subsidiary comgas [member]</t>
  </si>
  <si>
    <t>Percentage of put options</t>
  </si>
  <si>
    <t>16.77%</t>
  </si>
  <si>
    <t>Put options amount | shares</t>
  </si>
  <si>
    <t>R$ 1041960</t>
  </si>
  <si>
    <t>Proceeds in Sales of stock in subsidiary</t>
  </si>
  <si>
    <t>R$ 208700</t>
  </si>
  <si>
    <t>Cosan Lubes Investments Limited [member] | TTA - SAS Techniques et Technologies Appliquees [member]</t>
  </si>
  <si>
    <t>R$ 44235</t>
  </si>
  <si>
    <t>Cosan Lubes Investments Limited [member] | TTA - SAS Techniques et Technologies Appliquees [member] | Goodwill [member]</t>
  </si>
  <si>
    <t>Cosan Lubes Investments Limited [member] | LubrigrupoII, S.A. [member]</t>
  </si>
  <si>
    <t>Cosan Lubes Investments Limited [member] | LubrigrupoII, S.A. [member] | Goodwill [member]</t>
  </si>
  <si>
    <t>R$ 6856</t>
  </si>
  <si>
    <t>Percentage of ownership held</t>
  </si>
  <si>
    <t>58.21%</t>
  </si>
  <si>
    <t>Payments for replacement stock options awards</t>
  </si>
  <si>
    <t>R$ 275780</t>
  </si>
  <si>
    <t>Cosan S.A. [member] | Capital Reserve [member]</t>
  </si>
  <si>
    <t>64.59%</t>
  </si>
  <si>
    <t>Cosan S.A. [member] | Rumo S.A. [member]</t>
  </si>
  <si>
    <t>1.71%</t>
  </si>
  <si>
    <t>Cosan S.A. [member] | Subsidiary comgas [member]</t>
  </si>
  <si>
    <t>Number of sale in stock subsidiary | shares</t>
  </si>
  <si>
    <t>Sales percentage of stock in subsidiary</t>
  </si>
  <si>
    <t>4.21%</t>
  </si>
  <si>
    <t>Cosan S.A. [member] | Cosan Lubes Investments Limited [member]</t>
  </si>
  <si>
    <t>70.00%</t>
  </si>
  <si>
    <t>100.00%</t>
  </si>
  <si>
    <t>Cosan Logistica S.A. [member]</t>
  </si>
  <si>
    <t>79.90%</t>
  </si>
  <si>
    <t>Cosan Logistica S.A. [member] | Capital Reserve [member]</t>
  </si>
  <si>
    <t>73.49%</t>
  </si>
  <si>
    <t>Cosan Logistica S.A. [member] | Rumo S.A. [member]</t>
  </si>
  <si>
    <t>28.47%</t>
  </si>
  <si>
    <t>Accounting policies - Schedule of Exchange Rates of Real for Functional Currencies of Subsidiaries (Detail)</t>
  </si>
  <si>
    <t>United States dollar (U.S.$) [member]</t>
  </si>
  <si>
    <t>Disclosure of foreign exchange rates [line items]</t>
  </si>
  <si>
    <t>Foreign currency exchange rate</t>
  </si>
  <si>
    <t>British pound (GBP) [member]</t>
  </si>
  <si>
    <t>Euro Member Countries, Euro</t>
  </si>
  <si>
    <t>Accounting Policies - Summary of Total Impact on IFRS 9 Financial Instruments (Detail) R$ in Thousands</t>
  </si>
  <si>
    <t>Jan. 01, 2019BRL (R$)</t>
  </si>
  <si>
    <t>Dec. 31, 2019USD ($)</t>
  </si>
  <si>
    <t>Dec. 31, 2018USD ($)</t>
  </si>
  <si>
    <t>Current assets</t>
  </si>
  <si>
    <t>R$ 356554</t>
  </si>
  <si>
    <t>R$ 543853</t>
  </si>
  <si>
    <t>Non-current assets</t>
  </si>
  <si>
    <t>Current liabilities</t>
  </si>
  <si>
    <t>Non-current liabilities</t>
  </si>
  <si>
    <t>R$ 4052413</t>
  </si>
  <si>
    <t>R$ 432859</t>
  </si>
  <si>
    <t>IFRS Sixteen [member]</t>
  </si>
  <si>
    <t>R$ 1526</t>
  </si>
  <si>
    <t>Equity</t>
  </si>
  <si>
    <t>R$ 475391</t>
  </si>
  <si>
    <t>Accounting Policies - Additional Information (Detail)</t>
  </si>
  <si>
    <t>Jan. 01, 2019</t>
  </si>
  <si>
    <t>Disclosure of significant accounting policies [line items]</t>
  </si>
  <si>
    <t>Lease Term</t>
  </si>
  <si>
    <t>12 months</t>
  </si>
  <si>
    <t>Bottom of range [member]</t>
  </si>
  <si>
    <t>Incremental borrowing rate</t>
  </si>
  <si>
    <t>4.00%</t>
  </si>
  <si>
    <t>Top of range [member]</t>
  </si>
  <si>
    <t>12.70%</t>
  </si>
  <si>
    <t>Segment Information - Summary of Income or Loss (Detail) - BRL (R$) R$ in Thousands</t>
  </si>
  <si>
    <t>Disclosure of operating segments [line items]</t>
  </si>
  <si>
    <t>Gross Sale</t>
  </si>
  <si>
    <t>R$ 24516586</t>
  </si>
  <si>
    <t>R$ 19725445</t>
  </si>
  <si>
    <t>R$ 16182251</t>
  </si>
  <si>
    <t>Income tax (expense) benefit</t>
  </si>
  <si>
    <t>Profit (loss) from continuing operations</t>
  </si>
  <si>
    <t>Profit (loss) attributable to:</t>
  </si>
  <si>
    <t>Profit loss</t>
  </si>
  <si>
    <t>Other select data</t>
  </si>
  <si>
    <t>EBITDA</t>
  </si>
  <si>
    <t>Additions to PP&amp;E, intangible and contracts assets</t>
  </si>
  <si>
    <t>Reconciliation of EBITDA</t>
  </si>
  <si>
    <t>Profit (loss) for the year</t>
  </si>
  <si>
    <t>Brazil [member]</t>
  </si>
  <si>
    <t>Domestic market [member]</t>
  </si>
  <si>
    <t>External market [member]</t>
  </si>
  <si>
    <t>Operating segments [member]</t>
  </si>
  <si>
    <t>Operating segments [member] | Raizen Energia S.A. [member]</t>
  </si>
  <si>
    <t>Operating segments [member] | Raizen Energia S.A. [member] | Domestic market [member]</t>
  </si>
  <si>
    <t>Operating segments [member] | Raizen Energia S.A. [member] | External market [member]</t>
  </si>
  <si>
    <t>Operating segments [member] | Raizen Combustiveis [member]</t>
  </si>
  <si>
    <t>Operating segments [member] | Raizen Combustiveis [member] | Brazil [member]</t>
  </si>
  <si>
    <t>Operating segments [member] | Raizen Combustiveis [member] | ARGENTINA</t>
  </si>
  <si>
    <t>Operating segments [member] | Raizen Combustiveis [member] | Domestic market [member]</t>
  </si>
  <si>
    <t>Operating segments [member] | Raizen Combustiveis [member] | Domestic market [member] | Brazil [member]</t>
  </si>
  <si>
    <t>Operating segments [member] | Raizen Combustiveis [member] | Domestic market [member] | ARGENTINA</t>
  </si>
  <si>
    <t>Operating segments [member] | Raizen Combustiveis [member] | External market [member]</t>
  </si>
  <si>
    <t>Operating segments [member] | Raizen Combustiveis [member] | External market [member] | Brazil [member]</t>
  </si>
  <si>
    <t>Operating segments [member] | Companhia de Gas de Sao Paulo - COMGAS [member]</t>
  </si>
  <si>
    <t>Operating segments [member] | Companhia de Gas de Sao Paulo - COMGAS [member] | Domestic market [member]</t>
  </si>
  <si>
    <t>Operating segments [member] | Moove cash generating unit [member]</t>
  </si>
  <si>
    <t>Operating segments [member] | Moove cash generating unit [member] | Domestic market [member]</t>
  </si>
  <si>
    <t>Operating segments [member] | Moove cash generating unit [member] | External market [member]</t>
  </si>
  <si>
    <t>Operating segments [member] | Logistics [member]</t>
  </si>
  <si>
    <t>Operating segments [member] | Logistics [member] | Domestic market [member]</t>
  </si>
  <si>
    <t>Operating segments [member] | Logistics [member] | External market [member]</t>
  </si>
  <si>
    <t>Unallocated amounts [member] | Cosan Corporate [member]</t>
  </si>
  <si>
    <t>Unallocated amounts [member] | Cosan Corporate [member] | Domestic market [member]</t>
  </si>
  <si>
    <t>Deconsolidation Of Joint Ventures [member]</t>
  </si>
  <si>
    <t>Deconsolidation Of Joint Ventures [member] | Domestic market [member]</t>
  </si>
  <si>
    <t>Deconsolidation Of Joint Ventures [member] | External market [member]</t>
  </si>
  <si>
    <t>Elimination of intersegment amounts [member]</t>
  </si>
  <si>
    <t>Elimination of intersegment amounts [member] | Domestic market [member]</t>
  </si>
  <si>
    <t>R$ 37047</t>
  </si>
  <si>
    <t>R$ 40128</t>
  </si>
  <si>
    <t>R$ 34706</t>
  </si>
  <si>
    <t>Segment Information - Summary of Financial Position (Detail) R$ in Thousands</t>
  </si>
  <si>
    <t>Dec. 31, 2016BRL (R$)</t>
  </si>
  <si>
    <t>Statement of financial position:</t>
  </si>
  <si>
    <t>R$ 4555177</t>
  </si>
  <si>
    <t>R$ 4499588</t>
  </si>
  <si>
    <t>Lease</t>
  </si>
  <si>
    <t>Total assets (net of liabilities) allocated by segment</t>
  </si>
  <si>
    <t>Shareholders' equity attributable to:</t>
  </si>
  <si>
    <t>R$ 17059413</t>
  </si>
  <si>
    <t>Biological assets</t>
  </si>
  <si>
    <t>Deconsolidation effects IFRS 11 [member]</t>
  </si>
  <si>
    <t>R$ 12435113</t>
  </si>
  <si>
    <t>R$ 12790945</t>
  </si>
  <si>
    <t>Net Sales by Segment - Summary of Net Sales by Segment (Detail) - BRL (R$) R$ in Thousands</t>
  </si>
  <si>
    <t>Revenue</t>
  </si>
  <si>
    <t>Operating segments [member] | Raizen Energia S.A. [member] | Ethanol [member]</t>
  </si>
  <si>
    <t>Operating segments [member] | Raizen Energia S.A. [member] | Sugar [member]</t>
  </si>
  <si>
    <t>Operating segments [member] | Raizen Energia S.A. [member] | Cogeneration [member]</t>
  </si>
  <si>
    <t>Operating segments [member] | Raizen Energia S.A. [member] | Other [member]</t>
  </si>
  <si>
    <t>Operating segments [member] | Raizen Energia S.A. [member] | Gas [member]</t>
  </si>
  <si>
    <t>Operating segments [member] | Raizen Energia S.A. [member] | Diesel [member]</t>
  </si>
  <si>
    <t>Operating segments [member] | Raizen Combustiveis [member] | Other [member]</t>
  </si>
  <si>
    <t>Operating segments [member] | Raizen Combustiveis [member] | Fuels [member]</t>
  </si>
  <si>
    <t>Operating segments [member] | Companhia de Gas de Sao Paulo - COMGAS [member] | Cogeneration [member]</t>
  </si>
  <si>
    <t>Operating segments [member] | Companhia de Gas de Sao Paulo - COMGAS [member] | Other [member]</t>
  </si>
  <si>
    <t>Operating segments [member] | Companhia de Gas de Sao Paulo - COMGAS [member] | Industrial [member]</t>
  </si>
  <si>
    <t>Operating segments [member] | Companhia de Gas de Sao Paulo - COMGAS [member] | Residential [member]</t>
  </si>
  <si>
    <t>Operating segments [member] | Companhia de Gas de Sao Paulo - COMGAS [member] | Automotive [member]</t>
  </si>
  <si>
    <t>Operating segments [member] | Companhia de Gas de Sao Paulo - COMGAS [member] | Construction revenue [member]</t>
  </si>
  <si>
    <t>Operating segments [member] | Companhia de Gas de Sao Paulo - COMGAS [member] | Commercial [member]</t>
  </si>
  <si>
    <t>Operating segments [member] | Moove cash generating unit [member] | Finished goods [member]</t>
  </si>
  <si>
    <t>Operating segments [member] | Moove cash generating unit [member] | Basic oil [member]</t>
  </si>
  <si>
    <t>Operating segments [member] | Moove cash generating unit [member] | Services [member]</t>
  </si>
  <si>
    <t>Operating segments [member] | Logistics [member] | North Operation [member]</t>
  </si>
  <si>
    <t>Operating segments [member] | Logistics [member] | South Operation [member]</t>
  </si>
  <si>
    <t>Operating segments [member] | Logistics [member] | Container Operations [member]</t>
  </si>
  <si>
    <t>Deconsolidation of joint ventures, adjustments and eliminations [member]</t>
  </si>
  <si>
    <t>R$ 129386510</t>
  </si>
  <si>
    <t>R$ 105042765</t>
  </si>
  <si>
    <t>R$ 85976532</t>
  </si>
  <si>
    <t>Net Sales by Segment - Summary of Information on Geographical Area (Detail) - BRL (R$) R$ in Thousands</t>
  </si>
  <si>
    <t>Disclosure of geographical areas [line items]</t>
  </si>
  <si>
    <t>Latin America [member]</t>
  </si>
  <si>
    <t>North America [member]</t>
  </si>
  <si>
    <t>Europe [member]</t>
  </si>
  <si>
    <t>Asia and Other [member]</t>
  </si>
  <si>
    <t>R$ 27393</t>
  </si>
  <si>
    <t>R$ 65105</t>
  </si>
  <si>
    <t>R$ 2395</t>
  </si>
  <si>
    <t>Net Sales By Segment - Additional Information (Detail) - BRL (R$) R$ in Thousands</t>
  </si>
  <si>
    <t>Description about major customers</t>
  </si>
  <si>
    <t>No customers or specific group represented 10% or more of net sales for the years presented in other segments.</t>
  </si>
  <si>
    <t>Revenue from Major Customer</t>
  </si>
  <si>
    <t>Major Customers [member]</t>
  </si>
  <si>
    <t>R$ 773286</t>
  </si>
  <si>
    <t>R$ 912943</t>
  </si>
  <si>
    <t>R$ 893056</t>
  </si>
  <si>
    <t>Financial Instruments - Summary of Carrying Amount of Financial Assets (Detail) - BRL (R$) R$ in Thousands</t>
  </si>
  <si>
    <t>Disclosure of financial assets [line items]</t>
  </si>
  <si>
    <t>Financial assets</t>
  </si>
  <si>
    <t>R$ 17705721</t>
  </si>
  <si>
    <t>R$ 12239196</t>
  </si>
  <si>
    <t>Fair value through profit or loss [member]</t>
  </si>
  <si>
    <t>Fair value through profit or loss [member] | Cash and cash equivalents [member]</t>
  </si>
  <si>
    <t>Fair value through profit or loss [member] | Marketable securities [member]</t>
  </si>
  <si>
    <t>Fair value through profit or loss [member] | Derivative financial instruments [member]</t>
  </si>
  <si>
    <t>Fair value through profit or loss [member] | Other financial assets [member]</t>
  </si>
  <si>
    <t>Financial assets at amortised cost, category [member]</t>
  </si>
  <si>
    <t>Financial assets at amortised cost, category [member] | Cash and cash equivalents [member]</t>
  </si>
  <si>
    <t>Financial assets at amortised cost, category [member] | Trade receivables [member]</t>
  </si>
  <si>
    <t>Financial assets at amortised cost, category [member] | Restricted cash [member]</t>
  </si>
  <si>
    <t>Financial assets at amortised cost, category [member] | Receivables from related parties [member]</t>
  </si>
  <si>
    <t>Financial assets at amortised cost, category [member] | Dividends receivable [member]</t>
  </si>
  <si>
    <t>R$ 23252</t>
  </si>
  <si>
    <t>R$ 27320</t>
  </si>
  <si>
    <t>Financial Instruments - Summary of Carrying Amount of Financial Liabilities (Detail) - BRL (R$) R$ in Thousands</t>
  </si>
  <si>
    <t>Disclosure of financial liabilities [line items]</t>
  </si>
  <si>
    <t>Financial liabilities</t>
  </si>
  <si>
    <t>R$ 38078126</t>
  </si>
  <si>
    <t>R$ 27455828</t>
  </si>
  <si>
    <t>Liabilities amortized cost [member]</t>
  </si>
  <si>
    <t>Liabilities amortized cost [member] | Loans, borrowings and debentures [member]</t>
  </si>
  <si>
    <t>Liabilities amortized cost [member] | Leases [member]</t>
  </si>
  <si>
    <t>Liabilities amortized cost [member] | Trade payables [member]</t>
  </si>
  <si>
    <t>Liabilities amortized cost [member] | Other financial liabilities [member]</t>
  </si>
  <si>
    <t>Liabilities amortized cost [member] | Payables to related parties [member]</t>
  </si>
  <si>
    <t>Liabilities amortized cost [member] | Dividends payable [member]</t>
  </si>
  <si>
    <t>Liabilities amortized cost [member] | REFIS [member]</t>
  </si>
  <si>
    <t>Liabilities amortized cost [member] | Preferred shareholders payable in subsidiaries [member]</t>
  </si>
  <si>
    <t>Fair value through profit or loss [member] | Loans, borrowings and debentures [member]</t>
  </si>
  <si>
    <t>Fair value through profit or loss [member] | Contingent consideration [member]</t>
  </si>
  <si>
    <t>R$ 81051</t>
  </si>
  <si>
    <t>R$ 25714</t>
  </si>
  <si>
    <t>Financial Assets and Liabilities - Summary of Cash and Cash Equivalents (Detail) - BRL (R$) R$ in Thousands</t>
  </si>
  <si>
    <t>Dec. 31, 2016</t>
  </si>
  <si>
    <t>Cash and cash equivalents [abstract]</t>
  </si>
  <si>
    <t>Cash and bank accounts</t>
  </si>
  <si>
    <t>R$ 363084</t>
  </si>
  <si>
    <t>R$ 111410</t>
  </si>
  <si>
    <t>Savings account</t>
  </si>
  <si>
    <t>Financial investments</t>
  </si>
  <si>
    <t>Financial Assets and Liabilities - Summary of Financial Investments (Detail) - BRL (R$) R$ in Thousands</t>
  </si>
  <si>
    <t>Cash and cash equivalents1 [line items]</t>
  </si>
  <si>
    <t>R$ 7223450</t>
  </si>
  <si>
    <t>R$ 2174614</t>
  </si>
  <si>
    <t>Investment funds [member]</t>
  </si>
  <si>
    <t>Investment funds [member] | Repurchase agreements [member]</t>
  </si>
  <si>
    <t>Investment funds [member] | Bank certificate of deposits - CDB [member]</t>
  </si>
  <si>
    <t>Bank investments [member]</t>
  </si>
  <si>
    <t>Bank investments [member] | Repurchase agreements [member]</t>
  </si>
  <si>
    <t>Bank investments [member] | Bank certificate of deposits - CDB [member]</t>
  </si>
  <si>
    <t>Bank investments [member] | Other Bank Investments [member]</t>
  </si>
  <si>
    <t>R$ 203420</t>
  </si>
  <si>
    <t>R$ 2184</t>
  </si>
  <si>
    <t>Financial Assets and Liabilities - Additional information (Detail) R$ in Thousands</t>
  </si>
  <si>
    <t>Dec. 31, 2019BRL (R$)m³</t>
  </si>
  <si>
    <t>Jun. 27, 2014BRL (R$)</t>
  </si>
  <si>
    <t>Disclosure of Financial Resources [line items]</t>
  </si>
  <si>
    <t>Lease expiration period</t>
  </si>
  <si>
    <t>2049-06</t>
  </si>
  <si>
    <t>Amount of natural gas equivalent per day | m³</t>
  </si>
  <si>
    <t>Non-voting preferred shares paid in amount | R$</t>
  </si>
  <si>
    <t>R$ 2000000</t>
  </si>
  <si>
    <t>CDI index [member]</t>
  </si>
  <si>
    <t>Average borrowing rate</t>
  </si>
  <si>
    <t>4.40%</t>
  </si>
  <si>
    <t>TLJP index [member]</t>
  </si>
  <si>
    <t>5.57%</t>
  </si>
  <si>
    <t>Inter Bank Deposit Certificate [member]</t>
  </si>
  <si>
    <t>Onshore financial investments remunerated rate</t>
  </si>
  <si>
    <t>Fed Funds [member]</t>
  </si>
  <si>
    <t>Offshore financial investments remunerated rate</t>
  </si>
  <si>
    <t>Hedged risk position percentage</t>
  </si>
  <si>
    <t>60.00%</t>
  </si>
  <si>
    <t>Bottom of range [member] | Marketable securities [member] | Fair value through profit or loss [member]</t>
  </si>
  <si>
    <t>Average maturity of government bonds</t>
  </si>
  <si>
    <t>2 years</t>
  </si>
  <si>
    <t>Bottom of range [member] | Restricted cash [member] | Financial assets at amortised cost, category [member]</t>
  </si>
  <si>
    <t>140.00%</t>
  </si>
  <si>
    <t>Top of range [member] | Marketable securities [member] | Fair value through profit or loss [member]</t>
  </si>
  <si>
    <t>5 years</t>
  </si>
  <si>
    <t>Top of range [member] | Restricted cash [member] | Financial assets at amortised cost, category [member]</t>
  </si>
  <si>
    <t>BNDES [member]</t>
  </si>
  <si>
    <t>Bank guarantee rate</t>
  </si>
  <si>
    <t>0.99%</t>
  </si>
  <si>
    <t>0.86%</t>
  </si>
  <si>
    <t>BNDES [member] | Bottom of range [member]</t>
  </si>
  <si>
    <t>Balance of bank guarantees contracted | R$</t>
  </si>
  <si>
    <t>R$ 532558</t>
  </si>
  <si>
    <t>R$ 1195048</t>
  </si>
  <si>
    <t>BNDES [member] | Top of range [member]</t>
  </si>
  <si>
    <t>R$ 1387627</t>
  </si>
  <si>
    <t>Petrobras [member]</t>
  </si>
  <si>
    <t>Contract expiry date</t>
  </si>
  <si>
    <t>Mar. 31,
		2023</t>
  </si>
  <si>
    <t>Rumo S.A. [member] | BNDES [member]</t>
  </si>
  <si>
    <t>Unused line of credit | R$</t>
  </si>
  <si>
    <t>R$ 1946195</t>
  </si>
  <si>
    <t>Cosan Logistica S.A. [member] | Three Brazilian financial institutions [member]</t>
  </si>
  <si>
    <t>R$ 501000</t>
  </si>
  <si>
    <t>Comgas [member]</t>
  </si>
  <si>
    <t>Mar. 26,
		2019</t>
  </si>
  <si>
    <t>Average monthly volume | m³</t>
  </si>
  <si>
    <t>Average annual volume | m³</t>
  </si>
  <si>
    <t>Comgas [member] | December 2021 [member] | Brazilian-sourced Natural Gas [member]</t>
  </si>
  <si>
    <t>Comgas [member] | June 2021 [member] | Brazilian-sourced Natural Gas [member]</t>
  </si>
  <si>
    <t>Financial Assets and Liabilities - Summary of Marketable Securities (Detail) - BRL (R$) R$ in Thousands</t>
  </si>
  <si>
    <t>Disclosure of Marketable Securities [line items]</t>
  </si>
  <si>
    <t>R$ 3115503</t>
  </si>
  <si>
    <t>R$ 4202835</t>
  </si>
  <si>
    <t>Government security [member]</t>
  </si>
  <si>
    <t>Bank certificate of deposits - CDB [member]</t>
  </si>
  <si>
    <t>R$ 58038</t>
  </si>
  <si>
    <t>Repurchase agreements [Member]</t>
  </si>
  <si>
    <t>R$ 270460</t>
  </si>
  <si>
    <t>Sovereign debt securities have stated interest connected to Special System for Settlement and Custody (Sistema Especial de Liquidação e de Custódia), or SELIC.</t>
  </si>
  <si>
    <t>Financial Assets and Liabilities - Summary of Restricted Cash (Detail) - BRL (R$) R$ in Thousands</t>
  </si>
  <si>
    <t>Disclosure of Restricted Cash and Cash Equivalents [line items]</t>
  </si>
  <si>
    <t>R$ 147910</t>
  </si>
  <si>
    <t>R$ 115124</t>
  </si>
  <si>
    <t>Investments linked to loans [member]</t>
  </si>
  <si>
    <t>Securities pledged as collateral [member]</t>
  </si>
  <si>
    <t>R$ 61229</t>
  </si>
  <si>
    <t>R$ 83870</t>
  </si>
  <si>
    <t>Financial Assets and Liabilities - Summary of Trade Receivables (Detail) - BRL (R$) R$ in Thousands</t>
  </si>
  <si>
    <t>Disclosure of Trade Receivables [line items]</t>
  </si>
  <si>
    <t>R$ 1814394</t>
  </si>
  <si>
    <t>R$ 1588192</t>
  </si>
  <si>
    <t>Non-current</t>
  </si>
  <si>
    <t>Cost [member]</t>
  </si>
  <si>
    <t>Expected credit losses [member]</t>
  </si>
  <si>
    <t>Expected credit losses</t>
  </si>
  <si>
    <t>Domestic - Brazilian Reais [member] | Cost [member]</t>
  </si>
  <si>
    <t>Export - Foreign currency [member] | Cost [member]</t>
  </si>
  <si>
    <t>R$ 60401</t>
  </si>
  <si>
    <t>R$ 104355</t>
  </si>
  <si>
    <t>Financial Assets and Liabilities - Summary of Trade Receivables (Parenthetical) (Detail) - BRL (R$) R$ in Thousands</t>
  </si>
  <si>
    <t>Disclosure of Trade receivables [line items]</t>
  </si>
  <si>
    <t>Trades receivables</t>
  </si>
  <si>
    <t>R$ 622572</t>
  </si>
  <si>
    <t>R$ 430596</t>
  </si>
  <si>
    <t>Financial Assets and Liabilities - Summary of Ageing of Trade Receivables (Detail) - BRL (R$) R$ in Thousands</t>
  </si>
  <si>
    <t>Not overdue [member]</t>
  </si>
  <si>
    <t>Overdue From 1 to 30 days [member]</t>
  </si>
  <si>
    <t>Overdue From 31 to 60 days [member]</t>
  </si>
  <si>
    <t>Overdue From 61 to 90 days [member]</t>
  </si>
  <si>
    <t>More than 90 days [member]</t>
  </si>
  <si>
    <t>R$ 137515</t>
  </si>
  <si>
    <t>R$ 166535</t>
  </si>
  <si>
    <t>Financial Assets and Liabilities - Summary of Changes in Expected Credit Losses (Detail) - BRL (R$) R$ in Thousands</t>
  </si>
  <si>
    <t>Trade Receivables [abstract]</t>
  </si>
  <si>
    <t>Beginning balance</t>
  </si>
  <si>
    <t>R$ 125584</t>
  </si>
  <si>
    <t>R$ 121052</t>
  </si>
  <si>
    <t>Provision/reversal</t>
  </si>
  <si>
    <t>Ending balance</t>
  </si>
  <si>
    <t>R$ 120407</t>
  </si>
  <si>
    <t>Financial Assets and Liabilities - Summary of Receivables from and Payables to Related Parties (Detail) - BRL (R$) R$ in Thousands</t>
  </si>
  <si>
    <t>Disclosure of receivables and payables [line items]</t>
  </si>
  <si>
    <t>Receivables from related parties, current</t>
  </si>
  <si>
    <t>R$ 58619</t>
  </si>
  <si>
    <t>R$ 44680</t>
  </si>
  <si>
    <t>Receivables from related parties, non-current</t>
  </si>
  <si>
    <t>Corporate operation agreements [member]</t>
  </si>
  <si>
    <t>Corporate operation agreements [member] | Current Asset [Member]</t>
  </si>
  <si>
    <t>Corporate operation agreements [member] | Non-current Asset [Member]</t>
  </si>
  <si>
    <t>Corporate operation agreements [member] | Raizen Energia S.A. [member]</t>
  </si>
  <si>
    <t>Corporate operation agreements [member] | Raizen Combustiveis S.A. [member]</t>
  </si>
  <si>
    <t>Corporate operation agreements [member] | Aguassanta Participacoes S.A. [member]</t>
  </si>
  <si>
    <t>Corporate operation agreements [member] | Other [member]</t>
  </si>
  <si>
    <t>Corporate operation agreements [member] | Radar Propriedades Agrcolas SA [Member]</t>
  </si>
  <si>
    <t>Preferred shares [member]</t>
  </si>
  <si>
    <t>Preferred shares [member] | Raizen Energia S.A. [member]</t>
  </si>
  <si>
    <t>Preferred shares [member] | Janus Brasil Participacoes S.A. [member]</t>
  </si>
  <si>
    <t>Financial operations [member]</t>
  </si>
  <si>
    <t>R$ 173341</t>
  </si>
  <si>
    <t>Financial operations [member] | Other [member]</t>
  </si>
  <si>
    <t>Financial operations [member] | Rezende Barbosa [member]</t>
  </si>
  <si>
    <t>R$ 23144</t>
  </si>
  <si>
    <t>Current and non-current assets receivable from Raízen Energia and Raízen Combustíveis are, primarily, tax credits which will be reimbursed to the Company when realized. The preferred shares are used to Raízen reimburse Cosan, with preferential dividends, when the net operating loss is consumed in Raízen. 
Current liabilities represent reimburse to Raízen Energia and Raízen Combustíveis related to expenses regarding legal disputes and other liabilities, generated before the formation of joint ventures, which are responsibility of Cosan S.A..</t>
  </si>
  <si>
    <t>On September 13, 2019, Cosan and Rezende Barbosa entered into a Private Instrument for Settlement and Termination of Contracts and Other Covenants in which the balance of receivables was settled through the delivery of 1,908,783 and 477,196 shares of Cosan S.A. and Cosan Logística to the Company that were blocked and in custody with a Financial Institution. The equity instruments received in said instrument represent an increase in the Company’s interest of 0.48% and 0.10% in Cosan S.A. and Cosan Logística. Additionally, during the exercise in which the shares held in custody remained blocked, such shares were not entitled to any dividends received, pursuant to the agreement in effect at the time, and the amount of R$20,751 recorded as dividends payable to this shareholder was reversed against retention profit in subsidiary Cosan S.A.</t>
  </si>
  <si>
    <t>Financial Assets and Liabilities - Summary of Receivables from and Payables to Related Parties (Parenthetical) (Detail) - BRL (R$) R$ in Thousands</t>
  </si>
  <si>
    <t>Sep. 13, 2019</t>
  </si>
  <si>
    <t>Shares delivered</t>
  </si>
  <si>
    <t>Cosan S.A Subsidiaries [Member]</t>
  </si>
  <si>
    <t>Dividend payables</t>
  </si>
  <si>
    <t>R$ 20751</t>
  </si>
  <si>
    <t>Increase in equity interest</t>
  </si>
  <si>
    <t>0.48%</t>
  </si>
  <si>
    <t>Cosan Logística [Member]</t>
  </si>
  <si>
    <t>0.10%</t>
  </si>
  <si>
    <t>Financial Assets and Liabilities - Summary of Related Party Transactions (Detail) R$ in Thousands</t>
  </si>
  <si>
    <t>Dec. 31, 2017USD ($)</t>
  </si>
  <si>
    <t>Finance result</t>
  </si>
  <si>
    <t>R$ 0</t>
  </si>
  <si>
    <t>Other [member]</t>
  </si>
  <si>
    <t>Financial Result [Member]</t>
  </si>
  <si>
    <t>Raizen Energia S.A. [member]</t>
  </si>
  <si>
    <t>Product Sales</t>
  </si>
  <si>
    <t>Purchase of goods / inputs</t>
  </si>
  <si>
    <t>Shared income (expense)</t>
  </si>
  <si>
    <t>Raizen Combustiveis S.A. [member]</t>
  </si>
  <si>
    <t>Usina Santa Luiza [member]</t>
  </si>
  <si>
    <t>Purchase Of Goods [Member]</t>
  </si>
  <si>
    <t>R$ 1247791</t>
  </si>
  <si>
    <t>R$ 1208903</t>
  </si>
  <si>
    <t>R$ 1007862</t>
  </si>
  <si>
    <t>Financial Assets and Liabilities - Summary of Officers' and Directors' Compensation (Detail) - BRL (R$) R$ in Thousands</t>
  </si>
  <si>
    <t>Disclosure of transactions between related parties [abstract]</t>
  </si>
  <si>
    <t>Short-term benefits to officers and directors</t>
  </si>
  <si>
    <t>R$ 88440</t>
  </si>
  <si>
    <t>R$ 86810</t>
  </si>
  <si>
    <t>R$ 76976</t>
  </si>
  <si>
    <t>Other long-term benefits</t>
  </si>
  <si>
    <t>Benefits from termination of employment contract</t>
  </si>
  <si>
    <t>Officers' and directors' compensation</t>
  </si>
  <si>
    <t>R$ 105991</t>
  </si>
  <si>
    <t>R$ 100449</t>
  </si>
  <si>
    <t>R$ 142867</t>
  </si>
  <si>
    <t>Replacement of the stock option plans to the stock-based compensation plan (Note 23).</t>
  </si>
  <si>
    <t>Financial Assets and Liabilities - Summary of Loans, Borrowings and Debentures (Detail) - BRL (R$) R$ in Thousands</t>
  </si>
  <si>
    <t>Disclosure of detailed information about borrowings [line items]</t>
  </si>
  <si>
    <t>R$ 7811734</t>
  </si>
  <si>
    <t>R$ 8462594</t>
  </si>
  <si>
    <t>Debentures</t>
  </si>
  <si>
    <t>R$ 21688946</t>
  </si>
  <si>
    <t>Dollar (USD) [member]</t>
  </si>
  <si>
    <t>Pound (GBP) [member]</t>
  </si>
  <si>
    <t>R$ 443500</t>
  </si>
  <si>
    <t>September nineteen [member] | Without guarantee [member]</t>
  </si>
  <si>
    <t>Interest, Index</t>
  </si>
  <si>
    <t>CDI + 0.90%</t>
  </si>
  <si>
    <t>Annual interest</t>
  </si>
  <si>
    <t>5.30%</t>
  </si>
  <si>
    <t>Maturity</t>
  </si>
  <si>
    <t>Sep-2019</t>
  </si>
  <si>
    <t>Objective</t>
  </si>
  <si>
    <t>Working capital</t>
  </si>
  <si>
    <t>Feb-21 [member] | Without guarantee [member]</t>
  </si>
  <si>
    <t>106&amp;#160;% of CDI</t>
  </si>
  <si>
    <t>5.73%</t>
  </si>
  <si>
    <t>Feb-2021</t>
  </si>
  <si>
    <t>R$ 1727459</t>
  </si>
  <si>
    <t>Acquisition</t>
  </si>
  <si>
    <t>Oct-22 [member] | Without guarantee [member]</t>
  </si>
  <si>
    <t>100%&amp;#160;CDI&amp;#160;+&amp;#160;0,50%</t>
  </si>
  <si>
    <t>4.92%</t>
  </si>
  <si>
    <t>R$ 2015251</t>
  </si>
  <si>
    <t>Fixed interest rate [member] | Without guarantee [member]</t>
  </si>
  <si>
    <t>Fixed</t>
  </si>
  <si>
    <t>5.50%</t>
  </si>
  <si>
    <t>Sep-2029</t>
  </si>
  <si>
    <t>R$ 3071052</t>
  </si>
  <si>
    <t>Fixed interest rate [member] | Dollar (USD) [member] | Without guarantee [member]</t>
  </si>
  <si>
    <t>Fixed U.S.$</t>
  </si>
  <si>
    <t>8212.00%</t>
  </si>
  <si>
    <t>Aug-2019</t>
  </si>
  <si>
    <t>IGPM + 6.10% [member] | May twenty eight [member] | Without guarantee [member]</t>
  </si>
  <si>
    <t>IGPM + 6,10%</t>
  </si>
  <si>
    <t>10.59%</t>
  </si>
  <si>
    <t>May-2028</t>
  </si>
  <si>
    <t>R$ 240900</t>
  </si>
  <si>
    <t>IPCA + 4,00% [member] | 20-Sep [member] | Without guarantee [member]</t>
  </si>
  <si>
    <t>IPCA + 5.57%</t>
  </si>
  <si>
    <t>9.84%</t>
  </si>
  <si>
    <t>Sep-2020</t>
  </si>
  <si>
    <t>R$ 108133</t>
  </si>
  <si>
    <t>IPCA + 4,00% [member] | Oct-29 [member] | Without guarantee [member]</t>
  </si>
  <si>
    <t>IPCA + 4,00%</t>
  </si>
  <si>
    <t>8.20%</t>
  </si>
  <si>
    <t>Oct-2029</t>
  </si>
  <si>
    <t>R$ 219466</t>
  </si>
  <si>
    <t>IPCA + 7.14% [member] | Without guarantee [member]</t>
  </si>
  <si>
    <t>IPCA + 7.14%</t>
  </si>
  <si>
    <t>11.47%</t>
  </si>
  <si>
    <t>Dec-2020</t>
  </si>
  <si>
    <t>R$ 318412</t>
  </si>
  <si>
    <t>IPCA + 7.48% [member] | Without guarantee [member]</t>
  </si>
  <si>
    <t>IPCA + 7.48%</t>
  </si>
  <si>
    <t>11.82%</t>
  </si>
  <si>
    <t>Dec-2022</t>
  </si>
  <si>
    <t>R$ 286271</t>
  </si>
  <si>
    <t>IPCA + 7.36% [member] | December twenty five [member] | Without guarantee [member]</t>
  </si>
  <si>
    <t>IPCA + 7.36%</t>
  </si>
  <si>
    <t>11.70%</t>
  </si>
  <si>
    <t>Dec-2025</t>
  </si>
  <si>
    <t>R$ 94367</t>
  </si>
  <si>
    <t>IPCA + 5.87% [member] | Without guarantee [member]</t>
  </si>
  <si>
    <t>IPCA + 5.87%</t>
  </si>
  <si>
    <t>10.15%</t>
  </si>
  <si>
    <t>Dec-2023</t>
  </si>
  <si>
    <t>R$ 859996</t>
  </si>
  <si>
    <t>IPCA + 4.33% [member] | Oct-24 [member] | Without guarantee [member]</t>
  </si>
  <si>
    <t>IPCA + 4.33%</t>
  </si>
  <si>
    <t>8.54%</t>
  </si>
  <si>
    <t>Oct-2024</t>
  </si>
  <si>
    <t>R$ 431817</t>
  </si>
  <si>
    <t>128 % of CDI [member] | February Nineteen [member] | Without guarantee [member]</t>
  </si>
  <si>
    <t>128&amp;#160;% of CDI</t>
  </si>
  <si>
    <t>8.26%</t>
  </si>
  <si>
    <t>Feb-2019</t>
  </si>
  <si>
    <t>IPCA + 4.68% [member] | Without guarantee [member]</t>
  </si>
  <si>
    <t>IPCA + 4.68%</t>
  </si>
  <si>
    <t>8.91%</t>
  </si>
  <si>
    <t>R$ 570098</t>
  </si>
  <si>
    <t>IPCA + 4.68% [member] | Oct-24 [member] | Without guarantee [member]</t>
  </si>
  <si>
    <t>Feb-2026</t>
  </si>
  <si>
    <t>IPCA + 4.50% [member] | Without guarantee [member]</t>
  </si>
  <si>
    <t>IPCA + 4.50%</t>
  </si>
  <si>
    <t>8.72%</t>
  </si>
  <si>
    <t>Feb-2029</t>
  </si>
  <si>
    <t>R$ 668034</t>
  </si>
  <si>
    <t>IPCA + 3,90% [member] | Oct-29 [member] | Without guarantee [member]</t>
  </si>
  <si>
    <t>IPCA + 3,90%</t>
  </si>
  <si>
    <t>8.10%</t>
  </si>
  <si>
    <t>R$ 895249</t>
  </si>
  <si>
    <t>BNDES [member] | 24-Jan [member] | With guarantee [member]</t>
  </si>
  <si>
    <t>3.50%</t>
  </si>
  <si>
    <t>Jan-2024</t>
  </si>
  <si>
    <t>R$ 1426</t>
  </si>
  <si>
    <t>Expansion project</t>
  </si>
  <si>
    <t>BNDES [member] | URTJLP [member] | With guarantee [member]</t>
  </si>
  <si>
    <t>URTJLP</t>
  </si>
  <si>
    <t>7.87%</t>
  </si>
  <si>
    <t>Mar-2022</t>
  </si>
  <si>
    <t>R$ 4952</t>
  </si>
  <si>
    <t>BNDES [member] | URTJLP [member] | Dec - 29 [member] | With guarantee [member]</t>
  </si>
  <si>
    <t>7.86%</t>
  </si>
  <si>
    <t>Dec-2029</t>
  </si>
  <si>
    <t>R$ 2213704</t>
  </si>
  <si>
    <t>Expansion&amp;#160;project</t>
  </si>
  <si>
    <t>BNDES [member] | Fixed interest rate [member] | With guarantee [member]</t>
  </si>
  <si>
    <t>5.36%</t>
  </si>
  <si>
    <t>Jan-2025</t>
  </si>
  <si>
    <t>R$ 834039</t>
  </si>
  <si>
    <t>BNDES [member] | TJ462 [member] | 20-Oct [member] | With guarantee [member]</t>
  </si>
  <si>
    <t>TJ462</t>
  </si>
  <si>
    <t>8.37%</t>
  </si>
  <si>
    <t>Oct-2020</t>
  </si>
  <si>
    <t>R$ 144573</t>
  </si>
  <si>
    <t>Investment</t>
  </si>
  <si>
    <t>BNDES [member] | Selic [member] | 20-Oct [member] | With guarantee [member]</t>
  </si>
  <si>
    <t>Selic</t>
  </si>
  <si>
    <t>6.28%</t>
  </si>
  <si>
    <t>R$ 73540</t>
  </si>
  <si>
    <t>BNDES [member] | Selic [member] | 23-Jun [member] | With guarantee [member]</t>
  </si>
  <si>
    <t>6.45%</t>
  </si>
  <si>
    <t>Jun-2023</t>
  </si>
  <si>
    <t>R$ 52031</t>
  </si>
  <si>
    <t>BNDES [member] | Selic [member] | 20-Sep [member] | With guarantee [member] | Top of range [member]</t>
  </si>
  <si>
    <t>BNDES [member] | TLJP index [member] | 23-Jun [member] | With guarantee [member] | Bottom of range [member]</t>
  </si>
  <si>
    <t>TJLP</t>
  </si>
  <si>
    <t>5.95%</t>
  </si>
  <si>
    <t>R$ 1667</t>
  </si>
  <si>
    <t>BNDES [member] | TLJP index [member] | 23-Jun [member] | With guarantee [member] | Top of range [member]</t>
  </si>
  <si>
    <t>7.57%</t>
  </si>
  <si>
    <t>R$ 83174</t>
  </si>
  <si>
    <t>BNDES [member] | Selic [member] | 20-Sep [member] | With guarantee [member] | Bottom of range [member]</t>
  </si>
  <si>
    <t>6.80%</t>
  </si>
  <si>
    <t>R$ 1118</t>
  </si>
  <si>
    <t>13.65%</t>
  </si>
  <si>
    <t>BNDES [member] | IPCA [member] | With guarantee [member]</t>
  </si>
  <si>
    <t>IPCA</t>
  </si>
  <si>
    <t>12.07%</t>
  </si>
  <si>
    <t>Nov-2021</t>
  </si>
  <si>
    <t>R$ 1528</t>
  </si>
  <si>
    <t>EIB [member] | Dollar (USD) [member] | With guarantee [member]</t>
  </si>
  <si>
    <t>U.S.$</t>
  </si>
  <si>
    <t>2.94%</t>
  </si>
  <si>
    <t>R$ 29081</t>
  </si>
  <si>
    <t>EIB [member] | June twenty [member] | Dollar (USD) [member] | With guarantee [member]</t>
  </si>
  <si>
    <t>3.88%</t>
  </si>
  <si>
    <t>Jun-2020</t>
  </si>
  <si>
    <t>R$ 31770</t>
  </si>
  <si>
    <t>EIB [member] | Libor [member] | May twenty one [member] | Dollar (USD) [member] | With guarantee [member]</t>
  </si>
  <si>
    <t>U.S.$ + LIBOR</t>
  </si>
  <si>
    <t>2.46%</t>
  </si>
  <si>
    <t>May-2021</t>
  </si>
  <si>
    <t>R$ 71129</t>
  </si>
  <si>
    <t>EIB [member] | Libor [member] | 21-Sep [member] | Dollar (USD) [member] | With guarantee [member]</t>
  </si>
  <si>
    <t>2.66%</t>
  </si>
  <si>
    <t>Sep-2021</t>
  </si>
  <si>
    <t>R$ 89336</t>
  </si>
  <si>
    <t>FINEP [member] | With guarantee [member]</t>
  </si>
  <si>
    <t>R$ 3712596</t>
  </si>
  <si>
    <t>FINEP [member] | Fixed interest rate [member] | Dec - 19 [member] | With guarantee [member]</t>
  </si>
  <si>
    <t>Dec-2019</t>
  </si>
  <si>
    <t>Foreign loans [member] | December twenty three [member] | Without guarantee [member]</t>
  </si>
  <si>
    <t>CDI + 0.80%</t>
  </si>
  <si>
    <t>5.24%</t>
  </si>
  <si>
    <t>R$ 512078</t>
  </si>
  <si>
    <t>Exportation</t>
  </si>
  <si>
    <t>Foreign loans [member] | Fixed interest rate [member] | Without guarantee [member]</t>
  </si>
  <si>
    <t>1.16%</t>
  </si>
  <si>
    <t>R$ 3561</t>
  </si>
  <si>
    <t>Foreign loans [member] | Libor [member] | Pound (GBP) [member] | Without guarantee [member]</t>
  </si>
  <si>
    <t>GBP + Libor</t>
  </si>
  <si>
    <t>4.37%</t>
  </si>
  <si>
    <t>Foreign loans [member] | Libor [member] | December twenty two [member] | Pound (GBP) [member] | Without guarantee [member] | Bottom of range [member]</t>
  </si>
  <si>
    <t>1.96%</t>
  </si>
  <si>
    <t>R$ 106643</t>
  </si>
  <si>
    <t>Foreign loans [member] | Libor [member] | December twenty two [member] | Pound (GBP) [member] | Without guarantee [member] | Top of range [member]</t>
  </si>
  <si>
    <t>2.36%</t>
  </si>
  <si>
    <t>R$ 186604</t>
  </si>
  <si>
    <t>Foreign loans [member] | Libor [member] | Nov - 20 [member] | Pound (GBP) [member] | Without guarantee [member]</t>
  </si>
  <si>
    <t>2.22%</t>
  </si>
  <si>
    <t>Nov-2020</t>
  </si>
  <si>
    <t>R$ 150253</t>
  </si>
  <si>
    <t>Foreign loans [member] | 126% of CDI [member] | Without guarantee [member]</t>
  </si>
  <si>
    <t>126% of CDI</t>
  </si>
  <si>
    <t>8.13%</t>
  </si>
  <si>
    <t>Foreign loans [member] | 125% of CDI [member] | Without guarantee [member]</t>
  </si>
  <si>
    <t>125% of CDI</t>
  </si>
  <si>
    <t>8.06%</t>
  </si>
  <si>
    <t>Jan-2019</t>
  </si>
  <si>
    <t>Perpetual notes [member] | Dollar (USD) [member] | Without guarantee [member]</t>
  </si>
  <si>
    <t>8.25%</t>
  </si>
  <si>
    <t>&amp;#8212;</t>
  </si>
  <si>
    <t>R$ 2040752</t>
  </si>
  <si>
    <t>Resolution 4131 [member] | 20-Oct [member] | Dollar (USD) [member] | Without guarantee [member]</t>
  </si>
  <si>
    <t>4.79%</t>
  </si>
  <si>
    <t>R$ 20688</t>
  </si>
  <si>
    <t>Resolution 4131 [member] | Nov - 22 [member] | Dollar (USD) [member] | Without guarantee [member]</t>
  </si>
  <si>
    <t>2.65%</t>
  </si>
  <si>
    <t>Nov-2022</t>
  </si>
  <si>
    <t>R$ 217537</t>
  </si>
  <si>
    <t>Resolution 4131 [member] | May-23 [member] | Dollar (USD) [member] | Without guarantee [member]</t>
  </si>
  <si>
    <t>3.67%</t>
  </si>
  <si>
    <t>May-2023</t>
  </si>
  <si>
    <t>R$ 313493</t>
  </si>
  <si>
    <t>Resolution 4131 [member] | Dec - 19 [member] | Dollar (USD) [member] | Without guarantee [member]</t>
  </si>
  <si>
    <t>4.34%</t>
  </si>
  <si>
    <t>Resolution 4131 [member] | Libor [member] | February twenty [member] | Dollar (USD) [member] | Without guarantee [member] | Bottom of range [member]</t>
  </si>
  <si>
    <t>U.S.$ + Libor</t>
  </si>
  <si>
    <t>2.90%</t>
  </si>
  <si>
    <t>Feb-2020</t>
  </si>
  <si>
    <t>R$ 81107</t>
  </si>
  <si>
    <t>Resolution 4131 [member] | Libor [member] | February twenty [member] | Dollar (USD) [member] | Without guarantee [member] | Top of range [member]</t>
  </si>
  <si>
    <t>3.75%</t>
  </si>
  <si>
    <t>Senior notes due 2023 [member] | 23-Mar [member] | Dollar (USD) [member] | Without guarantee [member]</t>
  </si>
  <si>
    <t>Mar-2023</t>
  </si>
  <si>
    <t>R$ 438985</t>
  </si>
  <si>
    <t>Senior notes due 2024 [member] | Feb-24 [member] | Dollar (USD) [member] | Without guarantee [member]</t>
  </si>
  <si>
    <t>7.38%</t>
  </si>
  <si>
    <t>Feb-2024</t>
  </si>
  <si>
    <t>R$ 3318895</t>
  </si>
  <si>
    <t>Senior notes due 2024 [member] | Sep-24 [member] | Dollar (USD) [member] | Without guarantee [member]</t>
  </si>
  <si>
    <t>Sep-2024</t>
  </si>
  <si>
    <t>R$ 903636</t>
  </si>
  <si>
    <t>Senior notes due 2025[member] | Dollar (USD) [member] | Without guarantee [member]</t>
  </si>
  <si>
    <t>5.88%</t>
  </si>
  <si>
    <t>R$ 2182089</t>
  </si>
  <si>
    <t>Senior notes due 2027 [member] | 27-Jan [member] | Dollar (USD) [member] | Without guarantee [member]</t>
  </si>
  <si>
    <t>7.00%</t>
  </si>
  <si>
    <t>Jan-2027</t>
  </si>
  <si>
    <t>R$ 3234647</t>
  </si>
  <si>
    <t>Working capital [member] | Dec - 19 [member] | Without guarantee [member]</t>
  </si>
  <si>
    <t>Working capital [member] | Oct-22 [member] | Without guarantee [member]</t>
  </si>
  <si>
    <t>Oct-2022</t>
  </si>
  <si>
    <t>Working capital [member] | 125% of CDI [member] | Dec - 19 [member] | Without guarantee [member]</t>
  </si>
  <si>
    <t>6.79%</t>
  </si>
  <si>
    <t>Working capital [member] | 122% of CDI [member] | Dec - 19 [member] | Without guarantee [member]</t>
  </si>
  <si>
    <t>122% of CDI</t>
  </si>
  <si>
    <t>Working capital [member] | 120.25% of CDI [member] | Dec - 19 [member]</t>
  </si>
  <si>
    <t>6.53%</t>
  </si>
  <si>
    <t>Working capital [member] | 120.25% of CDI [member] | Dec - 19 [member] | Without guarantee [member]</t>
  </si>
  <si>
    <t>120.25% of CDI</t>
  </si>
  <si>
    <t>Bank overdraft [member] | 125.5% of CDI [member] | Without guarantee [member]</t>
  </si>
  <si>
    <t>125.5% of CDI</t>
  </si>
  <si>
    <t>5.53%</t>
  </si>
  <si>
    <t>Jan-2020</t>
  </si>
  <si>
    <t>R$ 740</t>
  </si>
  <si>
    <t>Prepayment [member] | 20-Oct [member] | Without guarantee [member]</t>
  </si>
  <si>
    <t>100% Libor 0,76%</t>
  </si>
  <si>
    <t>2.72%</t>
  </si>
  <si>
    <t>R$ 40474</t>
  </si>
  <si>
    <t>Prepayment [member] | 21-Nov [member] | Without guarantee [member]</t>
  </si>
  <si>
    <t>100% Libor</t>
  </si>
  <si>
    <t>R$ 80932</t>
  </si>
  <si>
    <t>Prepayment [member] | Libor [member] | Dec - 19 [member] | Dollar (USD) [member] | Without guarantee [member]</t>
  </si>
  <si>
    <t>U.S.$+Libor</t>
  </si>
  <si>
    <t>3.64%</t>
  </si>
  <si>
    <t>Export Credit Note NCE [Member] | With guarantee [member]</t>
  </si>
  <si>
    <t>Euribor + 0.58%</t>
  </si>
  <si>
    <t>0.58%</t>
  </si>
  <si>
    <t>Sep-2026</t>
  </si>
  <si>
    <t>R$ 79528</t>
  </si>
  <si>
    <t>Financial Assets and Liabilities - Summary of Non-current Borrowings (Detail) - BRL (R$) R$ in Thousands</t>
  </si>
  <si>
    <t>Non-current borrowings</t>
  </si>
  <si>
    <t>R$ 25533990</t>
  </si>
  <si>
    <t>R$ 20459008</t>
  </si>
  <si>
    <t>1 - 2 years [member]</t>
  </si>
  <si>
    <t>25 to 36 months [member]</t>
  </si>
  <si>
    <t>37 to 48 months [member]</t>
  </si>
  <si>
    <t>49 to 60 months [member]</t>
  </si>
  <si>
    <t>61 to 72 months [member]</t>
  </si>
  <si>
    <t>73 to 84 months [member]</t>
  </si>
  <si>
    <t>85 to 96 months [member]</t>
  </si>
  <si>
    <t>Thereafter [member]</t>
  </si>
  <si>
    <t>R$ 6353891</t>
  </si>
  <si>
    <t>R$ 4811953</t>
  </si>
  <si>
    <t>Financial Assets and Liabilities - Summary of Carrying in Loans, Borrowings and Debentures (Detail) - BRL (R$) R$ in Thousands</t>
  </si>
  <si>
    <t>Borrowings</t>
  </si>
  <si>
    <t>R$ 29052215</t>
  </si>
  <si>
    <t>R$ 22574313</t>
  </si>
  <si>
    <t>Brazilian reais (R$) [member]</t>
  </si>
  <si>
    <t>U.S. dollar (U.S.$) [member]</t>
  </si>
  <si>
    <t>Euro (EUR) [member]</t>
  </si>
  <si>
    <t>R$ 83089</t>
  </si>
  <si>
    <t>Financial Assets and Liabilities - Summary of Changes in Loans, Borrowings and Debentures (Detail) - BRL (R$) R$ in Thousands</t>
  </si>
  <si>
    <t>Disclosure of detailed information about borrowings [abstract]</t>
  </si>
  <si>
    <t>Beginning Balance</t>
  </si>
  <si>
    <t>Raised</t>
  </si>
  <si>
    <t>Repayment of principal</t>
  </si>
  <si>
    <t>R$ 1591549</t>
  </si>
  <si>
    <t>Interest, exchange rate and fair value</t>
  </si>
  <si>
    <t>Financial Assets and Liabilities - Schedule Required to Comply Financial Covenants (Detail)</t>
  </si>
  <si>
    <t>Debentures 3rd issue [member]</t>
  </si>
  <si>
    <t>Triggers</t>
  </si>
  <si>
    <t>Net onerous debt / EBITDA subsidiary cannot exceed 4.00</t>
  </si>
  <si>
    <t>Ratios</t>
  </si>
  <si>
    <t>1.43%</t>
  </si>
  <si>
    <t>Debentures 3rd issue one [member]</t>
  </si>
  <si>
    <t>Short-term indebtedness / Total indebtedness cannot exceed 0.6</t>
  </si>
  <si>
    <t>0.16%</t>
  </si>
  <si>
    <t>Debentures 4th issue [member]</t>
  </si>
  <si>
    <t>Debentures 4th issue one [member]</t>
  </si>
  <si>
    <t>Debentures 5th issue [member]</t>
  </si>
  <si>
    <t>Debentures 6th issue [member]</t>
  </si>
  <si>
    <t>Debentures 7th issue [member]</t>
  </si>
  <si>
    <t>Debenture 8th Issue [Member]</t>
  </si>
  <si>
    <t>Debentures 2nd Issue [Member]</t>
  </si>
  <si>
    <t>Net debt / EBITDA subsidiary not higher than or equal to 4.5</t>
  </si>
  <si>
    <t>1.80%</t>
  </si>
  <si>
    <t>Senior notes due 2024 [Member]</t>
  </si>
  <si>
    <t xml:space="preserve">Pro forma(i) / EBITDA </t>
  </si>
  <si>
    <t>2.30%</t>
  </si>
  <si>
    <t>Senior notes due 2024 - Rumo [Member]</t>
  </si>
  <si>
    <t>Net debt / EBITDA subsidiary not higher than or equal to 4.0</t>
  </si>
  <si>
    <t>2.20%</t>
  </si>
  <si>
    <t>Senior notes due 2025 [Member]</t>
  </si>
  <si>
    <t>Senior notes due 2027 [member]</t>
  </si>
  <si>
    <t>Net debt (i)|(ii) / EBITDA subsidiary not higher than or equal to 3.5</t>
  </si>
  <si>
    <t>Senior notes due 2029 [Member]</t>
  </si>
  <si>
    <t>Net Financial Debt / EBITDA subsidiary not higher than or equal 4.0x in December 2019</t>
  </si>
  <si>
    <t>2.06%</t>
  </si>
  <si>
    <t>BNDES one [member]</t>
  </si>
  <si>
    <t>EBITDA subsidiary / Consolidated Financial Result not higher than or equal 1.40x in December 2019</t>
  </si>
  <si>
    <t>2.68%</t>
  </si>
  <si>
    <t>Financial Assets and Liabilities - Summary of movement of leases (Detail) - BRL (R$) R$ in Thousands</t>
  </si>
  <si>
    <t>Disclosure Of Movement Of Leases [Line Items]</t>
  </si>
  <si>
    <t>At January 1, 2019</t>
  </si>
  <si>
    <t>R$ 553350</t>
  </si>
  <si>
    <t>At December 31, 2018</t>
  </si>
  <si>
    <t>Initial Recognition Of IFRS 16</t>
  </si>
  <si>
    <t>Additions</t>
  </si>
  <si>
    <t>Recognition of interest</t>
  </si>
  <si>
    <t>Transfer of liabilities</t>
  </si>
  <si>
    <t>Payment of principal</t>
  </si>
  <si>
    <t>Payment of interest</t>
  </si>
  <si>
    <t>Contracts monetary correction</t>
  </si>
  <si>
    <t>R$ 542475</t>
  </si>
  <si>
    <t>Finance Lease [Member]</t>
  </si>
  <si>
    <t>Operational Lease [Member]</t>
  </si>
  <si>
    <t>R$ 1469959</t>
  </si>
  <si>
    <t>R$ 4165297</t>
  </si>
  <si>
    <t>Financial Assets and Liabilities - Summary of lease expense (Detail) R$ in Thousands</t>
  </si>
  <si>
    <t>Disclosure Of Lease Expense [Line Items]</t>
  </si>
  <si>
    <t>Variable lease payments not included in the measurement of lease liabilities</t>
  </si>
  <si>
    <t>R$ 10691</t>
  </si>
  <si>
    <t>Expenses relating to short-term leases</t>
  </si>
  <si>
    <t>Expenses relating to leases of low-value assets, excluding short-term leases of low-value assets</t>
  </si>
  <si>
    <t>Lease expense</t>
  </si>
  <si>
    <t>R$ 48182</t>
  </si>
  <si>
    <t>Financial Assets and Liabilities - Summary of Trade Payables (Detail) - BRL (R$) R$ in Thousands</t>
  </si>
  <si>
    <t>Disclosure of trade and other payables [line items]</t>
  </si>
  <si>
    <t>R$ 17118</t>
  </si>
  <si>
    <t>R$ 11221</t>
  </si>
  <si>
    <t>Total trade and other payables</t>
  </si>
  <si>
    <t>Materials and service suppliers [member]</t>
  </si>
  <si>
    <t>Trade and other payables to trade suppliers</t>
  </si>
  <si>
    <t>Natural gas suppliers [member]</t>
  </si>
  <si>
    <t>Fuel and lubricants suppliers [member]</t>
  </si>
  <si>
    <t>R$ 370</t>
  </si>
  <si>
    <t>R$ 1367</t>
  </si>
  <si>
    <t>Financial Assets and Liabilities - Summary of Derivative Financial Instruments (Detail) - BRL (R$) R$ in Thousands</t>
  </si>
  <si>
    <t>Disclosure of detailed information about financial instruments [line items]</t>
  </si>
  <si>
    <t>R$ 3824410</t>
  </si>
  <si>
    <t>R$ 2548857</t>
  </si>
  <si>
    <t>Notional</t>
  </si>
  <si>
    <t>Fair value</t>
  </si>
  <si>
    <t>Fair value [member]</t>
  </si>
  <si>
    <t>Total financial instruments</t>
  </si>
  <si>
    <t>Forward agreements [member]</t>
  </si>
  <si>
    <t>Interest rate swaps [member]</t>
  </si>
  <si>
    <t>Exchange and interest rate [member]</t>
  </si>
  <si>
    <t>R$ 3081501</t>
  </si>
  <si>
    <t>R$ 2126927</t>
  </si>
  <si>
    <t>Financial Assets and Liabilities - Summary of movement of the obligation with preferred shareholders (Detail) - BRL (R$) R$ in Thousands</t>
  </si>
  <si>
    <t>Disclosure Of Movement Obligation With Preferred Shareholders [Line Items]</t>
  </si>
  <si>
    <t>R$ 1097490</t>
  </si>
  <si>
    <t>R$ 1442680</t>
  </si>
  <si>
    <t>Preferred share holders dividend distribution</t>
  </si>
  <si>
    <t>Preferred share holders monetary variation</t>
  </si>
  <si>
    <t>R$ 611537</t>
  </si>
  <si>
    <t>Financial Assets and Liabilities - Summary of foreign currency-related hedging instruments and interest rate swaps (Detail) - BRL (R$) R$ in Thousands</t>
  </si>
  <si>
    <t>Disclosure Of Foreign Currency Related Hedging Instruments And Interest Rate Swaps [Line Items]</t>
  </si>
  <si>
    <t>Notional amount</t>
  </si>
  <si>
    <t>R$ 13522270</t>
  </si>
  <si>
    <t>R$ 14011834</t>
  </si>
  <si>
    <t>Loans and borrowings</t>
  </si>
  <si>
    <t>Loans and borrowings accumulated fair value adjustment</t>
  </si>
  <si>
    <t>Hedging instrument, assets</t>
  </si>
  <si>
    <t>Derivative hedging instruments accumulated fair value adjustment</t>
  </si>
  <si>
    <t>Net currency and interest rate instruments</t>
  </si>
  <si>
    <t>Net accumulated fair value adjustment of currency and interest rate instruments</t>
  </si>
  <si>
    <t>Nominal Amount Of Hedging Instruments</t>
  </si>
  <si>
    <t>Senior Swaps Notes 2023 (Cosan) [member]</t>
  </si>
  <si>
    <t>3rd issue swaps—3rd series (Comgas) [member]</t>
  </si>
  <si>
    <t>5th issue swaps—single series (Comgas) [member]</t>
  </si>
  <si>
    <t>Senior Swaps Notes 2024 (Rumo) [member]</t>
  </si>
  <si>
    <t>Senior Swaps Notes 2025 (Rumo) [member]</t>
  </si>
  <si>
    <t>Senior Swaps Notes 2024 (Cosan) [member]</t>
  </si>
  <si>
    <t>3rd issue—3rd series (Comgas) [member]</t>
  </si>
  <si>
    <t>5th issue—single series (Comgas) [member]</t>
  </si>
  <si>
    <t>Senior Notes 2023 (Cosan) [member]</t>
  </si>
  <si>
    <t>Senior Notes 2024 (Rumo) [mrember]</t>
  </si>
  <si>
    <t>Senior Notes 2025 (Rumo) [member]</t>
  </si>
  <si>
    <t>R$ 865908</t>
  </si>
  <si>
    <t>R$ 1541898</t>
  </si>
  <si>
    <t>Financial Assets and Liabilities - Summary of Market Value of Senior Notes that are listed on Luxembourg Stock Exchange (Detail)</t>
  </si>
  <si>
    <t>Senior Notes, quoted market price percentage</t>
  </si>
  <si>
    <t>104.48%</t>
  </si>
  <si>
    <t>Senior notes due 2023 [member]</t>
  </si>
  <si>
    <t>101.46%</t>
  </si>
  <si>
    <t>96.86%</t>
  </si>
  <si>
    <t>Senior notes due 2024 [member]</t>
  </si>
  <si>
    <t>107.90%</t>
  </si>
  <si>
    <t>104.27%</t>
  </si>
  <si>
    <t>105.18%</t>
  </si>
  <si>
    <t>98.55%</t>
  </si>
  <si>
    <t>Senior notes due 2025[member]</t>
  </si>
  <si>
    <t>107.27%</t>
  </si>
  <si>
    <t>94.94%</t>
  </si>
  <si>
    <t>109.18%</t>
  </si>
  <si>
    <t>101.15%</t>
  </si>
  <si>
    <t>Perpetual notes [member]</t>
  </si>
  <si>
    <t>104.06%</t>
  </si>
  <si>
    <t>101.21%</t>
  </si>
  <si>
    <t>Financial Assets and Liabilities - Summary of Carrying Amounts and Fair Value of Financial Assets and Financial Liabilities (Detail) - BRL (R$) R$ in Thousands</t>
  </si>
  <si>
    <t>Level 3 [member] | Contingent consideration [member]</t>
  </si>
  <si>
    <t>R$ 116134</t>
  </si>
  <si>
    <t>Cost [member] | Investment fund [member]</t>
  </si>
  <si>
    <t>Cost [member] | Marketable securities [member]</t>
  </si>
  <si>
    <t>Cost [member] | Derivative financial instruments [member]</t>
  </si>
  <si>
    <t>Cost [member] | Loans, borrowings and debentures [member]</t>
  </si>
  <si>
    <t>Cost [member] | Contingent consideration [member]</t>
  </si>
  <si>
    <t>Cost [member] | Other financial assets [member]</t>
  </si>
  <si>
    <t>Fair value [member] | Level 2 [member]</t>
  </si>
  <si>
    <t>Fair value [member] | Level 2 [member] | Investment fund [member]</t>
  </si>
  <si>
    <t>Fair value [member] | Level 2 [member] | Marketable securities [member]</t>
  </si>
  <si>
    <t>Fair value [member] | Level 2 [member] | Derivative financial instruments [member]</t>
  </si>
  <si>
    <t>Fair value [member] | Level 2 [member] | Loans, borrowings and debentures [member]</t>
  </si>
  <si>
    <t>Fair value [member] | Level 2 [member] | Contingent consideration [member]</t>
  </si>
  <si>
    <t>Fair value [member] | Level 2 [member] | Other financial assets [member]</t>
  </si>
  <si>
    <t>Fair value [member] | Level 3 [member]</t>
  </si>
  <si>
    <t>Fair value [member] | Level 3 [member] | Contingent consideration [member]</t>
  </si>
  <si>
    <t>R$ 26119</t>
  </si>
  <si>
    <t>R$ 73352</t>
  </si>
  <si>
    <t>Composed of: (i) consideration payable related to the intangible asset of the contract with ExxonMobil in the amount of R$ 158,261 (level 2); and (ii) a variable contingent consideration payable of R$ 26,119 (level 3), which considers the present value of the expected payment discounted, using a risk-adjusted discount rate. The expected payment is determined considering the most likely scenario of revenues and projected EBITDA, which in turn determine the cash generation capacity. Significant unobservable inputs are the forecast annual revenue growth rate, EBITDA margin forecast and the 9.8% risk-adjusted discount rate.</t>
  </si>
  <si>
    <t>Financial Assets and Liabilities - Summary of Carrying Amounts and Fair Value of Financial Assets and Financial Liabilities (Parenthetical) (Detail) - BRL (R$) R$ in Thousands</t>
  </si>
  <si>
    <t>Disclosure of fair value measurement of assets [line items]</t>
  </si>
  <si>
    <t>Discount rate adjusted for risk</t>
  </si>
  <si>
    <t>9.80%</t>
  </si>
  <si>
    <t>Level 2 [member] | Exxon mobil [member]</t>
  </si>
  <si>
    <t>Consideration payable related to intangible asset</t>
  </si>
  <si>
    <t>Financial Assets and Liabilities - Summary of Changes in Level 3 Items (Detail) - BRL (R$) R$ in Thousands</t>
  </si>
  <si>
    <t>Ending Balance</t>
  </si>
  <si>
    <t>Contingent consideration [member] | Level 3 [member]</t>
  </si>
  <si>
    <t>Addition</t>
  </si>
  <si>
    <t>Principal amortization</t>
  </si>
  <si>
    <t>Interest and exchange variation</t>
  </si>
  <si>
    <t>Other Tax Receivables - Summary of Other Current Tax Receivables (Detail) - BRL (R$) R$ in Thousands</t>
  </si>
  <si>
    <t>Trade and Other Current Receivables [line items]</t>
  </si>
  <si>
    <t>Receivables from taxes other than income tax</t>
  </si>
  <si>
    <t>R$ 1677012</t>
  </si>
  <si>
    <t>R$ 1647691</t>
  </si>
  <si>
    <t>Non-Current</t>
  </si>
  <si>
    <t>COFINS - Revenue tax [member]</t>
  </si>
  <si>
    <t>ICMS - State VAT [member]</t>
  </si>
  <si>
    <t>PIS - Revenue tax [member]</t>
  </si>
  <si>
    <t>ICM SCIAP Taxes [member]</t>
  </si>
  <si>
    <t>Credit installment [member]</t>
  </si>
  <si>
    <t>R$ 35591</t>
  </si>
  <si>
    <t>R$ 32496</t>
  </si>
  <si>
    <t>Other Tax Receivables - Summary of Other Current Tax Receivables (Parenthetical) (Detail) R$ in Thousands</t>
  </si>
  <si>
    <t>Mar. 15, 2017BRL (R$)</t>
  </si>
  <si>
    <t>Federal Supreme Court [member]</t>
  </si>
  <si>
    <t>Income grant from judicial precedent</t>
  </si>
  <si>
    <t>R$ 574706</t>
  </si>
  <si>
    <t>Other Tax Receivables - Additional Information (Detail) R$ in Thousands</t>
  </si>
  <si>
    <t>R$ 63899</t>
  </si>
  <si>
    <t>R$ 93243</t>
  </si>
  <si>
    <t>R$ 2733352</t>
  </si>
  <si>
    <t>PIS and COFINS [member]</t>
  </si>
  <si>
    <t>Other income</t>
  </si>
  <si>
    <t>Other Recoverable Taxes</t>
  </si>
  <si>
    <t>ICMS [Member]</t>
  </si>
  <si>
    <t>Tax Assets Recognized | $</t>
  </si>
  <si>
    <t>STF [Member]</t>
  </si>
  <si>
    <t>Contingent asset</t>
  </si>
  <si>
    <t>Comgas [member] | PIS and COFINS [member]</t>
  </si>
  <si>
    <t>Tax benefit from federal tax authorities</t>
  </si>
  <si>
    <t>Subsidiary CLE [Member]</t>
  </si>
  <si>
    <t>R$ 79519</t>
  </si>
  <si>
    <t>Inventories - Summary of inventories and written down of inventories (Detail) - BRL (R$) R$ in Thousands</t>
  </si>
  <si>
    <t>Classes of current inventories [abstract]</t>
  </si>
  <si>
    <t>Finished goods</t>
  </si>
  <si>
    <t>R$ 457447</t>
  </si>
  <si>
    <t>R$ 389896</t>
  </si>
  <si>
    <t>Spare parts and accessories</t>
  </si>
  <si>
    <t>Raw material for construction process</t>
  </si>
  <si>
    <t>Warehouse and others</t>
  </si>
  <si>
    <t>Fuels and lubricants</t>
  </si>
  <si>
    <t>R$ 787322</t>
  </si>
  <si>
    <t>R$ 716290</t>
  </si>
  <si>
    <t>Investments in Associates - Summary of Information in Associates of Company and Company's Ownership (Detail) - BRL (R$) R$ in Thousands</t>
  </si>
  <si>
    <t>Dec. 12, 2017</t>
  </si>
  <si>
    <t>Disclosure of associates and joint ventures [line items]</t>
  </si>
  <si>
    <t>Shares issued by the associate</t>
  </si>
  <si>
    <t>R$ 378519</t>
  </si>
  <si>
    <t>Interest in earnings (losses) of associates</t>
  </si>
  <si>
    <t>R$ 45066</t>
  </si>
  <si>
    <t>R$ 10794</t>
  </si>
  <si>
    <t>R$ 377707</t>
  </si>
  <si>
    <t>Cosan SA [member]</t>
  </si>
  <si>
    <t>Percentage of ownership interest</t>
  </si>
  <si>
    <t>Cosan Biomassa SA [member] | Cosan SA [member]</t>
  </si>
  <si>
    <t>81.50%</t>
  </si>
  <si>
    <t>Cosan Cayman I I Limited [member] | Cosan SA [member]</t>
  </si>
  <si>
    <t>Cosan Global Limited [member] | Cosan SA [member]</t>
  </si>
  <si>
    <t>Cosan Investimentose Participacoes S A [member] | Cosan SA [member]</t>
  </si>
  <si>
    <t>Airport Energy Limited [member]</t>
  </si>
  <si>
    <t>Airport Energy Services Limited [member]</t>
  </si>
  <si>
    <t>Wessesx Petroleum Limited [member]</t>
  </si>
  <si>
    <t>TTA [member]</t>
  </si>
  <si>
    <t>75.00%</t>
  </si>
  <si>
    <t>Cosan Lubrificantes S.R.L [member]</t>
  </si>
  <si>
    <t>LubrigrupoII [member]</t>
  </si>
  <si>
    <t>Cosan Lubrificantese Especialidades S A [member]</t>
  </si>
  <si>
    <t>Cosan Luxembourg S A [member] | Cosan SA [member]</t>
  </si>
  <si>
    <t>Cosan Overseas Limited [member] | Cosan SA [member]</t>
  </si>
  <si>
    <t>Cosan Paraguay S A [member]</t>
  </si>
  <si>
    <t>Cosan U.S Inc [member]</t>
  </si>
  <si>
    <t>Ilha Terminal Distribuicao de Produtos Quimicos [member]</t>
  </si>
  <si>
    <t>Pasadena Empreendimentose Participacoes S A [member] | Cosan SA [member]</t>
  </si>
  <si>
    <t>Zip Lube S A [member]</t>
  </si>
  <si>
    <t>Payly Solucoes de Pagamentos S.A. [member] | Cosan SA [member]</t>
  </si>
  <si>
    <t>Rumo S.A. [member] | Cosan SA [member]</t>
  </si>
  <si>
    <t>Rumo S.A. [member] | Cosan Logistica S.A. [member]</t>
  </si>
  <si>
    <t>Logispot Armazens Gerais S A [member] | Cosan Logistica S.A. [member]</t>
  </si>
  <si>
    <t>14.52%</t>
  </si>
  <si>
    <t>Elevacoes Portuarias S A [member] | Cosan Logistica S.A. [member]</t>
  </si>
  <si>
    <t>Rumo Intermodal SA [member] | Cosan Logistica S.A. [member]</t>
  </si>
  <si>
    <t>Rumo Malha Oeste S.A. [member] | Cosan Logistica S.A. [member]</t>
  </si>
  <si>
    <t>Rumo Malha Paulista S.A. [member] | Cosan Logistica S.A. [member]</t>
  </si>
  <si>
    <t>Rumo Malha Sul S.A. [member] | Cosan Logistica S.A. [member]</t>
  </si>
  <si>
    <t>Rumo Malha Norte SA [member] | Cosan Logistica S.A. [member]</t>
  </si>
  <si>
    <t>28.40%</t>
  </si>
  <si>
    <t>Boswells S A [member] | Cosan Logistica S.A. [member]</t>
  </si>
  <si>
    <t>A L L Argentina S A [member] | Cosan Logistica S.A. [member]</t>
  </si>
  <si>
    <t>Paranagua S A [member] | Cosan Logistica S.A. [member]</t>
  </si>
  <si>
    <t>A L L Armazens Gerais Ltda [member] | Cosan Logistica S.A. [member]</t>
  </si>
  <si>
    <t>Portofer Ltda [member] | Cosan Logistica S.A. [member]</t>
  </si>
  <si>
    <t>Brado Logisticae Participacoes S A [member] | Cosan Logistica S.A. [member]</t>
  </si>
  <si>
    <t>17.71%</t>
  </si>
  <si>
    <t>Brado Logistica S A [member] | Cosan Logistica S.A. [member]</t>
  </si>
  <si>
    <t>A L L Mesopotamica S A [member] | Cosan Logistica S.A. [member]</t>
  </si>
  <si>
    <t>20.09%</t>
  </si>
  <si>
    <t>A L L Central S A [member] | Cosan Logistica S.A. [member]</t>
  </si>
  <si>
    <t>20.94%</t>
  </si>
  <si>
    <t>Servicios De Inversion Logistica Integrales SA [member] | Cosan Logistica S.A. [member]</t>
  </si>
  <si>
    <t>Distribuidora de Gas Participacoes S A [member] | Cosan SA [member]</t>
  </si>
  <si>
    <t>Companhia de Gas de Sao Paulo – COMGAS [member] | Cosan SA [member]</t>
  </si>
  <si>
    <t>99.15%</t>
  </si>
  <si>
    <t>80.12%</t>
  </si>
  <si>
    <t>Cosan Lubes Investments Limited [member] | Cosan SA [member]</t>
  </si>
  <si>
    <t>Cosan Cinco S A [member]</t>
  </si>
  <si>
    <t>Commercial Lubricants Moove Corp [member]</t>
  </si>
  <si>
    <t>Rumo Malha Central S A [member] | Cosan Logistica S.A. [member]</t>
  </si>
  <si>
    <t>Rumo Luxembourg Sarl [member] | Cosan Logistica S.A. [member]</t>
  </si>
  <si>
    <t>Interest Of Cosan Logistica SA [Member]</t>
  </si>
  <si>
    <t>Associates [member]</t>
  </si>
  <si>
    <t>R$ 307749</t>
  </si>
  <si>
    <t>Other comprehensive (losses) D</t>
  </si>
  <si>
    <t>Increase/ reduction of f capital and li</t>
  </si>
  <si>
    <t>Sales or purchase of interests</t>
  </si>
  <si>
    <t>R$ 19957</t>
  </si>
  <si>
    <t>Associates [member] | Cosan SA [member]</t>
  </si>
  <si>
    <t>60.25%</t>
  </si>
  <si>
    <t>Associates [member] | Cosan Logistica S.A. [member]</t>
  </si>
  <si>
    <t>72.50%</t>
  </si>
  <si>
    <t>Associates [member] | Cosan Limited Partners Brasil Consultoria Ltda [Member]</t>
  </si>
  <si>
    <t>Associates [member] | Sinlog Tecnologia em Logstica SA [Member]</t>
  </si>
  <si>
    <t>47.62%</t>
  </si>
  <si>
    <t>Associates [member] | Tellus Brasil Participacoes S.A. [member]</t>
  </si>
  <si>
    <t>Shares held by Cosan</t>
  </si>
  <si>
    <t>Cosan ownership interest</t>
  </si>
  <si>
    <t>50.74%</t>
  </si>
  <si>
    <t>Economic benefits %</t>
  </si>
  <si>
    <t>R$ 101109</t>
  </si>
  <si>
    <t>R$ 98723</t>
  </si>
  <si>
    <t>Associates [member] | Novvi Limited Liability Company [member]</t>
  </si>
  <si>
    <t>R$ 13481</t>
  </si>
  <si>
    <t>Associates [member] | Janus Brasil Participacoes S.A. [member]</t>
  </si>
  <si>
    <t>50.77%</t>
  </si>
  <si>
    <t>R$ 93821</t>
  </si>
  <si>
    <t>R$ 126087</t>
  </si>
  <si>
    <t>Associates [member] | Radar Propriedades Agricolas S.A. [member]</t>
  </si>
  <si>
    <t>51.00%</t>
  </si>
  <si>
    <t>2.51%</t>
  </si>
  <si>
    <t>R$ 59584</t>
  </si>
  <si>
    <t>R$ 59860</t>
  </si>
  <si>
    <t>Associates [member] | Radar II Propriedades Agricolas S.A. [member]</t>
  </si>
  <si>
    <t>3.00%</t>
  </si>
  <si>
    <t>R$ 32236</t>
  </si>
  <si>
    <t>Associates [member] | Usina Santa Luiza SA [member]</t>
  </si>
  <si>
    <t>Associates [member] | Other investments [member]</t>
  </si>
  <si>
    <t>R$ 49111</t>
  </si>
  <si>
    <t>R$ 52797</t>
  </si>
  <si>
    <t>R$ 6476</t>
  </si>
  <si>
    <t>Investments in Associates - Summary of Information in Associates of Company and Company's Ownership (Parenthetical) (Detail) - BRL (R$) R$ in Thousands</t>
  </si>
  <si>
    <t>Sep. 02, 2019</t>
  </si>
  <si>
    <t>Aug. 31, 2019</t>
  </si>
  <si>
    <t>Payly Solucoes de Pagamentos S.A. [member]</t>
  </si>
  <si>
    <t>Disclosure of subsidiaries [line items]</t>
  </si>
  <si>
    <t>Equity percent sold</t>
  </si>
  <si>
    <t>25.00%</t>
  </si>
  <si>
    <t>Proceeds from changes in ownership interests in subsidiaries</t>
  </si>
  <si>
    <t>R$ 11215</t>
  </si>
  <si>
    <t>Sinlog Tecnologia em Logstica [member]</t>
  </si>
  <si>
    <t>Cash transferred</t>
  </si>
  <si>
    <t>R$ 5000</t>
  </si>
  <si>
    <t>Rumo [member]</t>
  </si>
  <si>
    <t>R$ 1197</t>
  </si>
  <si>
    <t>Investments in Associates - Summary of Financial Information of Associates (Detail) - BRL (R$) R$ in Thousands</t>
  </si>
  <si>
    <t>Statement of financial statements [line items]</t>
  </si>
  <si>
    <t>R$ 1046297</t>
  </si>
  <si>
    <t>Radar Propriedades Agricolas S.A. [member]</t>
  </si>
  <si>
    <t>Radar II Propriedades Agricolas S.A. [member]</t>
  </si>
  <si>
    <t>Novvi Limited Liability Company [member]</t>
  </si>
  <si>
    <t>Tellus Brasil Participacoes S.A. [member]</t>
  </si>
  <si>
    <t>Janus Brasil Participacoes S.A. [member]</t>
  </si>
  <si>
    <t>R$ 97652</t>
  </si>
  <si>
    <t>Usina Santa Luiza SA [member]</t>
  </si>
  <si>
    <t>R$ 74467</t>
  </si>
  <si>
    <t>Investments in Associates - Summary of Non-controlling Interests in Subsidiaries (Detail) - BRL (R$) R$ in Thousands</t>
  </si>
  <si>
    <t>Shares held by non-controlling shareholders</t>
  </si>
  <si>
    <t>Non-controlling interest</t>
  </si>
  <si>
    <t>0.26%</t>
  </si>
  <si>
    <t>R$ 11354953</t>
  </si>
  <si>
    <t>Other comprehensive income (losses)</t>
  </si>
  <si>
    <t>New standards adopted</t>
  </si>
  <si>
    <t>Capital increase</t>
  </si>
  <si>
    <t>0.85%</t>
  </si>
  <si>
    <t>Comgas [member] | Subsidiaries [member]</t>
  </si>
  <si>
    <t>R$ 987358</t>
  </si>
  <si>
    <t>R$ 24569</t>
  </si>
  <si>
    <t>Logispot Armazens Gerais S A [member]</t>
  </si>
  <si>
    <t>49.00%</t>
  </si>
  <si>
    <t>71.53%</t>
  </si>
  <si>
    <t>Brado Logisticae Participacoes S A [member]</t>
  </si>
  <si>
    <t>37.78%</t>
  </si>
  <si>
    <t>35.41%</t>
  </si>
  <si>
    <t>Cosan S.A. [member] | Subsidiaries [member]</t>
  </si>
  <si>
    <t>R$ 3765964</t>
  </si>
  <si>
    <t>R$ 3604875</t>
  </si>
  <si>
    <t>26.51%</t>
  </si>
  <si>
    <t>Rumo S.A. [member] | Subsidiaries [member]</t>
  </si>
  <si>
    <t>R$ 5929151</t>
  </si>
  <si>
    <t>Logispot Armazens Agricolas S.A. [member] | Subsidiaries [member]</t>
  </si>
  <si>
    <t>Other investments [member] | Subsidiaries [member]</t>
  </si>
  <si>
    <t>Cosan Logistica [member] | Subsidiaries [member]</t>
  </si>
  <si>
    <t>R$ 630185</t>
  </si>
  <si>
    <t>R$ 630333</t>
  </si>
  <si>
    <t>CLI [Member]</t>
  </si>
  <si>
    <t>CLI [Member] | Subsidiaries [member]</t>
  </si>
  <si>
    <t>R$ 18715</t>
  </si>
  <si>
    <t>R$ 470498</t>
  </si>
  <si>
    <t>Payly [Member]</t>
  </si>
  <si>
    <t>Sinlog Tecnologia em Logistica SA [Member]</t>
  </si>
  <si>
    <t>TTA [Member]</t>
  </si>
  <si>
    <t>Investments in Associates - Summary of Financial Position (Detail) - BRL (R$)</t>
  </si>
  <si>
    <t>R$ 15991837000</t>
  </si>
  <si>
    <t>R$ 11959590000</t>
  </si>
  <si>
    <t>R$ 17059413000</t>
  </si>
  <si>
    <t>Net current assets</t>
  </si>
  <si>
    <t>Net non-current assets</t>
  </si>
  <si>
    <t>Companhia de Gas de Sao Paulo - COMGAS [member]</t>
  </si>
  <si>
    <t>R$ 8344276000</t>
  </si>
  <si>
    <t>R$ 8028200000</t>
  </si>
  <si>
    <t>Investments in Associates - Summary of Profit or Loss and Other Comprehensive Income (Detail) ₨ in Thousands, R$ in Thousands, $ in Thousands</t>
  </si>
  <si>
    <t>May 16, 2018USD ($)</t>
  </si>
  <si>
    <t>May 16, 2018INR (₨)</t>
  </si>
  <si>
    <t>Income tax expenses</t>
  </si>
  <si>
    <t>Other comprehensive income (loss)</t>
  </si>
  <si>
    <t>Comprehensive income attributable to non-controlling interests</t>
  </si>
  <si>
    <t>R$ 56924</t>
  </si>
  <si>
    <t>R$ 21395</t>
  </si>
  <si>
    <t>R$ 21707</t>
  </si>
  <si>
    <t>Investments in Associates - Summary of Cash Flows (Detail) - BRL (R$) R$ in Thousands</t>
  </si>
  <si>
    <t>R$ 4607769</t>
  </si>
  <si>
    <t>R$ 1227249</t>
  </si>
  <si>
    <t>R$ 55009</t>
  </si>
  <si>
    <t>Net cash generated by (used in) operating activities</t>
  </si>
  <si>
    <t>Net cash generated by (used in) investing activities</t>
  </si>
  <si>
    <t>Net cash provided by (used in) financing activities</t>
  </si>
  <si>
    <t>R$ 700706</t>
  </si>
  <si>
    <t>R$ 595</t>
  </si>
  <si>
    <t>R$ 930</t>
  </si>
  <si>
    <t>Investments in Associates - Additional information (Detail) R$ in Thousands</t>
  </si>
  <si>
    <t>Sep. 30, 2019$ / sharesshares</t>
  </si>
  <si>
    <t>Jun. 30, 2019$ / sharesshares</t>
  </si>
  <si>
    <t>Disclosure of detailed information about business combination [line items]</t>
  </si>
  <si>
    <t>Percentage of voting equity interests acquired</t>
  </si>
  <si>
    <t>1.92%</t>
  </si>
  <si>
    <t>17.11%</t>
  </si>
  <si>
    <t>Comgas [member] | Preference shares [member]</t>
  </si>
  <si>
    <t>Value per share | $ / shares</t>
  </si>
  <si>
    <t>Comgas [member] | Ordinary shares [member]</t>
  </si>
  <si>
    <t>Bottom of range [member] | Comgas [member]</t>
  </si>
  <si>
    <t>97.23%</t>
  </si>
  <si>
    <t>94.88%</t>
  </si>
  <si>
    <t>Top of range [member] | Comgas [member]</t>
  </si>
  <si>
    <t>R$ 2066105</t>
  </si>
  <si>
    <t>Goodwill recognised</t>
  </si>
  <si>
    <t>Gain loss related related to business combination</t>
  </si>
  <si>
    <t>R$ 1093117</t>
  </si>
  <si>
    <t>Investments in Joint Ventures - Additional Information (Detail) R$ in Thousands</t>
  </si>
  <si>
    <t>Dec. 31, 2019BRL (R$)JointVenture</t>
  </si>
  <si>
    <t>Disclosure of joint ventures [line items]</t>
  </si>
  <si>
    <t>Number of joint ventures | JointVenture</t>
  </si>
  <si>
    <t>Credit facility unused</t>
  </si>
  <si>
    <t>R$ 350000</t>
  </si>
  <si>
    <t>Share of profit (loss) of joint ventures accounted for using equity method</t>
  </si>
  <si>
    <t>R$ 946282</t>
  </si>
  <si>
    <t>R$ 985090</t>
  </si>
  <si>
    <t>Dividends received from joint ventures, classified as investing activities</t>
  </si>
  <si>
    <t>R$ 1346460</t>
  </si>
  <si>
    <t>ICMS Exclusion [Member]</t>
  </si>
  <si>
    <t>Sale To Femsa Comercio [Member]</t>
  </si>
  <si>
    <t>IFRS Sixteen [Member]</t>
  </si>
  <si>
    <t>R$ 30040</t>
  </si>
  <si>
    <t>Raizen Combustiveis S A [member]</t>
  </si>
  <si>
    <t>Ownership interest percentage in joint venture</t>
  </si>
  <si>
    <t>R$ 1223557</t>
  </si>
  <si>
    <t>Raizen Energia S A [member]</t>
  </si>
  <si>
    <t>R$ 92151</t>
  </si>
  <si>
    <t>R$ 253056</t>
  </si>
  <si>
    <t>Investments in Joint Ventures - Summary of Changes to Investments in Joint Ventures (Detail) - BRL (R$) R$ in Thousands</t>
  </si>
  <si>
    <t>R$ 8077907</t>
  </si>
  <si>
    <t>R$ 8447799</t>
  </si>
  <si>
    <t>Shares issued by the joint venture</t>
  </si>
  <si>
    <t>R$ 1131406</t>
  </si>
  <si>
    <t>Other comprehensive (losses) income</t>
  </si>
  <si>
    <t>Interest on capital</t>
  </si>
  <si>
    <t>Changes in the accounting polices adopted by the Company</t>
  </si>
  <si>
    <t>R$ 3104613</t>
  </si>
  <si>
    <t>R$ 4973294</t>
  </si>
  <si>
    <t>R$ 4336359</t>
  </si>
  <si>
    <t>R$ 5261812</t>
  </si>
  <si>
    <t>Property, plant and equipment, intangible assets, goodwill and right-of-use assets - Additional Information (Detail) R$ in Thousands</t>
  </si>
  <si>
    <t>Disclosure of detailed information about intangible assets [line items]</t>
  </si>
  <si>
    <t>Final value growth rate</t>
  </si>
  <si>
    <t>3.40%</t>
  </si>
  <si>
    <t>Description of agreement related to intangible assets</t>
  </si>
  <si>
    <t>the concession right recognized upon the business combination of Comg&amp;#225;s, which is being amortized over the concession period on a straight line basis, considering the extension of the distribution services for another 20 years</t>
  </si>
  <si>
    <t>Recoverable value</t>
  </si>
  <si>
    <t>R$ 109000</t>
  </si>
  <si>
    <t>Book value of property, plant and equipment and intangible assets</t>
  </si>
  <si>
    <t>R$ 99000</t>
  </si>
  <si>
    <t>Weighted average cost of capital percentage</t>
  </si>
  <si>
    <t>9.00%</t>
  </si>
  <si>
    <t>Percentage of increase in discount rate</t>
  </si>
  <si>
    <t>6.30%</t>
  </si>
  <si>
    <t>Cash-generating units [member]</t>
  </si>
  <si>
    <t>R$ 2183000</t>
  </si>
  <si>
    <t>R$ 819039</t>
  </si>
  <si>
    <t>Discount rate (WACC)</t>
  </si>
  <si>
    <t>Property, Plant and Equipment, Intangible Assets and Goodwill - Summary of Depreciation on Straight-line Basis Over the Estimated Useful life of Assets (Detail)</t>
  </si>
  <si>
    <t>Computer equipment [member]</t>
  </si>
  <si>
    <t>Disclosure of detailed information about property, plant and equipment [line items]</t>
  </si>
  <si>
    <t>Percentage of depreciation</t>
  </si>
  <si>
    <t>20.00%</t>
  </si>
  <si>
    <t>Bottom of range [member] | Buildings and improvements [member]</t>
  </si>
  <si>
    <t>Bottom of range [member] | Machinery, equipment and facilities [member]</t>
  </si>
  <si>
    <t>8.00%</t>
  </si>
  <si>
    <t>Bottom of range [member] | Airplanes, vessels and vehicles [member]</t>
  </si>
  <si>
    <t>10.00%</t>
  </si>
  <si>
    <t>Bottom of range [member] | Railcars [member]</t>
  </si>
  <si>
    <t>Bottom of range [member] | Locomotives [member]</t>
  </si>
  <si>
    <t>3.30%</t>
  </si>
  <si>
    <t>Bottom of range [member] | Permanent railways [member]</t>
  </si>
  <si>
    <t>Bottom of range [member] | Furniture and fixtures [member]</t>
  </si>
  <si>
    <t>Top of range [member] | Buildings and improvements [member]</t>
  </si>
  <si>
    <t>Top of range [member] | Machinery, equipment and facilities [member]</t>
  </si>
  <si>
    <t>11.00%</t>
  </si>
  <si>
    <t>Top of range [member] | Airplanes, vessels and vehicles [member]</t>
  </si>
  <si>
    <t>Top of range [member] | Railcars [member]</t>
  </si>
  <si>
    <t>6.00%</t>
  </si>
  <si>
    <t>Top of range [member] | Locomotives [member]</t>
  </si>
  <si>
    <t>Top of range [member] | Permanent railways [member]</t>
  </si>
  <si>
    <t>Top of range [member] | Furniture and fixtures [member]</t>
  </si>
  <si>
    <t>15.00%</t>
  </si>
  <si>
    <t>Property, Plant and Equipment, Intangible Assets and Goodwill - Schedule of Property Plant and Equipment (Detail) - BRL (R$) R$ in Thousands</t>
  </si>
  <si>
    <t>R$ 12417822</t>
  </si>
  <si>
    <t>Property plant and equipment</t>
  </si>
  <si>
    <t>Disposals</t>
  </si>
  <si>
    <t>Transfers</t>
  </si>
  <si>
    <t>Effect of exchange rate fluctuations</t>
  </si>
  <si>
    <t>Cost [member] | Previously stated [member]</t>
  </si>
  <si>
    <t>Business combinations(iii)</t>
  </si>
  <si>
    <t>Cost [member] | Increase (decrease) due to changes in accounting policy and corrections of prior period errors [member]</t>
  </si>
  <si>
    <t>Transfers to right-of-use assets</t>
  </si>
  <si>
    <t>Depreciation and Amortization [member]</t>
  </si>
  <si>
    <t>Impairment</t>
  </si>
  <si>
    <t>Depreciation and Amortization [member] | Previously stated [member]</t>
  </si>
  <si>
    <t>Depreciation and Amortization [member] | Increase (decrease) due to changes in accounting policy and corrections of prior period errors [member]</t>
  </si>
  <si>
    <t>Land, buildings and improvements [member]</t>
  </si>
  <si>
    <t>Land, buildings and improvements [member] | Cost [member]</t>
  </si>
  <si>
    <t>Land, buildings and improvements [member] | Cost [member] | Previously stated [member]</t>
  </si>
  <si>
    <t>Land, buildings and improvements [member] | Cost [member] | Increase (decrease) due to changes in accounting policy and corrections of prior period errors [member]</t>
  </si>
  <si>
    <t>Land, buildings and improvements [member] | Depreciation and Amortization [member]</t>
  </si>
  <si>
    <t>Land, buildings and improvements [member] | Depreciation and Amortization [member] | Previously stated [member]</t>
  </si>
  <si>
    <t>Land, buildings and improvements [member] | Depreciation and Amortization [member] | Increase (decrease) due to changes in accounting policy and corrections of prior period errors [member]</t>
  </si>
  <si>
    <t>Machinery, equipment and facilities [member]</t>
  </si>
  <si>
    <t>Machinery, equipment and facilities [member] | Cost [member]</t>
  </si>
  <si>
    <t>Machinery, equipment and facilities [member] | Cost [member] | Previously stated [member]</t>
  </si>
  <si>
    <t>Machinery, equipment and facilities [member] | Cost [member] | Increase (decrease) due to changes in accounting policy and corrections of prior period errors [member]</t>
  </si>
  <si>
    <t>Machinery, equipment and facilities [member] | Depreciation and Amortization [member]</t>
  </si>
  <si>
    <t>Machinery, equipment and facilities [member] | Depreciation and Amortization [member] | Previously stated [member]</t>
  </si>
  <si>
    <t>Machinery, equipment and facilities [member] | Depreciation and Amortization [member] | Increase (decrease) due to changes in accounting policy and corrections of prior period errors [member]</t>
  </si>
  <si>
    <t>Railcars and locomotives [member]</t>
  </si>
  <si>
    <t>Railcars and locomotives [member] | Cost [member]</t>
  </si>
  <si>
    <t>Railcars and locomotives [member] | Cost [member] | Previously stated [member]</t>
  </si>
  <si>
    <t>Railcars and locomotives [member] | Cost [member] | Increase (decrease) due to changes in accounting policy and corrections of prior period errors [member]</t>
  </si>
  <si>
    <t>Railcars and locomotives [member] | Depreciation and Amortization [member]</t>
  </si>
  <si>
    <t>Railcars and locomotives [member] | Depreciation and Amortization [member] | Previously stated [member]</t>
  </si>
  <si>
    <t>Railcars and locomotives [member] | Depreciation and Amortization [member] | Increase (decrease) due to changes in accounting policy and corrections of prior period errors [member]</t>
  </si>
  <si>
    <t>Permanent railways [member]</t>
  </si>
  <si>
    <t>Permanent railways [member] | Cost [member]</t>
  </si>
  <si>
    <t>Permanent railways [member] | Cost [member] | Previously stated [member]</t>
  </si>
  <si>
    <t>Permanent railways [member] | Depreciation and Amortization [member]</t>
  </si>
  <si>
    <t>Permanent railways [member] | Depreciation and Amortization [member] | Previously stated [member]</t>
  </si>
  <si>
    <t>Construction in progress [member] | Cost [member]</t>
  </si>
  <si>
    <t>Construction in progress [member] | Cost [member] | Previously stated [member]</t>
  </si>
  <si>
    <t>Construction in progress [member] | Depreciation and Amortization [member]</t>
  </si>
  <si>
    <t>Construction in progress [member] | Depreciation and Amortization [member] | Previously stated [member]</t>
  </si>
  <si>
    <t>Other [member] | Cost [member]</t>
  </si>
  <si>
    <t>Other [member] | Cost [member] | Previously stated [member]</t>
  </si>
  <si>
    <t>Other [member] | Depreciation and Amortization [member]</t>
  </si>
  <si>
    <t>Other [member] | Depreciation and Amortization [member] | Previously stated [member]</t>
  </si>
  <si>
    <t>R$ 6067</t>
  </si>
  <si>
    <t>Property, Plant and Equipment, Intangible Assets and Goodwill - Schedule of Property Plant and Equipment (Parenthetical) (Detail) - BRL (R$) R$ in Thousands</t>
  </si>
  <si>
    <t>R$ 861595</t>
  </si>
  <si>
    <t>IFRS Sixteen [member] | Gross carrying amount [member]</t>
  </si>
  <si>
    <t>IFRS Sixteen [member] | Accumulated depreciation and amortisation [member]</t>
  </si>
  <si>
    <t>Wagons and locomotives [member]</t>
  </si>
  <si>
    <t>Bank loan guarantee</t>
  </si>
  <si>
    <t>R$ 745203</t>
  </si>
  <si>
    <t>Property, Plant and Equipment, Intangible Assets and Goodwill - Summary of Intangible Assets and Goodwill (Detail) - BRL (R$) R$ in Thousands</t>
  </si>
  <si>
    <t>Disclosure of reconciliation of changes in intangible assets and goodwill [line items]</t>
  </si>
  <si>
    <t>R$ 16972535</t>
  </si>
  <si>
    <t>Business combinations</t>
  </si>
  <si>
    <t>Goodwill [member]</t>
  </si>
  <si>
    <t>Goodwill [member] | Cost [member]</t>
  </si>
  <si>
    <t>Concession rights [member]</t>
  </si>
  <si>
    <t>Concession rights [member] | Cost [member]</t>
  </si>
  <si>
    <t>Concession rights [member] | Depreciation and Amortization [member]</t>
  </si>
  <si>
    <t>Operating license [member]</t>
  </si>
  <si>
    <t>Operating license [member] | Cost [member]</t>
  </si>
  <si>
    <t>Operating license [member] | Depreciation and Amortization [member]</t>
  </si>
  <si>
    <t>Trademarks [member]</t>
  </si>
  <si>
    <t>Trademarks [member] | Cost [member]</t>
  </si>
  <si>
    <t>Trademarks [member] | Depreciation and Amortization [member]</t>
  </si>
  <si>
    <t>Customer-related intangible assets [member]</t>
  </si>
  <si>
    <t>Customer-related intangible assets [member] | Cost [member]</t>
  </si>
  <si>
    <t>Customer-related intangible assets [member] | Depreciation and Amortization [member]</t>
  </si>
  <si>
    <t>R$ 206337</t>
  </si>
  <si>
    <t>R$ 583</t>
  </si>
  <si>
    <t>Property, Plant and Equipment, Intangible Assets and Goodwill - Summary of Intangible Assets and Goodwill (Parenthetical) (Detail) - BRL (R$) R$ in Thousands</t>
  </si>
  <si>
    <t>1 Months Ended</t>
  </si>
  <si>
    <t>Jun. 30, 2018</t>
  </si>
  <si>
    <t>Goodwill of acquisitions</t>
  </si>
  <si>
    <t>Addition goodwill of acquisitions</t>
  </si>
  <si>
    <t>Metrolube [member]</t>
  </si>
  <si>
    <t>Property, Plant and Equipment, Intangible Assets and Goodwill - Summary of Intangible Assets (Excluding Goodwill) (Detail) - BRL (R$) R$ in Thousands</t>
  </si>
  <si>
    <t>Intangible assets other than goodwill</t>
  </si>
  <si>
    <t>R$ 15139819</t>
  </si>
  <si>
    <t>R$ 15248060</t>
  </si>
  <si>
    <t>Concession rights [member] | Companhia de Gas de Sao Paulo - COMGAS [member]</t>
  </si>
  <si>
    <t>Concession rights [member] | A L L Malha Norte [member]</t>
  </si>
  <si>
    <t>R$ 7009997</t>
  </si>
  <si>
    <t>Right of way and operating license [member]</t>
  </si>
  <si>
    <t>Annual rate of amortization</t>
  </si>
  <si>
    <t>3.70%</t>
  </si>
  <si>
    <t>R$ 199673</t>
  </si>
  <si>
    <t>Trademarks [member] | Comma [member]</t>
  </si>
  <si>
    <t>R$ 418642</t>
  </si>
  <si>
    <t>Customer-related intangible assets [member] | Companhia de Gas de Sao Paulo - COMGAS [member]</t>
  </si>
  <si>
    <t>R$ 161786</t>
  </si>
  <si>
    <t>Customer-related intangible assets [member] | Moove cash generating unit [member]</t>
  </si>
  <si>
    <t>R$ 256856</t>
  </si>
  <si>
    <t>Computer software [member]</t>
  </si>
  <si>
    <t>R$ 81669</t>
  </si>
  <si>
    <t>Other [member] | Mobil [member]</t>
  </si>
  <si>
    <t>R$ 61910</t>
  </si>
  <si>
    <t>R$ 84734</t>
  </si>
  <si>
    <t>Property, plant and equipment, intangible assets, goodwill and right-of-use assets - Summary of transaction charts of right of use assets (Detail) - 12 months ended Dec. 31, 2019 R$ in Thousands</t>
  </si>
  <si>
    <t>BRL (R$)</t>
  </si>
  <si>
    <t>USD ($)</t>
  </si>
  <si>
    <t>Additions | R$</t>
  </si>
  <si>
    <t>R$ 2777275</t>
  </si>
  <si>
    <t>R$ 4469730</t>
  </si>
  <si>
    <t>Gross carrying amount [member]</t>
  </si>
  <si>
    <t>Initial recognition of IFRS 16</t>
  </si>
  <si>
    <t>Transfers from property, plant and equipment and other assets</t>
  </si>
  <si>
    <t>Contractual adjustments</t>
  </si>
  <si>
    <t>Currency translation adjustments</t>
  </si>
  <si>
    <t>Accumulated depreciation and amortisation [member]</t>
  </si>
  <si>
    <t>Transfers from property, plant and equipment</t>
  </si>
  <si>
    <t>Land and buildings [member]</t>
  </si>
  <si>
    <t>Land and buildings [member] | Gross carrying amount [member]</t>
  </si>
  <si>
    <t>Land and buildings [member] | Accumulated depreciation and amortisation [member]</t>
  </si>
  <si>
    <t>Machinery, equipment and facilities [member] | Gross carrying amount [member]</t>
  </si>
  <si>
    <t>Machinery, equipment and facilities [member] | Accumulated depreciation and amortisation [member]</t>
  </si>
  <si>
    <t>Railcars and Locomotives [member]</t>
  </si>
  <si>
    <t>Railcars and Locomotives [member] | Gross carrying amount [member]</t>
  </si>
  <si>
    <t>Railcars and Locomotives [member] | Accumulated depreciation and amortisation [member]</t>
  </si>
  <si>
    <t>Software [Member]</t>
  </si>
  <si>
    <t>Software [Member] | Gross carrying amount [member]</t>
  </si>
  <si>
    <t>Software [Member] | Accumulated depreciation and amortisation [member]</t>
  </si>
  <si>
    <t>Vehicles [member]</t>
  </si>
  <si>
    <t>Vehicles [member] | Gross carrying amount [member]</t>
  </si>
  <si>
    <t>Vehicles [member] | Accumulated depreciation and amortisation [member]</t>
  </si>
  <si>
    <t>Port and rail infrastructure [Member]</t>
  </si>
  <si>
    <t>Port and rail infrastructure [Member] | Gross carrying amount [member]</t>
  </si>
  <si>
    <t>Port and rail infrastructure [Member] | Accumulated depreciation and amortisation [member]</t>
  </si>
  <si>
    <t>Property, plant and equipment, intangible assets, goodwill and right-of-use assets - Summary of transaction charts of right of use assets (Parenthetical) (Detail)</t>
  </si>
  <si>
    <t>Property, plant and equipment [member]</t>
  </si>
  <si>
    <t>Increase Decrease Through Transfers From to Property Plant And Equipment And Other Assets</t>
  </si>
  <si>
    <t>R$ 1377325</t>
  </si>
  <si>
    <t>Other assets [member]</t>
  </si>
  <si>
    <t>R$ 50167</t>
  </si>
  <si>
    <t>Concessions payable- Summary of Concessions Payable (Detail) - BRL (R$) R$ in Thousands</t>
  </si>
  <si>
    <t>Disclosure of Concessions Payable And Judicial Deposits [line items]</t>
  </si>
  <si>
    <t>R$ 144206</t>
  </si>
  <si>
    <t>R$ 28797</t>
  </si>
  <si>
    <t>Leases and concessions</t>
  </si>
  <si>
    <t>Concessions Payable [member]</t>
  </si>
  <si>
    <t>Concessions Payable [member] | Rumo Malha Sul S.A. [member]</t>
  </si>
  <si>
    <t>Concessions Payable [member] | Rumo Malha Paulista S.A. [member]</t>
  </si>
  <si>
    <t>Court Discussion [member]</t>
  </si>
  <si>
    <t>Court Discussion [member] | Rumo Malha Paulista S.A. [member]</t>
  </si>
  <si>
    <t>Court Discussion [member] | Rumo Malha Oeste S.A. [member]</t>
  </si>
  <si>
    <t>Leases and Concessions Payable [member]</t>
  </si>
  <si>
    <t>Leases and Concessions Payable [member] | Rumo Malha Sul S.A. [member]</t>
  </si>
  <si>
    <t>Leases and Concessions Payable [member] | Rumo Malha Paulista S.A. [member]</t>
  </si>
  <si>
    <t>R$ 20003</t>
  </si>
  <si>
    <t>R$ 45892</t>
  </si>
  <si>
    <t>Concessions payable - Additional Information (Detail) R$ in Thousands</t>
  </si>
  <si>
    <t>Description of lease agreement</t>
  </si>
  <si>
    <t>In April 2005, the injunction was granted, suspending the payment of the installments for 90 days, determining the realization of expertise. In July 2005, the suspension of the liability was extended for another 90 days. In September 2005, the injunction was revoked by the Regional Federal Court of Rio de Janeiro. In January 2006, a request was made to suspend the payment of installments, by means of a deposit. The amount related to the lease installments had been deposited in court until October 2007, when the Company obtained judicial authorization to replace the judicial deposits by bank guarantee letter. In October 2015, a decision was rendered that partially upheld the lawsuit recognizing the occurrence of economic and financial imbalance in the contracts, allowing the Company to offset part of the amounts claimed against the presented debt. As an appeal, the right to offset expenses with internal personnel was included and the correction of the amounts due by the &amp;lt;div style="white-space: nowrap; letter-spacing: 0px; top: 0px;;display:inline;"&gt;IPCA-E&amp;lt;/div&gt; was determined. Appeals are awaited by the Superior Courts. Nevertheless, the Company understands that any amount discussed in the process is liable to offset, due to the provision contained in clauses 7 and 10 of the Bidding Notice.&amp;lt;table border="0" style="width:100%; table-layout:fixed;" cellspacing="0" cellpadding="0"&gt;&amp;lt;tr&gt;&amp;lt;td&gt;&amp;lt;/td&gt;&amp;lt;/tr&gt;&amp;lt;/table&gt;</t>
  </si>
  <si>
    <t>Financial commitment estimated present value</t>
  </si>
  <si>
    <t>R$ 18736022</t>
  </si>
  <si>
    <t>Concessions payable - Summary of judicial deposits (Detail) - BRL (R$)</t>
  </si>
  <si>
    <t>Disclosure of judicial deposits [line items]</t>
  </si>
  <si>
    <t>R$ 141509</t>
  </si>
  <si>
    <t>R$ 140496</t>
  </si>
  <si>
    <t>Rumo Malha Paulista [member]</t>
  </si>
  <si>
    <t>Rumo Malha Oeste [member]</t>
  </si>
  <si>
    <t>R$ 21703</t>
  </si>
  <si>
    <t>R$ 20690</t>
  </si>
  <si>
    <t>Concessions payable - Summary of Regulatory Assets (Liabilities) (Detail) - Companhia de Gas de Sao Paulo - COMGAS [member] - BRL (R$) R$ in Thousands</t>
  </si>
  <si>
    <t>Disclosure of information about amounts recognised in relation to regulatory deferral account balances [line items]</t>
  </si>
  <si>
    <t>Cost of gas to be recovered</t>
  </si>
  <si>
    <t>R$ 427335</t>
  </si>
  <si>
    <t>R$ 504175</t>
  </si>
  <si>
    <t>Credits of taxes to be transferred</t>
  </si>
  <si>
    <t>Regulatory (liabilities) assets</t>
  </si>
  <si>
    <t>Regulatory liabilities - Tax</t>
  </si>
  <si>
    <t>Regulatory assets liabilities tax deferral account credit balances net</t>
  </si>
  <si>
    <t>Monetary variation</t>
  </si>
  <si>
    <t>Extemporaneous tax credit</t>
  </si>
  <si>
    <t>Increase decrease through other adjustments</t>
  </si>
  <si>
    <t>Net current account flow for actual cost of gas incurred</t>
  </si>
  <si>
    <t>R$ 255924</t>
  </si>
  <si>
    <t>R$ 472256</t>
  </si>
  <si>
    <t>Other Taxes Payable - Schedule of Other Taxes Payable (Detail) - BRL (R$) R$ in Thousands</t>
  </si>
  <si>
    <t>Disclosure of other taxes [line items]</t>
  </si>
  <si>
    <t>Other tax payable</t>
  </si>
  <si>
    <t>R$ 518121</t>
  </si>
  <si>
    <t>R$ 400186</t>
  </si>
  <si>
    <t>R- E- F- I- S- [member]</t>
  </si>
  <si>
    <t>INSS - Social security [member]</t>
  </si>
  <si>
    <t>ISS [member]</t>
  </si>
  <si>
    <t>IOF [member]</t>
  </si>
  <si>
    <t>R$ 21553</t>
  </si>
  <si>
    <t>R$ 18417</t>
  </si>
  <si>
    <t>Other Taxes Payable - Summary of Amounts Due on Non-Current Liabilities and Maturity Schedule (Detail) - BRL (R$) R$ in Thousands</t>
  </si>
  <si>
    <t>Other tax payable non current</t>
  </si>
  <si>
    <t>R$ 155070</t>
  </si>
  <si>
    <t>R$ 154599</t>
  </si>
  <si>
    <t>13 to 24 months [member]</t>
  </si>
  <si>
    <t>R$ 115</t>
  </si>
  <si>
    <t>R$ 78204</t>
  </si>
  <si>
    <t>Income Tax and Social Contribution - Additional Information (Detail)</t>
  </si>
  <si>
    <t>Disclosure of temporary difference, unused tax losses and unused tax credits [abstract]</t>
  </si>
  <si>
    <t>Income tax rate</t>
  </si>
  <si>
    <t>34.00%</t>
  </si>
  <si>
    <t>Maximum permitted tax loss carry forwards percentage</t>
  </si>
  <si>
    <t>Income Tax and Social Contribution - Schedule of Reconciliation of Income and Social Contribution Tax Expenses (Detail) - BRL (R$) R$ in Thousands</t>
  </si>
  <si>
    <t>Income tax and social contribution nominal rate</t>
  </si>
  <si>
    <t>Adjustments to determine the effective rate</t>
  </si>
  <si>
    <t>Interest in earnings of investees (non-taxable income)</t>
  </si>
  <si>
    <t>Differences in tax rates on losses of overseas companies</t>
  </si>
  <si>
    <t>Granted income tax incentive</t>
  </si>
  <si>
    <t>Interest on shareholders' equity</t>
  </si>
  <si>
    <t>Non-deductible expenses (donations, gifts, etc.)</t>
  </si>
  <si>
    <t>Tax losses not recorded</t>
  </si>
  <si>
    <t>Goodwill amortization effect</t>
  </si>
  <si>
    <t>Tax effects of discounts granted - PERT</t>
  </si>
  <si>
    <t>Income tax and social contribution expense - current and deferred</t>
  </si>
  <si>
    <t>R$ 779596</t>
  </si>
  <si>
    <t>R$ 760487</t>
  </si>
  <si>
    <t>R$ 428355</t>
  </si>
  <si>
    <t>Effective rate</t>
  </si>
  <si>
    <t>21.29%</t>
  </si>
  <si>
    <t>26.48%</t>
  </si>
  <si>
    <t>28.28%</t>
  </si>
  <si>
    <t>Income Tax and Social Contribution - Schedule of Reconciliation of Income and Social Contribution Tax Expenses (Parenthetical) (Detail)</t>
  </si>
  <si>
    <t>Income Tax and Social Contribution - Summary of Deferred Income Tax Assets and Liabilities (Detail) - BRL (R$) R$ in Thousands</t>
  </si>
  <si>
    <t>Income tax loss carry forwards</t>
  </si>
  <si>
    <t>R$ 2136077</t>
  </si>
  <si>
    <t>R$ 2190068</t>
  </si>
  <si>
    <t>Social contribution tax loss carry forwards</t>
  </si>
  <si>
    <t>Temporary differences</t>
  </si>
  <si>
    <t>Foreign exchange-Loans and borrowings</t>
  </si>
  <si>
    <t>Impairment provision</t>
  </si>
  <si>
    <t>Regulatory asset (liability)</t>
  </si>
  <si>
    <t>Impairment of tax credit</t>
  </si>
  <si>
    <t>Profit sharing</t>
  </si>
  <si>
    <t>Interest on preferred shareholders payable in subsidiaries</t>
  </si>
  <si>
    <t>Property, plant and equipment-useful life review</t>
  </si>
  <si>
    <t>Miscellaneous provisions</t>
  </si>
  <si>
    <t>Deferred taxes-Assets</t>
  </si>
  <si>
    <t>(-) Deferred taxes assets not recognized</t>
  </si>
  <si>
    <t>Business combination-property, plant and equipment</t>
  </si>
  <si>
    <t>Tax deductible goodwill</t>
  </si>
  <si>
    <t>Concession contract</t>
  </si>
  <si>
    <t>Unrealized gains on derivatives instruments</t>
  </si>
  <si>
    <t>Fair value option in loans</t>
  </si>
  <si>
    <t>Income on formation of joint ventures</t>
  </si>
  <si>
    <t>Business combination-Intangible asset</t>
  </si>
  <si>
    <t>Total of deferred taxes recorded</t>
  </si>
  <si>
    <t>Deferred income tax-Assets</t>
  </si>
  <si>
    <t>Deferred income tax-Liabilities</t>
  </si>
  <si>
    <t>R$ 3883564</t>
  </si>
  <si>
    <t>R$ 4093019</t>
  </si>
  <si>
    <t>Income Tax and Social Contribution - Summary of Changes in Deferred Tax (Detail) - BRL (R$) R$ in Thousands</t>
  </si>
  <si>
    <t>Deferred tax assets and liabilities [abstract]</t>
  </si>
  <si>
    <t>R$ 1540693</t>
  </si>
  <si>
    <t>Tax loss and negative basis</t>
  </si>
  <si>
    <t>(Charged) / credited to the profit for the year</t>
  </si>
  <si>
    <t>Post- employment obligations</t>
  </si>
  <si>
    <t>Provisions</t>
  </si>
  <si>
    <t>Property</t>
  </si>
  <si>
    <t>Exchange differences</t>
  </si>
  <si>
    <t>Unregistered credits</t>
  </si>
  <si>
    <t>R$ 1831832</t>
  </si>
  <si>
    <t>Deferred Tax Assets</t>
  </si>
  <si>
    <t>Effects on the formation of joint ventures</t>
  </si>
  <si>
    <t>Effects on the formation of joint ventures | As issued [member]</t>
  </si>
  <si>
    <t>Intangible</t>
  </si>
  <si>
    <t>Intangible | As issued [member]</t>
  </si>
  <si>
    <t>Unrealized income from derivatives</t>
  </si>
  <si>
    <t>Unrealized income from derivatives | As issued [member]</t>
  </si>
  <si>
    <t>Leases | As issued [member]</t>
  </si>
  <si>
    <t>Leases | Adjustment on initial application of IFRS 9 [member]</t>
  </si>
  <si>
    <t>Adjustment in the adoption of IFRS 16 (Note 3.3)</t>
  </si>
  <si>
    <t>Fair value adjustment</t>
  </si>
  <si>
    <t>R$ 23855</t>
  </si>
  <si>
    <t>Other | As issued [member]</t>
  </si>
  <si>
    <t>Unregistered credits | As issued [member]</t>
  </si>
  <si>
    <t>Deferred Tax Liabilities</t>
  </si>
  <si>
    <t>Deferred Tax Liabilities | As issued [member]</t>
  </si>
  <si>
    <t>R$ 6123367</t>
  </si>
  <si>
    <t>Deferred Tax Liabilities | Adjustment on initial application of IFRS 9 [member]</t>
  </si>
  <si>
    <t>R$ 41710</t>
  </si>
  <si>
    <t>Provision for legal proceedings and judicial deposits - Summary of Provision for Legal Proceedings and Judicial Deposits (Detail) - BRL (R$) R$ in Thousands</t>
  </si>
  <si>
    <t>Disclosure of other provisions [line items]</t>
  </si>
  <si>
    <t>R$ 1354171</t>
  </si>
  <si>
    <t>R$ 1363168</t>
  </si>
  <si>
    <t>R$ 1348157</t>
  </si>
  <si>
    <t>Judicial deposit</t>
  </si>
  <si>
    <t>Legal proceedings provision, tax [member]</t>
  </si>
  <si>
    <t>Civil, environmental and regulatory [member]</t>
  </si>
  <si>
    <t>Legal proceedings provision, labor [member]</t>
  </si>
  <si>
    <t>R$ 471349</t>
  </si>
  <si>
    <t>R$ 245818</t>
  </si>
  <si>
    <t>R$ 218797</t>
  </si>
  <si>
    <t>Provision for legal proceedings and judicial deposits - Summary Changes in Provision for Legal Proceedings (Detail) - BRL (R$) R$ in Thousands</t>
  </si>
  <si>
    <t>Legal proceedings provision beginning balance</t>
  </si>
  <si>
    <t>Settlement / Write-offs</t>
  </si>
  <si>
    <t>Legal proceedings provision ending balance</t>
  </si>
  <si>
    <t>R$ 432464</t>
  </si>
  <si>
    <t>R$ 466312</t>
  </si>
  <si>
    <t>Provision for legal proceedings and judicial deposits - Summary of Principal Tax Proceedings for Which Risk of Loss is Probable (Detail) - BRL (R$) R$ in Thousands</t>
  </si>
  <si>
    <t>R$ 501247</t>
  </si>
  <si>
    <t>Legal proceedings provision, tax [member] | Compensation with FINSOCIAL [Member]</t>
  </si>
  <si>
    <t>Legal proceedings provision, tax [member] | State VAT - ICMS credits [member]</t>
  </si>
  <si>
    <t>Legal proceedings provision, tax [member] | INSS - Social security [member]</t>
  </si>
  <si>
    <t>Legal proceedings provision, tax [member] | IPI - Excise tax credit - NT [member]</t>
  </si>
  <si>
    <t>Legal proceedings provision, tax [member] | PIS and COFINS [member]</t>
  </si>
  <si>
    <t>Legal proceedings provision, tax [member] | Federal income taxes [member]</t>
  </si>
  <si>
    <t>Legal proceedings provision, tax [member] | Other [member]</t>
  </si>
  <si>
    <t>R$ 44087</t>
  </si>
  <si>
    <t>R$ 63436</t>
  </si>
  <si>
    <t>Provision for legal proceedings and judicial deposits - Additional Information (Detail) - BRL (R$)</t>
  </si>
  <si>
    <t>R$ 1354171000</t>
  </si>
  <si>
    <t>R$ 1363168000</t>
  </si>
  <si>
    <t>R$ 1348157000</t>
  </si>
  <si>
    <t>Non homologation of compensations [member]</t>
  </si>
  <si>
    <t>Federal income taxes isolated fine rate</t>
  </si>
  <si>
    <t>Isolated fine rate of acquired assets</t>
  </si>
  <si>
    <t>Social security contributions</t>
  </si>
  <si>
    <t>Collective moral damages</t>
  </si>
  <si>
    <t>R$ 15000000</t>
  </si>
  <si>
    <t>Legal proceedings provision [member]</t>
  </si>
  <si>
    <t>New provisions, other provisions</t>
  </si>
  <si>
    <t>R$ 471349000</t>
  </si>
  <si>
    <t>R$ 245818000</t>
  </si>
  <si>
    <t>R$ 218797000</t>
  </si>
  <si>
    <t>Provision for legal proceedings and judicial deposits - Summary of Principal Proceedings for Which Deem Risk of Loss as Possible (Detail) - BRL (R$) R$ in Thousands</t>
  </si>
  <si>
    <t>Legal proceedings contingent liability, civil, regulatory and environmental [member]</t>
  </si>
  <si>
    <t>Disclosure of contingent liabilities [line items]</t>
  </si>
  <si>
    <t>Principal proceedings, deemed risk of loss as possible</t>
  </si>
  <si>
    <t>R$ 17383445</t>
  </si>
  <si>
    <t>R$ 16895101</t>
  </si>
  <si>
    <t>Legal proceedings contingent liability, civil, regulatory and environmental [member] | Civil [member]</t>
  </si>
  <si>
    <t>Legal proceedings contingent liability, civil, regulatory and environmental [member] | Labor [member]</t>
  </si>
  <si>
    <t>Legal proceedings contingent liability, civil, regulatory and environmental [member] | Tax [Member]</t>
  </si>
  <si>
    <t>Legal proceedings contingent liability, civil, regulatory and environmental [member] | Regulatory [member]</t>
  </si>
  <si>
    <t>Legal proceedings contingent liability, civil, regulatory and environmental [member] | Environmental [member]</t>
  </si>
  <si>
    <t>Legal Proceedings Contingent Liability, Tax [member]</t>
  </si>
  <si>
    <t>Legal Proceedings Contingent Liability, Tax [member] | Federal income taxes [member]</t>
  </si>
  <si>
    <t>Legal Proceedings Contingent Liability, Tax [member] | ICMS - State VAT [member]</t>
  </si>
  <si>
    <t>Legal Proceedings Contingent Liability, Tax [member] | PIS and COFINS - Revenue taxes [member]</t>
  </si>
  <si>
    <t>Legal Proceedings Contingent Liability, Tax [member] | IRRF - Withholding tax [member]</t>
  </si>
  <si>
    <t>Legal Proceedings Contingent Liability, Tax [member] | Penalties related to tax positions [member]</t>
  </si>
  <si>
    <t>Legal Proceedings Contingent Liability, Tax [member] | IPI - Excise tax credit - NT [member]</t>
  </si>
  <si>
    <t>Legal Proceedings Contingent Liability, Tax [member] | MP 470 - Tax installments [member]</t>
  </si>
  <si>
    <t>Legal Proceedings Contingent Liability, Tax [member] | INSS - Social security and other [member]</t>
  </si>
  <si>
    <t>Legal Proceedings Contingent Liability, Tax [member] | Compensation with IPI - IN 67/98 [member]</t>
  </si>
  <si>
    <t>Legal Proceedings Contingent Liability, Tax [member] | Goodwill Rumo [member]</t>
  </si>
  <si>
    <t>Legal Proceedings Contingent Liability, Tax [member] | Stock option [member]</t>
  </si>
  <si>
    <t>Legal Proceedings Contingent Liability, Tax [member] | Financial transactions tax on loan [member]</t>
  </si>
  <si>
    <t>Legal Proceedings Contingent Liability, Tax [member] | Foreign financial operation [member]</t>
  </si>
  <si>
    <t>Legal Proceedings Contingent Liability, Tax [member] | Other [member]</t>
  </si>
  <si>
    <t>R$ 447221</t>
  </si>
  <si>
    <t>R$ 464840</t>
  </si>
  <si>
    <t>Shareholders Equity - Summary of Share Capital (Detail) - shares</t>
  </si>
  <si>
    <t>Sep. 30, 2019</t>
  </si>
  <si>
    <t>Disclosure of classes of share capital [line items]</t>
  </si>
  <si>
    <t>Percentage of shares outstanding</t>
  </si>
  <si>
    <t>93.02%</t>
  </si>
  <si>
    <t>Percentage of treasury shares</t>
  </si>
  <si>
    <t>6.98%</t>
  </si>
  <si>
    <t>Percentage of shares issued</t>
  </si>
  <si>
    <t>Total shares outstanding</t>
  </si>
  <si>
    <t>Treasury shares</t>
  </si>
  <si>
    <t>Controlling Group [member]</t>
  </si>
  <si>
    <t>48.58%</t>
  </si>
  <si>
    <t>Renaissance Technologies LLC [member]</t>
  </si>
  <si>
    <t>3.68%</t>
  </si>
  <si>
    <t>M&amp;G Investment Management Limited [member]</t>
  </si>
  <si>
    <t>Eastspring Investments (Singapore) Limited [member]</t>
  </si>
  <si>
    <t>0.80%</t>
  </si>
  <si>
    <t>39.69%</t>
  </si>
  <si>
    <t>Class A [member]</t>
  </si>
  <si>
    <t>88.29%</t>
  </si>
  <si>
    <t>11.71%</t>
  </si>
  <si>
    <t>Class A [member] | Controlling Group [member]</t>
  </si>
  <si>
    <t>13.73%</t>
  </si>
  <si>
    <t>Class A [member] | Renaissance Technologies LLC [member]</t>
  </si>
  <si>
    <t>6.18%</t>
  </si>
  <si>
    <t>Class A [member] | M&amp;G Investment Management Limited [member]</t>
  </si>
  <si>
    <t>0.44%</t>
  </si>
  <si>
    <t>Class A [member] | Eastspring Investments (Singapore) Limited [member]</t>
  </si>
  <si>
    <t>1.35%</t>
  </si>
  <si>
    <t>Class A [member] | Other [member]</t>
  </si>
  <si>
    <t>66.59%</t>
  </si>
  <si>
    <t>Class B1 shares [member]</t>
  </si>
  <si>
    <t>Class B1 shares [member] | Controlling Group [member]</t>
  </si>
  <si>
    <t>Shareholders Equity - Additional Information (Detail) ₨ / shares in Units, $ / shares in Units, ₨ in Thousands, R$ in Thousands</t>
  </si>
  <si>
    <t>Sep. 30, 2019BRL (R$)shares</t>
  </si>
  <si>
    <t>Sep. 30, 2019USD ($)shares</t>
  </si>
  <si>
    <t>Apr. 24, 2019shares</t>
  </si>
  <si>
    <t>Jan. 03, 2019BRL (R$)shares</t>
  </si>
  <si>
    <t>Jan. 03, 2019USD ($)shares</t>
  </si>
  <si>
    <t>May 16, 2018USD ($)$ / shares</t>
  </si>
  <si>
    <t>May 16, 2018INR (₨)₨ / shares</t>
  </si>
  <si>
    <t>Dec. 31, 2019USD ($)$ / sharesshares</t>
  </si>
  <si>
    <t>Dec. 31, 2018$ / sharesshares</t>
  </si>
  <si>
    <t>Share price | $</t>
  </si>
  <si>
    <t>R$ 654217</t>
  </si>
  <si>
    <t>R$ 1141302</t>
  </si>
  <si>
    <t>R$ 607932</t>
  </si>
  <si>
    <t>R$ 780931</t>
  </si>
  <si>
    <t>Dividend paid</t>
  </si>
  <si>
    <t>R$ 243317</t>
  </si>
  <si>
    <t>R$ 425493</t>
  </si>
  <si>
    <t>R$ 792145</t>
  </si>
  <si>
    <t>Dividend paid per share | (per share)</t>
  </si>
  <si>
    <t>Number of shares issued</t>
  </si>
  <si>
    <t>Number of shares outstanding</t>
  </si>
  <si>
    <t>Shares repurchased</t>
  </si>
  <si>
    <t>Share repurchase percentage</t>
  </si>
  <si>
    <t>7.55%</t>
  </si>
  <si>
    <t>Class B common shares [Member]</t>
  </si>
  <si>
    <t>Shares authorized</t>
  </si>
  <si>
    <t>Shares par value | $ / shares</t>
  </si>
  <si>
    <t>Amount of shares authorized | $</t>
  </si>
  <si>
    <t>R$ 473456</t>
  </si>
  <si>
    <t>9.60%</t>
  </si>
  <si>
    <t>Additional shares repurchased</t>
  </si>
  <si>
    <t>Additional Shares repurchase percentage</t>
  </si>
  <si>
    <t>2.00%</t>
  </si>
  <si>
    <t>Shares cancelled</t>
  </si>
  <si>
    <t>Share cancellation percentage</t>
  </si>
  <si>
    <t>11.91%</t>
  </si>
  <si>
    <t>Class A treasury shares [member]</t>
  </si>
  <si>
    <t>Market value per share | $ / shares</t>
  </si>
  <si>
    <t>Class B Series One Common [Member]</t>
  </si>
  <si>
    <t>Shareholders' Equity - Summary of Other Comprehensive (Loss) Income (Detail) - BRL (R$) R$ in Thousands</t>
  </si>
  <si>
    <t>Disclosure of analysis of other comprehensive income by item [line items]</t>
  </si>
  <si>
    <t>R$ 17969356</t>
  </si>
  <si>
    <t>Comprehensive (loss) income</t>
  </si>
  <si>
    <t>R$ 151065</t>
  </si>
  <si>
    <t>Accumulated foreign currency translation effects [member]</t>
  </si>
  <si>
    <t>Accumulated (loss) gain on cash flow hedge in joint ventures and subsidiaries [member]</t>
  </si>
  <si>
    <t>Accumulated actuarial loss on defined benefit plan [member]</t>
  </si>
  <si>
    <t>Accumulated other comprehensive income loss financial instruments with subsidiaries [member]</t>
  </si>
  <si>
    <t>Accumulated other comprehensive loss changes in fair value of financial assets [member]</t>
  </si>
  <si>
    <t>Accumulated other comprehensive income including noncontrolling interests [member]</t>
  </si>
  <si>
    <t>AOCI attributable to noncontrolling interest [member]</t>
  </si>
  <si>
    <t>Accumulated gain on cash flow hedge in joint ventures and subsidiaries [member]</t>
  </si>
  <si>
    <t>R$ 21493</t>
  </si>
  <si>
    <t>R$ 14610</t>
  </si>
  <si>
    <t>Earnings per Share - Summary of Calculation of Earnings per Share (Detail) - BRL (R$) R$ / shares in Units, shares in Thousands, R$ in Thousands</t>
  </si>
  <si>
    <t>Earnings per share [abstract]</t>
  </si>
  <si>
    <t>Profit attributable from to ordinary equity holders for basic earnings—basic</t>
  </si>
  <si>
    <t>R$ 1316341</t>
  </si>
  <si>
    <t>R$ 975448</t>
  </si>
  <si>
    <t>R$ 551021</t>
  </si>
  <si>
    <t>Profit attributable from continued operation to ordinary equity holders for basic earnings</t>
  </si>
  <si>
    <t>Dilutive effect of subsidiary's stock option plan</t>
  </si>
  <si>
    <t>Profit (loss), attributable to ordinary equity holders of parent entity including dilutive effects</t>
  </si>
  <si>
    <t>Profit from continued operation attributable to ordinary equity holders adjusted for the effect of dilution</t>
  </si>
  <si>
    <t>R$ 1299606</t>
  </si>
  <si>
    <t>R$ 1000796</t>
  </si>
  <si>
    <t>R$ 589868</t>
  </si>
  <si>
    <t>Basic weighted-average number of shares outstanding</t>
  </si>
  <si>
    <t>Dilutive effect of stock option plan weighted-average number of shares outstanding</t>
  </si>
  <si>
    <t>Diluted weighted-average number of shares outstanding</t>
  </si>
  <si>
    <t>Net sales - Analysis of Revenue from Continuing Operations (Detail) - BRL (R$) R$ in Thousands</t>
  </si>
  <si>
    <t>Disclosure of disaggregation of revenue from contracts with customers [abstract]</t>
  </si>
  <si>
    <t>Gross revenue from sales of products and services</t>
  </si>
  <si>
    <t>R$ 23703245</t>
  </si>
  <si>
    <t>R$ 19609252</t>
  </si>
  <si>
    <t>R$ 15831058</t>
  </si>
  <si>
    <t>Construction revenue</t>
  </si>
  <si>
    <t>Indirect taxes and deductions</t>
  </si>
  <si>
    <t>Net sales - Revenue Disaggregated by Products and Service Lines and Timing of Revenue Recognition (Detail) - BRL (R$) R$ in Thousands</t>
  </si>
  <si>
    <t>Disclosure of disaggregation of revenue from contracts with customers [line items]</t>
  </si>
  <si>
    <t>Revenue from contracts with customers</t>
  </si>
  <si>
    <t>Elimination [member]</t>
  </si>
  <si>
    <t>Goods or services transferred at point in time [member]</t>
  </si>
  <si>
    <t>Goods or services transferred at point in time [member] | Gas distribution [member]</t>
  </si>
  <si>
    <t>Goods or services transferred at point in time [member] | Lubricants and basic oil [member]</t>
  </si>
  <si>
    <t>Goods or services transferred at point in time [member] | Other [member]</t>
  </si>
  <si>
    <t>Goods or services transferred over time [member]</t>
  </si>
  <si>
    <t>Goods or services transferred over time [member] | Transportation [member]</t>
  </si>
  <si>
    <t>Goods or services transferred over time [member] | Port Elevation [member]</t>
  </si>
  <si>
    <t>Goods or services transferred over time [member] | Construction revenue [member]</t>
  </si>
  <si>
    <t>Goods or services transferred over time [member] | Other services [member]</t>
  </si>
  <si>
    <t>R$ 317960</t>
  </si>
  <si>
    <t>R$ 601098</t>
  </si>
  <si>
    <t>R$ 653771</t>
  </si>
  <si>
    <t>Costs and Expenses by Nature - Summary of Expenses by Nature/Purpose (Detail) - BRL (R$) R$ in Thousands</t>
  </si>
  <si>
    <t>Disclosure Of Expense By Nature [abstract]</t>
  </si>
  <si>
    <t>Raw materials</t>
  </si>
  <si>
    <t>R$ 8820166</t>
  </si>
  <si>
    <t>R$ 7240508</t>
  </si>
  <si>
    <t>R$ 4755506</t>
  </si>
  <si>
    <t>Salaries and wages</t>
  </si>
  <si>
    <t>Transportation expenses</t>
  </si>
  <si>
    <t>Construction cost</t>
  </si>
  <si>
    <t>Leases expenses</t>
  </si>
  <si>
    <t>Total expenses by nature</t>
  </si>
  <si>
    <t>Leases and concessions expenses</t>
  </si>
  <si>
    <t>Total cost and expenses</t>
  </si>
  <si>
    <t>R$ 16519161</t>
  </si>
  <si>
    <t>R$ 14103079</t>
  </si>
  <si>
    <t>R$ 11216477</t>
  </si>
  <si>
    <t>The increase in raw material costs during the year ended December 31, 2019, refers to the increase in unit gas cost of Comgás segment operations added to the increase in Moove segment operations, production and distribution of lubricants, represented by the businesses of Cosan SRL, TTA, Lubrigrupoll and Moove Corp.</t>
  </si>
  <si>
    <t>Other (Expense) Income, Net - Summary of Details of Other Expense Income Net (Detail) - BRL (R$) R$ in Thousands</t>
  </si>
  <si>
    <t>Analysis of income and expense [abstract]</t>
  </si>
  <si>
    <t>R$ 1039966</t>
  </si>
  <si>
    <t>Tax extemporary credits</t>
  </si>
  <si>
    <t>R$ 199027</t>
  </si>
  <si>
    <t>Gain Loss On Price Cause Indemnity</t>
  </si>
  <si>
    <t>Revenue from sale of scrap</t>
  </si>
  <si>
    <t>Insurance reimbursement scrap</t>
  </si>
  <si>
    <t>Loss on disposal of non-current assets and intangibles</t>
  </si>
  <si>
    <t>Depreciation of rights-of-use</t>
  </si>
  <si>
    <t>Net effect of legal proceedings, recoverable and tax installments</t>
  </si>
  <si>
    <t>Other (expense) income, net</t>
  </si>
  <si>
    <t>R$ 404686</t>
  </si>
  <si>
    <t>R$ 747282</t>
  </si>
  <si>
    <t>R$ 889775</t>
  </si>
  <si>
    <t>Other (Expense) Income, Net - Summary of Details of Other Expense Income Net (Parenthetical) (Detail) - BRL (R$) R$ in Thousands</t>
  </si>
  <si>
    <t>Sep. 19, 2019</t>
  </si>
  <si>
    <t>Other Operating Income And Expense Net [line items]</t>
  </si>
  <si>
    <t>Recognized indemnification amount</t>
  </si>
  <si>
    <t>R$ 726000</t>
  </si>
  <si>
    <t>Recognized Gain Loss On Assignment Of Credit Rights</t>
  </si>
  <si>
    <t>Additional Payment Percentage Of Credit Rights</t>
  </si>
  <si>
    <t>95.00%</t>
  </si>
  <si>
    <t>Indemnifications [member]</t>
  </si>
  <si>
    <t>Finance Results - Summary of Finance Results (Detail) - BRL (R$) R$ in Thousands</t>
  </si>
  <si>
    <t>Financial results [abstract]</t>
  </si>
  <si>
    <t>Interest on debt</t>
  </si>
  <si>
    <t>R$ 1626911</t>
  </si>
  <si>
    <t>R$ 1595140</t>
  </si>
  <si>
    <t>R$ 1774523</t>
  </si>
  <si>
    <t>Monetary and exchange rate variation</t>
  </si>
  <si>
    <t>Derivatives and fair value measurement</t>
  </si>
  <si>
    <t>Amortization of borrowing costs</t>
  </si>
  <si>
    <t>Finance and warranties on debt</t>
  </si>
  <si>
    <t>Cost of gross debt</t>
  </si>
  <si>
    <t>Income from financial investment and exchange rate in cash and cash equivalents</t>
  </si>
  <si>
    <t>Cost of debt, net</t>
  </si>
  <si>
    <t>Interest on other receivables</t>
  </si>
  <si>
    <t>Interest on other liabilities</t>
  </si>
  <si>
    <t>Monetary variation on leases and concessions agreements</t>
  </si>
  <si>
    <t>Monetary variation on leases</t>
  </si>
  <si>
    <t>Advances on real state credits</t>
  </si>
  <si>
    <t>Interest on contingencies and contracts</t>
  </si>
  <si>
    <t>Bank charges and other</t>
  </si>
  <si>
    <t>Exchange variation</t>
  </si>
  <si>
    <t>Other charges and monetary variations net</t>
  </si>
  <si>
    <t>Financial risk management - Summary of Financial Risks and Financial Performance (Detail)</t>
  </si>
  <si>
    <t>Measurement</t>
  </si>
  <si>
    <t>Stressed scenarios (positive and negative effects, before tax effects) were defined based on changes of a 25% and 50% to the U.S. Dollar and Euro (&amp;#8364;) exchange rates used in the probable scenario.</t>
  </si>
  <si>
    <t>Currency risk [member] | Cash flow forecasting [member]</t>
  </si>
  <si>
    <t>Exposure</t>
  </si>
  <si>
    <t>(i) Future commercial transactions.</t>
  </si>
  <si>
    <t>(i) Cash flow forecasting</t>
  </si>
  <si>
    <t>Management</t>
  </si>
  <si>
    <t>Foreign currency forwards and foreign currency options</t>
  </si>
  <si>
    <t>Currency risk [member] | Sensitivity analysis [member]</t>
  </si>
  <si>
    <t>(ii) Recognized financial assets and liabilities not denominated in Brazilian reais.</t>
  </si>
  <si>
    <t>(ii) Sensitivity analysis</t>
  </si>
  <si>
    <t>Interest rate risk [member] | Sensitivity analysis [member]</t>
  </si>
  <si>
    <t>Cash and cash equivalents, marketable securities, restricted cash, loans, borrowings and debentures, leases, derivative and real state credit certificates</t>
  </si>
  <si>
    <t>(i) Sensitivity analysis</t>
  </si>
  <si>
    <t>Interest rate swaps</t>
  </si>
  <si>
    <t>Credit risk [member]</t>
  </si>
  <si>
    <t>Cash and cash equivalents, marketable securities, restricted cash, trade receivables, derivatives, receivables from related parties and dividends</t>
  </si>
  <si>
    <t>(i) Aging analysis</t>
  </si>
  <si>
    <t>Diversification of bank deposits, credit limits and letters of credit</t>
  </si>
  <si>
    <t>Credit risk [member] | Aging analysis [member]</t>
  </si>
  <si>
    <t>(ii) Credit ratings</t>
  </si>
  <si>
    <t>Liquidity risk [member] | A Credit Rating [member]</t>
  </si>
  <si>
    <t>Loans, borrowings and debentures, trade payables, other financial liabilities, REFIS, leases, derivative, real state credit certificates, payables to related parties and dividends</t>
  </si>
  <si>
    <t>(i) Rolling cash flow forecasts</t>
  </si>
  <si>
    <t>Availability of committed credit lines and borrowing facilities</t>
  </si>
  <si>
    <t>Financial risk management - Summary of Net Exposure to Exchange Rate Variations on Assets and Liabilities (Detail) - Foreign exchange risk [member] - BRL (R$) R$ in Thousands</t>
  </si>
  <si>
    <t>Disclosure of foreign exchange risk [Line Items]</t>
  </si>
  <si>
    <t>Exposure to risk</t>
  </si>
  <si>
    <t>R$ 2035301</t>
  </si>
  <si>
    <t>R$ 1390205</t>
  </si>
  <si>
    <t>Cash and cash equivalents [member]</t>
  </si>
  <si>
    <t>Trade receivables [member]</t>
  </si>
  <si>
    <t>Trade payables [member]</t>
  </si>
  <si>
    <t>Loans, borrowings and debentures [member]</t>
  </si>
  <si>
    <t>Contingent consideration [member]</t>
  </si>
  <si>
    <t>Derivative financial instruments (notional) [member]</t>
  </si>
  <si>
    <t>R$ 11064567</t>
  </si>
  <si>
    <t>Leases [member]</t>
  </si>
  <si>
    <t>R$ 65348</t>
  </si>
  <si>
    <t>Financial Risk Management - Additional Information (Detail)</t>
  </si>
  <si>
    <t>Disclosure of sensitivity analysis of financial instruments changes in foreign exchange rates [line items]</t>
  </si>
  <si>
    <t>Description of methods and assumptions used in preparing sensitivity analysis</t>
  </si>
  <si>
    <t>Percentage of increase in actuarial assumption</t>
  </si>
  <si>
    <t>0.50%</t>
  </si>
  <si>
    <t>Percentage of decrease in actuarial assumption</t>
  </si>
  <si>
    <t>25% [member]</t>
  </si>
  <si>
    <t>(25.00%)</t>
  </si>
  <si>
    <t>50% [member]</t>
  </si>
  <si>
    <t>(50.00%)</t>
  </si>
  <si>
    <t>Financial risk management - Summary of Sensitivity Analysis on Changes in Foreign Exchange Rates Impact on Profit Loss (Detail) R$ in Thousands</t>
  </si>
  <si>
    <t>Disclosure foreign currency sensitivity analysis impact on profit loss [line items]</t>
  </si>
  <si>
    <t>Risk factor</t>
  </si>
  <si>
    <t>Currency&amp;#160;fluctuation</t>
  </si>
  <si>
    <t>Exchange rate derivatives [member]</t>
  </si>
  <si>
    <t>Contingent consideration payable [member]</t>
  </si>
  <si>
    <t>Probable [member]</t>
  </si>
  <si>
    <t>Changes in foreign exchange rates impact on profit loss</t>
  </si>
  <si>
    <t>R$ 14869</t>
  </si>
  <si>
    <t>Probable [member] | Cash and cash equivalents [member]</t>
  </si>
  <si>
    <t>Probable [member] | Trade receivables [member]</t>
  </si>
  <si>
    <t>Probable [member] | Trade payables [member]</t>
  </si>
  <si>
    <t>Probable [member] | Exchange rate derivatives [member]</t>
  </si>
  <si>
    <t>Probable [member] | Loans, borrowings and debentures [member]</t>
  </si>
  <si>
    <t>Probable [member] | Leases [member]</t>
  </si>
  <si>
    <t>Probable [member] | Contingent consideration payable [member]</t>
  </si>
  <si>
    <t>25% [member] | Cash and cash equivalents [member]</t>
  </si>
  <si>
    <t>25% [member] | Trade receivables [member]</t>
  </si>
  <si>
    <t>25% [member] | Trade payables [member]</t>
  </si>
  <si>
    <t>25% [member] | Exchange rate derivatives [member]</t>
  </si>
  <si>
    <t>25% [member] | Loans, borrowings and debentures [member]</t>
  </si>
  <si>
    <t>25% [member] | Leases [member]</t>
  </si>
  <si>
    <t>25% [member] | Contingent consideration payable [member]</t>
  </si>
  <si>
    <t>50% [member] | Cash and cash equivalents [member]</t>
  </si>
  <si>
    <t>50% [member] | Trade receivables [member]</t>
  </si>
  <si>
    <t>50% [member] | Trade payables [member]</t>
  </si>
  <si>
    <t>50% [member] | Exchange rate derivatives [member]</t>
  </si>
  <si>
    <t>50% [member] | Loans, borrowings and debentures [member]</t>
  </si>
  <si>
    <t>50% [member] | Leases [member]</t>
  </si>
  <si>
    <t>50% [member] | Contingent consideration payable [member]</t>
  </si>
  <si>
    <t>-25% [member]</t>
  </si>
  <si>
    <t>-25% [member] | Cash and cash equivalents [member]</t>
  </si>
  <si>
    <t>-25% [member] | Trade receivables [member]</t>
  </si>
  <si>
    <t>-25% [member] | Trade payables [member]</t>
  </si>
  <si>
    <t>-25% [member] | Exchange rate derivatives [member]</t>
  </si>
  <si>
    <t>-25% [member] | Loans, borrowings and debentures [member]</t>
  </si>
  <si>
    <t>-25% [member] | Leases [member]</t>
  </si>
  <si>
    <t>-25% [member] | Contingent consideration payable [member]</t>
  </si>
  <si>
    <t>-50% [member]</t>
  </si>
  <si>
    <t>-50% [member] | Cash and cash equivalents [member]</t>
  </si>
  <si>
    <t>-50% [member] | Trade receivables [member]</t>
  </si>
  <si>
    <t>-50% [member] | Trade payables [member]</t>
  </si>
  <si>
    <t>-50% [member] | Exchange rate derivatives [member]</t>
  </si>
  <si>
    <t>-50% [member] | Loans, borrowings and debentures [member]</t>
  </si>
  <si>
    <t>-50% [member] | Leases [member]</t>
  </si>
  <si>
    <t>-50% [member] | Contingent consideration payable [member]</t>
  </si>
  <si>
    <t>R$ 91547</t>
  </si>
  <si>
    <t>Financial risk management - Summary of Sensitivity Analysis on Changes in Foreign Exchange Rates (Detail)</t>
  </si>
  <si>
    <t>Disclosure foreign currency sensitivity analysis [line items]</t>
  </si>
  <si>
    <t>Exchange rate sensitivity analysis</t>
  </si>
  <si>
    <t>4.0307%</t>
  </si>
  <si>
    <t>4.5305%</t>
  </si>
  <si>
    <t>Probable [member] | Dollar (USD) [member]</t>
  </si>
  <si>
    <t>Exchange rate sensitivity analysis, scenario</t>
  </si>
  <si>
    <t>4.0028%</t>
  </si>
  <si>
    <t>Probable [member] | Euro Member Countries, Euro</t>
  </si>
  <si>
    <t>4.4832%</t>
  </si>
  <si>
    <t>25% [member] | Dollar (USD) [member]</t>
  </si>
  <si>
    <t>5.0035%</t>
  </si>
  <si>
    <t>25% [member] | Euro Member Countries, Euro</t>
  </si>
  <si>
    <t>5.604%</t>
  </si>
  <si>
    <t>50% [member] | Dollar (USD) [member]</t>
  </si>
  <si>
    <t>6.0043%</t>
  </si>
  <si>
    <t>50% [member] | Euro Member Countries, Euro</t>
  </si>
  <si>
    <t>6.7248%</t>
  </si>
  <si>
    <t>-25% [member] | Dollar (USD) [member]</t>
  </si>
  <si>
    <t>3.0021%</t>
  </si>
  <si>
    <t>-25% [member] | Euro Member Countries, Euro</t>
  </si>
  <si>
    <t>3.3624%</t>
  </si>
  <si>
    <t>-50% [member] | Dollar (USD) [member]</t>
  </si>
  <si>
    <t>2.0014%</t>
  </si>
  <si>
    <t>-50% [member] | Euro Member Countries, Euro</t>
  </si>
  <si>
    <t>2.2416%</t>
  </si>
  <si>
    <t>Financial risk management - Summary of Sensitivity Analysis on Interest Rates on Loans and Borrowings (Detail) R$ in Thousands</t>
  </si>
  <si>
    <t>Disclosure of sensitivity analysis on income for the period assuming increase and decrease in interest rates [Line Items]</t>
  </si>
  <si>
    <t>Exposure interest rate</t>
  </si>
  <si>
    <t>R$ 1874184</t>
  </si>
  <si>
    <t>Probable [member] | Marketable securities [member]</t>
  </si>
  <si>
    <t>Probable [member] | Consideration asset [member]</t>
  </si>
  <si>
    <t>Probable [member] | Restricted cash [member]</t>
  </si>
  <si>
    <t>Probable [member] | Other financial liabilities [member]</t>
  </si>
  <si>
    <t>25% [member] | Marketable securities [member]</t>
  </si>
  <si>
    <t>25% [member] | Consideration asset [member]</t>
  </si>
  <si>
    <t>25% [member] | Restricted cash [member]</t>
  </si>
  <si>
    <t>25% [member] | Derivative financial instruments [member]</t>
  </si>
  <si>
    <t>25% [member] | Other financial liabilities [member]</t>
  </si>
  <si>
    <t>50% [member] | Marketable securities [member]</t>
  </si>
  <si>
    <t>50% [member] | Consideration asset [member]</t>
  </si>
  <si>
    <t>50% [member] | Restricted cash [member]</t>
  </si>
  <si>
    <t>50% [member] | Derivative financial instruments [member]</t>
  </si>
  <si>
    <t>50% [member] | Other financial liabilities [member]</t>
  </si>
  <si>
    <t>-25% [member] | Marketable securities [member]</t>
  </si>
  <si>
    <t>-25% [member] | Consideration asset [member]</t>
  </si>
  <si>
    <t>-25% [member] | Restricted cash [member]</t>
  </si>
  <si>
    <t>-25% [member] | Derivative financial instruments [member]</t>
  </si>
  <si>
    <t>-25% [member] | Other financial liabilities [member]</t>
  </si>
  <si>
    <t>-50% [member] | Marketable securities [member]</t>
  </si>
  <si>
    <t>-50% [member] | Consideration asset [member]</t>
  </si>
  <si>
    <t>-50% [member] | Restricted cash [member]</t>
  </si>
  <si>
    <t>-50% [member] | Derivative financial instruments [member]</t>
  </si>
  <si>
    <t>-50% [member] | Other financial liabilities [member]</t>
  </si>
  <si>
    <t>R$ 83803</t>
  </si>
  <si>
    <t>Financial risk management - Summary of Probable Scenario Considers Estimated Interest Rate (Detail)</t>
  </si>
  <si>
    <t>Probable [member] | SELIC [member]</t>
  </si>
  <si>
    <t>Disclosure interest rates sensitivity analysis [line items]</t>
  </si>
  <si>
    <t>Estimated interest rate</t>
  </si>
  <si>
    <t>Probable [member] | CDI [member]</t>
  </si>
  <si>
    <t>Probable [member] | TJLP462 (TJLP + 1% p.a.) [member]</t>
  </si>
  <si>
    <t>5.90%</t>
  </si>
  <si>
    <t>Probable [member] | TJLP [member]</t>
  </si>
  <si>
    <t>4.90%</t>
  </si>
  <si>
    <t>Probable [member] | IGPM [member]</t>
  </si>
  <si>
    <t>4.10%</t>
  </si>
  <si>
    <t>Probable [member] | IPCA [member]</t>
  </si>
  <si>
    <t>3.60%</t>
  </si>
  <si>
    <t>Probable [member] | Fed Funds [member]</t>
  </si>
  <si>
    <t>1.40%</t>
  </si>
  <si>
    <t>Probable [member] | Libor [member]</t>
  </si>
  <si>
    <t>1.89%</t>
  </si>
  <si>
    <t>25% [member] | SELIC [member]</t>
  </si>
  <si>
    <t>25% [member] | CDI [member]</t>
  </si>
  <si>
    <t>25% [member] | TJLP462 (TJLP + 1% p.a.) [member]</t>
  </si>
  <si>
    <t>7.13%</t>
  </si>
  <si>
    <t>25% [member] | TJLP [member]</t>
  </si>
  <si>
    <t>6.13%</t>
  </si>
  <si>
    <t>25% [member] | IGPM [member]</t>
  </si>
  <si>
    <t>5.12%</t>
  </si>
  <si>
    <t>25% [member] | IPCA [member]</t>
  </si>
  <si>
    <t>4.50%</t>
  </si>
  <si>
    <t>25% [member] | Fed Funds [member]</t>
  </si>
  <si>
    <t>1.75%</t>
  </si>
  <si>
    <t>25% [member] | Libor [member]</t>
  </si>
  <si>
    <t>50% [member] | SELIC [member]</t>
  </si>
  <si>
    <t>6.60%</t>
  </si>
  <si>
    <t>50% [member] | CDI [member]</t>
  </si>
  <si>
    <t>50% [member] | TJLP462 (TJLP + 1% p.a.) [member]</t>
  </si>
  <si>
    <t>8.35%</t>
  </si>
  <si>
    <t>50% [member] | TJLP [member]</t>
  </si>
  <si>
    <t>7.35%</t>
  </si>
  <si>
    <t>50% [member] | IGPM [member]</t>
  </si>
  <si>
    <t>6.15%</t>
  </si>
  <si>
    <t>50% [member] | IPCA [member]</t>
  </si>
  <si>
    <t>5.40%</t>
  </si>
  <si>
    <t>50% [member] | Fed Funds [member]</t>
  </si>
  <si>
    <t>2.10%</t>
  </si>
  <si>
    <t>50% [member] | Libor [member]</t>
  </si>
  <si>
    <t>2.83%</t>
  </si>
  <si>
    <t>-25% [member] | SELIC [member]</t>
  </si>
  <si>
    <t>-25% [member] | CDI [member]</t>
  </si>
  <si>
    <t>-25% [member] | TJLP462 (TJLP + 1% p.a.) [member]</t>
  </si>
  <si>
    <t>4.68%</t>
  </si>
  <si>
    <t>-25% [member] | TJLP [member]</t>
  </si>
  <si>
    <t>-25% [member] | IGPM [member]</t>
  </si>
  <si>
    <t>3.07%</t>
  </si>
  <si>
    <t>-25% [member] | IPCA [member]</t>
  </si>
  <si>
    <t>2.70%</t>
  </si>
  <si>
    <t>-25% [member] | Fed Funds [member]</t>
  </si>
  <si>
    <t>1.05%</t>
  </si>
  <si>
    <t>-25% [member] | Libor [member]</t>
  </si>
  <si>
    <t>1.41%</t>
  </si>
  <si>
    <t>-50% [member] | SELIC [member]</t>
  </si>
  <si>
    <t>-50% [member] | CDI [member]</t>
  </si>
  <si>
    <t>-50% [member] | TJLP462 (TJLP + 1% p.a.) [member]</t>
  </si>
  <si>
    <t>3.45%</t>
  </si>
  <si>
    <t>-50% [member] | TJLP [member]</t>
  </si>
  <si>
    <t>2.45%</t>
  </si>
  <si>
    <t>-50% [member] | IGPM [member]</t>
  </si>
  <si>
    <t>2.05%</t>
  </si>
  <si>
    <t>-50% [member] | IPCA [member]</t>
  </si>
  <si>
    <t>-50% [member] | Fed Funds [member]</t>
  </si>
  <si>
    <t>0.70%</t>
  </si>
  <si>
    <t>-50% [member] | Libor [member]</t>
  </si>
  <si>
    <t>0.94%</t>
  </si>
  <si>
    <t>Financial risk management - Summary of Credit Risk (Detail) - Credit risk [member] - BRL (R$) R$ in Thousands</t>
  </si>
  <si>
    <t>Disclosure of credit risk exposure [line items]</t>
  </si>
  <si>
    <t>R$ 17571084</t>
  </si>
  <si>
    <t>Marketable securities [member]</t>
  </si>
  <si>
    <t>Derivative financial instruments [member]</t>
  </si>
  <si>
    <t>Receivables from related parties [member]</t>
  </si>
  <si>
    <t>Dividends receivable [member]</t>
  </si>
  <si>
    <t>Restricted cash [member]</t>
  </si>
  <si>
    <t>Financial risk management - Summary of Credit Risk Rating (Detail) - BRL (R$)</t>
  </si>
  <si>
    <t>Disclosure of external credit grades [line items]</t>
  </si>
  <si>
    <t>Credit rating</t>
  </si>
  <si>
    <t>R$ 15560097000</t>
  </si>
  <si>
    <t>R$ 10488614000</t>
  </si>
  <si>
    <t>AAA credit rating [member]</t>
  </si>
  <si>
    <t>AA credit rating [member]</t>
  </si>
  <si>
    <t>R$ 4021251000</t>
  </si>
  <si>
    <t>R$ 1577196000</t>
  </si>
  <si>
    <t>Financial risk management - Summary of Financial Liabilities (Detail) - Liquidity risk [member] - BRL (R$) R$ in Thousands</t>
  </si>
  <si>
    <t>Disclosure of maturity analysis for non-derivative financial liabilities [line items]</t>
  </si>
  <si>
    <t>Non-derivative financial liabilities</t>
  </si>
  <si>
    <t>R$ 53872909</t>
  </si>
  <si>
    <t>R$ 38982054</t>
  </si>
  <si>
    <t>Up to 1 year [member]</t>
  </si>
  <si>
    <t>3 - 5 years [member]</t>
  </si>
  <si>
    <t>More than 5 years [member]</t>
  </si>
  <si>
    <t>Loans, borrowings and debentures [member] | Up to 1 year [member]</t>
  </si>
  <si>
    <t>Loans, borrowings and debentures [member] | 1 - 2 years [member]</t>
  </si>
  <si>
    <t>Loans, borrowings and debentures [member] | 3 - 5 years [member]</t>
  </si>
  <si>
    <t>Loans, borrowings and debentures [member] | More than 5 years [member]</t>
  </si>
  <si>
    <t>Trade payables [member] | Up to 1 year [member]</t>
  </si>
  <si>
    <t>Other financial liabilities [member]</t>
  </si>
  <si>
    <t>Other financial liabilities [member] | Up to 1 year [member]</t>
  </si>
  <si>
    <t>REFIS [member]</t>
  </si>
  <si>
    <t>REFIS [member] | Up to 1 year [member]</t>
  </si>
  <si>
    <t>REFIS [member] | 1 - 2 years [member]</t>
  </si>
  <si>
    <t>REFIS [member] | 3 - 5 years [member]</t>
  </si>
  <si>
    <t>REFIS [member] | More than 5 years [member]</t>
  </si>
  <si>
    <t>Leases [member] | Up to 1 year [member]</t>
  </si>
  <si>
    <t>Leases [member] | 1 - 2 years [member]</t>
  </si>
  <si>
    <t>Leases [member] | 3 - 5 years [member]</t>
  </si>
  <si>
    <t>Leases [member] | More than 5 years [member]</t>
  </si>
  <si>
    <t>Derivative financial instruments [member] | Up to 1 year [member]</t>
  </si>
  <si>
    <t>Derivative financial instruments [member] | 1 - 2 years [member]</t>
  </si>
  <si>
    <t>Derivative financial instruments [member] | 3 - 5 years [member]</t>
  </si>
  <si>
    <t>Derivative financial instruments [member] | More than 5 years [member]</t>
  </si>
  <si>
    <t>Payables to related parties [member]</t>
  </si>
  <si>
    <t>Payables to related parties [member] | Up to 1 year [member]</t>
  </si>
  <si>
    <t>Dividends payable [member]</t>
  </si>
  <si>
    <t>R$ 187415</t>
  </si>
  <si>
    <t>Dividends payable [member] | Up to 1 year [member]</t>
  </si>
  <si>
    <t>R$ 214104</t>
  </si>
  <si>
    <t>Post-employment Benefits - Summary of Post-employment Benefits (Detail) - BRL (R$) R$ in Thousands</t>
  </si>
  <si>
    <t>Disclosure of defined benefit plans [line items]</t>
  </si>
  <si>
    <t>R$ 705003</t>
  </si>
  <si>
    <t>R$ 579870</t>
  </si>
  <si>
    <t>Defined benefit [member]</t>
  </si>
  <si>
    <t>Futura II [member] | Defined contribution [member]</t>
  </si>
  <si>
    <t>Futura [member] | Defined benefit [member]</t>
  </si>
  <si>
    <t>Comgas [member] | Defined benefit [member]</t>
  </si>
  <si>
    <t>R$ 630549</t>
  </si>
  <si>
    <t>R$ 504320</t>
  </si>
  <si>
    <t>Post-employment Benefits - Additional Information (Detail) - BRL (R$) R$ in Thousands</t>
  </si>
  <si>
    <t>Sponsor contribution to defined contribution plans</t>
  </si>
  <si>
    <t>R$ 215</t>
  </si>
  <si>
    <t>R$ 459</t>
  </si>
  <si>
    <t>R$ 327</t>
  </si>
  <si>
    <t>Change in methods for preparing the sensitivity analysis</t>
  </si>
  <si>
    <t>There was no change in relation to previous years in the methods and assumptions used in preparing the sensitivity analysis.</t>
  </si>
  <si>
    <t>R$ 30151</t>
  </si>
  <si>
    <t>Weighted average duration of defined benefit obligation</t>
  </si>
  <si>
    <t>16 years 6 months</t>
  </si>
  <si>
    <t>Futura [member] | CLE [member]</t>
  </si>
  <si>
    <t>R$ 4349</t>
  </si>
  <si>
    <t>R$ 4138</t>
  </si>
  <si>
    <t>R$ 3896</t>
  </si>
  <si>
    <t>11 years 10 months 13 days</t>
  </si>
  <si>
    <t>Futura [member] | CLE [member] | Defined benefit obligation [member]</t>
  </si>
  <si>
    <t>R$ 4400</t>
  </si>
  <si>
    <t>Post-employment Benefits - Summary of Defined Benefit Obligation and Fair Value of Plan Assets (Detail) - BRL (R$) R$ in Thousands</t>
  </si>
  <si>
    <t>Disclosure of net defined benefit liability (asset) [line items]</t>
  </si>
  <si>
    <t>Current service cost</t>
  </si>
  <si>
    <t>R$ 480</t>
  </si>
  <si>
    <t>R$ 717</t>
  </si>
  <si>
    <t>Interest expense (income)</t>
  </si>
  <si>
    <t>Actuarial loss arising from financial assumptions</t>
  </si>
  <si>
    <t>Earnings on assets greater than discount rate</t>
  </si>
  <si>
    <t>Contributions paid</t>
  </si>
  <si>
    <t>Actuarial gains and losses arising from adjustments to demographic assumptions</t>
  </si>
  <si>
    <t>Superplus for the year</t>
  </si>
  <si>
    <t>Net defined benefit liability</t>
  </si>
  <si>
    <t>Present value of defined benefit obligation [member]</t>
  </si>
  <si>
    <t>Actuarial (gain) loss arising from experience adjustment</t>
  </si>
  <si>
    <t>Benefit payments</t>
  </si>
  <si>
    <t>Plan assets [member]</t>
  </si>
  <si>
    <t>R$ 544988</t>
  </si>
  <si>
    <t>R$ 433174</t>
  </si>
  <si>
    <t>R$ 420616</t>
  </si>
  <si>
    <t>Post-employment Benefits - Summary of Expense Recognized in Profit or Loss (Detail) - BRL (R$) R$ in Thousands</t>
  </si>
  <si>
    <t>Disclosure of net defined benefit liability (asset) [abstract]</t>
  </si>
  <si>
    <t>Interest expense</t>
  </si>
  <si>
    <t>Total expense recognized in profit or loss</t>
  </si>
  <si>
    <t>R$ 46081</t>
  </si>
  <si>
    <t>R$ 49121</t>
  </si>
  <si>
    <t>Post-employment Benefits - Summary of Amount Recognised as Accumulated Other Comprehensive Income (Detail) - BRL (R$) R$ in Thousands</t>
  </si>
  <si>
    <t>Accumulated at the beginning of the year</t>
  </si>
  <si>
    <t>R$ 170702</t>
  </si>
  <si>
    <t>R$ 226129</t>
  </si>
  <si>
    <t>Accumulated at the end of the year</t>
  </si>
  <si>
    <t>R$ 66305</t>
  </si>
  <si>
    <t>Post-employment Benefits - Summary of Plan Assets (Detail) - BRL (R$) R$ in Thousands</t>
  </si>
  <si>
    <t>Disclosure of fair value of plan assets [line items]</t>
  </si>
  <si>
    <t>Plan assets at fair value</t>
  </si>
  <si>
    <t>R$ 540888</t>
  </si>
  <si>
    <t>R$ 433173</t>
  </si>
  <si>
    <t>Percentage fair value of plan assets</t>
  </si>
  <si>
    <t>Fixed income bonds [member]</t>
  </si>
  <si>
    <t>R$ 540804</t>
  </si>
  <si>
    <t>R$ 419182</t>
  </si>
  <si>
    <t>99.80%</t>
  </si>
  <si>
    <t>96.77%</t>
  </si>
  <si>
    <t>Variable-income securities [member]</t>
  </si>
  <si>
    <t>R$ 10959</t>
  </si>
  <si>
    <t>2.53%</t>
  </si>
  <si>
    <t>R$ 84</t>
  </si>
  <si>
    <t>R$ 3032</t>
  </si>
  <si>
    <t>0.20%</t>
  </si>
  <si>
    <t>Post-employment Benefits - Summary of Assumptions to Determine Defined Benefit Obligations (Detail)</t>
  </si>
  <si>
    <t>Futura [member]</t>
  </si>
  <si>
    <t>Discount rate</t>
  </si>
  <si>
    <t>7.28%</t>
  </si>
  <si>
    <t>9.50%</t>
  </si>
  <si>
    <t>Inflation rate</t>
  </si>
  <si>
    <t>4.20%</t>
  </si>
  <si>
    <t>Increase in pension plans</t>
  </si>
  <si>
    <t>7.43%</t>
  </si>
  <si>
    <t>9.30%</t>
  </si>
  <si>
    <t>Future salary increases</t>
  </si>
  <si>
    <t>6.81%</t>
  </si>
  <si>
    <t>7.12%</t>
  </si>
  <si>
    <t>Post-employment Benefits - Summary of Changes in Discount Rate (Detail) R$ in Thousands</t>
  </si>
  <si>
    <t>Disclosure of sensitivity analysis for actuarial assumptions [line items]</t>
  </si>
  <si>
    <t>Discount rate, increase</t>
  </si>
  <si>
    <t>R$ 34743</t>
  </si>
  <si>
    <t>Discount rate, decrease</t>
  </si>
  <si>
    <t>R$ 48426</t>
  </si>
  <si>
    <t>Post-employment Benefits - Summary of Changes in Discount Rate (Parenthetical) (Detail)</t>
  </si>
  <si>
    <t>Disclosure of sensitivity analysis for actuarial assumptions [abstract]</t>
  </si>
  <si>
    <t>Percentage increase in discount rate</t>
  </si>
  <si>
    <t>Percentage decrease in discount rate</t>
  </si>
  <si>
    <t>(0.50%)</t>
  </si>
  <si>
    <t>Share-based Payment - Summary of stock option activity (Detail)</t>
  </si>
  <si>
    <t>May 21, 2019shares</t>
  </si>
  <si>
    <t>Disclosure Of Stock Option Activity [Line Items]</t>
  </si>
  <si>
    <t>Granted</t>
  </si>
  <si>
    <t>Replaced</t>
  </si>
  <si>
    <t>August 18, 2011 [member] | Cosan S.A. Industria e Comercio [member]</t>
  </si>
  <si>
    <t>Type of award / Grant date</t>
  </si>
  <si>
    <t>August 18, 2011</t>
  </si>
  <si>
    <t>Company</t>
  </si>
  <si>
    <t>Cosan&amp;#160;S.A.</t>
  </si>
  <si>
    <t>Exercised /canceled /transferred</t>
  </si>
  <si>
    <t>August 18, 2011 [member] | Cosan S.A. Industria e Comercio [member] | Bottom of range [member]</t>
  </si>
  <si>
    <t>Expected life (years)</t>
  </si>
  <si>
    <t>1 year</t>
  </si>
  <si>
    <t>August 18, 2011 [member] | Cosan S.A. Industria e Comercio [member] | Top of range [member]</t>
  </si>
  <si>
    <t>7 years</t>
  </si>
  <si>
    <t>Cosan S.A.</t>
  </si>
  <si>
    <t>12 years</t>
  </si>
  <si>
    <t>December 12, 2012 [member] | Cosan S.A. Industria e Comercio [member]</t>
  </si>
  <si>
    <t>December 12, 2012</t>
  </si>
  <si>
    <t>December 12, 2012 [member] | Cosan S.A. Industria e Comercio [member] | Bottom of range [member]</t>
  </si>
  <si>
    <t>December 12, 2012 [member] | Cosan S.A. Industria e Comercio [member] | Top of range [member]</t>
  </si>
  <si>
    <t>April 24, 2013 [member] | Cosan S.A. Industria e Comercio [member]</t>
  </si>
  <si>
    <t>April 24, 2013</t>
  </si>
  <si>
    <t>April 24, 2013 [member] | Cosan S.A. Industria e Comercio [member] | Bottom of range [member]</t>
  </si>
  <si>
    <t>April 24, 2013 [member] | Cosan S.A. Industria e Comercio [member] | Top of range [member]</t>
  </si>
  <si>
    <t>April 25, 2014 [member] | Cosan S.A. Industria e Comercio [member]</t>
  </si>
  <si>
    <t>April 25, 2014</t>
  </si>
  <si>
    <t>April 25, 2014 [member] | Cosan S.A. Industria e Comercio [member] | Bottom of range [member]</t>
  </si>
  <si>
    <t>April 25, 2014 [member] | Cosan S.A. Industria e Comercio [member] | Top of range [member]</t>
  </si>
  <si>
    <t>August 31, 2015 [member] | Cosan S.A. Industria e Comercio [member]</t>
  </si>
  <si>
    <t>August 31, 2015</t>
  </si>
  <si>
    <t>August 31, 2015 [member] | Cosan S.A. Industria e Comercio [member] | Bottom of range [member]</t>
  </si>
  <si>
    <t>August 31, 2015 [member] | Cosan S.A. Industria e Comercio [member] | Top of range [member]</t>
  </si>
  <si>
    <t>Stock option programs [member]</t>
  </si>
  <si>
    <t>Stock option programs [member] | Cosan S.A. Industria e Comercio [member]</t>
  </si>
  <si>
    <t>Share-based Payment - Summary of Share-based Payment Arrangements (Detail)</t>
  </si>
  <si>
    <t>Disclosure of terms and conditions of share-based payment arrangement [line items]</t>
  </si>
  <si>
    <t>Number of share options granted</t>
  </si>
  <si>
    <t>Number Of Outstanding Share options</t>
  </si>
  <si>
    <t>Stock grant programs [member]</t>
  </si>
  <si>
    <t>Cash Settled Transactions [Member]</t>
  </si>
  <si>
    <t>Cosan S.A. Industria e Comercio [member] | Stock Grant Modification [member]</t>
  </si>
  <si>
    <t>Cosan S.A. Industria e Comercio [member] | August 18, 2011 [member]</t>
  </si>
  <si>
    <t>Cosan S.A. Industria e Comercio [member] | August 18, 2011 [member] | Stock Grant Modification [member]</t>
  </si>
  <si>
    <t>Cosan S.A. Industria e Comercio [member] | December 12, 2012 [member]</t>
  </si>
  <si>
    <t>Cosan S.A. Industria e Comercio [member] | December 12, 2012 [member] | Stock Grant Modification [member]</t>
  </si>
  <si>
    <t>Cosan S.A. Industria e Comercio [member] | April 24, 2013 [member]</t>
  </si>
  <si>
    <t>Cosan S.A. Industria e Comercio [member] | April 24, 2013 [member] | Stock Grant Modification [member]</t>
  </si>
  <si>
    <t>Cosan S.A. Industria e Comercio [member] | April 25, 2014 [member]</t>
  </si>
  <si>
    <t>Cosan S.A. Industria e Comercio [member] | April 25, 2014 [member] | Stock Grant Modification [member]</t>
  </si>
  <si>
    <t>Cosan S.A. Industria e Comercio [member] | August 31, 2015 [member]</t>
  </si>
  <si>
    <t>Cosan S.A. Industria e Comercio [member] | August 31, 2015 [member] | Stock Grant Modification [member]</t>
  </si>
  <si>
    <t>Cosan S.A. Industria e Comercio [member] | April 27, 2017 [member]</t>
  </si>
  <si>
    <t>April 27, 2017</t>
  </si>
  <si>
    <t>Cosan S.A. Industria e Comercio [member] | July 31, 2017 [member]</t>
  </si>
  <si>
    <t>July 31, 2017</t>
  </si>
  <si>
    <t>Cosan S.A. Industria e Comercio [member] | July 31, 2018 [member]</t>
  </si>
  <si>
    <t>July 31, 2018</t>
  </si>
  <si>
    <t>Cosan S.A. Industria e Comercio [member] | Stock grant programs [member]</t>
  </si>
  <si>
    <t>Cosan S.A. Industria e Comercio [member] | July 31, 2019 [member]</t>
  </si>
  <si>
    <t>July 31, 2019</t>
  </si>
  <si>
    <t>Rumo S.A. [member] | October 1, 2015 [member]</t>
  </si>
  <si>
    <t>October 1, 2015</t>
  </si>
  <si>
    <t>Rumo S.A</t>
  </si>
  <si>
    <t>Rumo S.A. [member] | January 2, 2017 [member]</t>
  </si>
  <si>
    <t>January 2, 2017</t>
  </si>
  <si>
    <t>Rumo S.A. [member] | September 1, 2017 [member]</t>
  </si>
  <si>
    <t>September 1, 2017</t>
  </si>
  <si>
    <t>Rumo S.A. [member] | August 1, 2018 [member]</t>
  </si>
  <si>
    <t>August 1, 2018</t>
  </si>
  <si>
    <t>Rumo S.A. [member] | Stock grant programs [member]</t>
  </si>
  <si>
    <t>Rumo S.A. [member] | August 15, 2019 [member]</t>
  </si>
  <si>
    <t>August 15, 2019</t>
  </si>
  <si>
    <t>Comgas [member] | April 20, 2017 [member]</t>
  </si>
  <si>
    <t>April 20, 2017</t>
  </si>
  <si>
    <t>Comg&amp;#225;s</t>
  </si>
  <si>
    <t>Comgas [member] | August 12, 2017 [member]</t>
  </si>
  <si>
    <t>August 12, 2017</t>
  </si>
  <si>
    <t>Comgas [member] | August 1, 2018 [member]</t>
  </si>
  <si>
    <t>Comgas [member] | Stock grant programs [member]</t>
  </si>
  <si>
    <t>Comgas [member] | July 31, 2019 [member]</t>
  </si>
  <si>
    <t>Cosan Limited [member] | August 18, 2017 [member]</t>
  </si>
  <si>
    <t>August 18, 2017</t>
  </si>
  <si>
    <t>Cosan&amp;#160;Limited</t>
  </si>
  <si>
    <t>Cosan Limited [member] | September 21, 2017 [member]</t>
  </si>
  <si>
    <t>September 21, 2017</t>
  </si>
  <si>
    <t>Cosan Limited</t>
  </si>
  <si>
    <t>Cosan Logistica [member] | August 18, 2011 [member]</t>
  </si>
  <si>
    <t>Cosan&amp;#160;Log&amp;#237;stica</t>
  </si>
  <si>
    <t>Cosan Logistica [member] | December 12, 2012 [member]</t>
  </si>
  <si>
    <t>Cosan Log&amp;#237;stica</t>
  </si>
  <si>
    <t>Cosan Logistica [member] | April 24, 2013 [member]</t>
  </si>
  <si>
    <t>Cosan Logistica [member] | April 25, 2014 [member]</t>
  </si>
  <si>
    <t>Cosan Logistica [member] | Stock Grant Modification [member]</t>
  </si>
  <si>
    <t>Moove [member] | July 31, 2019 [member]</t>
  </si>
  <si>
    <t>Moove</t>
  </si>
  <si>
    <t>Bottom of range [member] | Cosan S.A. Industria e Comercio [member] | August 18, 2011 [member]</t>
  </si>
  <si>
    <t>Bottom of range [member] | Cosan S.A. Industria e Comercio [member] | December 12, 2012 [member]</t>
  </si>
  <si>
    <t>Bottom of range [member] | Cosan S.A. Industria e Comercio [member] | April 24, 2013 [member]</t>
  </si>
  <si>
    <t>Bottom of range [member] | Cosan S.A. Industria e Comercio [member] | April 25, 2014 [member]</t>
  </si>
  <si>
    <t>Bottom of range [member] | Cosan S.A. Industria e Comercio [member] | August 31, 2015 [member]</t>
  </si>
  <si>
    <t>Bottom of range [member] | Cosan Logistica [member] | August 18, 2011 [member]</t>
  </si>
  <si>
    <t>Bottom of range [member] | Cosan Logistica [member] | December 12, 2012 [member]</t>
  </si>
  <si>
    <t>Bottom of range [member] | Cosan Logistica [member] | April 24, 2013 [member]</t>
  </si>
  <si>
    <t>Bottom of range [member] | Cosan Logistica [member] | April 25, 2014 [member]</t>
  </si>
  <si>
    <t>Top of range [member] | Cosan S.A. Industria e Comercio [member] | August 18, 2011 [member]</t>
  </si>
  <si>
    <t>Top of range [member] | Cosan S.A. Industria e Comercio [member] | December 12, 2012 [member]</t>
  </si>
  <si>
    <t>Top of range [member] | Cosan S.A. Industria e Comercio [member] | April 24, 2013 [member]</t>
  </si>
  <si>
    <t>Top of range [member] | Cosan S.A. Industria e Comercio [member] | April 25, 2014 [member]</t>
  </si>
  <si>
    <t>Top of range [member] | Cosan S.A. Industria e Comercio [member] | August 31, 2015 [member]</t>
  </si>
  <si>
    <t>Top of range [member] | Cosan Logistica [member] | August 18, 2011 [member]</t>
  </si>
  <si>
    <t>Top of range [member] | Cosan Logistica [member] | December 12, 2012 [member]</t>
  </si>
  <si>
    <t>Top of range [member] | Cosan Logistica [member] | April 24, 2013 [member]</t>
  </si>
  <si>
    <t>Top of range [member] | Cosan Logistica [member] | April 25, 2014 [member]</t>
  </si>
  <si>
    <t>Share-based Payment - Summary of Share-based Payment Arrangements (Parentheticals) (Detail) R$ in Thousands</t>
  </si>
  <si>
    <t>Number of share options exercised</t>
  </si>
  <si>
    <t>New Members [member]</t>
  </si>
  <si>
    <t>Existing Members [member]</t>
  </si>
  <si>
    <t>August 18, 2011 [member]</t>
  </si>
  <si>
    <t>Number of shares settled in stock option plan</t>
  </si>
  <si>
    <t>Value of shares settled in stock option plan | R$</t>
  </si>
  <si>
    <t>R$ 45777</t>
  </si>
  <si>
    <t>R$ 14320</t>
  </si>
  <si>
    <t>Share-based Payment - Summary of Weighted Average Fair Value of Programs Granted and Principal Assumptions used in Applying Black-Scholes Model (Detail) - Stock grant programs [member] - BRL (R$)</t>
  </si>
  <si>
    <t>Cosan S.A. Industria e Comercio [member]</t>
  </si>
  <si>
    <t>Weighted average fair value at grant date</t>
  </si>
  <si>
    <t>R$ 50.88</t>
  </si>
  <si>
    <t>R$ 36.06</t>
  </si>
  <si>
    <t>Share price at grant date</t>
  </si>
  <si>
    <t>R$ 38.61</t>
  </si>
  <si>
    <t>Risk-free interest rate</t>
  </si>
  <si>
    <t>6.82%</t>
  </si>
  <si>
    <t>Dividend yield</t>
  </si>
  <si>
    <t>2.86%</t>
  </si>
  <si>
    <t>Volatility factor</t>
  </si>
  <si>
    <t>36.50%</t>
  </si>
  <si>
    <t>33.70%</t>
  </si>
  <si>
    <t>R$ 78.58</t>
  </si>
  <si>
    <t>R$ 36.37</t>
  </si>
  <si>
    <t>R$ 54.25</t>
  </si>
  <si>
    <t>10.56%</t>
  </si>
  <si>
    <t>7.19%</t>
  </si>
  <si>
    <t>32.80%</t>
  </si>
  <si>
    <t>32.38%</t>
  </si>
  <si>
    <t>R$ 22.17</t>
  </si>
  <si>
    <t>R$ 13.94</t>
  </si>
  <si>
    <t>10.93%</t>
  </si>
  <si>
    <t>27.46%</t>
  </si>
  <si>
    <t>31.91%</t>
  </si>
  <si>
    <t>Share-based Payment - Summary of Number and Weighted-average Exercise Prices of Share Options (Detail)</t>
  </si>
  <si>
    <t>Stock option programs, Beginning balance</t>
  </si>
  <si>
    <t>Stock option programs, Granted</t>
  </si>
  <si>
    <t>Stock option programs, Vested</t>
  </si>
  <si>
    <t>Stock option programs, Cancelled</t>
  </si>
  <si>
    <t>Stock option programs, Ending balance</t>
  </si>
  <si>
    <t>Stock option programs, Transferred</t>
  </si>
  <si>
    <t>Share-based Payment - Summary of Number and Weighted-average Exercise Prices of Share Options (Parenthetical) (Detail)</t>
  </si>
  <si>
    <t>Dec. 31, 2019R$ / shares</t>
  </si>
  <si>
    <t>Disclosure of terms and conditions of share-based payment arrangement [abstract]</t>
  </si>
  <si>
    <t>Weighted average exercise price</t>
  </si>
  <si>
    <t>R$ 33.77</t>
  </si>
  <si>
    <t>Share-based Payment - Summary of Share-based Compensation Expense (Detail) - BRL (R$) R$ in Thousands</t>
  </si>
  <si>
    <t>Expense recognized in profit or loss</t>
  </si>
  <si>
    <t>R$ 96212</t>
  </si>
  <si>
    <t>R$ 58406</t>
  </si>
  <si>
    <t>R$ 65939</t>
  </si>
  <si>
    <t>R$ 94585</t>
  </si>
  <si>
    <t>R$ 52580</t>
  </si>
  <si>
    <t>R$ 59967</t>
  </si>
  <si>
    <t>Share-based Payment - Additional Information (Detail) R$ in Thousands</t>
  </si>
  <si>
    <t>May 21, 2019BRL (R$)shares</t>
  </si>
  <si>
    <t>Replacement of stock option plan | shares</t>
  </si>
  <si>
    <t>Number of shares granted in replacement of existing option plan | shares</t>
  </si>
  <si>
    <t>Incremental cost in replacement of existing option plan</t>
  </si>
  <si>
    <t>R$ 52897</t>
  </si>
  <si>
    <t>Incremental cost recognized in replacement of existing option plan</t>
  </si>
  <si>
    <t>Incremental cost to be recognized in replacement of existing option plan</t>
  </si>
  <si>
    <t>R$ 23603</t>
  </si>
  <si>
    <t>Discontinued operation - Additional Information (Detail) - Cosan Biomassa SA [member] R$ in Thousands</t>
  </si>
  <si>
    <t>Dec. 02, 2019BRL (R$)</t>
  </si>
  <si>
    <t>Disclosure Of Statement Of Income Of Discontinued Operations [Line Items]</t>
  </si>
  <si>
    <t>R$ 1</t>
  </si>
  <si>
    <t>Unsecured liability recognised as of acquisition date</t>
  </si>
  <si>
    <t>Revenue of combined entity</t>
  </si>
  <si>
    <t>Business acquisition related expense</t>
  </si>
  <si>
    <t>R$ 11021</t>
  </si>
  <si>
    <t>Discontinued operation - Summary of Statement of Income of Discontinued Operation (Details) - BRL (R$) R$ in Thousands</t>
  </si>
  <si>
    <t>R$ 6451176</t>
  </si>
  <si>
    <t>R$ 4726463</t>
  </si>
  <si>
    <t>R$ 4354707</t>
  </si>
  <si>
    <t>Selling, general and administrative expenses</t>
  </si>
  <si>
    <t>Loss from discontinued operation, net of tax</t>
  </si>
  <si>
    <t>Non-controlling interests</t>
  </si>
  <si>
    <t>R$ 1577032</t>
  </si>
  <si>
    <t>Discontinued operations [member]</t>
  </si>
  <si>
    <t>Continuing operations [member]</t>
  </si>
  <si>
    <t>R$ 1107732</t>
  </si>
  <si>
    <t>R$ 495276</t>
  </si>
  <si>
    <t>Discontinued operation - Summary of Cash Flow Statement of Discontinued Operation (Detail) - BRL (R$) R$ in Thousands</t>
  </si>
  <si>
    <t>Interest in earnings of associates and joint ventures</t>
  </si>
  <si>
    <t>Current tax, net</t>
  </si>
  <si>
    <t>Sales (purchases) Marketable securities</t>
  </si>
  <si>
    <t>Acquisition of property, plant and equipment, intangible assets, right-of-use assets and contract assets</t>
  </si>
  <si>
    <t>Derivative financial instruments, net</t>
  </si>
  <si>
    <t>Cash flow from financing activities</t>
  </si>
  <si>
    <t>R$ 3621797</t>
  </si>
  <si>
    <t>Subsequent Events - Additional Information (Detail) - BRL (R$) R$ in Thousands</t>
  </si>
  <si>
    <t>Apr. 30, 2020</t>
  </si>
  <si>
    <t>Jan. 16, 2020</t>
  </si>
  <si>
    <t>Jan. 14, 2020</t>
  </si>
  <si>
    <t>May 27, 2020</t>
  </si>
  <si>
    <t>Apr. 09, 2020</t>
  </si>
  <si>
    <t>Jan. 30, 2020</t>
  </si>
  <si>
    <t>Jan. 28, 2020</t>
  </si>
  <si>
    <t>Nonadjusting Event [Member]</t>
  </si>
  <si>
    <t>Disclosure of Events After Reporting Period [line items]</t>
  </si>
  <si>
    <t>Payment of redemption value of debentures</t>
  </si>
  <si>
    <t>R$ 1735203</t>
  </si>
  <si>
    <t>Expenses Relating to Cyber-Security</t>
  </si>
  <si>
    <t>R$ 7000</t>
  </si>
  <si>
    <t>Additional Liabilities</t>
  </si>
  <si>
    <t>R$ 6100000</t>
  </si>
  <si>
    <t>Additional Investments</t>
  </si>
  <si>
    <t>R$ 2911965</t>
  </si>
  <si>
    <t>Nonadjusting Event [Member] | TotalReturnSwap [member]</t>
  </si>
  <si>
    <t>Aggregate Amount of Derivatives</t>
  </si>
  <si>
    <t>R$ 236273</t>
  </si>
  <si>
    <t>Number of Shares under Derivatives</t>
  </si>
  <si>
    <t>Nonadjusting Event [Member] | TotalReturnSwap [member] | Top of range [member]</t>
  </si>
  <si>
    <t>R$ 600000</t>
  </si>
  <si>
    <t>Nonadjusting Event [Member] | Distribuidora de Gas Participacoes S.A [Member]</t>
  </si>
  <si>
    <t>R$ 135907</t>
  </si>
  <si>
    <t>Nonadjusting Event [Member] | Three Companies [Member]</t>
  </si>
  <si>
    <t>R$ 95000</t>
  </si>
  <si>
    <t>Nonadjusting Event [Member] | Comgas [member]</t>
  </si>
  <si>
    <t>Proportion of voting rights held in subsidiary</t>
  </si>
  <si>
    <t>Value Of Investment In Subsidiaries</t>
  </si>
  <si>
    <t>R$ 2861936</t>
  </si>
  <si>
    <t>Nonadjusting Event [Member] | Comgas [member] | Ordinary shares [member]</t>
  </si>
  <si>
    <t>Number of shares in entity held by entity</t>
  </si>
  <si>
    <t>Nonadjusting Event [Member] | Comgas [member] | Preference shares [member]</t>
  </si>
  <si>
    <t>Covid 19 [member]</t>
  </si>
  <si>
    <t>Consolidated Working Capital</t>
  </si>
  <si>
    <t>R$ 11587777</t>
  </si>
  <si>
    <t>Cash And Cash Equivalents and Marketable Securities</t>
  </si>
  <si>
    <t>R$ 11571430</t>
  </si>
  <si>
    <t>Covid 19 [member] | Raizen Combustiveis [member] | Gasoline And Ethanol [member]</t>
  </si>
  <si>
    <t>Decrease in Sales</t>
  </si>
  <si>
    <t>Covid 19 [member] | Raizen Combustiveis [member] | Diesel [member]</t>
  </si>
  <si>
    <t>Covid 19 [member] | Raizen Combustiveis [member] | Aviation Segment [member]</t>
  </si>
  <si>
    <t>80.00%</t>
  </si>
  <si>
    <t>Covid 19 [member] | Companhia de Gas de Sao Paulo – COMGAS [member] | Industrial Segment [member]</t>
  </si>
  <si>
    <t>Decrease in Demand</t>
  </si>
  <si>
    <t>40.00%</t>
  </si>
  <si>
    <t>Covid 19 [member] | Companhia de Gas de Sao Paulo – COMGAS [member] | Commercial Segment [member]</t>
  </si>
  <si>
    <t>Covid 19 [member] | Companhia de Gas de Sao Paulo – COMGAS [member] | Residential Segment [member]</t>
  </si>
  <si>
    <t>Covid 19 [member] | Moove [member] | Lubricants [member]</t>
  </si>
  <si>
    <t>New Standards and Interpretations Not Yet Effective - Additional Information (Detail)</t>
  </si>
  <si>
    <t>Disclosure of expected impact of initial application of new standards or interpretations [line items]</t>
  </si>
  <si>
    <t>Lease liabilities</t>
  </si>
  <si>
    <t>R$ 4594888000</t>
  </si>
  <si>
    <t>R$ 944138000</t>
  </si>
  <si>
    <t>Rights-of-use assets</t>
  </si>
  <si>
    <t>R$ 4469730000</t>
  </si>
  <si>
    <t>Description Of Average Measurement Multiples</t>
  </si>
  <si>
    <t>Lease term</t>
  </si>
  <si>
    <t>Intangible assets other than goodwill [member]</t>
  </si>
  <si>
    <t>Capitalized borrowing costs</t>
  </si>
  <si>
    <t>R$ 19877</t>
  </si>
  <si>
    <t>R$ 9917</t>
  </si>
  <si>
    <t>Weighted average interest rate used to capitalize borrowing costs</t>
  </si>
  <si>
    <t>7.29%</t>
  </si>
  <si>
    <t>8.94%</t>
  </si>
  <si>
    <t>R$ 2759539</t>
  </si>
  <si>
    <t>R$ 145239000</t>
  </si>
  <si>
    <t>Goodwill</t>
  </si>
  <si>
    <t>R$ 801731</t>
  </si>
</sst>
</file>

<file path=xl/styles.xml><?xml version="1.0" encoding="utf-8"?>
<styleSheet xmlns="http://schemas.openxmlformats.org/spreadsheetml/2006/main">
  <numFmts count="7">
    <numFmt formatCode="#,##0.0000_);(#,##0.0000)" numFmtId="164"/>
    <numFmt formatCode="_(&quot;$ &quot;#,##0_);_(&quot;$ &quot;(#,##0)" numFmtId="165"/>
    <numFmt formatCode="#,##0.000_);(#,##0.000)" numFmtId="166"/>
    <numFmt formatCode="_(&quot;₨ &quot;#,##0_);_(&quot;₨ &quot;(#,##0)" numFmtId="167"/>
    <numFmt formatCode="_(&quot;$ &quot;#,##0.00_);_(&quot;$ &quot;(#,##0.00)" numFmtId="168"/>
    <numFmt formatCode="_(&quot;$ &quot;#,##0.0000_);_(&quot;$ &quot;(#,##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sharedStrings.xml" Type="http://schemas.openxmlformats.org/officeDocument/2006/relationships/sharedStrings"/><Relationship Id="rId177" Target="styles.xml" Type="http://schemas.openxmlformats.org/officeDocument/2006/relationships/styles"/><Relationship Id="rId1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0"/>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7</v>
      </c>
    </row>
    <row r="11" spans="1:2">
      <c r="A11" s="4" t="s">
        <v>17</v>
      </c>
      <c r="B11" s="4" t="s">
        <v>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5</v>
      </c>
    </row>
    <row r="18" spans="1:2">
      <c r="A18" s="4" t="s">
        <v>29</v>
      </c>
      <c r="B18" s="4" t="s">
        <v>30</v>
      </c>
    </row>
    <row r="19" spans="1:2">
      <c r="A19" s="4" t="s">
        <v>31</v>
      </c>
      <c r="B19" s="4" t="s">
        <v>7</v>
      </c>
    </row>
    <row r="20" spans="1:2">
      <c r="A20" s="4" t="s">
        <v>32</v>
      </c>
      <c r="B20" s="4" t="s">
        <v>7</v>
      </c>
    </row>
    <row r="21" spans="1:2">
      <c r="A21" s="4" t="s">
        <v>33</v>
      </c>
      <c r="B21" s="4" t="s">
        <v>27</v>
      </c>
    </row>
    <row r="22" spans="1:2">
      <c r="A22" s="4" t="s">
        <v>34</v>
      </c>
      <c r="B22" s="4" t="s">
        <v>35</v>
      </c>
    </row>
    <row r="23" spans="1:2">
      <c r="A23" s="4" t="s">
        <v>36</v>
      </c>
    </row>
    <row r="24" spans="1:2">
      <c r="A24" s="3" t="s">
        <v>3</v>
      </c>
    </row>
    <row r="25" spans="1:2">
      <c r="A25" s="4" t="s">
        <v>37</v>
      </c>
      <c r="B25" s="4" t="s">
        <v>38</v>
      </c>
    </row>
    <row r="26" spans="1:2">
      <c r="A26" s="4" t="s">
        <v>39</v>
      </c>
      <c r="B26" s="5" t="n">
        <v>125477259</v>
      </c>
    </row>
    <row r="27" spans="1:2">
      <c r="A27" s="4" t="s">
        <v>40</v>
      </c>
      <c r="B27" s="4" t="s">
        <v>41</v>
      </c>
    </row>
    <row r="28" spans="1:2">
      <c r="A28" s="4" t="s">
        <v>42</v>
      </c>
      <c r="B28" s="4" t="s">
        <v>43</v>
      </c>
    </row>
    <row r="29" spans="1:2">
      <c r="A29" s="4" t="s">
        <v>44</v>
      </c>
    </row>
    <row r="30" spans="1:2">
      <c r="A30" s="3" t="s">
        <v>3</v>
      </c>
    </row>
    <row r="31" spans="1:2">
      <c r="A31" s="4" t="s">
        <v>37</v>
      </c>
      <c r="B31" s="4" t="s">
        <v>38</v>
      </c>
    </row>
    <row r="32" spans="1:2">
      <c r="A32" s="4" t="s">
        <v>39</v>
      </c>
      <c r="B32" s="5" t="n">
        <v>96332044</v>
      </c>
    </row>
    <row r="33" spans="1:2">
      <c r="A33" s="4" t="s">
        <v>40</v>
      </c>
      <c r="B33" s="4" t="s">
        <v>45</v>
      </c>
    </row>
    <row r="34" spans="1:2">
      <c r="A34" s="4" t="s">
        <v>42</v>
      </c>
      <c r="B34"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8</v>
      </c>
      <c r="B1" s="2" t="s">
        <v>1</v>
      </c>
    </row>
    <row r="2" spans="1:2">
      <c r="B2" s="2" t="s">
        <v>114</v>
      </c>
    </row>
    <row r="3" spans="1:2">
      <c r="A3" s="3" t="s">
        <v>322</v>
      </c>
    </row>
    <row r="4" spans="1:2">
      <c r="A4" s="4" t="s">
        <v>328</v>
      </c>
      <c r="B4" s="4" t="s">
        <v>3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35</v>
      </c>
      <c r="B1" s="2" t="s">
        <v>1636</v>
      </c>
      <c r="C1" s="2" t="s">
        <v>114</v>
      </c>
      <c r="D1" s="2" t="s">
        <v>1637</v>
      </c>
    </row>
    <row r="2" spans="1:4">
      <c r="A2" s="4" t="s">
        <v>1638</v>
      </c>
    </row>
    <row r="3" spans="1:4">
      <c r="A3" s="3" t="s">
        <v>1639</v>
      </c>
    </row>
    <row r="4" spans="1:4">
      <c r="A4" s="4" t="s">
        <v>1640</v>
      </c>
      <c r="B4" s="4" t="s">
        <v>1641</v>
      </c>
    </row>
    <row r="5" spans="1:4">
      <c r="A5" s="4" t="s">
        <v>1642</v>
      </c>
      <c r="B5" s="6" t="s">
        <v>1643</v>
      </c>
    </row>
    <row r="6" spans="1:4">
      <c r="A6" s="4" t="s">
        <v>1644</v>
      </c>
    </row>
    <row r="7" spans="1:4">
      <c r="A7" s="3" t="s">
        <v>1639</v>
      </c>
    </row>
    <row r="8" spans="1:4">
      <c r="A8" s="4" t="s">
        <v>1645</v>
      </c>
      <c r="D8" s="6" t="s">
        <v>1646</v>
      </c>
    </row>
    <row r="9" spans="1:4">
      <c r="A9" s="4" t="s">
        <v>1647</v>
      </c>
    </row>
    <row r="10" spans="1:4">
      <c r="A10" s="3" t="s">
        <v>1639</v>
      </c>
    </row>
    <row r="11" spans="1:4">
      <c r="A11" s="4" t="s">
        <v>989</v>
      </c>
      <c r="C11" s="6" t="s">
        <v>164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4"/>
    <col customWidth="1" max="5" min="5" width="16"/>
    <col customWidth="1" max="6" min="6" width="4"/>
  </cols>
  <sheetData>
    <row r="1" spans="1:6">
      <c r="A1" s="1" t="s">
        <v>1649</v>
      </c>
      <c r="B1" s="2" t="s">
        <v>1</v>
      </c>
    </row>
    <row r="2" spans="1:6">
      <c r="B2" s="2" t="s">
        <v>114</v>
      </c>
      <c r="C2" s="2" t="s">
        <v>115</v>
      </c>
      <c r="E2" s="2" t="s">
        <v>116</v>
      </c>
    </row>
    <row r="3" spans="1:6">
      <c r="A3" s="3" t="s">
        <v>1650</v>
      </c>
    </row>
    <row r="4" spans="1:6">
      <c r="A4" s="4" t="s">
        <v>49</v>
      </c>
      <c r="B4" s="6" t="s">
        <v>110</v>
      </c>
      <c r="C4" s="6" t="s">
        <v>111</v>
      </c>
    </row>
    <row r="5" spans="1:6">
      <c r="A5" s="4" t="s">
        <v>79</v>
      </c>
      <c r="B5" s="5" t="n">
        <v>-49477393</v>
      </c>
      <c r="C5" s="5" t="n">
        <v>-38391360</v>
      </c>
    </row>
    <row r="6" spans="1:6">
      <c r="A6" s="4" t="s">
        <v>100</v>
      </c>
      <c r="B6" s="5" t="n">
        <v>16240481</v>
      </c>
      <c r="C6" s="5" t="n">
        <v>17969356</v>
      </c>
      <c r="E6" s="6" t="s">
        <v>752</v>
      </c>
    </row>
    <row r="7" spans="1:6">
      <c r="A7" s="4" t="s">
        <v>144</v>
      </c>
      <c r="B7" s="5" t="n">
        <v>2893373</v>
      </c>
      <c r="C7" s="5" t="n">
        <v>2083180</v>
      </c>
      <c r="D7" s="4" t="s">
        <v>53</v>
      </c>
      <c r="E7" s="6" t="s">
        <v>1651</v>
      </c>
      <c r="F7" s="4" t="s">
        <v>53</v>
      </c>
    </row>
    <row r="8" spans="1:6">
      <c r="A8" s="4" t="s">
        <v>1652</v>
      </c>
    </row>
    <row r="9" spans="1:6">
      <c r="A9" s="3" t="s">
        <v>1650</v>
      </c>
    </row>
    <row r="10" spans="1:6">
      <c r="A10" s="4" t="s">
        <v>49</v>
      </c>
      <c r="B10" s="5" t="n">
        <v>2259400</v>
      </c>
      <c r="C10" s="5" t="n">
        <v>2240694</v>
      </c>
    </row>
    <row r="11" spans="1:6">
      <c r="A11" s="4" t="s">
        <v>79</v>
      </c>
      <c r="B11" s="5" t="n">
        <v>-309910</v>
      </c>
      <c r="C11" s="5" t="n">
        <v>-302946</v>
      </c>
    </row>
    <row r="12" spans="1:6">
      <c r="A12" s="4" t="s">
        <v>100</v>
      </c>
      <c r="B12" s="5" t="n">
        <v>1949490</v>
      </c>
      <c r="C12" s="5" t="n">
        <v>1937748</v>
      </c>
    </row>
    <row r="13" spans="1:6">
      <c r="A13" s="4" t="s">
        <v>144</v>
      </c>
      <c r="B13" s="5" t="n">
        <v>58709</v>
      </c>
      <c r="C13" s="5" t="n">
        <v>100628</v>
      </c>
    </row>
    <row r="14" spans="1:6">
      <c r="A14" s="4" t="s">
        <v>1653</v>
      </c>
    </row>
    <row r="15" spans="1:6">
      <c r="A15" s="3" t="s">
        <v>1650</v>
      </c>
    </row>
    <row r="16" spans="1:6">
      <c r="A16" s="4" t="s">
        <v>49</v>
      </c>
      <c r="B16" s="5" t="n">
        <v>821183</v>
      </c>
      <c r="C16" s="5" t="n">
        <v>829739</v>
      </c>
    </row>
    <row r="17" spans="1:6">
      <c r="A17" s="4" t="s">
        <v>79</v>
      </c>
      <c r="B17" s="5" t="n">
        <v>-19</v>
      </c>
      <c r="C17" s="5" t="n">
        <v>-18</v>
      </c>
    </row>
    <row r="18" spans="1:6">
      <c r="A18" s="4" t="s">
        <v>100</v>
      </c>
      <c r="B18" s="5" t="n">
        <v>821164</v>
      </c>
      <c r="C18" s="5" t="n">
        <v>829721</v>
      </c>
    </row>
    <row r="19" spans="1:6">
      <c r="A19" s="4" t="s">
        <v>144</v>
      </c>
      <c r="B19" s="5" t="n">
        <v>50920</v>
      </c>
      <c r="C19" s="5" t="n">
        <v>54509</v>
      </c>
    </row>
    <row r="20" spans="1:6">
      <c r="A20" s="4" t="s">
        <v>1654</v>
      </c>
    </row>
    <row r="21" spans="1:6">
      <c r="A21" s="3" t="s">
        <v>1650</v>
      </c>
    </row>
    <row r="22" spans="1:6">
      <c r="A22" s="4" t="s">
        <v>49</v>
      </c>
      <c r="B22" s="5" t="n">
        <v>0</v>
      </c>
      <c r="C22" s="5" t="n">
        <v>81729</v>
      </c>
    </row>
    <row r="23" spans="1:6">
      <c r="A23" s="4" t="s">
        <v>79</v>
      </c>
      <c r="B23" s="5" t="n">
        <v>0</v>
      </c>
      <c r="C23" s="5" t="n">
        <v>-6255</v>
      </c>
    </row>
    <row r="24" spans="1:6">
      <c r="A24" s="4" t="s">
        <v>100</v>
      </c>
      <c r="B24" s="5" t="n">
        <v>0</v>
      </c>
      <c r="C24" s="5" t="n">
        <v>75474</v>
      </c>
    </row>
    <row r="25" spans="1:6">
      <c r="A25" s="4" t="s">
        <v>144</v>
      </c>
      <c r="B25" s="5" t="n">
        <v>0</v>
      </c>
      <c r="C25" s="5" t="n">
        <v>11750</v>
      </c>
    </row>
    <row r="26" spans="1:6">
      <c r="A26" s="4" t="s">
        <v>1655</v>
      </c>
    </row>
    <row r="27" spans="1:6">
      <c r="A27" s="3" t="s">
        <v>1650</v>
      </c>
    </row>
    <row r="28" spans="1:6">
      <c r="A28" s="4" t="s">
        <v>49</v>
      </c>
      <c r="B28" s="5" t="n">
        <v>2137559</v>
      </c>
      <c r="C28" s="5" t="n">
        <v>2097536</v>
      </c>
    </row>
    <row r="29" spans="1:6">
      <c r="A29" s="4" t="s">
        <v>79</v>
      </c>
      <c r="B29" s="5" t="n">
        <v>-136375</v>
      </c>
      <c r="C29" s="5" t="n">
        <v>-120783</v>
      </c>
    </row>
    <row r="30" spans="1:6">
      <c r="A30" s="4" t="s">
        <v>100</v>
      </c>
      <c r="B30" s="5" t="n">
        <v>2001184</v>
      </c>
      <c r="C30" s="5" t="n">
        <v>1976753</v>
      </c>
    </row>
    <row r="31" spans="1:6">
      <c r="A31" s="4" t="s">
        <v>144</v>
      </c>
      <c r="B31" s="5" t="n">
        <v>91431</v>
      </c>
      <c r="C31" s="5" t="n">
        <v>110185</v>
      </c>
    </row>
    <row r="32" spans="1:6">
      <c r="A32" s="4" t="s">
        <v>1656</v>
      </c>
    </row>
    <row r="33" spans="1:6">
      <c r="A33" s="3" t="s">
        <v>1650</v>
      </c>
    </row>
    <row r="34" spans="1:6">
      <c r="A34" s="4" t="s">
        <v>49</v>
      </c>
      <c r="B34" s="5" t="n">
        <v>2632321</v>
      </c>
      <c r="C34" s="5" t="n">
        <v>1981825</v>
      </c>
    </row>
    <row r="35" spans="1:6">
      <c r="A35" s="4" t="s">
        <v>79</v>
      </c>
      <c r="B35" s="5" t="n">
        <v>-160167</v>
      </c>
      <c r="C35" s="5" t="n">
        <v>-142347</v>
      </c>
    </row>
    <row r="36" spans="1:6">
      <c r="A36" s="4" t="s">
        <v>100</v>
      </c>
      <c r="B36" s="5" t="n">
        <v>2472154</v>
      </c>
      <c r="C36" s="5" t="n">
        <v>1839478</v>
      </c>
    </row>
    <row r="37" spans="1:6">
      <c r="A37" s="4" t="s">
        <v>144</v>
      </c>
      <c r="B37" s="6" t="s">
        <v>1657</v>
      </c>
      <c r="C37" s="5" t="n">
        <v>133134</v>
      </c>
    </row>
    <row r="38" spans="1:6">
      <c r="A38" s="4" t="s">
        <v>1658</v>
      </c>
    </row>
    <row r="39" spans="1:6">
      <c r="A39" s="3" t="s">
        <v>1650</v>
      </c>
    </row>
    <row r="40" spans="1:6">
      <c r="A40" s="4" t="s">
        <v>49</v>
      </c>
      <c r="C40" s="5" t="n">
        <v>110629</v>
      </c>
    </row>
    <row r="41" spans="1:6">
      <c r="A41" s="4" t="s">
        <v>79</v>
      </c>
      <c r="C41" s="5" t="n">
        <v>-22993</v>
      </c>
    </row>
    <row r="42" spans="1:6">
      <c r="A42" s="4" t="s">
        <v>100</v>
      </c>
      <c r="C42" s="5" t="n">
        <v>-87636</v>
      </c>
    </row>
    <row r="43" spans="1:6">
      <c r="A43" s="4" t="s">
        <v>144</v>
      </c>
      <c r="C43" s="6" t="s">
        <v>1659</v>
      </c>
    </row>
    <row r="44" spans="1:6"/>
    <row r="45" spans="1:6">
      <c r="A45" s="4" t="s">
        <v>53</v>
      </c>
      <c r="B45" s="4" t="s">
        <v>112</v>
      </c>
    </row>
  </sheetData>
  <mergeCells count="6">
    <mergeCell ref="A1:A2"/>
    <mergeCell ref="B1:F1"/>
    <mergeCell ref="C2:D2"/>
    <mergeCell ref="E2:F2"/>
    <mergeCell ref="A44:F44"/>
    <mergeCell ref="B45:F4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660</v>
      </c>
      <c r="B1" s="2" t="s">
        <v>1</v>
      </c>
    </row>
    <row r="2" spans="1:3">
      <c r="B2" s="2" t="s">
        <v>114</v>
      </c>
      <c r="C2" s="2" t="s">
        <v>115</v>
      </c>
    </row>
    <row r="3" spans="1:3">
      <c r="A3" s="3" t="s">
        <v>1650</v>
      </c>
    </row>
    <row r="4" spans="1:3">
      <c r="A4" s="4" t="s">
        <v>1533</v>
      </c>
      <c r="B4" s="5" t="n">
        <v>1189412363</v>
      </c>
    </row>
    <row r="5" spans="1:3">
      <c r="A5" s="4" t="s">
        <v>1661</v>
      </c>
      <c r="B5" s="5" t="n">
        <v>3144187</v>
      </c>
    </row>
    <row r="6" spans="1:3">
      <c r="A6" s="4" t="s">
        <v>1662</v>
      </c>
      <c r="B6" s="4" t="s">
        <v>1663</v>
      </c>
    </row>
    <row r="7" spans="1:3">
      <c r="A7" s="4" t="s">
        <v>955</v>
      </c>
      <c r="B7" s="6" t="s">
        <v>1664</v>
      </c>
    </row>
    <row r="8" spans="1:3">
      <c r="A8" s="4" t="s">
        <v>959</v>
      </c>
      <c r="B8" s="5" t="n">
        <v>10838616</v>
      </c>
      <c r="C8" s="6" t="s">
        <v>1664</v>
      </c>
    </row>
    <row r="9" spans="1:3">
      <c r="A9" s="4" t="s">
        <v>310</v>
      </c>
    </row>
    <row r="10" spans="1:3">
      <c r="A10" s="3" t="s">
        <v>1650</v>
      </c>
    </row>
    <row r="11" spans="1:3">
      <c r="A11" s="4" t="s">
        <v>955</v>
      </c>
      <c r="B11" s="5" t="n">
        <v>11354953</v>
      </c>
      <c r="C11" s="5" t="n">
        <v>11020656</v>
      </c>
    </row>
    <row r="12" spans="1:3">
      <c r="A12" s="4" t="s">
        <v>1535</v>
      </c>
      <c r="B12" s="5" t="n">
        <v>1577032</v>
      </c>
      <c r="C12" s="5" t="n">
        <v>1107732</v>
      </c>
    </row>
    <row r="13" spans="1:3">
      <c r="A13" s="4" t="s">
        <v>1600</v>
      </c>
      <c r="B13" s="5" t="n">
        <v>-1387374</v>
      </c>
      <c r="C13" s="5" t="n">
        <v>-435847</v>
      </c>
    </row>
    <row r="14" spans="1:3">
      <c r="A14" s="4" t="s">
        <v>1665</v>
      </c>
      <c r="B14" s="5" t="n">
        <v>-91920</v>
      </c>
      <c r="C14" s="5" t="n">
        <v>-15795</v>
      </c>
    </row>
    <row r="15" spans="1:3">
      <c r="A15" s="4" t="s">
        <v>199</v>
      </c>
      <c r="B15" s="5" t="n">
        <v>-223415</v>
      </c>
      <c r="C15" s="5" t="n">
        <v>-343450</v>
      </c>
    </row>
    <row r="16" spans="1:3">
      <c r="A16" s="4" t="s">
        <v>1666</v>
      </c>
      <c r="B16" s="5" t="n">
        <v>-377420</v>
      </c>
      <c r="C16" s="5" t="n">
        <v>-4738</v>
      </c>
    </row>
    <row r="17" spans="1:3">
      <c r="A17" s="4" t="s">
        <v>1667</v>
      </c>
      <c r="B17" s="5" t="n">
        <v>-11938</v>
      </c>
    </row>
    <row r="18" spans="1:3">
      <c r="A18" s="4" t="s">
        <v>200</v>
      </c>
      <c r="C18" s="5" t="n">
        <v>7199</v>
      </c>
    </row>
    <row r="19" spans="1:3">
      <c r="A19" s="4" t="s">
        <v>239</v>
      </c>
      <c r="B19" s="5" t="n">
        <v>-1302</v>
      </c>
      <c r="C19" s="5" t="n">
        <v>19196</v>
      </c>
    </row>
    <row r="20" spans="1:3">
      <c r="A20" s="4" t="s">
        <v>959</v>
      </c>
      <c r="B20" s="6" t="s">
        <v>220</v>
      </c>
      <c r="C20" s="5" t="n">
        <v>11354953</v>
      </c>
    </row>
    <row r="21" spans="1:3">
      <c r="A21" s="4" t="s">
        <v>904</v>
      </c>
    </row>
    <row r="22" spans="1:3">
      <c r="A22" s="3" t="s">
        <v>1650</v>
      </c>
    </row>
    <row r="23" spans="1:3">
      <c r="A23" s="4" t="s">
        <v>1533</v>
      </c>
      <c r="B23" s="5" t="n">
        <v>132520587</v>
      </c>
    </row>
    <row r="24" spans="1:3">
      <c r="A24" s="4" t="s">
        <v>1661</v>
      </c>
      <c r="B24" s="5" t="n">
        <v>1124363</v>
      </c>
    </row>
    <row r="25" spans="1:3">
      <c r="A25" s="4" t="s">
        <v>1662</v>
      </c>
      <c r="B25" s="4" t="s">
        <v>1668</v>
      </c>
    </row>
    <row r="26" spans="1:3">
      <c r="A26" s="4" t="s">
        <v>1669</v>
      </c>
    </row>
    <row r="27" spans="1:3">
      <c r="A27" s="3" t="s">
        <v>1650</v>
      </c>
    </row>
    <row r="28" spans="1:3">
      <c r="A28" s="4" t="s">
        <v>955</v>
      </c>
      <c r="B28" s="6" t="s">
        <v>1670</v>
      </c>
      <c r="C28" s="5" t="n">
        <v>850595</v>
      </c>
    </row>
    <row r="29" spans="1:3">
      <c r="A29" s="4" t="s">
        <v>1535</v>
      </c>
      <c r="B29" s="5" t="n">
        <v>40455</v>
      </c>
      <c r="C29" s="5" t="n">
        <v>250774</v>
      </c>
    </row>
    <row r="30" spans="1:3">
      <c r="A30" s="4" t="s">
        <v>1600</v>
      </c>
      <c r="B30" s="5" t="n">
        <v>-972988</v>
      </c>
      <c r="C30" s="5" t="n">
        <v>12287</v>
      </c>
    </row>
    <row r="31" spans="1:3">
      <c r="A31" s="4" t="s">
        <v>1665</v>
      </c>
      <c r="B31" s="5" t="n">
        <v>-560</v>
      </c>
      <c r="C31" s="5" t="n">
        <v>-6418</v>
      </c>
    </row>
    <row r="32" spans="1:3">
      <c r="A32" s="4" t="s">
        <v>199</v>
      </c>
      <c r="B32" s="5" t="n">
        <v>-16969</v>
      </c>
      <c r="C32" s="5" t="n">
        <v>-118945</v>
      </c>
    </row>
    <row r="33" spans="1:3">
      <c r="A33" s="4" t="s">
        <v>1666</v>
      </c>
      <c r="C33" s="5" t="n">
        <v>-1280</v>
      </c>
    </row>
    <row r="34" spans="1:3">
      <c r="A34" s="4" t="s">
        <v>1667</v>
      </c>
      <c r="B34" s="5" t="n">
        <v>-12727</v>
      </c>
    </row>
    <row r="35" spans="1:3">
      <c r="A35" s="4" t="s">
        <v>239</v>
      </c>
      <c r="C35" s="5" t="n">
        <v>345</v>
      </c>
    </row>
    <row r="36" spans="1:3">
      <c r="A36" s="4" t="s">
        <v>959</v>
      </c>
      <c r="B36" s="6" t="s">
        <v>1671</v>
      </c>
      <c r="C36" s="5" t="n">
        <v>987358</v>
      </c>
    </row>
    <row r="37" spans="1:3">
      <c r="A37" s="4" t="s">
        <v>1672</v>
      </c>
    </row>
    <row r="38" spans="1:3">
      <c r="A38" s="3" t="s">
        <v>1650</v>
      </c>
    </row>
    <row r="39" spans="1:3">
      <c r="A39" s="4" t="s">
        <v>1533</v>
      </c>
      <c r="B39" s="5" t="n">
        <v>2040816</v>
      </c>
    </row>
    <row r="40" spans="1:3">
      <c r="A40" s="4" t="s">
        <v>1661</v>
      </c>
      <c r="B40" s="5" t="n">
        <v>1000000</v>
      </c>
    </row>
    <row r="41" spans="1:3">
      <c r="A41" s="4" t="s">
        <v>1662</v>
      </c>
      <c r="B41" s="4" t="s">
        <v>1673</v>
      </c>
    </row>
    <row r="42" spans="1:3">
      <c r="A42" s="4" t="s">
        <v>1647</v>
      </c>
    </row>
    <row r="43" spans="1:3">
      <c r="A43" s="3" t="s">
        <v>1650</v>
      </c>
    </row>
    <row r="44" spans="1:3">
      <c r="A44" s="4" t="s">
        <v>1533</v>
      </c>
      <c r="B44" s="5" t="n">
        <v>1559015898</v>
      </c>
    </row>
    <row r="45" spans="1:3">
      <c r="A45" s="4" t="s">
        <v>1661</v>
      </c>
      <c r="B45" s="5" t="n">
        <v>1115164072</v>
      </c>
    </row>
    <row r="46" spans="1:3">
      <c r="A46" s="4" t="s">
        <v>1662</v>
      </c>
      <c r="B46" s="4" t="s">
        <v>1674</v>
      </c>
    </row>
    <row r="47" spans="1:3">
      <c r="A47" s="4" t="s">
        <v>1675</v>
      </c>
    </row>
    <row r="48" spans="1:3">
      <c r="A48" s="3" t="s">
        <v>1650</v>
      </c>
    </row>
    <row r="49" spans="1:3">
      <c r="A49" s="4" t="s">
        <v>1533</v>
      </c>
      <c r="B49" s="5" t="n">
        <v>12962963</v>
      </c>
    </row>
    <row r="50" spans="1:3">
      <c r="A50" s="4" t="s">
        <v>1661</v>
      </c>
      <c r="B50" s="5" t="n">
        <v>4897407</v>
      </c>
    </row>
    <row r="51" spans="1:3">
      <c r="A51" s="4" t="s">
        <v>1662</v>
      </c>
      <c r="B51" s="4" t="s">
        <v>1676</v>
      </c>
    </row>
    <row r="52" spans="1:3">
      <c r="A52" s="4" t="s">
        <v>305</v>
      </c>
    </row>
    <row r="53" spans="1:3">
      <c r="A53" s="3" t="s">
        <v>1650</v>
      </c>
    </row>
    <row r="54" spans="1:3">
      <c r="A54" s="4" t="s">
        <v>1533</v>
      </c>
      <c r="B54" s="5" t="n">
        <v>394210000</v>
      </c>
    </row>
    <row r="55" spans="1:3">
      <c r="A55" s="4" t="s">
        <v>1661</v>
      </c>
      <c r="B55" s="5" t="n">
        <v>139589761</v>
      </c>
    </row>
    <row r="56" spans="1:3">
      <c r="A56" s="4" t="s">
        <v>1662</v>
      </c>
      <c r="B56" s="4" t="s">
        <v>1677</v>
      </c>
    </row>
    <row r="57" spans="1:3">
      <c r="A57" s="4" t="s">
        <v>1678</v>
      </c>
    </row>
    <row r="58" spans="1:3">
      <c r="A58" s="3" t="s">
        <v>1650</v>
      </c>
    </row>
    <row r="59" spans="1:3">
      <c r="A59" s="4" t="s">
        <v>955</v>
      </c>
      <c r="B59" s="6" t="s">
        <v>1679</v>
      </c>
      <c r="C59" s="5" t="n">
        <v>3795050</v>
      </c>
    </row>
    <row r="60" spans="1:3">
      <c r="A60" s="4" t="s">
        <v>1535</v>
      </c>
      <c r="B60" s="5" t="n">
        <v>988382</v>
      </c>
      <c r="C60" s="5" t="n">
        <v>632964</v>
      </c>
    </row>
    <row r="61" spans="1:3">
      <c r="A61" s="4" t="s">
        <v>1600</v>
      </c>
      <c r="B61" s="5" t="n">
        <v>-849033</v>
      </c>
      <c r="C61" s="5" t="n">
        <v>-448538</v>
      </c>
    </row>
    <row r="62" spans="1:3">
      <c r="A62" s="4" t="s">
        <v>1665</v>
      </c>
      <c r="B62" s="5" t="n">
        <v>-94672</v>
      </c>
      <c r="C62" s="5" t="n">
        <v>-17456</v>
      </c>
    </row>
    <row r="63" spans="1:3">
      <c r="A63" s="4" t="s">
        <v>199</v>
      </c>
      <c r="B63" s="5" t="n">
        <v>-203977</v>
      </c>
      <c r="C63" s="5" t="n">
        <v>-216702</v>
      </c>
    </row>
    <row r="64" spans="1:3">
      <c r="A64" s="4" t="s">
        <v>1666</v>
      </c>
      <c r="C64" s="5" t="n">
        <v>-3381</v>
      </c>
    </row>
    <row r="65" spans="1:3">
      <c r="A65" s="4" t="s">
        <v>239</v>
      </c>
      <c r="B65" s="5" t="n">
        <v>-1789</v>
      </c>
      <c r="C65" s="5" t="n">
        <v>24027</v>
      </c>
    </row>
    <row r="66" spans="1:3">
      <c r="A66" s="4" t="s">
        <v>959</v>
      </c>
      <c r="B66" s="6" t="s">
        <v>1680</v>
      </c>
      <c r="C66" s="5" t="n">
        <v>3765964</v>
      </c>
    </row>
    <row r="67" spans="1:3">
      <c r="A67" s="4" t="s">
        <v>658</v>
      </c>
    </row>
    <row r="68" spans="1:3">
      <c r="A68" s="3" t="s">
        <v>1650</v>
      </c>
    </row>
    <row r="69" spans="1:3">
      <c r="A69" s="4" t="s">
        <v>1533</v>
      </c>
      <c r="B69" s="5" t="n">
        <v>463224241</v>
      </c>
    </row>
    <row r="70" spans="1:3">
      <c r="A70" s="4" t="s">
        <v>1661</v>
      </c>
      <c r="B70" s="5" t="n">
        <v>122800746</v>
      </c>
    </row>
    <row r="71" spans="1:3">
      <c r="A71" s="4" t="s">
        <v>1662</v>
      </c>
      <c r="B71" s="4" t="s">
        <v>1681</v>
      </c>
    </row>
    <row r="72" spans="1:3">
      <c r="A72" s="4" t="s">
        <v>1682</v>
      </c>
    </row>
    <row r="73" spans="1:3">
      <c r="A73" s="3" t="s">
        <v>1650</v>
      </c>
    </row>
    <row r="74" spans="1:3">
      <c r="A74" s="4" t="s">
        <v>955</v>
      </c>
      <c r="B74" s="6" t="s">
        <v>1683</v>
      </c>
      <c r="C74" s="5" t="n">
        <v>5732763</v>
      </c>
    </row>
    <row r="75" spans="1:3">
      <c r="A75" s="4" t="s">
        <v>1535</v>
      </c>
      <c r="B75" s="5" t="n">
        <v>463594</v>
      </c>
      <c r="C75" s="5" t="n">
        <v>197616</v>
      </c>
    </row>
    <row r="76" spans="1:3">
      <c r="A76" s="4" t="s">
        <v>1665</v>
      </c>
      <c r="B76" s="5" t="n">
        <v>1930</v>
      </c>
      <c r="C76" s="5" t="n">
        <v>7999</v>
      </c>
    </row>
    <row r="77" spans="1:3">
      <c r="A77" s="4" t="s">
        <v>199</v>
      </c>
      <c r="C77" s="5" t="n">
        <v>-2742</v>
      </c>
    </row>
    <row r="78" spans="1:3">
      <c r="A78" s="4" t="s">
        <v>1666</v>
      </c>
      <c r="B78" s="5" t="n">
        <v>-340050</v>
      </c>
    </row>
    <row r="79" spans="1:3">
      <c r="A79" s="4" t="s">
        <v>239</v>
      </c>
      <c r="B79" s="5" t="n">
        <v>4348</v>
      </c>
      <c r="C79" s="5" t="n">
        <v>-6485</v>
      </c>
    </row>
    <row r="80" spans="1:3">
      <c r="A80" s="4" t="s">
        <v>959</v>
      </c>
      <c r="B80" s="5" t="n">
        <v>6058973</v>
      </c>
      <c r="C80" s="5" t="n">
        <v>5929151</v>
      </c>
    </row>
    <row r="81" spans="1:3">
      <c r="A81" s="4" t="s">
        <v>1684</v>
      </c>
    </row>
    <row r="82" spans="1:3">
      <c r="A82" s="3" t="s">
        <v>1650</v>
      </c>
    </row>
    <row r="83" spans="1:3">
      <c r="A83" s="4" t="s">
        <v>955</v>
      </c>
      <c r="B83" s="5" t="n">
        <v>34656</v>
      </c>
      <c r="C83" s="5" t="n">
        <v>34588</v>
      </c>
    </row>
    <row r="84" spans="1:3">
      <c r="A84" s="4" t="s">
        <v>1535</v>
      </c>
      <c r="B84" s="5" t="n">
        <v>172</v>
      </c>
      <c r="C84" s="5" t="n">
        <v>90</v>
      </c>
    </row>
    <row r="85" spans="1:3">
      <c r="A85" s="4" t="s">
        <v>199</v>
      </c>
      <c r="B85" s="5" t="n">
        <v>-610</v>
      </c>
      <c r="C85" s="5" t="n">
        <v>-22</v>
      </c>
    </row>
    <row r="86" spans="1:3">
      <c r="A86" s="4" t="s">
        <v>959</v>
      </c>
      <c r="B86" s="5" t="n">
        <v>34218</v>
      </c>
      <c r="C86" s="5" t="n">
        <v>34656</v>
      </c>
    </row>
    <row r="87" spans="1:3">
      <c r="A87" s="4" t="s">
        <v>1685</v>
      </c>
    </row>
    <row r="88" spans="1:3">
      <c r="A88" s="3" t="s">
        <v>1650</v>
      </c>
    </row>
    <row r="89" spans="1:3">
      <c r="A89" s="4" t="s">
        <v>955</v>
      </c>
      <c r="B89" s="5" t="n">
        <v>7491</v>
      </c>
      <c r="C89" s="5" t="n">
        <v>376</v>
      </c>
    </row>
    <row r="90" spans="1:3">
      <c r="A90" s="4" t="s">
        <v>1535</v>
      </c>
      <c r="B90" s="5" t="n">
        <v>6698</v>
      </c>
      <c r="C90" s="5" t="n">
        <v>5750</v>
      </c>
    </row>
    <row r="91" spans="1:3">
      <c r="A91" s="4" t="s">
        <v>1600</v>
      </c>
      <c r="B91" s="5" t="n">
        <v>4567</v>
      </c>
    </row>
    <row r="92" spans="1:3">
      <c r="A92" s="4" t="s">
        <v>1665</v>
      </c>
      <c r="B92" s="5" t="n">
        <v>866</v>
      </c>
      <c r="C92" s="5" t="n">
        <v>-795</v>
      </c>
    </row>
    <row r="93" spans="1:3">
      <c r="A93" s="4" t="s">
        <v>199</v>
      </c>
      <c r="B93" s="5" t="n">
        <v>-1859</v>
      </c>
      <c r="C93" s="5" t="n">
        <v>-5039</v>
      </c>
    </row>
    <row r="94" spans="1:3">
      <c r="A94" s="4" t="s">
        <v>1667</v>
      </c>
      <c r="B94" s="5" t="n">
        <v>789</v>
      </c>
    </row>
    <row r="95" spans="1:3">
      <c r="A95" s="4" t="s">
        <v>200</v>
      </c>
      <c r="C95" s="5" t="n">
        <v>7199</v>
      </c>
    </row>
    <row r="96" spans="1:3">
      <c r="A96" s="4" t="s">
        <v>239</v>
      </c>
      <c r="B96" s="5" t="n">
        <v>-3254</v>
      </c>
    </row>
    <row r="97" spans="1:3">
      <c r="A97" s="4" t="s">
        <v>959</v>
      </c>
      <c r="B97" s="5" t="n">
        <v>15298</v>
      </c>
      <c r="C97" s="5" t="n">
        <v>7491</v>
      </c>
    </row>
    <row r="98" spans="1:3">
      <c r="A98" s="4" t="s">
        <v>1686</v>
      </c>
    </row>
    <row r="99" spans="1:3">
      <c r="A99" s="3" t="s">
        <v>1650</v>
      </c>
    </row>
    <row r="100" spans="1:3">
      <c r="A100" s="4" t="s">
        <v>955</v>
      </c>
      <c r="B100" s="5" t="n">
        <v>630333</v>
      </c>
      <c r="C100" s="5" t="n">
        <v>607284</v>
      </c>
    </row>
    <row r="101" spans="1:3">
      <c r="A101" s="4" t="s">
        <v>1535</v>
      </c>
      <c r="B101" s="5" t="n">
        <v>59016</v>
      </c>
      <c r="C101" s="5" t="n">
        <v>20538</v>
      </c>
    </row>
    <row r="102" spans="1:3">
      <c r="A102" s="4" t="s">
        <v>1600</v>
      </c>
      <c r="B102" s="5" t="n">
        <v>-21187</v>
      </c>
      <c r="C102" s="5" t="n">
        <v>404</v>
      </c>
    </row>
    <row r="103" spans="1:3">
      <c r="A103" s="4" t="s">
        <v>1665</v>
      </c>
      <c r="C103" s="5" t="n">
        <v>875</v>
      </c>
    </row>
    <row r="104" spans="1:3">
      <c r="A104" s="4" t="s">
        <v>1666</v>
      </c>
      <c r="B104" s="5" t="n">
        <v>-37370</v>
      </c>
      <c r="C104" s="5" t="n">
        <v>-77</v>
      </c>
    </row>
    <row r="105" spans="1:3">
      <c r="A105" s="4" t="s">
        <v>239</v>
      </c>
      <c r="B105" s="5" t="n">
        <v>-607</v>
      </c>
      <c r="C105" s="5" t="n">
        <v>1309</v>
      </c>
    </row>
    <row r="106" spans="1:3">
      <c r="A106" s="4" t="s">
        <v>959</v>
      </c>
      <c r="B106" s="6" t="s">
        <v>1687</v>
      </c>
      <c r="C106" s="6" t="s">
        <v>1688</v>
      </c>
    </row>
    <row r="107" spans="1:3">
      <c r="A107" s="4" t="s">
        <v>1689</v>
      </c>
    </row>
    <row r="108" spans="1:3">
      <c r="A108" s="3" t="s">
        <v>1650</v>
      </c>
    </row>
    <row r="109" spans="1:3">
      <c r="A109" s="4" t="s">
        <v>1533</v>
      </c>
      <c r="B109" s="5" t="n">
        <v>34963764</v>
      </c>
    </row>
    <row r="110" spans="1:3">
      <c r="A110" s="4" t="s">
        <v>1661</v>
      </c>
      <c r="B110" s="5" t="n">
        <v>10489129</v>
      </c>
    </row>
    <row r="111" spans="1:3">
      <c r="A111" s="4" t="s">
        <v>1662</v>
      </c>
      <c r="B111" s="4" t="s">
        <v>619</v>
      </c>
    </row>
    <row r="112" spans="1:3">
      <c r="A112" s="4" t="s">
        <v>1690</v>
      </c>
    </row>
    <row r="113" spans="1:3">
      <c r="A113" s="3" t="s">
        <v>1650</v>
      </c>
    </row>
    <row r="114" spans="1:3">
      <c r="A114" s="4" t="s">
        <v>1535</v>
      </c>
      <c r="B114" s="6" t="s">
        <v>1691</v>
      </c>
    </row>
    <row r="115" spans="1:3">
      <c r="A115" s="4" t="s">
        <v>1600</v>
      </c>
      <c r="B115" s="5" t="n">
        <v>451267</v>
      </c>
    </row>
    <row r="116" spans="1:3">
      <c r="A116" s="4" t="s">
        <v>1665</v>
      </c>
      <c r="B116" s="5" t="n">
        <v>516</v>
      </c>
    </row>
    <row r="117" spans="1:3">
      <c r="A117" s="4" t="s">
        <v>959</v>
      </c>
      <c r="B117" s="6" t="s">
        <v>1692</v>
      </c>
    </row>
    <row r="118" spans="1:3">
      <c r="A118" s="4" t="s">
        <v>1693</v>
      </c>
    </row>
    <row r="119" spans="1:3">
      <c r="A119" s="3" t="s">
        <v>1650</v>
      </c>
    </row>
    <row r="120" spans="1:3">
      <c r="A120" s="4" t="s">
        <v>1533</v>
      </c>
      <c r="B120" s="5" t="n">
        <v>44861170</v>
      </c>
    </row>
    <row r="121" spans="1:3">
      <c r="A121" s="4" t="s">
        <v>1661</v>
      </c>
      <c r="B121" s="5" t="n">
        <v>11215293</v>
      </c>
    </row>
    <row r="122" spans="1:3">
      <c r="A122" s="4" t="s">
        <v>1662</v>
      </c>
      <c r="B122" s="4" t="s">
        <v>1641</v>
      </c>
    </row>
    <row r="123" spans="1:3">
      <c r="A123" s="4" t="s">
        <v>1694</v>
      </c>
    </row>
    <row r="124" spans="1:3">
      <c r="A124" s="3" t="s">
        <v>1650</v>
      </c>
    </row>
    <row r="125" spans="1:3">
      <c r="A125" s="4" t="s">
        <v>1533</v>
      </c>
      <c r="B125" s="5" t="n">
        <v>21000</v>
      </c>
    </row>
    <row r="126" spans="1:3">
      <c r="A126" s="4" t="s">
        <v>1661</v>
      </c>
      <c r="B126" s="5" t="n">
        <v>10000</v>
      </c>
    </row>
    <row r="127" spans="1:3">
      <c r="A127" s="4" t="s">
        <v>1662</v>
      </c>
      <c r="B127" s="4" t="s">
        <v>1608</v>
      </c>
    </row>
    <row r="128" spans="1:3">
      <c r="A128" s="4" t="s">
        <v>1695</v>
      </c>
    </row>
    <row r="129" spans="1:3">
      <c r="A129" s="3" t="s">
        <v>1650</v>
      </c>
    </row>
    <row r="130" spans="1:3">
      <c r="A130" s="4" t="s">
        <v>1533</v>
      </c>
      <c r="B130" s="5" t="n">
        <v>10521</v>
      </c>
    </row>
    <row r="131" spans="1:3">
      <c r="A131" s="4" t="s">
        <v>1661</v>
      </c>
      <c r="B131" s="5" t="n">
        <v>2630</v>
      </c>
    </row>
    <row r="132" spans="1:3">
      <c r="A132" s="4" t="s">
        <v>1662</v>
      </c>
      <c r="B132" s="4" t="s">
        <v>164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8"/>
    <col customWidth="1" max="2" min="2" width="19"/>
    <col customWidth="1" max="3" min="3" width="19"/>
    <col customWidth="1" max="4" min="4" width="19"/>
  </cols>
  <sheetData>
    <row r="1" spans="1:4">
      <c r="A1" s="1" t="s">
        <v>1696</v>
      </c>
      <c r="B1" s="2" t="s">
        <v>114</v>
      </c>
      <c r="C1" s="2" t="s">
        <v>115</v>
      </c>
      <c r="D1" s="2" t="s">
        <v>116</v>
      </c>
    </row>
    <row r="2" spans="1:4">
      <c r="A2" s="3" t="s">
        <v>139</v>
      </c>
    </row>
    <row r="3" spans="1:4">
      <c r="A3" s="4" t="s">
        <v>49</v>
      </c>
      <c r="B3" s="6" t="s">
        <v>1697</v>
      </c>
      <c r="C3" s="6" t="s">
        <v>1698</v>
      </c>
    </row>
    <row r="4" spans="1:4">
      <c r="A4" s="4" t="s">
        <v>79</v>
      </c>
      <c r="B4" s="5" t="n">
        <v>-8917211000</v>
      </c>
      <c r="C4" s="5" t="n">
        <v>-6240818000</v>
      </c>
    </row>
    <row r="5" spans="1:4">
      <c r="A5" s="3" t="s">
        <v>932</v>
      </c>
    </row>
    <row r="6" spans="1:4">
      <c r="A6" s="4" t="s">
        <v>49</v>
      </c>
      <c r="B6" s="5" t="n">
        <v>49726037000</v>
      </c>
      <c r="C6" s="5" t="n">
        <v>44401126000</v>
      </c>
    </row>
    <row r="7" spans="1:4">
      <c r="A7" s="4" t="s">
        <v>79</v>
      </c>
      <c r="B7" s="5" t="n">
        <v>-40560182000</v>
      </c>
      <c r="C7" s="5" t="n">
        <v>-32150542000</v>
      </c>
    </row>
    <row r="8" spans="1:4">
      <c r="A8" s="4" t="s">
        <v>108</v>
      </c>
      <c r="B8" s="5" t="n">
        <v>16240481000</v>
      </c>
      <c r="C8" s="5" t="n">
        <v>17969356000</v>
      </c>
      <c r="D8" s="6" t="s">
        <v>1699</v>
      </c>
    </row>
    <row r="9" spans="1:4">
      <c r="A9" s="4" t="s">
        <v>305</v>
      </c>
    </row>
    <row r="10" spans="1:4">
      <c r="A10" s="3" t="s">
        <v>139</v>
      </c>
    </row>
    <row r="11" spans="1:4">
      <c r="A11" s="4" t="s">
        <v>49</v>
      </c>
      <c r="B11" s="5" t="n">
        <v>5704933000</v>
      </c>
      <c r="C11" s="5" t="n">
        <v>2076250000</v>
      </c>
    </row>
    <row r="12" spans="1:4">
      <c r="A12" s="4" t="s">
        <v>79</v>
      </c>
      <c r="B12" s="5" t="n">
        <v>-2437233000</v>
      </c>
      <c r="C12" s="5" t="n">
        <v>-927622000</v>
      </c>
    </row>
    <row r="13" spans="1:4">
      <c r="A13" s="4" t="s">
        <v>1700</v>
      </c>
      <c r="B13" s="5" t="n">
        <v>3267700000</v>
      </c>
      <c r="C13" s="5" t="n">
        <v>1148628000</v>
      </c>
    </row>
    <row r="14" spans="1:4">
      <c r="A14" s="3" t="s">
        <v>932</v>
      </c>
    </row>
    <row r="15" spans="1:4">
      <c r="A15" s="4" t="s">
        <v>49</v>
      </c>
      <c r="B15" s="5" t="n">
        <v>15107843000</v>
      </c>
      <c r="C15" s="5" t="n">
        <v>16190849000</v>
      </c>
    </row>
    <row r="16" spans="1:4">
      <c r="A16" s="4" t="s">
        <v>79</v>
      </c>
      <c r="B16" s="5" t="n">
        <v>-7821809000</v>
      </c>
      <c r="C16" s="5" t="n">
        <v>-7410762000</v>
      </c>
    </row>
    <row r="17" spans="1:4">
      <c r="A17" s="4" t="s">
        <v>1701</v>
      </c>
      <c r="B17" s="5" t="n">
        <v>7286034000</v>
      </c>
      <c r="C17" s="5" t="n">
        <v>8780087000</v>
      </c>
    </row>
    <row r="18" spans="1:4">
      <c r="A18" s="4" t="s">
        <v>108</v>
      </c>
      <c r="B18" s="5" t="n">
        <v>10553734000</v>
      </c>
      <c r="C18" s="5" t="n">
        <v>9928715000</v>
      </c>
    </row>
    <row r="19" spans="1:4">
      <c r="A19" s="4" t="s">
        <v>658</v>
      </c>
    </row>
    <row r="20" spans="1:4">
      <c r="A20" s="3" t="s">
        <v>139</v>
      </c>
    </row>
    <row r="21" spans="1:4">
      <c r="A21" s="4" t="s">
        <v>49</v>
      </c>
      <c r="B21" s="5" t="n">
        <v>4396000</v>
      </c>
      <c r="C21" s="5" t="n">
        <v>7147000</v>
      </c>
    </row>
    <row r="22" spans="1:4">
      <c r="A22" s="4" t="s">
        <v>79</v>
      </c>
      <c r="B22" s="5" t="n">
        <v>-4094000</v>
      </c>
      <c r="C22" s="5" t="n">
        <v>-1806000</v>
      </c>
    </row>
    <row r="23" spans="1:4">
      <c r="A23" s="4" t="s">
        <v>1700</v>
      </c>
      <c r="B23" s="5" t="n">
        <v>302000</v>
      </c>
      <c r="C23" s="5" t="n">
        <v>5341000</v>
      </c>
    </row>
    <row r="24" spans="1:4">
      <c r="A24" s="3" t="s">
        <v>932</v>
      </c>
    </row>
    <row r="25" spans="1:4">
      <c r="A25" s="4" t="s">
        <v>49</v>
      </c>
      <c r="B25" s="5" t="n">
        <v>2376550000</v>
      </c>
      <c r="C25" s="5" t="n">
        <v>2286503000</v>
      </c>
    </row>
    <row r="26" spans="1:4">
      <c r="A26" s="4" t="s">
        <v>1701</v>
      </c>
      <c r="B26" s="5" t="n">
        <v>2376550000</v>
      </c>
      <c r="C26" s="5" t="n">
        <v>2286503000</v>
      </c>
    </row>
    <row r="27" spans="1:4">
      <c r="A27" s="4" t="s">
        <v>108</v>
      </c>
      <c r="B27" s="5" t="n">
        <v>2376852</v>
      </c>
      <c r="C27" s="5" t="n">
        <v>2291844000</v>
      </c>
    </row>
    <row r="28" spans="1:4">
      <c r="A28" s="4" t="s">
        <v>1702</v>
      </c>
    </row>
    <row r="29" spans="1:4">
      <c r="A29" s="3" t="s">
        <v>139</v>
      </c>
    </row>
    <row r="30" spans="1:4">
      <c r="A30" s="4" t="s">
        <v>49</v>
      </c>
      <c r="B30" s="5" t="n">
        <v>2792056000</v>
      </c>
      <c r="C30" s="5" t="n">
        <v>3223524000</v>
      </c>
    </row>
    <row r="31" spans="1:4">
      <c r="A31" s="4" t="s">
        <v>79</v>
      </c>
      <c r="B31" s="5" t="n">
        <v>-2807891000</v>
      </c>
      <c r="C31" s="5" t="n">
        <v>-1915211000</v>
      </c>
    </row>
    <row r="32" spans="1:4">
      <c r="A32" s="4" t="s">
        <v>1700</v>
      </c>
      <c r="B32" s="5" t="n">
        <v>-15835000</v>
      </c>
      <c r="C32" s="5" t="n">
        <v>1308313000</v>
      </c>
    </row>
    <row r="33" spans="1:4">
      <c r="A33" s="3" t="s">
        <v>932</v>
      </c>
    </row>
    <row r="34" spans="1:4">
      <c r="A34" s="4" t="s">
        <v>49</v>
      </c>
      <c r="B34" s="5" t="n">
        <v>9246044000</v>
      </c>
      <c r="C34" s="5" t="n">
        <v>8836357000</v>
      </c>
    </row>
    <row r="35" spans="1:4">
      <c r="A35" s="4" t="s">
        <v>79</v>
      </c>
      <c r="B35" s="5" t="n">
        <v>-6343690000</v>
      </c>
      <c r="C35" s="5" t="n">
        <v>-4981805000</v>
      </c>
    </row>
    <row r="36" spans="1:4">
      <c r="A36" s="4" t="s">
        <v>1701</v>
      </c>
      <c r="B36" s="5" t="n">
        <v>2902354000</v>
      </c>
      <c r="C36" s="5" t="n">
        <v>3854552000</v>
      </c>
    </row>
    <row r="37" spans="1:4">
      <c r="A37" s="4" t="s">
        <v>108</v>
      </c>
      <c r="B37" s="5" t="n">
        <v>2886519000</v>
      </c>
      <c r="C37" s="5" t="n">
        <v>5162865000</v>
      </c>
    </row>
    <row r="38" spans="1:4">
      <c r="A38" s="4" t="s">
        <v>628</v>
      </c>
    </row>
    <row r="39" spans="1:4">
      <c r="A39" s="3" t="s">
        <v>139</v>
      </c>
    </row>
    <row r="40" spans="1:4">
      <c r="A40" s="4" t="s">
        <v>49</v>
      </c>
      <c r="B40" s="5" t="n">
        <v>1302485000</v>
      </c>
      <c r="C40" s="5" t="n">
        <v>297823000</v>
      </c>
    </row>
    <row r="41" spans="1:4">
      <c r="A41" s="4" t="s">
        <v>79</v>
      </c>
      <c r="B41" s="5" t="n">
        <v>-1105899000</v>
      </c>
      <c r="C41" s="5" t="n">
        <v>-365275000</v>
      </c>
    </row>
    <row r="42" spans="1:4">
      <c r="A42" s="4" t="s">
        <v>1700</v>
      </c>
      <c r="B42" s="5" t="n">
        <v>196586000</v>
      </c>
      <c r="C42" s="5" t="n">
        <v>-67452000</v>
      </c>
    </row>
    <row r="43" spans="1:4">
      <c r="A43" s="3" t="s">
        <v>932</v>
      </c>
    </row>
    <row r="44" spans="1:4">
      <c r="A44" s="4" t="s">
        <v>49</v>
      </c>
      <c r="B44" s="5" t="n">
        <v>12271883000</v>
      </c>
      <c r="C44" s="5" t="n">
        <v>10928252000</v>
      </c>
    </row>
    <row r="45" spans="1:4">
      <c r="A45" s="4" t="s">
        <v>79</v>
      </c>
      <c r="B45" s="5" t="n">
        <v>-4124193000</v>
      </c>
      <c r="C45" s="5" t="n">
        <v>-2832600000</v>
      </c>
    </row>
    <row r="46" spans="1:4">
      <c r="A46" s="4" t="s">
        <v>1701</v>
      </c>
      <c r="B46" s="5" t="n">
        <v>8147690000</v>
      </c>
      <c r="C46" s="5" t="n">
        <v>8095652000</v>
      </c>
    </row>
    <row r="47" spans="1:4">
      <c r="A47" s="4" t="s">
        <v>108</v>
      </c>
      <c r="B47" s="6" t="s">
        <v>1703</v>
      </c>
      <c r="C47" s="6" t="s">
        <v>170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43"/>
    <col customWidth="1" max="3" min="3" width="20"/>
    <col customWidth="1" max="4" min="4" width="22"/>
    <col customWidth="1" max="5" min="5" width="22"/>
    <col customWidth="1" max="6" min="6" width="4"/>
    <col customWidth="1" max="7" min="7" width="22"/>
    <col customWidth="1" max="8" min="8" width="4"/>
  </cols>
  <sheetData>
    <row r="1" spans="1:8">
      <c r="A1" s="1" t="s">
        <v>1705</v>
      </c>
      <c r="B1" s="2" t="s">
        <v>1706</v>
      </c>
      <c r="C1" s="2" t="s">
        <v>1707</v>
      </c>
      <c r="D1" s="2" t="s">
        <v>47</v>
      </c>
      <c r="E1" s="2" t="s">
        <v>48</v>
      </c>
      <c r="G1" s="2" t="s">
        <v>222</v>
      </c>
    </row>
    <row r="2" spans="1:8">
      <c r="A2" s="3" t="s">
        <v>1650</v>
      </c>
    </row>
    <row r="3" spans="1:8">
      <c r="A3" s="4" t="s">
        <v>118</v>
      </c>
      <c r="D3" s="6" t="s">
        <v>119</v>
      </c>
      <c r="E3" s="6" t="s">
        <v>120</v>
      </c>
      <c r="F3" s="4" t="s">
        <v>53</v>
      </c>
      <c r="G3" s="6" t="s">
        <v>121</v>
      </c>
      <c r="H3" s="4" t="s">
        <v>53</v>
      </c>
    </row>
    <row r="4" spans="1:8">
      <c r="A4" s="4" t="s">
        <v>137</v>
      </c>
      <c r="D4" s="5" t="n">
        <v>3661948</v>
      </c>
      <c r="E4" s="5" t="n">
        <v>2871897</v>
      </c>
      <c r="F4" s="4" t="s">
        <v>53</v>
      </c>
      <c r="G4" s="5" t="n">
        <v>1514851</v>
      </c>
      <c r="H4" s="4" t="s">
        <v>53</v>
      </c>
    </row>
    <row r="5" spans="1:8">
      <c r="A5" s="4" t="s">
        <v>1708</v>
      </c>
      <c r="D5" s="5" t="n">
        <v>-779596</v>
      </c>
      <c r="E5" s="5" t="n">
        <v>-760487</v>
      </c>
      <c r="F5" s="4" t="s">
        <v>53</v>
      </c>
      <c r="G5" s="5" t="n">
        <v>-428355</v>
      </c>
      <c r="H5" s="4" t="s">
        <v>53</v>
      </c>
    </row>
    <row r="6" spans="1:8">
      <c r="A6" s="4" t="s">
        <v>144</v>
      </c>
      <c r="D6" s="5" t="n">
        <v>2893373</v>
      </c>
      <c r="E6" s="5" t="n">
        <v>2083180</v>
      </c>
      <c r="F6" s="4" t="s">
        <v>53</v>
      </c>
      <c r="G6" s="5" t="n">
        <v>1046297</v>
      </c>
      <c r="H6" s="4" t="s">
        <v>53</v>
      </c>
    </row>
    <row r="7" spans="1:8">
      <c r="A7" s="4" t="s">
        <v>1709</v>
      </c>
      <c r="D7" s="5" t="n">
        <v>-310218</v>
      </c>
      <c r="E7" s="5" t="n">
        <v>-208756</v>
      </c>
      <c r="F7" s="4" t="s">
        <v>53</v>
      </c>
      <c r="G7" s="5" t="n">
        <v>151065</v>
      </c>
      <c r="H7" s="4" t="s">
        <v>53</v>
      </c>
    </row>
    <row r="8" spans="1:8">
      <c r="A8" s="4" t="s">
        <v>157</v>
      </c>
      <c r="D8" s="5" t="n">
        <v>2583155</v>
      </c>
      <c r="E8" s="5" t="n">
        <v>1874424</v>
      </c>
      <c r="F8" s="4" t="s">
        <v>53</v>
      </c>
      <c r="G8" s="5" t="n">
        <v>1197362</v>
      </c>
      <c r="H8" s="4" t="s">
        <v>53</v>
      </c>
    </row>
    <row r="9" spans="1:8">
      <c r="A9" s="4" t="s">
        <v>1710</v>
      </c>
      <c r="D9" s="5" t="n">
        <v>1098043</v>
      </c>
      <c r="E9" s="5" t="n">
        <v>1091937</v>
      </c>
      <c r="F9" s="4" t="s">
        <v>53</v>
      </c>
      <c r="G9" s="5" t="n">
        <v>560099</v>
      </c>
      <c r="H9" s="4" t="s">
        <v>53</v>
      </c>
    </row>
    <row r="10" spans="1:8">
      <c r="A10" s="4" t="s">
        <v>275</v>
      </c>
      <c r="B10" s="8" t="n">
        <v>20000</v>
      </c>
      <c r="C10" s="11" t="n">
        <v>69622</v>
      </c>
      <c r="D10" s="5" t="n">
        <v>243317</v>
      </c>
      <c r="E10" s="5" t="n">
        <v>425493</v>
      </c>
      <c r="G10" s="5" t="n">
        <v>792145</v>
      </c>
    </row>
    <row r="11" spans="1:8">
      <c r="A11" s="4" t="s">
        <v>1702</v>
      </c>
    </row>
    <row r="12" spans="1:8">
      <c r="A12" s="3" t="s">
        <v>1650</v>
      </c>
    </row>
    <row r="13" spans="1:8">
      <c r="A13" s="4" t="s">
        <v>118</v>
      </c>
      <c r="D13" s="5" t="n">
        <v>9514222</v>
      </c>
      <c r="E13" s="5" t="n">
        <v>6840011</v>
      </c>
      <c r="G13" s="5" t="n">
        <v>5537857</v>
      </c>
    </row>
    <row r="14" spans="1:8">
      <c r="A14" s="4" t="s">
        <v>137</v>
      </c>
      <c r="D14" s="5" t="n">
        <v>1993963</v>
      </c>
      <c r="E14" s="5" t="n">
        <v>1799963</v>
      </c>
      <c r="G14" s="5" t="n">
        <v>795629</v>
      </c>
    </row>
    <row r="15" spans="1:8">
      <c r="A15" s="4" t="s">
        <v>1708</v>
      </c>
      <c r="D15" s="5" t="n">
        <v>-626784</v>
      </c>
      <c r="E15" s="5" t="n">
        <v>-540995</v>
      </c>
      <c r="G15" s="5" t="n">
        <v>-235972</v>
      </c>
    </row>
    <row r="16" spans="1:8">
      <c r="A16" s="4" t="s">
        <v>144</v>
      </c>
      <c r="D16" s="5" t="n">
        <v>1367179</v>
      </c>
      <c r="E16" s="5" t="n">
        <v>1258968</v>
      </c>
      <c r="G16" s="5" t="n">
        <v>559657</v>
      </c>
    </row>
    <row r="17" spans="1:8">
      <c r="A17" s="4" t="s">
        <v>1709</v>
      </c>
      <c r="E17" s="5" t="n">
        <v>-32300</v>
      </c>
      <c r="G17" s="5" t="n">
        <v>-15585</v>
      </c>
    </row>
    <row r="18" spans="1:8">
      <c r="A18" s="4" t="s">
        <v>157</v>
      </c>
      <c r="D18" s="5" t="n">
        <v>1367179</v>
      </c>
      <c r="E18" s="5" t="n">
        <v>1226668</v>
      </c>
      <c r="G18" s="5" t="n">
        <v>544072</v>
      </c>
    </row>
    <row r="19" spans="1:8">
      <c r="A19" s="4" t="s">
        <v>1710</v>
      </c>
      <c r="D19" s="5" t="n">
        <v>10967</v>
      </c>
      <c r="E19" s="5" t="n">
        <v>243835</v>
      </c>
      <c r="G19" s="5" t="n">
        <v>109501</v>
      </c>
    </row>
    <row r="20" spans="1:8">
      <c r="A20" s="4" t="s">
        <v>275</v>
      </c>
      <c r="D20" s="5" t="n">
        <v>2010101</v>
      </c>
      <c r="E20" s="5" t="n">
        <v>756767</v>
      </c>
      <c r="G20" s="5" t="n">
        <v>1121407</v>
      </c>
    </row>
    <row r="21" spans="1:8">
      <c r="A21" s="4" t="s">
        <v>628</v>
      </c>
    </row>
    <row r="22" spans="1:8">
      <c r="A22" s="3" t="s">
        <v>1650</v>
      </c>
    </row>
    <row r="23" spans="1:8">
      <c r="A23" s="4" t="s">
        <v>118</v>
      </c>
      <c r="D23" s="5" t="n">
        <v>596415</v>
      </c>
      <c r="E23" s="5" t="n">
        <v>645088</v>
      </c>
      <c r="G23" s="5" t="n">
        <v>73484</v>
      </c>
    </row>
    <row r="24" spans="1:8">
      <c r="A24" s="4" t="s">
        <v>137</v>
      </c>
      <c r="D24" s="5" t="n">
        <v>779228</v>
      </c>
      <c r="E24" s="5" t="n">
        <v>285887</v>
      </c>
      <c r="G24" s="5" t="n">
        <v>-293290</v>
      </c>
    </row>
    <row r="25" spans="1:8">
      <c r="A25" s="4" t="s">
        <v>1708</v>
      </c>
      <c r="D25" s="5" t="n">
        <v>-991</v>
      </c>
      <c r="E25" s="5" t="n">
        <v>-21530</v>
      </c>
      <c r="G25" s="5" t="n">
        <v>32483</v>
      </c>
    </row>
    <row r="26" spans="1:8">
      <c r="A26" s="4" t="s">
        <v>144</v>
      </c>
      <c r="D26" s="5" t="n">
        <v>778237</v>
      </c>
      <c r="E26" s="5" t="n">
        <v>264357</v>
      </c>
      <c r="G26" s="5" t="n">
        <v>-260807</v>
      </c>
    </row>
    <row r="27" spans="1:8">
      <c r="A27" s="4" t="s">
        <v>1709</v>
      </c>
      <c r="D27" s="5" t="n">
        <v>2716</v>
      </c>
      <c r="E27" s="5" t="n">
        <v>11182</v>
      </c>
      <c r="G27" s="5" t="n">
        <v>1383</v>
      </c>
    </row>
    <row r="28" spans="1:8">
      <c r="A28" s="4" t="s">
        <v>157</v>
      </c>
      <c r="D28" s="5" t="n">
        <v>780953</v>
      </c>
      <c r="E28" s="5" t="n">
        <v>275539</v>
      </c>
      <c r="G28" s="5" t="n">
        <v>-259424</v>
      </c>
    </row>
    <row r="29" spans="1:8">
      <c r="A29" s="4" t="s">
        <v>1710</v>
      </c>
      <c r="D29" s="5" t="n">
        <v>558616</v>
      </c>
      <c r="E29" s="5" t="n">
        <v>192368</v>
      </c>
      <c r="G29" s="5" t="n">
        <v>-185566</v>
      </c>
    </row>
    <row r="30" spans="1:8">
      <c r="A30" s="4" t="s">
        <v>275</v>
      </c>
      <c r="D30" s="5" t="n">
        <v>4233</v>
      </c>
      <c r="E30" s="5" t="n">
        <v>3346</v>
      </c>
    </row>
    <row r="31" spans="1:8">
      <c r="A31" s="4" t="s">
        <v>305</v>
      </c>
    </row>
    <row r="32" spans="1:8">
      <c r="A32" s="3" t="s">
        <v>1650</v>
      </c>
    </row>
    <row r="33" spans="1:8">
      <c r="A33" s="4" t="s">
        <v>137</v>
      </c>
      <c r="D33" s="5" t="n">
        <v>2548401</v>
      </c>
      <c r="E33" s="5" t="n">
        <v>1190893</v>
      </c>
      <c r="G33" s="5" t="n">
        <v>1606191</v>
      </c>
    </row>
    <row r="34" spans="1:8">
      <c r="A34" s="4" t="s">
        <v>1708</v>
      </c>
      <c r="D34" s="5" t="n">
        <v>-134017</v>
      </c>
      <c r="E34" s="5" t="n">
        <v>-10342</v>
      </c>
      <c r="G34" s="5" t="n">
        <v>-290867</v>
      </c>
    </row>
    <row r="35" spans="1:8">
      <c r="A35" s="4" t="s">
        <v>144</v>
      </c>
      <c r="D35" s="5" t="n">
        <v>2414384</v>
      </c>
      <c r="E35" s="5" t="n">
        <v>1180551</v>
      </c>
      <c r="G35" s="5" t="n">
        <v>1315324</v>
      </c>
    </row>
    <row r="36" spans="1:8">
      <c r="A36" s="4" t="s">
        <v>1709</v>
      </c>
      <c r="D36" s="5" t="n">
        <v>-253507</v>
      </c>
      <c r="E36" s="5" t="n">
        <v>-40348</v>
      </c>
      <c r="G36" s="5" t="n">
        <v>179645</v>
      </c>
    </row>
    <row r="37" spans="1:8">
      <c r="A37" s="4" t="s">
        <v>157</v>
      </c>
      <c r="D37" s="5" t="n">
        <v>2160877</v>
      </c>
      <c r="E37" s="5" t="n">
        <v>1140203</v>
      </c>
      <c r="G37" s="5" t="n">
        <v>1494969</v>
      </c>
    </row>
    <row r="38" spans="1:8">
      <c r="A38" s="4" t="s">
        <v>1710</v>
      </c>
      <c r="D38" s="5" t="n">
        <v>765167</v>
      </c>
      <c r="E38" s="5" t="n">
        <v>606490</v>
      </c>
      <c r="G38" s="5" t="n">
        <v>622254</v>
      </c>
    </row>
    <row r="39" spans="1:8">
      <c r="A39" s="4" t="s">
        <v>275</v>
      </c>
      <c r="D39" s="5" t="n">
        <v>389256</v>
      </c>
      <c r="E39" s="5" t="n">
        <v>446295</v>
      </c>
      <c r="G39" s="5" t="n">
        <v>376679</v>
      </c>
    </row>
    <row r="40" spans="1:8">
      <c r="A40" s="4" t="s">
        <v>658</v>
      </c>
    </row>
    <row r="41" spans="1:8">
      <c r="A41" s="3" t="s">
        <v>1650</v>
      </c>
    </row>
    <row r="42" spans="1:8">
      <c r="A42" s="4" t="s">
        <v>137</v>
      </c>
      <c r="D42" s="5" t="n">
        <v>213937</v>
      </c>
      <c r="E42" s="5" t="n">
        <v>74643</v>
      </c>
      <c r="G42" s="5" t="n">
        <v>-78218</v>
      </c>
    </row>
    <row r="43" spans="1:8">
      <c r="A43" s="4" t="s">
        <v>1708</v>
      </c>
      <c r="G43" s="5" t="n">
        <v>-1297</v>
      </c>
    </row>
    <row r="44" spans="1:8">
      <c r="A44" s="4" t="s">
        <v>144</v>
      </c>
      <c r="D44" s="5" t="n">
        <v>213937</v>
      </c>
      <c r="E44" s="5" t="n">
        <v>74643</v>
      </c>
      <c r="G44" s="5" t="n">
        <v>-79515</v>
      </c>
    </row>
    <row r="45" spans="1:8">
      <c r="A45" s="4" t="s">
        <v>1709</v>
      </c>
      <c r="D45" s="5" t="n">
        <v>790</v>
      </c>
      <c r="E45" s="5" t="n">
        <v>3184</v>
      </c>
      <c r="G45" s="5" t="n">
        <v>394</v>
      </c>
    </row>
    <row r="46" spans="1:8">
      <c r="A46" s="4" t="s">
        <v>157</v>
      </c>
      <c r="D46" s="5" t="n">
        <v>214727</v>
      </c>
      <c r="E46" s="5" t="n">
        <v>77827</v>
      </c>
      <c r="G46" s="5" t="n">
        <v>-79121</v>
      </c>
    </row>
    <row r="47" spans="1:8">
      <c r="A47" s="4" t="s">
        <v>1710</v>
      </c>
      <c r="D47" s="6" t="s">
        <v>1711</v>
      </c>
      <c r="E47" s="6" t="s">
        <v>1712</v>
      </c>
      <c r="G47" s="6" t="s">
        <v>1713</v>
      </c>
    </row>
    <row r="48" spans="1:8"/>
    <row r="49" spans="1:8">
      <c r="A49" s="4" t="s">
        <v>53</v>
      </c>
      <c r="B49" s="4" t="s">
        <v>112</v>
      </c>
    </row>
  </sheetData>
  <mergeCells count="4">
    <mergeCell ref="E1:F1"/>
    <mergeCell ref="G1:H1"/>
    <mergeCell ref="A48:H48"/>
    <mergeCell ref="B49:H4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15"/>
    <col customWidth="1" max="5" min="5" width="4"/>
    <col customWidth="1" max="6" min="6" width="14"/>
    <col customWidth="1" max="7" min="7" width="4"/>
  </cols>
  <sheetData>
    <row r="1" spans="1:7">
      <c r="A1" s="1" t="s">
        <v>1714</v>
      </c>
      <c r="C1" s="2" t="s">
        <v>1</v>
      </c>
    </row>
    <row r="2" spans="1:7">
      <c r="C2" s="2" t="s">
        <v>114</v>
      </c>
      <c r="D2" s="2" t="s">
        <v>115</v>
      </c>
      <c r="F2" s="2" t="s">
        <v>116</v>
      </c>
    </row>
    <row r="3" spans="1:7">
      <c r="A3" s="3" t="s">
        <v>1650</v>
      </c>
    </row>
    <row r="4" spans="1:7">
      <c r="A4" s="4" t="s">
        <v>280</v>
      </c>
      <c r="C4" s="6" t="s">
        <v>1715</v>
      </c>
      <c r="D4" s="6" t="s">
        <v>1716</v>
      </c>
      <c r="E4" s="4" t="s">
        <v>53</v>
      </c>
      <c r="F4" s="6" t="s">
        <v>1717</v>
      </c>
      <c r="G4" s="4" t="s">
        <v>53</v>
      </c>
    </row>
    <row r="5" spans="1:7">
      <c r="A5" s="4" t="s">
        <v>281</v>
      </c>
      <c r="B5" s="4" t="s">
        <v>53</v>
      </c>
      <c r="C5" s="5" t="n">
        <v>3621798</v>
      </c>
      <c r="D5" s="5" t="n">
        <v>4555177</v>
      </c>
      <c r="F5" s="5" t="n">
        <v>4499588</v>
      </c>
    </row>
    <row r="6" spans="1:7">
      <c r="A6" s="4" t="s">
        <v>283</v>
      </c>
      <c r="C6" s="5" t="n">
        <v>8472274</v>
      </c>
      <c r="D6" s="5" t="n">
        <v>3621798</v>
      </c>
      <c r="E6" s="4" t="s">
        <v>53</v>
      </c>
      <c r="F6" s="5" t="n">
        <v>4555177</v>
      </c>
      <c r="G6" s="4" t="s">
        <v>53</v>
      </c>
    </row>
    <row r="7" spans="1:7">
      <c r="A7" s="4" t="s">
        <v>305</v>
      </c>
    </row>
    <row r="8" spans="1:7">
      <c r="A8" s="3" t="s">
        <v>1650</v>
      </c>
    </row>
    <row r="9" spans="1:7">
      <c r="A9" s="4" t="s">
        <v>1718</v>
      </c>
      <c r="C9" s="5" t="n">
        <v>122639</v>
      </c>
      <c r="D9" s="5" t="n">
        <v>1114880</v>
      </c>
      <c r="F9" s="5" t="n">
        <v>98643</v>
      </c>
    </row>
    <row r="10" spans="1:7">
      <c r="A10" s="4" t="s">
        <v>1719</v>
      </c>
      <c r="C10" s="5" t="n">
        <v>3500958</v>
      </c>
      <c r="D10" s="5" t="n">
        <v>1097236</v>
      </c>
      <c r="F10" s="5" t="n">
        <v>1126170</v>
      </c>
    </row>
    <row r="11" spans="1:7">
      <c r="A11" s="4" t="s">
        <v>1720</v>
      </c>
      <c r="C11" s="5" t="n">
        <v>-1060967</v>
      </c>
      <c r="D11" s="5" t="n">
        <v>-1428044</v>
      </c>
      <c r="F11" s="5" t="n">
        <v>-2147738</v>
      </c>
    </row>
    <row r="12" spans="1:7">
      <c r="A12" s="4" t="s">
        <v>280</v>
      </c>
      <c r="C12" s="5" t="n">
        <v>2562630</v>
      </c>
      <c r="D12" s="5" t="n">
        <v>784072</v>
      </c>
      <c r="F12" s="5" t="n">
        <v>-922925</v>
      </c>
    </row>
    <row r="13" spans="1:7">
      <c r="A13" s="4" t="s">
        <v>281</v>
      </c>
      <c r="C13" s="5" t="n">
        <v>928077</v>
      </c>
      <c r="D13" s="5" t="n">
        <v>144005</v>
      </c>
      <c r="F13" s="5" t="n">
        <v>1066930</v>
      </c>
    </row>
    <row r="14" spans="1:7">
      <c r="A14" s="4" t="s">
        <v>283</v>
      </c>
      <c r="C14" s="5" t="n">
        <v>3490707</v>
      </c>
      <c r="D14" s="5" t="n">
        <v>928077</v>
      </c>
      <c r="F14" s="5" t="n">
        <v>144005</v>
      </c>
    </row>
    <row r="15" spans="1:7">
      <c r="A15" s="4" t="s">
        <v>658</v>
      </c>
    </row>
    <row r="16" spans="1:7">
      <c r="A16" s="3" t="s">
        <v>1650</v>
      </c>
    </row>
    <row r="17" spans="1:7">
      <c r="A17" s="4" t="s">
        <v>1718</v>
      </c>
      <c r="C17" s="5" t="n">
        <v>-2561</v>
      </c>
      <c r="D17" s="5" t="n">
        <v>-2688</v>
      </c>
      <c r="F17" s="5" t="n">
        <v>-3481</v>
      </c>
    </row>
    <row r="18" spans="1:7">
      <c r="A18" s="4" t="s">
        <v>1719</v>
      </c>
      <c r="C18" s="5" t="n">
        <v>381</v>
      </c>
      <c r="D18" s="5" t="n">
        <v>382</v>
      </c>
      <c r="F18" s="5" t="n">
        <v>-748482</v>
      </c>
    </row>
    <row r="19" spans="1:7">
      <c r="A19" s="4" t="s">
        <v>1720</v>
      </c>
      <c r="D19" s="5" t="n">
        <v>2584</v>
      </c>
      <c r="F19" s="5" t="n">
        <v>753853</v>
      </c>
    </row>
    <row r="20" spans="1:7">
      <c r="A20" s="4" t="s">
        <v>280</v>
      </c>
      <c r="C20" s="5" t="n">
        <v>-2180</v>
      </c>
      <c r="D20" s="5" t="n">
        <v>278</v>
      </c>
      <c r="F20" s="5" t="n">
        <v>1890</v>
      </c>
    </row>
    <row r="21" spans="1:7">
      <c r="A21" s="4" t="s">
        <v>281</v>
      </c>
      <c r="C21" s="5" t="n">
        <v>2183</v>
      </c>
      <c r="D21" s="5" t="n">
        <v>1905</v>
      </c>
      <c r="F21" s="5" t="n">
        <v>15</v>
      </c>
    </row>
    <row r="22" spans="1:7">
      <c r="A22" s="4" t="s">
        <v>283</v>
      </c>
      <c r="C22" s="5" t="n">
        <v>3</v>
      </c>
      <c r="D22" s="5" t="n">
        <v>2183</v>
      </c>
      <c r="F22" s="5" t="n">
        <v>1905</v>
      </c>
    </row>
    <row r="23" spans="1:7">
      <c r="A23" s="4" t="s">
        <v>1702</v>
      </c>
    </row>
    <row r="24" spans="1:7">
      <c r="A24" s="3" t="s">
        <v>1650</v>
      </c>
    </row>
    <row r="25" spans="1:7">
      <c r="A25" s="4" t="s">
        <v>1718</v>
      </c>
      <c r="C25" s="5" t="n">
        <v>2512303</v>
      </c>
      <c r="D25" s="5" t="n">
        <v>1573171</v>
      </c>
      <c r="F25" s="5" t="n">
        <v>1637103</v>
      </c>
    </row>
    <row r="26" spans="1:7">
      <c r="A26" s="4" t="s">
        <v>1719</v>
      </c>
      <c r="C26" s="5" t="n">
        <v>202037</v>
      </c>
      <c r="D26" s="5" t="n">
        <v>-1121605</v>
      </c>
      <c r="F26" s="5" t="n">
        <v>-634776</v>
      </c>
    </row>
    <row r="27" spans="1:7">
      <c r="A27" s="4" t="s">
        <v>1720</v>
      </c>
      <c r="C27" s="5" t="n">
        <v>-2233548</v>
      </c>
      <c r="D27" s="5" t="n">
        <v>-1576470</v>
      </c>
      <c r="F27" s="5" t="n">
        <v>-1383142</v>
      </c>
    </row>
    <row r="28" spans="1:7">
      <c r="A28" s="4" t="s">
        <v>280</v>
      </c>
      <c r="C28" s="5" t="n">
        <v>480792</v>
      </c>
      <c r="D28" s="5" t="n">
        <v>-1124904</v>
      </c>
      <c r="F28" s="5" t="n">
        <v>-380815</v>
      </c>
    </row>
    <row r="29" spans="1:7">
      <c r="A29" s="4" t="s">
        <v>281</v>
      </c>
      <c r="C29" s="5" t="n">
        <v>602616</v>
      </c>
      <c r="D29" s="5" t="n">
        <v>1727521</v>
      </c>
      <c r="F29" s="5" t="n">
        <v>2108336</v>
      </c>
    </row>
    <row r="30" spans="1:7">
      <c r="A30" s="4" t="s">
        <v>283</v>
      </c>
      <c r="C30" s="5" t="n">
        <v>1083410</v>
      </c>
      <c r="D30" s="5" t="n">
        <v>602616</v>
      </c>
      <c r="F30" s="5" t="n">
        <v>1727521</v>
      </c>
    </row>
    <row r="31" spans="1:7">
      <c r="A31" s="4" t="s">
        <v>628</v>
      </c>
    </row>
    <row r="32" spans="1:7">
      <c r="A32" s="3" t="s">
        <v>1650</v>
      </c>
    </row>
    <row r="33" spans="1:7">
      <c r="A33" s="4" t="s">
        <v>1718</v>
      </c>
      <c r="C33" s="5" t="n">
        <v>197313</v>
      </c>
      <c r="D33" s="5" t="n">
        <v>166085</v>
      </c>
      <c r="F33" s="5" t="n">
        <v>-529337</v>
      </c>
    </row>
    <row r="34" spans="1:7">
      <c r="A34" s="4" t="s">
        <v>1719</v>
      </c>
      <c r="C34" s="5" t="n">
        <v>-929861</v>
      </c>
      <c r="D34" s="5" t="n">
        <v>32164</v>
      </c>
      <c r="F34" s="5" t="n">
        <v>-1434807</v>
      </c>
    </row>
    <row r="35" spans="1:7">
      <c r="A35" s="4" t="s">
        <v>1720</v>
      </c>
      <c r="C35" s="5" t="n">
        <v>1432659</v>
      </c>
      <c r="D35" s="5" t="n">
        <v>-198584</v>
      </c>
      <c r="F35" s="5" t="n">
        <v>1962035</v>
      </c>
    </row>
    <row r="36" spans="1:7">
      <c r="A36" s="4" t="s">
        <v>280</v>
      </c>
      <c r="C36" s="5" t="n">
        <v>700111</v>
      </c>
      <c r="D36" s="5" t="n">
        <v>-335</v>
      </c>
      <c r="F36" s="5" t="n">
        <v>-2109</v>
      </c>
    </row>
    <row r="37" spans="1:7">
      <c r="A37" s="4" t="s">
        <v>281</v>
      </c>
      <c r="C37" s="5" t="n">
        <v>595</v>
      </c>
      <c r="D37" s="5" t="n">
        <v>930</v>
      </c>
      <c r="F37" s="5" t="n">
        <v>3039</v>
      </c>
    </row>
    <row r="38" spans="1:7">
      <c r="A38" s="4" t="s">
        <v>283</v>
      </c>
      <c r="C38" s="6" t="s">
        <v>1721</v>
      </c>
      <c r="D38" s="6" t="s">
        <v>1722</v>
      </c>
      <c r="F38" s="6" t="s">
        <v>1723</v>
      </c>
    </row>
    <row r="39" spans="1:7"/>
    <row r="40" spans="1:7">
      <c r="A40" s="4" t="s">
        <v>53</v>
      </c>
      <c r="B40" s="4" t="s">
        <v>112</v>
      </c>
    </row>
  </sheetData>
  <mergeCells count="6">
    <mergeCell ref="A1:B2"/>
    <mergeCell ref="C1:G1"/>
    <mergeCell ref="D2:E2"/>
    <mergeCell ref="F2:G2"/>
    <mergeCell ref="A39:F39"/>
    <mergeCell ref="B40:F40"/>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22"/>
    <col customWidth="1" max="3" min="3" width="30"/>
    <col customWidth="1" max="4" min="4" width="30"/>
  </cols>
  <sheetData>
    <row r="1" spans="1:4">
      <c r="A1" s="1" t="s">
        <v>1724</v>
      </c>
      <c r="B1" s="2" t="s">
        <v>1</v>
      </c>
    </row>
    <row r="2" spans="1:4">
      <c r="B2" s="2" t="s">
        <v>47</v>
      </c>
      <c r="C2" s="2" t="s">
        <v>1725</v>
      </c>
      <c r="D2" s="2" t="s">
        <v>1726</v>
      </c>
    </row>
    <row r="3" spans="1:4">
      <c r="A3" s="4" t="s">
        <v>904</v>
      </c>
    </row>
    <row r="4" spans="1:4">
      <c r="A4" s="3" t="s">
        <v>1727</v>
      </c>
    </row>
    <row r="5" spans="1:4">
      <c r="A5" s="4" t="s">
        <v>1728</v>
      </c>
      <c r="C5" s="4" t="s">
        <v>1729</v>
      </c>
      <c r="D5" s="4" t="s">
        <v>1730</v>
      </c>
    </row>
    <row r="6" spans="1:4">
      <c r="A6" s="4" t="s">
        <v>1731</v>
      </c>
    </row>
    <row r="7" spans="1:4">
      <c r="A7" s="3" t="s">
        <v>1727</v>
      </c>
    </row>
    <row r="8" spans="1:4">
      <c r="A8" s="4" t="s">
        <v>1732</v>
      </c>
      <c r="D8" s="8" t="n">
        <v>82</v>
      </c>
    </row>
    <row r="9" spans="1:4">
      <c r="A9" s="4" t="s">
        <v>308</v>
      </c>
      <c r="D9" s="5" t="n">
        <v>22597886</v>
      </c>
    </row>
    <row r="10" spans="1:4">
      <c r="A10" s="4" t="s">
        <v>1733</v>
      </c>
    </row>
    <row r="11" spans="1:4">
      <c r="A11" s="3" t="s">
        <v>1727</v>
      </c>
    </row>
    <row r="12" spans="1:4">
      <c r="A12" s="4" t="s">
        <v>1732</v>
      </c>
      <c r="C12" s="12" t="n">
        <v>83.16</v>
      </c>
    </row>
    <row r="13" spans="1:4">
      <c r="A13" s="4" t="s">
        <v>308</v>
      </c>
      <c r="C13" s="5" t="n">
        <v>2527682</v>
      </c>
    </row>
    <row r="14" spans="1:4">
      <c r="A14" s="4" t="s">
        <v>1734</v>
      </c>
    </row>
    <row r="15" spans="1:4">
      <c r="A15" s="3" t="s">
        <v>1727</v>
      </c>
    </row>
    <row r="16" spans="1:4">
      <c r="A16" s="4" t="s">
        <v>1728</v>
      </c>
      <c r="C16" s="4" t="s">
        <v>1735</v>
      </c>
      <c r="D16" s="4" t="s">
        <v>1736</v>
      </c>
    </row>
    <row r="17" spans="1:4">
      <c r="A17" s="4" t="s">
        <v>1737</v>
      </c>
    </row>
    <row r="18" spans="1:4">
      <c r="A18" s="3" t="s">
        <v>1727</v>
      </c>
    </row>
    <row r="19" spans="1:4">
      <c r="A19" s="4" t="s">
        <v>1728</v>
      </c>
      <c r="C19" s="4" t="s">
        <v>1588</v>
      </c>
      <c r="D19" s="4" t="s">
        <v>1735</v>
      </c>
    </row>
    <row r="20" spans="1:4">
      <c r="A20" s="4" t="s">
        <v>1702</v>
      </c>
    </row>
    <row r="21" spans="1:4">
      <c r="A21" s="3" t="s">
        <v>1727</v>
      </c>
    </row>
    <row r="22" spans="1:4">
      <c r="A22" s="4" t="s">
        <v>1645</v>
      </c>
      <c r="B22" s="6" t="s">
        <v>1738</v>
      </c>
    </row>
    <row r="23" spans="1:4">
      <c r="A23" s="4" t="s">
        <v>1739</v>
      </c>
      <c r="B23" s="5" t="n">
        <v>1091753</v>
      </c>
    </row>
    <row r="24" spans="1:4">
      <c r="A24" s="4" t="s">
        <v>1740</v>
      </c>
      <c r="B24" s="6" t="s">
        <v>174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43"/>
    <col customWidth="1" max="3" min="3" width="22"/>
    <col customWidth="1" max="4" min="4" width="4"/>
    <col customWidth="1" max="5" min="5" width="22"/>
    <col customWidth="1" max="6" min="6" width="4"/>
  </cols>
  <sheetData>
    <row r="1" spans="1:6">
      <c r="A1" s="1" t="s">
        <v>1742</v>
      </c>
      <c r="B1" s="2" t="s">
        <v>1</v>
      </c>
    </row>
    <row r="2" spans="1:6">
      <c r="B2" s="2" t="s">
        <v>1743</v>
      </c>
      <c r="C2" s="2" t="s">
        <v>48</v>
      </c>
      <c r="E2" s="2" t="s">
        <v>222</v>
      </c>
      <c r="F2" s="2" t="s">
        <v>53</v>
      </c>
    </row>
    <row r="3" spans="1:6">
      <c r="A3" s="3" t="s">
        <v>1744</v>
      </c>
    </row>
    <row r="4" spans="1:6">
      <c r="A4" s="4" t="s">
        <v>1745</v>
      </c>
      <c r="B4" s="5" t="n">
        <v>2</v>
      </c>
    </row>
    <row r="5" spans="1:6">
      <c r="A5" s="4" t="s">
        <v>1746</v>
      </c>
      <c r="B5" s="6" t="s">
        <v>1747</v>
      </c>
    </row>
    <row r="6" spans="1:6">
      <c r="A6" s="4" t="s">
        <v>1748</v>
      </c>
      <c r="B6" s="5" t="n">
        <v>1131406</v>
      </c>
      <c r="C6" s="6" t="s">
        <v>1749</v>
      </c>
      <c r="D6" s="4" t="s">
        <v>53</v>
      </c>
      <c r="E6" s="6" t="s">
        <v>1750</v>
      </c>
    </row>
    <row r="7" spans="1:6">
      <c r="A7" s="4" t="s">
        <v>1751</v>
      </c>
      <c r="B7" s="5" t="n">
        <v>1462625</v>
      </c>
      <c r="C7" s="5" t="n">
        <v>1292127</v>
      </c>
      <c r="D7" s="4" t="s">
        <v>53</v>
      </c>
      <c r="E7" s="6" t="s">
        <v>1752</v>
      </c>
    </row>
    <row r="8" spans="1:6">
      <c r="A8" s="4" t="s">
        <v>1753</v>
      </c>
    </row>
    <row r="9" spans="1:6">
      <c r="A9" s="3" t="s">
        <v>1744</v>
      </c>
    </row>
    <row r="10" spans="1:6">
      <c r="A10" s="4" t="s">
        <v>1748</v>
      </c>
      <c r="B10" s="5" t="n">
        <v>135268</v>
      </c>
    </row>
    <row r="11" spans="1:6">
      <c r="A11" s="4" t="s">
        <v>1754</v>
      </c>
    </row>
    <row r="12" spans="1:6">
      <c r="A12" s="3" t="s">
        <v>1744</v>
      </c>
    </row>
    <row r="13" spans="1:6">
      <c r="A13" s="4" t="s">
        <v>1748</v>
      </c>
      <c r="B13" s="5" t="n">
        <v>528967</v>
      </c>
    </row>
    <row r="14" spans="1:6">
      <c r="A14" s="4" t="s">
        <v>1755</v>
      </c>
    </row>
    <row r="15" spans="1:6">
      <c r="A15" s="3" t="s">
        <v>1744</v>
      </c>
    </row>
    <row r="16" spans="1:6">
      <c r="A16" s="4" t="s">
        <v>1748</v>
      </c>
      <c r="B16" s="6" t="s">
        <v>1756</v>
      </c>
    </row>
    <row r="17" spans="1:6">
      <c r="A17" s="4" t="s">
        <v>1757</v>
      </c>
    </row>
    <row r="18" spans="1:6">
      <c r="A18" s="3" t="s">
        <v>1744</v>
      </c>
    </row>
    <row r="19" spans="1:6">
      <c r="A19" s="4" t="s">
        <v>1758</v>
      </c>
      <c r="B19" s="4" t="s">
        <v>596</v>
      </c>
    </row>
    <row r="20" spans="1:6">
      <c r="A20" s="4" t="s">
        <v>1748</v>
      </c>
      <c r="B20" s="6" t="s">
        <v>1759</v>
      </c>
      <c r="C20" s="5" t="n">
        <v>693226</v>
      </c>
    </row>
    <row r="21" spans="1:6">
      <c r="A21" s="4" t="s">
        <v>1760</v>
      </c>
    </row>
    <row r="22" spans="1:6">
      <c r="A22" s="3" t="s">
        <v>1744</v>
      </c>
    </row>
    <row r="23" spans="1:6">
      <c r="A23" s="4" t="s">
        <v>1758</v>
      </c>
      <c r="B23" s="4" t="s">
        <v>596</v>
      </c>
    </row>
    <row r="24" spans="1:6">
      <c r="A24" s="4" t="s">
        <v>1748</v>
      </c>
      <c r="B24" s="6" t="s">
        <v>1761</v>
      </c>
      <c r="C24" s="6" t="s">
        <v>1762</v>
      </c>
    </row>
    <row r="25" spans="1:6"/>
    <row r="26" spans="1:6">
      <c r="A26" s="4" t="s">
        <v>53</v>
      </c>
      <c r="B26" s="4" t="s">
        <v>112</v>
      </c>
    </row>
  </sheetData>
  <mergeCells count="27">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A25:F25"/>
    <mergeCell ref="B26:F26"/>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43"/>
    <col customWidth="1" max="3" min="3" width="15"/>
    <col customWidth="1" max="4" min="4" width="4"/>
    <col customWidth="1" max="5" min="5" width="15"/>
    <col customWidth="1" max="6" min="6" width="4"/>
  </cols>
  <sheetData>
    <row r="1" spans="1:6">
      <c r="A1" s="1" t="s">
        <v>1763</v>
      </c>
      <c r="B1" s="2" t="s">
        <v>1</v>
      </c>
    </row>
    <row r="2" spans="1:6">
      <c r="B2" s="2" t="s">
        <v>114</v>
      </c>
      <c r="C2" s="2" t="s">
        <v>115</v>
      </c>
      <c r="E2" s="2" t="s">
        <v>116</v>
      </c>
    </row>
    <row r="3" spans="1:6">
      <c r="A3" s="3" t="s">
        <v>1744</v>
      </c>
    </row>
    <row r="4" spans="1:6">
      <c r="A4" s="4" t="s">
        <v>955</v>
      </c>
      <c r="B4" s="6" t="s">
        <v>1764</v>
      </c>
      <c r="C4" s="6" t="s">
        <v>1765</v>
      </c>
    </row>
    <row r="5" spans="1:6">
      <c r="A5" s="4" t="s">
        <v>1766</v>
      </c>
      <c r="B5" s="5" t="n">
        <v>1189412363</v>
      </c>
    </row>
    <row r="6" spans="1:6">
      <c r="A6" s="4" t="s">
        <v>130</v>
      </c>
      <c r="B6" s="6" t="s">
        <v>1767</v>
      </c>
      <c r="C6" s="5" t="n">
        <v>946282</v>
      </c>
      <c r="D6" s="4" t="s">
        <v>53</v>
      </c>
      <c r="E6" s="6" t="s">
        <v>1750</v>
      </c>
      <c r="F6" s="4" t="s">
        <v>53</v>
      </c>
    </row>
    <row r="7" spans="1:6">
      <c r="A7" s="4" t="s">
        <v>1768</v>
      </c>
      <c r="B7" s="5" t="n">
        <v>-197240</v>
      </c>
      <c r="C7" s="5" t="n">
        <v>-46523</v>
      </c>
    </row>
    <row r="8" spans="1:6">
      <c r="A8" s="4" t="s">
        <v>1769</v>
      </c>
      <c r="B8" s="5" t="n">
        <v>-63500</v>
      </c>
      <c r="C8" s="5" t="n">
        <v>-88200</v>
      </c>
    </row>
    <row r="9" spans="1:6">
      <c r="A9" s="4" t="s">
        <v>1770</v>
      </c>
      <c r="C9" s="5" t="n">
        <v>-1340</v>
      </c>
    </row>
    <row r="10" spans="1:6">
      <c r="A10" s="4" t="s">
        <v>199</v>
      </c>
      <c r="B10" s="5" t="n">
        <v>-1399613</v>
      </c>
      <c r="C10" s="5" t="n">
        <v>-1180111</v>
      </c>
    </row>
    <row r="11" spans="1:6">
      <c r="A11" s="4" t="s">
        <v>959</v>
      </c>
      <c r="B11" s="5" t="n">
        <v>7548960</v>
      </c>
      <c r="C11" s="5" t="n">
        <v>8077907</v>
      </c>
      <c r="E11" s="5" t="n">
        <v>8447799</v>
      </c>
    </row>
    <row r="12" spans="1:6">
      <c r="A12" s="4" t="s">
        <v>1757</v>
      </c>
    </row>
    <row r="13" spans="1:6">
      <c r="A13" s="3" t="s">
        <v>1744</v>
      </c>
    </row>
    <row r="14" spans="1:6">
      <c r="A14" s="4" t="s">
        <v>955</v>
      </c>
      <c r="B14" s="6" t="s">
        <v>1771</v>
      </c>
      <c r="C14" s="5" t="n">
        <v>3185987</v>
      </c>
    </row>
    <row r="15" spans="1:6">
      <c r="A15" s="4" t="s">
        <v>1766</v>
      </c>
      <c r="B15" s="5" t="n">
        <v>1661418472000</v>
      </c>
    </row>
    <row r="16" spans="1:6">
      <c r="A16" s="4" t="s">
        <v>1610</v>
      </c>
      <c r="B16" s="5" t="n">
        <v>830709236000</v>
      </c>
    </row>
    <row r="17" spans="1:6">
      <c r="A17" s="4" t="s">
        <v>1611</v>
      </c>
      <c r="B17" s="4" t="s">
        <v>596</v>
      </c>
    </row>
    <row r="18" spans="1:6">
      <c r="A18" s="4" t="s">
        <v>130</v>
      </c>
      <c r="B18" s="6" t="s">
        <v>1759</v>
      </c>
      <c r="C18" s="5" t="n">
        <v>693226</v>
      </c>
    </row>
    <row r="19" spans="1:6">
      <c r="A19" s="4" t="s">
        <v>1768</v>
      </c>
      <c r="B19" s="5" t="n">
        <v>-4770</v>
      </c>
      <c r="C19" s="5" t="n">
        <v>8358</v>
      </c>
    </row>
    <row r="20" spans="1:6">
      <c r="A20" s="4" t="s">
        <v>1769</v>
      </c>
      <c r="B20" s="5" t="n">
        <v>-63500</v>
      </c>
      <c r="C20" s="5" t="n">
        <v>-88200</v>
      </c>
    </row>
    <row r="21" spans="1:6">
      <c r="A21" s="4" t="s">
        <v>1770</v>
      </c>
      <c r="C21" s="5" t="n">
        <v>-1258</v>
      </c>
    </row>
    <row r="22" spans="1:6">
      <c r="A22" s="4" t="s">
        <v>199</v>
      </c>
      <c r="B22" s="5" t="n">
        <v>-1047299</v>
      </c>
      <c r="C22" s="5" t="n">
        <v>-693500</v>
      </c>
    </row>
    <row r="23" spans="1:6">
      <c r="A23" s="4" t="s">
        <v>959</v>
      </c>
      <c r="B23" s="5" t="n">
        <v>3212601</v>
      </c>
      <c r="C23" s="5" t="n">
        <v>3104613</v>
      </c>
      <c r="E23" s="5" t="n">
        <v>3185987</v>
      </c>
    </row>
    <row r="24" spans="1:6">
      <c r="A24" s="4" t="s">
        <v>1760</v>
      </c>
    </row>
    <row r="25" spans="1:6">
      <c r="A25" s="3" t="s">
        <v>1744</v>
      </c>
    </row>
    <row r="26" spans="1:6">
      <c r="A26" s="4" t="s">
        <v>955</v>
      </c>
      <c r="B26" s="6" t="s">
        <v>1772</v>
      </c>
      <c r="C26" s="5" t="n">
        <v>5261812</v>
      </c>
    </row>
    <row r="27" spans="1:6">
      <c r="A27" s="4" t="s">
        <v>1766</v>
      </c>
      <c r="B27" s="5" t="n">
        <v>7243283198000</v>
      </c>
    </row>
    <row r="28" spans="1:6">
      <c r="A28" s="4" t="s">
        <v>1610</v>
      </c>
      <c r="B28" s="5" t="n">
        <v>3621641599000</v>
      </c>
    </row>
    <row r="29" spans="1:6">
      <c r="A29" s="4" t="s">
        <v>1611</v>
      </c>
      <c r="B29" s="4" t="s">
        <v>596</v>
      </c>
    </row>
    <row r="30" spans="1:6">
      <c r="A30" s="4" t="s">
        <v>130</v>
      </c>
      <c r="B30" s="6" t="s">
        <v>1761</v>
      </c>
      <c r="C30" s="5" t="n">
        <v>253056</v>
      </c>
    </row>
    <row r="31" spans="1:6">
      <c r="A31" s="4" t="s">
        <v>1768</v>
      </c>
      <c r="B31" s="5" t="n">
        <v>-192470</v>
      </c>
      <c r="C31" s="5" t="n">
        <v>-54881</v>
      </c>
    </row>
    <row r="32" spans="1:6">
      <c r="A32" s="4" t="s">
        <v>1770</v>
      </c>
      <c r="C32" s="5" t="n">
        <v>-82</v>
      </c>
    </row>
    <row r="33" spans="1:6">
      <c r="A33" s="4" t="s">
        <v>199</v>
      </c>
      <c r="B33" s="5" t="n">
        <v>-352314</v>
      </c>
      <c r="C33" s="5" t="n">
        <v>-486611</v>
      </c>
    </row>
    <row r="34" spans="1:6">
      <c r="A34" s="4" t="s">
        <v>959</v>
      </c>
      <c r="B34" s="6" t="s">
        <v>1773</v>
      </c>
      <c r="C34" s="6" t="s">
        <v>1772</v>
      </c>
      <c r="E34" s="6" t="s">
        <v>1774</v>
      </c>
    </row>
    <row r="35" spans="1:6"/>
    <row r="36" spans="1:6">
      <c r="A36" s="4" t="s">
        <v>53</v>
      </c>
      <c r="B36" s="4" t="s">
        <v>112</v>
      </c>
    </row>
  </sheetData>
  <mergeCells count="6">
    <mergeCell ref="A1:A2"/>
    <mergeCell ref="B1:F1"/>
    <mergeCell ref="C2:D2"/>
    <mergeCell ref="E2:F2"/>
    <mergeCell ref="A35:F35"/>
    <mergeCell ref="B36:F36"/>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775</v>
      </c>
      <c r="B1" s="2" t="s">
        <v>1</v>
      </c>
    </row>
    <row r="2" spans="1:2">
      <c r="B2" s="2" t="s">
        <v>47</v>
      </c>
    </row>
    <row r="3" spans="1:2">
      <c r="A3" s="3" t="s">
        <v>1776</v>
      </c>
    </row>
    <row r="4" spans="1:2">
      <c r="A4" s="4" t="s">
        <v>1777</v>
      </c>
      <c r="B4" s="4" t="s">
        <v>1778</v>
      </c>
    </row>
    <row r="5" spans="1:2">
      <c r="A5" s="4" t="s">
        <v>1779</v>
      </c>
      <c r="B5" s="4" t="s">
        <v>1780</v>
      </c>
    </row>
    <row r="6" spans="1:2">
      <c r="A6" s="4" t="s">
        <v>1781</v>
      </c>
      <c r="B6" s="6" t="s">
        <v>1782</v>
      </c>
    </row>
    <row r="7" spans="1:2">
      <c r="A7" s="4" t="s">
        <v>1783</v>
      </c>
      <c r="B7" s="6" t="s">
        <v>1784</v>
      </c>
    </row>
    <row r="8" spans="1:2">
      <c r="A8" s="4" t="s">
        <v>1785</v>
      </c>
      <c r="B8" s="4" t="s">
        <v>1786</v>
      </c>
    </row>
    <row r="9" spans="1:2">
      <c r="A9" s="4" t="s">
        <v>1787</v>
      </c>
      <c r="B9" s="4" t="s">
        <v>1788</v>
      </c>
    </row>
    <row r="10" spans="1:2">
      <c r="A10" s="4" t="s">
        <v>1789</v>
      </c>
    </row>
    <row r="11" spans="1:2">
      <c r="A11" s="3" t="s">
        <v>1776</v>
      </c>
    </row>
    <row r="12" spans="1:2">
      <c r="A12" s="4" t="s">
        <v>1781</v>
      </c>
      <c r="B12" s="6" t="s">
        <v>1790</v>
      </c>
    </row>
    <row r="13" spans="1:2">
      <c r="A13" s="4" t="s">
        <v>1783</v>
      </c>
      <c r="B13" s="6" t="s">
        <v>1791</v>
      </c>
    </row>
    <row r="14" spans="1:2">
      <c r="A14" s="4" t="s">
        <v>1792</v>
      </c>
      <c r="B14" s="4" t="s">
        <v>17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0</v>
      </c>
      <c r="B1" s="2" t="s">
        <v>1</v>
      </c>
    </row>
    <row r="2" spans="1:2">
      <c r="B2" s="2" t="s">
        <v>114</v>
      </c>
    </row>
    <row r="3" spans="1:2">
      <c r="A3" s="3" t="s">
        <v>322</v>
      </c>
    </row>
    <row r="4" spans="1:2">
      <c r="A4" s="4" t="s">
        <v>330</v>
      </c>
      <c r="B4" s="4" t="s">
        <v>3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6"/>
  </cols>
  <sheetData>
    <row r="1" spans="1:2">
      <c r="A1" s="1" t="s">
        <v>1793</v>
      </c>
      <c r="B1" s="2" t="s">
        <v>1</v>
      </c>
    </row>
    <row r="2" spans="1:2">
      <c r="B2" s="2" t="s">
        <v>114</v>
      </c>
    </row>
    <row r="3" spans="1:2">
      <c r="A3" s="4" t="s">
        <v>1794</v>
      </c>
    </row>
    <row r="4" spans="1:2">
      <c r="A4" s="3" t="s">
        <v>1795</v>
      </c>
    </row>
    <row r="5" spans="1:2">
      <c r="A5" s="4" t="s">
        <v>1796</v>
      </c>
      <c r="B5" s="4" t="s">
        <v>1797</v>
      </c>
    </row>
    <row r="6" spans="1:2">
      <c r="A6" s="4" t="s">
        <v>1798</v>
      </c>
    </row>
    <row r="7" spans="1:2">
      <c r="A7" s="3" t="s">
        <v>1795</v>
      </c>
    </row>
    <row r="8" spans="1:2">
      <c r="A8" s="4" t="s">
        <v>1796</v>
      </c>
      <c r="B8" s="4" t="s">
        <v>693</v>
      </c>
    </row>
    <row r="9" spans="1:2">
      <c r="A9" s="4" t="s">
        <v>1799</v>
      </c>
    </row>
    <row r="10" spans="1:2">
      <c r="A10" s="3" t="s">
        <v>1795</v>
      </c>
    </row>
    <row r="11" spans="1:2">
      <c r="A11" s="4" t="s">
        <v>1796</v>
      </c>
      <c r="B11" s="4" t="s">
        <v>1800</v>
      </c>
    </row>
    <row r="12" spans="1:2">
      <c r="A12" s="4" t="s">
        <v>1801</v>
      </c>
    </row>
    <row r="13" spans="1:2">
      <c r="A13" s="3" t="s">
        <v>1795</v>
      </c>
    </row>
    <row r="14" spans="1:2">
      <c r="A14" s="4" t="s">
        <v>1796</v>
      </c>
      <c r="B14" s="4" t="s">
        <v>1802</v>
      </c>
    </row>
    <row r="15" spans="1:2">
      <c r="A15" s="4" t="s">
        <v>1803</v>
      </c>
    </row>
    <row r="16" spans="1:2">
      <c r="A16" s="3" t="s">
        <v>1795</v>
      </c>
    </row>
    <row r="17" spans="1:2">
      <c r="A17" s="4" t="s">
        <v>1796</v>
      </c>
      <c r="B17" s="4" t="s">
        <v>1238</v>
      </c>
    </row>
    <row r="18" spans="1:2">
      <c r="A18" s="4" t="s">
        <v>1804</v>
      </c>
    </row>
    <row r="19" spans="1:2">
      <c r="A19" s="3" t="s">
        <v>1795</v>
      </c>
    </row>
    <row r="20" spans="1:2">
      <c r="A20" s="4" t="s">
        <v>1796</v>
      </c>
      <c r="B20" s="4" t="s">
        <v>1805</v>
      </c>
    </row>
    <row r="21" spans="1:2">
      <c r="A21" s="4" t="s">
        <v>1806</v>
      </c>
    </row>
    <row r="22" spans="1:2">
      <c r="A22" s="3" t="s">
        <v>1795</v>
      </c>
    </row>
    <row r="23" spans="1:2">
      <c r="A23" s="4" t="s">
        <v>1796</v>
      </c>
      <c r="B23" s="4" t="s">
        <v>1628</v>
      </c>
    </row>
    <row r="24" spans="1:2">
      <c r="A24" s="4" t="s">
        <v>1807</v>
      </c>
    </row>
    <row r="25" spans="1:2">
      <c r="A25" s="3" t="s">
        <v>1795</v>
      </c>
    </row>
    <row r="26" spans="1:2">
      <c r="A26" s="4" t="s">
        <v>1796</v>
      </c>
      <c r="B26" s="4" t="s">
        <v>1802</v>
      </c>
    </row>
    <row r="27" spans="1:2">
      <c r="A27" s="4" t="s">
        <v>1808</v>
      </c>
    </row>
    <row r="28" spans="1:2">
      <c r="A28" s="3" t="s">
        <v>1795</v>
      </c>
    </row>
    <row r="29" spans="1:2">
      <c r="A29" s="4" t="s">
        <v>1796</v>
      </c>
      <c r="B29" s="4" t="s">
        <v>586</v>
      </c>
    </row>
    <row r="30" spans="1:2">
      <c r="A30" s="4" t="s">
        <v>1809</v>
      </c>
    </row>
    <row r="31" spans="1:2">
      <c r="A31" s="3" t="s">
        <v>1795</v>
      </c>
    </row>
    <row r="32" spans="1:2">
      <c r="A32" s="4" t="s">
        <v>1796</v>
      </c>
      <c r="B32" s="4" t="s">
        <v>1810</v>
      </c>
    </row>
    <row r="33" spans="1:2">
      <c r="A33" s="4" t="s">
        <v>1811</v>
      </c>
    </row>
    <row r="34" spans="1:2">
      <c r="A34" s="3" t="s">
        <v>1795</v>
      </c>
    </row>
    <row r="35" spans="1:2">
      <c r="A35" s="4" t="s">
        <v>1796</v>
      </c>
      <c r="B35" s="4" t="s">
        <v>1797</v>
      </c>
    </row>
    <row r="36" spans="1:2">
      <c r="A36" s="4" t="s">
        <v>1812</v>
      </c>
    </row>
    <row r="37" spans="1:2">
      <c r="A37" s="3" t="s">
        <v>1795</v>
      </c>
    </row>
    <row r="38" spans="1:2">
      <c r="A38" s="4" t="s">
        <v>1796</v>
      </c>
      <c r="B38" s="4" t="s">
        <v>1813</v>
      </c>
    </row>
    <row r="39" spans="1:2">
      <c r="A39" s="4" t="s">
        <v>1814</v>
      </c>
    </row>
    <row r="40" spans="1:2">
      <c r="A40" s="3" t="s">
        <v>1795</v>
      </c>
    </row>
    <row r="41" spans="1:2">
      <c r="A41" s="4" t="s">
        <v>1796</v>
      </c>
      <c r="B41" s="4" t="s">
        <v>1800</v>
      </c>
    </row>
    <row r="42" spans="1:2">
      <c r="A42" s="4" t="s">
        <v>1815</v>
      </c>
    </row>
    <row r="43" spans="1:2">
      <c r="A43" s="3" t="s">
        <v>1795</v>
      </c>
    </row>
    <row r="44" spans="1:2">
      <c r="A44" s="4" t="s">
        <v>1796</v>
      </c>
      <c r="B44" s="4" t="s">
        <v>693</v>
      </c>
    </row>
    <row r="45" spans="1:2">
      <c r="A45" s="4" t="s">
        <v>1816</v>
      </c>
    </row>
    <row r="46" spans="1:2">
      <c r="A46" s="3" t="s">
        <v>1795</v>
      </c>
    </row>
    <row r="47" spans="1:2">
      <c r="A47" s="4" t="s">
        <v>1796</v>
      </c>
      <c r="B47" s="4" t="s">
        <v>181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0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818</v>
      </c>
      <c r="B1" s="2" t="s">
        <v>1</v>
      </c>
    </row>
    <row r="2" spans="1:3">
      <c r="B2" s="2" t="s">
        <v>114</v>
      </c>
      <c r="C2" s="2" t="s">
        <v>115</v>
      </c>
    </row>
    <row r="3" spans="1:3">
      <c r="A3" s="3" t="s">
        <v>1795</v>
      </c>
    </row>
    <row r="4" spans="1:3">
      <c r="A4" s="4" t="s">
        <v>955</v>
      </c>
      <c r="B4" s="6" t="s">
        <v>1819</v>
      </c>
    </row>
    <row r="5" spans="1:3">
      <c r="A5" s="4" t="s">
        <v>959</v>
      </c>
      <c r="B5" s="5" t="n">
        <v>12153136</v>
      </c>
      <c r="C5" s="6" t="s">
        <v>1819</v>
      </c>
    </row>
    <row r="6" spans="1:3">
      <c r="A6" s="4" t="s">
        <v>1820</v>
      </c>
      <c r="B6" s="5" t="n">
        <v>12153136</v>
      </c>
      <c r="C6" s="5" t="n">
        <v>12417822</v>
      </c>
    </row>
    <row r="7" spans="1:3">
      <c r="A7" s="4" t="s">
        <v>933</v>
      </c>
    </row>
    <row r="8" spans="1:3">
      <c r="A8" s="3" t="s">
        <v>1795</v>
      </c>
    </row>
    <row r="9" spans="1:3">
      <c r="A9" s="4" t="s">
        <v>955</v>
      </c>
      <c r="B9" s="5" t="n">
        <v>15002454</v>
      </c>
    </row>
    <row r="10" spans="1:3">
      <c r="A10" s="4" t="s">
        <v>1359</v>
      </c>
      <c r="B10" s="5" t="n">
        <v>2016066</v>
      </c>
    </row>
    <row r="11" spans="1:3">
      <c r="A11" s="4" t="s">
        <v>1821</v>
      </c>
      <c r="B11" s="5" t="n">
        <v>-158072</v>
      </c>
    </row>
    <row r="12" spans="1:3">
      <c r="A12" s="4" t="s">
        <v>1822</v>
      </c>
      <c r="B12" s="5" t="n">
        <v>279647</v>
      </c>
    </row>
    <row r="13" spans="1:3">
      <c r="A13" s="4" t="s">
        <v>1823</v>
      </c>
      <c r="B13" s="5" t="n">
        <v>9546</v>
      </c>
    </row>
    <row r="14" spans="1:3">
      <c r="A14" s="4" t="s">
        <v>959</v>
      </c>
      <c r="B14" s="5" t="n">
        <v>17018401</v>
      </c>
      <c r="C14" s="5" t="n">
        <v>15002454</v>
      </c>
    </row>
    <row r="15" spans="1:3">
      <c r="A15" s="4" t="s">
        <v>1820</v>
      </c>
      <c r="B15" s="5" t="n">
        <v>17018401</v>
      </c>
      <c r="C15" s="5" t="n">
        <v>15002454</v>
      </c>
    </row>
    <row r="16" spans="1:3">
      <c r="A16" s="4" t="s">
        <v>246</v>
      </c>
      <c r="B16" s="5" t="n">
        <v>-131240</v>
      </c>
    </row>
    <row r="17" spans="1:3">
      <c r="A17" s="4" t="s">
        <v>1824</v>
      </c>
    </row>
    <row r="18" spans="1:3">
      <c r="A18" s="3" t="s">
        <v>1795</v>
      </c>
    </row>
    <row r="19" spans="1:3">
      <c r="A19" s="4" t="s">
        <v>955</v>
      </c>
      <c r="B19" s="5" t="n">
        <v>16379779</v>
      </c>
      <c r="C19" s="5" t="n">
        <v>14502882</v>
      </c>
    </row>
    <row r="20" spans="1:3">
      <c r="A20" s="4" t="s">
        <v>1359</v>
      </c>
      <c r="C20" s="5" t="n">
        <v>2242546</v>
      </c>
    </row>
    <row r="21" spans="1:3">
      <c r="A21" s="4" t="s">
        <v>1825</v>
      </c>
      <c r="C21" s="5" t="n">
        <v>5699</v>
      </c>
    </row>
    <row r="22" spans="1:3">
      <c r="A22" s="4" t="s">
        <v>1821</v>
      </c>
      <c r="C22" s="5" t="n">
        <v>-263440</v>
      </c>
    </row>
    <row r="23" spans="1:3">
      <c r="A23" s="4" t="s">
        <v>1822</v>
      </c>
      <c r="C23" s="5" t="n">
        <v>-155419</v>
      </c>
    </row>
    <row r="24" spans="1:3">
      <c r="A24" s="4" t="s">
        <v>1823</v>
      </c>
      <c r="C24" s="5" t="n">
        <v>47511</v>
      </c>
    </row>
    <row r="25" spans="1:3">
      <c r="A25" s="4" t="s">
        <v>959</v>
      </c>
      <c r="C25" s="5" t="n">
        <v>16379779</v>
      </c>
    </row>
    <row r="26" spans="1:3">
      <c r="A26" s="4" t="s">
        <v>1820</v>
      </c>
      <c r="B26" s="5" t="n">
        <v>16379779</v>
      </c>
      <c r="C26" s="5" t="n">
        <v>16379779</v>
      </c>
    </row>
    <row r="27" spans="1:3">
      <c r="A27" s="4" t="s">
        <v>1826</v>
      </c>
    </row>
    <row r="28" spans="1:3">
      <c r="A28" s="3" t="s">
        <v>1795</v>
      </c>
    </row>
    <row r="29" spans="1:3">
      <c r="A29" s="4" t="s">
        <v>1827</v>
      </c>
      <c r="B29" s="5" t="n">
        <v>-1377325</v>
      </c>
    </row>
    <row r="30" spans="1:3">
      <c r="A30" s="4" t="s">
        <v>1828</v>
      </c>
    </row>
    <row r="31" spans="1:3">
      <c r="A31" s="3" t="s">
        <v>1795</v>
      </c>
    </row>
    <row r="32" spans="1:3">
      <c r="A32" s="4" t="s">
        <v>955</v>
      </c>
      <c r="B32" s="5" t="n">
        <v>-3446227</v>
      </c>
    </row>
    <row r="33" spans="1:3">
      <c r="A33" s="4" t="s">
        <v>1359</v>
      </c>
      <c r="B33" s="5" t="n">
        <v>-1480099</v>
      </c>
    </row>
    <row r="34" spans="1:3">
      <c r="A34" s="4" t="s">
        <v>1821</v>
      </c>
      <c r="B34" s="5" t="n">
        <v>146679</v>
      </c>
    </row>
    <row r="35" spans="1:3">
      <c r="A35" s="4" t="s">
        <v>1822</v>
      </c>
      <c r="B35" s="5" t="n">
        <v>-123022</v>
      </c>
    </row>
    <row r="36" spans="1:3">
      <c r="A36" s="4" t="s">
        <v>1829</v>
      </c>
      <c r="C36" s="5" t="n">
        <v>-750</v>
      </c>
    </row>
    <row r="37" spans="1:3">
      <c r="A37" s="4" t="s">
        <v>1823</v>
      </c>
      <c r="B37" s="5" t="n">
        <v>-1887</v>
      </c>
    </row>
    <row r="38" spans="1:3">
      <c r="A38" s="4" t="s">
        <v>959</v>
      </c>
      <c r="B38" s="5" t="n">
        <v>-4865265</v>
      </c>
      <c r="C38" s="5" t="n">
        <v>-3446227</v>
      </c>
    </row>
    <row r="39" spans="1:3">
      <c r="A39" s="4" t="s">
        <v>1820</v>
      </c>
      <c r="B39" s="5" t="n">
        <v>-4865265</v>
      </c>
      <c r="C39" s="5" t="n">
        <v>-3446227</v>
      </c>
    </row>
    <row r="40" spans="1:3">
      <c r="A40" s="4" t="s">
        <v>246</v>
      </c>
      <c r="B40" s="5" t="n">
        <v>39291</v>
      </c>
    </row>
    <row r="41" spans="1:3">
      <c r="A41" s="4" t="s">
        <v>1830</v>
      </c>
    </row>
    <row r="42" spans="1:3">
      <c r="A42" s="3" t="s">
        <v>1795</v>
      </c>
    </row>
    <row r="43" spans="1:3">
      <c r="A43" s="4" t="s">
        <v>955</v>
      </c>
      <c r="B43" s="5" t="n">
        <v>-3961957</v>
      </c>
      <c r="C43" s="5" t="n">
        <v>-2821307</v>
      </c>
    </row>
    <row r="44" spans="1:3">
      <c r="A44" s="4" t="s">
        <v>1359</v>
      </c>
      <c r="C44" s="5" t="n">
        <v>-1320729</v>
      </c>
    </row>
    <row r="45" spans="1:3">
      <c r="A45" s="4" t="s">
        <v>1821</v>
      </c>
      <c r="C45" s="5" t="n">
        <v>252587</v>
      </c>
    </row>
    <row r="46" spans="1:3">
      <c r="A46" s="4" t="s">
        <v>1822</v>
      </c>
      <c r="C46" s="5" t="n">
        <v>18922</v>
      </c>
    </row>
    <row r="47" spans="1:3">
      <c r="A47" s="4" t="s">
        <v>1829</v>
      </c>
      <c r="C47" s="5" t="n">
        <v>-71732</v>
      </c>
    </row>
    <row r="48" spans="1:3">
      <c r="A48" s="4" t="s">
        <v>1823</v>
      </c>
      <c r="C48" s="5" t="n">
        <v>-19698</v>
      </c>
    </row>
    <row r="49" spans="1:3">
      <c r="A49" s="4" t="s">
        <v>959</v>
      </c>
      <c r="C49" s="5" t="n">
        <v>-3961957</v>
      </c>
    </row>
    <row r="50" spans="1:3">
      <c r="A50" s="4" t="s">
        <v>1820</v>
      </c>
      <c r="B50" s="5" t="n">
        <v>-3961957</v>
      </c>
      <c r="C50" s="5" t="n">
        <v>-3961957</v>
      </c>
    </row>
    <row r="51" spans="1:3">
      <c r="A51" s="4" t="s">
        <v>1831</v>
      </c>
    </row>
    <row r="52" spans="1:3">
      <c r="A52" s="3" t="s">
        <v>1795</v>
      </c>
    </row>
    <row r="53" spans="1:3">
      <c r="A53" s="4" t="s">
        <v>1827</v>
      </c>
      <c r="B53" s="5" t="n">
        <v>515730</v>
      </c>
    </row>
    <row r="54" spans="1:3">
      <c r="A54" s="4" t="s">
        <v>1832</v>
      </c>
    </row>
    <row r="55" spans="1:3">
      <c r="A55" s="3" t="s">
        <v>1795</v>
      </c>
    </row>
    <row r="56" spans="1:3">
      <c r="A56" s="4" t="s">
        <v>955</v>
      </c>
      <c r="B56" s="5" t="n">
        <v>892266</v>
      </c>
    </row>
    <row r="57" spans="1:3">
      <c r="A57" s="4" t="s">
        <v>959</v>
      </c>
      <c r="B57" s="5" t="n">
        <v>825931</v>
      </c>
      <c r="C57" s="5" t="n">
        <v>892266</v>
      </c>
    </row>
    <row r="58" spans="1:3">
      <c r="A58" s="4" t="s">
        <v>1820</v>
      </c>
      <c r="B58" s="5" t="n">
        <v>825931</v>
      </c>
      <c r="C58" s="5" t="n">
        <v>892266</v>
      </c>
    </row>
    <row r="59" spans="1:3">
      <c r="A59" s="4" t="s">
        <v>1833</v>
      </c>
    </row>
    <row r="60" spans="1:3">
      <c r="A60" s="3" t="s">
        <v>1795</v>
      </c>
    </row>
    <row r="61" spans="1:3">
      <c r="A61" s="4" t="s">
        <v>955</v>
      </c>
      <c r="B61" s="5" t="n">
        <v>1113427</v>
      </c>
    </row>
    <row r="62" spans="1:3">
      <c r="A62" s="4" t="s">
        <v>1359</v>
      </c>
      <c r="B62" s="5" t="n">
        <v>125</v>
      </c>
    </row>
    <row r="63" spans="1:3">
      <c r="A63" s="4" t="s">
        <v>1821</v>
      </c>
      <c r="B63" s="5" t="n">
        <v>-3634</v>
      </c>
    </row>
    <row r="64" spans="1:3">
      <c r="A64" s="4" t="s">
        <v>1822</v>
      </c>
      <c r="B64" s="5" t="n">
        <v>132461</v>
      </c>
    </row>
    <row r="65" spans="1:3">
      <c r="A65" s="4" t="s">
        <v>1823</v>
      </c>
      <c r="B65" s="5" t="n">
        <v>3903</v>
      </c>
    </row>
    <row r="66" spans="1:3">
      <c r="A66" s="4" t="s">
        <v>959</v>
      </c>
      <c r="B66" s="5" t="n">
        <v>1186365</v>
      </c>
      <c r="C66" s="5" t="n">
        <v>1113427</v>
      </c>
    </row>
    <row r="67" spans="1:3">
      <c r="A67" s="4" t="s">
        <v>1820</v>
      </c>
      <c r="B67" s="5" t="n">
        <v>1186365</v>
      </c>
      <c r="C67" s="5" t="n">
        <v>1113427</v>
      </c>
    </row>
    <row r="68" spans="1:3">
      <c r="A68" s="4" t="s">
        <v>246</v>
      </c>
      <c r="B68" s="5" t="n">
        <v>-59917</v>
      </c>
    </row>
    <row r="69" spans="1:3">
      <c r="A69" s="4" t="s">
        <v>1834</v>
      </c>
    </row>
    <row r="70" spans="1:3">
      <c r="A70" s="3" t="s">
        <v>1795</v>
      </c>
    </row>
    <row r="71" spans="1:3">
      <c r="A71" s="4" t="s">
        <v>955</v>
      </c>
      <c r="B71" s="5" t="n">
        <v>1243427</v>
      </c>
      <c r="C71" s="5" t="n">
        <v>1070095</v>
      </c>
    </row>
    <row r="72" spans="1:3">
      <c r="A72" s="4" t="s">
        <v>1359</v>
      </c>
      <c r="C72" s="5" t="n">
        <v>565</v>
      </c>
    </row>
    <row r="73" spans="1:3">
      <c r="A73" s="4" t="s">
        <v>1821</v>
      </c>
      <c r="C73" s="5" t="n">
        <v>-4183</v>
      </c>
    </row>
    <row r="74" spans="1:3">
      <c r="A74" s="4" t="s">
        <v>1822</v>
      </c>
      <c r="C74" s="5" t="n">
        <v>155699</v>
      </c>
    </row>
    <row r="75" spans="1:3">
      <c r="A75" s="4" t="s">
        <v>1823</v>
      </c>
      <c r="C75" s="5" t="n">
        <v>21251</v>
      </c>
    </row>
    <row r="76" spans="1:3">
      <c r="A76" s="4" t="s">
        <v>959</v>
      </c>
      <c r="C76" s="5" t="n">
        <v>1243427</v>
      </c>
    </row>
    <row r="77" spans="1:3">
      <c r="A77" s="4" t="s">
        <v>1820</v>
      </c>
      <c r="B77" s="5" t="n">
        <v>1243427</v>
      </c>
      <c r="C77" s="5" t="n">
        <v>1243427</v>
      </c>
    </row>
    <row r="78" spans="1:3">
      <c r="A78" s="4" t="s">
        <v>1835</v>
      </c>
    </row>
    <row r="79" spans="1:3">
      <c r="A79" s="3" t="s">
        <v>1795</v>
      </c>
    </row>
    <row r="80" spans="1:3">
      <c r="A80" s="4" t="s">
        <v>1827</v>
      </c>
      <c r="B80" s="5" t="n">
        <v>-130000</v>
      </c>
    </row>
    <row r="81" spans="1:3">
      <c r="A81" s="4" t="s">
        <v>1836</v>
      </c>
    </row>
    <row r="82" spans="1:3">
      <c r="A82" s="3" t="s">
        <v>1795</v>
      </c>
    </row>
    <row r="83" spans="1:3">
      <c r="A83" s="4" t="s">
        <v>955</v>
      </c>
      <c r="B83" s="5" t="n">
        <v>-300711</v>
      </c>
    </row>
    <row r="84" spans="1:3">
      <c r="A84" s="4" t="s">
        <v>1359</v>
      </c>
      <c r="B84" s="5" t="n">
        <v>-72329</v>
      </c>
    </row>
    <row r="85" spans="1:3">
      <c r="A85" s="4" t="s">
        <v>1821</v>
      </c>
      <c r="B85" s="5" t="n">
        <v>131</v>
      </c>
    </row>
    <row r="86" spans="1:3">
      <c r="A86" s="4" t="s">
        <v>1822</v>
      </c>
      <c r="B86" s="5" t="n">
        <v>3546</v>
      </c>
    </row>
    <row r="87" spans="1:3">
      <c r="A87" s="4" t="s">
        <v>1823</v>
      </c>
      <c r="B87" s="5" t="n">
        <v>-549</v>
      </c>
    </row>
    <row r="88" spans="1:3">
      <c r="A88" s="4" t="s">
        <v>959</v>
      </c>
      <c r="B88" s="5" t="n">
        <v>-360434</v>
      </c>
      <c r="C88" s="5" t="n">
        <v>-300711</v>
      </c>
    </row>
    <row r="89" spans="1:3">
      <c r="A89" s="4" t="s">
        <v>1820</v>
      </c>
      <c r="B89" s="5" t="n">
        <v>-360434</v>
      </c>
      <c r="C89" s="5" t="n">
        <v>-300711</v>
      </c>
    </row>
    <row r="90" spans="1:3">
      <c r="A90" s="4" t="s">
        <v>246</v>
      </c>
      <c r="B90" s="5" t="n">
        <v>9478</v>
      </c>
    </row>
    <row r="91" spans="1:3">
      <c r="A91" s="4" t="s">
        <v>1837</v>
      </c>
    </row>
    <row r="92" spans="1:3">
      <c r="A92" s="3" t="s">
        <v>1795</v>
      </c>
    </row>
    <row r="93" spans="1:3">
      <c r="A93" s="4" t="s">
        <v>955</v>
      </c>
      <c r="B93" s="5" t="n">
        <v>-351161</v>
      </c>
      <c r="C93" s="5" t="n">
        <v>-297499</v>
      </c>
    </row>
    <row r="94" spans="1:3">
      <c r="A94" s="4" t="s">
        <v>1359</v>
      </c>
      <c r="C94" s="5" t="n">
        <v>-52925</v>
      </c>
    </row>
    <row r="95" spans="1:3">
      <c r="A95" s="4" t="s">
        <v>1821</v>
      </c>
      <c r="C95" s="5" t="n">
        <v>3518</v>
      </c>
    </row>
    <row r="96" spans="1:3">
      <c r="A96" s="4" t="s">
        <v>1822</v>
      </c>
      <c r="C96" s="5" t="n">
        <v>-1058</v>
      </c>
    </row>
    <row r="97" spans="1:3">
      <c r="A97" s="4" t="s">
        <v>1823</v>
      </c>
      <c r="C97" s="5" t="n">
        <v>-3197</v>
      </c>
    </row>
    <row r="98" spans="1:3">
      <c r="A98" s="4" t="s">
        <v>959</v>
      </c>
      <c r="C98" s="5" t="n">
        <v>-351161</v>
      </c>
    </row>
    <row r="99" spans="1:3">
      <c r="A99" s="4" t="s">
        <v>1820</v>
      </c>
      <c r="B99" s="5" t="n">
        <v>-351161</v>
      </c>
      <c r="C99" s="5" t="n">
        <v>-351161</v>
      </c>
    </row>
    <row r="100" spans="1:3">
      <c r="A100" s="4" t="s">
        <v>1838</v>
      </c>
    </row>
    <row r="101" spans="1:3">
      <c r="A101" s="3" t="s">
        <v>1795</v>
      </c>
    </row>
    <row r="102" spans="1:3">
      <c r="A102" s="4" t="s">
        <v>1827</v>
      </c>
      <c r="B102" s="5" t="n">
        <v>50450</v>
      </c>
    </row>
    <row r="103" spans="1:3">
      <c r="A103" s="4" t="s">
        <v>1839</v>
      </c>
    </row>
    <row r="104" spans="1:3">
      <c r="A104" s="3" t="s">
        <v>1795</v>
      </c>
    </row>
    <row r="105" spans="1:3">
      <c r="A105" s="4" t="s">
        <v>955</v>
      </c>
      <c r="B105" s="5" t="n">
        <v>602361</v>
      </c>
    </row>
    <row r="106" spans="1:3">
      <c r="A106" s="4" t="s">
        <v>959</v>
      </c>
      <c r="B106" s="5" t="n">
        <v>631843</v>
      </c>
      <c r="C106" s="5" t="n">
        <v>602361</v>
      </c>
    </row>
    <row r="107" spans="1:3">
      <c r="A107" s="4" t="s">
        <v>1820</v>
      </c>
      <c r="B107" s="5" t="n">
        <v>631843</v>
      </c>
      <c r="C107" s="5" t="n">
        <v>602361</v>
      </c>
    </row>
    <row r="108" spans="1:3">
      <c r="A108" s="4" t="s">
        <v>1840</v>
      </c>
    </row>
    <row r="109" spans="1:3">
      <c r="A109" s="3" t="s">
        <v>1795</v>
      </c>
    </row>
    <row r="110" spans="1:3">
      <c r="A110" s="4" t="s">
        <v>955</v>
      </c>
      <c r="B110" s="5" t="n">
        <v>1043032</v>
      </c>
    </row>
    <row r="111" spans="1:3">
      <c r="A111" s="4" t="s">
        <v>1359</v>
      </c>
      <c r="B111" s="5" t="n">
        <v>1986</v>
      </c>
    </row>
    <row r="112" spans="1:3">
      <c r="A112" s="4" t="s">
        <v>1821</v>
      </c>
      <c r="B112" s="5" t="n">
        <v>-21474</v>
      </c>
    </row>
    <row r="113" spans="1:3">
      <c r="A113" s="4" t="s">
        <v>1822</v>
      </c>
      <c r="B113" s="5" t="n">
        <v>205355</v>
      </c>
    </row>
    <row r="114" spans="1:3">
      <c r="A114" s="4" t="s">
        <v>1823</v>
      </c>
      <c r="B114" s="5" t="n">
        <v>3070</v>
      </c>
    </row>
    <row r="115" spans="1:3">
      <c r="A115" s="4" t="s">
        <v>959</v>
      </c>
      <c r="B115" s="5" t="n">
        <v>1163862</v>
      </c>
      <c r="C115" s="5" t="n">
        <v>1043032</v>
      </c>
    </row>
    <row r="116" spans="1:3">
      <c r="A116" s="4" t="s">
        <v>1820</v>
      </c>
      <c r="B116" s="5" t="n">
        <v>1163862</v>
      </c>
      <c r="C116" s="5" t="n">
        <v>1043032</v>
      </c>
    </row>
    <row r="117" spans="1:3">
      <c r="A117" s="4" t="s">
        <v>246</v>
      </c>
      <c r="B117" s="5" t="n">
        <v>-68107</v>
      </c>
    </row>
    <row r="118" spans="1:3">
      <c r="A118" s="4" t="s">
        <v>1841</v>
      </c>
    </row>
    <row r="119" spans="1:3">
      <c r="A119" s="3" t="s">
        <v>1795</v>
      </c>
    </row>
    <row r="120" spans="1:3">
      <c r="A120" s="4" t="s">
        <v>955</v>
      </c>
      <c r="B120" s="5" t="n">
        <v>1045570</v>
      </c>
      <c r="C120" s="5" t="n">
        <v>874398</v>
      </c>
    </row>
    <row r="121" spans="1:3">
      <c r="A121" s="4" t="s">
        <v>1359</v>
      </c>
      <c r="C121" s="5" t="n">
        <v>8702</v>
      </c>
    </row>
    <row r="122" spans="1:3">
      <c r="A122" s="4" t="s">
        <v>1821</v>
      </c>
      <c r="C122" s="5" t="n">
        <v>-25421</v>
      </c>
    </row>
    <row r="123" spans="1:3">
      <c r="A123" s="4" t="s">
        <v>1822</v>
      </c>
      <c r="C123" s="5" t="n">
        <v>173251</v>
      </c>
    </row>
    <row r="124" spans="1:3">
      <c r="A124" s="4" t="s">
        <v>1823</v>
      </c>
      <c r="C124" s="5" t="n">
        <v>14640</v>
      </c>
    </row>
    <row r="125" spans="1:3">
      <c r="A125" s="4" t="s">
        <v>959</v>
      </c>
      <c r="C125" s="5" t="n">
        <v>1045570</v>
      </c>
    </row>
    <row r="126" spans="1:3">
      <c r="A126" s="4" t="s">
        <v>1820</v>
      </c>
      <c r="B126" s="5" t="n">
        <v>1045570</v>
      </c>
      <c r="C126" s="5" t="n">
        <v>1045570</v>
      </c>
    </row>
    <row r="127" spans="1:3">
      <c r="A127" s="4" t="s">
        <v>1842</v>
      </c>
    </row>
    <row r="128" spans="1:3">
      <c r="A128" s="3" t="s">
        <v>1795</v>
      </c>
    </row>
    <row r="129" spans="1:3">
      <c r="A129" s="4" t="s">
        <v>1827</v>
      </c>
      <c r="B129" s="5" t="n">
        <v>-2538</v>
      </c>
    </row>
    <row r="130" spans="1:3">
      <c r="A130" s="4" t="s">
        <v>1843</v>
      </c>
    </row>
    <row r="131" spans="1:3">
      <c r="A131" s="3" t="s">
        <v>1795</v>
      </c>
    </row>
    <row r="132" spans="1:3">
      <c r="A132" s="4" t="s">
        <v>955</v>
      </c>
      <c r="B132" s="5" t="n">
        <v>-440677</v>
      </c>
    </row>
    <row r="133" spans="1:3">
      <c r="A133" s="4" t="s">
        <v>1359</v>
      </c>
      <c r="B133" s="5" t="n">
        <v>-135267</v>
      </c>
    </row>
    <row r="134" spans="1:3">
      <c r="A134" s="4" t="s">
        <v>1821</v>
      </c>
      <c r="B134" s="5" t="n">
        <v>20287</v>
      </c>
    </row>
    <row r="135" spans="1:3">
      <c r="A135" s="4" t="s">
        <v>1822</v>
      </c>
      <c r="B135" s="5" t="n">
        <v>-2884</v>
      </c>
    </row>
    <row r="136" spans="1:3">
      <c r="A136" s="4" t="s">
        <v>1823</v>
      </c>
      <c r="B136" s="5" t="n">
        <v>-672</v>
      </c>
    </row>
    <row r="137" spans="1:3">
      <c r="A137" s="4" t="s">
        <v>959</v>
      </c>
      <c r="B137" s="5" t="n">
        <v>-532019</v>
      </c>
      <c r="C137" s="5" t="n">
        <v>-440677</v>
      </c>
    </row>
    <row r="138" spans="1:3">
      <c r="A138" s="4" t="s">
        <v>1820</v>
      </c>
      <c r="B138" s="5" t="n">
        <v>-532019</v>
      </c>
      <c r="C138" s="5" t="n">
        <v>-440677</v>
      </c>
    </row>
    <row r="139" spans="1:3">
      <c r="A139" s="4" t="s">
        <v>246</v>
      </c>
      <c r="B139" s="5" t="n">
        <v>27194</v>
      </c>
    </row>
    <row r="140" spans="1:3">
      <c r="A140" s="4" t="s">
        <v>1844</v>
      </c>
    </row>
    <row r="141" spans="1:3">
      <c r="A141" s="3" t="s">
        <v>1795</v>
      </c>
    </row>
    <row r="142" spans="1:3">
      <c r="A142" s="4" t="s">
        <v>955</v>
      </c>
      <c r="B142" s="5" t="n">
        <v>-443209</v>
      </c>
      <c r="C142" s="5" t="n">
        <v>-344146</v>
      </c>
    </row>
    <row r="143" spans="1:3">
      <c r="A143" s="4" t="s">
        <v>1359</v>
      </c>
      <c r="C143" s="5" t="n">
        <v>-116002</v>
      </c>
    </row>
    <row r="144" spans="1:3">
      <c r="A144" s="4" t="s">
        <v>1821</v>
      </c>
      <c r="C144" s="5" t="n">
        <v>25054</v>
      </c>
    </row>
    <row r="145" spans="1:3">
      <c r="A145" s="4" t="s">
        <v>1822</v>
      </c>
      <c r="C145" s="5" t="n">
        <v>2609</v>
      </c>
    </row>
    <row r="146" spans="1:3">
      <c r="A146" s="4" t="s">
        <v>1823</v>
      </c>
      <c r="C146" s="5" t="n">
        <v>-10724</v>
      </c>
    </row>
    <row r="147" spans="1:3">
      <c r="A147" s="4" t="s">
        <v>959</v>
      </c>
      <c r="C147" s="5" t="n">
        <v>-443209</v>
      </c>
    </row>
    <row r="148" spans="1:3">
      <c r="A148" s="4" t="s">
        <v>1820</v>
      </c>
      <c r="B148" s="5" t="n">
        <v>-443209</v>
      </c>
      <c r="C148" s="5" t="n">
        <v>-443209</v>
      </c>
    </row>
    <row r="149" spans="1:3">
      <c r="A149" s="4" t="s">
        <v>1845</v>
      </c>
    </row>
    <row r="150" spans="1:3">
      <c r="A150" s="3" t="s">
        <v>1795</v>
      </c>
    </row>
    <row r="151" spans="1:3">
      <c r="A151" s="4" t="s">
        <v>1827</v>
      </c>
      <c r="B151" s="5" t="n">
        <v>2532</v>
      </c>
    </row>
    <row r="152" spans="1:3">
      <c r="A152" s="4" t="s">
        <v>1846</v>
      </c>
    </row>
    <row r="153" spans="1:3">
      <c r="A153" s="3" t="s">
        <v>1795</v>
      </c>
    </row>
    <row r="154" spans="1:3">
      <c r="A154" s="4" t="s">
        <v>955</v>
      </c>
      <c r="B154" s="5" t="n">
        <v>4765034</v>
      </c>
    </row>
    <row r="155" spans="1:3">
      <c r="A155" s="4" t="s">
        <v>959</v>
      </c>
      <c r="B155" s="5" t="n">
        <v>4085483</v>
      </c>
      <c r="C155" s="5" t="n">
        <v>4765034</v>
      </c>
    </row>
    <row r="156" spans="1:3">
      <c r="A156" s="4" t="s">
        <v>1820</v>
      </c>
      <c r="B156" s="5" t="n">
        <v>4085483</v>
      </c>
      <c r="C156" s="5" t="n">
        <v>4765034</v>
      </c>
    </row>
    <row r="157" spans="1:3">
      <c r="A157" s="4" t="s">
        <v>1847</v>
      </c>
    </row>
    <row r="158" spans="1:3">
      <c r="A158" s="3" t="s">
        <v>1795</v>
      </c>
    </row>
    <row r="159" spans="1:3">
      <c r="A159" s="4" t="s">
        <v>955</v>
      </c>
      <c r="B159" s="5" t="n">
        <v>5263961</v>
      </c>
    </row>
    <row r="160" spans="1:3">
      <c r="A160" s="4" t="s">
        <v>1359</v>
      </c>
      <c r="B160" s="5" t="n">
        <v>29773</v>
      </c>
    </row>
    <row r="161" spans="1:3">
      <c r="A161" s="4" t="s">
        <v>1821</v>
      </c>
      <c r="B161" s="5" t="n">
        <v>-105592</v>
      </c>
    </row>
    <row r="162" spans="1:3">
      <c r="A162" s="4" t="s">
        <v>1822</v>
      </c>
      <c r="B162" s="5" t="n">
        <v>812130</v>
      </c>
    </row>
    <row r="163" spans="1:3">
      <c r="A163" s="4" t="s">
        <v>959</v>
      </c>
      <c r="B163" s="5" t="n">
        <v>6000272</v>
      </c>
      <c r="C163" s="5" t="n">
        <v>5263961</v>
      </c>
    </row>
    <row r="164" spans="1:3">
      <c r="A164" s="4" t="s">
        <v>1820</v>
      </c>
      <c r="B164" s="5" t="n">
        <v>6000272</v>
      </c>
      <c r="C164" s="5" t="n">
        <v>5263961</v>
      </c>
    </row>
    <row r="165" spans="1:3">
      <c r="A165" s="4" t="s">
        <v>1848</v>
      </c>
    </row>
    <row r="166" spans="1:3">
      <c r="A166" s="3" t="s">
        <v>1795</v>
      </c>
    </row>
    <row r="167" spans="1:3">
      <c r="A167" s="4" t="s">
        <v>955</v>
      </c>
      <c r="B167" s="5" t="n">
        <v>6508748</v>
      </c>
      <c r="C167" s="5" t="n">
        <v>6095595</v>
      </c>
    </row>
    <row r="168" spans="1:3">
      <c r="A168" s="4" t="s">
        <v>1359</v>
      </c>
      <c r="C168" s="5" t="n">
        <v>42031</v>
      </c>
    </row>
    <row r="169" spans="1:3">
      <c r="A169" s="4" t="s">
        <v>1821</v>
      </c>
      <c r="C169" s="5" t="n">
        <v>-189143</v>
      </c>
    </row>
    <row r="170" spans="1:3">
      <c r="A170" s="4" t="s">
        <v>1822</v>
      </c>
      <c r="C170" s="5" t="n">
        <v>560265</v>
      </c>
    </row>
    <row r="171" spans="1:3">
      <c r="A171" s="4" t="s">
        <v>959</v>
      </c>
      <c r="C171" s="5" t="n">
        <v>6508748</v>
      </c>
    </row>
    <row r="172" spans="1:3">
      <c r="A172" s="4" t="s">
        <v>1820</v>
      </c>
      <c r="B172" s="5" t="n">
        <v>6508748</v>
      </c>
      <c r="C172" s="5" t="n">
        <v>6508748</v>
      </c>
    </row>
    <row r="173" spans="1:3">
      <c r="A173" s="4" t="s">
        <v>1849</v>
      </c>
    </row>
    <row r="174" spans="1:3">
      <c r="A174" s="3" t="s">
        <v>1795</v>
      </c>
    </row>
    <row r="175" spans="1:3">
      <c r="A175" s="4" t="s">
        <v>1827</v>
      </c>
      <c r="B175" s="5" t="n">
        <v>-1244787</v>
      </c>
    </row>
    <row r="176" spans="1:3">
      <c r="A176" s="4" t="s">
        <v>1850</v>
      </c>
    </row>
    <row r="177" spans="1:3">
      <c r="A177" s="3" t="s">
        <v>1795</v>
      </c>
    </row>
    <row r="178" spans="1:3">
      <c r="A178" s="4" t="s">
        <v>955</v>
      </c>
      <c r="B178" s="5" t="n">
        <v>-1280966</v>
      </c>
    </row>
    <row r="179" spans="1:3">
      <c r="A179" s="4" t="s">
        <v>1359</v>
      </c>
      <c r="B179" s="5" t="n">
        <v>-632170</v>
      </c>
    </row>
    <row r="180" spans="1:3">
      <c r="A180" s="4" t="s">
        <v>1821</v>
      </c>
      <c r="B180" s="5" t="n">
        <v>104872</v>
      </c>
    </row>
    <row r="181" spans="1:3">
      <c r="A181" s="4" t="s">
        <v>1822</v>
      </c>
      <c r="B181" s="5" t="n">
        <v>-106525</v>
      </c>
    </row>
    <row r="182" spans="1:3">
      <c r="A182" s="4" t="s">
        <v>959</v>
      </c>
      <c r="B182" s="5" t="n">
        <v>-1914789</v>
      </c>
      <c r="C182" s="5" t="n">
        <v>-1280966</v>
      </c>
    </row>
    <row r="183" spans="1:3">
      <c r="A183" s="4" t="s">
        <v>1820</v>
      </c>
      <c r="B183" s="5" t="n">
        <v>-1914789</v>
      </c>
      <c r="C183" s="5" t="n">
        <v>-1280966</v>
      </c>
    </row>
    <row r="184" spans="1:3">
      <c r="A184" s="4" t="s">
        <v>1851</v>
      </c>
    </row>
    <row r="185" spans="1:3">
      <c r="A185" s="3" t="s">
        <v>1795</v>
      </c>
    </row>
    <row r="186" spans="1:3">
      <c r="A186" s="4" t="s">
        <v>955</v>
      </c>
      <c r="B186" s="5" t="n">
        <v>-1743714</v>
      </c>
      <c r="C186" s="5" t="n">
        <v>-1245651</v>
      </c>
    </row>
    <row r="187" spans="1:3">
      <c r="A187" s="4" t="s">
        <v>1359</v>
      </c>
      <c r="C187" s="5" t="n">
        <v>-655745</v>
      </c>
    </row>
    <row r="188" spans="1:3">
      <c r="A188" s="4" t="s">
        <v>1821</v>
      </c>
      <c r="C188" s="5" t="n">
        <v>186557</v>
      </c>
    </row>
    <row r="189" spans="1:3">
      <c r="A189" s="4" t="s">
        <v>1822</v>
      </c>
      <c r="C189" s="5" t="n">
        <v>4933</v>
      </c>
    </row>
    <row r="190" spans="1:3">
      <c r="A190" s="4" t="s">
        <v>1829</v>
      </c>
      <c r="C190" s="5" t="n">
        <v>-33808</v>
      </c>
    </row>
    <row r="191" spans="1:3">
      <c r="A191" s="4" t="s">
        <v>959</v>
      </c>
      <c r="C191" s="5" t="n">
        <v>-1743714</v>
      </c>
    </row>
    <row r="192" spans="1:3">
      <c r="A192" s="4" t="s">
        <v>1820</v>
      </c>
      <c r="B192" s="5" t="n">
        <v>-1743714</v>
      </c>
      <c r="C192" s="5" t="n">
        <v>-1743714</v>
      </c>
    </row>
    <row r="193" spans="1:3">
      <c r="A193" s="4" t="s">
        <v>1852</v>
      </c>
    </row>
    <row r="194" spans="1:3">
      <c r="A194" s="3" t="s">
        <v>1795</v>
      </c>
    </row>
    <row r="195" spans="1:3">
      <c r="A195" s="4" t="s">
        <v>1827</v>
      </c>
      <c r="B195" s="5" t="n">
        <v>462748</v>
      </c>
    </row>
    <row r="196" spans="1:3">
      <c r="A196" s="4" t="s">
        <v>1853</v>
      </c>
    </row>
    <row r="197" spans="1:3">
      <c r="A197" s="3" t="s">
        <v>1795</v>
      </c>
    </row>
    <row r="198" spans="1:3">
      <c r="A198" s="4" t="s">
        <v>955</v>
      </c>
      <c r="B198" s="5" t="n">
        <v>4720175</v>
      </c>
    </row>
    <row r="199" spans="1:3">
      <c r="A199" s="4" t="s">
        <v>959</v>
      </c>
      <c r="B199" s="5" t="n">
        <v>4703555</v>
      </c>
      <c r="C199" s="5" t="n">
        <v>4720175</v>
      </c>
    </row>
    <row r="200" spans="1:3">
      <c r="A200" s="4" t="s">
        <v>1820</v>
      </c>
      <c r="B200" s="5" t="n">
        <v>4703555</v>
      </c>
      <c r="C200" s="5" t="n">
        <v>4720175</v>
      </c>
    </row>
    <row r="201" spans="1:3">
      <c r="A201" s="4" t="s">
        <v>1854</v>
      </c>
    </row>
    <row r="202" spans="1:3">
      <c r="A202" s="3" t="s">
        <v>1795</v>
      </c>
    </row>
    <row r="203" spans="1:3">
      <c r="A203" s="4" t="s">
        <v>955</v>
      </c>
      <c r="B203" s="5" t="n">
        <v>6127139</v>
      </c>
    </row>
    <row r="204" spans="1:3">
      <c r="A204" s="4" t="s">
        <v>1359</v>
      </c>
      <c r="B204" s="5" t="n">
        <v>1802</v>
      </c>
    </row>
    <row r="205" spans="1:3">
      <c r="A205" s="4" t="s">
        <v>1822</v>
      </c>
      <c r="B205" s="5" t="n">
        <v>595381</v>
      </c>
    </row>
    <row r="206" spans="1:3">
      <c r="A206" s="4" t="s">
        <v>959</v>
      </c>
      <c r="B206" s="5" t="n">
        <v>6724322</v>
      </c>
      <c r="C206" s="5" t="n">
        <v>6127139</v>
      </c>
    </row>
    <row r="207" spans="1:3">
      <c r="A207" s="4" t="s">
        <v>1820</v>
      </c>
      <c r="B207" s="5" t="n">
        <v>6724322</v>
      </c>
      <c r="C207" s="5" t="n">
        <v>6127139</v>
      </c>
    </row>
    <row r="208" spans="1:3">
      <c r="A208" s="4" t="s">
        <v>1855</v>
      </c>
    </row>
    <row r="209" spans="1:3">
      <c r="A209" s="3" t="s">
        <v>1795</v>
      </c>
    </row>
    <row r="210" spans="1:3">
      <c r="A210" s="4" t="s">
        <v>955</v>
      </c>
      <c r="B210" s="5" t="n">
        <v>6127139</v>
      </c>
      <c r="C210" s="5" t="n">
        <v>5136116</v>
      </c>
    </row>
    <row r="211" spans="1:3">
      <c r="A211" s="4" t="s">
        <v>1822</v>
      </c>
      <c r="C211" s="5" t="n">
        <v>991023</v>
      </c>
    </row>
    <row r="212" spans="1:3">
      <c r="A212" s="4" t="s">
        <v>959</v>
      </c>
      <c r="C212" s="5" t="n">
        <v>6127139</v>
      </c>
    </row>
    <row r="213" spans="1:3">
      <c r="A213" s="4" t="s">
        <v>1820</v>
      </c>
      <c r="B213" s="5" t="n">
        <v>6127139</v>
      </c>
      <c r="C213" s="5" t="n">
        <v>6127139</v>
      </c>
    </row>
    <row r="214" spans="1:3">
      <c r="A214" s="4" t="s">
        <v>1856</v>
      </c>
    </row>
    <row r="215" spans="1:3">
      <c r="A215" s="3" t="s">
        <v>1795</v>
      </c>
    </row>
    <row r="216" spans="1:3">
      <c r="A216" s="4" t="s">
        <v>955</v>
      </c>
      <c r="B216" s="5" t="n">
        <v>-1406964</v>
      </c>
    </row>
    <row r="217" spans="1:3">
      <c r="A217" s="4" t="s">
        <v>1359</v>
      </c>
      <c r="B217" s="5" t="n">
        <v>-611575</v>
      </c>
    </row>
    <row r="218" spans="1:3">
      <c r="A218" s="4" t="s">
        <v>1821</v>
      </c>
      <c r="B218" s="5" t="n">
        <v>6</v>
      </c>
    </row>
    <row r="219" spans="1:3">
      <c r="A219" s="4" t="s">
        <v>1822</v>
      </c>
      <c r="B219" s="5" t="n">
        <v>-2234</v>
      </c>
    </row>
    <row r="220" spans="1:3">
      <c r="A220" s="4" t="s">
        <v>959</v>
      </c>
      <c r="B220" s="5" t="n">
        <v>-2020767</v>
      </c>
      <c r="C220" s="5" t="n">
        <v>-1406964</v>
      </c>
    </row>
    <row r="221" spans="1:3">
      <c r="A221" s="4" t="s">
        <v>1820</v>
      </c>
      <c r="B221" s="5" t="n">
        <v>-2020767</v>
      </c>
      <c r="C221" s="5" t="n">
        <v>-1406964</v>
      </c>
    </row>
    <row r="222" spans="1:3">
      <c r="A222" s="4" t="s">
        <v>1857</v>
      </c>
    </row>
    <row r="223" spans="1:3">
      <c r="A223" s="3" t="s">
        <v>1795</v>
      </c>
    </row>
    <row r="224" spans="1:3">
      <c r="A224" s="4" t="s">
        <v>955</v>
      </c>
      <c r="B224" s="5" t="n">
        <v>-1406964</v>
      </c>
      <c r="C224" s="5" t="n">
        <v>-949777</v>
      </c>
    </row>
    <row r="225" spans="1:3">
      <c r="A225" s="4" t="s">
        <v>1359</v>
      </c>
      <c r="C225" s="5" t="n">
        <v>-467634</v>
      </c>
    </row>
    <row r="226" spans="1:3">
      <c r="A226" s="4" t="s">
        <v>1822</v>
      </c>
      <c r="C226" s="5" t="n">
        <v>33343</v>
      </c>
    </row>
    <row r="227" spans="1:3">
      <c r="A227" s="4" t="s">
        <v>1829</v>
      </c>
      <c r="C227" s="5" t="n">
        <v>-22896</v>
      </c>
    </row>
    <row r="228" spans="1:3">
      <c r="A228" s="4" t="s">
        <v>959</v>
      </c>
      <c r="C228" s="5" t="n">
        <v>-1406964</v>
      </c>
    </row>
    <row r="229" spans="1:3">
      <c r="A229" s="4" t="s">
        <v>1820</v>
      </c>
      <c r="B229" s="5" t="n">
        <v>-1406964</v>
      </c>
      <c r="C229" s="5" t="n">
        <v>-1406964</v>
      </c>
    </row>
    <row r="230" spans="1:3">
      <c r="A230" s="4" t="s">
        <v>302</v>
      </c>
    </row>
    <row r="231" spans="1:3">
      <c r="A231" s="3" t="s">
        <v>1795</v>
      </c>
    </row>
    <row r="232" spans="1:3">
      <c r="A232" s="4" t="s">
        <v>955</v>
      </c>
      <c r="B232" s="5" t="n">
        <v>1043286</v>
      </c>
    </row>
    <row r="233" spans="1:3">
      <c r="A233" s="4" t="s">
        <v>959</v>
      </c>
      <c r="B233" s="5" t="n">
        <v>1502155</v>
      </c>
      <c r="C233" s="5" t="n">
        <v>1043286</v>
      </c>
    </row>
    <row r="234" spans="1:3">
      <c r="A234" s="4" t="s">
        <v>1820</v>
      </c>
      <c r="B234" s="5" t="n">
        <v>1502155</v>
      </c>
      <c r="C234" s="5" t="n">
        <v>1043286</v>
      </c>
    </row>
    <row r="235" spans="1:3">
      <c r="A235" s="4" t="s">
        <v>1858</v>
      </c>
    </row>
    <row r="236" spans="1:3">
      <c r="A236" s="3" t="s">
        <v>1795</v>
      </c>
    </row>
    <row r="237" spans="1:3">
      <c r="A237" s="4" t="s">
        <v>955</v>
      </c>
      <c r="B237" s="5" t="n">
        <v>1054128</v>
      </c>
    </row>
    <row r="238" spans="1:3">
      <c r="A238" s="4" t="s">
        <v>1359</v>
      </c>
      <c r="B238" s="5" t="n">
        <v>1979943</v>
      </c>
    </row>
    <row r="239" spans="1:3">
      <c r="A239" s="4" t="s">
        <v>1821</v>
      </c>
      <c r="B239" s="5" t="n">
        <v>-1362</v>
      </c>
    </row>
    <row r="240" spans="1:3">
      <c r="A240" s="4" t="s">
        <v>1822</v>
      </c>
      <c r="B240" s="5" t="n">
        <v>-1525318</v>
      </c>
    </row>
    <row r="241" spans="1:3">
      <c r="A241" s="4" t="s">
        <v>1823</v>
      </c>
      <c r="B241" s="5" t="n">
        <v>1634</v>
      </c>
    </row>
    <row r="242" spans="1:3">
      <c r="A242" s="4" t="s">
        <v>959</v>
      </c>
      <c r="B242" s="5" t="n">
        <v>1509025</v>
      </c>
      <c r="C242" s="5" t="n">
        <v>1054128</v>
      </c>
    </row>
    <row r="243" spans="1:3">
      <c r="A243" s="4" t="s">
        <v>1820</v>
      </c>
      <c r="B243" s="5" t="n">
        <v>1509025</v>
      </c>
      <c r="C243" s="5" t="n">
        <v>1054128</v>
      </c>
    </row>
    <row r="244" spans="1:3">
      <c r="A244" s="4" t="s">
        <v>1859</v>
      </c>
    </row>
    <row r="245" spans="1:3">
      <c r="A245" s="3" t="s">
        <v>1795</v>
      </c>
    </row>
    <row r="246" spans="1:3">
      <c r="A246" s="4" t="s">
        <v>955</v>
      </c>
      <c r="B246" s="5" t="n">
        <v>1054128</v>
      </c>
      <c r="C246" s="5" t="n">
        <v>986102</v>
      </c>
    </row>
    <row r="247" spans="1:3">
      <c r="A247" s="4" t="s">
        <v>1359</v>
      </c>
      <c r="C247" s="5" t="n">
        <v>2181586</v>
      </c>
    </row>
    <row r="248" spans="1:3">
      <c r="A248" s="4" t="s">
        <v>1821</v>
      </c>
      <c r="C248" s="5" t="n">
        <v>-1538</v>
      </c>
    </row>
    <row r="249" spans="1:3">
      <c r="A249" s="4" t="s">
        <v>1822</v>
      </c>
      <c r="C249" s="5" t="n">
        <v>-2114281</v>
      </c>
    </row>
    <row r="250" spans="1:3">
      <c r="A250" s="4" t="s">
        <v>1823</v>
      </c>
      <c r="C250" s="5" t="n">
        <v>2259</v>
      </c>
    </row>
    <row r="251" spans="1:3">
      <c r="A251" s="4" t="s">
        <v>959</v>
      </c>
      <c r="C251" s="5" t="n">
        <v>1054128</v>
      </c>
    </row>
    <row r="252" spans="1:3">
      <c r="A252" s="4" t="s">
        <v>1820</v>
      </c>
      <c r="B252" s="5" t="n">
        <v>1054128</v>
      </c>
      <c r="C252" s="5" t="n">
        <v>1054128</v>
      </c>
    </row>
    <row r="253" spans="1:3">
      <c r="A253" s="4" t="s">
        <v>1860</v>
      </c>
    </row>
    <row r="254" spans="1:3">
      <c r="A254" s="3" t="s">
        <v>1795</v>
      </c>
    </row>
    <row r="255" spans="1:3">
      <c r="A255" s="4" t="s">
        <v>955</v>
      </c>
      <c r="B255" s="5" t="n">
        <v>-10842</v>
      </c>
    </row>
    <row r="256" spans="1:3">
      <c r="A256" s="4" t="s">
        <v>1822</v>
      </c>
      <c r="B256" s="5" t="n">
        <v>3972</v>
      </c>
    </row>
    <row r="257" spans="1:3">
      <c r="A257" s="4" t="s">
        <v>959</v>
      </c>
      <c r="B257" s="5" t="n">
        <v>-6870</v>
      </c>
      <c r="C257" s="5" t="n">
        <v>-10842</v>
      </c>
    </row>
    <row r="258" spans="1:3">
      <c r="A258" s="4" t="s">
        <v>1820</v>
      </c>
      <c r="B258" s="5" t="n">
        <v>-6870</v>
      </c>
      <c r="C258" s="5" t="n">
        <v>-10842</v>
      </c>
    </row>
    <row r="259" spans="1:3">
      <c r="A259" s="4" t="s">
        <v>1861</v>
      </c>
    </row>
    <row r="260" spans="1:3">
      <c r="A260" s="3" t="s">
        <v>1795</v>
      </c>
    </row>
    <row r="261" spans="1:3">
      <c r="A261" s="4" t="s">
        <v>955</v>
      </c>
      <c r="B261" s="5" t="n">
        <v>-10842</v>
      </c>
    </row>
    <row r="262" spans="1:3">
      <c r="A262" s="4" t="s">
        <v>1829</v>
      </c>
      <c r="C262" s="5" t="n">
        <v>-10842</v>
      </c>
    </row>
    <row r="263" spans="1:3">
      <c r="A263" s="4" t="s">
        <v>959</v>
      </c>
      <c r="C263" s="5" t="n">
        <v>-10842</v>
      </c>
    </row>
    <row r="264" spans="1:3">
      <c r="A264" s="4" t="s">
        <v>1820</v>
      </c>
      <c r="B264" s="5" t="n">
        <v>-10842</v>
      </c>
      <c r="C264" s="5" t="n">
        <v>-10842</v>
      </c>
    </row>
    <row r="265" spans="1:3">
      <c r="A265" s="4" t="s">
        <v>999</v>
      </c>
    </row>
    <row r="266" spans="1:3">
      <c r="A266" s="3" t="s">
        <v>1795</v>
      </c>
    </row>
    <row r="267" spans="1:3">
      <c r="A267" s="4" t="s">
        <v>955</v>
      </c>
      <c r="B267" s="5" t="n">
        <v>394700</v>
      </c>
    </row>
    <row r="268" spans="1:3">
      <c r="A268" s="4" t="s">
        <v>959</v>
      </c>
      <c r="B268" s="5" t="n">
        <v>404169</v>
      </c>
      <c r="C268" s="5" t="n">
        <v>394700</v>
      </c>
    </row>
    <row r="269" spans="1:3">
      <c r="A269" s="4" t="s">
        <v>1820</v>
      </c>
      <c r="B269" s="5" t="n">
        <v>404169</v>
      </c>
      <c r="C269" s="5" t="n">
        <v>394700</v>
      </c>
    </row>
    <row r="270" spans="1:3">
      <c r="A270" s="4" t="s">
        <v>1862</v>
      </c>
    </row>
    <row r="271" spans="1:3">
      <c r="A271" s="3" t="s">
        <v>1795</v>
      </c>
    </row>
    <row r="272" spans="1:3">
      <c r="A272" s="4" t="s">
        <v>955</v>
      </c>
      <c r="B272" s="5" t="n">
        <v>400767</v>
      </c>
    </row>
    <row r="273" spans="1:3">
      <c r="A273" s="4" t="s">
        <v>1359</v>
      </c>
      <c r="B273" s="5" t="n">
        <v>2437</v>
      </c>
    </row>
    <row r="274" spans="1:3">
      <c r="A274" s="4" t="s">
        <v>1821</v>
      </c>
      <c r="B274" s="5" t="n">
        <v>-26010</v>
      </c>
    </row>
    <row r="275" spans="1:3">
      <c r="A275" s="4" t="s">
        <v>1822</v>
      </c>
      <c r="B275" s="5" t="n">
        <v>59638</v>
      </c>
    </row>
    <row r="276" spans="1:3">
      <c r="A276" s="4" t="s">
        <v>1823</v>
      </c>
      <c r="B276" s="5" t="n">
        <v>939</v>
      </c>
    </row>
    <row r="277" spans="1:3">
      <c r="A277" s="4" t="s">
        <v>959</v>
      </c>
      <c r="B277" s="5" t="n">
        <v>434555</v>
      </c>
      <c r="C277" s="5" t="n">
        <v>400767</v>
      </c>
    </row>
    <row r="278" spans="1:3">
      <c r="A278" s="4" t="s">
        <v>1820</v>
      </c>
      <c r="B278" s="5" t="n">
        <v>434555</v>
      </c>
      <c r="C278" s="5" t="n">
        <v>400767</v>
      </c>
    </row>
    <row r="279" spans="1:3">
      <c r="A279" s="4" t="s">
        <v>246</v>
      </c>
      <c r="B279" s="5" t="n">
        <v>-3216</v>
      </c>
    </row>
    <row r="280" spans="1:3">
      <c r="A280" s="4" t="s">
        <v>1863</v>
      </c>
    </row>
    <row r="281" spans="1:3">
      <c r="A281" s="3" t="s">
        <v>1795</v>
      </c>
    </row>
    <row r="282" spans="1:3">
      <c r="A282" s="4" t="s">
        <v>955</v>
      </c>
      <c r="B282" s="5" t="n">
        <v>400767</v>
      </c>
      <c r="C282" s="5" t="n">
        <v>340576</v>
      </c>
    </row>
    <row r="283" spans="1:3">
      <c r="A283" s="4" t="s">
        <v>1359</v>
      </c>
      <c r="C283" s="5" t="n">
        <v>9662</v>
      </c>
    </row>
    <row r="284" spans="1:3">
      <c r="A284" s="4" t="s">
        <v>1825</v>
      </c>
      <c r="C284" s="5" t="n">
        <v>5699</v>
      </c>
    </row>
    <row r="285" spans="1:3">
      <c r="A285" s="4" t="s">
        <v>1821</v>
      </c>
      <c r="C285" s="5" t="n">
        <v>-43155</v>
      </c>
    </row>
    <row r="286" spans="1:3">
      <c r="A286" s="4" t="s">
        <v>1822</v>
      </c>
      <c r="C286" s="5" t="n">
        <v>78624</v>
      </c>
    </row>
    <row r="287" spans="1:3">
      <c r="A287" s="4" t="s">
        <v>1823</v>
      </c>
      <c r="C287" s="5" t="n">
        <v>9361</v>
      </c>
    </row>
    <row r="288" spans="1:3">
      <c r="A288" s="4" t="s">
        <v>959</v>
      </c>
      <c r="C288" s="5" t="n">
        <v>400767</v>
      </c>
    </row>
    <row r="289" spans="1:3">
      <c r="A289" s="4" t="s">
        <v>1820</v>
      </c>
      <c r="B289" s="5" t="n">
        <v>400767</v>
      </c>
      <c r="C289" s="5" t="n">
        <v>400767</v>
      </c>
    </row>
    <row r="290" spans="1:3">
      <c r="A290" s="4" t="s">
        <v>1864</v>
      </c>
    </row>
    <row r="291" spans="1:3">
      <c r="A291" s="3" t="s">
        <v>1795</v>
      </c>
    </row>
    <row r="292" spans="1:3">
      <c r="A292" s="4" t="s">
        <v>955</v>
      </c>
      <c r="B292" s="5" t="n">
        <v>-6067</v>
      </c>
    </row>
    <row r="293" spans="1:3">
      <c r="A293" s="4" t="s">
        <v>1359</v>
      </c>
      <c r="B293" s="5" t="n">
        <v>-28758</v>
      </c>
    </row>
    <row r="294" spans="1:3">
      <c r="A294" s="4" t="s">
        <v>1821</v>
      </c>
      <c r="B294" s="5" t="n">
        <v>21383</v>
      </c>
    </row>
    <row r="295" spans="1:3">
      <c r="A295" s="4" t="s">
        <v>1822</v>
      </c>
      <c r="B295" s="5" t="n">
        <v>-18897</v>
      </c>
    </row>
    <row r="296" spans="1:3">
      <c r="A296" s="4" t="s">
        <v>1823</v>
      </c>
      <c r="B296" s="5" t="n">
        <v>-666</v>
      </c>
    </row>
    <row r="297" spans="1:3">
      <c r="A297" s="4" t="s">
        <v>959</v>
      </c>
      <c r="B297" s="5" t="n">
        <v>-30386</v>
      </c>
      <c r="C297" s="5" t="n">
        <v>-6067</v>
      </c>
    </row>
    <row r="298" spans="1:3">
      <c r="A298" s="4" t="s">
        <v>1820</v>
      </c>
      <c r="B298" s="5" t="n">
        <v>-30386</v>
      </c>
      <c r="C298" s="5" t="n">
        <v>-6067</v>
      </c>
    </row>
    <row r="299" spans="1:3">
      <c r="A299" s="4" t="s">
        <v>246</v>
      </c>
      <c r="B299" s="5" t="n">
        <v>2619</v>
      </c>
    </row>
    <row r="300" spans="1:3">
      <c r="A300" s="4" t="s">
        <v>1865</v>
      </c>
    </row>
    <row r="301" spans="1:3">
      <c r="A301" s="3" t="s">
        <v>1795</v>
      </c>
    </row>
    <row r="302" spans="1:3">
      <c r="A302" s="4" t="s">
        <v>955</v>
      </c>
      <c r="B302" s="5" t="n">
        <v>-6067</v>
      </c>
      <c r="C302" s="5" t="n">
        <v>15766</v>
      </c>
    </row>
    <row r="303" spans="1:3">
      <c r="A303" s="4" t="s">
        <v>1359</v>
      </c>
      <c r="C303" s="5" t="n">
        <v>-28423</v>
      </c>
    </row>
    <row r="304" spans="1:3">
      <c r="A304" s="4" t="s">
        <v>1821</v>
      </c>
      <c r="C304" s="5" t="n">
        <v>37458</v>
      </c>
    </row>
    <row r="305" spans="1:3">
      <c r="A305" s="4" t="s">
        <v>1822</v>
      </c>
      <c r="C305" s="5" t="n">
        <v>-20905</v>
      </c>
    </row>
    <row r="306" spans="1:3">
      <c r="A306" s="4" t="s">
        <v>1829</v>
      </c>
      <c r="C306" s="5" t="n">
        <v>-4186</v>
      </c>
    </row>
    <row r="307" spans="1:3">
      <c r="A307" s="4" t="s">
        <v>1823</v>
      </c>
      <c r="C307" s="5" t="n">
        <v>-5777</v>
      </c>
    </row>
    <row r="308" spans="1:3">
      <c r="A308" s="4" t="s">
        <v>959</v>
      </c>
      <c r="C308" s="5" t="n">
        <v>-6067</v>
      </c>
    </row>
    <row r="309" spans="1:3">
      <c r="A309" s="4" t="s">
        <v>1820</v>
      </c>
      <c r="B309" s="6" t="s">
        <v>1866</v>
      </c>
      <c r="C309" s="6" t="s">
        <v>1866</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7</v>
      </c>
      <c r="B1" s="2" t="s">
        <v>1</v>
      </c>
    </row>
    <row r="2" spans="1:3">
      <c r="B2" s="2" t="s">
        <v>114</v>
      </c>
      <c r="C2" s="2" t="s">
        <v>115</v>
      </c>
    </row>
    <row r="3" spans="1:3">
      <c r="A3" s="4" t="s">
        <v>682</v>
      </c>
    </row>
    <row r="4" spans="1:3">
      <c r="A4" s="3" t="s">
        <v>1795</v>
      </c>
    </row>
    <row r="5" spans="1:3">
      <c r="A5" s="4" t="s">
        <v>1827</v>
      </c>
      <c r="B5" s="6" t="s">
        <v>1868</v>
      </c>
    </row>
    <row r="6" spans="1:3">
      <c r="A6" s="4" t="s">
        <v>1869</v>
      </c>
    </row>
    <row r="7" spans="1:3">
      <c r="A7" s="3" t="s">
        <v>1795</v>
      </c>
    </row>
    <row r="8" spans="1:3">
      <c r="A8" s="4" t="s">
        <v>1827</v>
      </c>
      <c r="B8" s="5" t="n">
        <v>1377325</v>
      </c>
    </row>
    <row r="9" spans="1:3">
      <c r="A9" s="4" t="s">
        <v>1870</v>
      </c>
    </row>
    <row r="10" spans="1:3">
      <c r="A10" s="3" t="s">
        <v>1795</v>
      </c>
    </row>
    <row r="11" spans="1:3">
      <c r="A11" s="4" t="s">
        <v>1827</v>
      </c>
      <c r="B11" s="5" t="n">
        <v>515730</v>
      </c>
    </row>
    <row r="12" spans="1:3">
      <c r="A12" s="4" t="s">
        <v>1871</v>
      </c>
    </row>
    <row r="13" spans="1:3">
      <c r="A13" s="3" t="s">
        <v>1795</v>
      </c>
    </row>
    <row r="14" spans="1:3">
      <c r="A14" s="4" t="s">
        <v>1872</v>
      </c>
      <c r="B14" s="6" t="s">
        <v>1873</v>
      </c>
      <c r="C14" s="6" t="s">
        <v>187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874</v>
      </c>
      <c r="B1" s="2" t="s">
        <v>1</v>
      </c>
    </row>
    <row r="2" spans="1:3">
      <c r="B2" s="2" t="s">
        <v>114</v>
      </c>
      <c r="C2" s="2" t="s">
        <v>115</v>
      </c>
    </row>
    <row r="3" spans="1:3">
      <c r="A3" s="3" t="s">
        <v>1875</v>
      </c>
    </row>
    <row r="4" spans="1:3">
      <c r="A4" s="4" t="s">
        <v>955</v>
      </c>
      <c r="B4" s="6" t="s">
        <v>1876</v>
      </c>
    </row>
    <row r="5" spans="1:3">
      <c r="A5" s="4" t="s">
        <v>959</v>
      </c>
      <c r="B5" s="5" t="n">
        <v>16843659</v>
      </c>
      <c r="C5" s="6" t="s">
        <v>1876</v>
      </c>
    </row>
    <row r="6" spans="1:3">
      <c r="A6" s="4" t="s">
        <v>933</v>
      </c>
    </row>
    <row r="7" spans="1:3">
      <c r="A7" s="3" t="s">
        <v>1875</v>
      </c>
    </row>
    <row r="8" spans="1:3">
      <c r="A8" s="4" t="s">
        <v>955</v>
      </c>
      <c r="B8" s="5" t="n">
        <v>20101670</v>
      </c>
      <c r="C8" s="5" t="n">
        <v>20389585</v>
      </c>
    </row>
    <row r="9" spans="1:3">
      <c r="A9" s="4" t="s">
        <v>1359</v>
      </c>
      <c r="B9" s="5" t="n">
        <v>113518</v>
      </c>
      <c r="C9" s="5" t="n">
        <v>566626</v>
      </c>
    </row>
    <row r="10" spans="1:3">
      <c r="A10" s="4" t="s">
        <v>1877</v>
      </c>
      <c r="C10" s="5" t="n">
        <v>162684</v>
      </c>
    </row>
    <row r="11" spans="1:3">
      <c r="A11" s="4" t="s">
        <v>1821</v>
      </c>
      <c r="B11" s="5" t="n">
        <v>-67482</v>
      </c>
      <c r="C11" s="5" t="n">
        <v>-828607</v>
      </c>
    </row>
    <row r="12" spans="1:3">
      <c r="A12" s="4" t="s">
        <v>1822</v>
      </c>
      <c r="B12" s="5" t="n">
        <v>453593</v>
      </c>
      <c r="C12" s="5" t="n">
        <v>-267337</v>
      </c>
    </row>
    <row r="13" spans="1:3">
      <c r="A13" s="4" t="s">
        <v>1823</v>
      </c>
      <c r="B13" s="5" t="n">
        <v>27348</v>
      </c>
      <c r="C13" s="5" t="n">
        <v>78719</v>
      </c>
    </row>
    <row r="14" spans="1:3">
      <c r="A14" s="4" t="s">
        <v>959</v>
      </c>
      <c r="B14" s="5" t="n">
        <v>20627829</v>
      </c>
      <c r="C14" s="5" t="n">
        <v>20101670</v>
      </c>
    </row>
    <row r="15" spans="1:3">
      <c r="A15" s="4" t="s">
        <v>246</v>
      </c>
      <c r="B15" s="5" t="n">
        <v>-818</v>
      </c>
    </row>
    <row r="16" spans="1:3">
      <c r="A16" s="4" t="s">
        <v>1828</v>
      </c>
    </row>
    <row r="17" spans="1:3">
      <c r="A17" s="3" t="s">
        <v>1875</v>
      </c>
    </row>
    <row r="18" spans="1:3">
      <c r="A18" s="4" t="s">
        <v>955</v>
      </c>
      <c r="B18" s="5" t="n">
        <v>-3129135</v>
      </c>
      <c r="C18" s="5" t="n">
        <v>-3415975</v>
      </c>
    </row>
    <row r="19" spans="1:3">
      <c r="A19" s="4" t="s">
        <v>1359</v>
      </c>
      <c r="B19" s="5" t="n">
        <v>-665429</v>
      </c>
      <c r="C19" s="5" t="n">
        <v>-675564</v>
      </c>
    </row>
    <row r="20" spans="1:3">
      <c r="A20" s="4" t="s">
        <v>1821</v>
      </c>
      <c r="B20" s="5" t="n">
        <v>14917</v>
      </c>
      <c r="C20" s="5" t="n">
        <v>789053</v>
      </c>
    </row>
    <row r="21" spans="1:3">
      <c r="A21" s="4" t="s">
        <v>1822</v>
      </c>
      <c r="B21" s="5" t="n">
        <v>-6013</v>
      </c>
      <c r="C21" s="5" t="n">
        <v>179673</v>
      </c>
    </row>
    <row r="22" spans="1:3">
      <c r="A22" s="4" t="s">
        <v>1829</v>
      </c>
      <c r="C22" s="5" t="n">
        <v>-750</v>
      </c>
    </row>
    <row r="23" spans="1:3">
      <c r="A23" s="4" t="s">
        <v>1823</v>
      </c>
      <c r="B23" s="5" t="n">
        <v>907</v>
      </c>
      <c r="C23" s="5" t="n">
        <v>-5572</v>
      </c>
    </row>
    <row r="24" spans="1:3">
      <c r="A24" s="4" t="s">
        <v>959</v>
      </c>
      <c r="B24" s="5" t="n">
        <v>-3784170</v>
      </c>
      <c r="C24" s="5" t="n">
        <v>-3129135</v>
      </c>
    </row>
    <row r="25" spans="1:3">
      <c r="A25" s="4" t="s">
        <v>246</v>
      </c>
      <c r="B25" s="5" t="n">
        <v>583</v>
      </c>
    </row>
    <row r="26" spans="1:3">
      <c r="A26" s="4" t="s">
        <v>1878</v>
      </c>
    </row>
    <row r="27" spans="1:3">
      <c r="A27" s="3" t="s">
        <v>1875</v>
      </c>
    </row>
    <row r="28" spans="1:3">
      <c r="A28" s="4" t="s">
        <v>955</v>
      </c>
      <c r="B28" s="5" t="n">
        <v>883234</v>
      </c>
    </row>
    <row r="29" spans="1:3">
      <c r="A29" s="4" t="s">
        <v>959</v>
      </c>
      <c r="B29" s="5" t="n">
        <v>904977</v>
      </c>
      <c r="C29" s="5" t="n">
        <v>883234</v>
      </c>
    </row>
    <row r="30" spans="1:3">
      <c r="A30" s="4" t="s">
        <v>1879</v>
      </c>
    </row>
    <row r="31" spans="1:3">
      <c r="A31" s="3" t="s">
        <v>1875</v>
      </c>
    </row>
    <row r="32" spans="1:3">
      <c r="A32" s="4" t="s">
        <v>955</v>
      </c>
      <c r="B32" s="5" t="n">
        <v>883234</v>
      </c>
      <c r="C32" s="5" t="n">
        <v>851885</v>
      </c>
    </row>
    <row r="33" spans="1:3">
      <c r="A33" s="4" t="s">
        <v>1359</v>
      </c>
      <c r="B33" s="5" t="n">
        <v>2795</v>
      </c>
    </row>
    <row r="34" spans="1:3">
      <c r="A34" s="4" t="s">
        <v>1877</v>
      </c>
      <c r="C34" s="5" t="n">
        <v>-6878</v>
      </c>
    </row>
    <row r="35" spans="1:3">
      <c r="A35" s="4" t="s">
        <v>1823</v>
      </c>
      <c r="B35" s="5" t="n">
        <v>18948</v>
      </c>
      <c r="C35" s="5" t="n">
        <v>38227</v>
      </c>
    </row>
    <row r="36" spans="1:3">
      <c r="A36" s="4" t="s">
        <v>959</v>
      </c>
      <c r="B36" s="5" t="n">
        <v>904977</v>
      </c>
      <c r="C36" s="5" t="n">
        <v>883234</v>
      </c>
    </row>
    <row r="37" spans="1:3">
      <c r="A37" s="4" t="s">
        <v>1880</v>
      </c>
    </row>
    <row r="38" spans="1:3">
      <c r="A38" s="3" t="s">
        <v>1875</v>
      </c>
    </row>
    <row r="39" spans="1:3">
      <c r="A39" s="4" t="s">
        <v>955</v>
      </c>
      <c r="B39" s="5" t="n">
        <v>15248060</v>
      </c>
    </row>
    <row r="40" spans="1:3">
      <c r="A40" s="4" t="s">
        <v>959</v>
      </c>
      <c r="B40" s="5" t="n">
        <v>15139819</v>
      </c>
      <c r="C40" s="5" t="n">
        <v>15248060</v>
      </c>
    </row>
    <row r="41" spans="1:3">
      <c r="A41" s="4" t="s">
        <v>1881</v>
      </c>
    </row>
    <row r="42" spans="1:3">
      <c r="A42" s="3" t="s">
        <v>1875</v>
      </c>
    </row>
    <row r="43" spans="1:3">
      <c r="A43" s="4" t="s">
        <v>955</v>
      </c>
      <c r="B43" s="5" t="n">
        <v>17631883</v>
      </c>
      <c r="C43" s="5" t="n">
        <v>17433267</v>
      </c>
    </row>
    <row r="44" spans="1:3">
      <c r="A44" s="4" t="s">
        <v>1359</v>
      </c>
      <c r="B44" s="5" t="n">
        <v>12031</v>
      </c>
      <c r="C44" s="5" t="n">
        <v>412053</v>
      </c>
    </row>
    <row r="45" spans="1:3">
      <c r="A45" s="4" t="s">
        <v>1821</v>
      </c>
      <c r="B45" s="5" t="n">
        <v>-67259</v>
      </c>
      <c r="C45" s="5" t="n">
        <v>-131263</v>
      </c>
    </row>
    <row r="46" spans="1:3">
      <c r="A46" s="4" t="s">
        <v>1822</v>
      </c>
      <c r="B46" s="5" t="n">
        <v>447863</v>
      </c>
      <c r="C46" s="5" t="n">
        <v>-82174</v>
      </c>
    </row>
    <row r="47" spans="1:3">
      <c r="A47" s="4" t="s">
        <v>959</v>
      </c>
      <c r="B47" s="5" t="n">
        <v>18024518</v>
      </c>
      <c r="C47" s="5" t="n">
        <v>17631883</v>
      </c>
    </row>
    <row r="48" spans="1:3">
      <c r="A48" s="4" t="s">
        <v>1882</v>
      </c>
    </row>
    <row r="49" spans="1:3">
      <c r="A49" s="3" t="s">
        <v>1875</v>
      </c>
    </row>
    <row r="50" spans="1:3">
      <c r="A50" s="4" t="s">
        <v>955</v>
      </c>
      <c r="B50" s="5" t="n">
        <v>-2383823</v>
      </c>
      <c r="C50" s="5" t="n">
        <v>-2004657</v>
      </c>
    </row>
    <row r="51" spans="1:3">
      <c r="A51" s="4" t="s">
        <v>1359</v>
      </c>
      <c r="B51" s="5" t="n">
        <v>-515615</v>
      </c>
      <c r="C51" s="5" t="n">
        <v>-472939</v>
      </c>
    </row>
    <row r="52" spans="1:3">
      <c r="A52" s="4" t="s">
        <v>1821</v>
      </c>
      <c r="B52" s="5" t="n">
        <v>14747</v>
      </c>
      <c r="C52" s="5" t="n">
        <v>94133</v>
      </c>
    </row>
    <row r="53" spans="1:3">
      <c r="A53" s="4" t="s">
        <v>1822</v>
      </c>
      <c r="B53" s="5" t="n">
        <v>-8</v>
      </c>
      <c r="C53" s="5" t="n">
        <v>-360</v>
      </c>
    </row>
    <row r="54" spans="1:3">
      <c r="A54" s="4" t="s">
        <v>959</v>
      </c>
      <c r="B54" s="5" t="n">
        <v>-2884699</v>
      </c>
      <c r="C54" s="5" t="n">
        <v>-2383823</v>
      </c>
    </row>
    <row r="55" spans="1:3">
      <c r="A55" s="4" t="s">
        <v>1883</v>
      </c>
    </row>
    <row r="56" spans="1:3">
      <c r="A56" s="3" t="s">
        <v>1875</v>
      </c>
    </row>
    <row r="57" spans="1:3">
      <c r="A57" s="4" t="s">
        <v>955</v>
      </c>
      <c r="B57" s="5" t="n">
        <v>211268</v>
      </c>
    </row>
    <row r="58" spans="1:3">
      <c r="A58" s="4" t="s">
        <v>959</v>
      </c>
      <c r="B58" s="5" t="n">
        <v>199673</v>
      </c>
      <c r="C58" s="5" t="n">
        <v>211268</v>
      </c>
    </row>
    <row r="59" spans="1:3">
      <c r="A59" s="4" t="s">
        <v>1884</v>
      </c>
    </row>
    <row r="60" spans="1:3">
      <c r="A60" s="3" t="s">
        <v>1875</v>
      </c>
    </row>
    <row r="61" spans="1:3">
      <c r="A61" s="4" t="s">
        <v>955</v>
      </c>
      <c r="B61" s="5" t="n">
        <v>435624</v>
      </c>
      <c r="C61" s="5" t="n">
        <v>435624</v>
      </c>
    </row>
    <row r="62" spans="1:3">
      <c r="A62" s="4" t="s">
        <v>1822</v>
      </c>
      <c r="B62" s="5" t="n">
        <v>171</v>
      </c>
    </row>
    <row r="63" spans="1:3">
      <c r="A63" s="4" t="s">
        <v>959</v>
      </c>
      <c r="B63" s="5" t="n">
        <v>435795</v>
      </c>
      <c r="C63" s="5" t="n">
        <v>435624</v>
      </c>
    </row>
    <row r="64" spans="1:3">
      <c r="A64" s="4" t="s">
        <v>1885</v>
      </c>
    </row>
    <row r="65" spans="1:3">
      <c r="A65" s="3" t="s">
        <v>1875</v>
      </c>
    </row>
    <row r="66" spans="1:3">
      <c r="A66" s="4" t="s">
        <v>955</v>
      </c>
      <c r="B66" s="5" t="n">
        <v>-224356</v>
      </c>
      <c r="C66" s="5" t="n">
        <v>-212616</v>
      </c>
    </row>
    <row r="67" spans="1:3">
      <c r="A67" s="4" t="s">
        <v>1359</v>
      </c>
      <c r="B67" s="5" t="n">
        <v>-11766</v>
      </c>
      <c r="C67" s="5" t="n">
        <v>-11740</v>
      </c>
    </row>
    <row r="68" spans="1:3">
      <c r="A68" s="4" t="s">
        <v>959</v>
      </c>
      <c r="B68" s="5" t="n">
        <v>-236122</v>
      </c>
      <c r="C68" s="5" t="n">
        <v>-224356</v>
      </c>
    </row>
    <row r="69" spans="1:3">
      <c r="A69" s="4" t="s">
        <v>1886</v>
      </c>
    </row>
    <row r="70" spans="1:3">
      <c r="A70" s="3" t="s">
        <v>1875</v>
      </c>
    </row>
    <row r="71" spans="1:3">
      <c r="A71" s="4" t="s">
        <v>955</v>
      </c>
      <c r="B71" s="5" t="n">
        <v>37877</v>
      </c>
    </row>
    <row r="72" spans="1:3">
      <c r="A72" s="4" t="s">
        <v>959</v>
      </c>
      <c r="B72" s="5" t="n">
        <v>36969</v>
      </c>
      <c r="C72" s="5" t="n">
        <v>37877</v>
      </c>
    </row>
    <row r="73" spans="1:3">
      <c r="A73" s="4" t="s">
        <v>1887</v>
      </c>
    </row>
    <row r="74" spans="1:3">
      <c r="A74" s="3" t="s">
        <v>1875</v>
      </c>
    </row>
    <row r="75" spans="1:3">
      <c r="A75" s="4" t="s">
        <v>955</v>
      </c>
      <c r="B75" s="5" t="n">
        <v>37877</v>
      </c>
      <c r="C75" s="5" t="n">
        <v>252474</v>
      </c>
    </row>
    <row r="76" spans="1:3">
      <c r="A76" s="4" t="s">
        <v>1821</v>
      </c>
      <c r="C76" s="5" t="n">
        <v>-228270</v>
      </c>
    </row>
    <row r="77" spans="1:3">
      <c r="A77" s="4" t="s">
        <v>1823</v>
      </c>
      <c r="B77" s="5" t="n">
        <v>8293</v>
      </c>
      <c r="C77" s="5" t="n">
        <v>13673</v>
      </c>
    </row>
    <row r="78" spans="1:3">
      <c r="A78" s="4" t="s">
        <v>959</v>
      </c>
      <c r="B78" s="5" t="n">
        <v>46170</v>
      </c>
      <c r="C78" s="5" t="n">
        <v>37877</v>
      </c>
    </row>
    <row r="79" spans="1:3">
      <c r="A79" s="4" t="s">
        <v>1888</v>
      </c>
    </row>
    <row r="80" spans="1:3">
      <c r="A80" s="3" t="s">
        <v>1875</v>
      </c>
    </row>
    <row r="81" spans="1:3">
      <c r="A81" s="4" t="s">
        <v>955</v>
      </c>
      <c r="C81" s="5" t="n">
        <v>-205443</v>
      </c>
    </row>
    <row r="82" spans="1:3">
      <c r="A82" s="4" t="s">
        <v>1359</v>
      </c>
      <c r="B82" s="5" t="n">
        <v>-9201</v>
      </c>
      <c r="C82" s="5" t="n">
        <v>-22827</v>
      </c>
    </row>
    <row r="83" spans="1:3">
      <c r="A83" s="4" t="s">
        <v>1821</v>
      </c>
      <c r="C83" s="5" t="n">
        <v>228270</v>
      </c>
    </row>
    <row r="84" spans="1:3">
      <c r="A84" s="4" t="s">
        <v>959</v>
      </c>
      <c r="B84" s="5" t="n">
        <v>-9201</v>
      </c>
    </row>
    <row r="85" spans="1:3">
      <c r="A85" s="4" t="s">
        <v>1889</v>
      </c>
    </row>
    <row r="86" spans="1:3">
      <c r="A86" s="3" t="s">
        <v>1875</v>
      </c>
    </row>
    <row r="87" spans="1:3">
      <c r="A87" s="4" t="s">
        <v>955</v>
      </c>
      <c r="B87" s="5" t="n">
        <v>428244</v>
      </c>
    </row>
    <row r="88" spans="1:3">
      <c r="A88" s="4" t="s">
        <v>959</v>
      </c>
      <c r="B88" s="5" t="n">
        <v>418642</v>
      </c>
      <c r="C88" s="5" t="n">
        <v>428244</v>
      </c>
    </row>
    <row r="89" spans="1:3">
      <c r="A89" s="4" t="s">
        <v>1890</v>
      </c>
    </row>
    <row r="90" spans="1:3">
      <c r="A90" s="3" t="s">
        <v>1875</v>
      </c>
    </row>
    <row r="91" spans="1:3">
      <c r="A91" s="4" t="s">
        <v>955</v>
      </c>
      <c r="B91" s="5" t="n">
        <v>742863</v>
      </c>
      <c r="C91" s="5" t="n">
        <v>989387</v>
      </c>
    </row>
    <row r="92" spans="1:3">
      <c r="A92" s="4" t="s">
        <v>1359</v>
      </c>
      <c r="B92" s="5" t="n">
        <v>85438</v>
      </c>
      <c r="C92" s="5" t="n">
        <v>77931</v>
      </c>
    </row>
    <row r="93" spans="1:3">
      <c r="A93" s="4" t="s">
        <v>1877</v>
      </c>
      <c r="C93" s="5" t="n">
        <v>136626</v>
      </c>
    </row>
    <row r="94" spans="1:3">
      <c r="A94" s="4" t="s">
        <v>1821</v>
      </c>
      <c r="B94" s="5" t="n">
        <v>-215</v>
      </c>
      <c r="C94" s="5" t="n">
        <v>-402266</v>
      </c>
    </row>
    <row r="95" spans="1:3">
      <c r="A95" s="4" t="s">
        <v>1822</v>
      </c>
      <c r="B95" s="5" t="n">
        <v>-704</v>
      </c>
      <c r="C95" s="5" t="n">
        <v>-74632</v>
      </c>
    </row>
    <row r="96" spans="1:3">
      <c r="A96" s="4" t="s">
        <v>1823</v>
      </c>
      <c r="B96" s="5" t="n">
        <v>1709</v>
      </c>
      <c r="C96" s="5" t="n">
        <v>15817</v>
      </c>
    </row>
    <row r="97" spans="1:3">
      <c r="A97" s="4" t="s">
        <v>959</v>
      </c>
      <c r="B97" s="5" t="n">
        <v>829091</v>
      </c>
      <c r="C97" s="5" t="n">
        <v>742863</v>
      </c>
    </row>
    <row r="98" spans="1:3">
      <c r="A98" s="4" t="s">
        <v>1891</v>
      </c>
    </row>
    <row r="99" spans="1:3">
      <c r="A99" s="3" t="s">
        <v>1875</v>
      </c>
    </row>
    <row r="100" spans="1:3">
      <c r="A100" s="4" t="s">
        <v>955</v>
      </c>
      <c r="B100" s="5" t="n">
        <v>-314619</v>
      </c>
      <c r="C100" s="5" t="n">
        <v>-787426</v>
      </c>
    </row>
    <row r="101" spans="1:3">
      <c r="A101" s="4" t="s">
        <v>1359</v>
      </c>
      <c r="B101" s="5" t="n">
        <v>-95034</v>
      </c>
      <c r="C101" s="5" t="n">
        <v>-105773</v>
      </c>
    </row>
    <row r="102" spans="1:3">
      <c r="A102" s="4" t="s">
        <v>1821</v>
      </c>
      <c r="B102" s="5" t="n">
        <v>162</v>
      </c>
      <c r="C102" s="5" t="n">
        <v>400679</v>
      </c>
    </row>
    <row r="103" spans="1:3">
      <c r="A103" s="4" t="s">
        <v>1822</v>
      </c>
      <c r="B103" s="5" t="n">
        <v>-3626</v>
      </c>
      <c r="C103" s="5" t="n">
        <v>179636</v>
      </c>
    </row>
    <row r="104" spans="1:3">
      <c r="A104" s="4" t="s">
        <v>1823</v>
      </c>
      <c r="B104" s="5" t="n">
        <v>2668</v>
      </c>
      <c r="C104" s="5" t="n">
        <v>-1735</v>
      </c>
    </row>
    <row r="105" spans="1:3">
      <c r="A105" s="4" t="s">
        <v>959</v>
      </c>
      <c r="B105" s="5" t="n">
        <v>-410449</v>
      </c>
      <c r="C105" s="5" t="n">
        <v>-314619</v>
      </c>
    </row>
    <row r="106" spans="1:3">
      <c r="A106" s="4" t="s">
        <v>999</v>
      </c>
    </row>
    <row r="107" spans="1:3">
      <c r="A107" s="3" t="s">
        <v>1875</v>
      </c>
    </row>
    <row r="108" spans="1:3">
      <c r="A108" s="4" t="s">
        <v>955</v>
      </c>
      <c r="B108" s="5" t="n">
        <v>163852</v>
      </c>
    </row>
    <row r="109" spans="1:3">
      <c r="A109" s="4" t="s">
        <v>959</v>
      </c>
      <c r="B109" s="5" t="n">
        <v>143579</v>
      </c>
      <c r="C109" s="5" t="n">
        <v>163852</v>
      </c>
    </row>
    <row r="110" spans="1:3">
      <c r="A110" s="4" t="s">
        <v>1862</v>
      </c>
    </row>
    <row r="111" spans="1:3">
      <c r="A111" s="3" t="s">
        <v>1875</v>
      </c>
    </row>
    <row r="112" spans="1:3">
      <c r="A112" s="4" t="s">
        <v>955</v>
      </c>
      <c r="B112" s="5" t="n">
        <v>370189</v>
      </c>
      <c r="C112" s="5" t="n">
        <v>426948</v>
      </c>
    </row>
    <row r="113" spans="1:3">
      <c r="A113" s="4" t="s">
        <v>1359</v>
      </c>
      <c r="B113" s="5" t="n">
        <v>13254</v>
      </c>
      <c r="C113" s="5" t="n">
        <v>76642</v>
      </c>
    </row>
    <row r="114" spans="1:3">
      <c r="A114" s="4" t="s">
        <v>1877</v>
      </c>
      <c r="C114" s="5" t="n">
        <v>32936</v>
      </c>
    </row>
    <row r="115" spans="1:3">
      <c r="A115" s="4" t="s">
        <v>1821</v>
      </c>
      <c r="B115" s="5" t="n">
        <v>-8</v>
      </c>
      <c r="C115" s="5" t="n">
        <v>-66808</v>
      </c>
    </row>
    <row r="116" spans="1:3">
      <c r="A116" s="4" t="s">
        <v>1822</v>
      </c>
      <c r="B116" s="5" t="n">
        <v>6263</v>
      </c>
      <c r="C116" s="5" t="n">
        <v>-110531</v>
      </c>
    </row>
    <row r="117" spans="1:3">
      <c r="A117" s="4" t="s">
        <v>1823</v>
      </c>
      <c r="B117" s="5" t="n">
        <v>-1602</v>
      </c>
      <c r="C117" s="5" t="n">
        <v>11002</v>
      </c>
    </row>
    <row r="118" spans="1:3">
      <c r="A118" s="4" t="s">
        <v>959</v>
      </c>
      <c r="B118" s="5" t="n">
        <v>387278</v>
      </c>
      <c r="C118" s="5" t="n">
        <v>370189</v>
      </c>
    </row>
    <row r="119" spans="1:3">
      <c r="A119" s="4" t="s">
        <v>246</v>
      </c>
      <c r="B119" s="5" t="n">
        <v>-818</v>
      </c>
    </row>
    <row r="120" spans="1:3">
      <c r="A120" s="4" t="s">
        <v>1864</v>
      </c>
    </row>
    <row r="121" spans="1:3">
      <c r="A121" s="3" t="s">
        <v>1875</v>
      </c>
    </row>
    <row r="122" spans="1:3">
      <c r="A122" s="4" t="s">
        <v>955</v>
      </c>
      <c r="B122" s="5" t="n">
        <v>-206337</v>
      </c>
      <c r="C122" s="5" t="n">
        <v>-205833</v>
      </c>
    </row>
    <row r="123" spans="1:3">
      <c r="A123" s="4" t="s">
        <v>1359</v>
      </c>
      <c r="B123" s="5" t="n">
        <v>-33813</v>
      </c>
      <c r="C123" s="5" t="n">
        <v>-62285</v>
      </c>
    </row>
    <row r="124" spans="1:3">
      <c r="A124" s="4" t="s">
        <v>1821</v>
      </c>
      <c r="B124" s="5" t="n">
        <v>8</v>
      </c>
      <c r="C124" s="5" t="n">
        <v>65971</v>
      </c>
    </row>
    <row r="125" spans="1:3">
      <c r="A125" s="4" t="s">
        <v>1822</v>
      </c>
      <c r="B125" s="5" t="n">
        <v>-2379</v>
      </c>
      <c r="C125" s="5" t="n">
        <v>397</v>
      </c>
    </row>
    <row r="126" spans="1:3">
      <c r="A126" s="4" t="s">
        <v>1829</v>
      </c>
      <c r="C126" s="5" t="n">
        <v>-750</v>
      </c>
    </row>
    <row r="127" spans="1:3">
      <c r="A127" s="4" t="s">
        <v>1823</v>
      </c>
      <c r="B127" s="5" t="n">
        <v>-1761</v>
      </c>
      <c r="C127" s="5" t="n">
        <v>-3837</v>
      </c>
    </row>
    <row r="128" spans="1:3">
      <c r="A128" s="4" t="s">
        <v>959</v>
      </c>
      <c r="B128" s="5" t="n">
        <v>-243699</v>
      </c>
      <c r="C128" s="6" t="s">
        <v>1892</v>
      </c>
    </row>
    <row r="129" spans="1:3">
      <c r="A129" s="4" t="s">
        <v>246</v>
      </c>
      <c r="B129" s="6" t="s">
        <v>1893</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94</v>
      </c>
      <c r="B1" s="2" t="s">
        <v>1895</v>
      </c>
      <c r="C1" s="2" t="s">
        <v>1</v>
      </c>
    </row>
    <row r="2" spans="1:3">
      <c r="B2" s="2" t="s">
        <v>1896</v>
      </c>
      <c r="C2" s="2" t="s">
        <v>114</v>
      </c>
    </row>
    <row r="3" spans="1:3">
      <c r="A3" s="4" t="s">
        <v>607</v>
      </c>
    </row>
    <row r="4" spans="1:3">
      <c r="A4" s="3" t="s">
        <v>1875</v>
      </c>
    </row>
    <row r="5" spans="1:3">
      <c r="A5" s="4" t="s">
        <v>1897</v>
      </c>
      <c r="B5" s="6" t="s">
        <v>609</v>
      </c>
      <c r="C5" s="6" t="s">
        <v>609</v>
      </c>
    </row>
    <row r="6" spans="1:3">
      <c r="A6" s="4" t="s">
        <v>1898</v>
      </c>
      <c r="C6" s="5" t="n">
        <v>136626</v>
      </c>
    </row>
    <row r="7" spans="1:3">
      <c r="A7" s="4" t="s">
        <v>603</v>
      </c>
    </row>
    <row r="8" spans="1:3">
      <c r="A8" s="3" t="s">
        <v>1875</v>
      </c>
    </row>
    <row r="9" spans="1:3">
      <c r="A9" s="4" t="s">
        <v>1897</v>
      </c>
      <c r="C9" s="5" t="n">
        <v>23618</v>
      </c>
    </row>
    <row r="10" spans="1:3">
      <c r="A10" s="4" t="s">
        <v>606</v>
      </c>
    </row>
    <row r="11" spans="1:3">
      <c r="A11" s="3" t="s">
        <v>1875</v>
      </c>
    </row>
    <row r="12" spans="1:3">
      <c r="A12" s="4" t="s">
        <v>1897</v>
      </c>
      <c r="C12" s="5" t="n">
        <v>6856</v>
      </c>
    </row>
    <row r="13" spans="1:3">
      <c r="A13" s="4" t="s">
        <v>1899</v>
      </c>
    </row>
    <row r="14" spans="1:3">
      <c r="A14" s="3" t="s">
        <v>1875</v>
      </c>
    </row>
    <row r="15" spans="1:3">
      <c r="A15" s="4" t="s">
        <v>1897</v>
      </c>
      <c r="C15" s="6" t="s">
        <v>61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900</v>
      </c>
      <c r="B1" s="2" t="s">
        <v>1</v>
      </c>
    </row>
    <row r="2" spans="1:3">
      <c r="B2" s="2" t="s">
        <v>114</v>
      </c>
      <c r="C2" s="2" t="s">
        <v>115</v>
      </c>
    </row>
    <row r="3" spans="1:3">
      <c r="A3" s="3" t="s">
        <v>1776</v>
      </c>
    </row>
    <row r="4" spans="1:3">
      <c r="A4" s="4" t="s">
        <v>1901</v>
      </c>
      <c r="B4" s="6" t="s">
        <v>1902</v>
      </c>
      <c r="C4" s="6" t="s">
        <v>1903</v>
      </c>
    </row>
    <row r="5" spans="1:3">
      <c r="A5" s="4" t="s">
        <v>1904</v>
      </c>
    </row>
    <row r="6" spans="1:3">
      <c r="A6" s="3" t="s">
        <v>1776</v>
      </c>
    </row>
    <row r="7" spans="1:3">
      <c r="A7" s="4" t="s">
        <v>1901</v>
      </c>
      <c r="B7" s="5" t="n">
        <v>8129822</v>
      </c>
      <c r="C7" s="5" t="n">
        <v>8128992</v>
      </c>
    </row>
    <row r="8" spans="1:3">
      <c r="A8" s="4" t="s">
        <v>1905</v>
      </c>
    </row>
    <row r="9" spans="1:3">
      <c r="A9" s="3" t="s">
        <v>1776</v>
      </c>
    </row>
    <row r="10" spans="1:3">
      <c r="A10" s="4" t="s">
        <v>1901</v>
      </c>
      <c r="B10" s="6" t="s">
        <v>1906</v>
      </c>
      <c r="C10" s="5" t="n">
        <v>7119068</v>
      </c>
    </row>
    <row r="11" spans="1:3">
      <c r="A11" s="4" t="s">
        <v>1907</v>
      </c>
    </row>
    <row r="12" spans="1:3">
      <c r="A12" s="3" t="s">
        <v>1776</v>
      </c>
    </row>
    <row r="13" spans="1:3">
      <c r="A13" s="4" t="s">
        <v>1908</v>
      </c>
      <c r="B13" s="4" t="s">
        <v>1909</v>
      </c>
    </row>
    <row r="14" spans="1:3">
      <c r="A14" s="4" t="s">
        <v>1901</v>
      </c>
      <c r="B14" s="6" t="s">
        <v>1910</v>
      </c>
      <c r="C14" s="5" t="n">
        <v>211268</v>
      </c>
    </row>
    <row r="15" spans="1:3">
      <c r="A15" s="4" t="s">
        <v>1911</v>
      </c>
    </row>
    <row r="16" spans="1:3">
      <c r="A16" s="3" t="s">
        <v>1776</v>
      </c>
    </row>
    <row r="17" spans="1:3">
      <c r="A17" s="4" t="s">
        <v>1901</v>
      </c>
      <c r="B17" s="5" t="n">
        <v>36969</v>
      </c>
      <c r="C17" s="5" t="n">
        <v>37877</v>
      </c>
    </row>
    <row r="18" spans="1:3">
      <c r="A18" s="4" t="s">
        <v>1889</v>
      </c>
    </row>
    <row r="19" spans="1:3">
      <c r="A19" s="3" t="s">
        <v>1776</v>
      </c>
    </row>
    <row r="20" spans="1:3">
      <c r="A20" s="4" t="s">
        <v>1901</v>
      </c>
      <c r="B20" s="6" t="s">
        <v>1912</v>
      </c>
      <c r="C20" s="5" t="n">
        <v>428244</v>
      </c>
    </row>
    <row r="21" spans="1:3">
      <c r="A21" s="4" t="s">
        <v>1913</v>
      </c>
    </row>
    <row r="22" spans="1:3">
      <c r="A22" s="3" t="s">
        <v>1776</v>
      </c>
    </row>
    <row r="23" spans="1:3">
      <c r="A23" s="4" t="s">
        <v>1908</v>
      </c>
      <c r="B23" s="4" t="s">
        <v>1797</v>
      </c>
    </row>
    <row r="24" spans="1:3">
      <c r="A24" s="4" t="s">
        <v>1901</v>
      </c>
      <c r="B24" s="6" t="s">
        <v>1914</v>
      </c>
      <c r="C24" s="5" t="n">
        <v>149890</v>
      </c>
    </row>
    <row r="25" spans="1:3">
      <c r="A25" s="4" t="s">
        <v>1915</v>
      </c>
    </row>
    <row r="26" spans="1:3">
      <c r="A26" s="3" t="s">
        <v>1776</v>
      </c>
    </row>
    <row r="27" spans="1:3">
      <c r="A27" s="4" t="s">
        <v>1908</v>
      </c>
      <c r="B27" s="4" t="s">
        <v>1813</v>
      </c>
    </row>
    <row r="28" spans="1:3">
      <c r="A28" s="4" t="s">
        <v>1901</v>
      </c>
      <c r="B28" s="6" t="s">
        <v>1916</v>
      </c>
      <c r="C28" s="5" t="n">
        <v>278354</v>
      </c>
    </row>
    <row r="29" spans="1:3">
      <c r="A29" s="4" t="s">
        <v>1917</v>
      </c>
    </row>
    <row r="30" spans="1:3">
      <c r="A30" s="3" t="s">
        <v>1776</v>
      </c>
    </row>
    <row r="31" spans="1:3">
      <c r="A31" s="4" t="s">
        <v>1908</v>
      </c>
      <c r="B31" s="4" t="s">
        <v>1797</v>
      </c>
    </row>
    <row r="32" spans="1:3">
      <c r="A32" s="4" t="s">
        <v>1901</v>
      </c>
      <c r="B32" s="6" t="s">
        <v>1918</v>
      </c>
      <c r="C32" s="5" t="n">
        <v>79118</v>
      </c>
    </row>
    <row r="33" spans="1:3">
      <c r="A33" s="4" t="s">
        <v>999</v>
      </c>
    </row>
    <row r="34" spans="1:3">
      <c r="A34" s="3" t="s">
        <v>1776</v>
      </c>
    </row>
    <row r="35" spans="1:3">
      <c r="A35" s="4" t="s">
        <v>1901</v>
      </c>
      <c r="B35" s="5" t="n">
        <v>15938682</v>
      </c>
      <c r="C35" s="5" t="n">
        <v>16089301</v>
      </c>
    </row>
    <row r="36" spans="1:3">
      <c r="A36" s="4" t="s">
        <v>999</v>
      </c>
    </row>
    <row r="37" spans="1:3">
      <c r="A37" s="3" t="s">
        <v>1776</v>
      </c>
    </row>
    <row r="38" spans="1:3">
      <c r="A38" s="4" t="s">
        <v>1901</v>
      </c>
      <c r="B38" s="5" t="n">
        <v>143579</v>
      </c>
      <c r="C38" s="5" t="n">
        <v>163852</v>
      </c>
    </row>
    <row r="39" spans="1:3">
      <c r="A39" s="4" t="s">
        <v>1919</v>
      </c>
    </row>
    <row r="40" spans="1:3">
      <c r="A40" s="3" t="s">
        <v>1776</v>
      </c>
    </row>
    <row r="41" spans="1:3">
      <c r="A41" s="4" t="s">
        <v>1901</v>
      </c>
      <c r="B41" s="6" t="s">
        <v>1920</v>
      </c>
      <c r="C41" s="6" t="s">
        <v>192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5"/>
    <col customWidth="1" max="3" min="3" width="12"/>
  </cols>
  <sheetData>
    <row r="1" spans="1:3">
      <c r="A1" s="1" t="s">
        <v>1922</v>
      </c>
      <c r="B1" s="2" t="s">
        <v>1923</v>
      </c>
      <c r="C1" s="2" t="s">
        <v>1924</v>
      </c>
    </row>
    <row r="2" spans="1:3">
      <c r="A2" s="3" t="s">
        <v>1795</v>
      </c>
    </row>
    <row r="3" spans="1:3">
      <c r="A3" s="4" t="s">
        <v>955</v>
      </c>
      <c r="C3" s="8" t="n">
        <v>1803982</v>
      </c>
    </row>
    <row r="4" spans="1:3">
      <c r="A4" s="4" t="s">
        <v>1925</v>
      </c>
      <c r="B4" s="6" t="s">
        <v>1926</v>
      </c>
    </row>
    <row r="5" spans="1:3">
      <c r="A5" s="4" t="s">
        <v>1481</v>
      </c>
      <c r="B5" s="6" t="s">
        <v>1927</v>
      </c>
      <c r="C5" s="5" t="n">
        <v>4469730</v>
      </c>
    </row>
    <row r="6" spans="1:3">
      <c r="A6" s="4" t="s">
        <v>1928</v>
      </c>
    </row>
    <row r="7" spans="1:3">
      <c r="A7" s="3" t="s">
        <v>1795</v>
      </c>
    </row>
    <row r="8" spans="1:3">
      <c r="A8" s="4" t="s">
        <v>955</v>
      </c>
      <c r="C8" s="5" t="n">
        <v>2451253</v>
      </c>
    </row>
    <row r="9" spans="1:3">
      <c r="A9" s="4" t="s">
        <v>1929</v>
      </c>
      <c r="C9" s="5" t="n">
        <v>1023760</v>
      </c>
    </row>
    <row r="10" spans="1:3">
      <c r="A10" s="4" t="s">
        <v>1930</v>
      </c>
      <c r="C10" s="5" t="n">
        <v>1427493</v>
      </c>
    </row>
    <row r="11" spans="1:3">
      <c r="A11" s="4" t="s">
        <v>1359</v>
      </c>
      <c r="C11" s="5" t="n">
        <v>2916632</v>
      </c>
    </row>
    <row r="12" spans="1:3">
      <c r="A12" s="4" t="s">
        <v>1931</v>
      </c>
      <c r="C12" s="5" t="n">
        <v>64909</v>
      </c>
    </row>
    <row r="13" spans="1:3">
      <c r="A13" s="4" t="s">
        <v>1822</v>
      </c>
      <c r="C13" s="5" t="n">
        <v>-250393</v>
      </c>
    </row>
    <row r="14" spans="1:3">
      <c r="A14" s="4" t="s">
        <v>1932</v>
      </c>
      <c r="C14" s="5" t="n">
        <v>-468</v>
      </c>
    </row>
    <row r="15" spans="1:3">
      <c r="A15" s="4" t="s">
        <v>1481</v>
      </c>
      <c r="C15" s="5" t="n">
        <v>5181933</v>
      </c>
    </row>
    <row r="16" spans="1:3">
      <c r="A16" s="4" t="s">
        <v>1933</v>
      </c>
    </row>
    <row r="17" spans="1:3">
      <c r="A17" s="3" t="s">
        <v>1795</v>
      </c>
    </row>
    <row r="18" spans="1:3">
      <c r="A18" s="4" t="s">
        <v>955</v>
      </c>
      <c r="C18" s="5" t="n">
        <v>-647271</v>
      </c>
    </row>
    <row r="19" spans="1:3">
      <c r="A19" s="4" t="s">
        <v>1359</v>
      </c>
      <c r="C19" s="5" t="n">
        <v>-166342</v>
      </c>
    </row>
    <row r="20" spans="1:3">
      <c r="A20" s="4" t="s">
        <v>1822</v>
      </c>
      <c r="C20" s="5" t="n">
        <v>101410</v>
      </c>
    </row>
    <row r="21" spans="1:3">
      <c r="A21" s="4" t="s">
        <v>1934</v>
      </c>
      <c r="C21" s="5" t="n">
        <v>-515730</v>
      </c>
    </row>
    <row r="22" spans="1:3">
      <c r="A22" s="4" t="s">
        <v>1829</v>
      </c>
      <c r="C22" s="5" t="n">
        <v>-131541</v>
      </c>
    </row>
    <row r="23" spans="1:3">
      <c r="A23" s="4" t="s">
        <v>1481</v>
      </c>
      <c r="C23" s="5" t="n">
        <v>-712203</v>
      </c>
    </row>
    <row r="24" spans="1:3">
      <c r="A24" s="4" t="s">
        <v>1935</v>
      </c>
    </row>
    <row r="25" spans="1:3">
      <c r="A25" s="3" t="s">
        <v>1795</v>
      </c>
    </row>
    <row r="26" spans="1:3">
      <c r="A26" s="4" t="s">
        <v>955</v>
      </c>
      <c r="C26" s="5" t="n">
        <v>180165</v>
      </c>
    </row>
    <row r="27" spans="1:3">
      <c r="A27" s="4" t="s">
        <v>1481</v>
      </c>
      <c r="C27" s="5" t="n">
        <v>168465</v>
      </c>
    </row>
    <row r="28" spans="1:3">
      <c r="A28" s="4" t="s">
        <v>1936</v>
      </c>
    </row>
    <row r="29" spans="1:3">
      <c r="A29" s="3" t="s">
        <v>1795</v>
      </c>
    </row>
    <row r="30" spans="1:3">
      <c r="A30" s="4" t="s">
        <v>955</v>
      </c>
      <c r="C30" s="5" t="n">
        <v>230615</v>
      </c>
    </row>
    <row r="31" spans="1:3">
      <c r="A31" s="4" t="s">
        <v>1929</v>
      </c>
      <c r="C31" s="5" t="n">
        <v>100615</v>
      </c>
    </row>
    <row r="32" spans="1:3">
      <c r="A32" s="4" t="s">
        <v>1930</v>
      </c>
      <c r="C32" s="5" t="n">
        <v>130000</v>
      </c>
    </row>
    <row r="33" spans="1:3">
      <c r="A33" s="4" t="s">
        <v>1359</v>
      </c>
      <c r="C33" s="5" t="n">
        <v>7073</v>
      </c>
    </row>
    <row r="34" spans="1:3">
      <c r="A34" s="4" t="s">
        <v>1931</v>
      </c>
      <c r="C34" s="5" t="n">
        <v>9883</v>
      </c>
    </row>
    <row r="35" spans="1:3">
      <c r="A35" s="4" t="s">
        <v>1822</v>
      </c>
      <c r="C35" s="5" t="n">
        <v>327</v>
      </c>
    </row>
    <row r="36" spans="1:3">
      <c r="A36" s="4" t="s">
        <v>1932</v>
      </c>
      <c r="C36" s="5" t="n">
        <v>-468</v>
      </c>
    </row>
    <row r="37" spans="1:3">
      <c r="A37" s="4" t="s">
        <v>1481</v>
      </c>
      <c r="C37" s="5" t="n">
        <v>247430</v>
      </c>
    </row>
    <row r="38" spans="1:3">
      <c r="A38" s="4" t="s">
        <v>1937</v>
      </c>
    </row>
    <row r="39" spans="1:3">
      <c r="A39" s="3" t="s">
        <v>1795</v>
      </c>
    </row>
    <row r="40" spans="1:3">
      <c r="A40" s="4" t="s">
        <v>955</v>
      </c>
      <c r="C40" s="5" t="n">
        <v>-50450</v>
      </c>
    </row>
    <row r="41" spans="1:3">
      <c r="A41" s="4" t="s">
        <v>1359</v>
      </c>
      <c r="C41" s="5" t="n">
        <v>-21282</v>
      </c>
    </row>
    <row r="42" spans="1:3">
      <c r="A42" s="4" t="s">
        <v>1822</v>
      </c>
      <c r="C42" s="5" t="n">
        <v>-7233</v>
      </c>
    </row>
    <row r="43" spans="1:3">
      <c r="A43" s="4" t="s">
        <v>1934</v>
      </c>
      <c r="C43" s="5" t="n">
        <v>-50450</v>
      </c>
    </row>
    <row r="44" spans="1:3">
      <c r="A44" s="4" t="s">
        <v>1829</v>
      </c>
      <c r="C44" s="5" t="n">
        <v>0</v>
      </c>
    </row>
    <row r="45" spans="1:3">
      <c r="A45" s="4" t="s">
        <v>1481</v>
      </c>
      <c r="C45" s="5" t="n">
        <v>-78965</v>
      </c>
    </row>
    <row r="46" spans="1:3">
      <c r="A46" s="4" t="s">
        <v>1839</v>
      </c>
    </row>
    <row r="47" spans="1:3">
      <c r="A47" s="3" t="s">
        <v>1795</v>
      </c>
    </row>
    <row r="48" spans="1:3">
      <c r="A48" s="4" t="s">
        <v>955</v>
      </c>
      <c r="C48" s="5" t="n">
        <v>8636</v>
      </c>
    </row>
    <row r="49" spans="1:3">
      <c r="A49" s="4" t="s">
        <v>1481</v>
      </c>
      <c r="C49" s="5" t="n">
        <v>7644</v>
      </c>
    </row>
    <row r="50" spans="1:3">
      <c r="A50" s="4" t="s">
        <v>1938</v>
      </c>
    </row>
    <row r="51" spans="1:3">
      <c r="A51" s="3" t="s">
        <v>1795</v>
      </c>
    </row>
    <row r="52" spans="1:3">
      <c r="A52" s="4" t="s">
        <v>955</v>
      </c>
      <c r="C52" s="5" t="n">
        <v>11168</v>
      </c>
    </row>
    <row r="53" spans="1:3">
      <c r="A53" s="4" t="s">
        <v>1929</v>
      </c>
      <c r="C53" s="5" t="n">
        <v>8630</v>
      </c>
    </row>
    <row r="54" spans="1:3">
      <c r="A54" s="4" t="s">
        <v>1930</v>
      </c>
      <c r="C54" s="5" t="n">
        <v>2538</v>
      </c>
    </row>
    <row r="55" spans="1:3">
      <c r="A55" s="4" t="s">
        <v>1359</v>
      </c>
      <c r="C55" s="5" t="n">
        <v>3045</v>
      </c>
    </row>
    <row r="56" spans="1:3">
      <c r="A56" s="4" t="s">
        <v>1931</v>
      </c>
      <c r="C56" s="5" t="n">
        <v>-956</v>
      </c>
    </row>
    <row r="57" spans="1:3">
      <c r="A57" s="4" t="s">
        <v>1822</v>
      </c>
      <c r="C57" s="5" t="n">
        <v>-2539</v>
      </c>
    </row>
    <row r="58" spans="1:3">
      <c r="A58" s="4" t="s">
        <v>1932</v>
      </c>
      <c r="C58" s="5" t="n">
        <v>0</v>
      </c>
    </row>
    <row r="59" spans="1:3">
      <c r="A59" s="4" t="s">
        <v>1481</v>
      </c>
      <c r="C59" s="5" t="n">
        <v>10718</v>
      </c>
    </row>
    <row r="60" spans="1:3">
      <c r="A60" s="4" t="s">
        <v>1939</v>
      </c>
    </row>
    <row r="61" spans="1:3">
      <c r="A61" s="3" t="s">
        <v>1795</v>
      </c>
    </row>
    <row r="62" spans="1:3">
      <c r="A62" s="4" t="s">
        <v>955</v>
      </c>
      <c r="C62" s="5" t="n">
        <v>-2532</v>
      </c>
    </row>
    <row r="63" spans="1:3">
      <c r="A63" s="4" t="s">
        <v>1359</v>
      </c>
      <c r="C63" s="5" t="n">
        <v>-3074</v>
      </c>
    </row>
    <row r="64" spans="1:3">
      <c r="A64" s="4" t="s">
        <v>1822</v>
      </c>
      <c r="C64" s="5" t="n">
        <v>2532</v>
      </c>
    </row>
    <row r="65" spans="1:3">
      <c r="A65" s="4" t="s">
        <v>1934</v>
      </c>
      <c r="C65" s="5" t="n">
        <v>-2532</v>
      </c>
    </row>
    <row r="66" spans="1:3">
      <c r="A66" s="4" t="s">
        <v>1829</v>
      </c>
      <c r="C66" s="5" t="n">
        <v>0</v>
      </c>
    </row>
    <row r="67" spans="1:3">
      <c r="A67" s="4" t="s">
        <v>1481</v>
      </c>
      <c r="C67" s="5" t="n">
        <v>-3074</v>
      </c>
    </row>
    <row r="68" spans="1:3">
      <c r="A68" s="4" t="s">
        <v>1940</v>
      </c>
    </row>
    <row r="69" spans="1:3">
      <c r="A69" s="3" t="s">
        <v>1795</v>
      </c>
    </row>
    <row r="70" spans="1:3">
      <c r="A70" s="4" t="s">
        <v>955</v>
      </c>
      <c r="C70" s="5" t="n">
        <v>823923</v>
      </c>
    </row>
    <row r="71" spans="1:3">
      <c r="A71" s="4" t="s">
        <v>1481</v>
      </c>
      <c r="C71" s="5" t="n">
        <v>672984</v>
      </c>
    </row>
    <row r="72" spans="1:3">
      <c r="A72" s="4" t="s">
        <v>1941</v>
      </c>
    </row>
    <row r="73" spans="1:3">
      <c r="A73" s="3" t="s">
        <v>1795</v>
      </c>
    </row>
    <row r="74" spans="1:3">
      <c r="A74" s="4" t="s">
        <v>955</v>
      </c>
      <c r="C74" s="5" t="n">
        <v>1286671</v>
      </c>
    </row>
    <row r="75" spans="1:3">
      <c r="A75" s="4" t="s">
        <v>1929</v>
      </c>
      <c r="C75" s="5" t="n">
        <v>41884</v>
      </c>
    </row>
    <row r="76" spans="1:3">
      <c r="A76" s="4" t="s">
        <v>1930</v>
      </c>
      <c r="C76" s="5" t="n">
        <v>1244787</v>
      </c>
    </row>
    <row r="77" spans="1:3">
      <c r="A77" s="4" t="s">
        <v>1359</v>
      </c>
      <c r="C77" s="5" t="n">
        <v>1004</v>
      </c>
    </row>
    <row r="78" spans="1:3">
      <c r="A78" s="4" t="s">
        <v>1931</v>
      </c>
      <c r="C78" s="5" t="n">
        <v>712</v>
      </c>
    </row>
    <row r="79" spans="1:3">
      <c r="A79" s="4" t="s">
        <v>1822</v>
      </c>
      <c r="C79" s="5" t="n">
        <v>-249746</v>
      </c>
    </row>
    <row r="80" spans="1:3">
      <c r="A80" s="4" t="s">
        <v>1932</v>
      </c>
      <c r="C80" s="5" t="n">
        <v>0</v>
      </c>
    </row>
    <row r="81" spans="1:3">
      <c r="A81" s="4" t="s">
        <v>1481</v>
      </c>
      <c r="C81" s="5" t="n">
        <v>1038641</v>
      </c>
    </row>
    <row r="82" spans="1:3">
      <c r="A82" s="4" t="s">
        <v>1942</v>
      </c>
    </row>
    <row r="83" spans="1:3">
      <c r="A83" s="3" t="s">
        <v>1795</v>
      </c>
    </row>
    <row r="84" spans="1:3">
      <c r="A84" s="4" t="s">
        <v>955</v>
      </c>
      <c r="C84" s="5" t="n">
        <v>-462748</v>
      </c>
    </row>
    <row r="85" spans="1:3">
      <c r="A85" s="4" t="s">
        <v>1359</v>
      </c>
      <c r="C85" s="5" t="n">
        <v>-9018</v>
      </c>
    </row>
    <row r="86" spans="1:3">
      <c r="A86" s="4" t="s">
        <v>1822</v>
      </c>
      <c r="C86" s="5" t="n">
        <v>106109</v>
      </c>
    </row>
    <row r="87" spans="1:3">
      <c r="A87" s="4" t="s">
        <v>1934</v>
      </c>
      <c r="C87" s="5" t="n">
        <v>-462748</v>
      </c>
    </row>
    <row r="88" spans="1:3">
      <c r="A88" s="4" t="s">
        <v>1829</v>
      </c>
      <c r="C88" s="5" t="n">
        <v>0</v>
      </c>
    </row>
    <row r="89" spans="1:3">
      <c r="A89" s="4" t="s">
        <v>1481</v>
      </c>
      <c r="C89" s="5" t="n">
        <v>-365657</v>
      </c>
    </row>
    <row r="90" spans="1:3">
      <c r="A90" s="4" t="s">
        <v>1943</v>
      </c>
    </row>
    <row r="91" spans="1:3">
      <c r="A91" s="3" t="s">
        <v>1795</v>
      </c>
    </row>
    <row r="92" spans="1:3">
      <c r="A92" s="4" t="s">
        <v>955</v>
      </c>
      <c r="C92" s="5" t="n">
        <v>66931</v>
      </c>
    </row>
    <row r="93" spans="1:3">
      <c r="A93" s="4" t="s">
        <v>1481</v>
      </c>
      <c r="C93" s="5" t="n">
        <v>59337</v>
      </c>
    </row>
    <row r="94" spans="1:3">
      <c r="A94" s="4" t="s">
        <v>1944</v>
      </c>
    </row>
    <row r="95" spans="1:3">
      <c r="A95" s="3" t="s">
        <v>1795</v>
      </c>
    </row>
    <row r="96" spans="1:3">
      <c r="A96" s="4" t="s">
        <v>955</v>
      </c>
      <c r="C96" s="5" t="n">
        <v>66931</v>
      </c>
    </row>
    <row r="97" spans="1:3">
      <c r="A97" s="4" t="s">
        <v>1929</v>
      </c>
      <c r="C97" s="5" t="n">
        <v>66931</v>
      </c>
    </row>
    <row r="98" spans="1:3">
      <c r="A98" s="4" t="s">
        <v>1930</v>
      </c>
      <c r="C98" s="5" t="n">
        <v>0</v>
      </c>
    </row>
    <row r="99" spans="1:3">
      <c r="A99" s="4" t="s">
        <v>1359</v>
      </c>
      <c r="C99" s="5" t="n">
        <v>0</v>
      </c>
    </row>
    <row r="100" spans="1:3">
      <c r="A100" s="4" t="s">
        <v>1931</v>
      </c>
      <c r="C100" s="5" t="n">
        <v>0</v>
      </c>
    </row>
    <row r="101" spans="1:3">
      <c r="A101" s="4" t="s">
        <v>1822</v>
      </c>
      <c r="C101" s="5" t="n">
        <v>0</v>
      </c>
    </row>
    <row r="102" spans="1:3">
      <c r="A102" s="4" t="s">
        <v>1932</v>
      </c>
      <c r="C102" s="5" t="n">
        <v>0</v>
      </c>
    </row>
    <row r="103" spans="1:3">
      <c r="A103" s="4" t="s">
        <v>1481</v>
      </c>
      <c r="C103" s="5" t="n">
        <v>66931</v>
      </c>
    </row>
    <row r="104" spans="1:3">
      <c r="A104" s="4" t="s">
        <v>1945</v>
      </c>
    </row>
    <row r="105" spans="1:3">
      <c r="A105" s="3" t="s">
        <v>1795</v>
      </c>
    </row>
    <row r="106" spans="1:3">
      <c r="A106" s="4" t="s">
        <v>955</v>
      </c>
      <c r="C106" s="5" t="n">
        <v>0</v>
      </c>
    </row>
    <row r="107" spans="1:3">
      <c r="A107" s="4" t="s">
        <v>1359</v>
      </c>
      <c r="C107" s="5" t="n">
        <v>-7594</v>
      </c>
    </row>
    <row r="108" spans="1:3">
      <c r="A108" s="4" t="s">
        <v>1822</v>
      </c>
      <c r="C108" s="5" t="n">
        <v>0</v>
      </c>
    </row>
    <row r="109" spans="1:3">
      <c r="A109" s="4" t="s">
        <v>1934</v>
      </c>
      <c r="C109" s="5" t="n">
        <v>0</v>
      </c>
    </row>
    <row r="110" spans="1:3">
      <c r="A110" s="4" t="s">
        <v>1829</v>
      </c>
      <c r="C110" s="5" t="n">
        <v>0</v>
      </c>
    </row>
    <row r="111" spans="1:3">
      <c r="A111" s="4" t="s">
        <v>1481</v>
      </c>
      <c r="C111" s="5" t="n">
        <v>-7594</v>
      </c>
    </row>
    <row r="112" spans="1:3">
      <c r="A112" s="4" t="s">
        <v>1946</v>
      </c>
    </row>
    <row r="113" spans="1:3">
      <c r="A113" s="3" t="s">
        <v>1795</v>
      </c>
    </row>
    <row r="114" spans="1:3">
      <c r="A114" s="4" t="s">
        <v>955</v>
      </c>
      <c r="C114" s="5" t="n">
        <v>13085</v>
      </c>
    </row>
    <row r="115" spans="1:3">
      <c r="A115" s="4" t="s">
        <v>1481</v>
      </c>
      <c r="C115" s="5" t="n">
        <v>7802</v>
      </c>
    </row>
    <row r="116" spans="1:3">
      <c r="A116" s="4" t="s">
        <v>1947</v>
      </c>
    </row>
    <row r="117" spans="1:3">
      <c r="A117" s="3" t="s">
        <v>1795</v>
      </c>
    </row>
    <row r="118" spans="1:3">
      <c r="A118" s="4" t="s">
        <v>955</v>
      </c>
      <c r="C118" s="5" t="n">
        <v>13085</v>
      </c>
    </row>
    <row r="119" spans="1:3">
      <c r="A119" s="4" t="s">
        <v>1929</v>
      </c>
      <c r="C119" s="5" t="n">
        <v>13085</v>
      </c>
    </row>
    <row r="120" spans="1:3">
      <c r="A120" s="4" t="s">
        <v>1930</v>
      </c>
      <c r="C120" s="5" t="n">
        <v>0</v>
      </c>
    </row>
    <row r="121" spans="1:3">
      <c r="A121" s="4" t="s">
        <v>1359</v>
      </c>
      <c r="C121" s="5" t="n">
        <v>732</v>
      </c>
    </row>
    <row r="122" spans="1:3">
      <c r="A122" s="4" t="s">
        <v>1931</v>
      </c>
      <c r="C122" s="5" t="n">
        <v>442</v>
      </c>
    </row>
    <row r="123" spans="1:3">
      <c r="A123" s="4" t="s">
        <v>1822</v>
      </c>
      <c r="C123" s="5" t="n">
        <v>0</v>
      </c>
    </row>
    <row r="124" spans="1:3">
      <c r="A124" s="4" t="s">
        <v>1932</v>
      </c>
      <c r="C124" s="5" t="n">
        <v>0</v>
      </c>
    </row>
    <row r="125" spans="1:3">
      <c r="A125" s="4" t="s">
        <v>1481</v>
      </c>
      <c r="C125" s="5" t="n">
        <v>14259</v>
      </c>
    </row>
    <row r="126" spans="1:3">
      <c r="A126" s="4" t="s">
        <v>1948</v>
      </c>
    </row>
    <row r="127" spans="1:3">
      <c r="A127" s="3" t="s">
        <v>1795</v>
      </c>
    </row>
    <row r="128" spans="1:3">
      <c r="A128" s="4" t="s">
        <v>955</v>
      </c>
      <c r="C128" s="5" t="n">
        <v>0</v>
      </c>
    </row>
    <row r="129" spans="1:3">
      <c r="A129" s="4" t="s">
        <v>1359</v>
      </c>
      <c r="C129" s="5" t="n">
        <v>-6459</v>
      </c>
    </row>
    <row r="130" spans="1:3">
      <c r="A130" s="4" t="s">
        <v>1822</v>
      </c>
      <c r="C130" s="5" t="n">
        <v>2</v>
      </c>
    </row>
    <row r="131" spans="1:3">
      <c r="A131" s="4" t="s">
        <v>1934</v>
      </c>
      <c r="C131" s="5" t="n">
        <v>0</v>
      </c>
    </row>
    <row r="132" spans="1:3">
      <c r="A132" s="4" t="s">
        <v>1829</v>
      </c>
      <c r="C132" s="5" t="n">
        <v>0</v>
      </c>
    </row>
    <row r="133" spans="1:3">
      <c r="A133" s="4" t="s">
        <v>1481</v>
      </c>
      <c r="C133" s="5" t="n">
        <v>-6457</v>
      </c>
    </row>
    <row r="134" spans="1:3">
      <c r="A134" s="4" t="s">
        <v>1949</v>
      </c>
    </row>
    <row r="135" spans="1:3">
      <c r="A135" s="3" t="s">
        <v>1795</v>
      </c>
    </row>
    <row r="136" spans="1:3">
      <c r="A136" s="4" t="s">
        <v>955</v>
      </c>
      <c r="C136" s="5" t="n">
        <v>711242</v>
      </c>
    </row>
    <row r="137" spans="1:3">
      <c r="A137" s="4" t="s">
        <v>1481</v>
      </c>
      <c r="C137" s="5" t="n">
        <v>3553498</v>
      </c>
    </row>
    <row r="138" spans="1:3">
      <c r="A138" s="4" t="s">
        <v>1950</v>
      </c>
    </row>
    <row r="139" spans="1:3">
      <c r="A139" s="3" t="s">
        <v>1795</v>
      </c>
    </row>
    <row r="140" spans="1:3">
      <c r="A140" s="4" t="s">
        <v>955</v>
      </c>
      <c r="C140" s="5" t="n">
        <v>842783</v>
      </c>
    </row>
    <row r="141" spans="1:3">
      <c r="A141" s="4" t="s">
        <v>1929</v>
      </c>
      <c r="C141" s="5" t="n">
        <v>792615</v>
      </c>
    </row>
    <row r="142" spans="1:3">
      <c r="A142" s="4" t="s">
        <v>1930</v>
      </c>
      <c r="C142" s="5" t="n">
        <v>50168</v>
      </c>
    </row>
    <row r="143" spans="1:3">
      <c r="A143" s="4" t="s">
        <v>1359</v>
      </c>
      <c r="C143" s="5" t="n">
        <v>2904778</v>
      </c>
    </row>
    <row r="144" spans="1:3">
      <c r="A144" s="4" t="s">
        <v>1931</v>
      </c>
      <c r="C144" s="5" t="n">
        <v>54828</v>
      </c>
    </row>
    <row r="145" spans="1:3">
      <c r="A145" s="4" t="s">
        <v>1822</v>
      </c>
      <c r="C145" s="5" t="n">
        <v>1565</v>
      </c>
    </row>
    <row r="146" spans="1:3">
      <c r="A146" s="4" t="s">
        <v>1932</v>
      </c>
      <c r="C146" s="5" t="n">
        <v>0</v>
      </c>
    </row>
    <row r="147" spans="1:3">
      <c r="A147" s="4" t="s">
        <v>1481</v>
      </c>
      <c r="C147" s="5" t="n">
        <v>3803954</v>
      </c>
    </row>
    <row r="148" spans="1:3">
      <c r="A148" s="4" t="s">
        <v>1951</v>
      </c>
    </row>
    <row r="149" spans="1:3">
      <c r="A149" s="3" t="s">
        <v>1795</v>
      </c>
    </row>
    <row r="150" spans="1:3">
      <c r="A150" s="4" t="s">
        <v>955</v>
      </c>
      <c r="C150" s="5" t="n">
        <v>-131541</v>
      </c>
    </row>
    <row r="151" spans="1:3">
      <c r="A151" s="4" t="s">
        <v>1359</v>
      </c>
      <c r="C151" s="5" t="n">
        <v>-118915</v>
      </c>
    </row>
    <row r="152" spans="1:3">
      <c r="A152" s="4" t="s">
        <v>1822</v>
      </c>
      <c r="C152" s="5" t="n">
        <v>0</v>
      </c>
    </row>
    <row r="153" spans="1:3">
      <c r="A153" s="4" t="s">
        <v>1934</v>
      </c>
      <c r="C153" s="5" t="n">
        <v>0</v>
      </c>
    </row>
    <row r="154" spans="1:3">
      <c r="A154" s="4" t="s">
        <v>1829</v>
      </c>
      <c r="C154" s="5" t="n">
        <v>-131541</v>
      </c>
    </row>
    <row r="155" spans="1:3">
      <c r="A155" s="4" t="s">
        <v>1481</v>
      </c>
      <c r="C155" s="8" t="n">
        <v>-25045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2"/>
  </cols>
  <sheetData>
    <row r="1" spans="1:2">
      <c r="A1" s="1" t="s">
        <v>1952</v>
      </c>
      <c r="B1" s="2" t="s">
        <v>1</v>
      </c>
    </row>
    <row r="2" spans="1:2">
      <c r="B2" s="2" t="s">
        <v>47</v>
      </c>
    </row>
    <row r="3" spans="1:2">
      <c r="A3" s="4" t="s">
        <v>1953</v>
      </c>
    </row>
    <row r="4" spans="1:2">
      <c r="A4" s="3" t="s">
        <v>1795</v>
      </c>
    </row>
    <row r="5" spans="1:2">
      <c r="A5" s="4" t="s">
        <v>1954</v>
      </c>
      <c r="B5" s="6" t="s">
        <v>1955</v>
      </c>
    </row>
    <row r="6" spans="1:2">
      <c r="A6" s="4" t="s">
        <v>1956</v>
      </c>
    </row>
    <row r="7" spans="1:2">
      <c r="A7" s="3" t="s">
        <v>1795</v>
      </c>
    </row>
    <row r="8" spans="1:2">
      <c r="A8" s="4" t="s">
        <v>1954</v>
      </c>
      <c r="B8" s="6" t="s">
        <v>1957</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8</v>
      </c>
      <c r="B1" s="2" t="s">
        <v>114</v>
      </c>
      <c r="C1" s="2" t="s">
        <v>115</v>
      </c>
    </row>
    <row r="2" spans="1:3">
      <c r="A2" s="3" t="s">
        <v>1959</v>
      </c>
    </row>
    <row r="3" spans="1:3">
      <c r="A3" s="4" t="s">
        <v>87</v>
      </c>
      <c r="B3" s="6" t="s">
        <v>1960</v>
      </c>
    </row>
    <row r="4" spans="1:3">
      <c r="A4" s="4" t="s">
        <v>139</v>
      </c>
      <c r="B4" s="5" t="n">
        <v>9847</v>
      </c>
      <c r="C4" s="6" t="s">
        <v>1961</v>
      </c>
    </row>
    <row r="5" spans="1:3">
      <c r="A5" s="4" t="s">
        <v>932</v>
      </c>
      <c r="B5" s="5" t="n">
        <v>3445033</v>
      </c>
      <c r="C5" s="5" t="n">
        <v>3179771</v>
      </c>
    </row>
    <row r="6" spans="1:3">
      <c r="A6" s="4" t="s">
        <v>749</v>
      </c>
      <c r="B6" s="5" t="n">
        <v>3310674</v>
      </c>
    </row>
    <row r="7" spans="1:3">
      <c r="A7" s="4" t="s">
        <v>1962</v>
      </c>
      <c r="B7" s="5" t="n">
        <v>3454880</v>
      </c>
      <c r="C7" s="5" t="n">
        <v>3208568</v>
      </c>
    </row>
    <row r="8" spans="1:3">
      <c r="A8" s="4" t="s">
        <v>1963</v>
      </c>
    </row>
    <row r="9" spans="1:3">
      <c r="A9" s="3" t="s">
        <v>1959</v>
      </c>
    </row>
    <row r="10" spans="1:3">
      <c r="A10" s="4" t="s">
        <v>87</v>
      </c>
      <c r="B10" s="5" t="n">
        <v>56624</v>
      </c>
    </row>
    <row r="11" spans="1:3">
      <c r="A11" s="4" t="s">
        <v>1964</v>
      </c>
    </row>
    <row r="12" spans="1:3">
      <c r="A12" s="3" t="s">
        <v>1959</v>
      </c>
    </row>
    <row r="13" spans="1:3">
      <c r="A13" s="4" t="s">
        <v>87</v>
      </c>
      <c r="B13" s="5" t="n">
        <v>36621</v>
      </c>
    </row>
    <row r="14" spans="1:3">
      <c r="A14" s="4" t="s">
        <v>1965</v>
      </c>
    </row>
    <row r="15" spans="1:3">
      <c r="A15" s="3" t="s">
        <v>1959</v>
      </c>
    </row>
    <row r="16" spans="1:3">
      <c r="A16" s="4" t="s">
        <v>87</v>
      </c>
      <c r="B16" s="5" t="n">
        <v>20003</v>
      </c>
    </row>
    <row r="17" spans="1:3">
      <c r="A17" s="4" t="s">
        <v>1966</v>
      </c>
    </row>
    <row r="18" spans="1:3">
      <c r="A18" s="3" t="s">
        <v>1959</v>
      </c>
    </row>
    <row r="19" spans="1:3">
      <c r="A19" s="4" t="s">
        <v>87</v>
      </c>
      <c r="B19" s="5" t="n">
        <v>87582</v>
      </c>
    </row>
    <row r="20" spans="1:3">
      <c r="A20" s="4" t="s">
        <v>749</v>
      </c>
      <c r="B20" s="5" t="n">
        <v>3310674</v>
      </c>
    </row>
    <row r="21" spans="1:3">
      <c r="A21" s="4" t="s">
        <v>1962</v>
      </c>
      <c r="B21" s="5" t="n">
        <v>3398256</v>
      </c>
      <c r="C21" s="5" t="n">
        <v>3101915</v>
      </c>
    </row>
    <row r="22" spans="1:3">
      <c r="A22" s="4" t="s">
        <v>1967</v>
      </c>
    </row>
    <row r="23" spans="1:3">
      <c r="A23" s="3" t="s">
        <v>1959</v>
      </c>
    </row>
    <row r="24" spans="1:3">
      <c r="A24" s="4" t="s">
        <v>749</v>
      </c>
      <c r="B24" s="5" t="n">
        <v>1870018</v>
      </c>
    </row>
    <row r="25" spans="1:3">
      <c r="A25" s="4" t="s">
        <v>1962</v>
      </c>
      <c r="B25" s="5" t="n">
        <v>1870018</v>
      </c>
      <c r="C25" s="5" t="n">
        <v>1695770</v>
      </c>
    </row>
    <row r="26" spans="1:3">
      <c r="A26" s="4" t="s">
        <v>1968</v>
      </c>
    </row>
    <row r="27" spans="1:3">
      <c r="A27" s="3" t="s">
        <v>1959</v>
      </c>
    </row>
    <row r="28" spans="1:3">
      <c r="A28" s="4" t="s">
        <v>87</v>
      </c>
      <c r="B28" s="5" t="n">
        <v>87582</v>
      </c>
    </row>
    <row r="29" spans="1:3">
      <c r="A29" s="4" t="s">
        <v>749</v>
      </c>
      <c r="B29" s="5" t="n">
        <v>1440656</v>
      </c>
    </row>
    <row r="30" spans="1:3">
      <c r="A30" s="4" t="s">
        <v>1962</v>
      </c>
      <c r="B30" s="5" t="n">
        <v>1528238</v>
      </c>
      <c r="C30" s="5" t="n">
        <v>1406145</v>
      </c>
    </row>
    <row r="31" spans="1:3">
      <c r="A31" s="4" t="s">
        <v>1969</v>
      </c>
    </row>
    <row r="32" spans="1:3">
      <c r="A32" s="3" t="s">
        <v>1959</v>
      </c>
    </row>
    <row r="33" spans="1:3">
      <c r="A33" s="4" t="s">
        <v>1962</v>
      </c>
      <c r="B33" s="5" t="n">
        <v>56624</v>
      </c>
      <c r="C33" s="5" t="n">
        <v>106653</v>
      </c>
    </row>
    <row r="34" spans="1:3">
      <c r="A34" s="4" t="s">
        <v>1970</v>
      </c>
    </row>
    <row r="35" spans="1:3">
      <c r="A35" s="3" t="s">
        <v>1959</v>
      </c>
    </row>
    <row r="36" spans="1:3">
      <c r="A36" s="4" t="s">
        <v>1962</v>
      </c>
      <c r="B36" s="5" t="n">
        <v>36621</v>
      </c>
      <c r="C36" s="5" t="n">
        <v>60761</v>
      </c>
    </row>
    <row r="37" spans="1:3">
      <c r="A37" s="4" t="s">
        <v>1971</v>
      </c>
    </row>
    <row r="38" spans="1:3">
      <c r="A38" s="3" t="s">
        <v>1959</v>
      </c>
    </row>
    <row r="39" spans="1:3">
      <c r="A39" s="4" t="s">
        <v>1962</v>
      </c>
      <c r="B39" s="6" t="s">
        <v>1972</v>
      </c>
      <c r="C39" s="6" t="s">
        <v>197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1974</v>
      </c>
      <c r="B1" s="2" t="s">
        <v>1</v>
      </c>
    </row>
    <row r="2" spans="1:2">
      <c r="B2" s="2" t="s">
        <v>47</v>
      </c>
    </row>
    <row r="3" spans="1:2">
      <c r="A3" s="3" t="s">
        <v>1959</v>
      </c>
    </row>
    <row r="4" spans="1:2">
      <c r="A4" s="4" t="s">
        <v>1975</v>
      </c>
      <c r="B4" s="4" t="s">
        <v>1976</v>
      </c>
    </row>
    <row r="5" spans="1:2">
      <c r="A5" s="4" t="s">
        <v>904</v>
      </c>
    </row>
    <row r="6" spans="1:2">
      <c r="A6" s="3" t="s">
        <v>1959</v>
      </c>
    </row>
    <row r="7" spans="1:2">
      <c r="A7" s="4" t="s">
        <v>1977</v>
      </c>
      <c r="B7" s="6" t="s">
        <v>19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2</v>
      </c>
      <c r="B1" s="2" t="s">
        <v>1</v>
      </c>
    </row>
    <row r="2" spans="1:2">
      <c r="B2" s="2" t="s">
        <v>114</v>
      </c>
    </row>
    <row r="3" spans="1:2">
      <c r="A3" s="3" t="s">
        <v>322</v>
      </c>
    </row>
    <row r="4" spans="1:2">
      <c r="A4" s="4" t="s">
        <v>332</v>
      </c>
      <c r="B4" s="4" t="s">
        <v>33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979</v>
      </c>
      <c r="B1" s="2" t="s">
        <v>114</v>
      </c>
      <c r="C1" s="2" t="s">
        <v>115</v>
      </c>
    </row>
    <row r="2" spans="1:3">
      <c r="A2" s="3" t="s">
        <v>1980</v>
      </c>
    </row>
    <row r="3" spans="1:3">
      <c r="A3" s="4" t="s">
        <v>69</v>
      </c>
      <c r="B3" s="6" t="s">
        <v>1981</v>
      </c>
      <c r="C3" s="6" t="s">
        <v>1982</v>
      </c>
    </row>
    <row r="4" spans="1:3">
      <c r="A4" s="4" t="s">
        <v>1983</v>
      </c>
    </row>
    <row r="5" spans="1:3">
      <c r="A5" s="3" t="s">
        <v>1980</v>
      </c>
    </row>
    <row r="6" spans="1:3">
      <c r="A6" s="4" t="s">
        <v>69</v>
      </c>
      <c r="B6" s="5" t="n">
        <v>119806</v>
      </c>
      <c r="C6" s="5" t="n">
        <v>119806</v>
      </c>
    </row>
    <row r="7" spans="1:3">
      <c r="A7" s="4" t="s">
        <v>1984</v>
      </c>
    </row>
    <row r="8" spans="1:3">
      <c r="A8" s="3" t="s">
        <v>1980</v>
      </c>
    </row>
    <row r="9" spans="1:3">
      <c r="A9" s="4" t="s">
        <v>69</v>
      </c>
      <c r="B9" s="6" t="s">
        <v>1985</v>
      </c>
      <c r="C9" s="6" t="s">
        <v>198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87</v>
      </c>
      <c r="B1" s="2" t="s">
        <v>1</v>
      </c>
    </row>
    <row r="2" spans="1:3">
      <c r="B2" s="2" t="s">
        <v>114</v>
      </c>
      <c r="C2" s="2" t="s">
        <v>115</v>
      </c>
    </row>
    <row r="3" spans="1:3">
      <c r="A3" s="3" t="s">
        <v>1988</v>
      </c>
    </row>
    <row r="4" spans="1:3">
      <c r="A4" s="4" t="s">
        <v>1989</v>
      </c>
      <c r="B4" s="6" t="s">
        <v>1990</v>
      </c>
      <c r="C4" s="6" t="s">
        <v>1991</v>
      </c>
    </row>
    <row r="5" spans="1:3">
      <c r="A5" s="4" t="s">
        <v>1992</v>
      </c>
      <c r="B5" s="5" t="n">
        <v>-431900</v>
      </c>
      <c r="C5" s="5" t="n">
        <v>-252816</v>
      </c>
    </row>
    <row r="6" spans="1:3">
      <c r="A6" s="4" t="s">
        <v>175</v>
      </c>
      <c r="B6" s="5" t="n">
        <v>-4565</v>
      </c>
      <c r="C6" s="5" t="n">
        <v>251359</v>
      </c>
    </row>
    <row r="7" spans="1:3">
      <c r="A7" s="4" t="s">
        <v>1993</v>
      </c>
      <c r="B7" s="5" t="n">
        <v>-115597</v>
      </c>
      <c r="C7" s="5" t="n">
        <v>672810</v>
      </c>
    </row>
    <row r="8" spans="1:3">
      <c r="A8" s="4" t="s">
        <v>1994</v>
      </c>
      <c r="B8" s="5" t="n">
        <v>-155311</v>
      </c>
      <c r="C8" s="5" t="n">
        <v>-127815</v>
      </c>
    </row>
    <row r="9" spans="1:3">
      <c r="A9" s="4" t="s">
        <v>1995</v>
      </c>
      <c r="B9" s="5" t="n">
        <v>-270908</v>
      </c>
      <c r="C9" s="5" t="n">
        <v>544995</v>
      </c>
    </row>
    <row r="10" spans="1:3">
      <c r="A10" s="4" t="s">
        <v>1996</v>
      </c>
      <c r="B10" s="5" t="n">
        <v>38757</v>
      </c>
      <c r="C10" s="5" t="n">
        <v>3713</v>
      </c>
    </row>
    <row r="11" spans="1:3">
      <c r="A11" s="4" t="s">
        <v>1997</v>
      </c>
      <c r="B11" s="5" t="n">
        <v>-23773</v>
      </c>
      <c r="C11" s="5" t="n">
        <v>-76452</v>
      </c>
    </row>
    <row r="12" spans="1:3">
      <c r="A12" s="4" t="s">
        <v>1998</v>
      </c>
      <c r="B12" s="5" t="n">
        <v>14984</v>
      </c>
      <c r="C12" s="5" t="n">
        <v>-72739</v>
      </c>
    </row>
    <row r="13" spans="1:3">
      <c r="A13" s="4" t="s">
        <v>1999</v>
      </c>
      <c r="B13" s="6" t="s">
        <v>2000</v>
      </c>
      <c r="C13" s="6" t="s">
        <v>2001</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2</v>
      </c>
      <c r="B1" s="2" t="s">
        <v>114</v>
      </c>
      <c r="C1" s="2" t="s">
        <v>115</v>
      </c>
    </row>
    <row r="2" spans="1:3">
      <c r="A2" s="3" t="s">
        <v>2003</v>
      </c>
    </row>
    <row r="3" spans="1:3">
      <c r="A3" s="4" t="s">
        <v>2004</v>
      </c>
      <c r="B3" s="6" t="s">
        <v>2005</v>
      </c>
      <c r="C3" s="6" t="s">
        <v>2006</v>
      </c>
    </row>
    <row r="4" spans="1:3">
      <c r="A4" s="4" t="s">
        <v>139</v>
      </c>
      <c r="B4" s="5" t="n">
        <v>363051</v>
      </c>
      <c r="C4" s="5" t="n">
        <v>245587</v>
      </c>
    </row>
    <row r="5" spans="1:3">
      <c r="A5" s="4" t="s">
        <v>1491</v>
      </c>
      <c r="B5" s="5" t="n">
        <v>155070</v>
      </c>
      <c r="C5" s="5" t="n">
        <v>154599</v>
      </c>
    </row>
    <row r="6" spans="1:3">
      <c r="A6" s="4" t="s">
        <v>2007</v>
      </c>
    </row>
    <row r="7" spans="1:3">
      <c r="A7" s="3" t="s">
        <v>2003</v>
      </c>
    </row>
    <row r="8" spans="1:3">
      <c r="A8" s="4" t="s">
        <v>2004</v>
      </c>
      <c r="B8" s="5" t="n">
        <v>213360</v>
      </c>
      <c r="C8" s="5" t="n">
        <v>216984</v>
      </c>
    </row>
    <row r="9" spans="1:3">
      <c r="A9" s="4" t="s">
        <v>1493</v>
      </c>
    </row>
    <row r="10" spans="1:3">
      <c r="A10" s="3" t="s">
        <v>2003</v>
      </c>
    </row>
    <row r="11" spans="1:3">
      <c r="A11" s="4" t="s">
        <v>2004</v>
      </c>
      <c r="B11" s="5" t="n">
        <v>161254</v>
      </c>
      <c r="C11" s="5" t="n">
        <v>96793</v>
      </c>
    </row>
    <row r="12" spans="1:3">
      <c r="A12" s="4" t="s">
        <v>1492</v>
      </c>
    </row>
    <row r="13" spans="1:3">
      <c r="A13" s="3" t="s">
        <v>2003</v>
      </c>
    </row>
    <row r="14" spans="1:3">
      <c r="A14" s="4" t="s">
        <v>2004</v>
      </c>
      <c r="B14" s="5" t="n">
        <v>84953</v>
      </c>
      <c r="C14" s="5" t="n">
        <v>47017</v>
      </c>
    </row>
    <row r="15" spans="1:3">
      <c r="A15" s="4" t="s">
        <v>1494</v>
      </c>
    </row>
    <row r="16" spans="1:3">
      <c r="A16" s="3" t="s">
        <v>2003</v>
      </c>
    </row>
    <row r="17" spans="1:3">
      <c r="A17" s="4" t="s">
        <v>2004</v>
      </c>
      <c r="B17" s="5" t="n">
        <v>19426</v>
      </c>
      <c r="C17" s="5" t="n">
        <v>7654</v>
      </c>
    </row>
    <row r="18" spans="1:3">
      <c r="A18" s="4" t="s">
        <v>2008</v>
      </c>
    </row>
    <row r="19" spans="1:3">
      <c r="A19" s="3" t="s">
        <v>2003</v>
      </c>
    </row>
    <row r="20" spans="1:3">
      <c r="A20" s="4" t="s">
        <v>2004</v>
      </c>
      <c r="B20" s="5" t="n">
        <v>10513</v>
      </c>
      <c r="C20" s="5" t="n">
        <v>7337</v>
      </c>
    </row>
    <row r="21" spans="1:3">
      <c r="A21" s="4" t="s">
        <v>2009</v>
      </c>
    </row>
    <row r="22" spans="1:3">
      <c r="A22" s="3" t="s">
        <v>2003</v>
      </c>
    </row>
    <row r="23" spans="1:3">
      <c r="A23" s="4" t="s">
        <v>2004</v>
      </c>
      <c r="B23" s="5" t="n">
        <v>6753</v>
      </c>
      <c r="C23" s="5" t="n">
        <v>4666</v>
      </c>
    </row>
    <row r="24" spans="1:3">
      <c r="A24" s="4" t="s">
        <v>2010</v>
      </c>
    </row>
    <row r="25" spans="1:3">
      <c r="A25" s="3" t="s">
        <v>2003</v>
      </c>
    </row>
    <row r="26" spans="1:3">
      <c r="A26" s="4" t="s">
        <v>2004</v>
      </c>
      <c r="B26" s="5" t="n">
        <v>309</v>
      </c>
      <c r="C26" s="5" t="n">
        <v>1318</v>
      </c>
    </row>
    <row r="27" spans="1:3">
      <c r="A27" s="4" t="s">
        <v>999</v>
      </c>
    </row>
    <row r="28" spans="1:3">
      <c r="A28" s="3" t="s">
        <v>2003</v>
      </c>
    </row>
    <row r="29" spans="1:3">
      <c r="A29" s="4" t="s">
        <v>2004</v>
      </c>
      <c r="B29" s="6" t="s">
        <v>2011</v>
      </c>
      <c r="C29" s="6" t="s">
        <v>201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3</v>
      </c>
      <c r="B1" s="2" t="s">
        <v>114</v>
      </c>
      <c r="C1" s="2" t="s">
        <v>115</v>
      </c>
    </row>
    <row r="2" spans="1:3">
      <c r="A2" s="3" t="s">
        <v>2003</v>
      </c>
    </row>
    <row r="3" spans="1:3">
      <c r="A3" s="4" t="s">
        <v>2014</v>
      </c>
      <c r="B3" s="6" t="s">
        <v>2015</v>
      </c>
      <c r="C3" s="6" t="s">
        <v>2016</v>
      </c>
    </row>
    <row r="4" spans="1:3">
      <c r="A4" s="4" t="s">
        <v>2017</v>
      </c>
    </row>
    <row r="5" spans="1:3">
      <c r="A5" s="3" t="s">
        <v>2003</v>
      </c>
    </row>
    <row r="6" spans="1:3">
      <c r="A6" s="4" t="s">
        <v>2014</v>
      </c>
      <c r="B6" s="5" t="n">
        <v>5654</v>
      </c>
      <c r="C6" s="5" t="n">
        <v>14658</v>
      </c>
    </row>
    <row r="7" spans="1:3">
      <c r="A7" s="4" t="s">
        <v>1296</v>
      </c>
    </row>
    <row r="8" spans="1:3">
      <c r="A8" s="3" t="s">
        <v>2003</v>
      </c>
    </row>
    <row r="9" spans="1:3">
      <c r="A9" s="4" t="s">
        <v>2014</v>
      </c>
      <c r="B9" s="5" t="n">
        <v>4936</v>
      </c>
      <c r="C9" s="5" t="n">
        <v>11532</v>
      </c>
    </row>
    <row r="10" spans="1:3">
      <c r="A10" s="4" t="s">
        <v>1297</v>
      </c>
    </row>
    <row r="11" spans="1:3">
      <c r="A11" s="3" t="s">
        <v>2003</v>
      </c>
    </row>
    <row r="12" spans="1:3">
      <c r="A12" s="4" t="s">
        <v>2014</v>
      </c>
      <c r="B12" s="5" t="n">
        <v>4486</v>
      </c>
      <c r="C12" s="5" t="n">
        <v>11214</v>
      </c>
    </row>
    <row r="13" spans="1:3">
      <c r="A13" s="4" t="s">
        <v>1298</v>
      </c>
    </row>
    <row r="14" spans="1:3">
      <c r="A14" s="3" t="s">
        <v>2003</v>
      </c>
    </row>
    <row r="15" spans="1:3">
      <c r="A15" s="4" t="s">
        <v>2014</v>
      </c>
      <c r="B15" s="5" t="n">
        <v>3225</v>
      </c>
      <c r="C15" s="5" t="n">
        <v>11214</v>
      </c>
    </row>
    <row r="16" spans="1:3">
      <c r="A16" s="4" t="s">
        <v>1299</v>
      </c>
    </row>
    <row r="17" spans="1:3">
      <c r="A17" s="3" t="s">
        <v>2003</v>
      </c>
    </row>
    <row r="18" spans="1:3">
      <c r="A18" s="4" t="s">
        <v>2014</v>
      </c>
      <c r="B18" s="5" t="n">
        <v>136558</v>
      </c>
      <c r="C18" s="5" t="n">
        <v>11175</v>
      </c>
    </row>
    <row r="19" spans="1:3">
      <c r="A19" s="4" t="s">
        <v>1300</v>
      </c>
    </row>
    <row r="20" spans="1:3">
      <c r="A20" s="3" t="s">
        <v>2003</v>
      </c>
    </row>
    <row r="21" spans="1:3">
      <c r="A21" s="4" t="s">
        <v>2014</v>
      </c>
      <c r="B21" s="5" t="n">
        <v>48</v>
      </c>
      <c r="C21" s="5" t="n">
        <v>8301</v>
      </c>
    </row>
    <row r="22" spans="1:3">
      <c r="A22" s="4" t="s">
        <v>1301</v>
      </c>
    </row>
    <row r="23" spans="1:3">
      <c r="A23" s="3" t="s">
        <v>2003</v>
      </c>
    </row>
    <row r="24" spans="1:3">
      <c r="A24" s="4" t="s">
        <v>2014</v>
      </c>
      <c r="B24" s="5" t="n">
        <v>48</v>
      </c>
      <c r="C24" s="5" t="n">
        <v>8301</v>
      </c>
    </row>
    <row r="25" spans="1:3">
      <c r="A25" s="4" t="s">
        <v>1302</v>
      </c>
    </row>
    <row r="26" spans="1:3">
      <c r="A26" s="3" t="s">
        <v>2003</v>
      </c>
    </row>
    <row r="27" spans="1:3">
      <c r="A27" s="4" t="s">
        <v>2014</v>
      </c>
      <c r="B27" s="6" t="s">
        <v>2018</v>
      </c>
      <c r="C27" s="6" t="s">
        <v>201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020</v>
      </c>
      <c r="B1" s="2" t="s">
        <v>1</v>
      </c>
    </row>
    <row r="2" spans="1:2">
      <c r="B2" s="2" t="s">
        <v>114</v>
      </c>
    </row>
    <row r="3" spans="1:2">
      <c r="A3" s="3" t="s">
        <v>2021</v>
      </c>
    </row>
    <row r="4" spans="1:2">
      <c r="A4" s="4" t="s">
        <v>2022</v>
      </c>
      <c r="B4" s="4" t="s">
        <v>2023</v>
      </c>
    </row>
    <row r="5" spans="1:2">
      <c r="A5" s="4" t="s">
        <v>2024</v>
      </c>
      <c r="B5" s="4" t="s">
        <v>619</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43"/>
    <col customWidth="1" max="3" min="3" width="15"/>
    <col customWidth="1" max="4" min="4" width="4"/>
    <col customWidth="1" max="5" min="5" width="15"/>
    <col customWidth="1" max="6" min="6" width="4"/>
  </cols>
  <sheetData>
    <row r="1" spans="1:6">
      <c r="A1" s="1" t="s">
        <v>2025</v>
      </c>
      <c r="B1" s="2" t="s">
        <v>1</v>
      </c>
    </row>
    <row r="2" spans="1:6">
      <c r="B2" s="2" t="s">
        <v>114</v>
      </c>
      <c r="C2" s="2" t="s">
        <v>115</v>
      </c>
      <c r="E2" s="2" t="s">
        <v>116</v>
      </c>
    </row>
    <row r="3" spans="1:6">
      <c r="A3" s="3" t="s">
        <v>2021</v>
      </c>
    </row>
    <row r="4" spans="1:6">
      <c r="A4" s="4" t="s">
        <v>137</v>
      </c>
      <c r="B4" s="6" t="s">
        <v>224</v>
      </c>
      <c r="C4" s="6" t="s">
        <v>225</v>
      </c>
      <c r="D4" s="4" t="s">
        <v>53</v>
      </c>
      <c r="E4" s="6" t="s">
        <v>226</v>
      </c>
      <c r="F4" s="4" t="s">
        <v>53</v>
      </c>
    </row>
    <row r="5" spans="1:6">
      <c r="A5" s="4" t="s">
        <v>2026</v>
      </c>
      <c r="B5" s="5" t="n">
        <v>-1245062</v>
      </c>
      <c r="C5" s="5" t="n">
        <v>-976445</v>
      </c>
      <c r="E5" s="5" t="n">
        <v>-515049</v>
      </c>
    </row>
    <row r="6" spans="1:6">
      <c r="A6" s="3" t="s">
        <v>2027</v>
      </c>
    </row>
    <row r="7" spans="1:6">
      <c r="A7" s="4" t="s">
        <v>2028</v>
      </c>
      <c r="B7" s="5" t="n">
        <v>385097</v>
      </c>
      <c r="C7" s="5" t="n">
        <v>337058</v>
      </c>
      <c r="E7" s="5" t="n">
        <v>338601</v>
      </c>
    </row>
    <row r="8" spans="1:6">
      <c r="A8" s="4" t="s">
        <v>2029</v>
      </c>
      <c r="B8" s="5" t="n">
        <v>-78026</v>
      </c>
      <c r="C8" s="5" t="n">
        <v>-12423</v>
      </c>
      <c r="E8" s="5" t="n">
        <v>-89070</v>
      </c>
    </row>
    <row r="9" spans="1:6">
      <c r="A9" s="4" t="s">
        <v>2030</v>
      </c>
      <c r="B9" s="5" t="n">
        <v>178609</v>
      </c>
      <c r="C9" s="5" t="n">
        <v>48541</v>
      </c>
      <c r="E9" s="5" t="n">
        <v>74416</v>
      </c>
    </row>
    <row r="10" spans="1:6">
      <c r="A10" s="4" t="s">
        <v>201</v>
      </c>
      <c r="B10" s="5" t="n">
        <v>19986</v>
      </c>
      <c r="C10" s="5" t="n">
        <v>-1363</v>
      </c>
      <c r="E10" s="5" t="n">
        <v>-4022</v>
      </c>
    </row>
    <row r="11" spans="1:6">
      <c r="A11" s="4" t="s">
        <v>2031</v>
      </c>
      <c r="B11" s="5" t="n">
        <v>-26766</v>
      </c>
      <c r="C11" s="5" t="n">
        <v>-19777</v>
      </c>
      <c r="E11" s="5" t="n">
        <v>-21495</v>
      </c>
    </row>
    <row r="12" spans="1:6">
      <c r="A12" s="4" t="s">
        <v>2032</v>
      </c>
      <c r="B12" s="5" t="n">
        <v>-16925</v>
      </c>
      <c r="C12" s="5" t="n">
        <v>-14405</v>
      </c>
      <c r="E12" s="5" t="n">
        <v>-52226</v>
      </c>
    </row>
    <row r="13" spans="1:6">
      <c r="A13" s="4" t="s">
        <v>2033</v>
      </c>
      <c r="B13" s="5" t="n">
        <v>-69335</v>
      </c>
      <c r="C13" s="5" t="n">
        <v>-134401</v>
      </c>
      <c r="E13" s="5" t="n">
        <v>-161992</v>
      </c>
    </row>
    <row r="14" spans="1:6">
      <c r="A14" s="4" t="s">
        <v>2034</v>
      </c>
      <c r="B14" s="5" t="n">
        <v>1271</v>
      </c>
      <c r="C14" s="5" t="n">
        <v>1853</v>
      </c>
      <c r="E14" s="5" t="n">
        <v>1853</v>
      </c>
    </row>
    <row r="15" spans="1:6">
      <c r="A15" s="4" t="s">
        <v>2035</v>
      </c>
      <c r="C15" s="5" t="n">
        <v>218</v>
      </c>
      <c r="E15" s="5" t="n">
        <v>-4438</v>
      </c>
    </row>
    <row r="16" spans="1:6">
      <c r="A16" s="4" t="s">
        <v>239</v>
      </c>
      <c r="B16" s="5" t="n">
        <v>71555</v>
      </c>
      <c r="C16" s="5" t="n">
        <v>10657</v>
      </c>
      <c r="E16" s="5" t="n">
        <v>8621</v>
      </c>
    </row>
    <row r="17" spans="1:6">
      <c r="A17" s="4" t="s">
        <v>2036</v>
      </c>
      <c r="B17" s="6" t="s">
        <v>2037</v>
      </c>
      <c r="C17" s="6" t="s">
        <v>2038</v>
      </c>
      <c r="D17" s="4" t="s">
        <v>53</v>
      </c>
      <c r="E17" s="6" t="s">
        <v>2039</v>
      </c>
      <c r="F17" s="4" t="s">
        <v>53</v>
      </c>
    </row>
    <row r="18" spans="1:6">
      <c r="A18" s="4" t="s">
        <v>2040</v>
      </c>
      <c r="B18" s="4" t="s">
        <v>2041</v>
      </c>
      <c r="C18" s="4" t="s">
        <v>2042</v>
      </c>
      <c r="E18" s="4" t="s">
        <v>2043</v>
      </c>
    </row>
    <row r="19" spans="1:6"/>
    <row r="20" spans="1:6">
      <c r="A20" s="4" t="s">
        <v>53</v>
      </c>
      <c r="B20" s="4" t="s">
        <v>112</v>
      </c>
    </row>
  </sheetData>
  <mergeCells count="6">
    <mergeCell ref="A1:A2"/>
    <mergeCell ref="B1:F1"/>
    <mergeCell ref="C2:D2"/>
    <mergeCell ref="E2:F2"/>
    <mergeCell ref="A19:F19"/>
    <mergeCell ref="B20:F20"/>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044</v>
      </c>
      <c r="B1" s="2" t="s">
        <v>1</v>
      </c>
    </row>
    <row r="2" spans="1:2">
      <c r="B2" s="2" t="s">
        <v>114</v>
      </c>
    </row>
    <row r="3" spans="1:2">
      <c r="A3" s="3" t="s">
        <v>2021</v>
      </c>
    </row>
    <row r="4" spans="1:2">
      <c r="A4" s="4" t="s">
        <v>2026</v>
      </c>
      <c r="B4" s="4" t="s">
        <v>2023</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045</v>
      </c>
      <c r="B1" s="2" t="s">
        <v>114</v>
      </c>
      <c r="C1" s="2" t="s">
        <v>115</v>
      </c>
    </row>
    <row r="2" spans="1:3">
      <c r="A2" s="3" t="s">
        <v>2021</v>
      </c>
    </row>
    <row r="3" spans="1:3">
      <c r="A3" s="4" t="s">
        <v>2046</v>
      </c>
      <c r="B3" s="6" t="s">
        <v>2047</v>
      </c>
      <c r="C3" s="6" t="s">
        <v>2048</v>
      </c>
    </row>
    <row r="4" spans="1:3">
      <c r="A4" s="4" t="s">
        <v>2049</v>
      </c>
      <c r="B4" s="5" t="n">
        <v>779252</v>
      </c>
      <c r="C4" s="5" t="n">
        <v>801866</v>
      </c>
    </row>
    <row r="5" spans="1:3">
      <c r="A5" s="3" t="s">
        <v>2050</v>
      </c>
    </row>
    <row r="6" spans="1:3">
      <c r="A6" s="4" t="s">
        <v>2051</v>
      </c>
      <c r="B6" s="5" t="n">
        <v>921811</v>
      </c>
      <c r="C6" s="5" t="n">
        <v>789220</v>
      </c>
    </row>
    <row r="7" spans="1:3">
      <c r="A7" s="4" t="s">
        <v>232</v>
      </c>
      <c r="B7" s="5" t="n">
        <v>305473</v>
      </c>
      <c r="C7" s="5" t="n">
        <v>396577</v>
      </c>
    </row>
    <row r="8" spans="1:3">
      <c r="A8" s="4" t="s">
        <v>2052</v>
      </c>
      <c r="B8" s="5" t="n">
        <v>203057</v>
      </c>
      <c r="C8" s="5" t="n">
        <v>241083</v>
      </c>
    </row>
    <row r="9" spans="1:3">
      <c r="A9" s="4" t="s">
        <v>234</v>
      </c>
      <c r="B9" s="5" t="n">
        <v>214496</v>
      </c>
      <c r="C9" s="5" t="n">
        <v>175178</v>
      </c>
    </row>
    <row r="10" spans="1:3">
      <c r="A10" s="4" t="s">
        <v>235</v>
      </c>
      <c r="B10" s="5" t="n">
        <v>26969</v>
      </c>
      <c r="C10" s="5" t="n">
        <v>30327</v>
      </c>
    </row>
    <row r="11" spans="1:3">
      <c r="A11" s="4" t="s">
        <v>2053</v>
      </c>
      <c r="B11" s="5" t="n">
        <v>53875</v>
      </c>
      <c r="C11" s="5" t="n">
        <v>59597</v>
      </c>
    </row>
    <row r="12" spans="1:3">
      <c r="A12" s="4" t="s">
        <v>2054</v>
      </c>
      <c r="B12" s="5" t="n">
        <v>79928</v>
      </c>
      <c r="C12" s="5" t="n">
        <v>74900</v>
      </c>
    </row>
    <row r="13" spans="1:3">
      <c r="A13" s="4" t="s">
        <v>201</v>
      </c>
      <c r="B13" s="5" t="n">
        <v>9879</v>
      </c>
      <c r="C13" s="5" t="n">
        <v>5246</v>
      </c>
    </row>
    <row r="14" spans="1:3">
      <c r="A14" s="4" t="s">
        <v>2055</v>
      </c>
      <c r="B14" s="5" t="n">
        <v>63987</v>
      </c>
      <c r="C14" s="5" t="n">
        <v>51601</v>
      </c>
    </row>
    <row r="15" spans="1:3">
      <c r="A15" s="4" t="s">
        <v>2056</v>
      </c>
      <c r="B15" s="5" t="n">
        <v>89931</v>
      </c>
      <c r="C15" s="5" t="n">
        <v>155562</v>
      </c>
    </row>
    <row r="16" spans="1:3">
      <c r="A16" s="4" t="s">
        <v>2057</v>
      </c>
      <c r="B16" s="5" t="n">
        <v>408581</v>
      </c>
      <c r="C16" s="5" t="n">
        <v>277925</v>
      </c>
    </row>
    <row r="17" spans="1:3">
      <c r="A17" s="4" t="s">
        <v>2058</v>
      </c>
      <c r="B17" s="5" t="n">
        <v>348212</v>
      </c>
      <c r="C17" s="5" t="n">
        <v>208104</v>
      </c>
    </row>
    <row r="18" spans="1:3">
      <c r="A18" s="4" t="s">
        <v>239</v>
      </c>
      <c r="B18" s="5" t="n">
        <v>112240</v>
      </c>
      <c r="C18" s="5" t="n">
        <v>67991</v>
      </c>
    </row>
    <row r="19" spans="1:3">
      <c r="A19" s="4" t="s">
        <v>2059</v>
      </c>
      <c r="B19" s="5" t="n">
        <v>5753768</v>
      </c>
      <c r="C19" s="5" t="n">
        <v>5525245</v>
      </c>
    </row>
    <row r="20" spans="1:3">
      <c r="A20" s="4" t="s">
        <v>2060</v>
      </c>
      <c r="B20" s="5" t="n">
        <v>-2198164</v>
      </c>
      <c r="C20" s="5" t="n">
        <v>-2104742</v>
      </c>
    </row>
    <row r="21" spans="1:3">
      <c r="A21" s="4" t="s">
        <v>2061</v>
      </c>
      <c r="B21" s="5" t="n">
        <v>27666</v>
      </c>
      <c r="C21" s="5" t="n">
        <v>63574</v>
      </c>
    </row>
    <row r="22" spans="1:3">
      <c r="A22" s="4" t="s">
        <v>2062</v>
      </c>
      <c r="B22" s="5" t="n">
        <v>-390249</v>
      </c>
      <c r="C22" s="5" t="n">
        <v>-389679</v>
      </c>
    </row>
    <row r="23" spans="1:3">
      <c r="A23" s="4" t="s">
        <v>81</v>
      </c>
      <c r="B23" s="5" t="n">
        <v>-36347</v>
      </c>
      <c r="C23" s="5" t="n">
        <v>-228055</v>
      </c>
    </row>
    <row r="24" spans="1:3">
      <c r="A24" s="4" t="s">
        <v>2063</v>
      </c>
      <c r="C24" s="5" t="n">
        <v>-6745</v>
      </c>
    </row>
    <row r="25" spans="1:3">
      <c r="A25" s="4" t="s">
        <v>2064</v>
      </c>
      <c r="B25" s="5" t="n">
        <v>-923672</v>
      </c>
      <c r="C25" s="5" t="n">
        <v>-664841</v>
      </c>
    </row>
    <row r="26" spans="1:3">
      <c r="A26" s="4" t="s">
        <v>2065</v>
      </c>
      <c r="B26" s="5" t="n">
        <v>174596</v>
      </c>
      <c r="C26" s="5" t="n">
        <v>57298</v>
      </c>
    </row>
    <row r="27" spans="1:3">
      <c r="A27" s="4" t="s">
        <v>2066</v>
      </c>
      <c r="B27" s="5" t="n">
        <v>-1135036</v>
      </c>
      <c r="C27" s="5" t="n">
        <v>-1135036</v>
      </c>
    </row>
    <row r="28" spans="1:3">
      <c r="A28" s="4" t="s">
        <v>2067</v>
      </c>
      <c r="B28" s="5" t="n">
        <v>-3663085</v>
      </c>
      <c r="C28" s="5" t="n">
        <v>-3725546</v>
      </c>
    </row>
    <row r="29" spans="1:3">
      <c r="A29" s="4" t="s">
        <v>239</v>
      </c>
      <c r="B29" s="5" t="n">
        <v>114525</v>
      </c>
      <c r="C29" s="5" t="n">
        <v>56201</v>
      </c>
    </row>
    <row r="30" spans="1:3">
      <c r="A30" s="4" t="s">
        <v>175</v>
      </c>
      <c r="B30" s="5" t="n">
        <v>-5831602</v>
      </c>
      <c r="C30" s="5" t="n">
        <v>-5972829</v>
      </c>
    </row>
    <row r="31" spans="1:3">
      <c r="A31" s="4" t="s">
        <v>2068</v>
      </c>
      <c r="B31" s="5" t="n">
        <v>-2275998</v>
      </c>
      <c r="C31" s="5" t="n">
        <v>-2552326</v>
      </c>
    </row>
    <row r="32" spans="1:3">
      <c r="A32" s="4" t="s">
        <v>2069</v>
      </c>
      <c r="B32" s="5" t="n">
        <v>1607566</v>
      </c>
      <c r="C32" s="5" t="n">
        <v>1540693</v>
      </c>
    </row>
    <row r="33" spans="1:3">
      <c r="A33" s="4" t="s">
        <v>2070</v>
      </c>
      <c r="B33" s="6" t="s">
        <v>2071</v>
      </c>
      <c r="C33" s="6" t="s">
        <v>207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073</v>
      </c>
      <c r="B1" s="2" t="s">
        <v>1</v>
      </c>
    </row>
    <row r="2" spans="1:4">
      <c r="B2" s="2" t="s">
        <v>114</v>
      </c>
      <c r="C2" s="2" t="s">
        <v>115</v>
      </c>
      <c r="D2" s="2" t="s">
        <v>116</v>
      </c>
    </row>
    <row r="3" spans="1:4">
      <c r="A3" s="3" t="s">
        <v>2074</v>
      </c>
    </row>
    <row r="4" spans="1:4">
      <c r="A4" s="4" t="s">
        <v>955</v>
      </c>
      <c r="B4" s="6" t="s">
        <v>2075</v>
      </c>
    </row>
    <row r="5" spans="1:4">
      <c r="A5" s="4" t="s">
        <v>955</v>
      </c>
      <c r="B5" s="5" t="n">
        <v>-4093019</v>
      </c>
    </row>
    <row r="6" spans="1:4">
      <c r="A6" s="4" t="s">
        <v>959</v>
      </c>
      <c r="B6" s="5" t="n">
        <v>1607566</v>
      </c>
      <c r="C6" s="6" t="s">
        <v>2075</v>
      </c>
    </row>
    <row r="7" spans="1:4">
      <c r="A7" s="4" t="s">
        <v>959</v>
      </c>
      <c r="B7" s="5" t="n">
        <v>-3883564</v>
      </c>
      <c r="C7" s="5" t="n">
        <v>-4093019</v>
      </c>
    </row>
    <row r="8" spans="1:4">
      <c r="A8" s="4" t="s">
        <v>175</v>
      </c>
      <c r="B8" s="5" t="n">
        <v>2275998</v>
      </c>
      <c r="C8" s="5" t="n">
        <v>2552326</v>
      </c>
    </row>
    <row r="9" spans="1:4">
      <c r="A9" s="4" t="s">
        <v>2076</v>
      </c>
    </row>
    <row r="10" spans="1:4">
      <c r="A10" s="3" t="s">
        <v>2074</v>
      </c>
    </row>
    <row r="11" spans="1:4">
      <c r="A11" s="4" t="s">
        <v>955</v>
      </c>
      <c r="B11" s="5" t="n">
        <v>2991933</v>
      </c>
      <c r="C11" s="5" t="n">
        <v>2879157</v>
      </c>
    </row>
    <row r="12" spans="1:4">
      <c r="A12" s="4" t="s">
        <v>2077</v>
      </c>
      <c r="B12" s="5" t="n">
        <v>-76604</v>
      </c>
      <c r="C12" s="5" t="n">
        <v>116883</v>
      </c>
    </row>
    <row r="13" spans="1:4">
      <c r="A13" s="4" t="s">
        <v>1709</v>
      </c>
      <c r="C13" s="5" t="n">
        <v>-4107</v>
      </c>
    </row>
    <row r="14" spans="1:4">
      <c r="A14" s="4" t="s">
        <v>959</v>
      </c>
      <c r="B14" s="5" t="n">
        <v>2915329</v>
      </c>
      <c r="C14" s="5" t="n">
        <v>2991933</v>
      </c>
    </row>
    <row r="15" spans="1:4">
      <c r="A15" s="4" t="s">
        <v>2078</v>
      </c>
    </row>
    <row r="16" spans="1:4">
      <c r="A16" s="3" t="s">
        <v>2074</v>
      </c>
    </row>
    <row r="17" spans="1:4">
      <c r="A17" s="4" t="s">
        <v>955</v>
      </c>
      <c r="B17" s="5" t="n">
        <v>175177</v>
      </c>
      <c r="C17" s="5" t="n">
        <v>153433</v>
      </c>
    </row>
    <row r="18" spans="1:4">
      <c r="A18" s="4" t="s">
        <v>2077</v>
      </c>
      <c r="B18" s="5" t="n">
        <v>3809</v>
      </c>
      <c r="C18" s="5" t="n">
        <v>-8717</v>
      </c>
    </row>
    <row r="19" spans="1:4">
      <c r="A19" s="4" t="s">
        <v>1709</v>
      </c>
      <c r="B19" s="5" t="n">
        <v>35510</v>
      </c>
      <c r="C19" s="5" t="n">
        <v>30461</v>
      </c>
    </row>
    <row r="20" spans="1:4">
      <c r="A20" s="4" t="s">
        <v>959</v>
      </c>
      <c r="B20" s="5" t="n">
        <v>214496</v>
      </c>
      <c r="C20" s="5" t="n">
        <v>175177</v>
      </c>
    </row>
    <row r="21" spans="1:4">
      <c r="A21" s="4" t="s">
        <v>245</v>
      </c>
    </row>
    <row r="22" spans="1:4">
      <c r="A22" s="3" t="s">
        <v>2074</v>
      </c>
    </row>
    <row r="23" spans="1:4">
      <c r="A23" s="4" t="s">
        <v>955</v>
      </c>
      <c r="B23" s="5" t="n">
        <v>56847</v>
      </c>
      <c r="C23" s="5" t="n">
        <v>41762</v>
      </c>
    </row>
    <row r="24" spans="1:4">
      <c r="A24" s="4" t="s">
        <v>2077</v>
      </c>
      <c r="B24" s="5" t="n">
        <v>16938</v>
      </c>
      <c r="C24" s="5" t="n">
        <v>14896</v>
      </c>
    </row>
    <row r="25" spans="1:4">
      <c r="A25" s="4" t="s">
        <v>1709</v>
      </c>
      <c r="B25" s="5" t="n">
        <v>81</v>
      </c>
      <c r="C25" s="5" t="n">
        <v>189</v>
      </c>
    </row>
    <row r="26" spans="1:4">
      <c r="A26" s="4" t="s">
        <v>959</v>
      </c>
      <c r="B26" s="5" t="n">
        <v>73866</v>
      </c>
      <c r="C26" s="5" t="n">
        <v>56847</v>
      </c>
    </row>
    <row r="27" spans="1:4">
      <c r="A27" s="4" t="s">
        <v>2079</v>
      </c>
    </row>
    <row r="28" spans="1:4">
      <c r="A28" s="3" t="s">
        <v>2074</v>
      </c>
    </row>
    <row r="29" spans="1:4">
      <c r="A29" s="4" t="s">
        <v>955</v>
      </c>
      <c r="B29" s="5" t="n">
        <v>950991</v>
      </c>
      <c r="C29" s="5" t="n">
        <v>1043174</v>
      </c>
    </row>
    <row r="30" spans="1:4">
      <c r="A30" s="4" t="s">
        <v>2077</v>
      </c>
      <c r="B30" s="5" t="n">
        <v>12646</v>
      </c>
      <c r="C30" s="5" t="n">
        <v>-92183</v>
      </c>
    </row>
    <row r="31" spans="1:4">
      <c r="A31" s="4" t="s">
        <v>959</v>
      </c>
      <c r="B31" s="5" t="n">
        <v>963637</v>
      </c>
      <c r="C31" s="5" t="n">
        <v>950991</v>
      </c>
    </row>
    <row r="32" spans="1:4">
      <c r="A32" s="4" t="s">
        <v>2080</v>
      </c>
    </row>
    <row r="33" spans="1:4">
      <c r="A33" s="3" t="s">
        <v>2074</v>
      </c>
    </row>
    <row r="34" spans="1:4">
      <c r="A34" s="4" t="s">
        <v>955</v>
      </c>
      <c r="B34" s="5" t="n">
        <v>277924</v>
      </c>
      <c r="C34" s="5" t="n">
        <v>160489</v>
      </c>
    </row>
    <row r="35" spans="1:4">
      <c r="A35" s="4" t="s">
        <v>2077</v>
      </c>
      <c r="B35" s="5" t="n">
        <v>130657</v>
      </c>
      <c r="C35" s="5" t="n">
        <v>117435</v>
      </c>
    </row>
    <row r="36" spans="1:4">
      <c r="A36" s="4" t="s">
        <v>959</v>
      </c>
      <c r="B36" s="5" t="n">
        <v>408581</v>
      </c>
      <c r="C36" s="5" t="n">
        <v>277924</v>
      </c>
    </row>
    <row r="37" spans="1:4">
      <c r="A37" s="4" t="s">
        <v>239</v>
      </c>
    </row>
    <row r="38" spans="1:4">
      <c r="A38" s="3" t="s">
        <v>2074</v>
      </c>
    </row>
    <row r="39" spans="1:4">
      <c r="A39" s="4" t="s">
        <v>955</v>
      </c>
      <c r="B39" s="5" t="n">
        <v>1072369</v>
      </c>
      <c r="C39" s="5" t="n">
        <v>833393</v>
      </c>
    </row>
    <row r="40" spans="1:4">
      <c r="A40" s="4" t="s">
        <v>2077</v>
      </c>
      <c r="B40" s="5" t="n">
        <v>-5667</v>
      </c>
      <c r="C40" s="5" t="n">
        <v>256659</v>
      </c>
    </row>
    <row r="41" spans="1:4">
      <c r="A41" s="4" t="s">
        <v>1709</v>
      </c>
      <c r="B41" s="5" t="n">
        <v>-22335</v>
      </c>
      <c r="C41" s="5" t="n">
        <v>-17683</v>
      </c>
    </row>
    <row r="42" spans="1:4">
      <c r="A42" s="4" t="s">
        <v>2081</v>
      </c>
      <c r="B42" s="5" t="n">
        <v>133492</v>
      </c>
    </row>
    <row r="43" spans="1:4">
      <c r="A43" s="4" t="s">
        <v>959</v>
      </c>
      <c r="B43" s="5" t="n">
        <v>1177859</v>
      </c>
      <c r="C43" s="5" t="n">
        <v>1072369</v>
      </c>
    </row>
    <row r="44" spans="1:4">
      <c r="A44" s="4" t="s">
        <v>2082</v>
      </c>
    </row>
    <row r="45" spans="1:4">
      <c r="A45" s="3" t="s">
        <v>2074</v>
      </c>
    </row>
    <row r="46" spans="1:4">
      <c r="A46" s="4" t="s">
        <v>2077</v>
      </c>
      <c r="B46" s="5" t="n">
        <v>57727</v>
      </c>
      <c r="C46" s="5" t="n">
        <v>-122368</v>
      </c>
    </row>
    <row r="47" spans="1:4">
      <c r="A47" s="4" t="s">
        <v>2081</v>
      </c>
      <c r="B47" s="5" t="n">
        <v>-2827</v>
      </c>
    </row>
    <row r="48" spans="1:4">
      <c r="A48" s="4" t="s">
        <v>175</v>
      </c>
      <c r="B48" s="5" t="n">
        <v>-1899300</v>
      </c>
      <c r="C48" s="5" t="n">
        <v>-1954200</v>
      </c>
      <c r="D48" s="6" t="s">
        <v>2083</v>
      </c>
    </row>
    <row r="49" spans="1:4">
      <c r="A49" s="4" t="s">
        <v>2084</v>
      </c>
    </row>
    <row r="50" spans="1:4">
      <c r="A50" s="3" t="s">
        <v>2074</v>
      </c>
    </row>
    <row r="51" spans="1:4">
      <c r="A51" s="4" t="s">
        <v>955</v>
      </c>
      <c r="B51" s="5" t="n">
        <v>3571041</v>
      </c>
      <c r="C51" s="5" t="n">
        <v>3279576</v>
      </c>
    </row>
    <row r="52" spans="1:4">
      <c r="A52" s="4" t="s">
        <v>2077</v>
      </c>
      <c r="B52" s="5" t="n">
        <v>139506</v>
      </c>
      <c r="C52" s="5" t="n">
        <v>282605</v>
      </c>
    </row>
    <row r="53" spans="1:4">
      <c r="A53" s="4" t="s">
        <v>1709</v>
      </c>
      <c r="B53" s="5" t="n">
        <v>13256</v>
      </c>
      <c r="C53" s="5" t="n">
        <v>8860</v>
      </c>
    </row>
    <row r="54" spans="1:4">
      <c r="A54" s="4" t="s">
        <v>2081</v>
      </c>
      <c r="B54" s="5" t="n">
        <v>130665</v>
      </c>
    </row>
    <row r="55" spans="1:4">
      <c r="A55" s="4" t="s">
        <v>959</v>
      </c>
      <c r="B55" s="5" t="n">
        <v>3854468</v>
      </c>
      <c r="C55" s="5" t="n">
        <v>3571041</v>
      </c>
    </row>
    <row r="56" spans="1:4">
      <c r="A56" s="4" t="s">
        <v>2085</v>
      </c>
    </row>
    <row r="57" spans="1:4">
      <c r="A57" s="3" t="s">
        <v>2074</v>
      </c>
    </row>
    <row r="58" spans="1:4">
      <c r="A58" s="4" t="s">
        <v>955</v>
      </c>
      <c r="B58" s="5" t="n">
        <v>-1135036</v>
      </c>
      <c r="C58" s="5" t="n">
        <v>-1135036</v>
      </c>
    </row>
    <row r="59" spans="1:4">
      <c r="A59" s="4" t="s">
        <v>959</v>
      </c>
      <c r="B59" s="5" t="n">
        <v>-1135036</v>
      </c>
      <c r="C59" s="5" t="n">
        <v>-1135036</v>
      </c>
    </row>
    <row r="60" spans="1:4">
      <c r="A60" s="4" t="s">
        <v>2086</v>
      </c>
    </row>
    <row r="61" spans="1:4">
      <c r="A61" s="3" t="s">
        <v>2074</v>
      </c>
    </row>
    <row r="62" spans="1:4">
      <c r="A62" s="4" t="s">
        <v>955</v>
      </c>
      <c r="B62" s="5" t="n">
        <v>-1135036</v>
      </c>
    </row>
    <row r="63" spans="1:4">
      <c r="A63" s="4" t="s">
        <v>959</v>
      </c>
      <c r="C63" s="5" t="n">
        <v>-1135036</v>
      </c>
    </row>
    <row r="64" spans="1:4">
      <c r="A64" s="4" t="s">
        <v>2087</v>
      </c>
    </row>
    <row r="65" spans="1:4">
      <c r="A65" s="3" t="s">
        <v>2074</v>
      </c>
    </row>
    <row r="66" spans="1:4">
      <c r="A66" s="4" t="s">
        <v>955</v>
      </c>
      <c r="B66" s="5" t="n">
        <v>-3725546</v>
      </c>
      <c r="C66" s="5" t="n">
        <v>-3741525</v>
      </c>
    </row>
    <row r="67" spans="1:4">
      <c r="A67" s="4" t="s">
        <v>2077</v>
      </c>
      <c r="B67" s="5" t="n">
        <v>62461</v>
      </c>
      <c r="C67" s="5" t="n">
        <v>15979</v>
      </c>
    </row>
    <row r="68" spans="1:4">
      <c r="A68" s="4" t="s">
        <v>959</v>
      </c>
      <c r="B68" s="5" t="n">
        <v>-3663085</v>
      </c>
      <c r="C68" s="5" t="n">
        <v>-3725546</v>
      </c>
    </row>
    <row r="69" spans="1:4">
      <c r="A69" s="4" t="s">
        <v>2088</v>
      </c>
    </row>
    <row r="70" spans="1:4">
      <c r="A70" s="3" t="s">
        <v>2074</v>
      </c>
    </row>
    <row r="71" spans="1:4">
      <c r="A71" s="4" t="s">
        <v>955</v>
      </c>
      <c r="B71" s="5" t="n">
        <v>-3725546</v>
      </c>
    </row>
    <row r="72" spans="1:4">
      <c r="A72" s="4" t="s">
        <v>959</v>
      </c>
      <c r="C72" s="5" t="n">
        <v>-3725546</v>
      </c>
    </row>
    <row r="73" spans="1:4">
      <c r="A73" s="4" t="s">
        <v>2089</v>
      </c>
    </row>
    <row r="74" spans="1:4">
      <c r="A74" s="3" t="s">
        <v>2074</v>
      </c>
    </row>
    <row r="75" spans="1:4">
      <c r="A75" s="4" t="s">
        <v>955</v>
      </c>
      <c r="B75" s="5" t="n">
        <v>-664841</v>
      </c>
      <c r="C75" s="5" t="n">
        <v>-9765</v>
      </c>
    </row>
    <row r="76" spans="1:4">
      <c r="A76" s="4" t="s">
        <v>2077</v>
      </c>
      <c r="B76" s="5" t="n">
        <v>-258831</v>
      </c>
      <c r="C76" s="5" t="n">
        <v>-655076</v>
      </c>
    </row>
    <row r="77" spans="1:4">
      <c r="A77" s="4" t="s">
        <v>959</v>
      </c>
      <c r="B77" s="5" t="n">
        <v>-923672</v>
      </c>
      <c r="C77" s="5" t="n">
        <v>-664841</v>
      </c>
    </row>
    <row r="78" spans="1:4">
      <c r="A78" s="4" t="s">
        <v>2090</v>
      </c>
    </row>
    <row r="79" spans="1:4">
      <c r="A79" s="3" t="s">
        <v>2074</v>
      </c>
    </row>
    <row r="80" spans="1:4">
      <c r="A80" s="4" t="s">
        <v>955</v>
      </c>
      <c r="B80" s="5" t="n">
        <v>-664841</v>
      </c>
    </row>
    <row r="81" spans="1:4">
      <c r="A81" s="4" t="s">
        <v>959</v>
      </c>
      <c r="C81" s="5" t="n">
        <v>-664841</v>
      </c>
    </row>
    <row r="82" spans="1:4">
      <c r="A82" s="4" t="s">
        <v>81</v>
      </c>
    </row>
    <row r="83" spans="1:4">
      <c r="A83" s="3" t="s">
        <v>2074</v>
      </c>
    </row>
    <row r="84" spans="1:4">
      <c r="A84" s="4" t="s">
        <v>955</v>
      </c>
      <c r="B84" s="5" t="n">
        <v>-186345</v>
      </c>
      <c r="C84" s="5" t="n">
        <v>-277090</v>
      </c>
    </row>
    <row r="85" spans="1:4">
      <c r="A85" s="4" t="s">
        <v>2077</v>
      </c>
      <c r="B85" s="5" t="n">
        <v>149999</v>
      </c>
      <c r="C85" s="5" t="n">
        <v>49035</v>
      </c>
    </row>
    <row r="86" spans="1:4">
      <c r="A86" s="4" t="s">
        <v>959</v>
      </c>
      <c r="B86" s="5" t="n">
        <v>-36346</v>
      </c>
      <c r="C86" s="5" t="n">
        <v>-186345</v>
      </c>
    </row>
    <row r="87" spans="1:4">
      <c r="A87" s="4" t="s">
        <v>2091</v>
      </c>
    </row>
    <row r="88" spans="1:4">
      <c r="A88" s="3" t="s">
        <v>2074</v>
      </c>
    </row>
    <row r="89" spans="1:4">
      <c r="A89" s="4" t="s">
        <v>955</v>
      </c>
      <c r="B89" s="5" t="n">
        <v>-228055</v>
      </c>
    </row>
    <row r="90" spans="1:4">
      <c r="A90" s="4" t="s">
        <v>959</v>
      </c>
      <c r="C90" s="5" t="n">
        <v>-228055</v>
      </c>
    </row>
    <row r="91" spans="1:4">
      <c r="A91" s="4" t="s">
        <v>2092</v>
      </c>
    </row>
    <row r="92" spans="1:4">
      <c r="A92" s="3" t="s">
        <v>2074</v>
      </c>
    </row>
    <row r="93" spans="1:4">
      <c r="A93" s="4" t="s">
        <v>2093</v>
      </c>
      <c r="B93" s="5" t="n">
        <v>41710</v>
      </c>
    </row>
    <row r="94" spans="1:4">
      <c r="A94" s="4" t="s">
        <v>2094</v>
      </c>
    </row>
    <row r="95" spans="1:4">
      <c r="A95" s="3" t="s">
        <v>2074</v>
      </c>
    </row>
    <row r="96" spans="1:4">
      <c r="A96" s="4" t="s">
        <v>2077</v>
      </c>
      <c r="B96" s="5" t="n">
        <v>117299</v>
      </c>
      <c r="C96" s="5" t="n">
        <v>33443</v>
      </c>
    </row>
    <row r="97" spans="1:4">
      <c r="A97" s="4" t="s">
        <v>175</v>
      </c>
      <c r="B97" s="5" t="n">
        <v>174597</v>
      </c>
      <c r="C97" s="5" t="n">
        <v>57298</v>
      </c>
      <c r="D97" s="6" t="s">
        <v>2095</v>
      </c>
    </row>
    <row r="98" spans="1:4">
      <c r="A98" s="4" t="s">
        <v>239</v>
      </c>
    </row>
    <row r="99" spans="1:4">
      <c r="A99" s="3" t="s">
        <v>2074</v>
      </c>
    </row>
    <row r="100" spans="1:4">
      <c r="A100" s="4" t="s">
        <v>955</v>
      </c>
      <c r="B100" s="5" t="n">
        <v>-276644</v>
      </c>
      <c r="C100" s="5" t="n">
        <v>-295305</v>
      </c>
    </row>
    <row r="101" spans="1:4">
      <c r="A101" s="4" t="s">
        <v>2077</v>
      </c>
      <c r="B101" s="5" t="n">
        <v>28584</v>
      </c>
      <c r="C101" s="5" t="n">
        <v>18661</v>
      </c>
    </row>
    <row r="102" spans="1:4">
      <c r="A102" s="4" t="s">
        <v>959</v>
      </c>
      <c r="B102" s="5" t="n">
        <v>-248060</v>
      </c>
      <c r="C102" s="5" t="n">
        <v>-276644</v>
      </c>
    </row>
    <row r="103" spans="1:4">
      <c r="A103" s="4" t="s">
        <v>2096</v>
      </c>
    </row>
    <row r="104" spans="1:4">
      <c r="A104" s="3" t="s">
        <v>2074</v>
      </c>
    </row>
    <row r="105" spans="1:4">
      <c r="A105" s="4" t="s">
        <v>955</v>
      </c>
      <c r="B105" s="5" t="n">
        <v>-276644</v>
      </c>
    </row>
    <row r="106" spans="1:4">
      <c r="A106" s="4" t="s">
        <v>959</v>
      </c>
      <c r="C106" s="5" t="n">
        <v>-276644</v>
      </c>
    </row>
    <row r="107" spans="1:4">
      <c r="A107" s="4" t="s">
        <v>2082</v>
      </c>
    </row>
    <row r="108" spans="1:4">
      <c r="A108" s="3" t="s">
        <v>2074</v>
      </c>
    </row>
    <row r="109" spans="1:4">
      <c r="A109" s="4" t="s">
        <v>955</v>
      </c>
      <c r="B109" s="5" t="n">
        <v>-150543</v>
      </c>
      <c r="C109" s="5" t="n">
        <v>-110276</v>
      </c>
    </row>
    <row r="110" spans="1:4">
      <c r="A110" s="4" t="s">
        <v>2077</v>
      </c>
      <c r="B110" s="5" t="n">
        <v>-175814</v>
      </c>
      <c r="C110" s="5" t="n">
        <v>-40267</v>
      </c>
    </row>
    <row r="111" spans="1:4">
      <c r="A111" s="4" t="s">
        <v>246</v>
      </c>
      <c r="B111" s="5" t="n">
        <v>27493</v>
      </c>
    </row>
    <row r="112" spans="1:4">
      <c r="A112" s="4" t="s">
        <v>959</v>
      </c>
      <c r="B112" s="5" t="n">
        <v>-298864</v>
      </c>
      <c r="C112" s="5" t="n">
        <v>-150543</v>
      </c>
    </row>
    <row r="113" spans="1:4">
      <c r="A113" s="4" t="s">
        <v>2097</v>
      </c>
    </row>
    <row r="114" spans="1:4">
      <c r="A114" s="3" t="s">
        <v>2074</v>
      </c>
    </row>
    <row r="115" spans="1:4">
      <c r="A115" s="4" t="s">
        <v>955</v>
      </c>
      <c r="B115" s="5" t="n">
        <v>-150543</v>
      </c>
    </row>
    <row r="116" spans="1:4">
      <c r="A116" s="4" t="s">
        <v>959</v>
      </c>
      <c r="C116" s="5" t="n">
        <v>-150543</v>
      </c>
    </row>
    <row r="117" spans="1:4">
      <c r="A117" s="4" t="s">
        <v>2098</v>
      </c>
    </row>
    <row r="118" spans="1:4">
      <c r="A118" s="3" t="s">
        <v>2074</v>
      </c>
    </row>
    <row r="119" spans="1:4">
      <c r="A119" s="4" t="s">
        <v>955</v>
      </c>
      <c r="B119" s="5" t="n">
        <v>-6081657</v>
      </c>
      <c r="C119" s="5" t="n">
        <v>-5545142</v>
      </c>
    </row>
    <row r="120" spans="1:4">
      <c r="A120" s="4" t="s">
        <v>2077</v>
      </c>
      <c r="B120" s="5" t="n">
        <v>-76302</v>
      </c>
      <c r="C120" s="5" t="n">
        <v>-578225</v>
      </c>
    </row>
    <row r="121" spans="1:4">
      <c r="A121" s="4" t="s">
        <v>246</v>
      </c>
      <c r="B121" s="5" t="n">
        <v>27493</v>
      </c>
    </row>
    <row r="122" spans="1:4">
      <c r="A122" s="4" t="s">
        <v>959</v>
      </c>
      <c r="B122" s="5" t="n">
        <v>-6130466</v>
      </c>
      <c r="C122" s="5" t="n">
        <v>-6081657</v>
      </c>
    </row>
    <row r="123" spans="1:4">
      <c r="A123" s="4" t="s">
        <v>175</v>
      </c>
      <c r="B123" s="5" t="n">
        <v>-2275998</v>
      </c>
    </row>
    <row r="124" spans="1:4">
      <c r="A124" s="4" t="s">
        <v>2099</v>
      </c>
    </row>
    <row r="125" spans="1:4">
      <c r="A125" s="3" t="s">
        <v>2074</v>
      </c>
    </row>
    <row r="126" spans="1:4">
      <c r="A126" s="4" t="s">
        <v>955</v>
      </c>
      <c r="B126" s="5" t="n">
        <v>-6123367</v>
      </c>
    </row>
    <row r="127" spans="1:4">
      <c r="A127" s="4" t="s">
        <v>959</v>
      </c>
      <c r="C127" s="6" t="s">
        <v>2100</v>
      </c>
    </row>
    <row r="128" spans="1:4">
      <c r="A128" s="4" t="s">
        <v>2101</v>
      </c>
    </row>
    <row r="129" spans="1:4">
      <c r="A129" s="3" t="s">
        <v>2074</v>
      </c>
    </row>
    <row r="130" spans="1:4">
      <c r="A130" s="4" t="s">
        <v>2093</v>
      </c>
      <c r="B130" s="6" t="s">
        <v>2102</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103</v>
      </c>
      <c r="B1" s="2" t="s">
        <v>114</v>
      </c>
      <c r="C1" s="2" t="s">
        <v>115</v>
      </c>
      <c r="D1" s="2" t="s">
        <v>116</v>
      </c>
    </row>
    <row r="2" spans="1:4">
      <c r="A2" s="3" t="s">
        <v>2104</v>
      </c>
    </row>
    <row r="3" spans="1:4">
      <c r="A3" s="4" t="s">
        <v>94</v>
      </c>
      <c r="B3" s="6" t="s">
        <v>2105</v>
      </c>
      <c r="C3" s="6" t="s">
        <v>2106</v>
      </c>
      <c r="D3" s="6" t="s">
        <v>2107</v>
      </c>
    </row>
    <row r="4" spans="1:4">
      <c r="A4" s="4" t="s">
        <v>2108</v>
      </c>
      <c r="B4" s="5" t="n">
        <v>943457</v>
      </c>
      <c r="C4" s="5" t="n">
        <v>878807</v>
      </c>
    </row>
    <row r="5" spans="1:4">
      <c r="A5" s="4" t="s">
        <v>2109</v>
      </c>
    </row>
    <row r="6" spans="1:4">
      <c r="A6" s="3" t="s">
        <v>2104</v>
      </c>
    </row>
    <row r="7" spans="1:4">
      <c r="A7" s="4" t="s">
        <v>94</v>
      </c>
      <c r="B7" s="5" t="n">
        <v>589180</v>
      </c>
      <c r="C7" s="5" t="n">
        <v>534131</v>
      </c>
      <c r="D7" s="5" t="n">
        <v>501247</v>
      </c>
    </row>
    <row r="8" spans="1:4">
      <c r="A8" s="4" t="s">
        <v>2108</v>
      </c>
      <c r="B8" s="5" t="n">
        <v>476706</v>
      </c>
      <c r="C8" s="5" t="n">
        <v>460484</v>
      </c>
    </row>
    <row r="9" spans="1:4">
      <c r="A9" s="4" t="s">
        <v>2110</v>
      </c>
    </row>
    <row r="10" spans="1:4">
      <c r="A10" s="3" t="s">
        <v>2104</v>
      </c>
    </row>
    <row r="11" spans="1:4">
      <c r="A11" s="4" t="s">
        <v>94</v>
      </c>
      <c r="B11" s="5" t="n">
        <v>332527</v>
      </c>
      <c r="C11" s="5" t="n">
        <v>362725</v>
      </c>
    </row>
    <row r="12" spans="1:4">
      <c r="A12" s="4" t="s">
        <v>2108</v>
      </c>
      <c r="B12" s="5" t="n">
        <v>220933</v>
      </c>
      <c r="C12" s="5" t="n">
        <v>199526</v>
      </c>
    </row>
    <row r="13" spans="1:4">
      <c r="A13" s="4" t="s">
        <v>2111</v>
      </c>
    </row>
    <row r="14" spans="1:4">
      <c r="A14" s="3" t="s">
        <v>2104</v>
      </c>
    </row>
    <row r="15" spans="1:4">
      <c r="A15" s="4" t="s">
        <v>94</v>
      </c>
      <c r="B15" s="5" t="n">
        <v>432464</v>
      </c>
      <c r="C15" s="5" t="n">
        <v>466312</v>
      </c>
      <c r="D15" s="6" t="s">
        <v>2112</v>
      </c>
    </row>
    <row r="16" spans="1:4">
      <c r="A16" s="4" t="s">
        <v>2108</v>
      </c>
      <c r="B16" s="6" t="s">
        <v>2113</v>
      </c>
      <c r="C16" s="6" t="s">
        <v>211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7</v>
      </c>
      <c r="B1" s="2" t="s">
        <v>1</v>
      </c>
    </row>
    <row r="2" spans="1:2">
      <c r="B2" s="2" t="s">
        <v>114</v>
      </c>
    </row>
    <row r="3" spans="1:2">
      <c r="A3" s="3" t="s">
        <v>322</v>
      </c>
    </row>
    <row r="4" spans="1:2">
      <c r="A4" s="4" t="s">
        <v>57</v>
      </c>
      <c r="B4" s="4" t="s">
        <v>33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115</v>
      </c>
      <c r="B1" s="2" t="s">
        <v>1</v>
      </c>
    </row>
    <row r="2" spans="1:3">
      <c r="B2" s="2" t="s">
        <v>114</v>
      </c>
      <c r="C2" s="2" t="s">
        <v>115</v>
      </c>
    </row>
    <row r="3" spans="1:3">
      <c r="A3" s="3" t="s">
        <v>2104</v>
      </c>
    </row>
    <row r="4" spans="1:3">
      <c r="A4" s="4" t="s">
        <v>2116</v>
      </c>
      <c r="B4" s="6" t="s">
        <v>2106</v>
      </c>
      <c r="C4" s="6" t="s">
        <v>2107</v>
      </c>
    </row>
    <row r="5" spans="1:3">
      <c r="A5" s="4" t="s">
        <v>2079</v>
      </c>
      <c r="B5" s="5" t="n">
        <v>157785</v>
      </c>
      <c r="C5" s="5" t="n">
        <v>166412</v>
      </c>
    </row>
    <row r="6" spans="1:3">
      <c r="A6" s="4" t="s">
        <v>2117</v>
      </c>
      <c r="B6" s="5" t="n">
        <v>-294741</v>
      </c>
      <c r="C6" s="5" t="n">
        <v>-232443</v>
      </c>
    </row>
    <row r="7" spans="1:3">
      <c r="A7" s="4" t="s">
        <v>1996</v>
      </c>
      <c r="C7" s="5" t="n">
        <v>81042</v>
      </c>
    </row>
    <row r="8" spans="1:3">
      <c r="A8" s="4" t="s">
        <v>1485</v>
      </c>
      <c r="B8" s="5" t="n">
        <v>127959</v>
      </c>
    </row>
    <row r="9" spans="1:3">
      <c r="A9" s="4" t="s">
        <v>2118</v>
      </c>
      <c r="B9" s="5" t="n">
        <v>1354171</v>
      </c>
      <c r="C9" s="5" t="n">
        <v>1363168</v>
      </c>
    </row>
    <row r="10" spans="1:3">
      <c r="A10" s="4" t="s">
        <v>2109</v>
      </c>
    </row>
    <row r="11" spans="1:3">
      <c r="A11" s="3" t="s">
        <v>2104</v>
      </c>
    </row>
    <row r="12" spans="1:3">
      <c r="A12" s="4" t="s">
        <v>2116</v>
      </c>
      <c r="B12" s="5" t="n">
        <v>534131</v>
      </c>
      <c r="C12" s="5" t="n">
        <v>501247</v>
      </c>
    </row>
    <row r="13" spans="1:3">
      <c r="A13" s="4" t="s">
        <v>2079</v>
      </c>
      <c r="B13" s="5" t="n">
        <v>34962</v>
      </c>
      <c r="C13" s="5" t="n">
        <v>20325</v>
      </c>
    </row>
    <row r="14" spans="1:3">
      <c r="A14" s="4" t="s">
        <v>2117</v>
      </c>
      <c r="B14" s="5" t="n">
        <v>-28261</v>
      </c>
      <c r="C14" s="5" t="n">
        <v>-22024</v>
      </c>
    </row>
    <row r="15" spans="1:3">
      <c r="A15" s="4" t="s">
        <v>1822</v>
      </c>
      <c r="C15" s="5" t="n">
        <v>7178</v>
      </c>
    </row>
    <row r="16" spans="1:3">
      <c r="A16" s="4" t="s">
        <v>1996</v>
      </c>
      <c r="C16" s="5" t="n">
        <v>27405</v>
      </c>
    </row>
    <row r="17" spans="1:3">
      <c r="A17" s="4" t="s">
        <v>1485</v>
      </c>
      <c r="B17" s="5" t="n">
        <v>48348</v>
      </c>
    </row>
    <row r="18" spans="1:3">
      <c r="A18" s="4" t="s">
        <v>2118</v>
      </c>
      <c r="B18" s="5" t="n">
        <v>589180</v>
      </c>
      <c r="C18" s="5" t="n">
        <v>534131</v>
      </c>
    </row>
    <row r="19" spans="1:3">
      <c r="A19" s="4" t="s">
        <v>2110</v>
      </c>
    </row>
    <row r="20" spans="1:3">
      <c r="A20" s="3" t="s">
        <v>2104</v>
      </c>
    </row>
    <row r="21" spans="1:3">
      <c r="A21" s="4" t="s">
        <v>2116</v>
      </c>
      <c r="B21" s="5" t="n">
        <v>362725</v>
      </c>
      <c r="C21" s="5" t="n">
        <v>375561</v>
      </c>
    </row>
    <row r="22" spans="1:3">
      <c r="A22" s="4" t="s">
        <v>2079</v>
      </c>
      <c r="B22" s="5" t="n">
        <v>39323</v>
      </c>
      <c r="C22" s="5" t="n">
        <v>48660</v>
      </c>
    </row>
    <row r="23" spans="1:3">
      <c r="A23" s="4" t="s">
        <v>2117</v>
      </c>
      <c r="B23" s="5" t="n">
        <v>-117449</v>
      </c>
      <c r="C23" s="5" t="n">
        <v>-76083</v>
      </c>
    </row>
    <row r="24" spans="1:3">
      <c r="A24" s="4" t="s">
        <v>1822</v>
      </c>
      <c r="C24" s="5" t="n">
        <v>-7178</v>
      </c>
    </row>
    <row r="25" spans="1:3">
      <c r="A25" s="4" t="s">
        <v>1996</v>
      </c>
      <c r="C25" s="5" t="n">
        <v>21765</v>
      </c>
    </row>
    <row r="26" spans="1:3">
      <c r="A26" s="4" t="s">
        <v>1485</v>
      </c>
      <c r="B26" s="5" t="n">
        <v>47928</v>
      </c>
    </row>
    <row r="27" spans="1:3">
      <c r="A27" s="4" t="s">
        <v>2118</v>
      </c>
      <c r="B27" s="5" t="n">
        <v>332527</v>
      </c>
      <c r="C27" s="5" t="n">
        <v>362725</v>
      </c>
    </row>
    <row r="28" spans="1:3">
      <c r="A28" s="4" t="s">
        <v>2111</v>
      </c>
    </row>
    <row r="29" spans="1:3">
      <c r="A29" s="3" t="s">
        <v>2104</v>
      </c>
    </row>
    <row r="30" spans="1:3">
      <c r="A30" s="4" t="s">
        <v>2116</v>
      </c>
      <c r="B30" s="5" t="n">
        <v>466312</v>
      </c>
      <c r="C30" s="5" t="n">
        <v>471349</v>
      </c>
    </row>
    <row r="31" spans="1:3">
      <c r="A31" s="4" t="s">
        <v>2079</v>
      </c>
      <c r="B31" s="5" t="n">
        <v>83500</v>
      </c>
      <c r="C31" s="5" t="n">
        <v>97427</v>
      </c>
    </row>
    <row r="32" spans="1:3">
      <c r="A32" s="4" t="s">
        <v>2117</v>
      </c>
      <c r="B32" s="5" t="n">
        <v>-149031</v>
      </c>
      <c r="C32" s="5" t="n">
        <v>-134336</v>
      </c>
    </row>
    <row r="33" spans="1:3">
      <c r="A33" s="4" t="s">
        <v>1996</v>
      </c>
      <c r="C33" s="5" t="n">
        <v>31872</v>
      </c>
    </row>
    <row r="34" spans="1:3">
      <c r="A34" s="4" t="s">
        <v>1485</v>
      </c>
      <c r="B34" s="5" t="n">
        <v>31683</v>
      </c>
    </row>
    <row r="35" spans="1:3">
      <c r="A35" s="4" t="s">
        <v>2118</v>
      </c>
      <c r="B35" s="6" t="s">
        <v>2119</v>
      </c>
      <c r="C35" s="6" t="s">
        <v>212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121</v>
      </c>
      <c r="B1" s="2" t="s">
        <v>114</v>
      </c>
      <c r="C1" s="2" t="s">
        <v>115</v>
      </c>
      <c r="D1" s="2" t="s">
        <v>116</v>
      </c>
    </row>
    <row r="2" spans="1:4">
      <c r="A2" s="3" t="s">
        <v>2104</v>
      </c>
    </row>
    <row r="3" spans="1:4">
      <c r="A3" s="4" t="s">
        <v>94</v>
      </c>
      <c r="B3" s="6" t="s">
        <v>2105</v>
      </c>
      <c r="C3" s="6" t="s">
        <v>2106</v>
      </c>
      <c r="D3" s="6" t="s">
        <v>2107</v>
      </c>
    </row>
    <row r="4" spans="1:4">
      <c r="A4" s="4" t="s">
        <v>2109</v>
      </c>
    </row>
    <row r="5" spans="1:4">
      <c r="A5" s="3" t="s">
        <v>2104</v>
      </c>
    </row>
    <row r="6" spans="1:4">
      <c r="A6" s="4" t="s">
        <v>94</v>
      </c>
      <c r="B6" s="5" t="n">
        <v>589180</v>
      </c>
      <c r="C6" s="5" t="n">
        <v>534131</v>
      </c>
      <c r="D6" s="6" t="s">
        <v>2122</v>
      </c>
    </row>
    <row r="7" spans="1:4">
      <c r="A7" s="4" t="s">
        <v>2123</v>
      </c>
    </row>
    <row r="8" spans="1:4">
      <c r="A8" s="3" t="s">
        <v>2104</v>
      </c>
    </row>
    <row r="9" spans="1:4">
      <c r="A9" s="4" t="s">
        <v>94</v>
      </c>
      <c r="B9" s="5" t="n">
        <v>293291</v>
      </c>
      <c r="C9" s="5" t="n">
        <v>286929</v>
      </c>
    </row>
    <row r="10" spans="1:4">
      <c r="A10" s="4" t="s">
        <v>2124</v>
      </c>
    </row>
    <row r="11" spans="1:4">
      <c r="A11" s="3" t="s">
        <v>2104</v>
      </c>
    </row>
    <row r="12" spans="1:4">
      <c r="A12" s="4" t="s">
        <v>94</v>
      </c>
      <c r="B12" s="5" t="n">
        <v>97534</v>
      </c>
      <c r="C12" s="5" t="n">
        <v>72941</v>
      </c>
    </row>
    <row r="13" spans="1:4">
      <c r="A13" s="4" t="s">
        <v>2125</v>
      </c>
    </row>
    <row r="14" spans="1:4">
      <c r="A14" s="3" t="s">
        <v>2104</v>
      </c>
    </row>
    <row r="15" spans="1:4">
      <c r="A15" s="4" t="s">
        <v>94</v>
      </c>
      <c r="B15" s="5" t="n">
        <v>95979</v>
      </c>
      <c r="C15" s="5" t="n">
        <v>80134</v>
      </c>
    </row>
    <row r="16" spans="1:4">
      <c r="A16" s="4" t="s">
        <v>2126</v>
      </c>
    </row>
    <row r="17" spans="1:4">
      <c r="A17" s="3" t="s">
        <v>2104</v>
      </c>
    </row>
    <row r="18" spans="1:4">
      <c r="A18" s="4" t="s">
        <v>94</v>
      </c>
      <c r="B18" s="5" t="n">
        <v>53693</v>
      </c>
      <c r="C18" s="5" t="n">
        <v>28931</v>
      </c>
    </row>
    <row r="19" spans="1:4">
      <c r="A19" s="4" t="s">
        <v>2127</v>
      </c>
    </row>
    <row r="20" spans="1:4">
      <c r="A20" s="3" t="s">
        <v>2104</v>
      </c>
    </row>
    <row r="21" spans="1:4">
      <c r="A21" s="4" t="s">
        <v>94</v>
      </c>
      <c r="B21" s="5" t="n">
        <v>2889</v>
      </c>
      <c r="C21" s="5" t="n">
        <v>171</v>
      </c>
    </row>
    <row r="22" spans="1:4">
      <c r="A22" s="4" t="s">
        <v>2128</v>
      </c>
    </row>
    <row r="23" spans="1:4">
      <c r="A23" s="3" t="s">
        <v>2104</v>
      </c>
    </row>
    <row r="24" spans="1:4">
      <c r="A24" s="4" t="s">
        <v>94</v>
      </c>
      <c r="B24" s="5" t="n">
        <v>1707</v>
      </c>
      <c r="C24" s="5" t="n">
        <v>1589</v>
      </c>
    </row>
    <row r="25" spans="1:4">
      <c r="A25" s="4" t="s">
        <v>2129</v>
      </c>
    </row>
    <row r="26" spans="1:4">
      <c r="A26" s="3" t="s">
        <v>2104</v>
      </c>
    </row>
    <row r="27" spans="1:4">
      <c r="A27" s="4" t="s">
        <v>94</v>
      </c>
      <c r="B27" s="6" t="s">
        <v>2130</v>
      </c>
      <c r="C27" s="6" t="s">
        <v>213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2132</v>
      </c>
      <c r="B1" s="2" t="s">
        <v>1</v>
      </c>
    </row>
    <row r="2" spans="1:4">
      <c r="B2" s="2" t="s">
        <v>114</v>
      </c>
      <c r="C2" s="2" t="s">
        <v>115</v>
      </c>
      <c r="D2" s="2" t="s">
        <v>116</v>
      </c>
    </row>
    <row r="3" spans="1:4">
      <c r="A3" s="3" t="s">
        <v>2104</v>
      </c>
    </row>
    <row r="4" spans="1:4">
      <c r="A4" s="4" t="s">
        <v>94</v>
      </c>
      <c r="B4" s="6" t="s">
        <v>2133</v>
      </c>
      <c r="C4" s="6" t="s">
        <v>2134</v>
      </c>
      <c r="D4" s="6" t="s">
        <v>2135</v>
      </c>
    </row>
    <row r="5" spans="1:4">
      <c r="A5" s="4" t="s">
        <v>2136</v>
      </c>
    </row>
    <row r="6" spans="1:4">
      <c r="A6" s="3" t="s">
        <v>2104</v>
      </c>
    </row>
    <row r="7" spans="1:4">
      <c r="A7" s="4" t="s">
        <v>2137</v>
      </c>
      <c r="B7" s="4" t="s">
        <v>596</v>
      </c>
    </row>
    <row r="8" spans="1:4">
      <c r="A8" s="4" t="s">
        <v>1508</v>
      </c>
    </row>
    <row r="9" spans="1:4">
      <c r="A9" s="3" t="s">
        <v>2104</v>
      </c>
    </row>
    <row r="10" spans="1:4">
      <c r="A10" s="4" t="s">
        <v>2138</v>
      </c>
      <c r="B10" s="4" t="s">
        <v>596</v>
      </c>
    </row>
    <row r="11" spans="1:4">
      <c r="A11" s="4" t="s">
        <v>628</v>
      </c>
    </row>
    <row r="12" spans="1:4">
      <c r="A12" s="3" t="s">
        <v>2104</v>
      </c>
    </row>
    <row r="13" spans="1:4">
      <c r="A13" s="4" t="s">
        <v>2138</v>
      </c>
      <c r="B13" s="4" t="s">
        <v>1550</v>
      </c>
    </row>
    <row r="14" spans="1:4">
      <c r="A14" s="4" t="s">
        <v>2139</v>
      </c>
      <c r="B14" s="4" t="s">
        <v>1797</v>
      </c>
    </row>
    <row r="15" spans="1:4">
      <c r="A15" s="4" t="s">
        <v>2140</v>
      </c>
      <c r="B15" s="6" t="s">
        <v>2141</v>
      </c>
    </row>
    <row r="16" spans="1:4">
      <c r="A16" s="4" t="s">
        <v>2142</v>
      </c>
    </row>
    <row r="17" spans="1:4">
      <c r="A17" s="3" t="s">
        <v>2104</v>
      </c>
    </row>
    <row r="18" spans="1:4">
      <c r="A18" s="4" t="s">
        <v>2143</v>
      </c>
      <c r="B18" s="5" t="n">
        <v>53109000</v>
      </c>
    </row>
    <row r="19" spans="1:4">
      <c r="A19" s="4" t="s">
        <v>2109</v>
      </c>
    </row>
    <row r="20" spans="1:4">
      <c r="A20" s="3" t="s">
        <v>2104</v>
      </c>
    </row>
    <row r="21" spans="1:4">
      <c r="A21" s="4" t="s">
        <v>94</v>
      </c>
      <c r="B21" s="5" t="n">
        <v>589180000</v>
      </c>
      <c r="C21" s="5" t="n">
        <v>534131000</v>
      </c>
      <c r="D21" s="5" t="n">
        <v>501247000</v>
      </c>
    </row>
    <row r="22" spans="1:4">
      <c r="A22" s="4" t="s">
        <v>2123</v>
      </c>
    </row>
    <row r="23" spans="1:4">
      <c r="A23" s="3" t="s">
        <v>2104</v>
      </c>
    </row>
    <row r="24" spans="1:4">
      <c r="A24" s="4" t="s">
        <v>94</v>
      </c>
      <c r="B24" s="5" t="n">
        <v>293291000</v>
      </c>
      <c r="C24" s="5" t="n">
        <v>286929000</v>
      </c>
    </row>
    <row r="25" spans="1:4">
      <c r="A25" s="4" t="s">
        <v>2124</v>
      </c>
    </row>
    <row r="26" spans="1:4">
      <c r="A26" s="3" t="s">
        <v>2104</v>
      </c>
    </row>
    <row r="27" spans="1:4">
      <c r="A27" s="4" t="s">
        <v>94</v>
      </c>
      <c r="B27" s="5" t="n">
        <v>97534000</v>
      </c>
      <c r="C27" s="5" t="n">
        <v>72941000</v>
      </c>
    </row>
    <row r="28" spans="1:4">
      <c r="A28" s="4" t="s">
        <v>2110</v>
      </c>
    </row>
    <row r="29" spans="1:4">
      <c r="A29" s="3" t="s">
        <v>2104</v>
      </c>
    </row>
    <row r="30" spans="1:4">
      <c r="A30" s="4" t="s">
        <v>94</v>
      </c>
      <c r="B30" s="5" t="n">
        <v>332527000</v>
      </c>
      <c r="C30" s="5" t="n">
        <v>362725000</v>
      </c>
    </row>
    <row r="31" spans="1:4">
      <c r="A31" s="4" t="s">
        <v>2108</v>
      </c>
      <c r="B31" s="5" t="n">
        <v>220933000</v>
      </c>
      <c r="C31" s="5" t="n">
        <v>199526</v>
      </c>
    </row>
    <row r="32" spans="1:4">
      <c r="A32" s="4" t="s">
        <v>2111</v>
      </c>
    </row>
    <row r="33" spans="1:4">
      <c r="A33" s="3" t="s">
        <v>2104</v>
      </c>
    </row>
    <row r="34" spans="1:4">
      <c r="A34" s="4" t="s">
        <v>94</v>
      </c>
      <c r="B34" s="5" t="n">
        <v>432464000</v>
      </c>
      <c r="C34" s="5" t="n">
        <v>466312000</v>
      </c>
      <c r="D34" s="6" t="s">
        <v>2144</v>
      </c>
    </row>
    <row r="35" spans="1:4">
      <c r="A35" s="4" t="s">
        <v>2108</v>
      </c>
      <c r="B35" s="6" t="s">
        <v>2145</v>
      </c>
      <c r="C35" s="6" t="s">
        <v>2146</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147</v>
      </c>
      <c r="B1" s="2" t="s">
        <v>114</v>
      </c>
      <c r="C1" s="2" t="s">
        <v>115</v>
      </c>
    </row>
    <row r="2" spans="1:3">
      <c r="A2" s="4" t="s">
        <v>2148</v>
      </c>
    </row>
    <row r="3" spans="1:3">
      <c r="A3" s="3" t="s">
        <v>2149</v>
      </c>
    </row>
    <row r="4" spans="1:3">
      <c r="A4" s="4" t="s">
        <v>2150</v>
      </c>
      <c r="B4" s="6" t="s">
        <v>2151</v>
      </c>
      <c r="C4" s="6" t="s">
        <v>2152</v>
      </c>
    </row>
    <row r="5" spans="1:3">
      <c r="A5" s="4" t="s">
        <v>2153</v>
      </c>
    </row>
    <row r="6" spans="1:3">
      <c r="A6" s="3" t="s">
        <v>2149</v>
      </c>
    </row>
    <row r="7" spans="1:3">
      <c r="A7" s="4" t="s">
        <v>2150</v>
      </c>
      <c r="B7" s="5" t="n">
        <v>3493260</v>
      </c>
      <c r="C7" s="5" t="n">
        <v>3258113</v>
      </c>
    </row>
    <row r="8" spans="1:3">
      <c r="A8" s="4" t="s">
        <v>2154</v>
      </c>
    </row>
    <row r="9" spans="1:3">
      <c r="A9" s="3" t="s">
        <v>2149</v>
      </c>
    </row>
    <row r="10" spans="1:3">
      <c r="A10" s="4" t="s">
        <v>2150</v>
      </c>
      <c r="B10" s="5" t="n">
        <v>968426</v>
      </c>
      <c r="C10" s="5" t="n">
        <v>990913</v>
      </c>
    </row>
    <row r="11" spans="1:3">
      <c r="A11" s="4" t="s">
        <v>2155</v>
      </c>
    </row>
    <row r="12" spans="1:3">
      <c r="A12" s="3" t="s">
        <v>2149</v>
      </c>
    </row>
    <row r="13" spans="1:3">
      <c r="A13" s="4" t="s">
        <v>2150</v>
      </c>
      <c r="B13" s="5" t="n">
        <v>11382113</v>
      </c>
      <c r="C13" s="5" t="n">
        <v>11485863</v>
      </c>
    </row>
    <row r="14" spans="1:3">
      <c r="A14" s="4" t="s">
        <v>2156</v>
      </c>
    </row>
    <row r="15" spans="1:3">
      <c r="A15" s="3" t="s">
        <v>2149</v>
      </c>
    </row>
    <row r="16" spans="1:3">
      <c r="A16" s="4" t="s">
        <v>2150</v>
      </c>
      <c r="B16" s="5" t="n">
        <v>860025</v>
      </c>
      <c r="C16" s="5" t="n">
        <v>699301</v>
      </c>
    </row>
    <row r="17" spans="1:3">
      <c r="A17" s="4" t="s">
        <v>2157</v>
      </c>
    </row>
    <row r="18" spans="1:3">
      <c r="A18" s="3" t="s">
        <v>2149</v>
      </c>
    </row>
    <row r="19" spans="1:3">
      <c r="A19" s="4" t="s">
        <v>2150</v>
      </c>
      <c r="B19" s="5" t="n">
        <v>679621</v>
      </c>
      <c r="C19" s="5" t="n">
        <v>460911</v>
      </c>
    </row>
    <row r="20" spans="1:3">
      <c r="A20" s="4" t="s">
        <v>2158</v>
      </c>
    </row>
    <row r="21" spans="1:3">
      <c r="A21" s="3" t="s">
        <v>2149</v>
      </c>
    </row>
    <row r="22" spans="1:3">
      <c r="A22" s="4" t="s">
        <v>2150</v>
      </c>
      <c r="B22" s="5" t="n">
        <v>11382113</v>
      </c>
      <c r="C22" s="5" t="n">
        <v>11485863</v>
      </c>
    </row>
    <row r="23" spans="1:3">
      <c r="A23" s="4" t="s">
        <v>2159</v>
      </c>
    </row>
    <row r="24" spans="1:3">
      <c r="A24" s="3" t="s">
        <v>2149</v>
      </c>
    </row>
    <row r="25" spans="1:3">
      <c r="A25" s="4" t="s">
        <v>2150</v>
      </c>
      <c r="B25" s="5" t="n">
        <v>3619834</v>
      </c>
      <c r="C25" s="5" t="n">
        <v>3372743</v>
      </c>
    </row>
    <row r="26" spans="1:3">
      <c r="A26" s="4" t="s">
        <v>2160</v>
      </c>
    </row>
    <row r="27" spans="1:3">
      <c r="A27" s="3" t="s">
        <v>2149</v>
      </c>
    </row>
    <row r="28" spans="1:3">
      <c r="A28" s="4" t="s">
        <v>2150</v>
      </c>
      <c r="B28" s="5" t="n">
        <v>2869089</v>
      </c>
      <c r="C28" s="5" t="n">
        <v>2684248</v>
      </c>
    </row>
    <row r="29" spans="1:3">
      <c r="A29" s="4" t="s">
        <v>2161</v>
      </c>
    </row>
    <row r="30" spans="1:3">
      <c r="A30" s="3" t="s">
        <v>2149</v>
      </c>
    </row>
    <row r="31" spans="1:3">
      <c r="A31" s="4" t="s">
        <v>2150</v>
      </c>
      <c r="B31" s="5" t="n">
        <v>1529885</v>
      </c>
      <c r="C31" s="5" t="n">
        <v>1408519</v>
      </c>
    </row>
    <row r="32" spans="1:3">
      <c r="A32" s="4" t="s">
        <v>2162</v>
      </c>
    </row>
    <row r="33" spans="1:3">
      <c r="A33" s="3" t="s">
        <v>2149</v>
      </c>
    </row>
    <row r="34" spans="1:3">
      <c r="A34" s="4" t="s">
        <v>2150</v>
      </c>
      <c r="B34" s="5" t="n">
        <v>1030981</v>
      </c>
      <c r="C34" s="5" t="n">
        <v>982134</v>
      </c>
    </row>
    <row r="35" spans="1:3">
      <c r="A35" s="4" t="s">
        <v>2163</v>
      </c>
    </row>
    <row r="36" spans="1:3">
      <c r="A36" s="3" t="s">
        <v>2149</v>
      </c>
    </row>
    <row r="37" spans="1:3">
      <c r="A37" s="4" t="s">
        <v>2150</v>
      </c>
      <c r="B37" s="5" t="n">
        <v>483577</v>
      </c>
      <c r="C37" s="5" t="n">
        <v>449039</v>
      </c>
    </row>
    <row r="38" spans="1:3">
      <c r="A38" s="4" t="s">
        <v>2164</v>
      </c>
    </row>
    <row r="39" spans="1:3">
      <c r="A39" s="3" t="s">
        <v>2149</v>
      </c>
    </row>
    <row r="40" spans="1:3">
      <c r="A40" s="4" t="s">
        <v>2150</v>
      </c>
      <c r="B40" s="5" t="n">
        <v>451781</v>
      </c>
      <c r="C40" s="5" t="n">
        <v>490500</v>
      </c>
    </row>
    <row r="41" spans="1:3">
      <c r="A41" s="4" t="s">
        <v>2165</v>
      </c>
    </row>
    <row r="42" spans="1:3">
      <c r="A42" s="3" t="s">
        <v>2149</v>
      </c>
    </row>
    <row r="43" spans="1:3">
      <c r="A43" s="4" t="s">
        <v>2150</v>
      </c>
      <c r="B43" s="5" t="n">
        <v>304961</v>
      </c>
      <c r="C43" s="5" t="n">
        <v>297902</v>
      </c>
    </row>
    <row r="44" spans="1:3">
      <c r="A44" s="4" t="s">
        <v>2166</v>
      </c>
    </row>
    <row r="45" spans="1:3">
      <c r="A45" s="3" t="s">
        <v>2149</v>
      </c>
    </row>
    <row r="46" spans="1:3">
      <c r="A46" s="4" t="s">
        <v>2150</v>
      </c>
      <c r="B46" s="5" t="n">
        <v>226857</v>
      </c>
      <c r="C46" s="5" t="n">
        <v>260712</v>
      </c>
    </row>
    <row r="47" spans="1:3">
      <c r="A47" s="4" t="s">
        <v>2167</v>
      </c>
    </row>
    <row r="48" spans="1:3">
      <c r="A48" s="3" t="s">
        <v>2149</v>
      </c>
    </row>
    <row r="49" spans="1:3">
      <c r="A49" s="4" t="s">
        <v>2150</v>
      </c>
      <c r="B49" s="5" t="n">
        <v>181655</v>
      </c>
      <c r="C49" s="5" t="n">
        <v>134642</v>
      </c>
    </row>
    <row r="50" spans="1:3">
      <c r="A50" s="4" t="s">
        <v>2168</v>
      </c>
    </row>
    <row r="51" spans="1:3">
      <c r="A51" s="3" t="s">
        <v>2149</v>
      </c>
    </row>
    <row r="52" spans="1:3">
      <c r="A52" s="4" t="s">
        <v>2150</v>
      </c>
      <c r="B52" s="5" t="n">
        <v>83734</v>
      </c>
      <c r="C52" s="5" t="n">
        <v>529788</v>
      </c>
    </row>
    <row r="53" spans="1:3">
      <c r="A53" s="4" t="s">
        <v>2169</v>
      </c>
    </row>
    <row r="54" spans="1:3">
      <c r="A54" s="3" t="s">
        <v>2149</v>
      </c>
    </row>
    <row r="55" spans="1:3">
      <c r="A55" s="4" t="s">
        <v>2150</v>
      </c>
      <c r="B55" s="5" t="n">
        <v>70072</v>
      </c>
      <c r="C55" s="5" t="n">
        <v>67991</v>
      </c>
    </row>
    <row r="56" spans="1:3">
      <c r="A56" s="4" t="s">
        <v>2170</v>
      </c>
    </row>
    <row r="57" spans="1:3">
      <c r="A57" s="3" t="s">
        <v>2149</v>
      </c>
    </row>
    <row r="58" spans="1:3">
      <c r="A58" s="4" t="s">
        <v>2150</v>
      </c>
      <c r="B58" s="5" t="n">
        <v>53765</v>
      </c>
      <c r="C58" s="5" t="n">
        <v>52585</v>
      </c>
    </row>
    <row r="59" spans="1:3">
      <c r="A59" s="4" t="s">
        <v>2171</v>
      </c>
    </row>
    <row r="60" spans="1:3">
      <c r="A60" s="3" t="s">
        <v>2149</v>
      </c>
    </row>
    <row r="61" spans="1:3">
      <c r="A61" s="4" t="s">
        <v>2150</v>
      </c>
      <c r="B61" s="5" t="n">
        <v>28701</v>
      </c>
      <c r="C61" s="5" t="n">
        <v>290220</v>
      </c>
    </row>
    <row r="62" spans="1:3">
      <c r="A62" s="4" t="s">
        <v>2172</v>
      </c>
    </row>
    <row r="63" spans="1:3">
      <c r="A63" s="3" t="s">
        <v>2149</v>
      </c>
    </row>
    <row r="64" spans="1:3">
      <c r="A64" s="4" t="s">
        <v>2150</v>
      </c>
      <c r="B64" s="6" t="s">
        <v>2173</v>
      </c>
      <c r="C64" s="6" t="s">
        <v>217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175</v>
      </c>
      <c r="B1" s="2" t="s">
        <v>1</v>
      </c>
    </row>
    <row r="2" spans="1:3">
      <c r="B2" s="2" t="s">
        <v>114</v>
      </c>
      <c r="C2" s="2" t="s">
        <v>2176</v>
      </c>
    </row>
    <row r="3" spans="1:3">
      <c r="A3" s="3" t="s">
        <v>2177</v>
      </c>
    </row>
    <row r="4" spans="1:3">
      <c r="A4" s="4" t="s">
        <v>2178</v>
      </c>
      <c r="B4" s="4" t="s">
        <v>2179</v>
      </c>
    </row>
    <row r="5" spans="1:3">
      <c r="A5" s="4" t="s">
        <v>2180</v>
      </c>
      <c r="B5" s="4" t="s">
        <v>2181</v>
      </c>
    </row>
    <row r="6" spans="1:3">
      <c r="A6" s="4" t="s">
        <v>2182</v>
      </c>
      <c r="B6" s="4" t="s">
        <v>657</v>
      </c>
    </row>
    <row r="7" spans="1:3">
      <c r="A7" s="4" t="s">
        <v>2183</v>
      </c>
      <c r="B7" s="5" t="n">
        <v>221809303</v>
      </c>
      <c r="C7" s="5" t="n">
        <v>125477259</v>
      </c>
    </row>
    <row r="8" spans="1:3">
      <c r="A8" s="4" t="s">
        <v>2184</v>
      </c>
      <c r="B8" s="5" t="n">
        <v>16638275</v>
      </c>
    </row>
    <row r="9" spans="1:3">
      <c r="A9" s="4" t="s">
        <v>175</v>
      </c>
      <c r="B9" s="5" t="n">
        <v>1189412363</v>
      </c>
    </row>
    <row r="10" spans="1:3">
      <c r="A10" s="4" t="s">
        <v>2185</v>
      </c>
    </row>
    <row r="11" spans="1:3">
      <c r="A11" s="3" t="s">
        <v>2177</v>
      </c>
    </row>
    <row r="12" spans="1:3">
      <c r="A12" s="4" t="s">
        <v>2178</v>
      </c>
      <c r="B12" s="4" t="s">
        <v>2186</v>
      </c>
    </row>
    <row r="13" spans="1:3">
      <c r="A13" s="4" t="s">
        <v>2183</v>
      </c>
      <c r="B13" s="5" t="n">
        <v>115846462</v>
      </c>
    </row>
    <row r="14" spans="1:3">
      <c r="A14" s="4" t="s">
        <v>2187</v>
      </c>
    </row>
    <row r="15" spans="1:3">
      <c r="A15" s="3" t="s">
        <v>2177</v>
      </c>
    </row>
    <row r="16" spans="1:3">
      <c r="A16" s="4" t="s">
        <v>2178</v>
      </c>
      <c r="B16" s="4" t="s">
        <v>2188</v>
      </c>
    </row>
    <row r="17" spans="1:3">
      <c r="A17" s="4" t="s">
        <v>2183</v>
      </c>
      <c r="B17" s="5" t="n">
        <v>8786694</v>
      </c>
    </row>
    <row r="18" spans="1:3">
      <c r="A18" s="4" t="s">
        <v>2189</v>
      </c>
    </row>
    <row r="19" spans="1:3">
      <c r="A19" s="3" t="s">
        <v>2177</v>
      </c>
    </row>
    <row r="20" spans="1:3">
      <c r="A20" s="4" t="s">
        <v>2178</v>
      </c>
      <c r="B20" s="4" t="s">
        <v>1663</v>
      </c>
    </row>
    <row r="21" spans="1:3">
      <c r="A21" s="4" t="s">
        <v>2183</v>
      </c>
      <c r="B21" s="5" t="n">
        <v>622555</v>
      </c>
    </row>
    <row r="22" spans="1:3">
      <c r="A22" s="4" t="s">
        <v>2190</v>
      </c>
    </row>
    <row r="23" spans="1:3">
      <c r="A23" s="3" t="s">
        <v>2177</v>
      </c>
    </row>
    <row r="24" spans="1:3">
      <c r="A24" s="4" t="s">
        <v>2178</v>
      </c>
      <c r="B24" s="4" t="s">
        <v>2191</v>
      </c>
    </row>
    <row r="25" spans="1:3">
      <c r="A25" s="4" t="s">
        <v>2183</v>
      </c>
      <c r="B25" s="5" t="n">
        <v>1916859</v>
      </c>
    </row>
    <row r="26" spans="1:3">
      <c r="A26" s="4" t="s">
        <v>999</v>
      </c>
    </row>
    <row r="27" spans="1:3">
      <c r="A27" s="3" t="s">
        <v>2177</v>
      </c>
    </row>
    <row r="28" spans="1:3">
      <c r="A28" s="4" t="s">
        <v>2178</v>
      </c>
      <c r="B28" s="4" t="s">
        <v>2192</v>
      </c>
    </row>
    <row r="29" spans="1:3">
      <c r="A29" s="4" t="s">
        <v>2183</v>
      </c>
      <c r="B29" s="5" t="n">
        <v>94636733</v>
      </c>
    </row>
    <row r="30" spans="1:3">
      <c r="A30" s="4" t="s">
        <v>2193</v>
      </c>
    </row>
    <row r="31" spans="1:3">
      <c r="A31" s="3" t="s">
        <v>2177</v>
      </c>
    </row>
    <row r="32" spans="1:3">
      <c r="A32" s="4" t="s">
        <v>2178</v>
      </c>
      <c r="B32" s="4" t="s">
        <v>2194</v>
      </c>
    </row>
    <row r="33" spans="1:3">
      <c r="A33" s="4" t="s">
        <v>2180</v>
      </c>
      <c r="B33" s="4" t="s">
        <v>2195</v>
      </c>
    </row>
    <row r="34" spans="1:3">
      <c r="A34" s="4" t="s">
        <v>2182</v>
      </c>
      <c r="B34" s="4" t="s">
        <v>657</v>
      </c>
    </row>
    <row r="35" spans="1:3">
      <c r="A35" s="4" t="s">
        <v>2183</v>
      </c>
      <c r="B35" s="5" t="n">
        <v>125477259</v>
      </c>
    </row>
    <row r="36" spans="1:3">
      <c r="A36" s="4" t="s">
        <v>2184</v>
      </c>
      <c r="B36" s="5" t="n">
        <v>16638275</v>
      </c>
    </row>
    <row r="37" spans="1:3">
      <c r="A37" s="4" t="s">
        <v>175</v>
      </c>
      <c r="B37" s="5" t="n">
        <v>142115534</v>
      </c>
    </row>
    <row r="38" spans="1:3">
      <c r="A38" s="4" t="s">
        <v>2196</v>
      </c>
    </row>
    <row r="39" spans="1:3">
      <c r="A39" s="3" t="s">
        <v>2177</v>
      </c>
    </row>
    <row r="40" spans="1:3">
      <c r="A40" s="4" t="s">
        <v>2178</v>
      </c>
      <c r="B40" s="4" t="s">
        <v>2197</v>
      </c>
    </row>
    <row r="41" spans="1:3">
      <c r="A41" s="4" t="s">
        <v>2183</v>
      </c>
      <c r="B41" s="5" t="n">
        <v>19514418</v>
      </c>
    </row>
    <row r="42" spans="1:3">
      <c r="A42" s="4" t="s">
        <v>2198</v>
      </c>
    </row>
    <row r="43" spans="1:3">
      <c r="A43" s="3" t="s">
        <v>2177</v>
      </c>
    </row>
    <row r="44" spans="1:3">
      <c r="A44" s="4" t="s">
        <v>2178</v>
      </c>
      <c r="B44" s="4" t="s">
        <v>2199</v>
      </c>
    </row>
    <row r="45" spans="1:3">
      <c r="A45" s="4" t="s">
        <v>2183</v>
      </c>
      <c r="B45" s="5" t="n">
        <v>8786694</v>
      </c>
    </row>
    <row r="46" spans="1:3">
      <c r="A46" s="4" t="s">
        <v>2200</v>
      </c>
    </row>
    <row r="47" spans="1:3">
      <c r="A47" s="3" t="s">
        <v>2177</v>
      </c>
    </row>
    <row r="48" spans="1:3">
      <c r="A48" s="4" t="s">
        <v>2178</v>
      </c>
      <c r="B48" s="4" t="s">
        <v>2201</v>
      </c>
    </row>
    <row r="49" spans="1:3">
      <c r="A49" s="4" t="s">
        <v>2183</v>
      </c>
      <c r="B49" s="5" t="n">
        <v>622555</v>
      </c>
    </row>
    <row r="50" spans="1:3">
      <c r="A50" s="4" t="s">
        <v>2202</v>
      </c>
    </row>
    <row r="51" spans="1:3">
      <c r="A51" s="3" t="s">
        <v>2177</v>
      </c>
    </row>
    <row r="52" spans="1:3">
      <c r="A52" s="4" t="s">
        <v>2178</v>
      </c>
      <c r="B52" s="4" t="s">
        <v>2203</v>
      </c>
    </row>
    <row r="53" spans="1:3">
      <c r="A53" s="4" t="s">
        <v>2183</v>
      </c>
      <c r="B53" s="5" t="n">
        <v>1916859</v>
      </c>
    </row>
    <row r="54" spans="1:3">
      <c r="A54" s="4" t="s">
        <v>2204</v>
      </c>
    </row>
    <row r="55" spans="1:3">
      <c r="A55" s="3" t="s">
        <v>2177</v>
      </c>
    </row>
    <row r="56" spans="1:3">
      <c r="A56" s="4" t="s">
        <v>2178</v>
      </c>
      <c r="B56" s="4" t="s">
        <v>2205</v>
      </c>
    </row>
    <row r="57" spans="1:3">
      <c r="A57" s="4" t="s">
        <v>2183</v>
      </c>
      <c r="B57" s="5" t="n">
        <v>94636733</v>
      </c>
    </row>
    <row r="58" spans="1:3">
      <c r="A58" s="4" t="s">
        <v>2206</v>
      </c>
    </row>
    <row r="59" spans="1:3">
      <c r="A59" s="3" t="s">
        <v>2177</v>
      </c>
    </row>
    <row r="60" spans="1:3">
      <c r="A60" s="4" t="s">
        <v>2178</v>
      </c>
      <c r="B60" s="4" t="s">
        <v>657</v>
      </c>
    </row>
    <row r="61" spans="1:3">
      <c r="A61" s="4" t="s">
        <v>2182</v>
      </c>
      <c r="B61" s="4" t="s">
        <v>657</v>
      </c>
    </row>
    <row r="62" spans="1:3">
      <c r="A62" s="4" t="s">
        <v>2183</v>
      </c>
      <c r="B62" s="5" t="n">
        <v>96332044</v>
      </c>
    </row>
    <row r="63" spans="1:3">
      <c r="A63" s="4" t="s">
        <v>175</v>
      </c>
      <c r="B63" s="5" t="n">
        <v>96332044</v>
      </c>
    </row>
    <row r="64" spans="1:3">
      <c r="A64" s="4" t="s">
        <v>2207</v>
      </c>
    </row>
    <row r="65" spans="1:3">
      <c r="A65" s="3" t="s">
        <v>2177</v>
      </c>
    </row>
    <row r="66" spans="1:3">
      <c r="A66" s="4" t="s">
        <v>2178</v>
      </c>
      <c r="B66" s="4" t="s">
        <v>657</v>
      </c>
    </row>
    <row r="67" spans="1:3">
      <c r="A67" s="4" t="s">
        <v>2183</v>
      </c>
      <c r="B67" s="5" t="n">
        <v>96332044</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43"/>
    <col customWidth="1" max="3" min="3" width="27"/>
    <col customWidth="1" max="4" min="4" width="20"/>
    <col customWidth="1" max="5" min="5" width="28"/>
    <col customWidth="1" max="6" min="6" width="27"/>
    <col customWidth="1" max="7" min="7" width="30"/>
    <col customWidth="1" max="8" min="8" width="30"/>
    <col customWidth="1" max="9" min="9" width="22"/>
    <col customWidth="1" max="10" min="10" width="22"/>
    <col customWidth="1" max="11" min="11" width="4"/>
    <col customWidth="1" max="12" min="12" width="22"/>
    <col customWidth="1" max="13" min="13" width="4"/>
    <col customWidth="1" max="14" min="14" width="37"/>
    <col customWidth="1" max="15" min="15" width="30"/>
  </cols>
  <sheetData>
    <row r="1" spans="1:15">
      <c r="A1" s="1" t="s">
        <v>2208</v>
      </c>
      <c r="B1" s="2" t="s">
        <v>2209</v>
      </c>
      <c r="C1" s="2" t="s">
        <v>2210</v>
      </c>
      <c r="D1" s="2" t="s">
        <v>2211</v>
      </c>
      <c r="E1" s="2" t="s">
        <v>2212</v>
      </c>
      <c r="F1" s="2" t="s">
        <v>2213</v>
      </c>
      <c r="G1" s="2" t="s">
        <v>2214</v>
      </c>
      <c r="H1" s="2" t="s">
        <v>2215</v>
      </c>
      <c r="I1" s="2" t="s">
        <v>47</v>
      </c>
      <c r="J1" s="2" t="s">
        <v>48</v>
      </c>
      <c r="L1" s="2" t="s">
        <v>222</v>
      </c>
      <c r="N1" s="2" t="s">
        <v>2216</v>
      </c>
      <c r="O1" s="2" t="s">
        <v>2217</v>
      </c>
    </row>
    <row r="2" spans="1:15">
      <c r="A2" s="3" t="s">
        <v>2177</v>
      </c>
    </row>
    <row r="3" spans="1:15">
      <c r="A3" s="4" t="s">
        <v>2184</v>
      </c>
      <c r="N3" s="5" t="n">
        <v>16638275</v>
      </c>
    </row>
    <row r="4" spans="1:15">
      <c r="A4" s="4" t="s">
        <v>2218</v>
      </c>
      <c r="C4" s="12" t="n">
        <v>15.5</v>
      </c>
    </row>
    <row r="5" spans="1:15">
      <c r="A5" s="4" t="s">
        <v>271</v>
      </c>
      <c r="B5" s="6" t="s">
        <v>2219</v>
      </c>
      <c r="C5" s="8" t="n">
        <v>158800000</v>
      </c>
      <c r="I5" s="6" t="s">
        <v>2220</v>
      </c>
      <c r="J5" s="6" t="s">
        <v>2221</v>
      </c>
      <c r="K5" s="4" t="s">
        <v>53</v>
      </c>
      <c r="L5" s="6" t="s">
        <v>2222</v>
      </c>
      <c r="M5" s="4" t="s">
        <v>53</v>
      </c>
    </row>
    <row r="6" spans="1:15">
      <c r="A6" s="4" t="s">
        <v>2223</v>
      </c>
      <c r="G6" s="8" t="n">
        <v>20000000</v>
      </c>
      <c r="H6" s="11" t="n">
        <v>69622</v>
      </c>
      <c r="I6" s="6" t="s">
        <v>2224</v>
      </c>
      <c r="J6" s="6" t="s">
        <v>2225</v>
      </c>
      <c r="L6" s="6" t="s">
        <v>2226</v>
      </c>
    </row>
    <row r="7" spans="1:15">
      <c r="A7" s="4" t="s">
        <v>2227</v>
      </c>
      <c r="G7" s="13" t="n">
        <v>0.0822</v>
      </c>
      <c r="H7" s="14" t="n">
        <v>0.2861</v>
      </c>
    </row>
    <row r="8" spans="1:15">
      <c r="A8" s="4" t="s">
        <v>2228</v>
      </c>
      <c r="N8" s="5" t="n">
        <v>1189412363</v>
      </c>
    </row>
    <row r="9" spans="1:15">
      <c r="A9" s="4" t="s">
        <v>2229</v>
      </c>
      <c r="B9" s="5" t="n">
        <v>125477259</v>
      </c>
      <c r="C9" s="5" t="n">
        <v>125477259</v>
      </c>
      <c r="N9" s="5" t="n">
        <v>221809303</v>
      </c>
    </row>
    <row r="10" spans="1:15">
      <c r="A10" s="4" t="s">
        <v>2230</v>
      </c>
      <c r="B10" s="5" t="n">
        <v>10244806</v>
      </c>
      <c r="C10" s="5" t="n">
        <v>10244806</v>
      </c>
    </row>
    <row r="11" spans="1:15">
      <c r="A11" s="4" t="s">
        <v>2231</v>
      </c>
      <c r="B11" s="4" t="s">
        <v>2232</v>
      </c>
      <c r="C11" s="4" t="s">
        <v>2232</v>
      </c>
    </row>
    <row r="12" spans="1:15">
      <c r="A12" s="4" t="s">
        <v>2233</v>
      </c>
    </row>
    <row r="13" spans="1:15">
      <c r="A13" s="3" t="s">
        <v>2177</v>
      </c>
    </row>
    <row r="14" spans="1:15">
      <c r="A14" s="4" t="s">
        <v>2234</v>
      </c>
      <c r="N14" s="5" t="n">
        <v>188886360</v>
      </c>
    </row>
    <row r="15" spans="1:15">
      <c r="A15" s="4" t="s">
        <v>2235</v>
      </c>
      <c r="N15" s="12" t="n">
        <v>0.01</v>
      </c>
    </row>
    <row r="16" spans="1:15">
      <c r="A16" s="4" t="s">
        <v>36</v>
      </c>
    </row>
    <row r="17" spans="1:15">
      <c r="A17" s="3" t="s">
        <v>2177</v>
      </c>
    </row>
    <row r="18" spans="1:15">
      <c r="A18" s="4" t="s">
        <v>2236</v>
      </c>
      <c r="N18" s="8" t="n">
        <v>11888863600</v>
      </c>
    </row>
    <row r="19" spans="1:15">
      <c r="A19" s="4" t="s">
        <v>2234</v>
      </c>
      <c r="N19" s="5" t="n">
        <v>1000000000</v>
      </c>
    </row>
    <row r="20" spans="1:15">
      <c r="A20" s="4" t="s">
        <v>2235</v>
      </c>
      <c r="N20" s="12" t="n">
        <v>0.01</v>
      </c>
    </row>
    <row r="21" spans="1:15">
      <c r="A21" s="4" t="s">
        <v>2218</v>
      </c>
      <c r="F21" s="12" t="n">
        <v>8.880000000000001</v>
      </c>
    </row>
    <row r="22" spans="1:15">
      <c r="A22" s="4" t="s">
        <v>271</v>
      </c>
      <c r="E22" s="6" t="s">
        <v>2237</v>
      </c>
      <c r="F22" s="8" t="n">
        <v>126300000</v>
      </c>
    </row>
    <row r="23" spans="1:15">
      <c r="A23" s="4" t="s">
        <v>2228</v>
      </c>
      <c r="N23" s="5" t="n">
        <v>125477259</v>
      </c>
    </row>
    <row r="24" spans="1:15">
      <c r="A24" s="4" t="s">
        <v>2229</v>
      </c>
      <c r="D24" s="5" t="n">
        <v>142115534</v>
      </c>
      <c r="E24" s="5" t="n">
        <v>134115534</v>
      </c>
      <c r="F24" s="5" t="n">
        <v>134115534</v>
      </c>
      <c r="N24" s="5" t="n">
        <v>125477259</v>
      </c>
    </row>
    <row r="25" spans="1:15">
      <c r="A25" s="4" t="s">
        <v>2230</v>
      </c>
      <c r="E25" s="5" t="n">
        <v>14228134</v>
      </c>
      <c r="F25" s="5" t="n">
        <v>14228134</v>
      </c>
    </row>
    <row r="26" spans="1:15">
      <c r="A26" s="4" t="s">
        <v>2231</v>
      </c>
      <c r="E26" s="4" t="s">
        <v>2238</v>
      </c>
      <c r="F26" s="4" t="s">
        <v>2238</v>
      </c>
    </row>
    <row r="27" spans="1:15">
      <c r="A27" s="4" t="s">
        <v>2239</v>
      </c>
      <c r="E27" s="5" t="n">
        <v>2966873</v>
      </c>
      <c r="F27" s="5" t="n">
        <v>2966873</v>
      </c>
    </row>
    <row r="28" spans="1:15">
      <c r="A28" s="4" t="s">
        <v>2240</v>
      </c>
      <c r="E28" s="4" t="s">
        <v>2241</v>
      </c>
      <c r="F28" s="4" t="s">
        <v>2241</v>
      </c>
    </row>
    <row r="29" spans="1:15">
      <c r="A29" s="4" t="s">
        <v>2242</v>
      </c>
      <c r="D29" s="5" t="n">
        <v>32239807</v>
      </c>
    </row>
    <row r="30" spans="1:15">
      <c r="A30" s="4" t="s">
        <v>2243</v>
      </c>
      <c r="D30" s="4" t="s">
        <v>2244</v>
      </c>
    </row>
    <row r="31" spans="1:15">
      <c r="A31" s="4" t="s">
        <v>2245</v>
      </c>
    </row>
    <row r="32" spans="1:15">
      <c r="A32" s="3" t="s">
        <v>2177</v>
      </c>
    </row>
    <row r="33" spans="1:15">
      <c r="A33" s="4" t="s">
        <v>2184</v>
      </c>
      <c r="N33" s="5" t="n">
        <v>16638275</v>
      </c>
      <c r="O33" s="5" t="n">
        <v>26011673</v>
      </c>
    </row>
    <row r="34" spans="1:15">
      <c r="A34" s="4" t="s">
        <v>2246</v>
      </c>
      <c r="N34" s="12" t="n">
        <v>22.84</v>
      </c>
      <c r="O34" s="12" t="n">
        <v>8.800000000000001</v>
      </c>
    </row>
    <row r="35" spans="1:15">
      <c r="A35" s="4" t="s">
        <v>2247</v>
      </c>
    </row>
    <row r="36" spans="1:15">
      <c r="A36" s="3" t="s">
        <v>2177</v>
      </c>
    </row>
    <row r="37" spans="1:15">
      <c r="A37" s="4" t="s">
        <v>2228</v>
      </c>
      <c r="N37" s="5" t="n">
        <v>96332044</v>
      </c>
    </row>
    <row r="38" spans="1:15">
      <c r="A38" s="4" t="s">
        <v>2229</v>
      </c>
      <c r="N38" s="5" t="n">
        <v>96332044</v>
      </c>
    </row>
    <row r="39" spans="1:15"/>
    <row r="40" spans="1:15">
      <c r="A40" s="4" t="s">
        <v>53</v>
      </c>
      <c r="B40" s="4" t="s">
        <v>112</v>
      </c>
    </row>
  </sheetData>
  <mergeCells count="4">
    <mergeCell ref="J1:K1"/>
    <mergeCell ref="L1:M1"/>
    <mergeCell ref="A39:O39"/>
    <mergeCell ref="B40:O40"/>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4"/>
    <col customWidth="1" max="5" min="5" width="14"/>
    <col customWidth="1" max="6" min="6" width="4"/>
  </cols>
  <sheetData>
    <row r="1" spans="1:6">
      <c r="A1" s="1" t="s">
        <v>2248</v>
      </c>
      <c r="B1" s="2" t="s">
        <v>1</v>
      </c>
    </row>
    <row r="2" spans="1:6">
      <c r="B2" s="2" t="s">
        <v>114</v>
      </c>
      <c r="C2" s="2" t="s">
        <v>115</v>
      </c>
      <c r="E2" s="2" t="s">
        <v>116</v>
      </c>
    </row>
    <row r="3" spans="1:6">
      <c r="A3" s="3" t="s">
        <v>2249</v>
      </c>
    </row>
    <row r="4" spans="1:6">
      <c r="A4" s="4" t="s">
        <v>955</v>
      </c>
      <c r="B4" s="6" t="s">
        <v>2250</v>
      </c>
      <c r="C4" s="6" t="s">
        <v>752</v>
      </c>
    </row>
    <row r="5" spans="1:6">
      <c r="A5" s="4" t="s">
        <v>2251</v>
      </c>
      <c r="B5" s="5" t="n">
        <v>-310218</v>
      </c>
      <c r="C5" s="5" t="n">
        <v>-208756</v>
      </c>
      <c r="D5" s="4" t="s">
        <v>53</v>
      </c>
      <c r="E5" s="6" t="s">
        <v>2252</v>
      </c>
      <c r="F5" s="4" t="s">
        <v>53</v>
      </c>
    </row>
    <row r="6" spans="1:6">
      <c r="A6" s="4" t="s">
        <v>959</v>
      </c>
      <c r="B6" s="5" t="n">
        <v>16240481</v>
      </c>
      <c r="C6" s="5" t="n">
        <v>17969356</v>
      </c>
      <c r="E6" s="5" t="n">
        <v>17059413</v>
      </c>
    </row>
    <row r="7" spans="1:6">
      <c r="A7" s="4" t="s">
        <v>2253</v>
      </c>
    </row>
    <row r="8" spans="1:6">
      <c r="A8" s="3" t="s">
        <v>2249</v>
      </c>
    </row>
    <row r="9" spans="1:6">
      <c r="A9" s="4" t="s">
        <v>955</v>
      </c>
      <c r="B9" s="5" t="n">
        <v>21493</v>
      </c>
      <c r="C9" s="5" t="n">
        <v>-372343</v>
      </c>
    </row>
    <row r="10" spans="1:6">
      <c r="A10" s="4" t="s">
        <v>2251</v>
      </c>
      <c r="B10" s="5" t="n">
        <v>27788</v>
      </c>
      <c r="C10" s="5" t="n">
        <v>-161574</v>
      </c>
    </row>
    <row r="11" spans="1:6">
      <c r="A11" s="4" t="s">
        <v>959</v>
      </c>
      <c r="B11" s="5" t="n">
        <v>49281</v>
      </c>
      <c r="C11" s="5" t="n">
        <v>21493</v>
      </c>
      <c r="E11" s="5" t="n">
        <v>-372343</v>
      </c>
    </row>
    <row r="12" spans="1:6">
      <c r="A12" s="4" t="s">
        <v>2254</v>
      </c>
    </row>
    <row r="13" spans="1:6">
      <c r="A13" s="3" t="s">
        <v>2249</v>
      </c>
    </row>
    <row r="14" spans="1:6">
      <c r="A14" s="4" t="s">
        <v>955</v>
      </c>
      <c r="B14" s="5" t="n">
        <v>-533917</v>
      </c>
    </row>
    <row r="15" spans="1:6">
      <c r="A15" s="4" t="s">
        <v>2251</v>
      </c>
      <c r="B15" s="5" t="n">
        <v>-256486</v>
      </c>
    </row>
    <row r="16" spans="1:6">
      <c r="A16" s="4" t="s">
        <v>959</v>
      </c>
      <c r="B16" s="5" t="n">
        <v>-790403</v>
      </c>
      <c r="C16" s="5" t="n">
        <v>-533917</v>
      </c>
    </row>
    <row r="17" spans="1:6">
      <c r="A17" s="4" t="s">
        <v>2255</v>
      </c>
    </row>
    <row r="18" spans="1:6">
      <c r="A18" s="3" t="s">
        <v>2249</v>
      </c>
    </row>
    <row r="19" spans="1:6">
      <c r="A19" s="4" t="s">
        <v>955</v>
      </c>
      <c r="B19" s="5" t="n">
        <v>-99246</v>
      </c>
      <c r="C19" s="5" t="n">
        <v>-44937</v>
      </c>
    </row>
    <row r="20" spans="1:6">
      <c r="A20" s="4" t="s">
        <v>2251</v>
      </c>
      <c r="B20" s="5" t="n">
        <v>-81712</v>
      </c>
      <c r="C20" s="5" t="n">
        <v>-54309</v>
      </c>
    </row>
    <row r="21" spans="1:6">
      <c r="A21" s="4" t="s">
        <v>959</v>
      </c>
      <c r="B21" s="5" t="n">
        <v>-180958</v>
      </c>
      <c r="C21" s="5" t="n">
        <v>-99246</v>
      </c>
      <c r="E21" s="5" t="n">
        <v>-44937</v>
      </c>
    </row>
    <row r="22" spans="1:6">
      <c r="A22" s="4" t="s">
        <v>2256</v>
      </c>
    </row>
    <row r="23" spans="1:6">
      <c r="A23" s="3" t="s">
        <v>2249</v>
      </c>
    </row>
    <row r="24" spans="1:6">
      <c r="A24" s="4" t="s">
        <v>955</v>
      </c>
      <c r="B24" s="5" t="n">
        <v>15000</v>
      </c>
      <c r="C24" s="5" t="n">
        <v>15000</v>
      </c>
    </row>
    <row r="25" spans="1:6">
      <c r="A25" s="4" t="s">
        <v>959</v>
      </c>
      <c r="B25" s="5" t="n">
        <v>15000</v>
      </c>
      <c r="C25" s="5" t="n">
        <v>15000</v>
      </c>
      <c r="E25" s="5" t="n">
        <v>15000</v>
      </c>
    </row>
    <row r="26" spans="1:6">
      <c r="A26" s="4" t="s">
        <v>2257</v>
      </c>
    </row>
    <row r="27" spans="1:6">
      <c r="A27" s="3" t="s">
        <v>2249</v>
      </c>
    </row>
    <row r="28" spans="1:6">
      <c r="A28" s="4" t="s">
        <v>955</v>
      </c>
      <c r="B28" s="5" t="n">
        <v>1085</v>
      </c>
      <c r="C28" s="5" t="n">
        <v>841</v>
      </c>
    </row>
    <row r="29" spans="1:6">
      <c r="A29" s="4" t="s">
        <v>2251</v>
      </c>
      <c r="B29" s="5" t="n">
        <v>192</v>
      </c>
      <c r="C29" s="5" t="n">
        <v>244</v>
      </c>
    </row>
    <row r="30" spans="1:6">
      <c r="A30" s="4" t="s">
        <v>959</v>
      </c>
      <c r="B30" s="5" t="n">
        <v>1277</v>
      </c>
      <c r="C30" s="5" t="n">
        <v>1085</v>
      </c>
      <c r="E30" s="5" t="n">
        <v>841</v>
      </c>
    </row>
    <row r="31" spans="1:6">
      <c r="A31" s="4" t="s">
        <v>2258</v>
      </c>
    </row>
    <row r="32" spans="1:6">
      <c r="A32" s="3" t="s">
        <v>2249</v>
      </c>
    </row>
    <row r="33" spans="1:6">
      <c r="A33" s="4" t="s">
        <v>955</v>
      </c>
      <c r="B33" s="5" t="n">
        <v>-595585</v>
      </c>
      <c r="C33" s="5" t="n">
        <v>-386829</v>
      </c>
    </row>
    <row r="34" spans="1:6">
      <c r="A34" s="4" t="s">
        <v>2251</v>
      </c>
      <c r="B34" s="5" t="n">
        <v>-310218</v>
      </c>
      <c r="C34" s="5" t="n">
        <v>-208756</v>
      </c>
    </row>
    <row r="35" spans="1:6">
      <c r="A35" s="4" t="s">
        <v>959</v>
      </c>
      <c r="B35" s="5" t="n">
        <v>-905803</v>
      </c>
      <c r="C35" s="5" t="n">
        <v>-595585</v>
      </c>
      <c r="E35" s="5" t="n">
        <v>-386829</v>
      </c>
    </row>
    <row r="36" spans="1:6">
      <c r="A36" s="4" t="s">
        <v>178</v>
      </c>
    </row>
    <row r="37" spans="1:6">
      <c r="A37" s="3" t="s">
        <v>2249</v>
      </c>
    </row>
    <row r="38" spans="1:6">
      <c r="A38" s="4" t="s">
        <v>955</v>
      </c>
      <c r="B38" s="5" t="n">
        <v>-587173</v>
      </c>
      <c r="C38" s="5" t="n">
        <v>-394212</v>
      </c>
    </row>
    <row r="39" spans="1:6">
      <c r="A39" s="4" t="s">
        <v>2251</v>
      </c>
      <c r="B39" s="5" t="n">
        <v>-218298</v>
      </c>
      <c r="C39" s="5" t="n">
        <v>-192961</v>
      </c>
    </row>
    <row r="40" spans="1:6">
      <c r="A40" s="4" t="s">
        <v>959</v>
      </c>
      <c r="B40" s="5" t="n">
        <v>-805471</v>
      </c>
      <c r="C40" s="5" t="n">
        <v>-587173</v>
      </c>
      <c r="E40" s="5" t="n">
        <v>-394212</v>
      </c>
    </row>
    <row r="41" spans="1:6">
      <c r="A41" s="4" t="s">
        <v>2259</v>
      </c>
    </row>
    <row r="42" spans="1:6">
      <c r="A42" s="3" t="s">
        <v>2249</v>
      </c>
    </row>
    <row r="43" spans="1:6">
      <c r="A43" s="4" t="s">
        <v>955</v>
      </c>
      <c r="B43" s="5" t="n">
        <v>-8412</v>
      </c>
      <c r="C43" s="5" t="n">
        <v>7383</v>
      </c>
    </row>
    <row r="44" spans="1:6">
      <c r="A44" s="4" t="s">
        <v>2251</v>
      </c>
      <c r="B44" s="5" t="n">
        <v>-91920</v>
      </c>
      <c r="C44" s="5" t="n">
        <v>-15795</v>
      </c>
    </row>
    <row r="45" spans="1:6">
      <c r="A45" s="4" t="s">
        <v>959</v>
      </c>
      <c r="B45" s="5" t="n">
        <v>-100332</v>
      </c>
      <c r="C45" s="5" t="n">
        <v>-8412</v>
      </c>
      <c r="E45" s="5" t="n">
        <v>7383</v>
      </c>
    </row>
    <row r="46" spans="1:6">
      <c r="A46" s="4" t="s">
        <v>2260</v>
      </c>
    </row>
    <row r="47" spans="1:6">
      <c r="A47" s="3" t="s">
        <v>2249</v>
      </c>
    </row>
    <row r="48" spans="1:6">
      <c r="A48" s="4" t="s">
        <v>955</v>
      </c>
      <c r="B48" s="6" t="s">
        <v>2261</v>
      </c>
      <c r="C48" s="5" t="n">
        <v>14610</v>
      </c>
    </row>
    <row r="49" spans="1:6">
      <c r="A49" s="4" t="s">
        <v>2251</v>
      </c>
      <c r="C49" s="5" t="n">
        <v>6883</v>
      </c>
    </row>
    <row r="50" spans="1:6">
      <c r="A50" s="4" t="s">
        <v>959</v>
      </c>
      <c r="C50" s="6" t="s">
        <v>2261</v>
      </c>
      <c r="E50" s="6" t="s">
        <v>2262</v>
      </c>
    </row>
    <row r="51" spans="1:6"/>
    <row r="52" spans="1:6">
      <c r="A52" s="4" t="s">
        <v>53</v>
      </c>
      <c r="B52" s="4" t="s">
        <v>112</v>
      </c>
    </row>
  </sheetData>
  <mergeCells count="6">
    <mergeCell ref="A1:A2"/>
    <mergeCell ref="B1:F1"/>
    <mergeCell ref="C2:D2"/>
    <mergeCell ref="E2:F2"/>
    <mergeCell ref="A51:F51"/>
    <mergeCell ref="B52:F5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43"/>
    <col customWidth="1" max="3" min="3" width="15"/>
    <col customWidth="1" max="4" min="4" width="4"/>
    <col customWidth="1" max="5" min="5" width="14"/>
    <col customWidth="1" max="6" min="6" width="4"/>
  </cols>
  <sheetData>
    <row r="1" spans="1:6">
      <c r="A1" s="1" t="s">
        <v>2263</v>
      </c>
      <c r="B1" s="2" t="s">
        <v>1</v>
      </c>
    </row>
    <row r="2" spans="1:6">
      <c r="B2" s="2" t="s">
        <v>114</v>
      </c>
      <c r="C2" s="2" t="s">
        <v>115</v>
      </c>
      <c r="E2" s="2" t="s">
        <v>116</v>
      </c>
    </row>
    <row r="3" spans="1:6">
      <c r="A3" s="3" t="s">
        <v>2264</v>
      </c>
    </row>
    <row r="4" spans="1:6">
      <c r="A4" s="4" t="s">
        <v>2265</v>
      </c>
      <c r="B4" s="6" t="s">
        <v>2266</v>
      </c>
      <c r="C4" s="6" t="s">
        <v>2267</v>
      </c>
      <c r="E4" s="6" t="s">
        <v>2268</v>
      </c>
    </row>
    <row r="5" spans="1:6">
      <c r="A5" s="4" t="s">
        <v>2269</v>
      </c>
      <c r="B5" s="5" t="n">
        <v>1305320</v>
      </c>
      <c r="C5" s="5" t="n">
        <v>1003678</v>
      </c>
      <c r="E5" s="5" t="n">
        <v>591220</v>
      </c>
    </row>
    <row r="6" spans="1:6">
      <c r="A6" s="4" t="s">
        <v>2270</v>
      </c>
      <c r="B6" s="5" t="n">
        <v>-5714</v>
      </c>
      <c r="C6" s="5" t="n">
        <v>-2882</v>
      </c>
      <c r="E6" s="5" t="n">
        <v>-1352</v>
      </c>
    </row>
    <row r="7" spans="1:6">
      <c r="A7" s="4" t="s">
        <v>2271</v>
      </c>
      <c r="B7" s="5" t="n">
        <v>1310627</v>
      </c>
      <c r="C7" s="5" t="n">
        <v>972566</v>
      </c>
      <c r="E7" s="5" t="n">
        <v>549669</v>
      </c>
    </row>
    <row r="8" spans="1:6">
      <c r="A8" s="4" t="s">
        <v>2272</v>
      </c>
      <c r="B8" s="6" t="s">
        <v>2273</v>
      </c>
      <c r="C8" s="6" t="s">
        <v>2274</v>
      </c>
      <c r="E8" s="6" t="s">
        <v>2275</v>
      </c>
    </row>
    <row r="9" spans="1:6">
      <c r="A9" s="4" t="s">
        <v>2276</v>
      </c>
      <c r="B9" s="5" t="n">
        <v>227560</v>
      </c>
      <c r="C9" s="5" t="n">
        <v>244065</v>
      </c>
      <c r="E9" s="5" t="n">
        <v>262999</v>
      </c>
    </row>
    <row r="10" spans="1:6">
      <c r="A10" s="4" t="s">
        <v>2277</v>
      </c>
      <c r="B10" s="5" t="n">
        <v>8530</v>
      </c>
      <c r="C10" s="5" t="n">
        <v>10061</v>
      </c>
      <c r="E10" s="5" t="n">
        <v>5553</v>
      </c>
    </row>
    <row r="11" spans="1:6">
      <c r="A11" s="4" t="s">
        <v>2278</v>
      </c>
      <c r="B11" s="5" t="n">
        <v>236090</v>
      </c>
      <c r="C11" s="5" t="n">
        <v>254126</v>
      </c>
      <c r="E11" s="5" t="n">
        <v>268552</v>
      </c>
    </row>
    <row r="12" spans="1:6">
      <c r="A12" s="4" t="s">
        <v>164</v>
      </c>
      <c r="B12" s="6" t="s">
        <v>165</v>
      </c>
      <c r="C12" s="6" t="s">
        <v>166</v>
      </c>
      <c r="D12" s="4" t="s">
        <v>53</v>
      </c>
      <c r="E12" s="6" t="s">
        <v>167</v>
      </c>
      <c r="F12" s="4" t="s">
        <v>53</v>
      </c>
    </row>
    <row r="13" spans="1:6">
      <c r="A13" s="4" t="s">
        <v>168</v>
      </c>
      <c r="B13" s="7" t="n">
        <v>5.551</v>
      </c>
      <c r="C13" s="7" t="n">
        <v>4.112</v>
      </c>
      <c r="D13" s="4" t="s">
        <v>53</v>
      </c>
      <c r="E13" s="7" t="n">
        <v>2.047</v>
      </c>
      <c r="F13" s="4" t="s">
        <v>53</v>
      </c>
    </row>
    <row r="14" spans="1:6">
      <c r="A14" s="4" t="s">
        <v>169</v>
      </c>
      <c r="B14" s="7" t="n">
        <v>5.736</v>
      </c>
      <c r="C14" s="7" t="n">
        <v>3.827</v>
      </c>
      <c r="D14" s="4" t="s">
        <v>53</v>
      </c>
      <c r="E14" s="7" t="n">
        <v>2.248</v>
      </c>
      <c r="F14" s="4" t="s">
        <v>53</v>
      </c>
    </row>
    <row r="15" spans="1:6">
      <c r="A15" s="4" t="s">
        <v>170</v>
      </c>
      <c r="B15" s="6" t="s">
        <v>171</v>
      </c>
      <c r="C15" s="6" t="s">
        <v>172</v>
      </c>
      <c r="D15" s="4" t="s">
        <v>53</v>
      </c>
      <c r="E15" s="6" t="s">
        <v>173</v>
      </c>
      <c r="F15" s="4" t="s">
        <v>53</v>
      </c>
    </row>
    <row r="16" spans="1:6"/>
    <row r="17" spans="1:6">
      <c r="A17" s="4" t="s">
        <v>53</v>
      </c>
      <c r="B17" s="4" t="s">
        <v>112</v>
      </c>
    </row>
  </sheetData>
  <mergeCells count="6">
    <mergeCell ref="A1:A2"/>
    <mergeCell ref="B1:F1"/>
    <mergeCell ref="C2:D2"/>
    <mergeCell ref="E2:F2"/>
    <mergeCell ref="A16:F16"/>
    <mergeCell ref="B17:F17"/>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4"/>
    <col customWidth="1" max="5" min="5" width="16"/>
    <col customWidth="1" max="6" min="6" width="4"/>
  </cols>
  <sheetData>
    <row r="1" spans="1:6">
      <c r="A1" s="1" t="s">
        <v>2279</v>
      </c>
      <c r="B1" s="2" t="s">
        <v>1</v>
      </c>
    </row>
    <row r="2" spans="1:6">
      <c r="B2" s="2" t="s">
        <v>114</v>
      </c>
      <c r="C2" s="2" t="s">
        <v>115</v>
      </c>
      <c r="E2" s="2" t="s">
        <v>116</v>
      </c>
    </row>
    <row r="3" spans="1:6">
      <c r="A3" s="3" t="s">
        <v>2280</v>
      </c>
    </row>
    <row r="4" spans="1:6">
      <c r="A4" s="4" t="s">
        <v>2281</v>
      </c>
      <c r="B4" s="6" t="s">
        <v>2282</v>
      </c>
      <c r="C4" s="6" t="s">
        <v>2283</v>
      </c>
      <c r="E4" s="6" t="s">
        <v>2284</v>
      </c>
    </row>
    <row r="5" spans="1:6">
      <c r="A5" s="4" t="s">
        <v>2285</v>
      </c>
      <c r="B5" s="5" t="n">
        <v>813341</v>
      </c>
      <c r="C5" s="5" t="n">
        <v>415753</v>
      </c>
      <c r="E5" s="5" t="n">
        <v>351193</v>
      </c>
    </row>
    <row r="6" spans="1:6">
      <c r="A6" s="4" t="s">
        <v>2286</v>
      </c>
      <c r="B6" s="5" t="n">
        <v>-3905177</v>
      </c>
      <c r="C6" s="5" t="n">
        <v>-3190237</v>
      </c>
      <c r="E6" s="5" t="n">
        <v>-2603230</v>
      </c>
    </row>
    <row r="7" spans="1:6">
      <c r="A7" s="4" t="s">
        <v>118</v>
      </c>
      <c r="B7" s="6" t="s">
        <v>119</v>
      </c>
      <c r="C7" s="6" t="s">
        <v>120</v>
      </c>
      <c r="D7" s="4" t="s">
        <v>53</v>
      </c>
      <c r="E7" s="6" t="s">
        <v>121</v>
      </c>
      <c r="F7" s="4" t="s">
        <v>53</v>
      </c>
    </row>
    <row r="8" spans="1:6"/>
    <row r="9" spans="1:6">
      <c r="A9" s="4" t="s">
        <v>53</v>
      </c>
      <c r="B9" s="4" t="s">
        <v>112</v>
      </c>
    </row>
  </sheetData>
  <mergeCells count="6">
    <mergeCell ref="A1:A2"/>
    <mergeCell ref="B1:F1"/>
    <mergeCell ref="C2:D2"/>
    <mergeCell ref="E2:F2"/>
    <mergeCell ref="A8:F8"/>
    <mergeCell ref="B9:F9"/>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287</v>
      </c>
      <c r="B1" s="2" t="s">
        <v>1</v>
      </c>
    </row>
    <row r="2" spans="1:4">
      <c r="B2" s="2" t="s">
        <v>114</v>
      </c>
      <c r="C2" s="2" t="s">
        <v>115</v>
      </c>
      <c r="D2" s="2" t="s">
        <v>116</v>
      </c>
    </row>
    <row r="3" spans="1:4">
      <c r="A3" s="3" t="s">
        <v>2288</v>
      </c>
    </row>
    <row r="4" spans="1:4">
      <c r="A4" s="4" t="s">
        <v>2289</v>
      </c>
      <c r="B4" s="6" t="s">
        <v>119</v>
      </c>
      <c r="C4" s="6" t="s">
        <v>120</v>
      </c>
      <c r="D4" s="6" t="s">
        <v>121</v>
      </c>
    </row>
    <row r="5" spans="1:4">
      <c r="A5" s="4" t="s">
        <v>2290</v>
      </c>
    </row>
    <row r="6" spans="1:4">
      <c r="A6" s="3" t="s">
        <v>2288</v>
      </c>
    </row>
    <row r="7" spans="1:4">
      <c r="A7" s="4" t="s">
        <v>2289</v>
      </c>
      <c r="B7" s="5" t="n">
        <v>-36971</v>
      </c>
      <c r="C7" s="5" t="n">
        <v>-40127</v>
      </c>
      <c r="D7" s="5" t="n">
        <v>-34705</v>
      </c>
    </row>
    <row r="8" spans="1:4">
      <c r="A8" s="4" t="s">
        <v>2291</v>
      </c>
    </row>
    <row r="9" spans="1:4">
      <c r="A9" s="3" t="s">
        <v>2288</v>
      </c>
    </row>
    <row r="10" spans="1:4">
      <c r="A10" s="4" t="s">
        <v>2289</v>
      </c>
      <c r="B10" s="5" t="n">
        <v>12617407</v>
      </c>
      <c r="C10" s="5" t="n">
        <v>9838794</v>
      </c>
      <c r="D10" s="5" t="n">
        <v>7284113</v>
      </c>
    </row>
    <row r="11" spans="1:4">
      <c r="A11" s="4" t="s">
        <v>2292</v>
      </c>
    </row>
    <row r="12" spans="1:4">
      <c r="A12" s="3" t="s">
        <v>2288</v>
      </c>
    </row>
    <row r="13" spans="1:4">
      <c r="A13" s="4" t="s">
        <v>2289</v>
      </c>
      <c r="B13" s="5" t="n">
        <v>8636221</v>
      </c>
      <c r="C13" s="5" t="n">
        <v>6363617</v>
      </c>
      <c r="D13" s="5" t="n">
        <v>5118087</v>
      </c>
    </row>
    <row r="14" spans="1:4">
      <c r="A14" s="4" t="s">
        <v>2293</v>
      </c>
    </row>
    <row r="15" spans="1:4">
      <c r="A15" s="3" t="s">
        <v>2288</v>
      </c>
    </row>
    <row r="16" spans="1:4">
      <c r="A16" s="4" t="s">
        <v>2289</v>
      </c>
      <c r="B16" s="5" t="n">
        <v>3916504</v>
      </c>
      <c r="C16" s="5" t="n">
        <v>3414536</v>
      </c>
      <c r="D16" s="5" t="n">
        <v>2097450</v>
      </c>
    </row>
    <row r="17" spans="1:4">
      <c r="A17" s="4" t="s">
        <v>2294</v>
      </c>
    </row>
    <row r="18" spans="1:4">
      <c r="A18" s="3" t="s">
        <v>2288</v>
      </c>
    </row>
    <row r="19" spans="1:4">
      <c r="A19" s="4" t="s">
        <v>2289</v>
      </c>
      <c r="B19" s="5" t="n">
        <v>64682</v>
      </c>
      <c r="C19" s="5" t="n">
        <v>60641</v>
      </c>
      <c r="D19" s="5" t="n">
        <v>68576</v>
      </c>
    </row>
    <row r="20" spans="1:4">
      <c r="A20" s="4" t="s">
        <v>2295</v>
      </c>
    </row>
    <row r="21" spans="1:4">
      <c r="A21" s="3" t="s">
        <v>2288</v>
      </c>
    </row>
    <row r="22" spans="1:4">
      <c r="A22" s="4" t="s">
        <v>2289</v>
      </c>
      <c r="B22" s="5" t="n">
        <v>8030973</v>
      </c>
      <c r="C22" s="5" t="n">
        <v>7036101</v>
      </c>
      <c r="D22" s="5" t="n">
        <v>6329613</v>
      </c>
    </row>
    <row r="23" spans="1:4">
      <c r="A23" s="4" t="s">
        <v>2296</v>
      </c>
    </row>
    <row r="24" spans="1:4">
      <c r="A24" s="3" t="s">
        <v>2288</v>
      </c>
    </row>
    <row r="25" spans="1:4">
      <c r="A25" s="4" t="s">
        <v>2289</v>
      </c>
      <c r="B25" s="5" t="n">
        <v>6548109</v>
      </c>
      <c r="C25" s="5" t="n">
        <v>5715450</v>
      </c>
      <c r="D25" s="5" t="n">
        <v>4993849</v>
      </c>
    </row>
    <row r="26" spans="1:4">
      <c r="A26" s="4" t="s">
        <v>2297</v>
      </c>
    </row>
    <row r="27" spans="1:4">
      <c r="A27" s="3" t="s">
        <v>2288</v>
      </c>
    </row>
    <row r="28" spans="1:4">
      <c r="A28" s="4" t="s">
        <v>2289</v>
      </c>
      <c r="B28" s="5" t="n">
        <v>351563</v>
      </c>
      <c r="C28" s="5" t="n">
        <v>303800</v>
      </c>
      <c r="D28" s="5" t="n">
        <v>330800</v>
      </c>
    </row>
    <row r="29" spans="1:4">
      <c r="A29" s="4" t="s">
        <v>2298</v>
      </c>
    </row>
    <row r="30" spans="1:4">
      <c r="A30" s="3" t="s">
        <v>2288</v>
      </c>
    </row>
    <row r="31" spans="1:4">
      <c r="A31" s="4" t="s">
        <v>2289</v>
      </c>
      <c r="B31" s="5" t="n">
        <v>813341</v>
      </c>
      <c r="C31" s="5" t="n">
        <v>415753</v>
      </c>
      <c r="D31" s="5" t="n">
        <v>351193</v>
      </c>
    </row>
    <row r="32" spans="1:4">
      <c r="A32" s="4" t="s">
        <v>2299</v>
      </c>
    </row>
    <row r="33" spans="1:4">
      <c r="A33" s="3" t="s">
        <v>2288</v>
      </c>
    </row>
    <row r="34" spans="1:4">
      <c r="A34" s="4" t="s">
        <v>2289</v>
      </c>
      <c r="B34" s="6" t="s">
        <v>2300</v>
      </c>
      <c r="C34" s="6" t="s">
        <v>2301</v>
      </c>
      <c r="D34" s="6" t="s">
        <v>230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2</v>
      </c>
      <c r="B1" s="2" t="s">
        <v>1</v>
      </c>
    </row>
    <row r="2" spans="1:2">
      <c r="B2" s="2" t="s">
        <v>114</v>
      </c>
    </row>
    <row r="3" spans="1:2">
      <c r="A3" s="3" t="s">
        <v>322</v>
      </c>
    </row>
    <row r="4" spans="1:2">
      <c r="A4" s="4" t="s">
        <v>72</v>
      </c>
      <c r="B4" s="4" t="s">
        <v>33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4"/>
    <col customWidth="1" max="6" min="6" width="16"/>
    <col customWidth="1" max="7" min="7" width="4"/>
  </cols>
  <sheetData>
    <row r="1" spans="1:7">
      <c r="A1" s="1" t="s">
        <v>2303</v>
      </c>
      <c r="C1" s="2" t="s">
        <v>1</v>
      </c>
    </row>
    <row r="2" spans="1:7">
      <c r="C2" s="2" t="s">
        <v>114</v>
      </c>
      <c r="D2" s="2" t="s">
        <v>115</v>
      </c>
      <c r="F2" s="2" t="s">
        <v>116</v>
      </c>
    </row>
    <row r="3" spans="1:7">
      <c r="A3" s="3" t="s">
        <v>2304</v>
      </c>
    </row>
    <row r="4" spans="1:7">
      <c r="A4" s="4" t="s">
        <v>2305</v>
      </c>
      <c r="B4" s="4" t="s">
        <v>53</v>
      </c>
      <c r="C4" s="6" t="s">
        <v>2306</v>
      </c>
      <c r="D4" s="6" t="s">
        <v>2307</v>
      </c>
      <c r="F4" s="6" t="s">
        <v>2308</v>
      </c>
    </row>
    <row r="5" spans="1:7">
      <c r="A5" s="4" t="s">
        <v>228</v>
      </c>
      <c r="C5" s="5" t="n">
        <v>-2247330</v>
      </c>
      <c r="D5" s="5" t="n">
        <v>-2051824</v>
      </c>
      <c r="F5" s="5" t="n">
        <v>-1928423</v>
      </c>
    </row>
    <row r="6" spans="1:7">
      <c r="A6" s="4" t="s">
        <v>2309</v>
      </c>
      <c r="C6" s="5" t="n">
        <v>-2244252</v>
      </c>
      <c r="D6" s="5" t="n">
        <v>-1998898</v>
      </c>
      <c r="F6" s="5" t="n">
        <v>-1973951</v>
      </c>
    </row>
    <row r="7" spans="1:7">
      <c r="A7" s="4" t="s">
        <v>2310</v>
      </c>
      <c r="C7" s="5" t="n">
        <v>-1867196</v>
      </c>
      <c r="D7" s="5" t="n">
        <v>-1695600</v>
      </c>
      <c r="F7" s="5" t="n">
        <v>-1533050</v>
      </c>
    </row>
    <row r="8" spans="1:7">
      <c r="A8" s="4" t="s">
        <v>2311</v>
      </c>
      <c r="C8" s="5" t="n">
        <v>-813341</v>
      </c>
      <c r="D8" s="5" t="n">
        <v>-415753</v>
      </c>
      <c r="F8" s="5" t="n">
        <v>-351193</v>
      </c>
    </row>
    <row r="9" spans="1:7">
      <c r="A9" s="4" t="s">
        <v>2312</v>
      </c>
      <c r="C9" s="5" t="n">
        <v>-48182</v>
      </c>
      <c r="D9" s="5" t="n">
        <v>-14157</v>
      </c>
      <c r="F9" s="5" t="n">
        <v>-15234</v>
      </c>
    </row>
    <row r="10" spans="1:7">
      <c r="A10" s="4" t="s">
        <v>124</v>
      </c>
      <c r="C10" s="5" t="n">
        <v>-26168</v>
      </c>
      <c r="D10" s="5" t="n">
        <v>-30139</v>
      </c>
      <c r="F10" s="5" t="n">
        <v>-82941</v>
      </c>
    </row>
    <row r="11" spans="1:7">
      <c r="A11" s="4" t="s">
        <v>239</v>
      </c>
      <c r="C11" s="5" t="n">
        <v>-452526</v>
      </c>
      <c r="D11" s="5" t="n">
        <v>-444119</v>
      </c>
      <c r="F11" s="5" t="n">
        <v>-382927</v>
      </c>
    </row>
    <row r="12" spans="1:7">
      <c r="A12" s="4" t="s">
        <v>2313</v>
      </c>
      <c r="C12" s="5" t="n">
        <v>-16519161</v>
      </c>
      <c r="D12" s="5" t="n">
        <v>-14103079</v>
      </c>
      <c r="F12" s="5" t="n">
        <v>-11216477</v>
      </c>
    </row>
    <row r="13" spans="1:7">
      <c r="A13" s="4" t="s">
        <v>122</v>
      </c>
      <c r="C13" s="5" t="n">
        <v>-14160233</v>
      </c>
      <c r="D13" s="5" t="n">
        <v>-12108305</v>
      </c>
      <c r="E13" s="4" t="s">
        <v>274</v>
      </c>
      <c r="F13" s="5" t="n">
        <v>-9224314</v>
      </c>
      <c r="G13" s="4" t="s">
        <v>274</v>
      </c>
    </row>
    <row r="14" spans="1:7">
      <c r="A14" s="4" t="s">
        <v>124</v>
      </c>
      <c r="C14" s="5" t="n">
        <v>-1122866</v>
      </c>
      <c r="D14" s="5" t="n">
        <v>-1019234</v>
      </c>
      <c r="F14" s="5" t="n">
        <v>-1068451</v>
      </c>
    </row>
    <row r="15" spans="1:7">
      <c r="A15" s="4" t="s">
        <v>125</v>
      </c>
      <c r="C15" s="5" t="n">
        <v>-1236062</v>
      </c>
      <c r="D15" s="5" t="n">
        <v>-975540</v>
      </c>
      <c r="F15" s="5" t="n">
        <v>-923712</v>
      </c>
    </row>
    <row r="16" spans="1:7">
      <c r="A16" s="4" t="s">
        <v>2314</v>
      </c>
      <c r="D16" s="5" t="n">
        <v>-212081</v>
      </c>
      <c r="F16" s="5" t="n">
        <v>-193252</v>
      </c>
    </row>
    <row r="17" spans="1:7">
      <c r="A17" s="4" t="s">
        <v>2315</v>
      </c>
      <c r="C17" s="6" t="s">
        <v>2316</v>
      </c>
      <c r="D17" s="6" t="s">
        <v>2317</v>
      </c>
      <c r="F17" s="6" t="s">
        <v>2318</v>
      </c>
    </row>
    <row r="18" spans="1:7"/>
    <row r="19" spans="1:7">
      <c r="A19" s="4" t="s">
        <v>53</v>
      </c>
      <c r="B19" s="4" t="s">
        <v>2319</v>
      </c>
    </row>
    <row r="20" spans="1:7">
      <c r="A20" s="4" t="s">
        <v>274</v>
      </c>
      <c r="B20" s="4" t="s">
        <v>112</v>
      </c>
    </row>
  </sheetData>
  <mergeCells count="7">
    <mergeCell ref="A1:B2"/>
    <mergeCell ref="C1:G1"/>
    <mergeCell ref="D2:E2"/>
    <mergeCell ref="F2:G2"/>
    <mergeCell ref="A18:F18"/>
    <mergeCell ref="B19:F19"/>
    <mergeCell ref="B20:F20"/>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 customWidth="1" max="5" min="5" width="15"/>
    <col customWidth="1" max="6" min="6" width="4"/>
  </cols>
  <sheetData>
    <row r="1" spans="1:6">
      <c r="A1" s="1" t="s">
        <v>2320</v>
      </c>
      <c r="B1" s="2" t="s">
        <v>1</v>
      </c>
    </row>
    <row r="2" spans="1:6">
      <c r="B2" s="2" t="s">
        <v>114</v>
      </c>
      <c r="C2" s="2" t="s">
        <v>115</v>
      </c>
      <c r="E2" s="2" t="s">
        <v>116</v>
      </c>
    </row>
    <row r="3" spans="1:6">
      <c r="A3" s="3" t="s">
        <v>2321</v>
      </c>
    </row>
    <row r="4" spans="1:6">
      <c r="A4" s="4" t="s">
        <v>236</v>
      </c>
      <c r="B4" s="6" t="s">
        <v>571</v>
      </c>
      <c r="E4" s="6" t="s">
        <v>2322</v>
      </c>
    </row>
    <row r="5" spans="1:6">
      <c r="A5" s="4" t="s">
        <v>2323</v>
      </c>
      <c r="B5" s="5" t="n">
        <v>165398</v>
      </c>
      <c r="C5" s="6" t="s">
        <v>2324</v>
      </c>
    </row>
    <row r="6" spans="1:6">
      <c r="A6" s="4" t="s">
        <v>2325</v>
      </c>
      <c r="B6" s="5" t="n">
        <v>50284</v>
      </c>
    </row>
    <row r="7" spans="1:6">
      <c r="A7" s="4" t="s">
        <v>2326</v>
      </c>
      <c r="B7" s="5" t="n">
        <v>45566</v>
      </c>
      <c r="C7" s="5" t="n">
        <v>45952</v>
      </c>
      <c r="E7" s="5" t="n">
        <v>41040</v>
      </c>
    </row>
    <row r="8" spans="1:6">
      <c r="A8" s="4" t="s">
        <v>237</v>
      </c>
      <c r="C8" s="5" t="n">
        <v>726000</v>
      </c>
    </row>
    <row r="9" spans="1:6">
      <c r="A9" s="4" t="s">
        <v>2327</v>
      </c>
      <c r="C9" s="5" t="n">
        <v>5345</v>
      </c>
      <c r="E9" s="5" t="n">
        <v>22804</v>
      </c>
    </row>
    <row r="10" spans="1:6">
      <c r="A10" s="4" t="s">
        <v>1829</v>
      </c>
      <c r="C10" s="5" t="n">
        <v>-72448</v>
      </c>
    </row>
    <row r="11" spans="1:6">
      <c r="A11" s="4" t="s">
        <v>2328</v>
      </c>
      <c r="B11" s="5" t="n">
        <v>-35274</v>
      </c>
      <c r="C11" s="5" t="n">
        <v>-956</v>
      </c>
      <c r="E11" s="5" t="n">
        <v>-32294</v>
      </c>
    </row>
    <row r="12" spans="1:6">
      <c r="A12" s="4" t="s">
        <v>2329</v>
      </c>
      <c r="B12" s="5" t="n">
        <v>-40545</v>
      </c>
    </row>
    <row r="13" spans="1:6">
      <c r="A13" s="4" t="s">
        <v>2330</v>
      </c>
      <c r="B13" s="5" t="n">
        <v>-105153</v>
      </c>
      <c r="C13" s="5" t="n">
        <v>-115383</v>
      </c>
      <c r="E13" s="5" t="n">
        <v>-172659</v>
      </c>
    </row>
    <row r="14" spans="1:6">
      <c r="A14" s="4" t="s">
        <v>239</v>
      </c>
      <c r="B14" s="5" t="n">
        <v>-85590</v>
      </c>
      <c r="C14" s="5" t="n">
        <v>-40255</v>
      </c>
      <c r="E14" s="5" t="n">
        <v>-9082</v>
      </c>
    </row>
    <row r="15" spans="1:6">
      <c r="A15" s="4" t="s">
        <v>2331</v>
      </c>
      <c r="B15" s="6" t="s">
        <v>2332</v>
      </c>
      <c r="C15" s="6" t="s">
        <v>2333</v>
      </c>
      <c r="D15" s="4" t="s">
        <v>53</v>
      </c>
      <c r="E15" s="6" t="s">
        <v>2334</v>
      </c>
      <c r="F15" s="4" t="s">
        <v>53</v>
      </c>
    </row>
    <row r="16" spans="1:6"/>
    <row r="17" spans="1:6">
      <c r="A17" s="4" t="s">
        <v>53</v>
      </c>
      <c r="B17" s="4" t="s">
        <v>112</v>
      </c>
    </row>
  </sheetData>
  <mergeCells count="6">
    <mergeCell ref="A1:A2"/>
    <mergeCell ref="B1:F1"/>
    <mergeCell ref="C2:D2"/>
    <mergeCell ref="E2:F2"/>
    <mergeCell ref="A16:F16"/>
    <mergeCell ref="B17:F17"/>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5</v>
      </c>
      <c r="B1" s="2" t="s">
        <v>2336</v>
      </c>
      <c r="C1" s="2" t="s">
        <v>115</v>
      </c>
    </row>
    <row r="2" spans="1:3">
      <c r="A2" s="3" t="s">
        <v>2337</v>
      </c>
    </row>
    <row r="3" spans="1:3">
      <c r="A3" s="4" t="s">
        <v>2338</v>
      </c>
      <c r="C3" s="6" t="s">
        <v>2339</v>
      </c>
    </row>
    <row r="4" spans="1:3">
      <c r="A4" s="4" t="s">
        <v>2340</v>
      </c>
      <c r="B4" s="6" t="s">
        <v>571</v>
      </c>
    </row>
    <row r="5" spans="1:3">
      <c r="A5" s="4" t="s">
        <v>2341</v>
      </c>
      <c r="B5" s="4" t="s">
        <v>2342</v>
      </c>
    </row>
    <row r="6" spans="1:3">
      <c r="A6" s="4" t="s">
        <v>2343</v>
      </c>
    </row>
    <row r="7" spans="1:3">
      <c r="A7" s="3" t="s">
        <v>2337</v>
      </c>
    </row>
    <row r="8" spans="1:3">
      <c r="A8" s="4" t="s">
        <v>2338</v>
      </c>
      <c r="C8" s="6" t="s">
        <v>2339</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43"/>
    <col customWidth="1" max="3" min="3" width="15"/>
    <col customWidth="1" max="4" min="4" width="4"/>
    <col customWidth="1" max="5" min="5" width="15"/>
    <col customWidth="1" max="6" min="6" width="4"/>
  </cols>
  <sheetData>
    <row r="1" spans="1:6">
      <c r="A1" s="1" t="s">
        <v>2344</v>
      </c>
      <c r="B1" s="2" t="s">
        <v>1</v>
      </c>
    </row>
    <row r="2" spans="1:6">
      <c r="B2" s="2" t="s">
        <v>114</v>
      </c>
      <c r="C2" s="2" t="s">
        <v>115</v>
      </c>
      <c r="E2" s="2" t="s">
        <v>116</v>
      </c>
    </row>
    <row r="3" spans="1:6">
      <c r="A3" s="3" t="s">
        <v>2345</v>
      </c>
    </row>
    <row r="4" spans="1:6">
      <c r="A4" s="4" t="s">
        <v>2346</v>
      </c>
      <c r="B4" s="6" t="s">
        <v>2347</v>
      </c>
      <c r="C4" s="6" t="s">
        <v>2348</v>
      </c>
      <c r="E4" s="6" t="s">
        <v>2349</v>
      </c>
    </row>
    <row r="5" spans="1:6">
      <c r="A5" s="4" t="s">
        <v>2350</v>
      </c>
      <c r="B5" s="5" t="n">
        <v>-438430</v>
      </c>
      <c r="C5" s="5" t="n">
        <v>-1488293</v>
      </c>
      <c r="E5" s="5" t="n">
        <v>-198716</v>
      </c>
    </row>
    <row r="6" spans="1:6">
      <c r="A6" s="4" t="s">
        <v>2351</v>
      </c>
      <c r="B6" s="5" t="n">
        <v>764816</v>
      </c>
      <c r="C6" s="5" t="n">
        <v>1530494</v>
      </c>
      <c r="E6" s="5" t="n">
        <v>-34073</v>
      </c>
    </row>
    <row r="7" spans="1:6">
      <c r="A7" s="4" t="s">
        <v>2352</v>
      </c>
      <c r="B7" s="5" t="n">
        <v>-56397</v>
      </c>
      <c r="C7" s="5" t="n">
        <v>-54007</v>
      </c>
      <c r="E7" s="5" t="n">
        <v>-38594</v>
      </c>
    </row>
    <row r="8" spans="1:6">
      <c r="A8" s="4" t="s">
        <v>2353</v>
      </c>
      <c r="B8" s="5" t="n">
        <v>-65207</v>
      </c>
      <c r="C8" s="5" t="n">
        <v>-107692</v>
      </c>
      <c r="E8" s="5" t="n">
        <v>-157033</v>
      </c>
    </row>
    <row r="9" spans="1:6">
      <c r="A9" s="4" t="s">
        <v>2354</v>
      </c>
      <c r="B9" s="5" t="n">
        <v>-1422129</v>
      </c>
      <c r="C9" s="5" t="n">
        <v>-1714638</v>
      </c>
      <c r="E9" s="5" t="n">
        <v>-2202939</v>
      </c>
    </row>
    <row r="10" spans="1:6">
      <c r="A10" s="4" t="s">
        <v>2355</v>
      </c>
      <c r="B10" s="5" t="n">
        <v>407701</v>
      </c>
      <c r="C10" s="5" t="n">
        <v>437583</v>
      </c>
      <c r="E10" s="5" t="n">
        <v>578590</v>
      </c>
    </row>
    <row r="11" spans="1:6">
      <c r="A11" s="4" t="s">
        <v>2356</v>
      </c>
      <c r="B11" s="5" t="n">
        <v>-1014428</v>
      </c>
      <c r="C11" s="5" t="n">
        <v>-1277055</v>
      </c>
      <c r="E11" s="5" t="n">
        <v>-1624349</v>
      </c>
    </row>
    <row r="12" spans="1:6">
      <c r="A12" s="4" t="s">
        <v>2357</v>
      </c>
      <c r="B12" s="5" t="n">
        <v>435498</v>
      </c>
      <c r="C12" s="5" t="n">
        <v>460886</v>
      </c>
      <c r="E12" s="5" t="n">
        <v>168780</v>
      </c>
    </row>
    <row r="13" spans="1:6">
      <c r="A13" s="4" t="s">
        <v>2358</v>
      </c>
      <c r="B13" s="5" t="n">
        <v>-302620</v>
      </c>
      <c r="C13" s="5" t="n">
        <v>-87499</v>
      </c>
    </row>
    <row r="14" spans="1:6">
      <c r="A14" s="4" t="s">
        <v>2359</v>
      </c>
      <c r="B14" s="5" t="n">
        <v>-190272</v>
      </c>
      <c r="C14" s="5" t="n">
        <v>-186259</v>
      </c>
      <c r="E14" s="5" t="n">
        <v>-244198</v>
      </c>
    </row>
    <row r="15" spans="1:6">
      <c r="A15" s="4" t="s">
        <v>2360</v>
      </c>
      <c r="B15" s="5" t="n">
        <v>-368968</v>
      </c>
      <c r="C15" s="5" t="n">
        <v>-105085</v>
      </c>
      <c r="E15" s="5" t="n">
        <v>-131185</v>
      </c>
    </row>
    <row r="16" spans="1:6">
      <c r="A16" s="4" t="s">
        <v>2361</v>
      </c>
      <c r="C16" s="5" t="n">
        <v>-5091</v>
      </c>
      <c r="E16" s="5" t="n">
        <v>-20171</v>
      </c>
    </row>
    <row r="17" spans="1:6">
      <c r="A17" s="4" t="s">
        <v>2031</v>
      </c>
      <c r="B17" s="5" t="n">
        <v>-18726</v>
      </c>
      <c r="C17" s="5" t="n">
        <v>-13011</v>
      </c>
      <c r="E17" s="5" t="n">
        <v>-16883</v>
      </c>
    </row>
    <row r="18" spans="1:6">
      <c r="A18" s="4" t="s">
        <v>2362</v>
      </c>
      <c r="B18" s="5" t="n">
        <v>-222617</v>
      </c>
      <c r="C18" s="5" t="n">
        <v>-227825</v>
      </c>
      <c r="E18" s="5" t="n">
        <v>-511081</v>
      </c>
    </row>
    <row r="19" spans="1:6">
      <c r="A19" s="4" t="s">
        <v>2363</v>
      </c>
      <c r="B19" s="5" t="n">
        <v>-196230</v>
      </c>
      <c r="C19" s="5" t="n">
        <v>-94505</v>
      </c>
      <c r="E19" s="5" t="n">
        <v>-351627</v>
      </c>
    </row>
    <row r="20" spans="1:6">
      <c r="A20" s="4" t="s">
        <v>2364</v>
      </c>
      <c r="B20" s="5" t="n">
        <v>-89260</v>
      </c>
      <c r="C20" s="5" t="n">
        <v>-62978</v>
      </c>
      <c r="E20" s="5" t="n">
        <v>-2638</v>
      </c>
    </row>
    <row r="21" spans="1:6">
      <c r="A21" s="4" t="s">
        <v>2365</v>
      </c>
      <c r="B21" s="5" t="n">
        <v>-953195</v>
      </c>
      <c r="C21" s="5" t="n">
        <v>-321367</v>
      </c>
      <c r="E21" s="5" t="n">
        <v>-1109003</v>
      </c>
    </row>
    <row r="22" spans="1:6">
      <c r="A22" s="4" t="s">
        <v>136</v>
      </c>
      <c r="B22" s="5" t="n">
        <v>63899</v>
      </c>
      <c r="C22" s="5" t="n">
        <v>93243</v>
      </c>
      <c r="E22" s="5" t="n">
        <v>-2733352</v>
      </c>
    </row>
    <row r="23" spans="1:6">
      <c r="A23" s="4" t="s">
        <v>132</v>
      </c>
      <c r="B23" s="5" t="n">
        <v>-3690578</v>
      </c>
      <c r="C23" s="5" t="n">
        <v>-2836763</v>
      </c>
      <c r="D23" s="4" t="s">
        <v>53</v>
      </c>
      <c r="E23" s="5" t="n">
        <v>-3687335</v>
      </c>
      <c r="F23" s="4" t="s">
        <v>53</v>
      </c>
    </row>
    <row r="24" spans="1:6">
      <c r="A24" s="4" t="s">
        <v>133</v>
      </c>
      <c r="B24" s="5" t="n">
        <v>974604</v>
      </c>
      <c r="C24" s="5" t="n">
        <v>1032158</v>
      </c>
      <c r="D24" s="4" t="s">
        <v>53</v>
      </c>
      <c r="E24" s="5" t="n">
        <v>870750</v>
      </c>
      <c r="F24" s="4" t="s">
        <v>53</v>
      </c>
    </row>
    <row r="25" spans="1:6">
      <c r="A25" s="4" t="s">
        <v>134</v>
      </c>
      <c r="B25" s="5" t="n">
        <v>-526946</v>
      </c>
      <c r="C25" s="5" t="n">
        <v>-1552366</v>
      </c>
      <c r="D25" s="4" t="s">
        <v>53</v>
      </c>
      <c r="E25" s="5" t="n">
        <v>-199471</v>
      </c>
      <c r="F25" s="4" t="s">
        <v>53</v>
      </c>
    </row>
    <row r="26" spans="1:6">
      <c r="A26" s="4" t="s">
        <v>135</v>
      </c>
      <c r="B26" s="5" t="n">
        <v>1275297</v>
      </c>
      <c r="C26" s="5" t="n">
        <v>1758549</v>
      </c>
      <c r="D26" s="4" t="s">
        <v>53</v>
      </c>
      <c r="E26" s="5" t="n">
        <v>282704</v>
      </c>
      <c r="F26" s="4" t="s">
        <v>53</v>
      </c>
    </row>
    <row r="27" spans="1:6">
      <c r="A27" s="4" t="s">
        <v>136</v>
      </c>
      <c r="B27" s="6" t="s">
        <v>1505</v>
      </c>
      <c r="C27" s="6" t="s">
        <v>1506</v>
      </c>
      <c r="E27" s="6" t="s">
        <v>1507</v>
      </c>
    </row>
    <row r="28" spans="1:6"/>
    <row r="29" spans="1:6">
      <c r="A29" s="4" t="s">
        <v>53</v>
      </c>
      <c r="B29" s="4" t="s">
        <v>112</v>
      </c>
    </row>
  </sheetData>
  <mergeCells count="6">
    <mergeCell ref="A1:A2"/>
    <mergeCell ref="B1:F1"/>
    <mergeCell ref="C2:D2"/>
    <mergeCell ref="E2:F2"/>
    <mergeCell ref="A28:F28"/>
    <mergeCell ref="B29:F29"/>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366</v>
      </c>
      <c r="B1" s="2" t="s">
        <v>1</v>
      </c>
    </row>
    <row r="2" spans="1:2">
      <c r="B2" s="2" t="s">
        <v>114</v>
      </c>
    </row>
    <row r="3" spans="1:2">
      <c r="A3" s="3" t="s">
        <v>802</v>
      </c>
    </row>
    <row r="4" spans="1:2">
      <c r="A4" s="4" t="s">
        <v>2367</v>
      </c>
      <c r="B4" s="4" t="s">
        <v>2368</v>
      </c>
    </row>
    <row r="5" spans="1:2">
      <c r="A5" s="4" t="s">
        <v>2369</v>
      </c>
    </row>
    <row r="6" spans="1:2">
      <c r="A6" s="3" t="s">
        <v>802</v>
      </c>
    </row>
    <row r="7" spans="1:2">
      <c r="A7" s="4" t="s">
        <v>2370</v>
      </c>
      <c r="B7" s="4" t="s">
        <v>2371</v>
      </c>
    </row>
    <row r="8" spans="1:2">
      <c r="A8" s="4" t="s">
        <v>2367</v>
      </c>
      <c r="B8" s="4" t="s">
        <v>2372</v>
      </c>
    </row>
    <row r="9" spans="1:2">
      <c r="A9" s="4" t="s">
        <v>2373</v>
      </c>
      <c r="B9" s="4" t="s">
        <v>2374</v>
      </c>
    </row>
    <row r="10" spans="1:2">
      <c r="A10" s="4" t="s">
        <v>2375</v>
      </c>
    </row>
    <row r="11" spans="1:2">
      <c r="A11" s="3" t="s">
        <v>802</v>
      </c>
    </row>
    <row r="12" spans="1:2">
      <c r="A12" s="4" t="s">
        <v>2370</v>
      </c>
      <c r="B12" s="4" t="s">
        <v>2376</v>
      </c>
    </row>
    <row r="13" spans="1:2">
      <c r="A13" s="4" t="s">
        <v>2367</v>
      </c>
      <c r="B13" s="4" t="s">
        <v>2377</v>
      </c>
    </row>
    <row r="14" spans="1:2">
      <c r="A14" s="4" t="s">
        <v>2378</v>
      </c>
    </row>
    <row r="15" spans="1:2">
      <c r="A15" s="3" t="s">
        <v>802</v>
      </c>
    </row>
    <row r="16" spans="1:2">
      <c r="A16" s="4" t="s">
        <v>2370</v>
      </c>
      <c r="B16" s="4" t="s">
        <v>2379</v>
      </c>
    </row>
    <row r="17" spans="1:2">
      <c r="A17" s="4" t="s">
        <v>2367</v>
      </c>
      <c r="B17" s="4" t="s">
        <v>2380</v>
      </c>
    </row>
    <row r="18" spans="1:2">
      <c r="A18" s="4" t="s">
        <v>2373</v>
      </c>
      <c r="B18" s="4" t="s">
        <v>2381</v>
      </c>
    </row>
    <row r="19" spans="1:2">
      <c r="A19" s="4" t="s">
        <v>2382</v>
      </c>
    </row>
    <row r="20" spans="1:2">
      <c r="A20" s="3" t="s">
        <v>802</v>
      </c>
    </row>
    <row r="21" spans="1:2">
      <c r="A21" s="4" t="s">
        <v>2370</v>
      </c>
      <c r="B21" s="4" t="s">
        <v>2383</v>
      </c>
    </row>
    <row r="22" spans="1:2">
      <c r="A22" s="4" t="s">
        <v>2367</v>
      </c>
      <c r="B22" s="4" t="s">
        <v>2384</v>
      </c>
    </row>
    <row r="23" spans="1:2">
      <c r="A23" s="4" t="s">
        <v>2373</v>
      </c>
      <c r="B23" s="4" t="s">
        <v>2385</v>
      </c>
    </row>
    <row r="24" spans="1:2">
      <c r="A24" s="4" t="s">
        <v>2386</v>
      </c>
    </row>
    <row r="25" spans="1:2">
      <c r="A25" s="3" t="s">
        <v>802</v>
      </c>
    </row>
    <row r="26" spans="1:2">
      <c r="A26" s="4" t="s">
        <v>2367</v>
      </c>
      <c r="B26" s="4" t="s">
        <v>2387</v>
      </c>
    </row>
    <row r="27" spans="1:2">
      <c r="A27" s="4" t="s">
        <v>2388</v>
      </c>
    </row>
    <row r="28" spans="1:2">
      <c r="A28" s="3" t="s">
        <v>802</v>
      </c>
    </row>
    <row r="29" spans="1:2">
      <c r="A29" s="4" t="s">
        <v>2370</v>
      </c>
      <c r="B29" s="4" t="s">
        <v>2389</v>
      </c>
    </row>
    <row r="30" spans="1:2">
      <c r="A30" s="4" t="s">
        <v>2367</v>
      </c>
      <c r="B30" s="4" t="s">
        <v>2390</v>
      </c>
    </row>
    <row r="31" spans="1:2">
      <c r="A31" s="4" t="s">
        <v>2373</v>
      </c>
      <c r="B31" s="4" t="s">
        <v>2391</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92</v>
      </c>
      <c r="B1" s="2" t="s">
        <v>114</v>
      </c>
      <c r="C1" s="2" t="s">
        <v>115</v>
      </c>
    </row>
    <row r="2" spans="1:3">
      <c r="A2" s="3" t="s">
        <v>2393</v>
      </c>
    </row>
    <row r="3" spans="1:3">
      <c r="A3" s="4" t="s">
        <v>2394</v>
      </c>
      <c r="B3" s="6" t="s">
        <v>2395</v>
      </c>
      <c r="C3" s="6" t="s">
        <v>2396</v>
      </c>
    </row>
    <row r="4" spans="1:3">
      <c r="A4" s="4" t="s">
        <v>2397</v>
      </c>
    </row>
    <row r="5" spans="1:3">
      <c r="A5" s="3" t="s">
        <v>2393</v>
      </c>
    </row>
    <row r="6" spans="1:3">
      <c r="A6" s="4" t="s">
        <v>2394</v>
      </c>
      <c r="B6" s="5" t="n">
        <v>901718</v>
      </c>
      <c r="C6" s="5" t="n">
        <v>1285156</v>
      </c>
    </row>
    <row r="7" spans="1:3">
      <c r="A7" s="4" t="s">
        <v>2398</v>
      </c>
    </row>
    <row r="8" spans="1:3">
      <c r="A8" s="3" t="s">
        <v>2393</v>
      </c>
    </row>
    <row r="9" spans="1:3">
      <c r="A9" s="4" t="s">
        <v>2394</v>
      </c>
      <c r="B9" s="5" t="n">
        <v>22771</v>
      </c>
      <c r="C9" s="5" t="n">
        <v>51734</v>
      </c>
    </row>
    <row r="10" spans="1:3">
      <c r="A10" s="4" t="s">
        <v>2399</v>
      </c>
    </row>
    <row r="11" spans="1:3">
      <c r="A11" s="3" t="s">
        <v>2393</v>
      </c>
    </row>
    <row r="12" spans="1:3">
      <c r="A12" s="4" t="s">
        <v>2394</v>
      </c>
      <c r="B12" s="5" t="n">
        <v>-86732</v>
      </c>
      <c r="C12" s="5" t="n">
        <v>-245885</v>
      </c>
    </row>
    <row r="13" spans="1:3">
      <c r="A13" s="4" t="s">
        <v>2400</v>
      </c>
    </row>
    <row r="14" spans="1:3">
      <c r="A14" s="3" t="s">
        <v>2393</v>
      </c>
    </row>
    <row r="15" spans="1:3">
      <c r="A15" s="4" t="s">
        <v>2394</v>
      </c>
      <c r="B15" s="5" t="n">
        <v>-16245131</v>
      </c>
      <c r="C15" s="5" t="n">
        <v>-13480808</v>
      </c>
    </row>
    <row r="16" spans="1:3">
      <c r="A16" s="4" t="s">
        <v>2401</v>
      </c>
    </row>
    <row r="17" spans="1:3">
      <c r="A17" s="3" t="s">
        <v>2393</v>
      </c>
    </row>
    <row r="18" spans="1:3">
      <c r="A18" s="4" t="s">
        <v>2394</v>
      </c>
      <c r="B18" s="5" t="n">
        <v>-184370</v>
      </c>
      <c r="C18" s="5" t="n">
        <v>-64969</v>
      </c>
    </row>
    <row r="19" spans="1:3">
      <c r="A19" s="4" t="s">
        <v>2402</v>
      </c>
    </row>
    <row r="20" spans="1:3">
      <c r="A20" s="3" t="s">
        <v>2393</v>
      </c>
    </row>
    <row r="21" spans="1:3">
      <c r="A21" s="4" t="s">
        <v>2394</v>
      </c>
      <c r="B21" s="5" t="n">
        <v>13621791</v>
      </c>
      <c r="C21" s="6" t="s">
        <v>2403</v>
      </c>
    </row>
    <row r="22" spans="1:3">
      <c r="A22" s="4" t="s">
        <v>2404</v>
      </c>
    </row>
    <row r="23" spans="1:3">
      <c r="A23" s="3" t="s">
        <v>2393</v>
      </c>
    </row>
    <row r="24" spans="1:3">
      <c r="A24" s="4" t="s">
        <v>2394</v>
      </c>
      <c r="B24" s="6" t="s">
        <v>2405</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06</v>
      </c>
      <c r="B1" s="2" t="s">
        <v>1</v>
      </c>
    </row>
    <row r="2" spans="1:2">
      <c r="B2" s="2" t="s">
        <v>114</v>
      </c>
    </row>
    <row r="3" spans="1:2">
      <c r="A3" s="3" t="s">
        <v>2407</v>
      </c>
    </row>
    <row r="4" spans="1:2">
      <c r="A4" s="4" t="s">
        <v>2408</v>
      </c>
      <c r="B4" s="4" t="s">
        <v>2368</v>
      </c>
    </row>
    <row r="5" spans="1:2">
      <c r="A5" s="4" t="s">
        <v>2409</v>
      </c>
      <c r="B5" s="4" t="s">
        <v>2410</v>
      </c>
    </row>
    <row r="6" spans="1:2">
      <c r="A6" s="4" t="s">
        <v>2411</v>
      </c>
      <c r="B6" s="4" t="s">
        <v>2410</v>
      </c>
    </row>
    <row r="7" spans="1:2">
      <c r="A7" s="4" t="s">
        <v>2412</v>
      </c>
    </row>
    <row r="8" spans="1:2">
      <c r="A8" s="3" t="s">
        <v>2407</v>
      </c>
    </row>
    <row r="9" spans="1:2">
      <c r="A9" s="4" t="s">
        <v>2409</v>
      </c>
      <c r="B9" s="4" t="s">
        <v>1641</v>
      </c>
    </row>
    <row r="10" spans="1:2">
      <c r="A10" s="4" t="s">
        <v>2411</v>
      </c>
      <c r="B10" s="4" t="s">
        <v>2413</v>
      </c>
    </row>
    <row r="11" spans="1:2">
      <c r="A11" s="4" t="s">
        <v>2414</v>
      </c>
    </row>
    <row r="12" spans="1:2">
      <c r="A12" s="3" t="s">
        <v>2407</v>
      </c>
    </row>
    <row r="13" spans="1:2">
      <c r="A13" s="4" t="s">
        <v>2409</v>
      </c>
      <c r="B13" s="4" t="s">
        <v>596</v>
      </c>
    </row>
    <row r="14" spans="1:2">
      <c r="A14" s="4" t="s">
        <v>2411</v>
      </c>
      <c r="B14" s="4" t="s">
        <v>2415</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143"/>
  <sheetViews>
    <sheetView workbookViewId="0">
      <selection activeCell="A1" sqref="A1"/>
    </sheetView>
  </sheetViews>
  <sheetFormatPr baseColWidth="8" defaultRowHeight="15" outlineLevelCol="0"/>
  <cols>
    <col customWidth="1" max="1" min="1" width="80"/>
    <col customWidth="1" max="2" min="2" width="26"/>
  </cols>
  <sheetData>
    <row r="1" spans="1:2">
      <c r="A1" s="1" t="s">
        <v>2416</v>
      </c>
      <c r="B1" s="2" t="s">
        <v>1</v>
      </c>
    </row>
    <row r="2" spans="1:2">
      <c r="B2" s="2" t="s">
        <v>47</v>
      </c>
    </row>
    <row r="3" spans="1:2">
      <c r="A3" s="4" t="s">
        <v>2397</v>
      </c>
    </row>
    <row r="4" spans="1:2">
      <c r="A4" s="3" t="s">
        <v>2417</v>
      </c>
    </row>
    <row r="5" spans="1:2">
      <c r="A5" s="4" t="s">
        <v>2418</v>
      </c>
      <c r="B5" s="4" t="s">
        <v>2419</v>
      </c>
    </row>
    <row r="6" spans="1:2">
      <c r="A6" s="4" t="s">
        <v>2398</v>
      </c>
    </row>
    <row r="7" spans="1:2">
      <c r="A7" s="3" t="s">
        <v>2417</v>
      </c>
    </row>
    <row r="8" spans="1:2">
      <c r="A8" s="4" t="s">
        <v>2418</v>
      </c>
      <c r="B8" s="4" t="s">
        <v>2419</v>
      </c>
    </row>
    <row r="9" spans="1:2">
      <c r="A9" s="4" t="s">
        <v>2399</v>
      </c>
    </row>
    <row r="10" spans="1:2">
      <c r="A10" s="3" t="s">
        <v>2417</v>
      </c>
    </row>
    <row r="11" spans="1:2">
      <c r="A11" s="4" t="s">
        <v>2418</v>
      </c>
      <c r="B11" s="4" t="s">
        <v>2419</v>
      </c>
    </row>
    <row r="12" spans="1:2">
      <c r="A12" s="4" t="s">
        <v>2420</v>
      </c>
    </row>
    <row r="13" spans="1:2">
      <c r="A13" s="3" t="s">
        <v>2417</v>
      </c>
    </row>
    <row r="14" spans="1:2">
      <c r="A14" s="4" t="s">
        <v>2418</v>
      </c>
      <c r="B14" s="4" t="s">
        <v>2419</v>
      </c>
    </row>
    <row r="15" spans="1:2">
      <c r="A15" s="4" t="s">
        <v>2400</v>
      </c>
    </row>
    <row r="16" spans="1:2">
      <c r="A16" s="3" t="s">
        <v>2417</v>
      </c>
    </row>
    <row r="17" spans="1:2">
      <c r="A17" s="4" t="s">
        <v>2418</v>
      </c>
      <c r="B17" s="4" t="s">
        <v>2419</v>
      </c>
    </row>
    <row r="18" spans="1:2">
      <c r="A18" s="4" t="s">
        <v>2404</v>
      </c>
    </row>
    <row r="19" spans="1:2">
      <c r="A19" s="3" t="s">
        <v>2417</v>
      </c>
    </row>
    <row r="20" spans="1:2">
      <c r="A20" s="4" t="s">
        <v>2418</v>
      </c>
      <c r="B20" s="4" t="s">
        <v>2419</v>
      </c>
    </row>
    <row r="21" spans="1:2">
      <c r="A21" s="4" t="s">
        <v>2421</v>
      </c>
    </row>
    <row r="22" spans="1:2">
      <c r="A22" s="3" t="s">
        <v>2417</v>
      </c>
    </row>
    <row r="23" spans="1:2">
      <c r="A23" s="4" t="s">
        <v>2418</v>
      </c>
      <c r="B23" s="4" t="s">
        <v>2419</v>
      </c>
    </row>
    <row r="24" spans="1:2">
      <c r="A24" s="4" t="s">
        <v>2422</v>
      </c>
    </row>
    <row r="25" spans="1:2">
      <c r="A25" s="3" t="s">
        <v>2417</v>
      </c>
    </row>
    <row r="26" spans="1:2">
      <c r="A26" s="4" t="s">
        <v>2423</v>
      </c>
      <c r="B26" s="6" t="s">
        <v>2424</v>
      </c>
    </row>
    <row r="27" spans="1:2">
      <c r="A27" s="4" t="s">
        <v>2425</v>
      </c>
    </row>
    <row r="28" spans="1:2">
      <c r="A28" s="3" t="s">
        <v>2417</v>
      </c>
    </row>
    <row r="29" spans="1:2">
      <c r="A29" s="4" t="s">
        <v>2423</v>
      </c>
      <c r="B29" s="5" t="n">
        <v>-3292</v>
      </c>
    </row>
    <row r="30" spans="1:2">
      <c r="A30" s="4" t="s">
        <v>2426</v>
      </c>
    </row>
    <row r="31" spans="1:2">
      <c r="A31" s="3" t="s">
        <v>2417</v>
      </c>
    </row>
    <row r="32" spans="1:2">
      <c r="A32" s="4" t="s">
        <v>2423</v>
      </c>
      <c r="B32" s="5" t="n">
        <v>-159</v>
      </c>
    </row>
    <row r="33" spans="1:2">
      <c r="A33" s="4" t="s">
        <v>2427</v>
      </c>
    </row>
    <row r="34" spans="1:2">
      <c r="A34" s="3" t="s">
        <v>2417</v>
      </c>
    </row>
    <row r="35" spans="1:2">
      <c r="A35" s="4" t="s">
        <v>2423</v>
      </c>
      <c r="B35" s="5" t="n">
        <v>599</v>
      </c>
    </row>
    <row r="36" spans="1:2">
      <c r="A36" s="4" t="s">
        <v>2428</v>
      </c>
    </row>
    <row r="37" spans="1:2">
      <c r="A37" s="3" t="s">
        <v>2417</v>
      </c>
    </row>
    <row r="38" spans="1:2">
      <c r="A38" s="4" t="s">
        <v>2423</v>
      </c>
      <c r="B38" s="5" t="n">
        <v>-98904</v>
      </c>
    </row>
    <row r="39" spans="1:2">
      <c r="A39" s="4" t="s">
        <v>2429</v>
      </c>
    </row>
    <row r="40" spans="1:2">
      <c r="A40" s="3" t="s">
        <v>2417</v>
      </c>
    </row>
    <row r="41" spans="1:2">
      <c r="A41" s="4" t="s">
        <v>2423</v>
      </c>
      <c r="B41" s="5" t="n">
        <v>85159</v>
      </c>
    </row>
    <row r="42" spans="1:2">
      <c r="A42" s="4" t="s">
        <v>2430</v>
      </c>
    </row>
    <row r="43" spans="1:2">
      <c r="A43" s="3" t="s">
        <v>2417</v>
      </c>
    </row>
    <row r="44" spans="1:2">
      <c r="A44" s="4" t="s">
        <v>2423</v>
      </c>
      <c r="B44" s="5" t="n">
        <v>452</v>
      </c>
    </row>
    <row r="45" spans="1:2">
      <c r="A45" s="4" t="s">
        <v>2431</v>
      </c>
    </row>
    <row r="46" spans="1:2">
      <c r="A46" s="3" t="s">
        <v>2417</v>
      </c>
    </row>
    <row r="47" spans="1:2">
      <c r="A47" s="4" t="s">
        <v>2423</v>
      </c>
      <c r="B47" s="5" t="n">
        <v>1276</v>
      </c>
    </row>
    <row r="48" spans="1:2">
      <c r="A48" s="4" t="s">
        <v>2412</v>
      </c>
    </row>
    <row r="49" spans="1:2">
      <c r="A49" s="3" t="s">
        <v>2417</v>
      </c>
    </row>
    <row r="50" spans="1:2">
      <c r="A50" s="4" t="s">
        <v>2423</v>
      </c>
      <c r="B50" s="5" t="n">
        <v>495593</v>
      </c>
    </row>
    <row r="51" spans="1:2">
      <c r="A51" s="4" t="s">
        <v>2432</v>
      </c>
    </row>
    <row r="52" spans="1:2">
      <c r="A52" s="3" t="s">
        <v>2417</v>
      </c>
    </row>
    <row r="53" spans="1:2">
      <c r="A53" s="4" t="s">
        <v>2423</v>
      </c>
      <c r="B53" s="5" t="n">
        <v>118226</v>
      </c>
    </row>
    <row r="54" spans="1:2">
      <c r="A54" s="4" t="s">
        <v>2433</v>
      </c>
    </row>
    <row r="55" spans="1:2">
      <c r="A55" s="3" t="s">
        <v>2417</v>
      </c>
    </row>
    <row r="56" spans="1:2">
      <c r="A56" s="4" t="s">
        <v>2423</v>
      </c>
      <c r="B56" s="5" t="n">
        <v>5648</v>
      </c>
    </row>
    <row r="57" spans="1:2">
      <c r="A57" s="4" t="s">
        <v>2434</v>
      </c>
    </row>
    <row r="58" spans="1:2">
      <c r="A58" s="3" t="s">
        <v>2417</v>
      </c>
    </row>
    <row r="59" spans="1:2">
      <c r="A59" s="4" t="s">
        <v>2423</v>
      </c>
      <c r="B59" s="5" t="n">
        <v>-21533</v>
      </c>
    </row>
    <row r="60" spans="1:2">
      <c r="A60" s="4" t="s">
        <v>2435</v>
      </c>
    </row>
    <row r="61" spans="1:2">
      <c r="A61" s="3" t="s">
        <v>2417</v>
      </c>
    </row>
    <row r="62" spans="1:2">
      <c r="A62" s="4" t="s">
        <v>2423</v>
      </c>
      <c r="B62" s="5" t="n">
        <v>3501571</v>
      </c>
    </row>
    <row r="63" spans="1:2">
      <c r="A63" s="4" t="s">
        <v>2436</v>
      </c>
    </row>
    <row r="64" spans="1:2">
      <c r="A64" s="3" t="s">
        <v>2417</v>
      </c>
    </row>
    <row r="65" spans="1:2">
      <c r="A65" s="4" t="s">
        <v>2423</v>
      </c>
      <c r="B65" s="5" t="n">
        <v>-3046322</v>
      </c>
    </row>
    <row r="66" spans="1:2">
      <c r="A66" s="4" t="s">
        <v>2437</v>
      </c>
    </row>
    <row r="67" spans="1:2">
      <c r="A67" s="3" t="s">
        <v>2417</v>
      </c>
    </row>
    <row r="68" spans="1:2">
      <c r="A68" s="4" t="s">
        <v>2423</v>
      </c>
      <c r="B68" s="5" t="n">
        <v>-16224</v>
      </c>
    </row>
    <row r="69" spans="1:2">
      <c r="A69" s="4" t="s">
        <v>2438</v>
      </c>
    </row>
    <row r="70" spans="1:2">
      <c r="A70" s="3" t="s">
        <v>2417</v>
      </c>
    </row>
    <row r="71" spans="1:2">
      <c r="A71" s="4" t="s">
        <v>2423</v>
      </c>
      <c r="B71" s="5" t="n">
        <v>-45773</v>
      </c>
    </row>
    <row r="72" spans="1:2">
      <c r="A72" s="4" t="s">
        <v>2414</v>
      </c>
    </row>
    <row r="73" spans="1:2">
      <c r="A73" s="3" t="s">
        <v>2417</v>
      </c>
    </row>
    <row r="74" spans="1:2">
      <c r="A74" s="4" t="s">
        <v>2423</v>
      </c>
      <c r="B74" s="5" t="n">
        <v>991186</v>
      </c>
    </row>
    <row r="75" spans="1:2">
      <c r="A75" s="4" t="s">
        <v>2439</v>
      </c>
    </row>
    <row r="76" spans="1:2">
      <c r="A76" s="3" t="s">
        <v>2417</v>
      </c>
    </row>
    <row r="77" spans="1:2">
      <c r="A77" s="4" t="s">
        <v>2423</v>
      </c>
      <c r="B77" s="5" t="n">
        <v>236452</v>
      </c>
    </row>
    <row r="78" spans="1:2">
      <c r="A78" s="4" t="s">
        <v>2440</v>
      </c>
    </row>
    <row r="79" spans="1:2">
      <c r="A79" s="3" t="s">
        <v>2417</v>
      </c>
    </row>
    <row r="80" spans="1:2">
      <c r="A80" s="4" t="s">
        <v>2423</v>
      </c>
      <c r="B80" s="5" t="n">
        <v>11297</v>
      </c>
    </row>
    <row r="81" spans="1:2">
      <c r="A81" s="4" t="s">
        <v>2441</v>
      </c>
    </row>
    <row r="82" spans="1:2">
      <c r="A82" s="3" t="s">
        <v>2417</v>
      </c>
    </row>
    <row r="83" spans="1:2">
      <c r="A83" s="4" t="s">
        <v>2423</v>
      </c>
      <c r="B83" s="5" t="n">
        <v>-43068</v>
      </c>
    </row>
    <row r="84" spans="1:2">
      <c r="A84" s="4" t="s">
        <v>2442</v>
      </c>
    </row>
    <row r="85" spans="1:2">
      <c r="A85" s="3" t="s">
        <v>2417</v>
      </c>
    </row>
    <row r="86" spans="1:2">
      <c r="A86" s="4" t="s">
        <v>2423</v>
      </c>
      <c r="B86" s="5" t="n">
        <v>7003143</v>
      </c>
    </row>
    <row r="87" spans="1:2">
      <c r="A87" s="4" t="s">
        <v>2443</v>
      </c>
    </row>
    <row r="88" spans="1:2">
      <c r="A88" s="3" t="s">
        <v>2417</v>
      </c>
    </row>
    <row r="89" spans="1:2">
      <c r="A89" s="4" t="s">
        <v>2423</v>
      </c>
      <c r="B89" s="5" t="n">
        <v>-6092643</v>
      </c>
    </row>
    <row r="90" spans="1:2">
      <c r="A90" s="4" t="s">
        <v>2444</v>
      </c>
    </row>
    <row r="91" spans="1:2">
      <c r="A91" s="3" t="s">
        <v>2417</v>
      </c>
    </row>
    <row r="92" spans="1:2">
      <c r="A92" s="4" t="s">
        <v>2423</v>
      </c>
      <c r="B92" s="5" t="n">
        <v>-32448</v>
      </c>
    </row>
    <row r="93" spans="1:2">
      <c r="A93" s="4" t="s">
        <v>2445</v>
      </c>
    </row>
    <row r="94" spans="1:2">
      <c r="A94" s="3" t="s">
        <v>2417</v>
      </c>
    </row>
    <row r="95" spans="1:2">
      <c r="A95" s="4" t="s">
        <v>2423</v>
      </c>
      <c r="B95" s="5" t="n">
        <v>-91547</v>
      </c>
    </row>
    <row r="96" spans="1:2">
      <c r="A96" s="4" t="s">
        <v>2446</v>
      </c>
    </row>
    <row r="97" spans="1:2">
      <c r="A97" s="3" t="s">
        <v>2417</v>
      </c>
    </row>
    <row r="98" spans="1:2">
      <c r="A98" s="4" t="s">
        <v>2423</v>
      </c>
      <c r="B98" s="5" t="n">
        <v>-495593</v>
      </c>
    </row>
    <row r="99" spans="1:2">
      <c r="A99" s="4" t="s">
        <v>2447</v>
      </c>
    </row>
    <row r="100" spans="1:2">
      <c r="A100" s="3" t="s">
        <v>2417</v>
      </c>
    </row>
    <row r="101" spans="1:2">
      <c r="A101" s="4" t="s">
        <v>2423</v>
      </c>
      <c r="B101" s="5" t="n">
        <v>-118226</v>
      </c>
    </row>
    <row r="102" spans="1:2">
      <c r="A102" s="4" t="s">
        <v>2448</v>
      </c>
    </row>
    <row r="103" spans="1:2">
      <c r="A103" s="3" t="s">
        <v>2417</v>
      </c>
    </row>
    <row r="104" spans="1:2">
      <c r="A104" s="4" t="s">
        <v>2423</v>
      </c>
      <c r="B104" s="5" t="n">
        <v>-5648</v>
      </c>
    </row>
    <row r="105" spans="1:2">
      <c r="A105" s="4" t="s">
        <v>2449</v>
      </c>
    </row>
    <row r="106" spans="1:2">
      <c r="A106" s="3" t="s">
        <v>2417</v>
      </c>
    </row>
    <row r="107" spans="1:2">
      <c r="A107" s="4" t="s">
        <v>2423</v>
      </c>
      <c r="B107" s="5" t="n">
        <v>21533</v>
      </c>
    </row>
    <row r="108" spans="1:2">
      <c r="A108" s="4" t="s">
        <v>2450</v>
      </c>
    </row>
    <row r="109" spans="1:2">
      <c r="A109" s="3" t="s">
        <v>2417</v>
      </c>
    </row>
    <row r="110" spans="1:2">
      <c r="A110" s="4" t="s">
        <v>2423</v>
      </c>
      <c r="B110" s="5" t="n">
        <v>-3501571</v>
      </c>
    </row>
    <row r="111" spans="1:2">
      <c r="A111" s="4" t="s">
        <v>2451</v>
      </c>
    </row>
    <row r="112" spans="1:2">
      <c r="A112" s="3" t="s">
        <v>2417</v>
      </c>
    </row>
    <row r="113" spans="1:2">
      <c r="A113" s="4" t="s">
        <v>2423</v>
      </c>
      <c r="B113" s="5" t="n">
        <v>3046322</v>
      </c>
    </row>
    <row r="114" spans="1:2">
      <c r="A114" s="4" t="s">
        <v>2452</v>
      </c>
    </row>
    <row r="115" spans="1:2">
      <c r="A115" s="3" t="s">
        <v>2417</v>
      </c>
    </row>
    <row r="116" spans="1:2">
      <c r="A116" s="4" t="s">
        <v>2423</v>
      </c>
      <c r="B116" s="5" t="n">
        <v>16224</v>
      </c>
    </row>
    <row r="117" spans="1:2">
      <c r="A117" s="4" t="s">
        <v>2453</v>
      </c>
    </row>
    <row r="118" spans="1:2">
      <c r="A118" s="3" t="s">
        <v>2417</v>
      </c>
    </row>
    <row r="119" spans="1:2">
      <c r="A119" s="4" t="s">
        <v>2423</v>
      </c>
      <c r="B119" s="5" t="n">
        <v>45773</v>
      </c>
    </row>
    <row r="120" spans="1:2">
      <c r="A120" s="4" t="s">
        <v>2454</v>
      </c>
    </row>
    <row r="121" spans="1:2">
      <c r="A121" s="3" t="s">
        <v>2417</v>
      </c>
    </row>
    <row r="122" spans="1:2">
      <c r="A122" s="4" t="s">
        <v>2423</v>
      </c>
      <c r="B122" s="5" t="n">
        <v>-991186</v>
      </c>
    </row>
    <row r="123" spans="1:2">
      <c r="A123" s="4" t="s">
        <v>2455</v>
      </c>
    </row>
    <row r="124" spans="1:2">
      <c r="A124" s="3" t="s">
        <v>2417</v>
      </c>
    </row>
    <row r="125" spans="1:2">
      <c r="A125" s="4" t="s">
        <v>2423</v>
      </c>
      <c r="B125" s="5" t="n">
        <v>-236452</v>
      </c>
    </row>
    <row r="126" spans="1:2">
      <c r="A126" s="4" t="s">
        <v>2456</v>
      </c>
    </row>
    <row r="127" spans="1:2">
      <c r="A127" s="3" t="s">
        <v>2417</v>
      </c>
    </row>
    <row r="128" spans="1:2">
      <c r="A128" s="4" t="s">
        <v>2423</v>
      </c>
      <c r="B128" s="5" t="n">
        <v>-11297</v>
      </c>
    </row>
    <row r="129" spans="1:2">
      <c r="A129" s="4" t="s">
        <v>2457</v>
      </c>
    </row>
    <row r="130" spans="1:2">
      <c r="A130" s="3" t="s">
        <v>2417</v>
      </c>
    </row>
    <row r="131" spans="1:2">
      <c r="A131" s="4" t="s">
        <v>2423</v>
      </c>
      <c r="B131" s="5" t="n">
        <v>43068</v>
      </c>
    </row>
    <row r="132" spans="1:2">
      <c r="A132" s="4" t="s">
        <v>2458</v>
      </c>
    </row>
    <row r="133" spans="1:2">
      <c r="A133" s="3" t="s">
        <v>2417</v>
      </c>
    </row>
    <row r="134" spans="1:2">
      <c r="A134" s="4" t="s">
        <v>2423</v>
      </c>
      <c r="B134" s="5" t="n">
        <v>-7003143</v>
      </c>
    </row>
    <row r="135" spans="1:2">
      <c r="A135" s="4" t="s">
        <v>2459</v>
      </c>
    </row>
    <row r="136" spans="1:2">
      <c r="A136" s="3" t="s">
        <v>2417</v>
      </c>
    </row>
    <row r="137" spans="1:2">
      <c r="A137" s="4" t="s">
        <v>2423</v>
      </c>
      <c r="B137" s="5" t="n">
        <v>6092643</v>
      </c>
    </row>
    <row r="138" spans="1:2">
      <c r="A138" s="4" t="s">
        <v>2460</v>
      </c>
    </row>
    <row r="139" spans="1:2">
      <c r="A139" s="3" t="s">
        <v>2417</v>
      </c>
    </row>
    <row r="140" spans="1:2">
      <c r="A140" s="4" t="s">
        <v>2423</v>
      </c>
      <c r="B140" s="5" t="n">
        <v>32448</v>
      </c>
    </row>
    <row r="141" spans="1:2">
      <c r="A141" s="4" t="s">
        <v>2461</v>
      </c>
    </row>
    <row r="142" spans="1:2">
      <c r="A142" s="3" t="s">
        <v>2417</v>
      </c>
    </row>
    <row r="143" spans="1:2">
      <c r="A143" s="4" t="s">
        <v>2423</v>
      </c>
      <c r="B143" s="6" t="s">
        <v>2462</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2463</v>
      </c>
      <c r="B1" s="2" t="s">
        <v>1</v>
      </c>
    </row>
    <row r="2" spans="1:2">
      <c r="B2" s="2" t="s">
        <v>114</v>
      </c>
    </row>
    <row r="3" spans="1:2">
      <c r="A3" s="4" t="s">
        <v>1030</v>
      </c>
    </row>
    <row r="4" spans="1:2">
      <c r="A4" s="3" t="s">
        <v>2464</v>
      </c>
    </row>
    <row r="5" spans="1:2">
      <c r="A5" s="4" t="s">
        <v>2465</v>
      </c>
      <c r="B5" s="4" t="s">
        <v>2466</v>
      </c>
    </row>
    <row r="6" spans="1:2">
      <c r="A6" s="4" t="s">
        <v>669</v>
      </c>
    </row>
    <row r="7" spans="1:2">
      <c r="A7" s="3" t="s">
        <v>2464</v>
      </c>
    </row>
    <row r="8" spans="1:2">
      <c r="A8" s="4" t="s">
        <v>2465</v>
      </c>
      <c r="B8" s="4" t="s">
        <v>2467</v>
      </c>
    </row>
    <row r="9" spans="1:2">
      <c r="A9" s="4" t="s">
        <v>2468</v>
      </c>
    </row>
    <row r="10" spans="1:2">
      <c r="A10" s="3" t="s">
        <v>2464</v>
      </c>
    </row>
    <row r="11" spans="1:2">
      <c r="A11" s="4" t="s">
        <v>2469</v>
      </c>
      <c r="B11" s="4" t="s">
        <v>2470</v>
      </c>
    </row>
    <row r="12" spans="1:2">
      <c r="A12" s="4" t="s">
        <v>2471</v>
      </c>
    </row>
    <row r="13" spans="1:2">
      <c r="A13" s="3" t="s">
        <v>2464</v>
      </c>
    </row>
    <row r="14" spans="1:2">
      <c r="A14" s="4" t="s">
        <v>2469</v>
      </c>
      <c r="B14" s="4" t="s">
        <v>2472</v>
      </c>
    </row>
    <row r="15" spans="1:2">
      <c r="A15" s="4" t="s">
        <v>2473</v>
      </c>
    </row>
    <row r="16" spans="1:2">
      <c r="A16" s="3" t="s">
        <v>2464</v>
      </c>
    </row>
    <row r="17" spans="1:2">
      <c r="A17" s="4" t="s">
        <v>2469</v>
      </c>
      <c r="B17" s="4" t="s">
        <v>2474</v>
      </c>
    </row>
    <row r="18" spans="1:2">
      <c r="A18" s="4" t="s">
        <v>2475</v>
      </c>
    </row>
    <row r="19" spans="1:2">
      <c r="A19" s="3" t="s">
        <v>2464</v>
      </c>
    </row>
    <row r="20" spans="1:2">
      <c r="A20" s="4" t="s">
        <v>2469</v>
      </c>
      <c r="B20" s="4" t="s">
        <v>2476</v>
      </c>
    </row>
    <row r="21" spans="1:2">
      <c r="A21" s="4" t="s">
        <v>2477</v>
      </c>
    </row>
    <row r="22" spans="1:2">
      <c r="A22" s="3" t="s">
        <v>2464</v>
      </c>
    </row>
    <row r="23" spans="1:2">
      <c r="A23" s="4" t="s">
        <v>2469</v>
      </c>
      <c r="B23" s="4" t="s">
        <v>2478</v>
      </c>
    </row>
    <row r="24" spans="1:2">
      <c r="A24" s="4" t="s">
        <v>2479</v>
      </c>
    </row>
    <row r="25" spans="1:2">
      <c r="A25" s="3" t="s">
        <v>2464</v>
      </c>
    </row>
    <row r="26" spans="1:2">
      <c r="A26" s="4" t="s">
        <v>2469</v>
      </c>
      <c r="B26" s="4" t="s">
        <v>2480</v>
      </c>
    </row>
    <row r="27" spans="1:2">
      <c r="A27" s="4" t="s">
        <v>2481</v>
      </c>
    </row>
    <row r="28" spans="1:2">
      <c r="A28" s="3" t="s">
        <v>2464</v>
      </c>
    </row>
    <row r="29" spans="1:2">
      <c r="A29" s="4" t="s">
        <v>2469</v>
      </c>
      <c r="B29" s="4" t="s">
        <v>2482</v>
      </c>
    </row>
    <row r="30" spans="1:2">
      <c r="A30" s="4" t="s">
        <v>2483</v>
      </c>
    </row>
    <row r="31" spans="1:2">
      <c r="A31" s="3" t="s">
        <v>2464</v>
      </c>
    </row>
    <row r="32" spans="1:2">
      <c r="A32" s="4" t="s">
        <v>2469</v>
      </c>
      <c r="B32" s="4" t="s">
        <v>2484</v>
      </c>
    </row>
    <row r="33" spans="1:2">
      <c r="A33" s="4" t="s">
        <v>2485</v>
      </c>
    </row>
    <row r="34" spans="1:2">
      <c r="A34" s="3" t="s">
        <v>2464</v>
      </c>
    </row>
    <row r="35" spans="1:2">
      <c r="A35" s="4" t="s">
        <v>2469</v>
      </c>
      <c r="B35" s="4" t="s">
        <v>2486</v>
      </c>
    </row>
    <row r="36" spans="1:2">
      <c r="A36" s="4" t="s">
        <v>2487</v>
      </c>
    </row>
    <row r="37" spans="1:2">
      <c r="A37" s="3" t="s">
        <v>2464</v>
      </c>
    </row>
    <row r="38" spans="1:2">
      <c r="A38" s="4" t="s">
        <v>2469</v>
      </c>
      <c r="B38" s="4" t="s">
        <v>2488</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outlineLevelCol="0"/>
  <cols>
    <col customWidth="1" max="1" min="1" width="80"/>
    <col customWidth="1" max="2" min="2" width="22"/>
  </cols>
  <sheetData>
    <row r="1" spans="1:2">
      <c r="A1" s="1" t="s">
        <v>2489</v>
      </c>
      <c r="B1" s="2" t="s">
        <v>1</v>
      </c>
    </row>
    <row r="2" spans="1:2">
      <c r="B2" s="2" t="s">
        <v>47</v>
      </c>
    </row>
    <row r="3" spans="1:2">
      <c r="A3" s="4" t="s">
        <v>2422</v>
      </c>
    </row>
    <row r="4" spans="1:2">
      <c r="A4" s="3" t="s">
        <v>2490</v>
      </c>
    </row>
    <row r="5" spans="1:2">
      <c r="A5" s="4" t="s">
        <v>2491</v>
      </c>
      <c r="B5" s="6" t="s">
        <v>2492</v>
      </c>
    </row>
    <row r="6" spans="1:2">
      <c r="A6" s="4" t="s">
        <v>2425</v>
      </c>
    </row>
    <row r="7" spans="1:2">
      <c r="A7" s="3" t="s">
        <v>2490</v>
      </c>
    </row>
    <row r="8" spans="1:2">
      <c r="A8" s="4" t="s">
        <v>2491</v>
      </c>
      <c r="B8" s="5" t="n">
        <v>341188</v>
      </c>
    </row>
    <row r="9" spans="1:2">
      <c r="A9" s="4" t="s">
        <v>2493</v>
      </c>
    </row>
    <row r="10" spans="1:2">
      <c r="A10" s="3" t="s">
        <v>2490</v>
      </c>
    </row>
    <row r="11" spans="1:2">
      <c r="A11" s="4" t="s">
        <v>2491</v>
      </c>
      <c r="B11" s="5" t="n">
        <v>137082</v>
      </c>
    </row>
    <row r="12" spans="1:2">
      <c r="A12" s="4" t="s">
        <v>2494</v>
      </c>
    </row>
    <row r="13" spans="1:2">
      <c r="A13" s="3" t="s">
        <v>2490</v>
      </c>
    </row>
    <row r="14" spans="1:2">
      <c r="A14" s="4" t="s">
        <v>2491</v>
      </c>
      <c r="B14" s="5" t="n">
        <v>-930</v>
      </c>
    </row>
    <row r="15" spans="1:2">
      <c r="A15" s="4" t="s">
        <v>2495</v>
      </c>
    </row>
    <row r="16" spans="1:2">
      <c r="A16" s="3" t="s">
        <v>2490</v>
      </c>
    </row>
    <row r="17" spans="1:2">
      <c r="A17" s="4" t="s">
        <v>2491</v>
      </c>
      <c r="B17" s="5" t="n">
        <v>6508</v>
      </c>
    </row>
    <row r="18" spans="1:2">
      <c r="A18" s="4" t="s">
        <v>2430</v>
      </c>
    </row>
    <row r="19" spans="1:2">
      <c r="A19" s="3" t="s">
        <v>2490</v>
      </c>
    </row>
    <row r="20" spans="1:2">
      <c r="A20" s="4" t="s">
        <v>2491</v>
      </c>
      <c r="B20" s="5" t="n">
        <v>-486172</v>
      </c>
    </row>
    <row r="21" spans="1:2">
      <c r="A21" s="4" t="s">
        <v>2429</v>
      </c>
    </row>
    <row r="22" spans="1:2">
      <c r="A22" s="3" t="s">
        <v>2490</v>
      </c>
    </row>
    <row r="23" spans="1:2">
      <c r="A23" s="4" t="s">
        <v>2491</v>
      </c>
      <c r="B23" s="5" t="n">
        <v>-1704255</v>
      </c>
    </row>
    <row r="24" spans="1:2">
      <c r="A24" s="4" t="s">
        <v>2496</v>
      </c>
    </row>
    <row r="25" spans="1:2">
      <c r="A25" s="3" t="s">
        <v>2490</v>
      </c>
    </row>
    <row r="26" spans="1:2">
      <c r="A26" s="4" t="s">
        <v>2491</v>
      </c>
      <c r="B26" s="5" t="n">
        <v>-167605</v>
      </c>
    </row>
    <row r="27" spans="1:2">
      <c r="A27" s="4" t="s">
        <v>2412</v>
      </c>
    </row>
    <row r="28" spans="1:2">
      <c r="A28" s="3" t="s">
        <v>2490</v>
      </c>
    </row>
    <row r="29" spans="1:2">
      <c r="A29" s="4" t="s">
        <v>2491</v>
      </c>
      <c r="B29" s="5" t="n">
        <v>-772726</v>
      </c>
    </row>
    <row r="30" spans="1:2">
      <c r="A30" s="4" t="s">
        <v>2432</v>
      </c>
    </row>
    <row r="31" spans="1:2">
      <c r="A31" s="3" t="s">
        <v>2490</v>
      </c>
    </row>
    <row r="32" spans="1:2">
      <c r="A32" s="4" t="s">
        <v>2491</v>
      </c>
      <c r="B32" s="5" t="n">
        <v>63239</v>
      </c>
    </row>
    <row r="33" spans="1:2">
      <c r="A33" s="4" t="s">
        <v>2497</v>
      </c>
    </row>
    <row r="34" spans="1:2">
      <c r="A34" s="3" t="s">
        <v>2490</v>
      </c>
    </row>
    <row r="35" spans="1:2">
      <c r="A35" s="4" t="s">
        <v>2491</v>
      </c>
      <c r="B35" s="5" t="n">
        <v>34271</v>
      </c>
    </row>
    <row r="36" spans="1:2">
      <c r="A36" s="4" t="s">
        <v>2498</v>
      </c>
    </row>
    <row r="37" spans="1:2">
      <c r="A37" s="3" t="s">
        <v>2490</v>
      </c>
    </row>
    <row r="38" spans="1:2">
      <c r="A38" s="4" t="s">
        <v>2491</v>
      </c>
      <c r="B38" s="5" t="n">
        <v>33426</v>
      </c>
    </row>
    <row r="39" spans="1:2">
      <c r="A39" s="4" t="s">
        <v>2499</v>
      </c>
    </row>
    <row r="40" spans="1:2">
      <c r="A40" s="3" t="s">
        <v>2490</v>
      </c>
    </row>
    <row r="41" spans="1:2">
      <c r="A41" s="4" t="s">
        <v>2491</v>
      </c>
      <c r="B41" s="5" t="n">
        <v>1627</v>
      </c>
    </row>
    <row r="42" spans="1:2">
      <c r="A42" s="4" t="s">
        <v>2437</v>
      </c>
    </row>
    <row r="43" spans="1:2">
      <c r="A43" s="3" t="s">
        <v>2490</v>
      </c>
    </row>
    <row r="44" spans="1:2">
      <c r="A44" s="4" t="s">
        <v>2491</v>
      </c>
      <c r="B44" s="5" t="n">
        <v>-2636</v>
      </c>
    </row>
    <row r="45" spans="1:2">
      <c r="A45" s="4" t="s">
        <v>2500</v>
      </c>
    </row>
    <row r="46" spans="1:2">
      <c r="A46" s="3" t="s">
        <v>2490</v>
      </c>
    </row>
    <row r="47" spans="1:2">
      <c r="A47" s="4" t="s">
        <v>2491</v>
      </c>
      <c r="B47" s="5" t="n">
        <v>-1110374</v>
      </c>
    </row>
    <row r="48" spans="1:2">
      <c r="A48" s="4" t="s">
        <v>2436</v>
      </c>
    </row>
    <row r="49" spans="1:2">
      <c r="A49" s="3" t="s">
        <v>2490</v>
      </c>
    </row>
    <row r="50" spans="1:2">
      <c r="A50" s="4" t="s">
        <v>2491</v>
      </c>
      <c r="B50" s="5" t="n">
        <v>249622</v>
      </c>
    </row>
    <row r="51" spans="1:2">
      <c r="A51" s="4" t="s">
        <v>2501</v>
      </c>
    </row>
    <row r="52" spans="1:2">
      <c r="A52" s="3" t="s">
        <v>2490</v>
      </c>
    </row>
    <row r="53" spans="1:2">
      <c r="A53" s="4" t="s">
        <v>2491</v>
      </c>
      <c r="B53" s="5" t="n">
        <v>-41901</v>
      </c>
    </row>
    <row r="54" spans="1:2">
      <c r="A54" s="4" t="s">
        <v>2414</v>
      </c>
    </row>
    <row r="55" spans="1:2">
      <c r="A55" s="3" t="s">
        <v>2490</v>
      </c>
    </row>
    <row r="56" spans="1:2">
      <c r="A56" s="4" t="s">
        <v>2491</v>
      </c>
      <c r="B56" s="5" t="n">
        <v>-1310070</v>
      </c>
    </row>
    <row r="57" spans="1:2">
      <c r="A57" s="4" t="s">
        <v>2439</v>
      </c>
    </row>
    <row r="58" spans="1:2">
      <c r="A58" s="3" t="s">
        <v>2490</v>
      </c>
    </row>
    <row r="59" spans="1:2">
      <c r="A59" s="4" t="s">
        <v>2491</v>
      </c>
      <c r="B59" s="5" t="n">
        <v>121286</v>
      </c>
    </row>
    <row r="60" spans="1:2">
      <c r="A60" s="4" t="s">
        <v>2502</v>
      </c>
    </row>
    <row r="61" spans="1:2">
      <c r="A61" s="3" t="s">
        <v>2490</v>
      </c>
    </row>
    <row r="62" spans="1:2">
      <c r="A62" s="4" t="s">
        <v>2491</v>
      </c>
      <c r="B62" s="5" t="n">
        <v>68541</v>
      </c>
    </row>
    <row r="63" spans="1:2">
      <c r="A63" s="4" t="s">
        <v>2503</v>
      </c>
    </row>
    <row r="64" spans="1:2">
      <c r="A64" s="3" t="s">
        <v>2490</v>
      </c>
    </row>
    <row r="65" spans="1:2">
      <c r="A65" s="4" t="s">
        <v>2491</v>
      </c>
      <c r="B65" s="5" t="n">
        <v>66853</v>
      </c>
    </row>
    <row r="66" spans="1:2">
      <c r="A66" s="4" t="s">
        <v>2504</v>
      </c>
    </row>
    <row r="67" spans="1:2">
      <c r="A67" s="3" t="s">
        <v>2490</v>
      </c>
    </row>
    <row r="68" spans="1:2">
      <c r="A68" s="4" t="s">
        <v>2491</v>
      </c>
      <c r="B68" s="5" t="n">
        <v>3254</v>
      </c>
    </row>
    <row r="69" spans="1:2">
      <c r="A69" s="4" t="s">
        <v>2444</v>
      </c>
    </row>
    <row r="70" spans="1:2">
      <c r="A70" s="3" t="s">
        <v>2490</v>
      </c>
    </row>
    <row r="71" spans="1:2">
      <c r="A71" s="4" t="s">
        <v>2491</v>
      </c>
      <c r="B71" s="5" t="n">
        <v>-5272</v>
      </c>
    </row>
    <row r="72" spans="1:2">
      <c r="A72" s="4" t="s">
        <v>2505</v>
      </c>
    </row>
    <row r="73" spans="1:2">
      <c r="A73" s="3" t="s">
        <v>2490</v>
      </c>
    </row>
    <row r="74" spans="1:2">
      <c r="A74" s="4" t="s">
        <v>2491</v>
      </c>
      <c r="B74" s="5" t="n">
        <v>-2015409</v>
      </c>
    </row>
    <row r="75" spans="1:2">
      <c r="A75" s="4" t="s">
        <v>2443</v>
      </c>
    </row>
    <row r="76" spans="1:2">
      <c r="A76" s="3" t="s">
        <v>2490</v>
      </c>
    </row>
    <row r="77" spans="1:2">
      <c r="A77" s="4" t="s">
        <v>2491</v>
      </c>
      <c r="B77" s="5" t="n">
        <v>534480</v>
      </c>
    </row>
    <row r="78" spans="1:2">
      <c r="A78" s="4" t="s">
        <v>2506</v>
      </c>
    </row>
    <row r="79" spans="1:2">
      <c r="A79" s="3" t="s">
        <v>2490</v>
      </c>
    </row>
    <row r="80" spans="1:2">
      <c r="A80" s="4" t="s">
        <v>2491</v>
      </c>
      <c r="B80" s="5" t="n">
        <v>-83803</v>
      </c>
    </row>
    <row r="81" spans="1:2">
      <c r="A81" s="4" t="s">
        <v>2446</v>
      </c>
    </row>
    <row r="82" spans="1:2">
      <c r="A82" s="3" t="s">
        <v>2490</v>
      </c>
    </row>
    <row r="83" spans="1:2">
      <c r="A83" s="4" t="s">
        <v>2491</v>
      </c>
      <c r="B83" s="5" t="n">
        <v>809516</v>
      </c>
    </row>
    <row r="84" spans="1:2">
      <c r="A84" s="4" t="s">
        <v>2447</v>
      </c>
    </row>
    <row r="85" spans="1:2">
      <c r="A85" s="3" t="s">
        <v>2490</v>
      </c>
    </row>
    <row r="86" spans="1:2">
      <c r="A86" s="4" t="s">
        <v>2491</v>
      </c>
      <c r="B86" s="5" t="n">
        <v>-54722</v>
      </c>
    </row>
    <row r="87" spans="1:2">
      <c r="A87" s="4" t="s">
        <v>2507</v>
      </c>
    </row>
    <row r="88" spans="1:2">
      <c r="A88" s="3" t="s">
        <v>2490</v>
      </c>
    </row>
    <row r="89" spans="1:2">
      <c r="A89" s="4" t="s">
        <v>2491</v>
      </c>
      <c r="B89" s="5" t="n">
        <v>-34271</v>
      </c>
    </row>
    <row r="90" spans="1:2">
      <c r="A90" s="4" t="s">
        <v>2508</v>
      </c>
    </row>
    <row r="91" spans="1:2">
      <c r="A91" s="3" t="s">
        <v>2490</v>
      </c>
    </row>
    <row r="92" spans="1:2">
      <c r="A92" s="4" t="s">
        <v>2491</v>
      </c>
      <c r="B92" s="5" t="n">
        <v>-33426</v>
      </c>
    </row>
    <row r="93" spans="1:2">
      <c r="A93" s="4" t="s">
        <v>2509</v>
      </c>
    </row>
    <row r="94" spans="1:2">
      <c r="A94" s="3" t="s">
        <v>2490</v>
      </c>
    </row>
    <row r="95" spans="1:2">
      <c r="A95" s="4" t="s">
        <v>2491</v>
      </c>
      <c r="B95" s="5" t="n">
        <v>-1627</v>
      </c>
    </row>
    <row r="96" spans="1:2">
      <c r="A96" s="4" t="s">
        <v>2452</v>
      </c>
    </row>
    <row r="97" spans="1:2">
      <c r="A97" s="3" t="s">
        <v>2490</v>
      </c>
    </row>
    <row r="98" spans="1:2">
      <c r="A98" s="4" t="s">
        <v>2491</v>
      </c>
      <c r="B98" s="5" t="n">
        <v>2636</v>
      </c>
    </row>
    <row r="99" spans="1:2">
      <c r="A99" s="4" t="s">
        <v>2510</v>
      </c>
    </row>
    <row r="100" spans="1:2">
      <c r="A100" s="3" t="s">
        <v>2490</v>
      </c>
    </row>
    <row r="101" spans="1:2">
      <c r="A101" s="4" t="s">
        <v>2491</v>
      </c>
      <c r="B101" s="5" t="n">
        <v>1138647</v>
      </c>
    </row>
    <row r="102" spans="1:2">
      <c r="A102" s="4" t="s">
        <v>2451</v>
      </c>
    </row>
    <row r="103" spans="1:2">
      <c r="A103" s="3" t="s">
        <v>2490</v>
      </c>
    </row>
    <row r="104" spans="1:2">
      <c r="A104" s="4" t="s">
        <v>2491</v>
      </c>
      <c r="B104" s="5" t="n">
        <v>-249622</v>
      </c>
    </row>
    <row r="105" spans="1:2">
      <c r="A105" s="4" t="s">
        <v>2511</v>
      </c>
    </row>
    <row r="106" spans="1:2">
      <c r="A106" s="3" t="s">
        <v>2490</v>
      </c>
    </row>
    <row r="107" spans="1:2">
      <c r="A107" s="4" t="s">
        <v>2491</v>
      </c>
      <c r="B107" s="5" t="n">
        <v>41901</v>
      </c>
    </row>
    <row r="108" spans="1:2">
      <c r="A108" s="4" t="s">
        <v>2454</v>
      </c>
    </row>
    <row r="109" spans="1:2">
      <c r="A109" s="3" t="s">
        <v>2490</v>
      </c>
    </row>
    <row r="110" spans="1:2">
      <c r="A110" s="4" t="s">
        <v>2491</v>
      </c>
      <c r="B110" s="5" t="n">
        <v>1483113</v>
      </c>
    </row>
    <row r="111" spans="1:2">
      <c r="A111" s="4" t="s">
        <v>2455</v>
      </c>
    </row>
    <row r="112" spans="1:2">
      <c r="A112" s="3" t="s">
        <v>2490</v>
      </c>
    </row>
    <row r="113" spans="1:2">
      <c r="A113" s="4" t="s">
        <v>2491</v>
      </c>
      <c r="B113" s="5" t="n">
        <v>-114033</v>
      </c>
    </row>
    <row r="114" spans="1:2">
      <c r="A114" s="4" t="s">
        <v>2512</v>
      </c>
    </row>
    <row r="115" spans="1:2">
      <c r="A115" s="3" t="s">
        <v>2490</v>
      </c>
    </row>
    <row r="116" spans="1:2">
      <c r="A116" s="4" t="s">
        <v>2491</v>
      </c>
      <c r="B116" s="5" t="n">
        <v>-68541</v>
      </c>
    </row>
    <row r="117" spans="1:2">
      <c r="A117" s="4" t="s">
        <v>2513</v>
      </c>
    </row>
    <row r="118" spans="1:2">
      <c r="A118" s="3" t="s">
        <v>2490</v>
      </c>
    </row>
    <row r="119" spans="1:2">
      <c r="A119" s="4" t="s">
        <v>2491</v>
      </c>
      <c r="B119" s="5" t="n">
        <v>-66853</v>
      </c>
    </row>
    <row r="120" spans="1:2">
      <c r="A120" s="4" t="s">
        <v>2514</v>
      </c>
    </row>
    <row r="121" spans="1:2">
      <c r="A121" s="3" t="s">
        <v>2490</v>
      </c>
    </row>
    <row r="122" spans="1:2">
      <c r="A122" s="4" t="s">
        <v>2491</v>
      </c>
      <c r="B122" s="5" t="n">
        <v>-3254</v>
      </c>
    </row>
    <row r="123" spans="1:2">
      <c r="A123" s="4" t="s">
        <v>2460</v>
      </c>
    </row>
    <row r="124" spans="1:2">
      <c r="A124" s="3" t="s">
        <v>2490</v>
      </c>
    </row>
    <row r="125" spans="1:2">
      <c r="A125" s="4" t="s">
        <v>2491</v>
      </c>
      <c r="B125" s="5" t="n">
        <v>5272</v>
      </c>
    </row>
    <row r="126" spans="1:2">
      <c r="A126" s="4" t="s">
        <v>2515</v>
      </c>
    </row>
    <row r="127" spans="1:2">
      <c r="A127" s="3" t="s">
        <v>2490</v>
      </c>
    </row>
    <row r="128" spans="1:2">
      <c r="A128" s="4" t="s">
        <v>2491</v>
      </c>
      <c r="B128" s="5" t="n">
        <v>2181199</v>
      </c>
    </row>
    <row r="129" spans="1:2">
      <c r="A129" s="4" t="s">
        <v>2459</v>
      </c>
    </row>
    <row r="130" spans="1:2">
      <c r="A130" s="3" t="s">
        <v>2490</v>
      </c>
    </row>
    <row r="131" spans="1:2">
      <c r="A131" s="4" t="s">
        <v>2491</v>
      </c>
      <c r="B131" s="5" t="n">
        <v>-534480</v>
      </c>
    </row>
    <row r="132" spans="1:2">
      <c r="A132" s="4" t="s">
        <v>2516</v>
      </c>
    </row>
    <row r="133" spans="1:2">
      <c r="A133" s="3" t="s">
        <v>2490</v>
      </c>
    </row>
    <row r="134" spans="1:2">
      <c r="A134" s="4" t="s">
        <v>2491</v>
      </c>
      <c r="B134" s="6" t="s">
        <v>25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73</v>
      </c>
      <c r="B1" s="2" t="s">
        <v>1</v>
      </c>
    </row>
    <row r="2" spans="1:2">
      <c r="B2" s="2" t="s">
        <v>114</v>
      </c>
    </row>
    <row r="3" spans="1:2">
      <c r="A3" s="3" t="s">
        <v>336</v>
      </c>
    </row>
    <row r="4" spans="1:2">
      <c r="A4" s="4" t="s">
        <v>73</v>
      </c>
      <c r="B4" s="4" t="s">
        <v>33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outlineLevelCol="0"/>
  <cols>
    <col customWidth="1" max="1" min="1" width="80"/>
    <col customWidth="1" max="2" min="2" width="14"/>
  </cols>
  <sheetData>
    <row r="1" spans="1:2">
      <c r="A1" s="1" t="s">
        <v>2518</v>
      </c>
      <c r="B1" s="2" t="s">
        <v>114</v>
      </c>
    </row>
    <row r="2" spans="1:2">
      <c r="A2" s="4" t="s">
        <v>2519</v>
      </c>
    </row>
    <row r="3" spans="1:2">
      <c r="A3" s="3" t="s">
        <v>2520</v>
      </c>
    </row>
    <row r="4" spans="1:2">
      <c r="A4" s="4" t="s">
        <v>2521</v>
      </c>
      <c r="B4" s="4" t="s">
        <v>869</v>
      </c>
    </row>
    <row r="5" spans="1:2">
      <c r="A5" s="4" t="s">
        <v>2522</v>
      </c>
    </row>
    <row r="6" spans="1:2">
      <c r="A6" s="3" t="s">
        <v>2520</v>
      </c>
    </row>
    <row r="7" spans="1:2">
      <c r="A7" s="4" t="s">
        <v>2521</v>
      </c>
      <c r="B7" s="4" t="s">
        <v>869</v>
      </c>
    </row>
    <row r="8" spans="1:2">
      <c r="A8" s="4" t="s">
        <v>2523</v>
      </c>
    </row>
    <row r="9" spans="1:2">
      <c r="A9" s="3" t="s">
        <v>2520</v>
      </c>
    </row>
    <row r="10" spans="1:2">
      <c r="A10" s="4" t="s">
        <v>2521</v>
      </c>
      <c r="B10" s="4" t="s">
        <v>2524</v>
      </c>
    </row>
    <row r="11" spans="1:2">
      <c r="A11" s="4" t="s">
        <v>2525</v>
      </c>
    </row>
    <row r="12" spans="1:2">
      <c r="A12" s="3" t="s">
        <v>2520</v>
      </c>
    </row>
    <row r="13" spans="1:2">
      <c r="A13" s="4" t="s">
        <v>2521</v>
      </c>
      <c r="B13" s="4" t="s">
        <v>2526</v>
      </c>
    </row>
    <row r="14" spans="1:2">
      <c r="A14" s="4" t="s">
        <v>2527</v>
      </c>
    </row>
    <row r="15" spans="1:2">
      <c r="A15" s="3" t="s">
        <v>2520</v>
      </c>
    </row>
    <row r="16" spans="1:2">
      <c r="A16" s="4" t="s">
        <v>2521</v>
      </c>
      <c r="B16" s="4" t="s">
        <v>2528</v>
      </c>
    </row>
    <row r="17" spans="1:2">
      <c r="A17" s="4" t="s">
        <v>2529</v>
      </c>
    </row>
    <row r="18" spans="1:2">
      <c r="A18" s="3" t="s">
        <v>2520</v>
      </c>
    </row>
    <row r="19" spans="1:2">
      <c r="A19" s="4" t="s">
        <v>2521</v>
      </c>
      <c r="B19" s="4" t="s">
        <v>2530</v>
      </c>
    </row>
    <row r="20" spans="1:2">
      <c r="A20" s="4" t="s">
        <v>2531</v>
      </c>
    </row>
    <row r="21" spans="1:2">
      <c r="A21" s="3" t="s">
        <v>2520</v>
      </c>
    </row>
    <row r="22" spans="1:2">
      <c r="A22" s="4" t="s">
        <v>2521</v>
      </c>
      <c r="B22" s="4" t="s">
        <v>2532</v>
      </c>
    </row>
    <row r="23" spans="1:2">
      <c r="A23" s="4" t="s">
        <v>2533</v>
      </c>
    </row>
    <row r="24" spans="1:2">
      <c r="A24" s="3" t="s">
        <v>2520</v>
      </c>
    </row>
    <row r="25" spans="1:2">
      <c r="A25" s="4" t="s">
        <v>2521</v>
      </c>
      <c r="B25" s="4" t="s">
        <v>2534</v>
      </c>
    </row>
    <row r="26" spans="1:2">
      <c r="A26" s="4" t="s">
        <v>2535</v>
      </c>
    </row>
    <row r="27" spans="1:2">
      <c r="A27" s="3" t="s">
        <v>2520</v>
      </c>
    </row>
    <row r="28" spans="1:2">
      <c r="A28" s="4" t="s">
        <v>2521</v>
      </c>
      <c r="B28" s="4" t="s">
        <v>1054</v>
      </c>
    </row>
    <row r="29" spans="1:2">
      <c r="A29" s="4" t="s">
        <v>2536</v>
      </c>
    </row>
    <row r="30" spans="1:2">
      <c r="A30" s="3" t="s">
        <v>2520</v>
      </c>
    </row>
    <row r="31" spans="1:2">
      <c r="A31" s="4" t="s">
        <v>2521</v>
      </c>
      <c r="B31" s="4" t="s">
        <v>1054</v>
      </c>
    </row>
    <row r="32" spans="1:2">
      <c r="A32" s="4" t="s">
        <v>2537</v>
      </c>
    </row>
    <row r="33" spans="1:2">
      <c r="A33" s="3" t="s">
        <v>2520</v>
      </c>
    </row>
    <row r="34" spans="1:2">
      <c r="A34" s="4" t="s">
        <v>2521</v>
      </c>
      <c r="B34" s="4" t="s">
        <v>2538</v>
      </c>
    </row>
    <row r="35" spans="1:2">
      <c r="A35" s="4" t="s">
        <v>2539</v>
      </c>
    </row>
    <row r="36" spans="1:2">
      <c r="A36" s="3" t="s">
        <v>2520</v>
      </c>
    </row>
    <row r="37" spans="1:2">
      <c r="A37" s="4" t="s">
        <v>2521</v>
      </c>
      <c r="B37" s="4" t="s">
        <v>2540</v>
      </c>
    </row>
    <row r="38" spans="1:2">
      <c r="A38" s="4" t="s">
        <v>2541</v>
      </c>
    </row>
    <row r="39" spans="1:2">
      <c r="A39" s="3" t="s">
        <v>2520</v>
      </c>
    </row>
    <row r="40" spans="1:2">
      <c r="A40" s="4" t="s">
        <v>2521</v>
      </c>
      <c r="B40" s="4" t="s">
        <v>2542</v>
      </c>
    </row>
    <row r="41" spans="1:2">
      <c r="A41" s="4" t="s">
        <v>2543</v>
      </c>
    </row>
    <row r="42" spans="1:2">
      <c r="A42" s="3" t="s">
        <v>2520</v>
      </c>
    </row>
    <row r="43" spans="1:2">
      <c r="A43" s="4" t="s">
        <v>2521</v>
      </c>
      <c r="B43" s="4" t="s">
        <v>2544</v>
      </c>
    </row>
    <row r="44" spans="1:2">
      <c r="A44" s="4" t="s">
        <v>2545</v>
      </c>
    </row>
    <row r="45" spans="1:2">
      <c r="A45" s="3" t="s">
        <v>2520</v>
      </c>
    </row>
    <row r="46" spans="1:2">
      <c r="A46" s="4" t="s">
        <v>2521</v>
      </c>
      <c r="B46" s="4" t="s">
        <v>2546</v>
      </c>
    </row>
    <row r="47" spans="1:2">
      <c r="A47" s="4" t="s">
        <v>2547</v>
      </c>
    </row>
    <row r="48" spans="1:2">
      <c r="A48" s="3" t="s">
        <v>2520</v>
      </c>
    </row>
    <row r="49" spans="1:2">
      <c r="A49" s="4" t="s">
        <v>2521</v>
      </c>
      <c r="B49" s="4" t="s">
        <v>1206</v>
      </c>
    </row>
    <row r="50" spans="1:2">
      <c r="A50" s="4" t="s">
        <v>2548</v>
      </c>
    </row>
    <row r="51" spans="1:2">
      <c r="A51" s="3" t="s">
        <v>2520</v>
      </c>
    </row>
    <row r="52" spans="1:2">
      <c r="A52" s="4" t="s">
        <v>2521</v>
      </c>
      <c r="B52" s="4" t="s">
        <v>2549</v>
      </c>
    </row>
    <row r="53" spans="1:2">
      <c r="A53" s="4" t="s">
        <v>2550</v>
      </c>
    </row>
    <row r="54" spans="1:2">
      <c r="A54" s="3" t="s">
        <v>2520</v>
      </c>
    </row>
    <row r="55" spans="1:2">
      <c r="A55" s="4" t="s">
        <v>2521</v>
      </c>
      <c r="B55" s="4" t="s">
        <v>2549</v>
      </c>
    </row>
    <row r="56" spans="1:2">
      <c r="A56" s="4" t="s">
        <v>2551</v>
      </c>
    </row>
    <row r="57" spans="1:2">
      <c r="A57" s="3" t="s">
        <v>2520</v>
      </c>
    </row>
    <row r="58" spans="1:2">
      <c r="A58" s="4" t="s">
        <v>2521</v>
      </c>
      <c r="B58" s="4" t="s">
        <v>2552</v>
      </c>
    </row>
    <row r="59" spans="1:2">
      <c r="A59" s="4" t="s">
        <v>2553</v>
      </c>
    </row>
    <row r="60" spans="1:2">
      <c r="A60" s="3" t="s">
        <v>2520</v>
      </c>
    </row>
    <row r="61" spans="1:2">
      <c r="A61" s="4" t="s">
        <v>2521</v>
      </c>
      <c r="B61" s="4" t="s">
        <v>2554</v>
      </c>
    </row>
    <row r="62" spans="1:2">
      <c r="A62" s="4" t="s">
        <v>2555</v>
      </c>
    </row>
    <row r="63" spans="1:2">
      <c r="A63" s="3" t="s">
        <v>2520</v>
      </c>
    </row>
    <row r="64" spans="1:2">
      <c r="A64" s="4" t="s">
        <v>2521</v>
      </c>
      <c r="B64" s="4" t="s">
        <v>2556</v>
      </c>
    </row>
    <row r="65" spans="1:2">
      <c r="A65" s="4" t="s">
        <v>2557</v>
      </c>
    </row>
    <row r="66" spans="1:2">
      <c r="A66" s="3" t="s">
        <v>2520</v>
      </c>
    </row>
    <row r="67" spans="1:2">
      <c r="A67" s="4" t="s">
        <v>2521</v>
      </c>
      <c r="B67" s="4" t="s">
        <v>2558</v>
      </c>
    </row>
    <row r="68" spans="1:2">
      <c r="A68" s="4" t="s">
        <v>2559</v>
      </c>
    </row>
    <row r="69" spans="1:2">
      <c r="A69" s="3" t="s">
        <v>2520</v>
      </c>
    </row>
    <row r="70" spans="1:2">
      <c r="A70" s="4" t="s">
        <v>2521</v>
      </c>
      <c r="B70" s="4" t="s">
        <v>2560</v>
      </c>
    </row>
    <row r="71" spans="1:2">
      <c r="A71" s="4" t="s">
        <v>2561</v>
      </c>
    </row>
    <row r="72" spans="1:2">
      <c r="A72" s="3" t="s">
        <v>2520</v>
      </c>
    </row>
    <row r="73" spans="1:2">
      <c r="A73" s="4" t="s">
        <v>2521</v>
      </c>
      <c r="B73" s="4" t="s">
        <v>2562</v>
      </c>
    </row>
    <row r="74" spans="1:2">
      <c r="A74" s="4" t="s">
        <v>2563</v>
      </c>
    </row>
    <row r="75" spans="1:2">
      <c r="A75" s="3" t="s">
        <v>2520</v>
      </c>
    </row>
    <row r="76" spans="1:2">
      <c r="A76" s="4" t="s">
        <v>2521</v>
      </c>
      <c r="B76" s="4" t="s">
        <v>1805</v>
      </c>
    </row>
    <row r="77" spans="1:2">
      <c r="A77" s="4" t="s">
        <v>2564</v>
      </c>
    </row>
    <row r="78" spans="1:2">
      <c r="A78" s="3" t="s">
        <v>2520</v>
      </c>
    </row>
    <row r="79" spans="1:2">
      <c r="A79" s="4" t="s">
        <v>2521</v>
      </c>
      <c r="B79" s="4" t="s">
        <v>1805</v>
      </c>
    </row>
    <row r="80" spans="1:2">
      <c r="A80" s="4" t="s">
        <v>2565</v>
      </c>
    </row>
    <row r="81" spans="1:2">
      <c r="A81" s="3" t="s">
        <v>2520</v>
      </c>
    </row>
    <row r="82" spans="1:2">
      <c r="A82" s="4" t="s">
        <v>2521</v>
      </c>
      <c r="B82" s="4" t="s">
        <v>2566</v>
      </c>
    </row>
    <row r="83" spans="1:2">
      <c r="A83" s="4" t="s">
        <v>2567</v>
      </c>
    </row>
    <row r="84" spans="1:2">
      <c r="A84" s="3" t="s">
        <v>2520</v>
      </c>
    </row>
    <row r="85" spans="1:2">
      <c r="A85" s="4" t="s">
        <v>2521</v>
      </c>
      <c r="B85" s="4" t="s">
        <v>2188</v>
      </c>
    </row>
    <row r="86" spans="1:2">
      <c r="A86" s="4" t="s">
        <v>2568</v>
      </c>
    </row>
    <row r="87" spans="1:2">
      <c r="A87" s="3" t="s">
        <v>2520</v>
      </c>
    </row>
    <row r="88" spans="1:2">
      <c r="A88" s="4" t="s">
        <v>2521</v>
      </c>
      <c r="B88" s="4" t="s">
        <v>2569</v>
      </c>
    </row>
    <row r="89" spans="1:2">
      <c r="A89" s="4" t="s">
        <v>2570</v>
      </c>
    </row>
    <row r="90" spans="1:2">
      <c r="A90" s="3" t="s">
        <v>2520</v>
      </c>
    </row>
    <row r="91" spans="1:2">
      <c r="A91" s="4" t="s">
        <v>2521</v>
      </c>
      <c r="B91" s="4" t="s">
        <v>2571</v>
      </c>
    </row>
    <row r="92" spans="1:2">
      <c r="A92" s="4" t="s">
        <v>2572</v>
      </c>
    </row>
    <row r="93" spans="1:2">
      <c r="A93" s="3" t="s">
        <v>2520</v>
      </c>
    </row>
    <row r="94" spans="1:2">
      <c r="A94" s="4" t="s">
        <v>2521</v>
      </c>
      <c r="B94" s="4" t="s">
        <v>2573</v>
      </c>
    </row>
    <row r="95" spans="1:2">
      <c r="A95" s="4" t="s">
        <v>2574</v>
      </c>
    </row>
    <row r="96" spans="1:2">
      <c r="A96" s="3" t="s">
        <v>2520</v>
      </c>
    </row>
    <row r="97" spans="1:2">
      <c r="A97" s="4" t="s">
        <v>2521</v>
      </c>
      <c r="B97" s="4" t="s">
        <v>2575</v>
      </c>
    </row>
    <row r="98" spans="1:2">
      <c r="A98" s="4" t="s">
        <v>2576</v>
      </c>
    </row>
    <row r="99" spans="1:2">
      <c r="A99" s="3" t="s">
        <v>2520</v>
      </c>
    </row>
    <row r="100" spans="1:2">
      <c r="A100" s="4" t="s">
        <v>2521</v>
      </c>
      <c r="B100" s="4" t="s">
        <v>1343</v>
      </c>
    </row>
    <row r="101" spans="1:2">
      <c r="A101" s="4" t="s">
        <v>2577</v>
      </c>
    </row>
    <row r="102" spans="1:2">
      <c r="A102" s="3" t="s">
        <v>2520</v>
      </c>
    </row>
    <row r="103" spans="1:2">
      <c r="A103" s="4" t="s">
        <v>2521</v>
      </c>
      <c r="B103" s="4" t="s">
        <v>1343</v>
      </c>
    </row>
    <row r="104" spans="1:2">
      <c r="A104" s="4" t="s">
        <v>2578</v>
      </c>
    </row>
    <row r="105" spans="1:2">
      <c r="A105" s="3" t="s">
        <v>2520</v>
      </c>
    </row>
    <row r="106" spans="1:2">
      <c r="A106" s="4" t="s">
        <v>2521</v>
      </c>
      <c r="B106" s="4" t="s">
        <v>2579</v>
      </c>
    </row>
    <row r="107" spans="1:2">
      <c r="A107" s="4" t="s">
        <v>2580</v>
      </c>
    </row>
    <row r="108" spans="1:2">
      <c r="A108" s="3" t="s">
        <v>2520</v>
      </c>
    </row>
    <row r="109" spans="1:2">
      <c r="A109" s="4" t="s">
        <v>2521</v>
      </c>
      <c r="B109" s="4" t="s">
        <v>2581</v>
      </c>
    </row>
    <row r="110" spans="1:2">
      <c r="A110" s="4" t="s">
        <v>2582</v>
      </c>
    </row>
    <row r="111" spans="1:2">
      <c r="A111" s="3" t="s">
        <v>2520</v>
      </c>
    </row>
    <row r="112" spans="1:2">
      <c r="A112" s="4" t="s">
        <v>2521</v>
      </c>
      <c r="B112" s="4" t="s">
        <v>2583</v>
      </c>
    </row>
    <row r="113" spans="1:2">
      <c r="A113" s="4" t="s">
        <v>2584</v>
      </c>
    </row>
    <row r="114" spans="1:2">
      <c r="A114" s="3" t="s">
        <v>2520</v>
      </c>
    </row>
    <row r="115" spans="1:2">
      <c r="A115" s="4" t="s">
        <v>2521</v>
      </c>
      <c r="B115" s="4" t="s">
        <v>1337</v>
      </c>
    </row>
    <row r="116" spans="1:2">
      <c r="A116" s="4" t="s">
        <v>2585</v>
      </c>
    </row>
    <row r="117" spans="1:2">
      <c r="A117" s="3" t="s">
        <v>2520</v>
      </c>
    </row>
    <row r="118" spans="1:2">
      <c r="A118" s="4" t="s">
        <v>2521</v>
      </c>
      <c r="B118" s="4" t="s">
        <v>2586</v>
      </c>
    </row>
    <row r="119" spans="1:2">
      <c r="A119" s="4" t="s">
        <v>2587</v>
      </c>
    </row>
    <row r="120" spans="1:2">
      <c r="A120" s="3" t="s">
        <v>2520</v>
      </c>
    </row>
    <row r="121" spans="1:2">
      <c r="A121" s="4" t="s">
        <v>2521</v>
      </c>
      <c r="B121" s="4" t="s">
        <v>2588</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589</v>
      </c>
      <c r="B1" s="2" t="s">
        <v>114</v>
      </c>
      <c r="C1" s="2" t="s">
        <v>115</v>
      </c>
    </row>
    <row r="2" spans="1:3">
      <c r="A2" s="3" t="s">
        <v>2590</v>
      </c>
    </row>
    <row r="3" spans="1:3">
      <c r="A3" s="4" t="s">
        <v>2394</v>
      </c>
      <c r="B3" s="6" t="s">
        <v>2591</v>
      </c>
      <c r="C3" s="6" t="s">
        <v>805</v>
      </c>
    </row>
    <row r="4" spans="1:3">
      <c r="A4" s="4" t="s">
        <v>2397</v>
      </c>
    </row>
    <row r="5" spans="1:3">
      <c r="A5" s="3" t="s">
        <v>2590</v>
      </c>
    </row>
    <row r="6" spans="1:3">
      <c r="A6" s="4" t="s">
        <v>2394</v>
      </c>
      <c r="B6" s="5" t="n">
        <v>8472274</v>
      </c>
      <c r="C6" s="5" t="n">
        <v>3621798</v>
      </c>
    </row>
    <row r="7" spans="1:3">
      <c r="A7" s="4" t="s">
        <v>2592</v>
      </c>
    </row>
    <row r="8" spans="1:3">
      <c r="A8" s="3" t="s">
        <v>2590</v>
      </c>
    </row>
    <row r="9" spans="1:3">
      <c r="A9" s="4" t="s">
        <v>2394</v>
      </c>
      <c r="B9" s="5" t="n">
        <v>3115503</v>
      </c>
      <c r="C9" s="5" t="n">
        <v>4202835</v>
      </c>
    </row>
    <row r="10" spans="1:3">
      <c r="A10" s="4" t="s">
        <v>2398</v>
      </c>
    </row>
    <row r="11" spans="1:3">
      <c r="A11" s="3" t="s">
        <v>2590</v>
      </c>
    </row>
    <row r="12" spans="1:3">
      <c r="A12" s="4" t="s">
        <v>2394</v>
      </c>
      <c r="B12" s="5" t="n">
        <v>1814394</v>
      </c>
      <c r="C12" s="5" t="n">
        <v>1588192</v>
      </c>
    </row>
    <row r="13" spans="1:3">
      <c r="A13" s="4" t="s">
        <v>2593</v>
      </c>
    </row>
    <row r="14" spans="1:3">
      <c r="A14" s="3" t="s">
        <v>2590</v>
      </c>
    </row>
    <row r="15" spans="1:3">
      <c r="A15" s="4" t="s">
        <v>2394</v>
      </c>
      <c r="B15" s="5" t="n">
        <v>3824410</v>
      </c>
      <c r="C15" s="5" t="n">
        <v>2548857</v>
      </c>
    </row>
    <row r="16" spans="1:3">
      <c r="A16" s="4" t="s">
        <v>2594</v>
      </c>
    </row>
    <row r="17" spans="1:3">
      <c r="A17" s="3" t="s">
        <v>2590</v>
      </c>
    </row>
    <row r="18" spans="1:3">
      <c r="A18" s="4" t="s">
        <v>2394</v>
      </c>
      <c r="B18" s="5" t="n">
        <v>173341</v>
      </c>
      <c r="C18" s="5" t="n">
        <v>135070</v>
      </c>
    </row>
    <row r="19" spans="1:3">
      <c r="A19" s="4" t="s">
        <v>2595</v>
      </c>
    </row>
    <row r="20" spans="1:3">
      <c r="A20" s="3" t="s">
        <v>2590</v>
      </c>
    </row>
    <row r="21" spans="1:3">
      <c r="A21" s="4" t="s">
        <v>2394</v>
      </c>
      <c r="B21" s="5" t="n">
        <v>23252</v>
      </c>
      <c r="C21" s="5" t="n">
        <v>27320</v>
      </c>
    </row>
    <row r="22" spans="1:3">
      <c r="A22" s="4" t="s">
        <v>2596</v>
      </c>
    </row>
    <row r="23" spans="1:3">
      <c r="A23" s="3" t="s">
        <v>2590</v>
      </c>
    </row>
    <row r="24" spans="1:3">
      <c r="A24" s="4" t="s">
        <v>2394</v>
      </c>
      <c r="B24" s="6" t="s">
        <v>922</v>
      </c>
      <c r="C24" s="6" t="s">
        <v>923</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9"/>
    <col customWidth="1" max="3" min="3" width="19"/>
  </cols>
  <sheetData>
    <row r="1" spans="1:3">
      <c r="A1" s="1" t="s">
        <v>2597</v>
      </c>
      <c r="B1" s="2" t="s">
        <v>114</v>
      </c>
      <c r="C1" s="2" t="s">
        <v>115</v>
      </c>
    </row>
    <row r="2" spans="1:3">
      <c r="A2" s="3" t="s">
        <v>2598</v>
      </c>
    </row>
    <row r="3" spans="1:3">
      <c r="A3" s="4" t="s">
        <v>2599</v>
      </c>
      <c r="B3" s="6" t="s">
        <v>2600</v>
      </c>
      <c r="C3" s="6" t="s">
        <v>2601</v>
      </c>
    </row>
    <row r="4" spans="1:3">
      <c r="A4" s="4" t="s">
        <v>2602</v>
      </c>
    </row>
    <row r="5" spans="1:3">
      <c r="A5" s="3" t="s">
        <v>2598</v>
      </c>
    </row>
    <row r="6" spans="1:3">
      <c r="A6" s="4" t="s">
        <v>2599</v>
      </c>
      <c r="B6" s="5" t="n">
        <v>11538846000</v>
      </c>
      <c r="C6" s="5" t="n">
        <v>8911418000</v>
      </c>
    </row>
    <row r="7" spans="1:3">
      <c r="A7" s="4" t="s">
        <v>2603</v>
      </c>
    </row>
    <row r="8" spans="1:3">
      <c r="A8" s="3" t="s">
        <v>2598</v>
      </c>
    </row>
    <row r="9" spans="1:3">
      <c r="A9" s="4" t="s">
        <v>2599</v>
      </c>
      <c r="B9" s="6" t="s">
        <v>2604</v>
      </c>
      <c r="C9" s="6" t="s">
        <v>2605</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606</v>
      </c>
      <c r="B1" s="2" t="s">
        <v>114</v>
      </c>
      <c r="C1" s="2" t="s">
        <v>115</v>
      </c>
    </row>
    <row r="2" spans="1:3">
      <c r="A2" s="3" t="s">
        <v>2607</v>
      </c>
    </row>
    <row r="3" spans="1:3">
      <c r="A3" s="4" t="s">
        <v>2608</v>
      </c>
      <c r="B3" s="6" t="s">
        <v>2609</v>
      </c>
      <c r="C3" s="6" t="s">
        <v>2610</v>
      </c>
    </row>
    <row r="4" spans="1:3">
      <c r="A4" s="4" t="s">
        <v>2611</v>
      </c>
    </row>
    <row r="5" spans="1:3">
      <c r="A5" s="3" t="s">
        <v>2607</v>
      </c>
    </row>
    <row r="6" spans="1:3">
      <c r="A6" s="4" t="s">
        <v>2608</v>
      </c>
      <c r="B6" s="5" t="n">
        <v>-7842246</v>
      </c>
    </row>
    <row r="7" spans="1:3">
      <c r="A7" s="4" t="s">
        <v>1295</v>
      </c>
    </row>
    <row r="8" spans="1:3">
      <c r="A8" s="3" t="s">
        <v>2607</v>
      </c>
    </row>
    <row r="9" spans="1:3">
      <c r="A9" s="4" t="s">
        <v>2608</v>
      </c>
      <c r="B9" s="5" t="n">
        <v>-3819411</v>
      </c>
    </row>
    <row r="10" spans="1:3">
      <c r="A10" s="4" t="s">
        <v>2612</v>
      </c>
    </row>
    <row r="11" spans="1:3">
      <c r="A11" s="3" t="s">
        <v>2607</v>
      </c>
    </row>
    <row r="12" spans="1:3">
      <c r="A12" s="4" t="s">
        <v>2608</v>
      </c>
      <c r="B12" s="5" t="n">
        <v>-17994148</v>
      </c>
    </row>
    <row r="13" spans="1:3">
      <c r="A13" s="4" t="s">
        <v>2613</v>
      </c>
    </row>
    <row r="14" spans="1:3">
      <c r="A14" s="3" t="s">
        <v>2607</v>
      </c>
    </row>
    <row r="15" spans="1:3">
      <c r="A15" s="4" t="s">
        <v>2608</v>
      </c>
      <c r="B15" s="5" t="n">
        <v>-24217104</v>
      </c>
    </row>
    <row r="16" spans="1:3">
      <c r="A16" s="4" t="s">
        <v>2400</v>
      </c>
    </row>
    <row r="17" spans="1:3">
      <c r="A17" s="3" t="s">
        <v>2607</v>
      </c>
    </row>
    <row r="18" spans="1:3">
      <c r="A18" s="4" t="s">
        <v>2608</v>
      </c>
      <c r="B18" s="5" t="n">
        <v>-43054826</v>
      </c>
      <c r="C18" s="5" t="n">
        <v>-38442908</v>
      </c>
    </row>
    <row r="19" spans="1:3">
      <c r="A19" s="4" t="s">
        <v>2614</v>
      </c>
    </row>
    <row r="20" spans="1:3">
      <c r="A20" s="3" t="s">
        <v>2607</v>
      </c>
    </row>
    <row r="21" spans="1:3">
      <c r="A21" s="4" t="s">
        <v>2608</v>
      </c>
      <c r="B21" s="5" t="n">
        <v>-4151847</v>
      </c>
    </row>
    <row r="22" spans="1:3">
      <c r="A22" s="4" t="s">
        <v>2615</v>
      </c>
    </row>
    <row r="23" spans="1:3">
      <c r="A23" s="3" t="s">
        <v>2607</v>
      </c>
    </row>
    <row r="24" spans="1:3">
      <c r="A24" s="4" t="s">
        <v>2608</v>
      </c>
      <c r="B24" s="5" t="n">
        <v>-3313175</v>
      </c>
    </row>
    <row r="25" spans="1:3">
      <c r="A25" s="4" t="s">
        <v>2616</v>
      </c>
    </row>
    <row r="26" spans="1:3">
      <c r="A26" s="3" t="s">
        <v>2607</v>
      </c>
    </row>
    <row r="27" spans="1:3">
      <c r="A27" s="4" t="s">
        <v>2608</v>
      </c>
      <c r="B27" s="5" t="n">
        <v>-17635460</v>
      </c>
    </row>
    <row r="28" spans="1:3">
      <c r="A28" s="4" t="s">
        <v>2617</v>
      </c>
    </row>
    <row r="29" spans="1:3">
      <c r="A29" s="3" t="s">
        <v>2607</v>
      </c>
    </row>
    <row r="30" spans="1:3">
      <c r="A30" s="4" t="s">
        <v>2608</v>
      </c>
      <c r="B30" s="5" t="n">
        <v>-17954344</v>
      </c>
    </row>
    <row r="31" spans="1:3">
      <c r="A31" s="4" t="s">
        <v>2399</v>
      </c>
    </row>
    <row r="32" spans="1:3">
      <c r="A32" s="3" t="s">
        <v>2607</v>
      </c>
    </row>
    <row r="33" spans="1:3">
      <c r="A33" s="4" t="s">
        <v>2608</v>
      </c>
      <c r="B33" s="5" t="n">
        <v>-2190264</v>
      </c>
      <c r="C33" s="5" t="n">
        <v>-1923920</v>
      </c>
    </row>
    <row r="34" spans="1:3">
      <c r="A34" s="4" t="s">
        <v>2618</v>
      </c>
    </row>
    <row r="35" spans="1:3">
      <c r="A35" s="3" t="s">
        <v>2607</v>
      </c>
    </row>
    <row r="36" spans="1:3">
      <c r="A36" s="4" t="s">
        <v>2608</v>
      </c>
      <c r="B36" s="5" t="n">
        <v>-2190264</v>
      </c>
    </row>
    <row r="37" spans="1:3">
      <c r="A37" s="4" t="s">
        <v>2619</v>
      </c>
    </row>
    <row r="38" spans="1:3">
      <c r="A38" s="3" t="s">
        <v>2607</v>
      </c>
    </row>
    <row r="39" spans="1:3">
      <c r="A39" s="4" t="s">
        <v>2608</v>
      </c>
      <c r="B39" s="5" t="n">
        <v>-543879</v>
      </c>
      <c r="C39" s="5" t="n">
        <v>-455702</v>
      </c>
    </row>
    <row r="40" spans="1:3">
      <c r="A40" s="4" t="s">
        <v>2620</v>
      </c>
    </row>
    <row r="41" spans="1:3">
      <c r="A41" s="3" t="s">
        <v>2607</v>
      </c>
    </row>
    <row r="42" spans="1:3">
      <c r="A42" s="4" t="s">
        <v>2608</v>
      </c>
      <c r="B42" s="5" t="n">
        <v>-543879</v>
      </c>
    </row>
    <row r="43" spans="1:3">
      <c r="A43" s="4" t="s">
        <v>2621</v>
      </c>
    </row>
    <row r="44" spans="1:3">
      <c r="A44" s="3" t="s">
        <v>2607</v>
      </c>
    </row>
    <row r="45" spans="1:3">
      <c r="A45" s="4" t="s">
        <v>2608</v>
      </c>
      <c r="B45" s="5" t="n">
        <v>-207416</v>
      </c>
      <c r="C45" s="5" t="n">
        <v>-232358</v>
      </c>
    </row>
    <row r="46" spans="1:3">
      <c r="A46" s="4" t="s">
        <v>2622</v>
      </c>
    </row>
    <row r="47" spans="1:3">
      <c r="A47" s="3" t="s">
        <v>2607</v>
      </c>
    </row>
    <row r="48" spans="1:3">
      <c r="A48" s="4" t="s">
        <v>2608</v>
      </c>
      <c r="B48" s="5" t="n">
        <v>-8743</v>
      </c>
    </row>
    <row r="49" spans="1:3">
      <c r="A49" s="4" t="s">
        <v>2623</v>
      </c>
    </row>
    <row r="50" spans="1:3">
      <c r="A50" s="3" t="s">
        <v>2607</v>
      </c>
    </row>
    <row r="51" spans="1:3">
      <c r="A51" s="4" t="s">
        <v>2608</v>
      </c>
      <c r="B51" s="5" t="n">
        <v>-5774</v>
      </c>
    </row>
    <row r="52" spans="1:3">
      <c r="A52" s="4" t="s">
        <v>2624</v>
      </c>
    </row>
    <row r="53" spans="1:3">
      <c r="A53" s="3" t="s">
        <v>2607</v>
      </c>
    </row>
    <row r="54" spans="1:3">
      <c r="A54" s="4" t="s">
        <v>2608</v>
      </c>
      <c r="B54" s="5" t="n">
        <v>-12185</v>
      </c>
    </row>
    <row r="55" spans="1:3">
      <c r="A55" s="4" t="s">
        <v>2625</v>
      </c>
    </row>
    <row r="56" spans="1:3">
      <c r="A56" s="3" t="s">
        <v>2607</v>
      </c>
    </row>
    <row r="57" spans="1:3">
      <c r="A57" s="4" t="s">
        <v>2608</v>
      </c>
      <c r="B57" s="5" t="n">
        <v>-180714</v>
      </c>
    </row>
    <row r="58" spans="1:3">
      <c r="A58" s="4" t="s">
        <v>2404</v>
      </c>
    </row>
    <row r="59" spans="1:3">
      <c r="A59" s="3" t="s">
        <v>2607</v>
      </c>
    </row>
    <row r="60" spans="1:3">
      <c r="A60" s="4" t="s">
        <v>2608</v>
      </c>
      <c r="B60" s="5" t="n">
        <v>-11666959</v>
      </c>
      <c r="C60" s="5" t="n">
        <v>-837662</v>
      </c>
    </row>
    <row r="61" spans="1:3">
      <c r="A61" s="4" t="s">
        <v>2626</v>
      </c>
    </row>
    <row r="62" spans="1:3">
      <c r="A62" s="3" t="s">
        <v>2607</v>
      </c>
    </row>
    <row r="63" spans="1:3">
      <c r="A63" s="4" t="s">
        <v>2608</v>
      </c>
      <c r="B63" s="5" t="n">
        <v>-741732</v>
      </c>
    </row>
    <row r="64" spans="1:3">
      <c r="A64" s="4" t="s">
        <v>2627</v>
      </c>
    </row>
    <row r="65" spans="1:3">
      <c r="A65" s="3" t="s">
        <v>2607</v>
      </c>
    </row>
    <row r="66" spans="1:3">
      <c r="A66" s="4" t="s">
        <v>2608</v>
      </c>
      <c r="B66" s="5" t="n">
        <v>-691696</v>
      </c>
    </row>
    <row r="67" spans="1:3">
      <c r="A67" s="4" t="s">
        <v>2628</v>
      </c>
    </row>
    <row r="68" spans="1:3">
      <c r="A68" s="3" t="s">
        <v>2607</v>
      </c>
    </row>
    <row r="69" spans="1:3">
      <c r="A69" s="4" t="s">
        <v>2608</v>
      </c>
      <c r="B69" s="5" t="n">
        <v>-2072211</v>
      </c>
    </row>
    <row r="70" spans="1:3">
      <c r="A70" s="4" t="s">
        <v>2629</v>
      </c>
    </row>
    <row r="71" spans="1:3">
      <c r="A71" s="3" t="s">
        <v>2607</v>
      </c>
    </row>
    <row r="72" spans="1:3">
      <c r="A72" s="4" t="s">
        <v>2608</v>
      </c>
      <c r="B72" s="5" t="n">
        <v>-8161320</v>
      </c>
    </row>
    <row r="73" spans="1:3">
      <c r="A73" s="4" t="s">
        <v>2593</v>
      </c>
    </row>
    <row r="74" spans="1:3">
      <c r="A74" s="3" t="s">
        <v>2607</v>
      </c>
    </row>
    <row r="75" spans="1:3">
      <c r="A75" s="4" t="s">
        <v>2608</v>
      </c>
      <c r="B75" s="5" t="n">
        <v>4396997</v>
      </c>
      <c r="C75" s="5" t="n">
        <v>3453882</v>
      </c>
    </row>
    <row r="76" spans="1:3">
      <c r="A76" s="4" t="s">
        <v>2630</v>
      </c>
    </row>
    <row r="77" spans="1:3">
      <c r="A77" s="3" t="s">
        <v>2607</v>
      </c>
    </row>
    <row r="78" spans="1:3">
      <c r="A78" s="4" t="s">
        <v>2608</v>
      </c>
      <c r="B78" s="5" t="n">
        <v>400781</v>
      </c>
    </row>
    <row r="79" spans="1:3">
      <c r="A79" s="4" t="s">
        <v>2631</v>
      </c>
    </row>
    <row r="80" spans="1:3">
      <c r="A80" s="3" t="s">
        <v>2607</v>
      </c>
    </row>
    <row r="81" spans="1:3">
      <c r="A81" s="4" t="s">
        <v>2608</v>
      </c>
      <c r="B81" s="5" t="n">
        <v>191234</v>
      </c>
    </row>
    <row r="82" spans="1:3">
      <c r="A82" s="4" t="s">
        <v>2632</v>
      </c>
    </row>
    <row r="83" spans="1:3">
      <c r="A83" s="3" t="s">
        <v>2607</v>
      </c>
    </row>
    <row r="84" spans="1:3">
      <c r="A84" s="4" t="s">
        <v>2608</v>
      </c>
      <c r="B84" s="5" t="n">
        <v>1725708</v>
      </c>
    </row>
    <row r="85" spans="1:3">
      <c r="A85" s="4" t="s">
        <v>2633</v>
      </c>
    </row>
    <row r="86" spans="1:3">
      <c r="A86" s="3" t="s">
        <v>2607</v>
      </c>
    </row>
    <row r="87" spans="1:3">
      <c r="A87" s="4" t="s">
        <v>2608</v>
      </c>
      <c r="B87" s="5" t="n">
        <v>2079274</v>
      </c>
    </row>
    <row r="88" spans="1:3">
      <c r="A88" s="4" t="s">
        <v>2634</v>
      </c>
    </row>
    <row r="89" spans="1:3">
      <c r="A89" s="3" t="s">
        <v>2607</v>
      </c>
    </row>
    <row r="90" spans="1:3">
      <c r="A90" s="4" t="s">
        <v>2608</v>
      </c>
      <c r="B90" s="5" t="n">
        <v>-392458</v>
      </c>
      <c r="C90" s="5" t="n">
        <v>-355971</v>
      </c>
    </row>
    <row r="91" spans="1:3">
      <c r="A91" s="4" t="s">
        <v>2635</v>
      </c>
    </row>
    <row r="92" spans="1:3">
      <c r="A92" s="3" t="s">
        <v>2607</v>
      </c>
    </row>
    <row r="93" spans="1:3">
      <c r="A93" s="4" t="s">
        <v>2608</v>
      </c>
      <c r="B93" s="5" t="n">
        <v>-392458</v>
      </c>
    </row>
    <row r="94" spans="1:3">
      <c r="A94" s="4" t="s">
        <v>2636</v>
      </c>
    </row>
    <row r="95" spans="1:3">
      <c r="A95" s="3" t="s">
        <v>2607</v>
      </c>
    </row>
    <row r="96" spans="1:3">
      <c r="A96" s="4" t="s">
        <v>2608</v>
      </c>
      <c r="B96" s="5" t="n">
        <v>-214104</v>
      </c>
      <c r="C96" s="6" t="s">
        <v>2637</v>
      </c>
    </row>
    <row r="97" spans="1:3">
      <c r="A97" s="4" t="s">
        <v>2638</v>
      </c>
    </row>
    <row r="98" spans="1:3">
      <c r="A98" s="3" t="s">
        <v>2607</v>
      </c>
    </row>
    <row r="99" spans="1:3">
      <c r="A99" s="4" t="s">
        <v>2608</v>
      </c>
      <c r="B99" s="6" t="s">
        <v>2639</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0</v>
      </c>
      <c r="B1" s="2" t="s">
        <v>1</v>
      </c>
    </row>
    <row r="2" spans="1:3">
      <c r="B2" s="2" t="s">
        <v>114</v>
      </c>
      <c r="C2" s="2" t="s">
        <v>115</v>
      </c>
    </row>
    <row r="3" spans="1:3">
      <c r="A3" s="3" t="s">
        <v>2641</v>
      </c>
    </row>
    <row r="4" spans="1:3">
      <c r="A4" s="4" t="s">
        <v>95</v>
      </c>
      <c r="B4" s="6" t="s">
        <v>2642</v>
      </c>
      <c r="C4" s="6" t="s">
        <v>2643</v>
      </c>
    </row>
    <row r="5" spans="1:3">
      <c r="A5" s="4" t="s">
        <v>2644</v>
      </c>
    </row>
    <row r="6" spans="1:3">
      <c r="A6" s="3" t="s">
        <v>2641</v>
      </c>
    </row>
    <row r="7" spans="1:3">
      <c r="A7" s="4" t="s">
        <v>95</v>
      </c>
      <c r="B7" s="5" t="n">
        <v>704642</v>
      </c>
      <c r="C7" s="5" t="n">
        <v>579618</v>
      </c>
    </row>
    <row r="8" spans="1:3">
      <c r="A8" s="4" t="s">
        <v>2645</v>
      </c>
    </row>
    <row r="9" spans="1:3">
      <c r="A9" s="3" t="s">
        <v>2641</v>
      </c>
    </row>
    <row r="10" spans="1:3">
      <c r="A10" s="4" t="s">
        <v>95</v>
      </c>
      <c r="B10" s="5" t="n">
        <v>361</v>
      </c>
      <c r="C10" s="5" t="n">
        <v>252</v>
      </c>
    </row>
    <row r="11" spans="1:3">
      <c r="A11" s="4" t="s">
        <v>2646</v>
      </c>
    </row>
    <row r="12" spans="1:3">
      <c r="A12" s="3" t="s">
        <v>2641</v>
      </c>
    </row>
    <row r="13" spans="1:3">
      <c r="A13" s="4" t="s">
        <v>95</v>
      </c>
      <c r="B13" s="5" t="n">
        <v>74093</v>
      </c>
      <c r="C13" s="5" t="n">
        <v>75298</v>
      </c>
    </row>
    <row r="14" spans="1:3">
      <c r="A14" s="4" t="s">
        <v>2647</v>
      </c>
    </row>
    <row r="15" spans="1:3">
      <c r="A15" s="3" t="s">
        <v>2641</v>
      </c>
    </row>
    <row r="16" spans="1:3">
      <c r="A16" s="4" t="s">
        <v>95</v>
      </c>
      <c r="B16" s="6" t="s">
        <v>2648</v>
      </c>
      <c r="C16" s="6" t="s">
        <v>2649</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50</v>
      </c>
      <c r="B1" s="2" t="s">
        <v>1</v>
      </c>
    </row>
    <row r="2" spans="1:4">
      <c r="B2" s="2" t="s">
        <v>114</v>
      </c>
      <c r="C2" s="2" t="s">
        <v>115</v>
      </c>
      <c r="D2" s="2" t="s">
        <v>116</v>
      </c>
    </row>
    <row r="3" spans="1:4">
      <c r="A3" s="3" t="s">
        <v>2641</v>
      </c>
    </row>
    <row r="4" spans="1:4">
      <c r="A4" s="4" t="s">
        <v>2651</v>
      </c>
      <c r="B4" s="6" t="s">
        <v>2652</v>
      </c>
      <c r="C4" s="6" t="s">
        <v>2653</v>
      </c>
      <c r="D4" s="6" t="s">
        <v>2654</v>
      </c>
    </row>
    <row r="5" spans="1:4">
      <c r="A5" s="4" t="s">
        <v>2655</v>
      </c>
      <c r="B5" s="4" t="s">
        <v>2656</v>
      </c>
    </row>
    <row r="6" spans="1:4">
      <c r="A6" s="4" t="s">
        <v>904</v>
      </c>
    </row>
    <row r="7" spans="1:4">
      <c r="A7" s="3" t="s">
        <v>2641</v>
      </c>
    </row>
    <row r="8" spans="1:4">
      <c r="A8" s="4" t="s">
        <v>2651</v>
      </c>
      <c r="B8" s="6" t="s">
        <v>2657</v>
      </c>
      <c r="C8" s="5" t="n">
        <v>26808</v>
      </c>
      <c r="D8" s="5" t="n">
        <v>22796</v>
      </c>
    </row>
    <row r="9" spans="1:4">
      <c r="A9" s="4" t="s">
        <v>2658</v>
      </c>
      <c r="B9" s="4" t="s">
        <v>2659</v>
      </c>
    </row>
    <row r="10" spans="1:4">
      <c r="A10" s="4" t="s">
        <v>2660</v>
      </c>
    </row>
    <row r="11" spans="1:4">
      <c r="A11" s="3" t="s">
        <v>2641</v>
      </c>
    </row>
    <row r="12" spans="1:4">
      <c r="A12" s="4" t="s">
        <v>2651</v>
      </c>
      <c r="B12" s="6" t="s">
        <v>2661</v>
      </c>
      <c r="C12" s="6" t="s">
        <v>2662</v>
      </c>
      <c r="D12" s="6" t="s">
        <v>2663</v>
      </c>
    </row>
    <row r="13" spans="1:4">
      <c r="A13" s="4" t="s">
        <v>2658</v>
      </c>
      <c r="B13" s="4" t="s">
        <v>2664</v>
      </c>
    </row>
    <row r="14" spans="1:4">
      <c r="A14" s="4" t="s">
        <v>2665</v>
      </c>
    </row>
    <row r="15" spans="1:4">
      <c r="A15" s="3" t="s">
        <v>2641</v>
      </c>
    </row>
    <row r="16" spans="1:4">
      <c r="A16" s="4" t="s">
        <v>2651</v>
      </c>
      <c r="B16" s="6" t="s">
        <v>2666</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67</v>
      </c>
      <c r="B1" s="2" t="s">
        <v>1</v>
      </c>
    </row>
    <row r="2" spans="1:4">
      <c r="B2" s="2" t="s">
        <v>114</v>
      </c>
      <c r="C2" s="2" t="s">
        <v>115</v>
      </c>
      <c r="D2" s="2" t="s">
        <v>116</v>
      </c>
    </row>
    <row r="3" spans="1:4">
      <c r="A3" s="3" t="s">
        <v>2668</v>
      </c>
    </row>
    <row r="4" spans="1:4">
      <c r="A4" s="4" t="s">
        <v>2669</v>
      </c>
      <c r="B4" s="6" t="s">
        <v>2670</v>
      </c>
      <c r="C4" s="6" t="s">
        <v>2671</v>
      </c>
    </row>
    <row r="5" spans="1:4">
      <c r="A5" s="4" t="s">
        <v>2672</v>
      </c>
      <c r="B5" s="5" t="n">
        <v>45601</v>
      </c>
      <c r="C5" s="5" t="n">
        <v>48404</v>
      </c>
    </row>
    <row r="6" spans="1:4">
      <c r="A6" s="4" t="s">
        <v>2673</v>
      </c>
      <c r="B6" s="5" t="n">
        <v>-211030</v>
      </c>
      <c r="C6" s="5" t="n">
        <v>-25583</v>
      </c>
    </row>
    <row r="7" spans="1:4">
      <c r="A7" s="4" t="s">
        <v>2674</v>
      </c>
      <c r="B7" s="5" t="n">
        <v>105417</v>
      </c>
      <c r="C7" s="5" t="n">
        <v>3792</v>
      </c>
    </row>
    <row r="8" spans="1:4">
      <c r="A8" s="4" t="s">
        <v>2675</v>
      </c>
      <c r="B8" s="5" t="n">
        <v>-215</v>
      </c>
      <c r="C8" s="5" t="n">
        <v>-459</v>
      </c>
      <c r="D8" s="6" t="s">
        <v>2654</v>
      </c>
    </row>
    <row r="9" spans="1:4">
      <c r="A9" s="4" t="s">
        <v>2676</v>
      </c>
      <c r="B9" s="5" t="n">
        <v>1216</v>
      </c>
      <c r="C9" s="5" t="n">
        <v>-33636</v>
      </c>
    </row>
    <row r="10" spans="1:4">
      <c r="A10" s="4" t="s">
        <v>2677</v>
      </c>
      <c r="B10" s="5" t="n">
        <v>704642</v>
      </c>
      <c r="C10" s="5" t="n">
        <v>579618</v>
      </c>
    </row>
    <row r="11" spans="1:4">
      <c r="A11" s="4" t="s">
        <v>2678</v>
      </c>
      <c r="B11" s="5" t="n">
        <v>704642</v>
      </c>
      <c r="C11" s="5" t="n">
        <v>579618</v>
      </c>
    </row>
    <row r="12" spans="1:4">
      <c r="A12" s="4" t="s">
        <v>2679</v>
      </c>
    </row>
    <row r="13" spans="1:4">
      <c r="A13" s="3" t="s">
        <v>2668</v>
      </c>
    </row>
    <row r="14" spans="1:4">
      <c r="A14" s="4" t="s">
        <v>955</v>
      </c>
      <c r="B14" s="5" t="n">
        <v>1012792</v>
      </c>
      <c r="C14" s="5" t="n">
        <v>905874</v>
      </c>
    </row>
    <row r="15" spans="1:4">
      <c r="A15" s="4" t="s">
        <v>2669</v>
      </c>
      <c r="B15" s="5" t="n">
        <v>480</v>
      </c>
      <c r="C15" s="5" t="n">
        <v>584</v>
      </c>
    </row>
    <row r="16" spans="1:4">
      <c r="A16" s="4" t="s">
        <v>2672</v>
      </c>
      <c r="B16" s="5" t="n">
        <v>91849</v>
      </c>
      <c r="C16" s="5" t="n">
        <v>83476</v>
      </c>
    </row>
    <row r="17" spans="1:4">
      <c r="A17" s="4" t="s">
        <v>2673</v>
      </c>
      <c r="B17" s="5" t="n">
        <v>211030</v>
      </c>
      <c r="C17" s="5" t="n">
        <v>25583</v>
      </c>
    </row>
    <row r="18" spans="1:4">
      <c r="A18" s="4" t="s">
        <v>2680</v>
      </c>
      <c r="B18" s="5" t="n">
        <v>-1216</v>
      </c>
      <c r="C18" s="5" t="n">
        <v>58550</v>
      </c>
    </row>
    <row r="19" spans="1:4">
      <c r="A19" s="4" t="s">
        <v>2676</v>
      </c>
      <c r="C19" s="5" t="n">
        <v>-447</v>
      </c>
    </row>
    <row r="20" spans="1:4">
      <c r="A20" s="4" t="s">
        <v>2681</v>
      </c>
      <c r="B20" s="5" t="n">
        <v>-65305</v>
      </c>
      <c r="C20" s="5" t="n">
        <v>-60828</v>
      </c>
    </row>
    <row r="21" spans="1:4">
      <c r="A21" s="4" t="s">
        <v>959</v>
      </c>
      <c r="B21" s="5" t="n">
        <v>1249630</v>
      </c>
      <c r="C21" s="5" t="n">
        <v>1012792</v>
      </c>
      <c r="D21" s="5" t="n">
        <v>905874</v>
      </c>
    </row>
    <row r="22" spans="1:4">
      <c r="A22" s="4" t="s">
        <v>2682</v>
      </c>
    </row>
    <row r="23" spans="1:4">
      <c r="A23" s="3" t="s">
        <v>2668</v>
      </c>
    </row>
    <row r="24" spans="1:4">
      <c r="A24" s="4" t="s">
        <v>955</v>
      </c>
      <c r="B24" s="5" t="n">
        <v>-433174</v>
      </c>
      <c r="C24" s="5" t="n">
        <v>-420616</v>
      </c>
    </row>
    <row r="25" spans="1:4">
      <c r="A25" s="4" t="s">
        <v>2672</v>
      </c>
      <c r="B25" s="5" t="n">
        <v>-39299</v>
      </c>
      <c r="C25" s="5" t="n">
        <v>-38648</v>
      </c>
    </row>
    <row r="26" spans="1:4">
      <c r="A26" s="4" t="s">
        <v>2674</v>
      </c>
      <c r="B26" s="5" t="n">
        <v>-105417</v>
      </c>
      <c r="C26" s="5" t="n">
        <v>-3792</v>
      </c>
    </row>
    <row r="27" spans="1:4">
      <c r="A27" s="4" t="s">
        <v>2675</v>
      </c>
      <c r="B27" s="5" t="n">
        <v>-32403</v>
      </c>
      <c r="C27" s="5" t="n">
        <v>-30946</v>
      </c>
    </row>
    <row r="28" spans="1:4">
      <c r="A28" s="4" t="s">
        <v>2681</v>
      </c>
      <c r="B28" s="5" t="n">
        <v>65305</v>
      </c>
      <c r="C28" s="5" t="n">
        <v>60828</v>
      </c>
    </row>
    <row r="29" spans="1:4">
      <c r="A29" s="4" t="s">
        <v>959</v>
      </c>
      <c r="B29" s="6" t="s">
        <v>2683</v>
      </c>
      <c r="C29" s="6" t="s">
        <v>2684</v>
      </c>
      <c r="D29" s="6" t="s">
        <v>2685</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86</v>
      </c>
      <c r="B1" s="2" t="s">
        <v>1</v>
      </c>
    </row>
    <row r="2" spans="1:3">
      <c r="B2" s="2" t="s">
        <v>114</v>
      </c>
      <c r="C2" s="2" t="s">
        <v>115</v>
      </c>
    </row>
    <row r="3" spans="1:3">
      <c r="A3" s="3" t="s">
        <v>2687</v>
      </c>
    </row>
    <row r="4" spans="1:3">
      <c r="A4" s="4" t="s">
        <v>2669</v>
      </c>
      <c r="B4" s="6" t="s">
        <v>2670</v>
      </c>
      <c r="C4" s="6" t="s">
        <v>2671</v>
      </c>
    </row>
    <row r="5" spans="1:3">
      <c r="A5" s="4" t="s">
        <v>2688</v>
      </c>
      <c r="B5" s="5" t="n">
        <v>-45601</v>
      </c>
      <c r="C5" s="5" t="n">
        <v>-48404</v>
      </c>
    </row>
    <row r="6" spans="1:3">
      <c r="A6" s="4" t="s">
        <v>2689</v>
      </c>
      <c r="B6" s="6" t="s">
        <v>2690</v>
      </c>
      <c r="C6" s="6" t="s">
        <v>2691</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2</v>
      </c>
      <c r="B1" s="2" t="s">
        <v>1</v>
      </c>
    </row>
    <row r="2" spans="1:3">
      <c r="B2" s="2" t="s">
        <v>114</v>
      </c>
      <c r="C2" s="2" t="s">
        <v>115</v>
      </c>
    </row>
    <row r="3" spans="1:3">
      <c r="A3" s="3" t="s">
        <v>2687</v>
      </c>
    </row>
    <row r="4" spans="1:3">
      <c r="A4" s="4" t="s">
        <v>2693</v>
      </c>
      <c r="B4" s="6" t="s">
        <v>2694</v>
      </c>
      <c r="C4" s="6" t="s">
        <v>2695</v>
      </c>
    </row>
    <row r="5" spans="1:3">
      <c r="A5" s="4" t="s">
        <v>2673</v>
      </c>
      <c r="B5" s="5" t="n">
        <v>-211030</v>
      </c>
      <c r="C5" s="5" t="n">
        <v>-25583</v>
      </c>
    </row>
    <row r="6" spans="1:3">
      <c r="A6" s="4" t="s">
        <v>2680</v>
      </c>
      <c r="B6" s="5" t="n">
        <v>1216</v>
      </c>
      <c r="C6" s="5" t="n">
        <v>-33636</v>
      </c>
    </row>
    <row r="7" spans="1:3">
      <c r="A7" s="4" t="s">
        <v>2674</v>
      </c>
      <c r="B7" s="5" t="n">
        <v>105417</v>
      </c>
      <c r="C7" s="5" t="n">
        <v>3792</v>
      </c>
    </row>
    <row r="8" spans="1:3">
      <c r="A8" s="4" t="s">
        <v>2696</v>
      </c>
      <c r="B8" s="6" t="s">
        <v>2697</v>
      </c>
      <c r="C8" s="6" t="s">
        <v>2694</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8</v>
      </c>
      <c r="B1" s="2" t="s">
        <v>114</v>
      </c>
      <c r="C1" s="2" t="s">
        <v>115</v>
      </c>
    </row>
    <row r="2" spans="1:3">
      <c r="A2" s="3" t="s">
        <v>2699</v>
      </c>
    </row>
    <row r="3" spans="1:3">
      <c r="A3" s="4" t="s">
        <v>2700</v>
      </c>
      <c r="B3" s="6" t="s">
        <v>2701</v>
      </c>
      <c r="C3" s="6" t="s">
        <v>2702</v>
      </c>
    </row>
    <row r="4" spans="1:3">
      <c r="A4" s="4" t="s">
        <v>2703</v>
      </c>
      <c r="B4" s="4" t="s">
        <v>657</v>
      </c>
      <c r="C4" s="4" t="s">
        <v>657</v>
      </c>
    </row>
    <row r="5" spans="1:3">
      <c r="A5" s="4" t="s">
        <v>2704</v>
      </c>
    </row>
    <row r="6" spans="1:3">
      <c r="A6" s="3" t="s">
        <v>2699</v>
      </c>
    </row>
    <row r="7" spans="1:3">
      <c r="A7" s="4" t="s">
        <v>2700</v>
      </c>
      <c r="B7" s="6" t="s">
        <v>2705</v>
      </c>
      <c r="C7" s="6" t="s">
        <v>2706</v>
      </c>
    </row>
    <row r="8" spans="1:3">
      <c r="A8" s="4" t="s">
        <v>2703</v>
      </c>
      <c r="B8" s="4" t="s">
        <v>2707</v>
      </c>
      <c r="C8" s="4" t="s">
        <v>2708</v>
      </c>
    </row>
    <row r="9" spans="1:3">
      <c r="A9" s="4" t="s">
        <v>2709</v>
      </c>
    </row>
    <row r="10" spans="1:3">
      <c r="A10" s="3" t="s">
        <v>2699</v>
      </c>
    </row>
    <row r="11" spans="1:3">
      <c r="A11" s="4" t="s">
        <v>2700</v>
      </c>
      <c r="C11" s="6" t="s">
        <v>2710</v>
      </c>
    </row>
    <row r="12" spans="1:3">
      <c r="A12" s="4" t="s">
        <v>2703</v>
      </c>
      <c r="C12" s="4" t="s">
        <v>2711</v>
      </c>
    </row>
    <row r="13" spans="1:3">
      <c r="A13" s="4" t="s">
        <v>999</v>
      </c>
    </row>
    <row r="14" spans="1:3">
      <c r="A14" s="3" t="s">
        <v>2699</v>
      </c>
    </row>
    <row r="15" spans="1:3">
      <c r="A15" s="4" t="s">
        <v>2700</v>
      </c>
      <c r="B15" s="6" t="s">
        <v>2712</v>
      </c>
      <c r="C15" s="6" t="s">
        <v>2713</v>
      </c>
    </row>
    <row r="16" spans="1:3">
      <c r="A16" s="4" t="s">
        <v>2703</v>
      </c>
      <c r="B16" s="4" t="s">
        <v>2714</v>
      </c>
      <c r="C16" s="4" t="s">
        <v>258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114</v>
      </c>
    </row>
    <row r="3" spans="1:2">
      <c r="A3" s="3" t="s">
        <v>322</v>
      </c>
    </row>
    <row r="4" spans="1:2">
      <c r="A4" s="4" t="s">
        <v>338</v>
      </c>
      <c r="B4" s="4" t="s">
        <v>33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5</v>
      </c>
      <c r="B1" s="2" t="s">
        <v>114</v>
      </c>
      <c r="C1" s="2" t="s">
        <v>115</v>
      </c>
    </row>
    <row r="2" spans="1:3">
      <c r="A2" s="4" t="s">
        <v>2716</v>
      </c>
    </row>
    <row r="3" spans="1:3">
      <c r="A3" s="3" t="s">
        <v>2641</v>
      </c>
    </row>
    <row r="4" spans="1:3">
      <c r="A4" s="4" t="s">
        <v>2717</v>
      </c>
      <c r="B4" s="4" t="s">
        <v>2718</v>
      </c>
      <c r="C4" s="4" t="s">
        <v>2719</v>
      </c>
    </row>
    <row r="5" spans="1:3">
      <c r="A5" s="4" t="s">
        <v>2720</v>
      </c>
      <c r="B5" s="4" t="s">
        <v>1909</v>
      </c>
      <c r="C5" s="4" t="s">
        <v>2721</v>
      </c>
    </row>
    <row r="6" spans="1:3">
      <c r="A6" s="4" t="s">
        <v>2722</v>
      </c>
      <c r="B6" s="4" t="s">
        <v>1909</v>
      </c>
      <c r="C6" s="4" t="s">
        <v>2721</v>
      </c>
    </row>
    <row r="7" spans="1:3">
      <c r="A7" s="4" t="s">
        <v>904</v>
      </c>
    </row>
    <row r="8" spans="1:3">
      <c r="A8" s="3" t="s">
        <v>2641</v>
      </c>
    </row>
    <row r="9" spans="1:3">
      <c r="A9" s="4" t="s">
        <v>2717</v>
      </c>
      <c r="B9" s="4" t="s">
        <v>2723</v>
      </c>
      <c r="C9" s="4" t="s">
        <v>2724</v>
      </c>
    </row>
    <row r="10" spans="1:3">
      <c r="A10" s="4" t="s">
        <v>2720</v>
      </c>
      <c r="B10" s="4" t="s">
        <v>1909</v>
      </c>
      <c r="C10" s="4" t="s">
        <v>693</v>
      </c>
    </row>
    <row r="11" spans="1:3">
      <c r="A11" s="4" t="s">
        <v>2725</v>
      </c>
      <c r="B11" s="4" t="s">
        <v>2726</v>
      </c>
      <c r="C11" s="4" t="s">
        <v>2727</v>
      </c>
    </row>
    <row r="12" spans="1:3">
      <c r="A12" s="4" t="s">
        <v>2722</v>
      </c>
      <c r="B12" s="4" t="s">
        <v>2726</v>
      </c>
      <c r="C12" s="4" t="s">
        <v>2727</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2728</v>
      </c>
      <c r="B1" s="2" t="s">
        <v>47</v>
      </c>
    </row>
    <row r="2" spans="1:2">
      <c r="A2" s="4" t="s">
        <v>2716</v>
      </c>
    </row>
    <row r="3" spans="1:2">
      <c r="A3" s="3" t="s">
        <v>2729</v>
      </c>
    </row>
    <row r="4" spans="1:2">
      <c r="A4" s="4" t="s">
        <v>2730</v>
      </c>
      <c r="B4" s="6" t="s">
        <v>2731</v>
      </c>
    </row>
    <row r="5" spans="1:2">
      <c r="A5" s="4" t="s">
        <v>2732</v>
      </c>
      <c r="B5" s="5" t="n">
        <v>31597</v>
      </c>
    </row>
    <row r="6" spans="1:2">
      <c r="A6" s="4" t="s">
        <v>904</v>
      </c>
    </row>
    <row r="7" spans="1:2">
      <c r="A7" s="3" t="s">
        <v>2729</v>
      </c>
    </row>
    <row r="8" spans="1:2">
      <c r="A8" s="4" t="s">
        <v>2730</v>
      </c>
      <c r="B8" s="5" t="n">
        <v>-42545</v>
      </c>
    </row>
    <row r="9" spans="1:2">
      <c r="A9" s="4" t="s">
        <v>2732</v>
      </c>
      <c r="B9" s="6" t="s">
        <v>2733</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734</v>
      </c>
      <c r="B1" s="2" t="s">
        <v>114</v>
      </c>
    </row>
    <row r="2" spans="1:2">
      <c r="A2" s="3" t="s">
        <v>2735</v>
      </c>
    </row>
    <row r="3" spans="1:2">
      <c r="A3" s="4" t="s">
        <v>2736</v>
      </c>
      <c r="B3" s="4" t="s">
        <v>2410</v>
      </c>
    </row>
    <row r="4" spans="1:2">
      <c r="A4" s="4" t="s">
        <v>2737</v>
      </c>
      <c r="B4" s="4" t="s">
        <v>2738</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9"/>
    <col customWidth="1" max="3" min="3" width="18"/>
  </cols>
  <sheetData>
    <row r="1" spans="1:3">
      <c r="A1" s="1" t="s">
        <v>2739</v>
      </c>
      <c r="B1" s="2" t="s">
        <v>2740</v>
      </c>
      <c r="C1" s="2" t="s">
        <v>114</v>
      </c>
    </row>
    <row r="2" spans="1:3">
      <c r="A2" s="3" t="s">
        <v>2741</v>
      </c>
    </row>
    <row r="3" spans="1:3">
      <c r="A3" s="4" t="s">
        <v>2742</v>
      </c>
      <c r="C3" s="5" t="n">
        <v>957866</v>
      </c>
    </row>
    <row r="4" spans="1:3">
      <c r="A4" s="4" t="s">
        <v>2743</v>
      </c>
      <c r="B4" s="5" t="n">
        <v>5029000</v>
      </c>
    </row>
    <row r="5" spans="1:3">
      <c r="A5" s="4" t="s">
        <v>2744</v>
      </c>
    </row>
    <row r="6" spans="1:3">
      <c r="A6" s="3" t="s">
        <v>2741</v>
      </c>
    </row>
    <row r="7" spans="1:3">
      <c r="A7" s="4" t="s">
        <v>2745</v>
      </c>
      <c r="C7" s="4" t="s">
        <v>2746</v>
      </c>
    </row>
    <row r="8" spans="1:3">
      <c r="A8" s="4" t="s">
        <v>2747</v>
      </c>
      <c r="C8" s="4" t="s">
        <v>2748</v>
      </c>
    </row>
    <row r="9" spans="1:3">
      <c r="A9" s="4" t="s">
        <v>2742</v>
      </c>
      <c r="C9" s="5" t="n">
        <v>4825000</v>
      </c>
    </row>
    <row r="10" spans="1:3">
      <c r="A10" s="4" t="s">
        <v>2749</v>
      </c>
      <c r="C10" s="5" t="n">
        <v>-4825000</v>
      </c>
    </row>
    <row r="11" spans="1:3">
      <c r="A11" s="4" t="s">
        <v>2750</v>
      </c>
    </row>
    <row r="12" spans="1:3">
      <c r="A12" s="3" t="s">
        <v>2741</v>
      </c>
    </row>
    <row r="13" spans="1:3">
      <c r="A13" s="4" t="s">
        <v>2751</v>
      </c>
      <c r="C13" s="4" t="s">
        <v>2752</v>
      </c>
    </row>
    <row r="14" spans="1:3">
      <c r="A14" s="4" t="s">
        <v>2753</v>
      </c>
    </row>
    <row r="15" spans="1:3">
      <c r="A15" s="3" t="s">
        <v>2741</v>
      </c>
    </row>
    <row r="16" spans="1:3">
      <c r="A16" s="4" t="s">
        <v>2751</v>
      </c>
      <c r="C16" s="4" t="s">
        <v>2754</v>
      </c>
    </row>
    <row r="17" spans="1:3">
      <c r="A17" s="4" t="s">
        <v>2744</v>
      </c>
    </row>
    <row r="18" spans="1:3">
      <c r="A18" s="3" t="s">
        <v>2741</v>
      </c>
    </row>
    <row r="19" spans="1:3">
      <c r="A19" s="4" t="s">
        <v>2745</v>
      </c>
      <c r="C19" s="4" t="s">
        <v>2746</v>
      </c>
    </row>
    <row r="20" spans="1:3">
      <c r="A20" s="4" t="s">
        <v>2747</v>
      </c>
      <c r="C20" s="4" t="s">
        <v>2755</v>
      </c>
    </row>
    <row r="21" spans="1:3">
      <c r="A21" s="4" t="s">
        <v>2742</v>
      </c>
      <c r="C21" s="5" t="n">
        <v>5000000</v>
      </c>
    </row>
    <row r="22" spans="1:3">
      <c r="A22" s="4" t="s">
        <v>2749</v>
      </c>
      <c r="C22" s="5" t="n">
        <v>-2500000</v>
      </c>
    </row>
    <row r="23" spans="1:3">
      <c r="A23" s="4" t="s">
        <v>2743</v>
      </c>
      <c r="C23" s="5" t="n">
        <v>-2500000</v>
      </c>
    </row>
    <row r="24" spans="1:3">
      <c r="A24" s="4" t="s">
        <v>2750</v>
      </c>
    </row>
    <row r="25" spans="1:3">
      <c r="A25" s="3" t="s">
        <v>2741</v>
      </c>
    </row>
    <row r="26" spans="1:3">
      <c r="A26" s="4" t="s">
        <v>2751</v>
      </c>
      <c r="C26" s="4" t="s">
        <v>2752</v>
      </c>
    </row>
    <row r="27" spans="1:3">
      <c r="A27" s="4" t="s">
        <v>2753</v>
      </c>
    </row>
    <row r="28" spans="1:3">
      <c r="A28" s="3" t="s">
        <v>2741</v>
      </c>
    </row>
    <row r="29" spans="1:3">
      <c r="A29" s="4" t="s">
        <v>2751</v>
      </c>
      <c r="C29" s="4" t="s">
        <v>2756</v>
      </c>
    </row>
    <row r="30" spans="1:3">
      <c r="A30" s="4" t="s">
        <v>2757</v>
      </c>
    </row>
    <row r="31" spans="1:3">
      <c r="A31" s="3" t="s">
        <v>2741</v>
      </c>
    </row>
    <row r="32" spans="1:3">
      <c r="A32" s="4" t="s">
        <v>2745</v>
      </c>
      <c r="C32" s="4" t="s">
        <v>2758</v>
      </c>
    </row>
    <row r="33" spans="1:3">
      <c r="A33" s="4" t="s">
        <v>2747</v>
      </c>
      <c r="C33" s="4" t="s">
        <v>2755</v>
      </c>
    </row>
    <row r="34" spans="1:3">
      <c r="A34" s="4" t="s">
        <v>2742</v>
      </c>
      <c r="C34" s="5" t="n">
        <v>700000</v>
      </c>
    </row>
    <row r="35" spans="1:3">
      <c r="A35" s="4" t="s">
        <v>2749</v>
      </c>
      <c r="C35" s="5" t="n">
        <v>-560000</v>
      </c>
    </row>
    <row r="36" spans="1:3">
      <c r="A36" s="4" t="s">
        <v>2743</v>
      </c>
      <c r="C36" s="5" t="n">
        <v>-140000</v>
      </c>
    </row>
    <row r="37" spans="1:3">
      <c r="A37" s="4" t="s">
        <v>2759</v>
      </c>
    </row>
    <row r="38" spans="1:3">
      <c r="A38" s="3" t="s">
        <v>2741</v>
      </c>
    </row>
    <row r="39" spans="1:3">
      <c r="A39" s="4" t="s">
        <v>2751</v>
      </c>
      <c r="C39" s="4" t="s">
        <v>2752</v>
      </c>
    </row>
    <row r="40" spans="1:3">
      <c r="A40" s="4" t="s">
        <v>2760</v>
      </c>
    </row>
    <row r="41" spans="1:3">
      <c r="A41" s="3" t="s">
        <v>2741</v>
      </c>
    </row>
    <row r="42" spans="1:3">
      <c r="A42" s="4" t="s">
        <v>2751</v>
      </c>
      <c r="C42" s="4" t="s">
        <v>2754</v>
      </c>
    </row>
    <row r="43" spans="1:3">
      <c r="A43" s="4" t="s">
        <v>2761</v>
      </c>
    </row>
    <row r="44" spans="1:3">
      <c r="A44" s="3" t="s">
        <v>2741</v>
      </c>
    </row>
    <row r="45" spans="1:3">
      <c r="A45" s="4" t="s">
        <v>2745</v>
      </c>
      <c r="C45" s="4" t="s">
        <v>2762</v>
      </c>
    </row>
    <row r="46" spans="1:3">
      <c r="A46" s="4" t="s">
        <v>2747</v>
      </c>
      <c r="C46" s="4" t="s">
        <v>2755</v>
      </c>
    </row>
    <row r="47" spans="1:3">
      <c r="A47" s="4" t="s">
        <v>2742</v>
      </c>
      <c r="C47" s="5" t="n">
        <v>970000</v>
      </c>
    </row>
    <row r="48" spans="1:3">
      <c r="A48" s="4" t="s">
        <v>2749</v>
      </c>
      <c r="C48" s="5" t="n">
        <v>-120000</v>
      </c>
    </row>
    <row r="49" spans="1:3">
      <c r="A49" s="4" t="s">
        <v>2743</v>
      </c>
      <c r="C49" s="5" t="n">
        <v>-850000</v>
      </c>
    </row>
    <row r="50" spans="1:3">
      <c r="A50" s="4" t="s">
        <v>2763</v>
      </c>
    </row>
    <row r="51" spans="1:3">
      <c r="A51" s="3" t="s">
        <v>2741</v>
      </c>
    </row>
    <row r="52" spans="1:3">
      <c r="A52" s="4" t="s">
        <v>2751</v>
      </c>
      <c r="C52" s="4" t="s">
        <v>884</v>
      </c>
    </row>
    <row r="53" spans="1:3">
      <c r="A53" s="4" t="s">
        <v>2764</v>
      </c>
    </row>
    <row r="54" spans="1:3">
      <c r="A54" s="3" t="s">
        <v>2741</v>
      </c>
    </row>
    <row r="55" spans="1:3">
      <c r="A55" s="4" t="s">
        <v>2751</v>
      </c>
      <c r="C55" s="4" t="s">
        <v>2754</v>
      </c>
    </row>
    <row r="56" spans="1:3">
      <c r="A56" s="4" t="s">
        <v>2765</v>
      </c>
    </row>
    <row r="57" spans="1:3">
      <c r="A57" s="3" t="s">
        <v>2741</v>
      </c>
    </row>
    <row r="58" spans="1:3">
      <c r="A58" s="4" t="s">
        <v>2745</v>
      </c>
      <c r="C58" s="4" t="s">
        <v>2766</v>
      </c>
    </row>
    <row r="59" spans="1:3">
      <c r="A59" s="4" t="s">
        <v>2747</v>
      </c>
      <c r="C59" s="4" t="s">
        <v>2755</v>
      </c>
    </row>
    <row r="60" spans="1:3">
      <c r="A60" s="4" t="s">
        <v>2742</v>
      </c>
      <c r="C60" s="5" t="n">
        <v>960000</v>
      </c>
    </row>
    <row r="61" spans="1:3">
      <c r="A61" s="4" t="s">
        <v>2749</v>
      </c>
      <c r="C61" s="5" t="n">
        <v>-80000</v>
      </c>
    </row>
    <row r="62" spans="1:3">
      <c r="A62" s="4" t="s">
        <v>2743</v>
      </c>
      <c r="C62" s="5" t="n">
        <v>-880000</v>
      </c>
    </row>
    <row r="63" spans="1:3">
      <c r="A63" s="4" t="s">
        <v>2767</v>
      </c>
    </row>
    <row r="64" spans="1:3">
      <c r="A64" s="3" t="s">
        <v>2741</v>
      </c>
    </row>
    <row r="65" spans="1:3">
      <c r="A65" s="4" t="s">
        <v>2751</v>
      </c>
      <c r="C65" s="4" t="s">
        <v>884</v>
      </c>
    </row>
    <row r="66" spans="1:3">
      <c r="A66" s="4" t="s">
        <v>2768</v>
      </c>
    </row>
    <row r="67" spans="1:3">
      <c r="A67" s="3" t="s">
        <v>2741</v>
      </c>
    </row>
    <row r="68" spans="1:3">
      <c r="A68" s="4" t="s">
        <v>2751</v>
      </c>
      <c r="C68" s="4" t="s">
        <v>2754</v>
      </c>
    </row>
    <row r="69" spans="1:3">
      <c r="A69" s="4" t="s">
        <v>2769</v>
      </c>
    </row>
    <row r="70" spans="1:3">
      <c r="A70" s="3" t="s">
        <v>2741</v>
      </c>
    </row>
    <row r="71" spans="1:3">
      <c r="A71" s="4" t="s">
        <v>2745</v>
      </c>
      <c r="C71" s="4" t="s">
        <v>2770</v>
      </c>
    </row>
    <row r="72" spans="1:3">
      <c r="A72" s="4" t="s">
        <v>2747</v>
      </c>
      <c r="C72" s="4" t="s">
        <v>2755</v>
      </c>
    </row>
    <row r="73" spans="1:3">
      <c r="A73" s="4" t="s">
        <v>2742</v>
      </c>
      <c r="C73" s="5" t="n">
        <v>759000</v>
      </c>
    </row>
    <row r="74" spans="1:3">
      <c r="A74" s="4" t="s">
        <v>2749</v>
      </c>
      <c r="C74" s="5" t="n">
        <v>-100000</v>
      </c>
    </row>
    <row r="75" spans="1:3">
      <c r="A75" s="4" t="s">
        <v>2743</v>
      </c>
      <c r="C75" s="5" t="n">
        <v>-659000</v>
      </c>
    </row>
    <row r="76" spans="1:3">
      <c r="A76" s="4" t="s">
        <v>2771</v>
      </c>
    </row>
    <row r="77" spans="1:3">
      <c r="A77" s="3" t="s">
        <v>2741</v>
      </c>
    </row>
    <row r="78" spans="1:3">
      <c r="A78" s="4" t="s">
        <v>2751</v>
      </c>
      <c r="C78" s="4" t="s">
        <v>884</v>
      </c>
    </row>
    <row r="79" spans="1:3">
      <c r="A79" s="4" t="s">
        <v>2772</v>
      </c>
    </row>
    <row r="80" spans="1:3">
      <c r="A80" s="3" t="s">
        <v>2741</v>
      </c>
    </row>
    <row r="81" spans="1:3">
      <c r="A81" s="4" t="s">
        <v>2751</v>
      </c>
      <c r="C81" s="4" t="s">
        <v>2754</v>
      </c>
    </row>
    <row r="82" spans="1:3">
      <c r="A82" s="4" t="s">
        <v>2773</v>
      </c>
    </row>
    <row r="83" spans="1:3">
      <c r="A83" s="3" t="s">
        <v>2741</v>
      </c>
    </row>
    <row r="84" spans="1:3">
      <c r="A84" s="4" t="s">
        <v>2749</v>
      </c>
      <c r="C84" s="5" t="n">
        <v>2584459</v>
      </c>
    </row>
    <row r="85" spans="1:3">
      <c r="A85" s="4" t="s">
        <v>2774</v>
      </c>
    </row>
    <row r="86" spans="1:3">
      <c r="A86" s="3" t="s">
        <v>2741</v>
      </c>
    </row>
    <row r="87" spans="1:3">
      <c r="A87" s="4" t="s">
        <v>2742</v>
      </c>
      <c r="C87" s="5" t="n">
        <v>13214000</v>
      </c>
    </row>
    <row r="88" spans="1:3">
      <c r="A88" s="4" t="s">
        <v>2749</v>
      </c>
      <c r="C88" s="5" t="n">
        <v>-8185000</v>
      </c>
    </row>
    <row r="89" spans="1:3">
      <c r="A89" s="4" t="s">
        <v>2743</v>
      </c>
      <c r="C89" s="5" t="n">
        <v>-502900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30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775</v>
      </c>
      <c r="B1" s="2" t="s">
        <v>1</v>
      </c>
    </row>
    <row r="2" spans="1:3">
      <c r="B2" s="2" t="s">
        <v>114</v>
      </c>
      <c r="C2" s="2" t="s">
        <v>115</v>
      </c>
    </row>
    <row r="3" spans="1:3">
      <c r="A3" s="3" t="s">
        <v>2776</v>
      </c>
    </row>
    <row r="4" spans="1:3">
      <c r="A4" s="4" t="s">
        <v>2777</v>
      </c>
      <c r="B4" s="5" t="n">
        <v>957866</v>
      </c>
    </row>
    <row r="5" spans="1:3">
      <c r="A5" s="4" t="s">
        <v>2778</v>
      </c>
      <c r="B5" s="5" t="n">
        <v>7501866</v>
      </c>
      <c r="C5" s="5" t="n">
        <v>11817101</v>
      </c>
    </row>
    <row r="6" spans="1:3">
      <c r="A6" s="4" t="s">
        <v>2779</v>
      </c>
    </row>
    <row r="7" spans="1:3">
      <c r="A7" s="3" t="s">
        <v>2776</v>
      </c>
    </row>
    <row r="8" spans="1:3">
      <c r="A8" s="4" t="s">
        <v>2777</v>
      </c>
      <c r="B8" s="5" t="n">
        <v>957866</v>
      </c>
    </row>
    <row r="9" spans="1:3">
      <c r="A9" s="4" t="s">
        <v>2749</v>
      </c>
      <c r="B9" s="5" t="n">
        <v>-2584459</v>
      </c>
    </row>
    <row r="10" spans="1:3">
      <c r="A10" s="4" t="s">
        <v>2778</v>
      </c>
      <c r="B10" s="5" t="n">
        <v>7501866</v>
      </c>
      <c r="C10" s="5" t="n">
        <v>5695601</v>
      </c>
    </row>
    <row r="11" spans="1:3">
      <c r="A11" s="4" t="s">
        <v>2780</v>
      </c>
    </row>
    <row r="12" spans="1:3">
      <c r="A12" s="3" t="s">
        <v>2776</v>
      </c>
    </row>
    <row r="13" spans="1:3">
      <c r="A13" s="4" t="s">
        <v>2777</v>
      </c>
      <c r="B13" s="5" t="n">
        <v>13481078</v>
      </c>
    </row>
    <row r="14" spans="1:3">
      <c r="A14" s="4" t="s">
        <v>2749</v>
      </c>
      <c r="B14" s="5" t="n">
        <v>-5979302</v>
      </c>
    </row>
    <row r="15" spans="1:3">
      <c r="A15" s="4" t="s">
        <v>2778</v>
      </c>
      <c r="B15" s="5" t="n">
        <v>7501866</v>
      </c>
    </row>
    <row r="16" spans="1:3">
      <c r="A16" s="4" t="s">
        <v>2781</v>
      </c>
    </row>
    <row r="17" spans="1:3">
      <c r="A17" s="3" t="s">
        <v>2776</v>
      </c>
    </row>
    <row r="18" spans="1:3">
      <c r="A18" s="4" t="s">
        <v>2777</v>
      </c>
      <c r="B18" s="5" t="n">
        <v>2396110</v>
      </c>
    </row>
    <row r="19" spans="1:3">
      <c r="A19" s="4" t="s">
        <v>2749</v>
      </c>
      <c r="B19" s="5" t="n">
        <v>-1591416</v>
      </c>
    </row>
    <row r="20" spans="1:3">
      <c r="A20" s="4" t="s">
        <v>2778</v>
      </c>
      <c r="B20" s="5" t="n">
        <v>804694</v>
      </c>
    </row>
    <row r="21" spans="1:3">
      <c r="A21" s="4" t="s">
        <v>2782</v>
      </c>
    </row>
    <row r="22" spans="1:3">
      <c r="A22" s="3" t="s">
        <v>2776</v>
      </c>
    </row>
    <row r="23" spans="1:3">
      <c r="A23" s="4" t="s">
        <v>2745</v>
      </c>
      <c r="B23" s="4" t="s">
        <v>2746</v>
      </c>
    </row>
    <row r="24" spans="1:3">
      <c r="A24" s="4" t="s">
        <v>2747</v>
      </c>
      <c r="B24" s="4" t="s">
        <v>2755</v>
      </c>
    </row>
    <row r="25" spans="1:3">
      <c r="A25" s="4" t="s">
        <v>2777</v>
      </c>
      <c r="B25" s="5" t="n">
        <v>5000000</v>
      </c>
    </row>
    <row r="26" spans="1:3">
      <c r="A26" s="4" t="s">
        <v>2749</v>
      </c>
      <c r="B26" s="5" t="n">
        <v>-2500000</v>
      </c>
    </row>
    <row r="27" spans="1:3">
      <c r="A27" s="4" t="s">
        <v>2783</v>
      </c>
    </row>
    <row r="28" spans="1:3">
      <c r="A28" s="3" t="s">
        <v>2776</v>
      </c>
    </row>
    <row r="29" spans="1:3">
      <c r="A29" s="4" t="s">
        <v>2747</v>
      </c>
      <c r="B29" s="4" t="s">
        <v>2755</v>
      </c>
    </row>
    <row r="30" spans="1:3">
      <c r="A30" s="4" t="s">
        <v>2777</v>
      </c>
      <c r="B30" s="5" t="n">
        <v>1501626</v>
      </c>
    </row>
    <row r="31" spans="1:3">
      <c r="A31" s="4" t="s">
        <v>2749</v>
      </c>
      <c r="B31" s="5" t="n">
        <v>-1050752</v>
      </c>
    </row>
    <row r="32" spans="1:3">
      <c r="A32" s="4" t="s">
        <v>2778</v>
      </c>
      <c r="B32" s="5" t="n">
        <v>450874</v>
      </c>
    </row>
    <row r="33" spans="1:3">
      <c r="A33" s="4" t="s">
        <v>2784</v>
      </c>
    </row>
    <row r="34" spans="1:3">
      <c r="A34" s="3" t="s">
        <v>2776</v>
      </c>
    </row>
    <row r="35" spans="1:3">
      <c r="A35" s="4" t="s">
        <v>2745</v>
      </c>
      <c r="B35" s="4" t="s">
        <v>2758</v>
      </c>
    </row>
    <row r="36" spans="1:3">
      <c r="A36" s="4" t="s">
        <v>2747</v>
      </c>
      <c r="B36" s="4" t="s">
        <v>2755</v>
      </c>
    </row>
    <row r="37" spans="1:3">
      <c r="A37" s="4" t="s">
        <v>2777</v>
      </c>
      <c r="B37" s="5" t="n">
        <v>700000</v>
      </c>
    </row>
    <row r="38" spans="1:3">
      <c r="A38" s="4" t="s">
        <v>2749</v>
      </c>
      <c r="B38" s="5" t="n">
        <v>-560000</v>
      </c>
    </row>
    <row r="39" spans="1:3">
      <c r="A39" s="4" t="s">
        <v>2785</v>
      </c>
    </row>
    <row r="40" spans="1:3">
      <c r="A40" s="3" t="s">
        <v>2776</v>
      </c>
    </row>
    <row r="41" spans="1:3">
      <c r="A41" s="4" t="s">
        <v>2747</v>
      </c>
      <c r="B41" s="4" t="s">
        <v>2755</v>
      </c>
    </row>
    <row r="42" spans="1:3">
      <c r="A42" s="4" t="s">
        <v>2777</v>
      </c>
      <c r="B42" s="5" t="n">
        <v>24647</v>
      </c>
    </row>
    <row r="43" spans="1:3">
      <c r="A43" s="4" t="s">
        <v>2749</v>
      </c>
      <c r="B43" s="5" t="n">
        <v>-24647</v>
      </c>
    </row>
    <row r="44" spans="1:3">
      <c r="A44" s="4" t="s">
        <v>2786</v>
      </c>
    </row>
    <row r="45" spans="1:3">
      <c r="A45" s="3" t="s">
        <v>2776</v>
      </c>
    </row>
    <row r="46" spans="1:3">
      <c r="A46" s="4" t="s">
        <v>2745</v>
      </c>
      <c r="B46" s="4" t="s">
        <v>2762</v>
      </c>
    </row>
    <row r="47" spans="1:3">
      <c r="A47" s="4" t="s">
        <v>2747</v>
      </c>
      <c r="B47" s="4" t="s">
        <v>2755</v>
      </c>
    </row>
    <row r="48" spans="1:3">
      <c r="A48" s="4" t="s">
        <v>2777</v>
      </c>
      <c r="B48" s="5" t="n">
        <v>970000</v>
      </c>
    </row>
    <row r="49" spans="1:3">
      <c r="A49" s="4" t="s">
        <v>2749</v>
      </c>
      <c r="B49" s="5" t="n">
        <v>-120000</v>
      </c>
    </row>
    <row r="50" spans="1:3">
      <c r="A50" s="4" t="s">
        <v>2787</v>
      </c>
    </row>
    <row r="51" spans="1:3">
      <c r="A51" s="3" t="s">
        <v>2776</v>
      </c>
    </row>
    <row r="52" spans="1:3">
      <c r="A52" s="4" t="s">
        <v>2747</v>
      </c>
      <c r="B52" s="4" t="s">
        <v>2755</v>
      </c>
    </row>
    <row r="53" spans="1:3">
      <c r="A53" s="4" t="s">
        <v>2777</v>
      </c>
      <c r="B53" s="5" t="n">
        <v>122123</v>
      </c>
    </row>
    <row r="54" spans="1:3">
      <c r="A54" s="4" t="s">
        <v>2749</v>
      </c>
      <c r="B54" s="5" t="n">
        <v>-107223</v>
      </c>
    </row>
    <row r="55" spans="1:3">
      <c r="A55" s="4" t="s">
        <v>2778</v>
      </c>
      <c r="B55" s="5" t="n">
        <v>14900</v>
      </c>
    </row>
    <row r="56" spans="1:3">
      <c r="A56" s="4" t="s">
        <v>2788</v>
      </c>
    </row>
    <row r="57" spans="1:3">
      <c r="A57" s="3" t="s">
        <v>2776</v>
      </c>
    </row>
    <row r="58" spans="1:3">
      <c r="A58" s="4" t="s">
        <v>2745</v>
      </c>
      <c r="B58" s="4" t="s">
        <v>2766</v>
      </c>
    </row>
    <row r="59" spans="1:3">
      <c r="A59" s="4" t="s">
        <v>2747</v>
      </c>
      <c r="B59" s="4" t="s">
        <v>2755</v>
      </c>
    </row>
    <row r="60" spans="1:3">
      <c r="A60" s="4" t="s">
        <v>2777</v>
      </c>
      <c r="B60" s="5" t="n">
        <v>960000</v>
      </c>
    </row>
    <row r="61" spans="1:3">
      <c r="A61" s="4" t="s">
        <v>2749</v>
      </c>
      <c r="B61" s="5" t="n">
        <v>-80000</v>
      </c>
    </row>
    <row r="62" spans="1:3">
      <c r="A62" s="4" t="s">
        <v>2789</v>
      </c>
    </row>
    <row r="63" spans="1:3">
      <c r="A63" s="3" t="s">
        <v>2776</v>
      </c>
    </row>
    <row r="64" spans="1:3">
      <c r="A64" s="4" t="s">
        <v>2747</v>
      </c>
      <c r="B64" s="4" t="s">
        <v>2755</v>
      </c>
    </row>
    <row r="65" spans="1:3">
      <c r="A65" s="4" t="s">
        <v>2777</v>
      </c>
      <c r="B65" s="5" t="n">
        <v>283808</v>
      </c>
    </row>
    <row r="66" spans="1:3">
      <c r="A66" s="4" t="s">
        <v>2749</v>
      </c>
      <c r="B66" s="5" t="n">
        <v>-251552</v>
      </c>
    </row>
    <row r="67" spans="1:3">
      <c r="A67" s="4" t="s">
        <v>2778</v>
      </c>
      <c r="B67" s="5" t="n">
        <v>32256</v>
      </c>
    </row>
    <row r="68" spans="1:3">
      <c r="A68" s="4" t="s">
        <v>2790</v>
      </c>
    </row>
    <row r="69" spans="1:3">
      <c r="A69" s="3" t="s">
        <v>2776</v>
      </c>
    </row>
    <row r="70" spans="1:3">
      <c r="A70" s="4" t="s">
        <v>2745</v>
      </c>
      <c r="B70" s="4" t="s">
        <v>2770</v>
      </c>
    </row>
    <row r="71" spans="1:3">
      <c r="A71" s="4" t="s">
        <v>2747</v>
      </c>
      <c r="B71" s="4" t="s">
        <v>2755</v>
      </c>
    </row>
    <row r="72" spans="1:3">
      <c r="A72" s="4" t="s">
        <v>2777</v>
      </c>
      <c r="B72" s="5" t="n">
        <v>759000</v>
      </c>
    </row>
    <row r="73" spans="1:3">
      <c r="A73" s="4" t="s">
        <v>2749</v>
      </c>
      <c r="B73" s="5" t="n">
        <v>-100000</v>
      </c>
    </row>
    <row r="74" spans="1:3">
      <c r="A74" s="4" t="s">
        <v>2791</v>
      </c>
    </row>
    <row r="75" spans="1:3">
      <c r="A75" s="3" t="s">
        <v>2776</v>
      </c>
    </row>
    <row r="76" spans="1:3">
      <c r="A76" s="4" t="s">
        <v>2747</v>
      </c>
      <c r="B76" s="4" t="s">
        <v>2755</v>
      </c>
    </row>
    <row r="77" spans="1:3">
      <c r="A77" s="4" t="s">
        <v>2777</v>
      </c>
      <c r="B77" s="5" t="n">
        <v>463906</v>
      </c>
    </row>
    <row r="78" spans="1:3">
      <c r="A78" s="4" t="s">
        <v>2749</v>
      </c>
      <c r="B78" s="5" t="n">
        <v>-157242</v>
      </c>
    </row>
    <row r="79" spans="1:3">
      <c r="A79" s="4" t="s">
        <v>2778</v>
      </c>
      <c r="B79" s="5" t="n">
        <v>306664</v>
      </c>
    </row>
    <row r="80" spans="1:3">
      <c r="A80" s="4" t="s">
        <v>2792</v>
      </c>
    </row>
    <row r="81" spans="1:3">
      <c r="A81" s="3" t="s">
        <v>2776</v>
      </c>
    </row>
    <row r="82" spans="1:3">
      <c r="A82" s="4" t="s">
        <v>2745</v>
      </c>
      <c r="B82" s="4" t="s">
        <v>2793</v>
      </c>
    </row>
    <row r="83" spans="1:3">
      <c r="A83" s="4" t="s">
        <v>2747</v>
      </c>
      <c r="B83" s="4" t="s">
        <v>2748</v>
      </c>
    </row>
    <row r="84" spans="1:3">
      <c r="A84" s="4" t="s">
        <v>2751</v>
      </c>
      <c r="B84" s="4" t="s">
        <v>884</v>
      </c>
    </row>
    <row r="85" spans="1:3">
      <c r="A85" s="4" t="s">
        <v>2777</v>
      </c>
      <c r="B85" s="5" t="n">
        <v>274000</v>
      </c>
    </row>
    <row r="86" spans="1:3">
      <c r="A86" s="4" t="s">
        <v>2749</v>
      </c>
      <c r="B86" s="5" t="n">
        <v>-76990</v>
      </c>
    </row>
    <row r="87" spans="1:3">
      <c r="A87" s="4" t="s">
        <v>2778</v>
      </c>
      <c r="B87" s="5" t="n">
        <v>197100</v>
      </c>
    </row>
    <row r="88" spans="1:3">
      <c r="A88" s="4" t="s">
        <v>2794</v>
      </c>
    </row>
    <row r="89" spans="1:3">
      <c r="A89" s="3" t="s">
        <v>2776</v>
      </c>
    </row>
    <row r="90" spans="1:3">
      <c r="A90" s="4" t="s">
        <v>2745</v>
      </c>
      <c r="B90" s="4" t="s">
        <v>2795</v>
      </c>
    </row>
    <row r="91" spans="1:3">
      <c r="A91" s="4" t="s">
        <v>2747</v>
      </c>
      <c r="B91" s="4" t="s">
        <v>2755</v>
      </c>
    </row>
    <row r="92" spans="1:3">
      <c r="A92" s="4" t="s">
        <v>2751</v>
      </c>
      <c r="B92" s="4" t="s">
        <v>884</v>
      </c>
    </row>
    <row r="93" spans="1:3">
      <c r="A93" s="4" t="s">
        <v>2777</v>
      </c>
      <c r="B93" s="5" t="n">
        <v>298107</v>
      </c>
    </row>
    <row r="94" spans="1:3">
      <c r="A94" s="4" t="s">
        <v>2749</v>
      </c>
      <c r="B94" s="5" t="n">
        <v>-78948</v>
      </c>
    </row>
    <row r="95" spans="1:3">
      <c r="A95" s="4" t="s">
        <v>2778</v>
      </c>
      <c r="B95" s="5" t="n">
        <v>219159</v>
      </c>
    </row>
    <row r="96" spans="1:3">
      <c r="A96" s="4" t="s">
        <v>2796</v>
      </c>
    </row>
    <row r="97" spans="1:3">
      <c r="A97" s="3" t="s">
        <v>2776</v>
      </c>
    </row>
    <row r="98" spans="1:3">
      <c r="A98" s="4" t="s">
        <v>2745</v>
      </c>
      <c r="B98" s="4" t="s">
        <v>2797</v>
      </c>
    </row>
    <row r="99" spans="1:3">
      <c r="A99" s="4" t="s">
        <v>2747</v>
      </c>
      <c r="B99" s="4" t="s">
        <v>2755</v>
      </c>
    </row>
    <row r="100" spans="1:3">
      <c r="A100" s="4" t="s">
        <v>2751</v>
      </c>
      <c r="B100" s="4" t="s">
        <v>884</v>
      </c>
    </row>
    <row r="101" spans="1:3">
      <c r="A101" s="4" t="s">
        <v>2777</v>
      </c>
      <c r="B101" s="5" t="n">
        <v>210602</v>
      </c>
    </row>
    <row r="102" spans="1:3">
      <c r="A102" s="4" t="s">
        <v>2778</v>
      </c>
      <c r="B102" s="5" t="n">
        <v>210602</v>
      </c>
    </row>
    <row r="103" spans="1:3">
      <c r="A103" s="4" t="s">
        <v>2798</v>
      </c>
    </row>
    <row r="104" spans="1:3">
      <c r="A104" s="3" t="s">
        <v>2776</v>
      </c>
    </row>
    <row r="105" spans="1:3">
      <c r="A105" s="4" t="s">
        <v>2777</v>
      </c>
      <c r="B105" s="5" t="n">
        <v>813740</v>
      </c>
    </row>
    <row r="106" spans="1:3">
      <c r="A106" s="4" t="s">
        <v>2749</v>
      </c>
      <c r="B106" s="5" t="n">
        <v>-155938</v>
      </c>
    </row>
    <row r="107" spans="1:3">
      <c r="A107" s="4" t="s">
        <v>2778</v>
      </c>
      <c r="B107" s="5" t="n">
        <v>657892</v>
      </c>
    </row>
    <row r="108" spans="1:3">
      <c r="A108" s="4" t="s">
        <v>2799</v>
      </c>
    </row>
    <row r="109" spans="1:3">
      <c r="A109" s="3" t="s">
        <v>2776</v>
      </c>
    </row>
    <row r="110" spans="1:3">
      <c r="A110" s="4" t="s">
        <v>2745</v>
      </c>
      <c r="B110" s="4" t="s">
        <v>2800</v>
      </c>
    </row>
    <row r="111" spans="1:3">
      <c r="A111" s="4" t="s">
        <v>2747</v>
      </c>
      <c r="B111" s="4" t="s">
        <v>2755</v>
      </c>
    </row>
    <row r="112" spans="1:3">
      <c r="A112" s="4" t="s">
        <v>2751</v>
      </c>
      <c r="B112" s="4" t="s">
        <v>884</v>
      </c>
    </row>
    <row r="113" spans="1:3">
      <c r="A113" s="4" t="s">
        <v>2777</v>
      </c>
      <c r="B113" s="5" t="n">
        <v>31031</v>
      </c>
    </row>
    <row r="114" spans="1:3">
      <c r="A114" s="4" t="s">
        <v>2778</v>
      </c>
      <c r="B114" s="5" t="n">
        <v>31031</v>
      </c>
    </row>
    <row r="115" spans="1:3">
      <c r="A115" s="4" t="s">
        <v>2801</v>
      </c>
    </row>
    <row r="116" spans="1:3">
      <c r="A116" s="3" t="s">
        <v>2776</v>
      </c>
    </row>
    <row r="117" spans="1:3">
      <c r="A117" s="4" t="s">
        <v>2745</v>
      </c>
      <c r="B117" s="4" t="s">
        <v>2802</v>
      </c>
    </row>
    <row r="118" spans="1:3">
      <c r="A118" s="4" t="s">
        <v>2747</v>
      </c>
      <c r="B118" s="4" t="s">
        <v>2803</v>
      </c>
    </row>
    <row r="119" spans="1:3">
      <c r="A119" s="4" t="s">
        <v>2751</v>
      </c>
      <c r="B119" s="4" t="s">
        <v>884</v>
      </c>
    </row>
    <row r="120" spans="1:3">
      <c r="A120" s="4" t="s">
        <v>2777</v>
      </c>
      <c r="B120" s="5" t="n">
        <v>1485900</v>
      </c>
    </row>
    <row r="121" spans="1:3">
      <c r="A121" s="4" t="s">
        <v>2749</v>
      </c>
      <c r="B121" s="5" t="n">
        <v>-214000</v>
      </c>
    </row>
    <row r="122" spans="1:3">
      <c r="A122" s="4" t="s">
        <v>2778</v>
      </c>
      <c r="B122" s="5" t="n">
        <v>1271900</v>
      </c>
    </row>
    <row r="123" spans="1:3">
      <c r="A123" s="4" t="s">
        <v>2804</v>
      </c>
    </row>
    <row r="124" spans="1:3">
      <c r="A124" s="3" t="s">
        <v>2776</v>
      </c>
    </row>
    <row r="125" spans="1:3">
      <c r="A125" s="4" t="s">
        <v>2745</v>
      </c>
      <c r="B125" s="4" t="s">
        <v>2805</v>
      </c>
    </row>
    <row r="126" spans="1:3">
      <c r="A126" s="4" t="s">
        <v>2747</v>
      </c>
      <c r="B126" s="4" t="s">
        <v>2803</v>
      </c>
    </row>
    <row r="127" spans="1:3">
      <c r="A127" s="4" t="s">
        <v>2751</v>
      </c>
      <c r="B127" s="4" t="s">
        <v>884</v>
      </c>
    </row>
    <row r="128" spans="1:3">
      <c r="A128" s="4" t="s">
        <v>2777</v>
      </c>
      <c r="B128" s="5" t="n">
        <v>1476000</v>
      </c>
    </row>
    <row r="129" spans="1:3">
      <c r="A129" s="4" t="s">
        <v>2749</v>
      </c>
      <c r="B129" s="5" t="n">
        <v>-185700</v>
      </c>
    </row>
    <row r="130" spans="1:3">
      <c r="A130" s="4" t="s">
        <v>2778</v>
      </c>
      <c r="B130" s="5" t="n">
        <v>1290300</v>
      </c>
    </row>
    <row r="131" spans="1:3">
      <c r="A131" s="4" t="s">
        <v>2806</v>
      </c>
    </row>
    <row r="132" spans="1:3">
      <c r="A132" s="3" t="s">
        <v>2776</v>
      </c>
    </row>
    <row r="133" spans="1:3">
      <c r="A133" s="4" t="s">
        <v>2745</v>
      </c>
      <c r="B133" s="4" t="s">
        <v>2807</v>
      </c>
    </row>
    <row r="134" spans="1:3">
      <c r="A134" s="4" t="s">
        <v>2747</v>
      </c>
      <c r="B134" s="4" t="s">
        <v>2803</v>
      </c>
    </row>
    <row r="135" spans="1:3">
      <c r="A135" s="4" t="s">
        <v>2751</v>
      </c>
      <c r="B135" s="4" t="s">
        <v>884</v>
      </c>
    </row>
    <row r="136" spans="1:3">
      <c r="A136" s="4" t="s">
        <v>2777</v>
      </c>
      <c r="B136" s="5" t="n">
        <v>870900</v>
      </c>
    </row>
    <row r="137" spans="1:3">
      <c r="A137" s="4" t="s">
        <v>2749</v>
      </c>
      <c r="B137" s="5" t="n">
        <v>-120200</v>
      </c>
    </row>
    <row r="138" spans="1:3">
      <c r="A138" s="4" t="s">
        <v>2778</v>
      </c>
      <c r="B138" s="5" t="n">
        <v>750700</v>
      </c>
    </row>
    <row r="139" spans="1:3">
      <c r="A139" s="4" t="s">
        <v>2808</v>
      </c>
    </row>
    <row r="140" spans="1:3">
      <c r="A140" s="3" t="s">
        <v>2776</v>
      </c>
    </row>
    <row r="141" spans="1:3">
      <c r="A141" s="4" t="s">
        <v>2745</v>
      </c>
      <c r="B141" s="4" t="s">
        <v>2809</v>
      </c>
    </row>
    <row r="142" spans="1:3">
      <c r="A142" s="4" t="s">
        <v>2747</v>
      </c>
      <c r="B142" s="4" t="s">
        <v>2803</v>
      </c>
    </row>
    <row r="143" spans="1:3">
      <c r="A143" s="4" t="s">
        <v>2751</v>
      </c>
      <c r="B143" s="4" t="s">
        <v>884</v>
      </c>
    </row>
    <row r="144" spans="1:3">
      <c r="A144" s="4" t="s">
        <v>2777</v>
      </c>
      <c r="B144" s="5" t="n">
        <v>1149544</v>
      </c>
    </row>
    <row r="145" spans="1:3">
      <c r="A145" s="4" t="s">
        <v>2749</v>
      </c>
      <c r="B145" s="5" t="n">
        <v>-75821</v>
      </c>
    </row>
    <row r="146" spans="1:3">
      <c r="A146" s="4" t="s">
        <v>2778</v>
      </c>
      <c r="B146" s="5" t="n">
        <v>1073723</v>
      </c>
    </row>
    <row r="147" spans="1:3">
      <c r="A147" s="4" t="s">
        <v>2810</v>
      </c>
    </row>
    <row r="148" spans="1:3">
      <c r="A148" s="3" t="s">
        <v>2776</v>
      </c>
    </row>
    <row r="149" spans="1:3">
      <c r="A149" s="4" t="s">
        <v>2777</v>
      </c>
      <c r="B149" s="5" t="n">
        <v>5825496</v>
      </c>
    </row>
    <row r="150" spans="1:3">
      <c r="A150" s="4" t="s">
        <v>2749</v>
      </c>
      <c r="B150" s="5" t="n">
        <v>-597310</v>
      </c>
    </row>
    <row r="151" spans="1:3">
      <c r="A151" s="4" t="s">
        <v>2778</v>
      </c>
      <c r="B151" s="5" t="n">
        <v>5228186</v>
      </c>
    </row>
    <row r="152" spans="1:3">
      <c r="A152" s="4" t="s">
        <v>2811</v>
      </c>
    </row>
    <row r="153" spans="1:3">
      <c r="A153" s="3" t="s">
        <v>2776</v>
      </c>
    </row>
    <row r="154" spans="1:3">
      <c r="A154" s="4" t="s">
        <v>2745</v>
      </c>
      <c r="B154" s="4" t="s">
        <v>2812</v>
      </c>
    </row>
    <row r="155" spans="1:3">
      <c r="A155" s="4" t="s">
        <v>2747</v>
      </c>
      <c r="B155" s="4" t="s">
        <v>2803</v>
      </c>
    </row>
    <row r="156" spans="1:3">
      <c r="A156" s="4" t="s">
        <v>2751</v>
      </c>
      <c r="B156" s="4" t="s">
        <v>884</v>
      </c>
    </row>
    <row r="157" spans="1:3">
      <c r="A157" s="4" t="s">
        <v>2777</v>
      </c>
      <c r="B157" s="5" t="n">
        <v>843152</v>
      </c>
    </row>
    <row r="158" spans="1:3">
      <c r="A158" s="4" t="s">
        <v>2749</v>
      </c>
      <c r="B158" s="5" t="n">
        <v>-1589</v>
      </c>
    </row>
    <row r="159" spans="1:3">
      <c r="A159" s="4" t="s">
        <v>2778</v>
      </c>
      <c r="B159" s="5" t="n">
        <v>841563</v>
      </c>
    </row>
    <row r="160" spans="1:3">
      <c r="A160" s="4" t="s">
        <v>2813</v>
      </c>
    </row>
    <row r="161" spans="1:3">
      <c r="A161" s="3" t="s">
        <v>2776</v>
      </c>
    </row>
    <row r="162" spans="1:3">
      <c r="A162" s="4" t="s">
        <v>2745</v>
      </c>
      <c r="B162" s="4" t="s">
        <v>2814</v>
      </c>
    </row>
    <row r="163" spans="1:3">
      <c r="A163" s="4" t="s">
        <v>2747</v>
      </c>
      <c r="B163" s="4" t="s">
        <v>2815</v>
      </c>
    </row>
    <row r="164" spans="1:3">
      <c r="A164" s="4" t="s">
        <v>2751</v>
      </c>
      <c r="B164" s="4" t="s">
        <v>884</v>
      </c>
    </row>
    <row r="165" spans="1:3">
      <c r="A165" s="4" t="s">
        <v>2777</v>
      </c>
      <c r="B165" s="5" t="n">
        <v>61300</v>
      </c>
    </row>
    <row r="166" spans="1:3">
      <c r="A166" s="4" t="s">
        <v>2749</v>
      </c>
      <c r="B166" s="5" t="n">
        <v>-4725</v>
      </c>
    </row>
    <row r="167" spans="1:3">
      <c r="A167" s="4" t="s">
        <v>2778</v>
      </c>
      <c r="B167" s="5" t="n">
        <v>56575</v>
      </c>
    </row>
    <row r="168" spans="1:3">
      <c r="A168" s="4" t="s">
        <v>2816</v>
      </c>
    </row>
    <row r="169" spans="1:3">
      <c r="A169" s="3" t="s">
        <v>2776</v>
      </c>
    </row>
    <row r="170" spans="1:3">
      <c r="A170" s="4" t="s">
        <v>2745</v>
      </c>
      <c r="B170" s="4" t="s">
        <v>2817</v>
      </c>
    </row>
    <row r="171" spans="1:3">
      <c r="A171" s="4" t="s">
        <v>2747</v>
      </c>
      <c r="B171" s="4" t="s">
        <v>2815</v>
      </c>
    </row>
    <row r="172" spans="1:3">
      <c r="A172" s="4" t="s">
        <v>2751</v>
      </c>
      <c r="B172" s="4" t="s">
        <v>884</v>
      </c>
    </row>
    <row r="173" spans="1:3">
      <c r="A173" s="4" t="s">
        <v>2777</v>
      </c>
      <c r="B173" s="5" t="n">
        <v>97780</v>
      </c>
    </row>
    <row r="174" spans="1:3">
      <c r="A174" s="4" t="s">
        <v>2749</v>
      </c>
      <c r="B174" s="5" t="n">
        <v>-6000</v>
      </c>
    </row>
    <row r="175" spans="1:3">
      <c r="A175" s="4" t="s">
        <v>2778</v>
      </c>
      <c r="B175" s="5" t="n">
        <v>91780</v>
      </c>
    </row>
    <row r="176" spans="1:3">
      <c r="A176" s="4" t="s">
        <v>2818</v>
      </c>
    </row>
    <row r="177" spans="1:3">
      <c r="A177" s="3" t="s">
        <v>2776</v>
      </c>
    </row>
    <row r="178" spans="1:3">
      <c r="A178" s="4" t="s">
        <v>2745</v>
      </c>
      <c r="B178" s="4" t="s">
        <v>2809</v>
      </c>
    </row>
    <row r="179" spans="1:3">
      <c r="A179" s="4" t="s">
        <v>2747</v>
      </c>
      <c r="B179" s="4" t="s">
        <v>2815</v>
      </c>
    </row>
    <row r="180" spans="1:3">
      <c r="A180" s="4" t="s">
        <v>2751</v>
      </c>
      <c r="B180" s="4" t="s">
        <v>884</v>
      </c>
    </row>
    <row r="181" spans="1:3">
      <c r="A181" s="4" t="s">
        <v>2777</v>
      </c>
      <c r="B181" s="5" t="n">
        <v>96787</v>
      </c>
    </row>
    <row r="182" spans="1:3">
      <c r="A182" s="4" t="s">
        <v>2778</v>
      </c>
      <c r="B182" s="5" t="n">
        <v>96787</v>
      </c>
    </row>
    <row r="183" spans="1:3">
      <c r="A183" s="4" t="s">
        <v>2819</v>
      </c>
    </row>
    <row r="184" spans="1:3">
      <c r="A184" s="3" t="s">
        <v>2776</v>
      </c>
    </row>
    <row r="185" spans="1:3">
      <c r="A185" s="4" t="s">
        <v>2777</v>
      </c>
      <c r="B185" s="5" t="n">
        <v>339550</v>
      </c>
    </row>
    <row r="186" spans="1:3">
      <c r="A186" s="4" t="s">
        <v>2749</v>
      </c>
      <c r="B186" s="5" t="n">
        <v>-10725</v>
      </c>
    </row>
    <row r="187" spans="1:3">
      <c r="A187" s="4" t="s">
        <v>2778</v>
      </c>
      <c r="B187" s="5" t="n">
        <v>328825</v>
      </c>
    </row>
    <row r="188" spans="1:3">
      <c r="A188" s="4" t="s">
        <v>2820</v>
      </c>
    </row>
    <row r="189" spans="1:3">
      <c r="A189" s="3" t="s">
        <v>2776</v>
      </c>
    </row>
    <row r="190" spans="1:3">
      <c r="A190" s="4" t="s">
        <v>2745</v>
      </c>
      <c r="B190" s="4" t="s">
        <v>2800</v>
      </c>
    </row>
    <row r="191" spans="1:3">
      <c r="A191" s="4" t="s">
        <v>2747</v>
      </c>
      <c r="B191" s="4" t="s">
        <v>2815</v>
      </c>
    </row>
    <row r="192" spans="1:3">
      <c r="A192" s="4" t="s">
        <v>2751</v>
      </c>
      <c r="B192" s="4" t="s">
        <v>884</v>
      </c>
    </row>
    <row r="193" spans="1:3">
      <c r="A193" s="4" t="s">
        <v>2777</v>
      </c>
      <c r="B193" s="5" t="n">
        <v>83683</v>
      </c>
    </row>
    <row r="194" spans="1:3">
      <c r="A194" s="4" t="s">
        <v>2778</v>
      </c>
      <c r="B194" s="5" t="n">
        <v>83683</v>
      </c>
    </row>
    <row r="195" spans="1:3">
      <c r="A195" s="4" t="s">
        <v>2821</v>
      </c>
    </row>
    <row r="196" spans="1:3">
      <c r="A196" s="3" t="s">
        <v>2776</v>
      </c>
    </row>
    <row r="197" spans="1:3">
      <c r="A197" s="4" t="s">
        <v>2745</v>
      </c>
      <c r="B197" s="4" t="s">
        <v>2822</v>
      </c>
    </row>
    <row r="198" spans="1:3">
      <c r="A198" s="4" t="s">
        <v>2747</v>
      </c>
      <c r="B198" s="4" t="s">
        <v>2823</v>
      </c>
    </row>
    <row r="199" spans="1:3">
      <c r="A199" s="4" t="s">
        <v>2751</v>
      </c>
      <c r="B199" s="4" t="s">
        <v>884</v>
      </c>
    </row>
    <row r="200" spans="1:3">
      <c r="A200" s="4" t="s">
        <v>2777</v>
      </c>
      <c r="B200" s="5" t="n">
        <v>3530163</v>
      </c>
    </row>
    <row r="201" spans="1:3">
      <c r="A201" s="4" t="s">
        <v>2749</v>
      </c>
      <c r="B201" s="5" t="n">
        <v>-3530163</v>
      </c>
    </row>
    <row r="202" spans="1:3">
      <c r="A202" s="4" t="s">
        <v>2824</v>
      </c>
    </row>
    <row r="203" spans="1:3">
      <c r="A203" s="3" t="s">
        <v>2776</v>
      </c>
    </row>
    <row r="204" spans="1:3">
      <c r="A204" s="4" t="s">
        <v>2745</v>
      </c>
      <c r="B204" s="4" t="s">
        <v>2825</v>
      </c>
    </row>
    <row r="205" spans="1:3">
      <c r="A205" s="4" t="s">
        <v>2747</v>
      </c>
      <c r="B205" s="4" t="s">
        <v>2826</v>
      </c>
    </row>
    <row r="206" spans="1:3">
      <c r="A206" s="4" t="s">
        <v>2751</v>
      </c>
      <c r="B206" s="4" t="s">
        <v>884</v>
      </c>
    </row>
    <row r="207" spans="1:3">
      <c r="A207" s="4" t="s">
        <v>2777</v>
      </c>
      <c r="B207" s="5" t="n">
        <v>255000</v>
      </c>
    </row>
    <row r="208" spans="1:3">
      <c r="A208" s="4" t="s">
        <v>2778</v>
      </c>
      <c r="B208" s="5" t="n">
        <v>255000</v>
      </c>
    </row>
    <row r="209" spans="1:3">
      <c r="A209" s="4" t="s">
        <v>2827</v>
      </c>
    </row>
    <row r="210" spans="1:3">
      <c r="A210" s="3" t="s">
        <v>2776</v>
      </c>
    </row>
    <row r="211" spans="1:3">
      <c r="A211" s="4" t="s">
        <v>2745</v>
      </c>
      <c r="B211" s="4" t="s">
        <v>2746</v>
      </c>
    </row>
    <row r="212" spans="1:3">
      <c r="A212" s="4" t="s">
        <v>2747</v>
      </c>
      <c r="B212" s="4" t="s">
        <v>2828</v>
      </c>
    </row>
    <row r="213" spans="1:3">
      <c r="A213" s="4" t="s">
        <v>2777</v>
      </c>
      <c r="B213" s="5" t="n">
        <v>162464</v>
      </c>
    </row>
    <row r="214" spans="1:3">
      <c r="A214" s="4" t="s">
        <v>2749</v>
      </c>
      <c r="B214" s="5" t="n">
        <v>-79448</v>
      </c>
    </row>
    <row r="215" spans="1:3">
      <c r="A215" s="4" t="s">
        <v>2778</v>
      </c>
      <c r="B215" s="5" t="n">
        <v>83016</v>
      </c>
    </row>
    <row r="216" spans="1:3">
      <c r="A216" s="4" t="s">
        <v>2829</v>
      </c>
    </row>
    <row r="217" spans="1:3">
      <c r="A217" s="3" t="s">
        <v>2776</v>
      </c>
    </row>
    <row r="218" spans="1:3">
      <c r="A218" s="4" t="s">
        <v>2745</v>
      </c>
      <c r="B218" s="4" t="s">
        <v>2758</v>
      </c>
    </row>
    <row r="219" spans="1:3">
      <c r="A219" s="4" t="s">
        <v>2747</v>
      </c>
      <c r="B219" s="4" t="s">
        <v>2830</v>
      </c>
    </row>
    <row r="220" spans="1:3">
      <c r="A220" s="4" t="s">
        <v>2777</v>
      </c>
      <c r="B220" s="5" t="n">
        <v>277</v>
      </c>
    </row>
    <row r="221" spans="1:3">
      <c r="A221" s="4" t="s">
        <v>2749</v>
      </c>
      <c r="B221" s="5" t="n">
        <v>-277</v>
      </c>
    </row>
    <row r="222" spans="1:3">
      <c r="A222" s="4" t="s">
        <v>2778</v>
      </c>
      <c r="B222" s="5" t="n">
        <v>0</v>
      </c>
    </row>
    <row r="223" spans="1:3">
      <c r="A223" s="4" t="s">
        <v>2831</v>
      </c>
    </row>
    <row r="224" spans="1:3">
      <c r="A224" s="3" t="s">
        <v>2776</v>
      </c>
    </row>
    <row r="225" spans="1:3">
      <c r="A225" s="4" t="s">
        <v>2745</v>
      </c>
      <c r="B225" s="4" t="s">
        <v>2762</v>
      </c>
    </row>
    <row r="226" spans="1:3">
      <c r="A226" s="4" t="s">
        <v>2747</v>
      </c>
      <c r="B226" s="4" t="s">
        <v>2830</v>
      </c>
    </row>
    <row r="227" spans="1:3">
      <c r="A227" s="4" t="s">
        <v>2777</v>
      </c>
      <c r="B227" s="5" t="n">
        <v>1926</v>
      </c>
    </row>
    <row r="228" spans="1:3">
      <c r="A228" s="4" t="s">
        <v>2749</v>
      </c>
      <c r="B228" s="5" t="n">
        <v>-1059</v>
      </c>
    </row>
    <row r="229" spans="1:3">
      <c r="A229" s="4" t="s">
        <v>2778</v>
      </c>
      <c r="B229" s="5" t="n">
        <v>867</v>
      </c>
    </row>
    <row r="230" spans="1:3">
      <c r="A230" s="4" t="s">
        <v>2832</v>
      </c>
    </row>
    <row r="231" spans="1:3">
      <c r="A231" s="3" t="s">
        <v>2776</v>
      </c>
    </row>
    <row r="232" spans="1:3">
      <c r="A232" s="4" t="s">
        <v>2745</v>
      </c>
      <c r="B232" s="4" t="s">
        <v>2766</v>
      </c>
    </row>
    <row r="233" spans="1:3">
      <c r="A233" s="4" t="s">
        <v>2747</v>
      </c>
      <c r="B233" s="4" t="s">
        <v>2830</v>
      </c>
    </row>
    <row r="234" spans="1:3">
      <c r="A234" s="4" t="s">
        <v>2777</v>
      </c>
      <c r="B234" s="5" t="n">
        <v>23682</v>
      </c>
    </row>
    <row r="235" spans="1:3">
      <c r="A235" s="4" t="s">
        <v>2749</v>
      </c>
      <c r="B235" s="5" t="n">
        <v>-12966</v>
      </c>
    </row>
    <row r="236" spans="1:3">
      <c r="A236" s="4" t="s">
        <v>2778</v>
      </c>
      <c r="B236" s="5" t="n">
        <v>10716</v>
      </c>
    </row>
    <row r="237" spans="1:3">
      <c r="A237" s="4" t="s">
        <v>2833</v>
      </c>
    </row>
    <row r="238" spans="1:3">
      <c r="A238" s="3" t="s">
        <v>2776</v>
      </c>
    </row>
    <row r="239" spans="1:3">
      <c r="A239" s="4" t="s">
        <v>2777</v>
      </c>
      <c r="B239" s="5" t="n">
        <v>188349</v>
      </c>
    </row>
    <row r="240" spans="1:3">
      <c r="A240" s="4" t="s">
        <v>2749</v>
      </c>
      <c r="B240" s="5" t="n">
        <v>-93750</v>
      </c>
    </row>
    <row r="241" spans="1:3">
      <c r="A241" s="4" t="s">
        <v>2778</v>
      </c>
      <c r="B241" s="5" t="n">
        <v>94599</v>
      </c>
    </row>
    <row r="242" spans="1:3">
      <c r="A242" s="4" t="s">
        <v>2834</v>
      </c>
    </row>
    <row r="243" spans="1:3">
      <c r="A243" s="3" t="s">
        <v>2776</v>
      </c>
    </row>
    <row r="244" spans="1:3">
      <c r="A244" s="4" t="s">
        <v>2745</v>
      </c>
      <c r="B244" s="4" t="s">
        <v>2800</v>
      </c>
    </row>
    <row r="245" spans="1:3">
      <c r="A245" s="4" t="s">
        <v>2747</v>
      </c>
      <c r="B245" s="4" t="s">
        <v>2835</v>
      </c>
    </row>
    <row r="246" spans="1:3">
      <c r="A246" s="4" t="s">
        <v>2751</v>
      </c>
      <c r="B246" s="4" t="s">
        <v>884</v>
      </c>
    </row>
    <row r="247" spans="1:3">
      <c r="A247" s="4" t="s">
        <v>2777</v>
      </c>
      <c r="B247" s="5" t="n">
        <v>132670</v>
      </c>
    </row>
    <row r="248" spans="1:3">
      <c r="A248" s="4" t="s">
        <v>2778</v>
      </c>
      <c r="B248" s="5" t="n">
        <v>132670</v>
      </c>
    </row>
    <row r="249" spans="1:3">
      <c r="A249" s="4" t="s">
        <v>2836</v>
      </c>
    </row>
    <row r="250" spans="1:3">
      <c r="A250" s="3" t="s">
        <v>2776</v>
      </c>
    </row>
    <row r="251" spans="1:3">
      <c r="A251" s="4" t="s">
        <v>2751</v>
      </c>
      <c r="B251" s="4" t="s">
        <v>2752</v>
      </c>
    </row>
    <row r="252" spans="1:3">
      <c r="A252" s="4" t="s">
        <v>2837</v>
      </c>
    </row>
    <row r="253" spans="1:3">
      <c r="A253" s="3" t="s">
        <v>2776</v>
      </c>
    </row>
    <row r="254" spans="1:3">
      <c r="A254" s="4" t="s">
        <v>2751</v>
      </c>
      <c r="B254" s="4" t="s">
        <v>2752</v>
      </c>
    </row>
    <row r="255" spans="1:3">
      <c r="A255" s="4" t="s">
        <v>2838</v>
      </c>
    </row>
    <row r="256" spans="1:3">
      <c r="A256" s="3" t="s">
        <v>2776</v>
      </c>
    </row>
    <row r="257" spans="1:3">
      <c r="A257" s="4" t="s">
        <v>2751</v>
      </c>
      <c r="B257" s="4" t="s">
        <v>884</v>
      </c>
    </row>
    <row r="258" spans="1:3">
      <c r="A258" s="4" t="s">
        <v>2839</v>
      </c>
    </row>
    <row r="259" spans="1:3">
      <c r="A259" s="3" t="s">
        <v>2776</v>
      </c>
    </row>
    <row r="260" spans="1:3">
      <c r="A260" s="4" t="s">
        <v>2751</v>
      </c>
      <c r="B260" s="4" t="s">
        <v>884</v>
      </c>
    </row>
    <row r="261" spans="1:3">
      <c r="A261" s="4" t="s">
        <v>2840</v>
      </c>
    </row>
    <row r="262" spans="1:3">
      <c r="A262" s="3" t="s">
        <v>2776</v>
      </c>
    </row>
    <row r="263" spans="1:3">
      <c r="A263" s="4" t="s">
        <v>2751</v>
      </c>
      <c r="B263" s="4" t="s">
        <v>884</v>
      </c>
    </row>
    <row r="264" spans="1:3">
      <c r="A264" s="4" t="s">
        <v>2841</v>
      </c>
    </row>
    <row r="265" spans="1:3">
      <c r="A265" s="3" t="s">
        <v>2776</v>
      </c>
    </row>
    <row r="266" spans="1:3">
      <c r="A266" s="4" t="s">
        <v>2751</v>
      </c>
      <c r="B266" s="4" t="s">
        <v>2752</v>
      </c>
    </row>
    <row r="267" spans="1:3">
      <c r="A267" s="4" t="s">
        <v>2842</v>
      </c>
    </row>
    <row r="268" spans="1:3">
      <c r="A268" s="3" t="s">
        <v>2776</v>
      </c>
    </row>
    <row r="269" spans="1:3">
      <c r="A269" s="4" t="s">
        <v>2751</v>
      </c>
      <c r="B269" s="4" t="s">
        <v>2752</v>
      </c>
    </row>
    <row r="270" spans="1:3">
      <c r="A270" s="4" t="s">
        <v>2843</v>
      </c>
    </row>
    <row r="271" spans="1:3">
      <c r="A271" s="3" t="s">
        <v>2776</v>
      </c>
    </row>
    <row r="272" spans="1:3">
      <c r="A272" s="4" t="s">
        <v>2751</v>
      </c>
      <c r="B272" s="4" t="s">
        <v>884</v>
      </c>
    </row>
    <row r="273" spans="1:3">
      <c r="A273" s="4" t="s">
        <v>2844</v>
      </c>
    </row>
    <row r="274" spans="1:3">
      <c r="A274" s="3" t="s">
        <v>2776</v>
      </c>
    </row>
    <row r="275" spans="1:3">
      <c r="A275" s="4" t="s">
        <v>2751</v>
      </c>
      <c r="B275" s="4" t="s">
        <v>884</v>
      </c>
    </row>
    <row r="276" spans="1:3">
      <c r="A276" s="4" t="s">
        <v>2845</v>
      </c>
    </row>
    <row r="277" spans="1:3">
      <c r="A277" s="3" t="s">
        <v>2776</v>
      </c>
    </row>
    <row r="278" spans="1:3">
      <c r="A278" s="4" t="s">
        <v>2751</v>
      </c>
      <c r="B278" s="4" t="s">
        <v>2756</v>
      </c>
    </row>
    <row r="279" spans="1:3">
      <c r="A279" s="4" t="s">
        <v>2846</v>
      </c>
    </row>
    <row r="280" spans="1:3">
      <c r="A280" s="3" t="s">
        <v>2776</v>
      </c>
    </row>
    <row r="281" spans="1:3">
      <c r="A281" s="4" t="s">
        <v>2751</v>
      </c>
      <c r="B281" s="4" t="s">
        <v>2754</v>
      </c>
    </row>
    <row r="282" spans="1:3">
      <c r="A282" s="4" t="s">
        <v>2847</v>
      </c>
    </row>
    <row r="283" spans="1:3">
      <c r="A283" s="3" t="s">
        <v>2776</v>
      </c>
    </row>
    <row r="284" spans="1:3">
      <c r="A284" s="4" t="s">
        <v>2751</v>
      </c>
      <c r="B284" s="4" t="s">
        <v>2754</v>
      </c>
    </row>
    <row r="285" spans="1:3">
      <c r="A285" s="4" t="s">
        <v>2848</v>
      </c>
    </row>
    <row r="286" spans="1:3">
      <c r="A286" s="3" t="s">
        <v>2776</v>
      </c>
    </row>
    <row r="287" spans="1:3">
      <c r="A287" s="4" t="s">
        <v>2751</v>
      </c>
      <c r="B287" s="4" t="s">
        <v>2754</v>
      </c>
    </row>
    <row r="288" spans="1:3">
      <c r="A288" s="4" t="s">
        <v>2849</v>
      </c>
    </row>
    <row r="289" spans="1:3">
      <c r="A289" s="3" t="s">
        <v>2776</v>
      </c>
    </row>
    <row r="290" spans="1:3">
      <c r="A290" s="4" t="s">
        <v>2751</v>
      </c>
      <c r="B290" s="4" t="s">
        <v>2754</v>
      </c>
    </row>
    <row r="291" spans="1:3">
      <c r="A291" s="4" t="s">
        <v>2850</v>
      </c>
    </row>
    <row r="292" spans="1:3">
      <c r="A292" s="3" t="s">
        <v>2776</v>
      </c>
    </row>
    <row r="293" spans="1:3">
      <c r="A293" s="4" t="s">
        <v>2751</v>
      </c>
      <c r="B293" s="4" t="s">
        <v>2756</v>
      </c>
    </row>
    <row r="294" spans="1:3">
      <c r="A294" s="4" t="s">
        <v>2851</v>
      </c>
    </row>
    <row r="295" spans="1:3">
      <c r="A295" s="3" t="s">
        <v>2776</v>
      </c>
    </row>
    <row r="296" spans="1:3">
      <c r="A296" s="4" t="s">
        <v>2751</v>
      </c>
      <c r="B296" s="4" t="s">
        <v>2754</v>
      </c>
    </row>
    <row r="297" spans="1:3">
      <c r="A297" s="4" t="s">
        <v>2852</v>
      </c>
    </row>
    <row r="298" spans="1:3">
      <c r="A298" s="3" t="s">
        <v>2776</v>
      </c>
    </row>
    <row r="299" spans="1:3">
      <c r="A299" s="4" t="s">
        <v>2751</v>
      </c>
      <c r="B299" s="4" t="s">
        <v>2754</v>
      </c>
    </row>
    <row r="300" spans="1:3">
      <c r="A300" s="4" t="s">
        <v>2853</v>
      </c>
    </row>
    <row r="301" spans="1:3">
      <c r="A301" s="3" t="s">
        <v>2776</v>
      </c>
    </row>
    <row r="302" spans="1:3">
      <c r="A302" s="4" t="s">
        <v>2751</v>
      </c>
      <c r="B302" s="4" t="s">
        <v>2754</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8"/>
  </cols>
  <sheetData>
    <row r="1" spans="1:2">
      <c r="A1" s="1" t="s">
        <v>2854</v>
      </c>
      <c r="B1" s="2" t="s">
        <v>1</v>
      </c>
    </row>
    <row r="2" spans="1:2">
      <c r="B2" s="2" t="s">
        <v>290</v>
      </c>
    </row>
    <row r="3" spans="1:2">
      <c r="A3" s="3" t="s">
        <v>2776</v>
      </c>
    </row>
    <row r="4" spans="1:2">
      <c r="A4" s="4" t="s">
        <v>2777</v>
      </c>
      <c r="B4" s="5" t="n">
        <v>957866</v>
      </c>
    </row>
    <row r="5" spans="1:2">
      <c r="A5" s="4" t="s">
        <v>2855</v>
      </c>
      <c r="B5" s="5" t="n">
        <v>1606531</v>
      </c>
    </row>
    <row r="6" spans="1:2">
      <c r="A6" s="4" t="s">
        <v>2856</v>
      </c>
    </row>
    <row r="7" spans="1:2">
      <c r="A7" s="3" t="s">
        <v>2776</v>
      </c>
    </row>
    <row r="8" spans="1:2">
      <c r="A8" s="4" t="s">
        <v>2777</v>
      </c>
      <c r="B8" s="5" t="n">
        <v>650000</v>
      </c>
    </row>
    <row r="9" spans="1:2">
      <c r="A9" s="4" t="s">
        <v>2855</v>
      </c>
      <c r="B9" s="5" t="n">
        <v>130000</v>
      </c>
    </row>
    <row r="10" spans="1:2">
      <c r="A10" s="4" t="s">
        <v>2857</v>
      </c>
    </row>
    <row r="11" spans="1:2">
      <c r="A11" s="3" t="s">
        <v>2776</v>
      </c>
    </row>
    <row r="12" spans="1:2">
      <c r="A12" s="4" t="s">
        <v>2855</v>
      </c>
      <c r="B12" s="5" t="n">
        <v>1476531</v>
      </c>
    </row>
    <row r="13" spans="1:2">
      <c r="A13" s="4" t="s">
        <v>2858</v>
      </c>
    </row>
    <row r="14" spans="1:2">
      <c r="A14" s="3" t="s">
        <v>2776</v>
      </c>
    </row>
    <row r="15" spans="1:2">
      <c r="A15" s="4" t="s">
        <v>2859</v>
      </c>
      <c r="B15" s="5" t="n">
        <v>661620</v>
      </c>
    </row>
    <row r="16" spans="1:2">
      <c r="A16" s="4" t="s">
        <v>2860</v>
      </c>
      <c r="B16" s="6" t="s">
        <v>2861</v>
      </c>
    </row>
    <row r="17" spans="1:2">
      <c r="A17" s="4" t="s">
        <v>2859</v>
      </c>
      <c r="B17" s="5" t="n">
        <v>243660</v>
      </c>
    </row>
    <row r="18" spans="1:2">
      <c r="A18" s="4" t="s">
        <v>2860</v>
      </c>
      <c r="B18" s="6" t="s">
        <v>2862</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3</v>
      </c>
      <c r="B1" s="2" t="s">
        <v>1</v>
      </c>
    </row>
    <row r="2" spans="1:3">
      <c r="B2" s="2" t="s">
        <v>114</v>
      </c>
      <c r="C2" s="2" t="s">
        <v>115</v>
      </c>
    </row>
    <row r="3" spans="1:3">
      <c r="A3" s="4" t="s">
        <v>2864</v>
      </c>
    </row>
    <row r="4" spans="1:3">
      <c r="A4" s="3" t="s">
        <v>2776</v>
      </c>
    </row>
    <row r="5" spans="1:3">
      <c r="A5" s="4" t="s">
        <v>2865</v>
      </c>
      <c r="B5" s="6" t="s">
        <v>2866</v>
      </c>
      <c r="C5" s="6" t="s">
        <v>2867</v>
      </c>
    </row>
    <row r="6" spans="1:3">
      <c r="A6" s="4" t="s">
        <v>2868</v>
      </c>
      <c r="B6" s="6" t="s">
        <v>2866</v>
      </c>
      <c r="C6" s="6" t="s">
        <v>2869</v>
      </c>
    </row>
    <row r="7" spans="1:3">
      <c r="A7" s="4" t="s">
        <v>2870</v>
      </c>
      <c r="B7" s="4" t="s">
        <v>2871</v>
      </c>
      <c r="C7" s="4" t="s">
        <v>1817</v>
      </c>
    </row>
    <row r="8" spans="1:3">
      <c r="A8" s="4" t="s">
        <v>2872</v>
      </c>
      <c r="C8" s="4" t="s">
        <v>2873</v>
      </c>
    </row>
    <row r="9" spans="1:3">
      <c r="A9" s="4" t="s">
        <v>2874</v>
      </c>
      <c r="B9" s="4" t="s">
        <v>2875</v>
      </c>
      <c r="C9" s="4" t="s">
        <v>2876</v>
      </c>
    </row>
    <row r="10" spans="1:3">
      <c r="A10" s="4" t="s">
        <v>904</v>
      </c>
    </row>
    <row r="11" spans="1:3">
      <c r="A11" s="3" t="s">
        <v>2776</v>
      </c>
    </row>
    <row r="12" spans="1:3">
      <c r="A12" s="4" t="s">
        <v>2865</v>
      </c>
      <c r="B12" s="6" t="s">
        <v>2877</v>
      </c>
      <c r="C12" s="6" t="s">
        <v>2878</v>
      </c>
    </row>
    <row r="13" spans="1:3">
      <c r="A13" s="4" t="s">
        <v>2868</v>
      </c>
      <c r="B13" s="6" t="s">
        <v>2877</v>
      </c>
      <c r="C13" s="6" t="s">
        <v>2879</v>
      </c>
    </row>
    <row r="14" spans="1:3">
      <c r="A14" s="4" t="s">
        <v>2870</v>
      </c>
      <c r="B14" s="4" t="s">
        <v>2871</v>
      </c>
      <c r="C14" s="4" t="s">
        <v>2880</v>
      </c>
    </row>
    <row r="15" spans="1:3">
      <c r="A15" s="4" t="s">
        <v>2872</v>
      </c>
      <c r="C15" s="4" t="s">
        <v>2881</v>
      </c>
    </row>
    <row r="16" spans="1:3">
      <c r="A16" s="4" t="s">
        <v>2874</v>
      </c>
      <c r="B16" s="4" t="s">
        <v>2882</v>
      </c>
      <c r="C16" s="4" t="s">
        <v>2883</v>
      </c>
    </row>
    <row r="17" spans="1:3">
      <c r="A17" s="4" t="s">
        <v>628</v>
      </c>
    </row>
    <row r="18" spans="1:3">
      <c r="A18" s="3" t="s">
        <v>2776</v>
      </c>
    </row>
    <row r="19" spans="1:3">
      <c r="A19" s="4" t="s">
        <v>2865</v>
      </c>
      <c r="B19" s="6" t="s">
        <v>2884</v>
      </c>
      <c r="C19" s="6" t="s">
        <v>2885</v>
      </c>
    </row>
    <row r="20" spans="1:3">
      <c r="A20" s="4" t="s">
        <v>2868</v>
      </c>
      <c r="B20" s="6" t="s">
        <v>2884</v>
      </c>
      <c r="C20" s="6" t="s">
        <v>2885</v>
      </c>
    </row>
    <row r="21" spans="1:3">
      <c r="A21" s="4" t="s">
        <v>2870</v>
      </c>
      <c r="B21" s="4" t="s">
        <v>1147</v>
      </c>
      <c r="C21" s="4" t="s">
        <v>2886</v>
      </c>
    </row>
    <row r="22" spans="1:3">
      <c r="A22" s="4" t="s">
        <v>2874</v>
      </c>
      <c r="B22" s="4" t="s">
        <v>2887</v>
      </c>
      <c r="C22" s="4" t="s">
        <v>2888</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2889</v>
      </c>
      <c r="B1" s="2" t="s">
        <v>1</v>
      </c>
    </row>
    <row r="2" spans="1:2">
      <c r="B2" s="2" t="s">
        <v>114</v>
      </c>
    </row>
    <row r="3" spans="1:2">
      <c r="A3" s="3" t="s">
        <v>2776</v>
      </c>
    </row>
    <row r="4" spans="1:2">
      <c r="A4" s="4" t="s">
        <v>2890</v>
      </c>
      <c r="B4" s="5" t="n">
        <v>11817101</v>
      </c>
    </row>
    <row r="5" spans="1:2">
      <c r="A5" s="4" t="s">
        <v>2891</v>
      </c>
      <c r="B5" s="5" t="n">
        <v>957866</v>
      </c>
    </row>
    <row r="6" spans="1:2">
      <c r="A6" s="4" t="s">
        <v>2892</v>
      </c>
      <c r="B6" s="5" t="n">
        <v>-963430</v>
      </c>
    </row>
    <row r="7" spans="1:2">
      <c r="A7" s="4" t="s">
        <v>2893</v>
      </c>
      <c r="B7" s="5" t="n">
        <v>-4309671</v>
      </c>
    </row>
    <row r="8" spans="1:2">
      <c r="A8" s="4" t="s">
        <v>2894</v>
      </c>
      <c r="B8" s="5" t="n">
        <v>7501866</v>
      </c>
    </row>
    <row r="9" spans="1:2">
      <c r="A9" s="4" t="s">
        <v>2779</v>
      </c>
    </row>
    <row r="10" spans="1:2">
      <c r="A10" s="3" t="s">
        <v>2776</v>
      </c>
    </row>
    <row r="11" spans="1:2">
      <c r="A11" s="4" t="s">
        <v>2890</v>
      </c>
      <c r="B11" s="5" t="n">
        <v>5695601</v>
      </c>
    </row>
    <row r="12" spans="1:2">
      <c r="A12" s="4" t="s">
        <v>2891</v>
      </c>
      <c r="B12" s="5" t="n">
        <v>957866</v>
      </c>
    </row>
    <row r="13" spans="1:2">
      <c r="A13" s="4" t="s">
        <v>2892</v>
      </c>
      <c r="B13" s="5" t="n">
        <v>-945169</v>
      </c>
    </row>
    <row r="14" spans="1:2">
      <c r="A14" s="4" t="s">
        <v>2895</v>
      </c>
      <c r="B14" s="5" t="n">
        <v>2584459</v>
      </c>
    </row>
    <row r="15" spans="1:2">
      <c r="A15" s="4" t="s">
        <v>2893</v>
      </c>
      <c r="B15" s="5" t="n">
        <v>-790891</v>
      </c>
    </row>
    <row r="16" spans="1:2">
      <c r="A16" s="4" t="s">
        <v>2894</v>
      </c>
      <c r="B16" s="5" t="n">
        <v>7501866</v>
      </c>
    </row>
    <row r="17" spans="1:2">
      <c r="A17" s="4" t="s">
        <v>2773</v>
      </c>
    </row>
    <row r="18" spans="1:2">
      <c r="A18" s="3" t="s">
        <v>2776</v>
      </c>
    </row>
    <row r="19" spans="1:2">
      <c r="A19" s="4" t="s">
        <v>2890</v>
      </c>
      <c r="B19" s="5" t="n">
        <v>6121500</v>
      </c>
    </row>
    <row r="20" spans="1:2">
      <c r="A20" s="4" t="s">
        <v>2892</v>
      </c>
      <c r="B20" s="5" t="n">
        <v>-18261</v>
      </c>
    </row>
    <row r="21" spans="1:2">
      <c r="A21" s="4" t="s">
        <v>2895</v>
      </c>
      <c r="B21" s="5" t="n">
        <v>-2584459</v>
      </c>
    </row>
    <row r="22" spans="1:2">
      <c r="A22" s="4" t="s">
        <v>2893</v>
      </c>
      <c r="B22" s="5" t="n">
        <v>-3518780</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5"/>
  </cols>
  <sheetData>
    <row r="1" spans="1:2">
      <c r="A1" s="1" t="s">
        <v>2896</v>
      </c>
      <c r="B1" s="2" t="s">
        <v>2897</v>
      </c>
    </row>
    <row r="2" spans="1:2">
      <c r="A2" s="3" t="s">
        <v>2898</v>
      </c>
    </row>
    <row r="3" spans="1:2">
      <c r="A3" s="4" t="s">
        <v>2899</v>
      </c>
      <c r="B3" s="6" t="s">
        <v>290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01</v>
      </c>
      <c r="B1" s="2" t="s">
        <v>1</v>
      </c>
    </row>
    <row r="2" spans="1:4">
      <c r="B2" s="2" t="s">
        <v>114</v>
      </c>
      <c r="C2" s="2" t="s">
        <v>115</v>
      </c>
      <c r="D2" s="2" t="s">
        <v>116</v>
      </c>
    </row>
    <row r="3" spans="1:4">
      <c r="A3" s="3" t="s">
        <v>2776</v>
      </c>
    </row>
    <row r="4" spans="1:4">
      <c r="A4" s="4" t="s">
        <v>2902</v>
      </c>
      <c r="B4" s="6" t="s">
        <v>2903</v>
      </c>
      <c r="C4" s="6" t="s">
        <v>2904</v>
      </c>
      <c r="D4" s="6" t="s">
        <v>2905</v>
      </c>
    </row>
    <row r="5" spans="1:4">
      <c r="A5" s="4" t="s">
        <v>2773</v>
      </c>
    </row>
    <row r="6" spans="1:4">
      <c r="A6" s="3" t="s">
        <v>2776</v>
      </c>
    </row>
    <row r="7" spans="1:4">
      <c r="A7" s="4" t="s">
        <v>2902</v>
      </c>
      <c r="B7" s="5" t="n">
        <v>1627</v>
      </c>
      <c r="C7" s="5" t="n">
        <v>5826</v>
      </c>
      <c r="D7" s="5" t="n">
        <v>5972</v>
      </c>
    </row>
    <row r="8" spans="1:4">
      <c r="A8" s="4" t="s">
        <v>2779</v>
      </c>
    </row>
    <row r="9" spans="1:4">
      <c r="A9" s="3" t="s">
        <v>2776</v>
      </c>
    </row>
    <row r="10" spans="1:4">
      <c r="A10" s="4" t="s">
        <v>2902</v>
      </c>
      <c r="B10" s="6" t="s">
        <v>2906</v>
      </c>
      <c r="C10" s="6" t="s">
        <v>2907</v>
      </c>
      <c r="D10" s="6" t="s">
        <v>2908</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7</v>
      </c>
      <c r="B1" s="2" t="s">
        <v>1</v>
      </c>
    </row>
    <row r="2" spans="1:2">
      <c r="B2" s="2" t="s">
        <v>114</v>
      </c>
    </row>
    <row r="3" spans="1:2">
      <c r="A3" s="3" t="s">
        <v>322</v>
      </c>
    </row>
    <row r="4" spans="1:2">
      <c r="A4" s="4" t="s">
        <v>87</v>
      </c>
      <c r="B4" s="4" t="s">
        <v>34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2909</v>
      </c>
      <c r="B1" s="2" t="s">
        <v>2910</v>
      </c>
    </row>
    <row r="2" spans="1:2">
      <c r="A2" s="3" t="s">
        <v>2898</v>
      </c>
    </row>
    <row r="3" spans="1:2">
      <c r="A3" s="4" t="s">
        <v>2911</v>
      </c>
      <c r="B3" s="5" t="n">
        <v>5029000</v>
      </c>
    </row>
    <row r="4" spans="1:2">
      <c r="A4" s="4" t="s">
        <v>2912</v>
      </c>
      <c r="B4" s="5" t="n">
        <v>2396110</v>
      </c>
    </row>
    <row r="5" spans="1:2">
      <c r="A5" s="4" t="s">
        <v>2913</v>
      </c>
      <c r="B5" s="6" t="s">
        <v>2914</v>
      </c>
    </row>
    <row r="6" spans="1:2">
      <c r="A6" s="4" t="s">
        <v>2915</v>
      </c>
      <c r="B6" s="5" t="n">
        <v>29294</v>
      </c>
    </row>
    <row r="7" spans="1:2">
      <c r="A7" s="4" t="s">
        <v>2916</v>
      </c>
      <c r="B7" s="6" t="s">
        <v>2917</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2918</v>
      </c>
      <c r="B1" s="2" t="s">
        <v>2919</v>
      </c>
    </row>
    <row r="2" spans="1:2">
      <c r="A2" s="3" t="s">
        <v>2920</v>
      </c>
    </row>
    <row r="3" spans="1:2">
      <c r="A3" s="4" t="s">
        <v>1642</v>
      </c>
      <c r="B3" s="6" t="s">
        <v>2921</v>
      </c>
    </row>
    <row r="4" spans="1:2">
      <c r="A4" s="4" t="s">
        <v>2922</v>
      </c>
      <c r="B4" s="5" t="n">
        <v>47531</v>
      </c>
    </row>
    <row r="5" spans="1:2">
      <c r="A5" s="4" t="s">
        <v>2923</v>
      </c>
      <c r="B5" s="5" t="n">
        <v>15386</v>
      </c>
    </row>
    <row r="6" spans="1:2">
      <c r="A6" s="4" t="s">
        <v>2924</v>
      </c>
      <c r="B6" s="5" t="n">
        <v>21124</v>
      </c>
    </row>
    <row r="7" spans="1:2">
      <c r="A7" s="4" t="s">
        <v>1740</v>
      </c>
      <c r="B7" s="6" t="s">
        <v>2925</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43"/>
    <col customWidth="1" max="3" min="3" width="15"/>
    <col customWidth="1" max="4" min="4" width="4"/>
    <col customWidth="1" max="5" min="5" width="15"/>
    <col customWidth="1" max="6" min="6" width="4"/>
  </cols>
  <sheetData>
    <row r="1" spans="1:6">
      <c r="A1" s="1" t="s">
        <v>2926</v>
      </c>
      <c r="B1" s="2" t="s">
        <v>1</v>
      </c>
    </row>
    <row r="2" spans="1:6">
      <c r="B2" s="2" t="s">
        <v>114</v>
      </c>
      <c r="C2" s="2" t="s">
        <v>115</v>
      </c>
      <c r="E2" s="2" t="s">
        <v>116</v>
      </c>
    </row>
    <row r="3" spans="1:6">
      <c r="A3" s="3" t="s">
        <v>2920</v>
      </c>
    </row>
    <row r="4" spans="1:6">
      <c r="A4" s="4" t="s">
        <v>123</v>
      </c>
      <c r="B4" s="6" t="s">
        <v>2927</v>
      </c>
      <c r="C4" s="6" t="s">
        <v>2928</v>
      </c>
      <c r="D4" s="4" t="s">
        <v>53</v>
      </c>
      <c r="E4" s="6" t="s">
        <v>2929</v>
      </c>
      <c r="F4" s="4" t="s">
        <v>53</v>
      </c>
    </row>
    <row r="5" spans="1:6">
      <c r="A5" s="4" t="s">
        <v>2930</v>
      </c>
      <c r="C5" s="5" t="n">
        <v>-1994774</v>
      </c>
      <c r="E5" s="5" t="n">
        <v>-1992163</v>
      </c>
    </row>
    <row r="6" spans="1:6">
      <c r="A6" s="4" t="s">
        <v>126</v>
      </c>
      <c r="B6" s="5" t="n">
        <v>404686</v>
      </c>
      <c r="C6" s="5" t="n">
        <v>747282</v>
      </c>
      <c r="D6" s="4" t="s">
        <v>53</v>
      </c>
      <c r="E6" s="5" t="n">
        <v>889775</v>
      </c>
      <c r="F6" s="4" t="s">
        <v>53</v>
      </c>
    </row>
    <row r="7" spans="1:6">
      <c r="A7" s="4" t="s">
        <v>128</v>
      </c>
      <c r="B7" s="5" t="n">
        <v>4496934</v>
      </c>
      <c r="C7" s="5" t="n">
        <v>3478971</v>
      </c>
      <c r="D7" s="4" t="s">
        <v>53</v>
      </c>
      <c r="E7" s="5" t="n">
        <v>3252319</v>
      </c>
      <c r="F7" s="4" t="s">
        <v>53</v>
      </c>
    </row>
    <row r="8" spans="1:6">
      <c r="A8" s="4" t="s">
        <v>129</v>
      </c>
      <c r="B8" s="5" t="n">
        <v>1231</v>
      </c>
      <c r="C8" s="5" t="n">
        <v>45066</v>
      </c>
      <c r="D8" s="4" t="s">
        <v>53</v>
      </c>
      <c r="E8" s="5" t="n">
        <v>10794</v>
      </c>
      <c r="F8" s="4" t="s">
        <v>53</v>
      </c>
    </row>
    <row r="9" spans="1:6">
      <c r="A9" s="4" t="s">
        <v>130</v>
      </c>
      <c r="B9" s="5" t="n">
        <v>1131406</v>
      </c>
      <c r="C9" s="5" t="n">
        <v>946282</v>
      </c>
      <c r="D9" s="4" t="s">
        <v>53</v>
      </c>
      <c r="E9" s="5" t="n">
        <v>985090</v>
      </c>
      <c r="F9" s="4" t="s">
        <v>53</v>
      </c>
    </row>
    <row r="10" spans="1:6">
      <c r="A10" s="4" t="s">
        <v>131</v>
      </c>
      <c r="B10" s="5" t="n">
        <v>1132637</v>
      </c>
      <c r="C10" s="5" t="n">
        <v>991348</v>
      </c>
      <c r="D10" s="4" t="s">
        <v>53</v>
      </c>
      <c r="E10" s="5" t="n">
        <v>995884</v>
      </c>
      <c r="F10" s="4" t="s">
        <v>53</v>
      </c>
    </row>
    <row r="11" spans="1:6">
      <c r="A11" s="4" t="s">
        <v>136</v>
      </c>
      <c r="B11" s="5" t="n">
        <v>-1967623</v>
      </c>
      <c r="C11" s="5" t="n">
        <v>-1598422</v>
      </c>
      <c r="D11" s="4" t="s">
        <v>53</v>
      </c>
      <c r="E11" s="5" t="n">
        <v>-2733352</v>
      </c>
      <c r="F11" s="4" t="s">
        <v>53</v>
      </c>
    </row>
    <row r="12" spans="1:6">
      <c r="A12" s="4" t="s">
        <v>137</v>
      </c>
      <c r="B12" s="5" t="n">
        <v>3661948</v>
      </c>
      <c r="C12" s="5" t="n">
        <v>2871897</v>
      </c>
      <c r="D12" s="4" t="s">
        <v>53</v>
      </c>
      <c r="E12" s="5" t="n">
        <v>1514851</v>
      </c>
      <c r="F12" s="4" t="s">
        <v>53</v>
      </c>
    </row>
    <row r="13" spans="1:6">
      <c r="A13" s="4" t="s">
        <v>138</v>
      </c>
      <c r="B13" s="5" t="n">
        <v>779596</v>
      </c>
      <c r="C13" s="5" t="n">
        <v>760487</v>
      </c>
      <c r="D13" s="4" t="s">
        <v>53</v>
      </c>
      <c r="E13" s="5" t="n">
        <v>428355</v>
      </c>
      <c r="F13" s="4" t="s">
        <v>53</v>
      </c>
    </row>
    <row r="14" spans="1:6">
      <c r="A14" s="4" t="s">
        <v>142</v>
      </c>
      <c r="B14" s="5" t="n">
        <v>2882352</v>
      </c>
      <c r="C14" s="5" t="n">
        <v>2111410</v>
      </c>
      <c r="D14" s="4" t="s">
        <v>53</v>
      </c>
      <c r="E14" s="5" t="n">
        <v>1086496</v>
      </c>
      <c r="F14" s="4" t="s">
        <v>53</v>
      </c>
    </row>
    <row r="15" spans="1:6">
      <c r="A15" s="4" t="s">
        <v>2931</v>
      </c>
      <c r="B15" s="5" t="n">
        <v>11021</v>
      </c>
      <c r="C15" s="5" t="n">
        <v>-28230</v>
      </c>
      <c r="D15" s="4" t="s">
        <v>53</v>
      </c>
      <c r="E15" s="5" t="n">
        <v>-40199</v>
      </c>
      <c r="F15" s="4" t="s">
        <v>53</v>
      </c>
    </row>
    <row r="16" spans="1:6">
      <c r="A16" s="4" t="s">
        <v>144</v>
      </c>
      <c r="B16" s="5" t="n">
        <v>2893373</v>
      </c>
      <c r="C16" s="5" t="n">
        <v>2083180</v>
      </c>
      <c r="D16" s="4" t="s">
        <v>53</v>
      </c>
      <c r="E16" s="5" t="n">
        <v>1046297</v>
      </c>
      <c r="F16" s="4" t="s">
        <v>53</v>
      </c>
    </row>
    <row r="17" spans="1:6">
      <c r="A17" s="3" t="s">
        <v>158</v>
      </c>
    </row>
    <row r="18" spans="1:6">
      <c r="A18" s="4" t="s">
        <v>106</v>
      </c>
      <c r="B18" s="5" t="n">
        <v>1316341</v>
      </c>
      <c r="C18" s="5" t="n">
        <v>975448</v>
      </c>
      <c r="D18" s="4" t="s">
        <v>53</v>
      </c>
      <c r="E18" s="5" t="n">
        <v>551021</v>
      </c>
      <c r="F18" s="4" t="s">
        <v>53</v>
      </c>
    </row>
    <row r="19" spans="1:6">
      <c r="A19" s="4" t="s">
        <v>2932</v>
      </c>
      <c r="B19" s="6" t="s">
        <v>2933</v>
      </c>
      <c r="C19" s="5" t="n">
        <v>1107732</v>
      </c>
      <c r="D19" s="4" t="s">
        <v>53</v>
      </c>
      <c r="E19" s="5" t="n">
        <v>495276</v>
      </c>
      <c r="F19" s="4" t="s">
        <v>53</v>
      </c>
    </row>
    <row r="20" spans="1:6">
      <c r="A20" s="4" t="s">
        <v>2934</v>
      </c>
    </row>
    <row r="21" spans="1:6">
      <c r="A21" s="3" t="s">
        <v>2920</v>
      </c>
    </row>
    <row r="22" spans="1:6">
      <c r="A22" s="4" t="s">
        <v>123</v>
      </c>
      <c r="C22" s="5" t="n">
        <v>2447</v>
      </c>
      <c r="E22" s="5" t="n">
        <v>4454</v>
      </c>
    </row>
    <row r="23" spans="1:6">
      <c r="A23" s="4" t="s">
        <v>2930</v>
      </c>
      <c r="C23" s="5" t="n">
        <v>-10545</v>
      </c>
      <c r="E23" s="5" t="n">
        <v>-11790</v>
      </c>
    </row>
    <row r="24" spans="1:6">
      <c r="A24" s="4" t="s">
        <v>126</v>
      </c>
      <c r="C24" s="5" t="n">
        <v>9131</v>
      </c>
      <c r="E24" s="5" t="n">
        <v>12176</v>
      </c>
    </row>
    <row r="25" spans="1:6">
      <c r="A25" s="4" t="s">
        <v>128</v>
      </c>
      <c r="C25" s="5" t="n">
        <v>22123</v>
      </c>
      <c r="E25" s="5" t="n">
        <v>28420</v>
      </c>
    </row>
    <row r="26" spans="1:6">
      <c r="A26" s="4" t="s">
        <v>129</v>
      </c>
      <c r="C26" s="5" t="n">
        <v>-6407</v>
      </c>
      <c r="E26" s="5" t="n">
        <v>-6368</v>
      </c>
    </row>
    <row r="27" spans="1:6">
      <c r="A27" s="4" t="s">
        <v>131</v>
      </c>
      <c r="C27" s="5" t="n">
        <v>-6407</v>
      </c>
      <c r="E27" s="5" t="n">
        <v>-6368</v>
      </c>
    </row>
    <row r="28" spans="1:6">
      <c r="A28" s="4" t="s">
        <v>136</v>
      </c>
      <c r="C28" s="5" t="n">
        <v>12514</v>
      </c>
      <c r="E28" s="5" t="n">
        <v>18147</v>
      </c>
    </row>
    <row r="29" spans="1:6">
      <c r="A29" s="4" t="s">
        <v>137</v>
      </c>
      <c r="C29" s="5" t="n">
        <v>28230</v>
      </c>
      <c r="E29" s="5" t="n">
        <v>40199</v>
      </c>
    </row>
    <row r="30" spans="1:6">
      <c r="A30" s="4" t="s">
        <v>142</v>
      </c>
      <c r="C30" s="5" t="n">
        <v>28230</v>
      </c>
      <c r="E30" s="5" t="n">
        <v>40199</v>
      </c>
    </row>
    <row r="31" spans="1:6">
      <c r="A31" s="4" t="s">
        <v>2931</v>
      </c>
      <c r="C31" s="5" t="n">
        <v>-28230</v>
      </c>
      <c r="E31" s="5" t="n">
        <v>-40199</v>
      </c>
    </row>
    <row r="32" spans="1:6">
      <c r="A32" s="4" t="s">
        <v>2935</v>
      </c>
    </row>
    <row r="33" spans="1:6">
      <c r="A33" s="3" t="s">
        <v>2920</v>
      </c>
    </row>
    <row r="34" spans="1:6">
      <c r="A34" s="4" t="s">
        <v>123</v>
      </c>
      <c r="C34" s="5" t="n">
        <v>4724016</v>
      </c>
      <c r="E34" s="5" t="n">
        <v>4350253</v>
      </c>
    </row>
    <row r="35" spans="1:6">
      <c r="A35" s="4" t="s">
        <v>2930</v>
      </c>
      <c r="C35" s="5" t="n">
        <v>-2005319</v>
      </c>
      <c r="E35" s="5" t="n">
        <v>-2003953</v>
      </c>
    </row>
    <row r="36" spans="1:6">
      <c r="A36" s="4" t="s">
        <v>126</v>
      </c>
      <c r="C36" s="5" t="n">
        <v>738151</v>
      </c>
      <c r="E36" s="5" t="n">
        <v>877599</v>
      </c>
    </row>
    <row r="37" spans="1:6">
      <c r="A37" s="4" t="s">
        <v>128</v>
      </c>
      <c r="C37" s="5" t="n">
        <v>3456848</v>
      </c>
      <c r="E37" s="5" t="n">
        <v>3223899</v>
      </c>
    </row>
    <row r="38" spans="1:6">
      <c r="A38" s="4" t="s">
        <v>129</v>
      </c>
      <c r="C38" s="5" t="n">
        <v>51473</v>
      </c>
      <c r="E38" s="5" t="n">
        <v>17162</v>
      </c>
    </row>
    <row r="39" spans="1:6">
      <c r="A39" s="4" t="s">
        <v>130</v>
      </c>
      <c r="C39" s="5" t="n">
        <v>946282</v>
      </c>
      <c r="E39" s="5" t="n">
        <v>985090</v>
      </c>
    </row>
    <row r="40" spans="1:6">
      <c r="A40" s="4" t="s">
        <v>131</v>
      </c>
      <c r="C40" s="5" t="n">
        <v>997755</v>
      </c>
      <c r="E40" s="5" t="n">
        <v>1002252</v>
      </c>
    </row>
    <row r="41" spans="1:6">
      <c r="A41" s="4" t="s">
        <v>136</v>
      </c>
      <c r="C41" s="5" t="n">
        <v>-1610936</v>
      </c>
      <c r="E41" s="5" t="n">
        <v>-2751499</v>
      </c>
    </row>
    <row r="42" spans="1:6">
      <c r="A42" s="4" t="s">
        <v>137</v>
      </c>
      <c r="C42" s="5" t="n">
        <v>2843667</v>
      </c>
      <c r="E42" s="5" t="n">
        <v>1474652</v>
      </c>
    </row>
    <row r="43" spans="1:6">
      <c r="A43" s="4" t="s">
        <v>138</v>
      </c>
      <c r="C43" s="5" t="n">
        <v>-760487</v>
      </c>
      <c r="E43" s="5" t="n">
        <v>-428355</v>
      </c>
    </row>
    <row r="44" spans="1:6">
      <c r="A44" s="4" t="s">
        <v>142</v>
      </c>
      <c r="C44" s="5" t="n">
        <v>2083180</v>
      </c>
      <c r="E44" s="5" t="n">
        <v>1046297</v>
      </c>
    </row>
    <row r="45" spans="1:6">
      <c r="A45" s="4" t="s">
        <v>144</v>
      </c>
      <c r="C45" s="5" t="n">
        <v>2083180</v>
      </c>
      <c r="E45" s="5" t="n">
        <v>1046297</v>
      </c>
    </row>
    <row r="46" spans="1:6">
      <c r="A46" s="3" t="s">
        <v>158</v>
      </c>
    </row>
    <row r="47" spans="1:6">
      <c r="A47" s="4" t="s">
        <v>106</v>
      </c>
      <c r="C47" s="5" t="n">
        <v>975448</v>
      </c>
      <c r="E47" s="5" t="n">
        <v>551021</v>
      </c>
    </row>
    <row r="48" spans="1:6">
      <c r="A48" s="4" t="s">
        <v>2932</v>
      </c>
      <c r="C48" s="6" t="s">
        <v>2936</v>
      </c>
      <c r="E48" s="6" t="s">
        <v>2937</v>
      </c>
    </row>
    <row r="49" spans="1:6"/>
    <row r="50" spans="1:6">
      <c r="A50" s="4" t="s">
        <v>53</v>
      </c>
      <c r="B50" s="4" t="s">
        <v>112</v>
      </c>
    </row>
  </sheetData>
  <mergeCells count="6">
    <mergeCell ref="A1:A2"/>
    <mergeCell ref="B1:F1"/>
    <mergeCell ref="C2:D2"/>
    <mergeCell ref="E2:F2"/>
    <mergeCell ref="A49:F49"/>
    <mergeCell ref="B50:F50"/>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15"/>
    <col customWidth="1" max="5" min="5" width="4"/>
    <col customWidth="1" max="6" min="6" width="15"/>
    <col customWidth="1" max="7" min="7" width="4"/>
  </cols>
  <sheetData>
    <row r="1" spans="1:7">
      <c r="A1" s="1" t="s">
        <v>2938</v>
      </c>
      <c r="C1" s="2" t="s">
        <v>1</v>
      </c>
    </row>
    <row r="2" spans="1:7">
      <c r="C2" s="2" t="s">
        <v>114</v>
      </c>
      <c r="D2" s="2" t="s">
        <v>115</v>
      </c>
      <c r="F2" s="2" t="s">
        <v>116</v>
      </c>
    </row>
    <row r="3" spans="1:7">
      <c r="A3" s="3" t="s">
        <v>223</v>
      </c>
    </row>
    <row r="4" spans="1:7">
      <c r="A4" s="4" t="s">
        <v>137</v>
      </c>
      <c r="C4" s="6" t="s">
        <v>224</v>
      </c>
      <c r="D4" s="6" t="s">
        <v>225</v>
      </c>
      <c r="E4" s="4" t="s">
        <v>53</v>
      </c>
      <c r="F4" s="6" t="s">
        <v>226</v>
      </c>
      <c r="G4" s="4" t="s">
        <v>53</v>
      </c>
    </row>
    <row r="5" spans="1:7">
      <c r="A5" s="3" t="s">
        <v>227</v>
      </c>
    </row>
    <row r="6" spans="1:7">
      <c r="A6" s="4" t="s">
        <v>228</v>
      </c>
      <c r="C6" s="5" t="n">
        <v>2287875</v>
      </c>
      <c r="D6" s="5" t="n">
        <v>2051824</v>
      </c>
      <c r="E6" s="4" t="s">
        <v>53</v>
      </c>
      <c r="F6" s="5" t="n">
        <v>1928423</v>
      </c>
      <c r="G6" s="4" t="s">
        <v>53</v>
      </c>
    </row>
    <row r="7" spans="1:7">
      <c r="A7" s="4" t="s">
        <v>2939</v>
      </c>
      <c r="C7" s="5" t="n">
        <v>-1132637</v>
      </c>
      <c r="D7" s="5" t="n">
        <v>-991348</v>
      </c>
      <c r="E7" s="4" t="s">
        <v>53</v>
      </c>
      <c r="F7" s="5" t="n">
        <v>-995884</v>
      </c>
      <c r="G7" s="4" t="s">
        <v>53</v>
      </c>
    </row>
    <row r="8" spans="1:7">
      <c r="A8" s="4" t="s">
        <v>233</v>
      </c>
      <c r="C8" s="5" t="n">
        <v>2125655</v>
      </c>
      <c r="D8" s="5" t="n">
        <v>1807037</v>
      </c>
      <c r="E8" s="4" t="s">
        <v>53</v>
      </c>
      <c r="F8" s="5" t="n">
        <v>2845400</v>
      </c>
      <c r="G8" s="4" t="s">
        <v>53</v>
      </c>
    </row>
    <row r="9" spans="1:7">
      <c r="A9" s="4" t="s">
        <v>234</v>
      </c>
      <c r="C9" s="5" t="n">
        <v>229812</v>
      </c>
      <c r="D9" s="5" t="n">
        <v>184228</v>
      </c>
      <c r="E9" s="4" t="s">
        <v>53</v>
      </c>
      <c r="F9" s="5" t="n">
        <v>164105</v>
      </c>
      <c r="G9" s="4" t="s">
        <v>53</v>
      </c>
    </row>
    <row r="10" spans="1:7">
      <c r="A10" s="4" t="s">
        <v>240</v>
      </c>
      <c r="C10" s="5" t="n">
        <v>6726332</v>
      </c>
      <c r="D10" s="5" t="n">
        <v>5239083</v>
      </c>
      <c r="E10" s="4" t="s">
        <v>53</v>
      </c>
      <c r="F10" s="5" t="n">
        <v>4873132</v>
      </c>
      <c r="G10" s="4" t="s">
        <v>53</v>
      </c>
    </row>
    <row r="11" spans="1:7">
      <c r="A11" s="4" t="s">
        <v>239</v>
      </c>
      <c r="D11" s="5" t="n">
        <v>-684555</v>
      </c>
      <c r="F11" s="5" t="n">
        <v>-583763</v>
      </c>
    </row>
    <row r="12" spans="1:7">
      <c r="A12" s="3" t="s">
        <v>241</v>
      </c>
    </row>
    <row r="13" spans="1:7">
      <c r="A13" s="4" t="s">
        <v>55</v>
      </c>
      <c r="C13" s="5" t="n">
        <v>-145933</v>
      </c>
      <c r="D13" s="5" t="n">
        <v>-146910</v>
      </c>
      <c r="E13" s="4" t="s">
        <v>53</v>
      </c>
      <c r="F13" s="5" t="n">
        <v>-252417</v>
      </c>
      <c r="G13" s="4" t="s">
        <v>53</v>
      </c>
    </row>
    <row r="14" spans="1:7">
      <c r="A14" s="4" t="s">
        <v>57</v>
      </c>
      <c r="C14" s="5" t="n">
        <v>-90880</v>
      </c>
      <c r="D14" s="5" t="n">
        <v>-11959</v>
      </c>
      <c r="E14" s="4" t="s">
        <v>53</v>
      </c>
      <c r="F14" s="5" t="n">
        <v>-40664</v>
      </c>
      <c r="G14" s="4" t="s">
        <v>53</v>
      </c>
    </row>
    <row r="15" spans="1:7">
      <c r="A15" s="4" t="s">
        <v>2940</v>
      </c>
      <c r="D15" s="5" t="n">
        <v>-635878</v>
      </c>
      <c r="F15" s="5" t="n">
        <v>-225969</v>
      </c>
    </row>
    <row r="16" spans="1:7">
      <c r="A16" s="4" t="s">
        <v>244</v>
      </c>
      <c r="C16" s="5" t="n">
        <v>22827</v>
      </c>
      <c r="D16" s="5" t="n">
        <v>-57368</v>
      </c>
      <c r="E16" s="4" t="s">
        <v>53</v>
      </c>
      <c r="F16" s="5" t="n">
        <v>-1708</v>
      </c>
      <c r="G16" s="4" t="s">
        <v>53</v>
      </c>
    </row>
    <row r="17" spans="1:7">
      <c r="A17" s="4" t="s">
        <v>82</v>
      </c>
      <c r="C17" s="5" t="n">
        <v>383459</v>
      </c>
      <c r="D17" s="5" t="n">
        <v>371054</v>
      </c>
      <c r="E17" s="4" t="s">
        <v>53</v>
      </c>
      <c r="F17" s="5" t="n">
        <v>175984</v>
      </c>
      <c r="G17" s="4" t="s">
        <v>53</v>
      </c>
    </row>
    <row r="18" spans="1:7">
      <c r="A18" s="4" t="s">
        <v>245</v>
      </c>
      <c r="C18" s="5" t="n">
        <v>-198312</v>
      </c>
      <c r="D18" s="5" t="n">
        <v>-158451</v>
      </c>
      <c r="E18" s="4" t="s">
        <v>53</v>
      </c>
      <c r="F18" s="5" t="n">
        <v>-119718</v>
      </c>
      <c r="G18" s="4" t="s">
        <v>53</v>
      </c>
    </row>
    <row r="19" spans="1:7">
      <c r="A19" s="4" t="s">
        <v>246</v>
      </c>
      <c r="C19" s="5" t="n">
        <v>-17615</v>
      </c>
      <c r="D19" s="5" t="n">
        <v>-22585</v>
      </c>
      <c r="E19" s="4" t="s">
        <v>53</v>
      </c>
      <c r="F19" s="5" t="n">
        <v>-23790</v>
      </c>
      <c r="G19" s="4" t="s">
        <v>53</v>
      </c>
    </row>
    <row r="20" spans="1:7">
      <c r="A20" s="4" t="s">
        <v>248</v>
      </c>
      <c r="D20" s="5" t="n">
        <v>807148</v>
      </c>
      <c r="F20" s="5" t="n">
        <v>-187871</v>
      </c>
    </row>
    <row r="21" spans="1:7">
      <c r="A21" s="4" t="s">
        <v>249</v>
      </c>
      <c r="C21" s="5" t="n">
        <v>-429595</v>
      </c>
      <c r="D21" s="5" t="n">
        <v>138846</v>
      </c>
      <c r="E21" s="4" t="s">
        <v>53</v>
      </c>
      <c r="F21" s="5" t="n">
        <v>-785031</v>
      </c>
      <c r="G21" s="4" t="s">
        <v>53</v>
      </c>
    </row>
    <row r="22" spans="1:7">
      <c r="A22" s="4" t="s">
        <v>250</v>
      </c>
      <c r="C22" s="5" t="n">
        <v>6296737</v>
      </c>
      <c r="D22" s="5" t="n">
        <v>5377929</v>
      </c>
      <c r="E22" s="4" t="s">
        <v>53</v>
      </c>
      <c r="F22" s="5" t="n">
        <v>4088101</v>
      </c>
      <c r="G22" s="4" t="s">
        <v>53</v>
      </c>
    </row>
    <row r="23" spans="1:7">
      <c r="A23" s="4" t="s">
        <v>2941</v>
      </c>
      <c r="C23" s="5" t="n">
        <v>1230431</v>
      </c>
      <c r="D23" s="5" t="n">
        <v>-149251</v>
      </c>
      <c r="E23" s="4" t="s">
        <v>53</v>
      </c>
      <c r="F23" s="5" t="n">
        <v>-2329043</v>
      </c>
      <c r="G23" s="4" t="s">
        <v>53</v>
      </c>
    </row>
    <row r="24" spans="1:7">
      <c r="A24" s="4" t="s">
        <v>2942</v>
      </c>
      <c r="C24" s="5" t="n">
        <v>-2762937</v>
      </c>
      <c r="D24" s="5" t="n">
        <v>-2628153</v>
      </c>
      <c r="E24" s="4" t="s">
        <v>53</v>
      </c>
      <c r="F24" s="5" t="n">
        <v>-2457066</v>
      </c>
      <c r="G24" s="4" t="s">
        <v>53</v>
      </c>
    </row>
    <row r="25" spans="1:7">
      <c r="A25" s="4" t="s">
        <v>258</v>
      </c>
      <c r="D25" s="5" t="n">
        <v>858</v>
      </c>
      <c r="F25" s="5" t="n">
        <v>-3270</v>
      </c>
    </row>
    <row r="26" spans="1:7">
      <c r="A26" s="4" t="s">
        <v>239</v>
      </c>
      <c r="D26" s="5" t="n">
        <v>1277778</v>
      </c>
      <c r="F26" s="5" t="n">
        <v>1212017</v>
      </c>
    </row>
    <row r="27" spans="1:7">
      <c r="A27" s="4" t="s">
        <v>260</v>
      </c>
      <c r="C27" s="5" t="n">
        <v>-130592</v>
      </c>
      <c r="D27" s="5" t="n">
        <v>-1498769</v>
      </c>
      <c r="E27" s="4" t="s">
        <v>53</v>
      </c>
      <c r="F27" s="5" t="n">
        <v>-3577362</v>
      </c>
      <c r="G27" s="4" t="s">
        <v>53</v>
      </c>
    </row>
    <row r="28" spans="1:7">
      <c r="A28" s="4" t="s">
        <v>262</v>
      </c>
      <c r="C28" s="5" t="n">
        <v>9352123</v>
      </c>
      <c r="D28" s="5" t="n">
        <v>3685290</v>
      </c>
      <c r="E28" s="4" t="s">
        <v>53</v>
      </c>
      <c r="F28" s="5" t="n">
        <v>6105332</v>
      </c>
      <c r="G28" s="4" t="s">
        <v>53</v>
      </c>
    </row>
    <row r="29" spans="1:7">
      <c r="A29" s="4" t="s">
        <v>263</v>
      </c>
      <c r="D29" s="5" t="n">
        <v>-5301421</v>
      </c>
      <c r="F29" s="5" t="n">
        <v>-3701961</v>
      </c>
    </row>
    <row r="30" spans="1:7">
      <c r="A30" s="4" t="s">
        <v>264</v>
      </c>
      <c r="C30" s="5" t="n">
        <v>-1384184</v>
      </c>
      <c r="D30" s="5" t="n">
        <v>-1454712</v>
      </c>
      <c r="E30" s="4" t="s">
        <v>53</v>
      </c>
      <c r="F30" s="5" t="n">
        <v>-1591549</v>
      </c>
      <c r="G30" s="4" t="s">
        <v>53</v>
      </c>
    </row>
    <row r="31" spans="1:7">
      <c r="A31" s="4" t="s">
        <v>2943</v>
      </c>
      <c r="D31" s="5" t="n">
        <v>286847</v>
      </c>
      <c r="F31" s="5" t="n">
        <v>-272596</v>
      </c>
    </row>
    <row r="32" spans="1:7">
      <c r="A32" s="4" t="s">
        <v>246</v>
      </c>
      <c r="C32" s="5" t="n">
        <v>1543</v>
      </c>
      <c r="D32" s="5" t="n">
        <v>24003</v>
      </c>
      <c r="E32" s="4" t="s">
        <v>53</v>
      </c>
      <c r="F32" s="5" t="n">
        <v>32161</v>
      </c>
      <c r="G32" s="4" t="s">
        <v>53</v>
      </c>
    </row>
    <row r="33" spans="1:7">
      <c r="A33" s="4" t="s">
        <v>239</v>
      </c>
      <c r="D33" s="5" t="n">
        <v>-2346416</v>
      </c>
      <c r="F33" s="5" t="n">
        <v>-1137135</v>
      </c>
    </row>
    <row r="34" spans="1:7">
      <c r="A34" s="4" t="s">
        <v>2944</v>
      </c>
      <c r="C34" s="5" t="n">
        <v>-1558376</v>
      </c>
      <c r="D34" s="5" t="n">
        <v>-5106409</v>
      </c>
      <c r="E34" s="4" t="s">
        <v>53</v>
      </c>
      <c r="F34" s="5" t="n">
        <v>-565748</v>
      </c>
      <c r="G34" s="4" t="s">
        <v>53</v>
      </c>
    </row>
    <row r="35" spans="1:7">
      <c r="A35" s="4" t="s">
        <v>280</v>
      </c>
      <c r="C35" s="5" t="n">
        <v>4607769</v>
      </c>
      <c r="D35" s="5" t="n">
        <v>-1227249</v>
      </c>
      <c r="E35" s="4" t="s">
        <v>53</v>
      </c>
      <c r="F35" s="5" t="n">
        <v>-55009</v>
      </c>
      <c r="G35" s="4" t="s">
        <v>53</v>
      </c>
    </row>
    <row r="36" spans="1:7">
      <c r="A36" s="4" t="s">
        <v>281</v>
      </c>
      <c r="B36" s="4" t="s">
        <v>53</v>
      </c>
      <c r="C36" s="5" t="n">
        <v>3621798</v>
      </c>
      <c r="D36" s="5" t="n">
        <v>4555177</v>
      </c>
      <c r="F36" s="5" t="n">
        <v>4499588</v>
      </c>
    </row>
    <row r="37" spans="1:7">
      <c r="A37" s="4" t="s">
        <v>282</v>
      </c>
      <c r="C37" s="5" t="n">
        <v>242707</v>
      </c>
      <c r="D37" s="5" t="n">
        <v>293870</v>
      </c>
      <c r="E37" s="4" t="s">
        <v>53</v>
      </c>
      <c r="F37" s="5" t="n">
        <v>110598</v>
      </c>
      <c r="G37" s="4" t="s">
        <v>53</v>
      </c>
    </row>
    <row r="38" spans="1:7">
      <c r="A38" s="4" t="s">
        <v>283</v>
      </c>
      <c r="C38" s="5" t="n">
        <v>8472274</v>
      </c>
      <c r="D38" s="5" t="n">
        <v>3621798</v>
      </c>
      <c r="E38" s="4" t="s">
        <v>53</v>
      </c>
      <c r="F38" s="5" t="n">
        <v>4555177</v>
      </c>
      <c r="G38" s="4" t="s">
        <v>53</v>
      </c>
    </row>
    <row r="39" spans="1:7">
      <c r="A39" s="4" t="s">
        <v>2934</v>
      </c>
    </row>
    <row r="40" spans="1:7">
      <c r="A40" s="3" t="s">
        <v>223</v>
      </c>
    </row>
    <row r="41" spans="1:7">
      <c r="A41" s="4" t="s">
        <v>137</v>
      </c>
      <c r="D41" s="5" t="n">
        <v>28230</v>
      </c>
      <c r="F41" s="5" t="n">
        <v>40199</v>
      </c>
    </row>
    <row r="42" spans="1:7">
      <c r="A42" s="3" t="s">
        <v>227</v>
      </c>
    </row>
    <row r="43" spans="1:7">
      <c r="A43" s="4" t="s">
        <v>228</v>
      </c>
      <c r="D43" s="5" t="n">
        <v>-9520</v>
      </c>
      <c r="F43" s="5" t="n">
        <v>-9970</v>
      </c>
    </row>
    <row r="44" spans="1:7">
      <c r="A44" s="4" t="s">
        <v>2939</v>
      </c>
      <c r="D44" s="5" t="n">
        <v>6407</v>
      </c>
      <c r="F44" s="5" t="n">
        <v>6368</v>
      </c>
    </row>
    <row r="45" spans="1:7">
      <c r="A45" s="4" t="s">
        <v>233</v>
      </c>
      <c r="D45" s="5" t="n">
        <v>-12673</v>
      </c>
      <c r="F45" s="5" t="n">
        <v>-16372</v>
      </c>
    </row>
    <row r="46" spans="1:7">
      <c r="A46" s="4" t="s">
        <v>234</v>
      </c>
      <c r="D46" s="5" t="n">
        <v>-631</v>
      </c>
      <c r="F46" s="5" t="n">
        <v>-2193</v>
      </c>
    </row>
    <row r="47" spans="1:7">
      <c r="A47" s="4" t="s">
        <v>240</v>
      </c>
      <c r="D47" s="5" t="n">
        <v>13902</v>
      </c>
      <c r="F47" s="5" t="n">
        <v>18158</v>
      </c>
    </row>
    <row r="48" spans="1:7">
      <c r="A48" s="4" t="s">
        <v>239</v>
      </c>
      <c r="D48" s="5" t="n">
        <v>2089</v>
      </c>
      <c r="F48" s="5" t="n">
        <v>126</v>
      </c>
    </row>
    <row r="49" spans="1:7">
      <c r="A49" s="3" t="s">
        <v>241</v>
      </c>
    </row>
    <row r="50" spans="1:7">
      <c r="A50" s="4" t="s">
        <v>55</v>
      </c>
      <c r="D50" s="5" t="n">
        <v>25833</v>
      </c>
      <c r="F50" s="5" t="n">
        <v>-338</v>
      </c>
    </row>
    <row r="51" spans="1:7">
      <c r="A51" s="4" t="s">
        <v>57</v>
      </c>
      <c r="D51" s="5" t="n">
        <v>-3175</v>
      </c>
      <c r="F51" s="5" t="n">
        <v>-440</v>
      </c>
    </row>
    <row r="52" spans="1:7">
      <c r="A52" s="4" t="s">
        <v>2940</v>
      </c>
      <c r="D52" s="5" t="n">
        <v>3234</v>
      </c>
      <c r="F52" s="5" t="n">
        <v>112223</v>
      </c>
    </row>
    <row r="53" spans="1:7">
      <c r="A53" s="4" t="s">
        <v>244</v>
      </c>
      <c r="D53" s="5" t="n">
        <v>-2497</v>
      </c>
      <c r="F53" s="5" t="n">
        <v>-493</v>
      </c>
    </row>
    <row r="54" spans="1:7">
      <c r="A54" s="4" t="s">
        <v>82</v>
      </c>
      <c r="D54" s="5" t="n">
        <v>-10795</v>
      </c>
      <c r="F54" s="5" t="n">
        <v>1736</v>
      </c>
    </row>
    <row r="55" spans="1:7">
      <c r="A55" s="4" t="s">
        <v>245</v>
      </c>
      <c r="D55" s="5" t="n">
        <v>2289</v>
      </c>
      <c r="F55" s="5" t="n">
        <v>1822</v>
      </c>
    </row>
    <row r="56" spans="1:7">
      <c r="A56" s="4" t="s">
        <v>246</v>
      </c>
      <c r="D56" s="5" t="n">
        <v>-22585</v>
      </c>
      <c r="F56" s="5" t="n">
        <v>-23790</v>
      </c>
    </row>
    <row r="57" spans="1:7">
      <c r="A57" s="4" t="s">
        <v>248</v>
      </c>
      <c r="D57" s="5" t="n">
        <v>-6206</v>
      </c>
      <c r="F57" s="5" t="n">
        <v>-108878</v>
      </c>
    </row>
    <row r="58" spans="1:7">
      <c r="A58" s="4" t="s">
        <v>249</v>
      </c>
      <c r="D58" s="5" t="n">
        <v>-13902</v>
      </c>
      <c r="F58" s="5" t="n">
        <v>-18158</v>
      </c>
    </row>
    <row r="59" spans="1:7">
      <c r="A59" s="4" t="s">
        <v>2941</v>
      </c>
      <c r="D59" s="5" t="n">
        <v>-945</v>
      </c>
      <c r="F59" s="5" t="n">
        <v>2189</v>
      </c>
    </row>
    <row r="60" spans="1:7">
      <c r="A60" s="4" t="s">
        <v>2942</v>
      </c>
      <c r="D60" s="5" t="n">
        <v>-87</v>
      </c>
      <c r="F60" s="5" t="n">
        <v>-392</v>
      </c>
    </row>
    <row r="61" spans="1:7">
      <c r="A61" s="4" t="s">
        <v>258</v>
      </c>
      <c r="D61" s="5" t="n">
        <v>858</v>
      </c>
      <c r="F61" s="5" t="n">
        <v>-3270</v>
      </c>
    </row>
    <row r="62" spans="1:7">
      <c r="A62" s="4" t="s">
        <v>239</v>
      </c>
      <c r="F62" s="5" t="n">
        <v>689</v>
      </c>
    </row>
    <row r="63" spans="1:7">
      <c r="A63" s="4" t="s">
        <v>262</v>
      </c>
      <c r="D63" s="5" t="n">
        <v>-53949</v>
      </c>
      <c r="F63" s="5" t="n">
        <v>-143380</v>
      </c>
    </row>
    <row r="64" spans="1:7">
      <c r="A64" s="4" t="s">
        <v>263</v>
      </c>
      <c r="D64" s="5" t="n">
        <v>19444</v>
      </c>
      <c r="F64" s="5" t="n">
        <v>137672</v>
      </c>
    </row>
    <row r="65" spans="1:7">
      <c r="A65" s="4" t="s">
        <v>264</v>
      </c>
      <c r="D65" s="5" t="n">
        <v>10941</v>
      </c>
      <c r="F65" s="5" t="n">
        <v>10485</v>
      </c>
    </row>
    <row r="66" spans="1:7">
      <c r="A66" s="4" t="s">
        <v>2943</v>
      </c>
      <c r="D66" s="5" t="n">
        <v>-439</v>
      </c>
      <c r="F66" s="5" t="n">
        <v>2105</v>
      </c>
    </row>
    <row r="67" spans="1:7">
      <c r="A67" s="4" t="s">
        <v>246</v>
      </c>
      <c r="D67" s="5" t="n">
        <v>24003</v>
      </c>
      <c r="F67" s="5" t="n">
        <v>32161</v>
      </c>
    </row>
    <row r="68" spans="1:7">
      <c r="A68" s="4" t="s">
        <v>239</v>
      </c>
      <c r="F68" s="5" t="n">
        <v>-39043</v>
      </c>
    </row>
    <row r="69" spans="1:7">
      <c r="A69" s="4" t="s">
        <v>2935</v>
      </c>
    </row>
    <row r="70" spans="1:7">
      <c r="A70" s="3" t="s">
        <v>223</v>
      </c>
    </row>
    <row r="71" spans="1:7">
      <c r="A71" s="4" t="s">
        <v>137</v>
      </c>
      <c r="D71" s="5" t="n">
        <v>2843667</v>
      </c>
      <c r="F71" s="5" t="n">
        <v>1474652</v>
      </c>
    </row>
    <row r="72" spans="1:7">
      <c r="A72" s="3" t="s">
        <v>227</v>
      </c>
    </row>
    <row r="73" spans="1:7">
      <c r="A73" s="4" t="s">
        <v>228</v>
      </c>
      <c r="D73" s="5" t="n">
        <v>2061344</v>
      </c>
      <c r="F73" s="5" t="n">
        <v>1938393</v>
      </c>
    </row>
    <row r="74" spans="1:7">
      <c r="A74" s="4" t="s">
        <v>2939</v>
      </c>
      <c r="D74" s="5" t="n">
        <v>-997755</v>
      </c>
      <c r="F74" s="5" t="n">
        <v>-1002252</v>
      </c>
    </row>
    <row r="75" spans="1:7">
      <c r="A75" s="4" t="s">
        <v>233</v>
      </c>
      <c r="D75" s="5" t="n">
        <v>1819710</v>
      </c>
      <c r="F75" s="5" t="n">
        <v>2861772</v>
      </c>
    </row>
    <row r="76" spans="1:7">
      <c r="A76" s="4" t="s">
        <v>234</v>
      </c>
      <c r="D76" s="5" t="n">
        <v>184859</v>
      </c>
      <c r="F76" s="5" t="n">
        <v>166298</v>
      </c>
    </row>
    <row r="77" spans="1:7">
      <c r="A77" s="4" t="s">
        <v>240</v>
      </c>
      <c r="D77" s="5" t="n">
        <v>5225181</v>
      </c>
      <c r="F77" s="5" t="n">
        <v>4854974</v>
      </c>
    </row>
    <row r="78" spans="1:7">
      <c r="A78" s="4" t="s">
        <v>239</v>
      </c>
      <c r="D78" s="5" t="n">
        <v>-686644</v>
      </c>
      <c r="F78" s="5" t="n">
        <v>-583889</v>
      </c>
    </row>
    <row r="79" spans="1:7">
      <c r="A79" s="3" t="s">
        <v>241</v>
      </c>
    </row>
    <row r="80" spans="1:7">
      <c r="A80" s="4" t="s">
        <v>55</v>
      </c>
      <c r="D80" s="5" t="n">
        <v>-172743</v>
      </c>
      <c r="F80" s="5" t="n">
        <v>-252079</v>
      </c>
    </row>
    <row r="81" spans="1:7">
      <c r="A81" s="4" t="s">
        <v>57</v>
      </c>
      <c r="D81" s="5" t="n">
        <v>-8784</v>
      </c>
      <c r="F81" s="5" t="n">
        <v>-40224</v>
      </c>
    </row>
    <row r="82" spans="1:7">
      <c r="A82" s="4" t="s">
        <v>2940</v>
      </c>
      <c r="D82" s="5" t="n">
        <v>-639112</v>
      </c>
      <c r="F82" s="5" t="n">
        <v>-338192</v>
      </c>
    </row>
    <row r="83" spans="1:7">
      <c r="A83" s="4" t="s">
        <v>244</v>
      </c>
      <c r="D83" s="5" t="n">
        <v>-54871</v>
      </c>
      <c r="F83" s="5" t="n">
        <v>-1215</v>
      </c>
    </row>
    <row r="84" spans="1:7">
      <c r="A84" s="4" t="s">
        <v>82</v>
      </c>
      <c r="D84" s="5" t="n">
        <v>381849</v>
      </c>
      <c r="F84" s="5" t="n">
        <v>174248</v>
      </c>
    </row>
    <row r="85" spans="1:7">
      <c r="A85" s="4" t="s">
        <v>245</v>
      </c>
      <c r="D85" s="5" t="n">
        <v>-160740</v>
      </c>
      <c r="F85" s="5" t="n">
        <v>-121540</v>
      </c>
    </row>
    <row r="86" spans="1:7">
      <c r="A86" s="4" t="s">
        <v>248</v>
      </c>
      <c r="D86" s="5" t="n">
        <v>807148</v>
      </c>
      <c r="F86" s="5" t="n">
        <v>-187871</v>
      </c>
    </row>
    <row r="87" spans="1:7">
      <c r="A87" s="4" t="s">
        <v>249</v>
      </c>
      <c r="D87" s="5" t="n">
        <v>152747</v>
      </c>
      <c r="F87" s="5" t="n">
        <v>-766873</v>
      </c>
    </row>
    <row r="88" spans="1:7">
      <c r="A88" s="4" t="s">
        <v>250</v>
      </c>
      <c r="D88" s="5" t="n">
        <v>5377928</v>
      </c>
      <c r="F88" s="5" t="n">
        <v>4088101</v>
      </c>
    </row>
    <row r="89" spans="1:7">
      <c r="A89" s="4" t="s">
        <v>2941</v>
      </c>
      <c r="D89" s="5" t="n">
        <v>-148306</v>
      </c>
      <c r="F89" s="5" t="n">
        <v>-2331232</v>
      </c>
    </row>
    <row r="90" spans="1:7">
      <c r="A90" s="4" t="s">
        <v>2942</v>
      </c>
      <c r="D90" s="5" t="n">
        <v>-2628241</v>
      </c>
      <c r="F90" s="5" t="n">
        <v>-2457458</v>
      </c>
    </row>
    <row r="91" spans="1:7">
      <c r="A91" s="4" t="s">
        <v>239</v>
      </c>
      <c r="D91" s="5" t="n">
        <v>1277778</v>
      </c>
      <c r="F91" s="5" t="n">
        <v>1211328</v>
      </c>
    </row>
    <row r="92" spans="1:7">
      <c r="A92" s="4" t="s">
        <v>260</v>
      </c>
      <c r="D92" s="5" t="n">
        <v>0</v>
      </c>
      <c r="F92" s="5" t="n">
        <v>0</v>
      </c>
    </row>
    <row r="93" spans="1:7">
      <c r="A93" s="4" t="s">
        <v>262</v>
      </c>
      <c r="D93" s="5" t="n">
        <v>3739239</v>
      </c>
      <c r="F93" s="5" t="n">
        <v>6248712</v>
      </c>
    </row>
    <row r="94" spans="1:7">
      <c r="A94" s="4" t="s">
        <v>263</v>
      </c>
      <c r="D94" s="5" t="n">
        <v>-5320865</v>
      </c>
      <c r="F94" s="5" t="n">
        <v>-3839633</v>
      </c>
    </row>
    <row r="95" spans="1:7">
      <c r="A95" s="4" t="s">
        <v>264</v>
      </c>
      <c r="D95" s="5" t="n">
        <v>-1465653</v>
      </c>
      <c r="F95" s="5" t="n">
        <v>-1602034</v>
      </c>
    </row>
    <row r="96" spans="1:7">
      <c r="A96" s="4" t="s">
        <v>2943</v>
      </c>
      <c r="D96" s="5" t="n">
        <v>287286</v>
      </c>
      <c r="F96" s="5" t="n">
        <v>-274701</v>
      </c>
    </row>
    <row r="97" spans="1:7">
      <c r="A97" s="4" t="s">
        <v>239</v>
      </c>
      <c r="D97" s="5" t="n">
        <v>-2346416</v>
      </c>
      <c r="F97" s="5" t="n">
        <v>-1098092</v>
      </c>
    </row>
    <row r="98" spans="1:7">
      <c r="A98" s="4" t="s">
        <v>2944</v>
      </c>
      <c r="D98" s="5" t="n">
        <v>-5106409</v>
      </c>
      <c r="F98" s="5" t="n">
        <v>-565748</v>
      </c>
    </row>
    <row r="99" spans="1:7">
      <c r="A99" s="4" t="s">
        <v>280</v>
      </c>
      <c r="D99" s="5" t="n">
        <v>-1227250</v>
      </c>
      <c r="F99" s="5" t="n">
        <v>-55009</v>
      </c>
    </row>
    <row r="100" spans="1:7">
      <c r="A100" s="4" t="s">
        <v>281</v>
      </c>
      <c r="C100" s="6" t="s">
        <v>2945</v>
      </c>
      <c r="D100" s="5" t="n">
        <v>4555177</v>
      </c>
      <c r="F100" s="5" t="n">
        <v>4499588</v>
      </c>
    </row>
    <row r="101" spans="1:7">
      <c r="A101" s="4" t="s">
        <v>282</v>
      </c>
      <c r="D101" s="5" t="n">
        <v>293870</v>
      </c>
      <c r="F101" s="5" t="n">
        <v>110598</v>
      </c>
    </row>
    <row r="102" spans="1:7">
      <c r="A102" s="4" t="s">
        <v>283</v>
      </c>
      <c r="D102" s="6" t="s">
        <v>2945</v>
      </c>
      <c r="F102" s="6" t="s">
        <v>747</v>
      </c>
    </row>
    <row r="103" spans="1:7"/>
    <row r="104" spans="1:7">
      <c r="A104" s="4" t="s">
        <v>53</v>
      </c>
      <c r="B104" s="4" t="s">
        <v>112</v>
      </c>
    </row>
  </sheetData>
  <mergeCells count="6">
    <mergeCell ref="A1:B2"/>
    <mergeCell ref="C1:G1"/>
    <mergeCell ref="D2:E2"/>
    <mergeCell ref="F2:G2"/>
    <mergeCell ref="A103:F103"/>
    <mergeCell ref="B104:F104"/>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6"/>
    <col customWidth="1" max="6" min="6" width="15"/>
    <col customWidth="1" max="7" min="7" width="14"/>
    <col customWidth="1" max="8" min="8" width="14"/>
    <col customWidth="1" max="9" min="9" width="14"/>
  </cols>
  <sheetData>
    <row r="1" spans="1:9">
      <c r="A1" s="1" t="s">
        <v>2946</v>
      </c>
      <c r="B1" s="2" t="s">
        <v>2947</v>
      </c>
      <c r="C1" s="2" t="s">
        <v>2948</v>
      </c>
      <c r="D1" s="2" t="s">
        <v>2949</v>
      </c>
      <c r="E1" s="2" t="s">
        <v>114</v>
      </c>
      <c r="F1" s="2" t="s">
        <v>2950</v>
      </c>
      <c r="G1" s="2" t="s">
        <v>2951</v>
      </c>
      <c r="H1" s="2" t="s">
        <v>2952</v>
      </c>
      <c r="I1" s="2" t="s">
        <v>2953</v>
      </c>
    </row>
    <row r="2" spans="1:9">
      <c r="A2" s="4" t="s">
        <v>2954</v>
      </c>
    </row>
    <row r="3" spans="1:9">
      <c r="A3" s="3" t="s">
        <v>2955</v>
      </c>
    </row>
    <row r="4" spans="1:9">
      <c r="A4" s="4" t="s">
        <v>2956</v>
      </c>
      <c r="C4" s="6" t="s">
        <v>2957</v>
      </c>
    </row>
    <row r="5" spans="1:9">
      <c r="A5" s="4" t="s">
        <v>2958</v>
      </c>
      <c r="B5" s="6" t="s">
        <v>2959</v>
      </c>
    </row>
    <row r="6" spans="1:9">
      <c r="A6" s="4" t="s">
        <v>2960</v>
      </c>
      <c r="F6" s="6" t="s">
        <v>2961</v>
      </c>
    </row>
    <row r="7" spans="1:9">
      <c r="A7" s="4" t="s">
        <v>2962</v>
      </c>
      <c r="F7" s="6" t="s">
        <v>2963</v>
      </c>
    </row>
    <row r="8" spans="1:9">
      <c r="A8" s="4" t="s">
        <v>2964</v>
      </c>
    </row>
    <row r="9" spans="1:9">
      <c r="A9" s="3" t="s">
        <v>2955</v>
      </c>
    </row>
    <row r="10" spans="1:9">
      <c r="A10" s="4" t="s">
        <v>2965</v>
      </c>
      <c r="G10" s="6" t="s">
        <v>2966</v>
      </c>
    </row>
    <row r="11" spans="1:9">
      <c r="A11" s="4" t="s">
        <v>2967</v>
      </c>
      <c r="G11" s="5" t="n">
        <v>4224800</v>
      </c>
    </row>
    <row r="12" spans="1:9">
      <c r="A12" s="4" t="s">
        <v>2968</v>
      </c>
    </row>
    <row r="13" spans="1:9">
      <c r="A13" s="3" t="s">
        <v>2955</v>
      </c>
    </row>
    <row r="14" spans="1:9">
      <c r="A14" s="4" t="s">
        <v>2965</v>
      </c>
      <c r="G14" s="6" t="s">
        <v>2969</v>
      </c>
    </row>
    <row r="15" spans="1:9">
      <c r="A15" s="4" t="s">
        <v>2967</v>
      </c>
      <c r="G15" s="5" t="n">
        <v>19500000</v>
      </c>
    </row>
    <row r="16" spans="1:9">
      <c r="A16" s="4" t="s">
        <v>2970</v>
      </c>
    </row>
    <row r="17" spans="1:9">
      <c r="A17" s="3" t="s">
        <v>2955</v>
      </c>
    </row>
    <row r="18" spans="1:9">
      <c r="A18" s="4" t="s">
        <v>989</v>
      </c>
      <c r="I18" s="6" t="s">
        <v>2971</v>
      </c>
    </row>
    <row r="19" spans="1:9">
      <c r="A19" s="4" t="s">
        <v>2972</v>
      </c>
    </row>
    <row r="20" spans="1:9">
      <c r="A20" s="3" t="s">
        <v>2955</v>
      </c>
    </row>
    <row r="21" spans="1:9">
      <c r="A21" s="4" t="s">
        <v>1645</v>
      </c>
      <c r="H21" s="6" t="s">
        <v>2973</v>
      </c>
    </row>
    <row r="22" spans="1:9">
      <c r="A22" s="4" t="s">
        <v>2974</v>
      </c>
    </row>
    <row r="23" spans="1:9">
      <c r="A23" s="3" t="s">
        <v>2955</v>
      </c>
    </row>
    <row r="24" spans="1:9">
      <c r="A24" s="4" t="s">
        <v>2975</v>
      </c>
      <c r="D24" s="4" t="s">
        <v>1588</v>
      </c>
    </row>
    <row r="25" spans="1:9">
      <c r="A25" s="4" t="s">
        <v>2976</v>
      </c>
      <c r="D25" s="6" t="s">
        <v>2977</v>
      </c>
    </row>
    <row r="26" spans="1:9">
      <c r="A26" s="4" t="s">
        <v>2978</v>
      </c>
    </row>
    <row r="27" spans="1:9">
      <c r="A27" s="3" t="s">
        <v>2955</v>
      </c>
    </row>
    <row r="28" spans="1:9">
      <c r="A28" s="4" t="s">
        <v>2979</v>
      </c>
      <c r="D28" s="5" t="n">
        <v>103699333</v>
      </c>
    </row>
    <row r="29" spans="1:9">
      <c r="A29" s="4" t="s">
        <v>2980</v>
      </c>
    </row>
    <row r="30" spans="1:9">
      <c r="A30" s="3" t="s">
        <v>2955</v>
      </c>
    </row>
    <row r="31" spans="1:9">
      <c r="A31" s="4" t="s">
        <v>2979</v>
      </c>
      <c r="D31" s="5" t="n">
        <v>27682044</v>
      </c>
    </row>
    <row r="32" spans="1:9">
      <c r="A32" s="4" t="s">
        <v>2981</v>
      </c>
    </row>
    <row r="33" spans="1:9">
      <c r="A33" s="3" t="s">
        <v>2955</v>
      </c>
    </row>
    <row r="34" spans="1:9">
      <c r="A34" s="4" t="s">
        <v>2982</v>
      </c>
      <c r="B34" s="5" t="n">
        <v>11587777</v>
      </c>
      <c r="E34" s="6" t="s">
        <v>2983</v>
      </c>
    </row>
    <row r="35" spans="1:9">
      <c r="A35" s="4" t="s">
        <v>2984</v>
      </c>
      <c r="B35" s="6" t="s">
        <v>2985</v>
      </c>
      <c r="E35" s="6" t="s">
        <v>2985</v>
      </c>
    </row>
    <row r="36" spans="1:9">
      <c r="A36" s="4" t="s">
        <v>2986</v>
      </c>
    </row>
    <row r="37" spans="1:9">
      <c r="A37" s="3" t="s">
        <v>2955</v>
      </c>
    </row>
    <row r="38" spans="1:9">
      <c r="A38" s="4" t="s">
        <v>2987</v>
      </c>
      <c r="E38" s="4" t="s">
        <v>596</v>
      </c>
    </row>
    <row r="39" spans="1:9">
      <c r="A39" s="4" t="s">
        <v>2988</v>
      </c>
    </row>
    <row r="40" spans="1:9">
      <c r="A40" s="3" t="s">
        <v>2955</v>
      </c>
    </row>
    <row r="41" spans="1:9">
      <c r="A41" s="4" t="s">
        <v>2987</v>
      </c>
      <c r="E41" s="4" t="s">
        <v>1641</v>
      </c>
    </row>
    <row r="42" spans="1:9">
      <c r="A42" s="4" t="s">
        <v>2989</v>
      </c>
    </row>
    <row r="43" spans="1:9">
      <c r="A43" s="3" t="s">
        <v>2955</v>
      </c>
    </row>
    <row r="44" spans="1:9">
      <c r="A44" s="4" t="s">
        <v>2987</v>
      </c>
      <c r="E44" s="4" t="s">
        <v>2990</v>
      </c>
    </row>
    <row r="45" spans="1:9">
      <c r="A45" s="4" t="s">
        <v>2991</v>
      </c>
    </row>
    <row r="46" spans="1:9">
      <c r="A46" s="3" t="s">
        <v>2955</v>
      </c>
    </row>
    <row r="47" spans="1:9">
      <c r="A47" s="4" t="s">
        <v>2992</v>
      </c>
      <c r="E47" s="4" t="s">
        <v>2993</v>
      </c>
    </row>
    <row r="48" spans="1:9">
      <c r="A48" s="4" t="s">
        <v>2994</v>
      </c>
    </row>
    <row r="49" spans="1:9">
      <c r="A49" s="3" t="s">
        <v>2955</v>
      </c>
    </row>
    <row r="50" spans="1:9">
      <c r="A50" s="4" t="s">
        <v>2992</v>
      </c>
      <c r="E50" s="4" t="s">
        <v>877</v>
      </c>
    </row>
    <row r="51" spans="1:9">
      <c r="A51" s="4" t="s">
        <v>2995</v>
      </c>
    </row>
    <row r="52" spans="1:9">
      <c r="A52" s="3" t="s">
        <v>2955</v>
      </c>
    </row>
    <row r="53" spans="1:9">
      <c r="A53" s="4" t="s">
        <v>2992</v>
      </c>
      <c r="E53" s="4" t="s">
        <v>1802</v>
      </c>
    </row>
    <row r="54" spans="1:9">
      <c r="A54" s="4" t="s">
        <v>2996</v>
      </c>
    </row>
    <row r="55" spans="1:9">
      <c r="A55" s="3" t="s">
        <v>2955</v>
      </c>
    </row>
    <row r="56" spans="1:9">
      <c r="A56" s="4" t="s">
        <v>2992</v>
      </c>
      <c r="E56" s="4" t="s">
        <v>596</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2"/>
    <col customWidth="1" max="5" min="5" width="21"/>
    <col customWidth="1" max="6" min="6" width="21"/>
    <col customWidth="1" max="7" min="7" width="22"/>
  </cols>
  <sheetData>
    <row r="1" spans="1:7">
      <c r="A1" s="1" t="s">
        <v>2997</v>
      </c>
      <c r="B1" s="2" t="s">
        <v>687</v>
      </c>
      <c r="C1" s="2" t="s">
        <v>47</v>
      </c>
      <c r="D1" s="2" t="s">
        <v>48</v>
      </c>
      <c r="E1" s="2" t="s">
        <v>672</v>
      </c>
      <c r="F1" s="2" t="s">
        <v>673</v>
      </c>
      <c r="G1" s="2" t="s">
        <v>222</v>
      </c>
    </row>
    <row r="2" spans="1:7">
      <c r="A2" s="3" t="s">
        <v>2998</v>
      </c>
    </row>
    <row r="3" spans="1:7">
      <c r="A3" s="4" t="s">
        <v>2999</v>
      </c>
      <c r="C3" s="6" t="s">
        <v>3000</v>
      </c>
      <c r="G3" s="6" t="s">
        <v>3001</v>
      </c>
    </row>
    <row r="4" spans="1:7">
      <c r="A4" s="4" t="s">
        <v>3002</v>
      </c>
      <c r="C4" s="6" t="s">
        <v>3003</v>
      </c>
      <c r="E4" s="8" t="n">
        <v>4469730</v>
      </c>
      <c r="F4" s="8" t="n">
        <v>1803982</v>
      </c>
    </row>
    <row r="5" spans="1:7">
      <c r="A5" s="4" t="s">
        <v>3004</v>
      </c>
      <c r="C5" s="5" t="n">
        <v>1090</v>
      </c>
    </row>
    <row r="6" spans="1:7">
      <c r="A6" s="4" t="s">
        <v>3005</v>
      </c>
      <c r="B6" s="4" t="s">
        <v>690</v>
      </c>
    </row>
    <row r="7" spans="1:7">
      <c r="A7" s="4" t="s">
        <v>3006</v>
      </c>
    </row>
    <row r="8" spans="1:7">
      <c r="A8" s="3" t="s">
        <v>2998</v>
      </c>
    </row>
    <row r="9" spans="1:7">
      <c r="A9" s="4" t="s">
        <v>3007</v>
      </c>
      <c r="C9" s="6" t="s">
        <v>3008</v>
      </c>
      <c r="D9" s="6" t="s">
        <v>3009</v>
      </c>
    </row>
    <row r="10" spans="1:7">
      <c r="A10" s="4" t="s">
        <v>3010</v>
      </c>
      <c r="C10" s="4" t="s">
        <v>3011</v>
      </c>
      <c r="D10" s="4" t="s">
        <v>3012</v>
      </c>
    </row>
    <row r="11" spans="1:7">
      <c r="A11" s="4" t="s">
        <v>582</v>
      </c>
    </row>
    <row r="12" spans="1:7">
      <c r="A12" s="3" t="s">
        <v>2998</v>
      </c>
    </row>
    <row r="13" spans="1:7">
      <c r="A13" s="4" t="s">
        <v>2999</v>
      </c>
      <c r="C13" s="6" t="s">
        <v>3013</v>
      </c>
    </row>
    <row r="14" spans="1:7">
      <c r="A14" s="4" t="s">
        <v>3002</v>
      </c>
      <c r="C14" s="6" t="s">
        <v>579</v>
      </c>
    </row>
    <row r="15" spans="1:7">
      <c r="A15" s="4" t="s">
        <v>3005</v>
      </c>
      <c r="C15" s="4" t="s">
        <v>577</v>
      </c>
    </row>
    <row r="16" spans="1:7">
      <c r="A16" s="4" t="s">
        <v>585</v>
      </c>
      <c r="C16" s="4" t="s">
        <v>586</v>
      </c>
    </row>
    <row r="17" spans="1:7">
      <c r="A17" s="4" t="s">
        <v>583</v>
      </c>
      <c r="C17" s="6" t="s">
        <v>3014</v>
      </c>
    </row>
    <row r="18" spans="1:7">
      <c r="A18" s="4" t="s">
        <v>658</v>
      </c>
    </row>
    <row r="19" spans="1:7">
      <c r="A19" s="3" t="s">
        <v>2998</v>
      </c>
    </row>
    <row r="20" spans="1:7">
      <c r="A20" s="4" t="s">
        <v>3015</v>
      </c>
      <c r="C20" s="5" t="n">
        <v>100451</v>
      </c>
    </row>
    <row r="21" spans="1:7">
      <c r="A21" s="4" t="s">
        <v>305</v>
      </c>
    </row>
    <row r="22" spans="1:7">
      <c r="A22" s="3" t="s">
        <v>2998</v>
      </c>
    </row>
    <row r="23" spans="1:7">
      <c r="A23" s="4" t="s">
        <v>3015</v>
      </c>
      <c r="C23" s="6" t="s">
        <v>301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5</v>
      </c>
      <c r="B1" s="2" t="s">
        <v>1</v>
      </c>
    </row>
    <row r="2" spans="1:2">
      <c r="B2" s="2" t="s">
        <v>114</v>
      </c>
    </row>
    <row r="3" spans="1:2">
      <c r="A3" s="3" t="s">
        <v>322</v>
      </c>
    </row>
    <row r="4" spans="1:2">
      <c r="A4" s="4" t="s">
        <v>85</v>
      </c>
      <c r="B4" s="4" t="s">
        <v>3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2</v>
      </c>
      <c r="B1" s="2" t="s">
        <v>1</v>
      </c>
    </row>
    <row r="2" spans="1:2">
      <c r="B2" s="2" t="s">
        <v>114</v>
      </c>
    </row>
    <row r="3" spans="1:2">
      <c r="A3" s="3" t="s">
        <v>322</v>
      </c>
    </row>
    <row r="4" spans="1:2">
      <c r="A4" s="4" t="s">
        <v>342</v>
      </c>
      <c r="B4" s="4" t="s">
        <v>3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61"/>
    <col customWidth="1" max="2" min="2" width="43"/>
    <col customWidth="1" max="3" min="3" width="22"/>
    <col customWidth="1" max="4" min="4" width="4"/>
  </cols>
  <sheetData>
    <row r="1" spans="1:4">
      <c r="A1" s="1" t="s">
        <v>46</v>
      </c>
      <c r="B1" s="2" t="s">
        <v>47</v>
      </c>
      <c r="C1" s="2" t="s">
        <v>48</v>
      </c>
    </row>
    <row r="2" spans="1:4">
      <c r="A2" s="3" t="s">
        <v>49</v>
      </c>
    </row>
    <row r="3" spans="1:4">
      <c r="A3" s="4" t="s">
        <v>50</v>
      </c>
      <c r="B3" s="6" t="s">
        <v>51</v>
      </c>
      <c r="C3" s="6" t="s">
        <v>52</v>
      </c>
      <c r="D3" s="4" t="s">
        <v>53</v>
      </c>
    </row>
    <row r="4" spans="1:4">
      <c r="A4" s="4" t="s">
        <v>54</v>
      </c>
      <c r="B4" s="5" t="n">
        <v>3115503</v>
      </c>
      <c r="C4" s="5" t="n">
        <v>4202835</v>
      </c>
    </row>
    <row r="5" spans="1:4">
      <c r="A5" s="4" t="s">
        <v>55</v>
      </c>
      <c r="B5" s="5" t="n">
        <v>1786095</v>
      </c>
      <c r="C5" s="5" t="n">
        <v>1545643</v>
      </c>
    </row>
    <row r="6" spans="1:4">
      <c r="A6" s="4" t="s">
        <v>56</v>
      </c>
      <c r="B6" s="5" t="n">
        <v>144422</v>
      </c>
      <c r="C6" s="5" t="n">
        <v>181815</v>
      </c>
    </row>
    <row r="7" spans="1:4">
      <c r="A7" s="4" t="s">
        <v>57</v>
      </c>
      <c r="B7" s="5" t="n">
        <v>787322</v>
      </c>
      <c r="C7" s="5" t="n">
        <v>716290</v>
      </c>
    </row>
    <row r="8" spans="1:4">
      <c r="A8" s="4" t="s">
        <v>58</v>
      </c>
      <c r="B8" s="5" t="n">
        <v>58619</v>
      </c>
      <c r="C8" s="5" t="n">
        <v>44680</v>
      </c>
    </row>
    <row r="9" spans="1:4">
      <c r="A9" s="4" t="s">
        <v>59</v>
      </c>
      <c r="B9" s="5" t="n">
        <v>215578</v>
      </c>
      <c r="C9" s="5" t="n">
        <v>279157</v>
      </c>
    </row>
    <row r="10" spans="1:4">
      <c r="A10" s="4" t="s">
        <v>60</v>
      </c>
      <c r="B10" s="5" t="n">
        <v>950246</v>
      </c>
      <c r="C10" s="5" t="n">
        <v>796199</v>
      </c>
    </row>
    <row r="11" spans="1:4">
      <c r="A11" s="4" t="s">
        <v>61</v>
      </c>
      <c r="B11" s="5" t="n">
        <v>23252</v>
      </c>
      <c r="C11" s="5" t="n">
        <v>27320</v>
      </c>
    </row>
    <row r="12" spans="1:4">
      <c r="A12" s="4" t="s">
        <v>62</v>
      </c>
      <c r="B12" s="5" t="n">
        <v>81972</v>
      </c>
    </row>
    <row r="13" spans="1:4">
      <c r="A13" s="4" t="s">
        <v>63</v>
      </c>
      <c r="B13" s="5" t="n">
        <v>356554</v>
      </c>
      <c r="C13" s="5" t="n">
        <v>543853</v>
      </c>
    </row>
    <row r="14" spans="1:4">
      <c r="A14" s="4" t="s">
        <v>64</v>
      </c>
      <c r="B14" s="5" t="n">
        <v>15991837</v>
      </c>
      <c r="C14" s="5" t="n">
        <v>11959590</v>
      </c>
    </row>
    <row r="15" spans="1:4">
      <c r="A15" s="4" t="s">
        <v>55</v>
      </c>
      <c r="B15" s="5" t="n">
        <v>28299</v>
      </c>
      <c r="C15" s="5" t="n">
        <v>42549</v>
      </c>
    </row>
    <row r="16" spans="1:4">
      <c r="A16" s="4" t="s">
        <v>65</v>
      </c>
      <c r="B16" s="5" t="n">
        <v>147910</v>
      </c>
      <c r="C16" s="5" t="n">
        <v>115124</v>
      </c>
    </row>
    <row r="17" spans="1:4">
      <c r="A17" s="4" t="s">
        <v>66</v>
      </c>
      <c r="B17" s="5" t="n">
        <v>1607566</v>
      </c>
      <c r="C17" s="5" t="n">
        <v>1540693</v>
      </c>
    </row>
    <row r="18" spans="1:4">
      <c r="A18" s="4" t="s">
        <v>58</v>
      </c>
      <c r="B18" s="5" t="n">
        <v>114722</v>
      </c>
      <c r="C18" s="5" t="n">
        <v>90390</v>
      </c>
    </row>
    <row r="19" spans="1:4">
      <c r="A19" s="4" t="s">
        <v>67</v>
      </c>
      <c r="B19" s="5" t="n">
        <v>168089</v>
      </c>
      <c r="C19" s="5" t="n">
        <v>260330</v>
      </c>
    </row>
    <row r="20" spans="1:4">
      <c r="A20" s="4" t="s">
        <v>68</v>
      </c>
      <c r="B20" s="5" t="n">
        <v>726766</v>
      </c>
      <c r="C20" s="5" t="n">
        <v>851492</v>
      </c>
    </row>
    <row r="21" spans="1:4">
      <c r="A21" s="4" t="s">
        <v>69</v>
      </c>
      <c r="B21" s="5" t="n">
        <v>943457</v>
      </c>
      <c r="C21" s="5" t="n">
        <v>878807</v>
      </c>
    </row>
    <row r="22" spans="1:4">
      <c r="A22" s="4" t="s">
        <v>62</v>
      </c>
      <c r="B22" s="5" t="n">
        <v>69791</v>
      </c>
    </row>
    <row r="23" spans="1:4">
      <c r="A23" s="4" t="s">
        <v>56</v>
      </c>
      <c r="B23" s="5" t="n">
        <v>3679988</v>
      </c>
      <c r="C23" s="5" t="n">
        <v>2367042</v>
      </c>
    </row>
    <row r="24" spans="1:4">
      <c r="A24" s="4" t="s">
        <v>70</v>
      </c>
      <c r="B24" s="5" t="n">
        <v>600541</v>
      </c>
      <c r="C24" s="5" t="n">
        <v>227261</v>
      </c>
    </row>
    <row r="25" spans="1:4">
      <c r="A25" s="4" t="s">
        <v>71</v>
      </c>
      <c r="B25" s="5" t="n">
        <v>245716</v>
      </c>
      <c r="C25" s="5" t="n">
        <v>180655</v>
      </c>
    </row>
    <row r="26" spans="1:4">
      <c r="A26" s="4" t="s">
        <v>72</v>
      </c>
      <c r="B26" s="5" t="n">
        <v>377707</v>
      </c>
      <c r="C26" s="5" t="n">
        <v>378519</v>
      </c>
    </row>
    <row r="27" spans="1:4">
      <c r="A27" s="4" t="s">
        <v>73</v>
      </c>
      <c r="B27" s="5" t="n">
        <v>7548960</v>
      </c>
      <c r="C27" s="5" t="n">
        <v>8077907</v>
      </c>
    </row>
    <row r="28" spans="1:4">
      <c r="A28" s="4" t="s">
        <v>74</v>
      </c>
      <c r="B28" s="5" t="n">
        <v>4469730</v>
      </c>
    </row>
    <row r="29" spans="1:4">
      <c r="A29" s="4" t="s">
        <v>75</v>
      </c>
      <c r="B29" s="5" t="n">
        <v>12153136</v>
      </c>
      <c r="C29" s="5" t="n">
        <v>12417822</v>
      </c>
    </row>
    <row r="30" spans="1:4">
      <c r="A30" s="4" t="s">
        <v>76</v>
      </c>
      <c r="B30" s="5" t="n">
        <v>16843659</v>
      </c>
      <c r="C30" s="5" t="n">
        <v>16972535</v>
      </c>
    </row>
    <row r="31" spans="1:4">
      <c r="A31" s="4" t="s">
        <v>77</v>
      </c>
      <c r="B31" s="5" t="n">
        <v>49726037</v>
      </c>
      <c r="C31" s="5" t="n">
        <v>44401126</v>
      </c>
    </row>
    <row r="32" spans="1:4">
      <c r="A32" s="4" t="s">
        <v>78</v>
      </c>
      <c r="B32" s="5" t="n">
        <v>65717874</v>
      </c>
      <c r="C32" s="5" t="n">
        <v>56360716</v>
      </c>
    </row>
    <row r="33" spans="1:4">
      <c r="A33" s="3" t="s">
        <v>79</v>
      </c>
    </row>
    <row r="34" spans="1:4">
      <c r="A34" s="4" t="s">
        <v>80</v>
      </c>
      <c r="B34" s="5" t="n">
        <v>3518225</v>
      </c>
      <c r="C34" s="5" t="n">
        <v>2115305</v>
      </c>
    </row>
    <row r="35" spans="1:4">
      <c r="A35" s="4" t="s">
        <v>81</v>
      </c>
      <c r="B35" s="5" t="n">
        <v>542475</v>
      </c>
      <c r="C35" s="5" t="n">
        <v>120491</v>
      </c>
    </row>
    <row r="36" spans="1:4">
      <c r="A36" s="4" t="s">
        <v>56</v>
      </c>
      <c r="B36" s="5" t="n">
        <v>30784</v>
      </c>
      <c r="C36" s="5" t="n">
        <v>3880</v>
      </c>
    </row>
    <row r="37" spans="1:4">
      <c r="A37" s="4" t="s">
        <v>82</v>
      </c>
      <c r="B37" s="5" t="n">
        <v>2190264</v>
      </c>
      <c r="C37" s="5" t="n">
        <v>1923920</v>
      </c>
    </row>
    <row r="38" spans="1:4">
      <c r="A38" s="4" t="s">
        <v>83</v>
      </c>
      <c r="B38" s="5" t="n">
        <v>381337</v>
      </c>
      <c r="C38" s="5" t="n">
        <v>339968</v>
      </c>
    </row>
    <row r="39" spans="1:4">
      <c r="A39" s="4" t="s">
        <v>84</v>
      </c>
      <c r="B39" s="5" t="n">
        <v>424138</v>
      </c>
      <c r="C39" s="5" t="n">
        <v>36164</v>
      </c>
    </row>
    <row r="40" spans="1:4">
      <c r="A40" s="4" t="s">
        <v>85</v>
      </c>
      <c r="B40" s="5" t="n">
        <v>363051</v>
      </c>
      <c r="C40" s="5" t="n">
        <v>245587</v>
      </c>
    </row>
    <row r="41" spans="1:4">
      <c r="A41" s="4" t="s">
        <v>86</v>
      </c>
      <c r="B41" s="5" t="n">
        <v>214104</v>
      </c>
      <c r="C41" s="5" t="n">
        <v>187415</v>
      </c>
    </row>
    <row r="42" spans="1:4">
      <c r="A42" s="4" t="s">
        <v>87</v>
      </c>
      <c r="B42" s="5" t="n">
        <v>9847</v>
      </c>
      <c r="C42" s="5" t="n">
        <v>28797</v>
      </c>
    </row>
    <row r="43" spans="1:4">
      <c r="A43" s="4" t="s">
        <v>88</v>
      </c>
      <c r="B43" s="5" t="n">
        <v>392458</v>
      </c>
      <c r="C43" s="5" t="n">
        <v>355971</v>
      </c>
    </row>
    <row r="44" spans="1:4">
      <c r="A44" s="4" t="s">
        <v>89</v>
      </c>
      <c r="B44" s="5" t="n">
        <v>7300</v>
      </c>
      <c r="C44" s="5" t="n">
        <v>9473</v>
      </c>
    </row>
    <row r="45" spans="1:4">
      <c r="A45" s="4" t="s">
        <v>90</v>
      </c>
      <c r="B45" s="5" t="n">
        <v>543879</v>
      </c>
      <c r="C45" s="5" t="n">
        <v>455702</v>
      </c>
    </row>
    <row r="46" spans="1:4">
      <c r="A46" s="4" t="s">
        <v>91</v>
      </c>
      <c r="B46" s="5" t="n">
        <v>299349</v>
      </c>
      <c r="C46" s="5" t="n">
        <v>418145</v>
      </c>
    </row>
    <row r="47" spans="1:4">
      <c r="A47" s="4" t="s">
        <v>92</v>
      </c>
      <c r="B47" s="5" t="n">
        <v>8917211</v>
      </c>
      <c r="C47" s="5" t="n">
        <v>6240818</v>
      </c>
    </row>
    <row r="48" spans="1:4">
      <c r="A48" s="4" t="s">
        <v>80</v>
      </c>
      <c r="B48" s="5" t="n">
        <v>25533990</v>
      </c>
      <c r="C48" s="5" t="n">
        <v>20459008</v>
      </c>
    </row>
    <row r="49" spans="1:4">
      <c r="A49" s="4" t="s">
        <v>81</v>
      </c>
      <c r="B49" s="5" t="n">
        <v>4052413</v>
      </c>
      <c r="C49" s="5" t="n">
        <v>432859</v>
      </c>
    </row>
    <row r="50" spans="1:4">
      <c r="A50" s="4" t="s">
        <v>93</v>
      </c>
      <c r="B50" s="5" t="n">
        <v>611537</v>
      </c>
      <c r="C50" s="5" t="n">
        <v>1097490</v>
      </c>
    </row>
    <row r="51" spans="1:4">
      <c r="A51" s="4" t="s">
        <v>56</v>
      </c>
      <c r="B51" s="5" t="n">
        <v>50267</v>
      </c>
      <c r="C51" s="5" t="n">
        <v>21834</v>
      </c>
    </row>
    <row r="52" spans="1:4">
      <c r="A52" s="4" t="s">
        <v>85</v>
      </c>
      <c r="B52" s="5" t="n">
        <v>155070</v>
      </c>
      <c r="C52" s="5" t="n">
        <v>154599</v>
      </c>
    </row>
    <row r="53" spans="1:4">
      <c r="A53" s="4" t="s">
        <v>94</v>
      </c>
      <c r="B53" s="5" t="n">
        <v>1354171</v>
      </c>
      <c r="C53" s="5" t="n">
        <v>1363168</v>
      </c>
    </row>
    <row r="54" spans="1:4">
      <c r="A54" s="4" t="s">
        <v>87</v>
      </c>
      <c r="B54" s="5" t="n">
        <v>3445033</v>
      </c>
      <c r="C54" s="5" t="n">
        <v>3179771</v>
      </c>
    </row>
    <row r="55" spans="1:4">
      <c r="A55" s="4" t="s">
        <v>95</v>
      </c>
      <c r="B55" s="5" t="n">
        <v>705003</v>
      </c>
      <c r="C55" s="5" t="n">
        <v>579870</v>
      </c>
    </row>
    <row r="56" spans="1:4">
      <c r="A56" s="4" t="s">
        <v>96</v>
      </c>
      <c r="B56" s="5" t="n">
        <v>3883564</v>
      </c>
      <c r="C56" s="5" t="n">
        <v>4093019</v>
      </c>
    </row>
    <row r="57" spans="1:4">
      <c r="A57" s="4" t="s">
        <v>89</v>
      </c>
      <c r="B57" s="5" t="n">
        <v>48036</v>
      </c>
      <c r="C57" s="5" t="n">
        <v>42044</v>
      </c>
    </row>
    <row r="58" spans="1:4">
      <c r="A58" s="4" t="s">
        <v>97</v>
      </c>
      <c r="B58" s="5" t="n">
        <v>721098</v>
      </c>
      <c r="C58" s="5" t="n">
        <v>726880</v>
      </c>
    </row>
    <row r="59" spans="1:4">
      <c r="A59" s="4" t="s">
        <v>98</v>
      </c>
      <c r="B59" s="5" t="n">
        <v>40560182</v>
      </c>
      <c r="C59" s="5" t="n">
        <v>32150542</v>
      </c>
    </row>
    <row r="60" spans="1:4">
      <c r="A60" s="4" t="s">
        <v>99</v>
      </c>
      <c r="B60" s="5" t="n">
        <v>49477393</v>
      </c>
      <c r="C60" s="5" t="n">
        <v>38391360</v>
      </c>
    </row>
    <row r="61" spans="1:4">
      <c r="A61" s="3" t="s">
        <v>100</v>
      </c>
    </row>
    <row r="62" spans="1:4">
      <c r="A62" s="4" t="s">
        <v>101</v>
      </c>
      <c r="B62" s="5" t="n">
        <v>5328</v>
      </c>
      <c r="C62" s="5" t="n">
        <v>5328</v>
      </c>
    </row>
    <row r="63" spans="1:4">
      <c r="A63" s="4" t="s">
        <v>102</v>
      </c>
      <c r="B63" s="5" t="n">
        <v>887165</v>
      </c>
      <c r="C63" s="5" t="n">
        <v>3112274</v>
      </c>
    </row>
    <row r="64" spans="1:4">
      <c r="A64" s="4" t="s">
        <v>103</v>
      </c>
      <c r="B64" s="5" t="n">
        <v>-805471</v>
      </c>
      <c r="C64" s="5" t="n">
        <v>-587173</v>
      </c>
    </row>
    <row r="65" spans="1:4">
      <c r="A65" s="4" t="s">
        <v>104</v>
      </c>
      <c r="B65" s="5" t="n">
        <v>5314843</v>
      </c>
      <c r="C65" s="5" t="n">
        <v>4083974</v>
      </c>
    </row>
    <row r="66" spans="1:4">
      <c r="A66" s="3" t="s">
        <v>105</v>
      </c>
    </row>
    <row r="67" spans="1:4">
      <c r="A67" s="4" t="s">
        <v>106</v>
      </c>
      <c r="B67" s="5" t="n">
        <v>5401865</v>
      </c>
      <c r="C67" s="5" t="n">
        <v>6614403</v>
      </c>
    </row>
    <row r="68" spans="1:4">
      <c r="A68" s="4" t="s">
        <v>107</v>
      </c>
      <c r="B68" s="5" t="n">
        <v>10838616</v>
      </c>
      <c r="C68" s="5" t="n">
        <v>11354953</v>
      </c>
    </row>
    <row r="69" spans="1:4">
      <c r="A69" s="4" t="s">
        <v>108</v>
      </c>
      <c r="B69" s="5" t="n">
        <v>16240481</v>
      </c>
      <c r="C69" s="5" t="n">
        <v>17969356</v>
      </c>
    </row>
    <row r="70" spans="1:4">
      <c r="A70" s="4" t="s">
        <v>109</v>
      </c>
      <c r="B70" s="6" t="s">
        <v>110</v>
      </c>
      <c r="C70" s="6" t="s">
        <v>111</v>
      </c>
    </row>
    <row r="71" spans="1:4"/>
    <row r="72" spans="1:4">
      <c r="A72" s="4" t="s">
        <v>53</v>
      </c>
      <c r="B72" s="4" t="s">
        <v>112</v>
      </c>
    </row>
  </sheetData>
  <mergeCells count="3">
    <mergeCell ref="C1:D1"/>
    <mergeCell ref="A71:D71"/>
    <mergeCell ref="B72:D7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114</v>
      </c>
    </row>
    <row r="3" spans="1:2">
      <c r="A3" s="3" t="s">
        <v>322</v>
      </c>
    </row>
    <row r="4" spans="1:2">
      <c r="A4" s="4" t="s">
        <v>94</v>
      </c>
      <c r="B4" s="4" t="s">
        <v>3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0</v>
      </c>
      <c r="B1" s="2" t="s">
        <v>1</v>
      </c>
    </row>
    <row r="2" spans="1:2">
      <c r="B2" s="2" t="s">
        <v>114</v>
      </c>
    </row>
    <row r="3" spans="1:2">
      <c r="A3" s="3" t="s">
        <v>322</v>
      </c>
    </row>
    <row r="4" spans="1:2">
      <c r="A4" s="4" t="s">
        <v>100</v>
      </c>
      <c r="B4" s="4" t="s">
        <v>3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114</v>
      </c>
    </row>
    <row r="3" spans="1:2">
      <c r="A3" s="3" t="s">
        <v>322</v>
      </c>
    </row>
    <row r="4" spans="1:2">
      <c r="A4" s="4" t="s">
        <v>163</v>
      </c>
      <c r="B4" s="4" t="s">
        <v>3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8</v>
      </c>
      <c r="B1" s="2" t="s">
        <v>1</v>
      </c>
    </row>
    <row r="2" spans="1:2">
      <c r="B2" s="2" t="s">
        <v>114</v>
      </c>
    </row>
    <row r="3" spans="1:2">
      <c r="A3" s="3" t="s">
        <v>322</v>
      </c>
    </row>
    <row r="4" spans="1:2">
      <c r="A4" s="4" t="s">
        <v>118</v>
      </c>
      <c r="B4" s="4" t="s">
        <v>3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9</v>
      </c>
      <c r="B1" s="2" t="s">
        <v>1</v>
      </c>
    </row>
    <row r="2" spans="1:2">
      <c r="B2" s="2" t="s">
        <v>114</v>
      </c>
    </row>
    <row r="3" spans="1:2">
      <c r="A3" s="3" t="s">
        <v>322</v>
      </c>
    </row>
    <row r="4" spans="1:2">
      <c r="A4" s="4" t="s">
        <v>349</v>
      </c>
      <c r="B4" s="4" t="s">
        <v>3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114</v>
      </c>
    </row>
    <row r="3" spans="1:2">
      <c r="A3" s="3" t="s">
        <v>322</v>
      </c>
    </row>
    <row r="4" spans="1:2">
      <c r="A4" s="4" t="s">
        <v>126</v>
      </c>
      <c r="B4" s="4" t="s">
        <v>3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2</v>
      </c>
      <c r="B1" s="2" t="s">
        <v>1</v>
      </c>
    </row>
    <row r="2" spans="1:2">
      <c r="B2" s="2" t="s">
        <v>114</v>
      </c>
    </row>
    <row r="3" spans="1:2">
      <c r="A3" s="3" t="s">
        <v>336</v>
      </c>
    </row>
    <row r="4" spans="1:2">
      <c r="A4" s="4" t="s">
        <v>352</v>
      </c>
      <c r="B4" s="4" t="s">
        <v>3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4</v>
      </c>
      <c r="B1" s="2" t="s">
        <v>1</v>
      </c>
    </row>
    <row r="2" spans="1:2">
      <c r="B2" s="2" t="s">
        <v>114</v>
      </c>
    </row>
    <row r="3" spans="1:2">
      <c r="A3" s="3" t="s">
        <v>322</v>
      </c>
    </row>
    <row r="4" spans="1:2">
      <c r="A4" s="4" t="s">
        <v>354</v>
      </c>
      <c r="B4" s="4" t="s">
        <v>3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5</v>
      </c>
      <c r="B1" s="2" t="s">
        <v>1</v>
      </c>
    </row>
    <row r="2" spans="1:2">
      <c r="B2" s="2" t="s">
        <v>114</v>
      </c>
    </row>
    <row r="3" spans="1:2">
      <c r="A3" s="3" t="s">
        <v>322</v>
      </c>
    </row>
    <row r="4" spans="1:2">
      <c r="A4" s="4" t="s">
        <v>95</v>
      </c>
      <c r="B4" s="4" t="s">
        <v>3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114</v>
      </c>
    </row>
    <row r="3" spans="1:2">
      <c r="A3" s="3" t="s">
        <v>322</v>
      </c>
    </row>
    <row r="4" spans="1:2">
      <c r="A4" s="4" t="s">
        <v>231</v>
      </c>
      <c r="B4" s="4" t="s">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4"/>
    <col customWidth="1" max="5" min="5" width="16"/>
    <col customWidth="1" max="6" min="6" width="4"/>
  </cols>
  <sheetData>
    <row r="1" spans="1:6">
      <c r="A1" s="1" t="s">
        <v>113</v>
      </c>
      <c r="B1" s="2" t="s">
        <v>1</v>
      </c>
    </row>
    <row r="2" spans="1:6">
      <c r="B2" s="2" t="s">
        <v>114</v>
      </c>
      <c r="C2" s="2" t="s">
        <v>115</v>
      </c>
      <c r="D2" s="2" t="s">
        <v>53</v>
      </c>
      <c r="E2" s="2" t="s">
        <v>116</v>
      </c>
      <c r="F2" s="2" t="s">
        <v>53</v>
      </c>
    </row>
    <row r="3" spans="1:6">
      <c r="A3" s="3" t="s">
        <v>117</v>
      </c>
    </row>
    <row r="4" spans="1:6">
      <c r="A4" s="4" t="s">
        <v>118</v>
      </c>
      <c r="B4" s="6" t="s">
        <v>119</v>
      </c>
      <c r="C4" s="6" t="s">
        <v>120</v>
      </c>
      <c r="E4" s="6" t="s">
        <v>121</v>
      </c>
    </row>
    <row r="5" spans="1:6">
      <c r="A5" s="4" t="s">
        <v>122</v>
      </c>
      <c r="B5" s="5" t="n">
        <v>-14160233</v>
      </c>
      <c r="C5" s="5" t="n">
        <v>-12108305</v>
      </c>
      <c r="E5" s="5" t="n">
        <v>-9224314</v>
      </c>
    </row>
    <row r="6" spans="1:6">
      <c r="A6" s="4" t="s">
        <v>123</v>
      </c>
      <c r="B6" s="5" t="n">
        <v>6451176</v>
      </c>
      <c r="C6" s="5" t="n">
        <v>4726463</v>
      </c>
      <c r="E6" s="5" t="n">
        <v>4354707</v>
      </c>
    </row>
    <row r="7" spans="1:6">
      <c r="A7" s="4" t="s">
        <v>124</v>
      </c>
      <c r="B7" s="5" t="n">
        <v>-1122866</v>
      </c>
      <c r="C7" s="5" t="n">
        <v>-1019234</v>
      </c>
      <c r="E7" s="5" t="n">
        <v>-1068451</v>
      </c>
    </row>
    <row r="8" spans="1:6">
      <c r="A8" s="4" t="s">
        <v>125</v>
      </c>
      <c r="B8" s="5" t="n">
        <v>-1236062</v>
      </c>
      <c r="C8" s="5" t="n">
        <v>-975540</v>
      </c>
      <c r="E8" s="5" t="n">
        <v>-923712</v>
      </c>
    </row>
    <row r="9" spans="1:6">
      <c r="A9" s="4" t="s">
        <v>126</v>
      </c>
      <c r="B9" s="5" t="n">
        <v>404686</v>
      </c>
      <c r="C9" s="5" t="n">
        <v>747282</v>
      </c>
      <c r="E9" s="5" t="n">
        <v>889775</v>
      </c>
    </row>
    <row r="10" spans="1:6">
      <c r="A10" s="4" t="s">
        <v>127</v>
      </c>
      <c r="B10" s="5" t="n">
        <v>-1954242</v>
      </c>
      <c r="C10" s="5" t="n">
        <v>-1247492</v>
      </c>
      <c r="E10" s="5" t="n">
        <v>-1102388</v>
      </c>
    </row>
    <row r="11" spans="1:6">
      <c r="A11" s="4" t="s">
        <v>128</v>
      </c>
      <c r="B11" s="5" t="n">
        <v>4496934</v>
      </c>
      <c r="C11" s="5" t="n">
        <v>3478971</v>
      </c>
      <c r="E11" s="5" t="n">
        <v>3252319</v>
      </c>
    </row>
    <row r="12" spans="1:6">
      <c r="A12" s="4" t="s">
        <v>129</v>
      </c>
      <c r="B12" s="5" t="n">
        <v>1231</v>
      </c>
      <c r="C12" s="5" t="n">
        <v>45066</v>
      </c>
      <c r="E12" s="5" t="n">
        <v>10794</v>
      </c>
    </row>
    <row r="13" spans="1:6">
      <c r="A13" s="4" t="s">
        <v>130</v>
      </c>
      <c r="B13" s="5" t="n">
        <v>1131406</v>
      </c>
      <c r="C13" s="5" t="n">
        <v>946282</v>
      </c>
      <c r="E13" s="5" t="n">
        <v>985090</v>
      </c>
    </row>
    <row r="14" spans="1:6">
      <c r="A14" s="4" t="s">
        <v>131</v>
      </c>
      <c r="B14" s="5" t="n">
        <v>1132637</v>
      </c>
      <c r="C14" s="5" t="n">
        <v>991348</v>
      </c>
      <c r="E14" s="5" t="n">
        <v>995884</v>
      </c>
    </row>
    <row r="15" spans="1:6">
      <c r="A15" s="4" t="s">
        <v>132</v>
      </c>
      <c r="B15" s="5" t="n">
        <v>-3690578</v>
      </c>
      <c r="C15" s="5" t="n">
        <v>-2836763</v>
      </c>
      <c r="E15" s="5" t="n">
        <v>-3687335</v>
      </c>
    </row>
    <row r="16" spans="1:6">
      <c r="A16" s="4" t="s">
        <v>133</v>
      </c>
      <c r="B16" s="5" t="n">
        <v>974604</v>
      </c>
      <c r="C16" s="5" t="n">
        <v>1032158</v>
      </c>
      <c r="E16" s="5" t="n">
        <v>870750</v>
      </c>
    </row>
    <row r="17" spans="1:6">
      <c r="A17" s="4" t="s">
        <v>134</v>
      </c>
      <c r="B17" s="5" t="n">
        <v>-526946</v>
      </c>
      <c r="C17" s="5" t="n">
        <v>-1552366</v>
      </c>
      <c r="E17" s="5" t="n">
        <v>-199471</v>
      </c>
    </row>
    <row r="18" spans="1:6">
      <c r="A18" s="4" t="s">
        <v>135</v>
      </c>
      <c r="B18" s="5" t="n">
        <v>1275297</v>
      </c>
      <c r="C18" s="5" t="n">
        <v>1758549</v>
      </c>
      <c r="E18" s="5" t="n">
        <v>282704</v>
      </c>
    </row>
    <row r="19" spans="1:6">
      <c r="A19" s="4" t="s">
        <v>136</v>
      </c>
      <c r="B19" s="5" t="n">
        <v>-1967623</v>
      </c>
      <c r="C19" s="5" t="n">
        <v>-1598422</v>
      </c>
      <c r="E19" s="5" t="n">
        <v>-2733352</v>
      </c>
    </row>
    <row r="20" spans="1:6">
      <c r="A20" s="4" t="s">
        <v>137</v>
      </c>
      <c r="B20" s="5" t="n">
        <v>3661948</v>
      </c>
      <c r="C20" s="5" t="n">
        <v>2871897</v>
      </c>
      <c r="E20" s="5" t="n">
        <v>1514851</v>
      </c>
    </row>
    <row r="21" spans="1:6">
      <c r="A21" s="3" t="s">
        <v>138</v>
      </c>
    </row>
    <row r="22" spans="1:6">
      <c r="A22" s="4" t="s">
        <v>139</v>
      </c>
      <c r="B22" s="5" t="n">
        <v>-1000057</v>
      </c>
      <c r="C22" s="5" t="n">
        <v>-464867</v>
      </c>
      <c r="E22" s="5" t="n">
        <v>-134517</v>
      </c>
    </row>
    <row r="23" spans="1:6">
      <c r="A23" s="4" t="s">
        <v>140</v>
      </c>
      <c r="B23" s="5" t="n">
        <v>220461</v>
      </c>
      <c r="C23" s="5" t="n">
        <v>-295620</v>
      </c>
      <c r="E23" s="5" t="n">
        <v>-293838</v>
      </c>
    </row>
    <row r="24" spans="1:6">
      <c r="A24" s="4" t="s">
        <v>141</v>
      </c>
      <c r="B24" s="5" t="n">
        <v>-779596</v>
      </c>
      <c r="C24" s="5" t="n">
        <v>-760487</v>
      </c>
      <c r="E24" s="5" t="n">
        <v>-428355</v>
      </c>
    </row>
    <row r="25" spans="1:6">
      <c r="A25" s="4" t="s">
        <v>142</v>
      </c>
      <c r="B25" s="5" t="n">
        <v>2882352</v>
      </c>
      <c r="C25" s="5" t="n">
        <v>2111410</v>
      </c>
      <c r="E25" s="5" t="n">
        <v>1086496</v>
      </c>
    </row>
    <row r="26" spans="1:6">
      <c r="A26" s="4" t="s">
        <v>143</v>
      </c>
      <c r="B26" s="5" t="n">
        <v>11021</v>
      </c>
      <c r="C26" s="5" t="n">
        <v>-28230</v>
      </c>
      <c r="E26" s="5" t="n">
        <v>-40199</v>
      </c>
    </row>
    <row r="27" spans="1:6">
      <c r="A27" s="4" t="s">
        <v>144</v>
      </c>
      <c r="B27" s="5" t="n">
        <v>2893373</v>
      </c>
      <c r="C27" s="5" t="n">
        <v>2083180</v>
      </c>
      <c r="E27" s="5" t="n">
        <v>1046297</v>
      </c>
    </row>
    <row r="28" spans="1:6">
      <c r="A28" s="3" t="s">
        <v>145</v>
      </c>
    </row>
    <row r="29" spans="1:6">
      <c r="A29" s="4" t="s">
        <v>146</v>
      </c>
      <c r="B29" s="4" t="s">
        <v>147</v>
      </c>
      <c r="C29" s="5" t="n">
        <v>0</v>
      </c>
      <c r="E29" s="5" t="n">
        <v>9000</v>
      </c>
    </row>
    <row r="30" spans="1:6">
      <c r="A30" s="4" t="s">
        <v>148</v>
      </c>
      <c r="B30" s="5" t="n">
        <v>-117302</v>
      </c>
      <c r="C30" s="5" t="n">
        <v>-82286</v>
      </c>
      <c r="E30" s="5" t="n">
        <v>-24121</v>
      </c>
    </row>
    <row r="31" spans="1:6">
      <c r="A31" s="4" t="s">
        <v>149</v>
      </c>
      <c r="B31" s="5" t="n">
        <v>35590</v>
      </c>
      <c r="C31" s="5" t="n">
        <v>27977</v>
      </c>
      <c r="E31" s="5" t="n">
        <v>8201</v>
      </c>
    </row>
    <row r="32" spans="1:6">
      <c r="A32" s="4" t="s">
        <v>150</v>
      </c>
      <c r="B32" s="5" t="n">
        <v>-81712</v>
      </c>
      <c r="C32" s="5" t="n">
        <v>-54309</v>
      </c>
      <c r="E32" s="5" t="n">
        <v>-6920</v>
      </c>
    </row>
    <row r="33" spans="1:6">
      <c r="A33" s="3" t="s">
        <v>151</v>
      </c>
    </row>
    <row r="34" spans="1:6">
      <c r="A34" s="4" t="s">
        <v>152</v>
      </c>
      <c r="B34" s="5" t="n">
        <v>27788</v>
      </c>
      <c r="C34" s="5" t="n">
        <v>-161574</v>
      </c>
      <c r="E34" s="5" t="n">
        <v>-50085</v>
      </c>
    </row>
    <row r="35" spans="1:6">
      <c r="A35" s="4" t="s">
        <v>153</v>
      </c>
      <c r="B35" s="5" t="n">
        <v>-256486</v>
      </c>
      <c r="C35" s="5" t="n">
        <v>6883</v>
      </c>
      <c r="E35" s="5" t="n">
        <v>204611</v>
      </c>
    </row>
    <row r="36" spans="1:6">
      <c r="A36" s="4" t="s">
        <v>154</v>
      </c>
      <c r="B36" s="5" t="n">
        <v>192</v>
      </c>
      <c r="C36" s="5" t="n">
        <v>244</v>
      </c>
      <c r="E36" s="5" t="n">
        <v>3459</v>
      </c>
    </row>
    <row r="37" spans="1:6">
      <c r="A37" s="4" t="s">
        <v>155</v>
      </c>
      <c r="B37" s="5" t="n">
        <v>-228506</v>
      </c>
      <c r="C37" s="5" t="n">
        <v>-154447</v>
      </c>
      <c r="E37" s="5" t="n">
        <v>157985</v>
      </c>
    </row>
    <row r="38" spans="1:6">
      <c r="A38" s="4" t="s">
        <v>156</v>
      </c>
      <c r="B38" s="5" t="n">
        <v>-310218</v>
      </c>
      <c r="C38" s="5" t="n">
        <v>-208756</v>
      </c>
      <c r="E38" s="5" t="n">
        <v>151065</v>
      </c>
    </row>
    <row r="39" spans="1:6">
      <c r="A39" s="4" t="s">
        <v>157</v>
      </c>
      <c r="B39" s="5" t="n">
        <v>2583155</v>
      </c>
      <c r="C39" s="5" t="n">
        <v>1874424</v>
      </c>
      <c r="E39" s="5" t="n">
        <v>1197362</v>
      </c>
    </row>
    <row r="40" spans="1:6">
      <c r="A40" s="3" t="s">
        <v>158</v>
      </c>
    </row>
    <row r="41" spans="1:6">
      <c r="A41" s="4" t="s">
        <v>106</v>
      </c>
      <c r="B41" s="5" t="n">
        <v>1316341</v>
      </c>
      <c r="C41" s="5" t="n">
        <v>975448</v>
      </c>
      <c r="E41" s="5" t="n">
        <v>551021</v>
      </c>
    </row>
    <row r="42" spans="1:6">
      <c r="A42" s="4" t="s">
        <v>107</v>
      </c>
      <c r="B42" s="5" t="n">
        <v>1577032</v>
      </c>
      <c r="C42" s="5" t="n">
        <v>1107732</v>
      </c>
      <c r="E42" s="5" t="n">
        <v>495276</v>
      </c>
    </row>
    <row r="43" spans="1:6">
      <c r="A43" s="4" t="s">
        <v>144</v>
      </c>
      <c r="B43" s="5" t="n">
        <v>2893373</v>
      </c>
      <c r="C43" s="5" t="n">
        <v>2083180</v>
      </c>
      <c r="E43" s="5" t="n">
        <v>1046297</v>
      </c>
    </row>
    <row r="44" spans="1:6">
      <c r="A44" s="3" t="s">
        <v>159</v>
      </c>
    </row>
    <row r="45" spans="1:6">
      <c r="A45" s="4" t="s">
        <v>106</v>
      </c>
      <c r="B45" s="5" t="n">
        <v>1485112</v>
      </c>
      <c r="C45" s="5" t="n">
        <v>782487</v>
      </c>
      <c r="E45" s="5" t="n">
        <v>637263</v>
      </c>
    </row>
    <row r="46" spans="1:6">
      <c r="A46" s="4" t="s">
        <v>107</v>
      </c>
      <c r="B46" s="5" t="n">
        <v>1098043</v>
      </c>
      <c r="C46" s="5" t="n">
        <v>1091937</v>
      </c>
      <c r="E46" s="5" t="n">
        <v>560099</v>
      </c>
    </row>
    <row r="47" spans="1:6">
      <c r="A47" s="4" t="s">
        <v>157</v>
      </c>
      <c r="B47" s="6" t="s">
        <v>160</v>
      </c>
      <c r="C47" s="6" t="s">
        <v>161</v>
      </c>
      <c r="E47" s="6" t="s">
        <v>162</v>
      </c>
    </row>
    <row r="48" spans="1:6">
      <c r="A48" s="3" t="s">
        <v>163</v>
      </c>
    </row>
    <row r="49" spans="1:6">
      <c r="A49" s="4" t="s">
        <v>164</v>
      </c>
      <c r="B49" s="6" t="s">
        <v>165</v>
      </c>
      <c r="C49" s="6" t="s">
        <v>166</v>
      </c>
      <c r="E49" s="6" t="s">
        <v>167</v>
      </c>
    </row>
    <row r="50" spans="1:6">
      <c r="A50" s="4" t="s">
        <v>168</v>
      </c>
      <c r="B50" s="7" t="n">
        <v>5.551</v>
      </c>
      <c r="C50" s="7" t="n">
        <v>4.112</v>
      </c>
      <c r="E50" s="7" t="n">
        <v>2.047</v>
      </c>
    </row>
    <row r="51" spans="1:6">
      <c r="A51" s="4" t="s">
        <v>169</v>
      </c>
      <c r="B51" s="7" t="n">
        <v>5.736</v>
      </c>
      <c r="C51" s="7" t="n">
        <v>3.827</v>
      </c>
      <c r="E51" s="7" t="n">
        <v>2.248</v>
      </c>
    </row>
    <row r="52" spans="1:6">
      <c r="A52" s="4" t="s">
        <v>170</v>
      </c>
      <c r="B52" s="6" t="s">
        <v>171</v>
      </c>
      <c r="C52" s="6" t="s">
        <v>172</v>
      </c>
      <c r="E52" s="6" t="s">
        <v>173</v>
      </c>
    </row>
    <row r="53" spans="1:6"/>
    <row r="54" spans="1:6">
      <c r="A54" s="4" t="s">
        <v>53</v>
      </c>
      <c r="B54" s="4" t="s">
        <v>112</v>
      </c>
    </row>
  </sheetData>
  <mergeCells count="104">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C43:D43"/>
    <mergeCell ref="E43:F43"/>
    <mergeCell ref="C44:D44"/>
    <mergeCell ref="E44:F44"/>
    <mergeCell ref="C45:D45"/>
    <mergeCell ref="E45:F45"/>
    <mergeCell ref="C46:D46"/>
    <mergeCell ref="E46:F46"/>
    <mergeCell ref="C47:D47"/>
    <mergeCell ref="E47:F47"/>
    <mergeCell ref="C48:D48"/>
    <mergeCell ref="E48:F48"/>
    <mergeCell ref="C49:D49"/>
    <mergeCell ref="E49:F49"/>
    <mergeCell ref="C50:D50"/>
    <mergeCell ref="E50:F50"/>
    <mergeCell ref="C51:D51"/>
    <mergeCell ref="E51:F51"/>
    <mergeCell ref="C52:D52"/>
    <mergeCell ref="E52:F52"/>
    <mergeCell ref="A53:F53"/>
    <mergeCell ref="B54:F5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114</v>
      </c>
    </row>
    <row r="3" spans="1:2">
      <c r="A3" s="3" t="s">
        <v>358</v>
      </c>
    </row>
    <row r="4" spans="1:2">
      <c r="A4" s="4" t="s">
        <v>246</v>
      </c>
      <c r="B4"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0</v>
      </c>
      <c r="B1" s="2" t="s">
        <v>1</v>
      </c>
    </row>
    <row r="2" spans="1:2">
      <c r="B2" s="2" t="s">
        <v>114</v>
      </c>
    </row>
    <row r="3" spans="1:2">
      <c r="A3" s="3" t="s">
        <v>322</v>
      </c>
    </row>
    <row r="4" spans="1:2">
      <c r="A4" s="4" t="s">
        <v>360</v>
      </c>
      <c r="B4"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2</v>
      </c>
      <c r="B1" s="2" t="s">
        <v>1</v>
      </c>
    </row>
    <row r="2" spans="1:2">
      <c r="B2" s="2" t="s">
        <v>114</v>
      </c>
    </row>
    <row r="3" spans="1:2">
      <c r="A3" s="3" t="s">
        <v>322</v>
      </c>
    </row>
    <row r="4" spans="1:2">
      <c r="A4" s="4" t="s">
        <v>362</v>
      </c>
      <c r="B4"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114</v>
      </c>
    </row>
    <row r="3" spans="1:2">
      <c r="A3" s="3" t="s">
        <v>322</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73</v>
      </c>
      <c r="B1" s="2" t="s">
        <v>1</v>
      </c>
    </row>
    <row r="2" spans="1:2">
      <c r="B2" s="2" t="s">
        <v>114</v>
      </c>
    </row>
    <row r="3" spans="1:2">
      <c r="A3" s="3" t="s">
        <v>322</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78</v>
      </c>
      <c r="B1" s="2" t="s">
        <v>1</v>
      </c>
    </row>
    <row r="2" spans="1:2">
      <c r="B2" s="2" t="s">
        <v>114</v>
      </c>
    </row>
    <row r="3" spans="1:2">
      <c r="A3" s="3" t="s">
        <v>322</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114</v>
      </c>
    </row>
    <row r="3" spans="1:2">
      <c r="A3" s="3" t="s">
        <v>322</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row r="11" spans="1:2">
      <c r="A11" s="4" t="s">
        <v>400</v>
      </c>
      <c r="B11" s="4" t="s">
        <v>401</v>
      </c>
    </row>
    <row r="12" spans="1:2">
      <c r="A12" s="4" t="s">
        <v>402</v>
      </c>
      <c r="B12" s="4" t="s">
        <v>403</v>
      </c>
    </row>
    <row r="13" spans="1:2">
      <c r="A13" s="4" t="s">
        <v>404</v>
      </c>
      <c r="B13" s="4" t="s">
        <v>405</v>
      </c>
    </row>
    <row r="14" spans="1:2">
      <c r="A14" s="4" t="s">
        <v>406</v>
      </c>
      <c r="B14" s="4" t="s">
        <v>407</v>
      </c>
    </row>
    <row r="15" spans="1:2">
      <c r="A15" s="4" t="s">
        <v>408</v>
      </c>
      <c r="B15" s="4" t="s">
        <v>409</v>
      </c>
    </row>
    <row r="16" spans="1:2">
      <c r="A16" s="4" t="s">
        <v>410</v>
      </c>
      <c r="B16" s="4" t="s">
        <v>411</v>
      </c>
    </row>
    <row r="17" spans="1:2">
      <c r="A17" s="4" t="s">
        <v>412</v>
      </c>
      <c r="B17" s="4" t="s">
        <v>413</v>
      </c>
    </row>
    <row r="18" spans="1:2">
      <c r="A18" s="4" t="s">
        <v>414</v>
      </c>
      <c r="B18" s="4" t="s">
        <v>415</v>
      </c>
    </row>
    <row r="19" spans="1:2">
      <c r="A19" s="4" t="s">
        <v>416</v>
      </c>
      <c r="B19" s="4" t="s">
        <v>417</v>
      </c>
    </row>
    <row r="20" spans="1:2">
      <c r="A20" s="4" t="s">
        <v>418</v>
      </c>
      <c r="B20" s="4" t="s">
        <v>4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0</v>
      </c>
      <c r="B1" s="2" t="s">
        <v>1</v>
      </c>
    </row>
    <row r="2" spans="1:2">
      <c r="B2" s="2" t="s">
        <v>114</v>
      </c>
    </row>
    <row r="3" spans="1:2">
      <c r="A3" s="3" t="s">
        <v>322</v>
      </c>
    </row>
    <row r="4" spans="1:2">
      <c r="A4" s="4" t="s">
        <v>421</v>
      </c>
      <c r="B4" s="4" t="s">
        <v>4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3</v>
      </c>
      <c r="B1" s="2" t="s">
        <v>1</v>
      </c>
    </row>
    <row r="2" spans="1:2">
      <c r="B2" s="2" t="s">
        <v>114</v>
      </c>
    </row>
    <row r="3" spans="1:2">
      <c r="A3" s="3" t="s">
        <v>322</v>
      </c>
    </row>
    <row r="4" spans="1:2">
      <c r="A4" s="4" t="s">
        <v>424</v>
      </c>
      <c r="B4" s="4" t="s">
        <v>4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426</v>
      </c>
      <c r="B1" s="2" t="s">
        <v>1</v>
      </c>
    </row>
    <row r="2" spans="1:2">
      <c r="B2" s="2" t="s">
        <v>114</v>
      </c>
    </row>
    <row r="3" spans="1:2">
      <c r="A3" s="3" t="s">
        <v>322</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4"/>
    <col customWidth="1" max="5" min="5" width="23"/>
    <col customWidth="1" max="6" min="6" width="36"/>
    <col customWidth="1" max="7" min="7" width="48"/>
    <col customWidth="1" max="8" min="8" width="27"/>
    <col customWidth="1" max="9" min="9" width="54"/>
    <col customWidth="1" max="10" min="10" width="34"/>
  </cols>
  <sheetData>
    <row r="1" spans="1:10">
      <c r="A1" s="1" t="s">
        <v>174</v>
      </c>
      <c r="C1" s="2" t="s">
        <v>175</v>
      </c>
      <c r="E1" s="2" t="s">
        <v>176</v>
      </c>
      <c r="F1" s="2" t="s">
        <v>177</v>
      </c>
      <c r="G1" s="2" t="s">
        <v>178</v>
      </c>
      <c r="H1" s="2" t="s">
        <v>179</v>
      </c>
      <c r="I1" s="2" t="s">
        <v>180</v>
      </c>
      <c r="J1" s="2" t="s">
        <v>181</v>
      </c>
    </row>
    <row r="2" spans="1:10">
      <c r="A2" s="4" t="s">
        <v>182</v>
      </c>
      <c r="C2" s="6" t="s">
        <v>183</v>
      </c>
      <c r="E2" s="6" t="s">
        <v>184</v>
      </c>
      <c r="F2" s="6" t="s">
        <v>185</v>
      </c>
      <c r="G2" s="6" t="s">
        <v>186</v>
      </c>
      <c r="H2" s="6" t="s">
        <v>187</v>
      </c>
      <c r="I2" s="6" t="s">
        <v>188</v>
      </c>
      <c r="J2" s="6" t="s">
        <v>189</v>
      </c>
    </row>
    <row r="3" spans="1:10">
      <c r="A3" s="4" t="s">
        <v>190</v>
      </c>
      <c r="C3" s="5" t="n">
        <v>1046297</v>
      </c>
      <c r="D3" s="4" t="s">
        <v>53</v>
      </c>
      <c r="H3" s="5" t="n">
        <v>551021</v>
      </c>
      <c r="I3" s="5" t="n">
        <v>551021</v>
      </c>
      <c r="J3" s="5" t="n">
        <v>495276</v>
      </c>
    </row>
    <row r="4" spans="1:10">
      <c r="A4" s="3" t="s">
        <v>191</v>
      </c>
    </row>
    <row r="5" spans="1:10">
      <c r="A5" s="4" t="s">
        <v>153</v>
      </c>
      <c r="C5" s="5" t="n">
        <v>204611</v>
      </c>
      <c r="G5" s="5" t="n">
        <v>127994</v>
      </c>
      <c r="I5" s="5" t="n">
        <v>127994</v>
      </c>
      <c r="J5" s="5" t="n">
        <v>76617</v>
      </c>
    </row>
    <row r="6" spans="1:10">
      <c r="A6" s="4" t="s">
        <v>192</v>
      </c>
      <c r="C6" s="5" t="n">
        <v>-50085</v>
      </c>
      <c r="G6" s="5" t="n">
        <v>-42055</v>
      </c>
      <c r="I6" s="5" t="n">
        <v>-42055</v>
      </c>
      <c r="J6" s="5" t="n">
        <v>-8030</v>
      </c>
    </row>
    <row r="7" spans="1:10">
      <c r="A7" s="4" t="s">
        <v>148</v>
      </c>
      <c r="C7" s="5" t="n">
        <v>-15920</v>
      </c>
      <c r="G7" s="5" t="n">
        <v>-7445</v>
      </c>
      <c r="I7" s="5" t="n">
        <v>-7445</v>
      </c>
      <c r="J7" s="5" t="n">
        <v>-8475</v>
      </c>
    </row>
    <row r="8" spans="1:10">
      <c r="A8" s="4" t="s">
        <v>193</v>
      </c>
      <c r="C8" s="5" t="n">
        <v>9000</v>
      </c>
      <c r="D8" s="4" t="s">
        <v>53</v>
      </c>
      <c r="G8" s="5" t="n">
        <v>5598</v>
      </c>
      <c r="I8" s="5" t="n">
        <v>5598</v>
      </c>
      <c r="J8" s="5" t="n">
        <v>3402</v>
      </c>
    </row>
    <row r="9" spans="1:10">
      <c r="A9" s="4" t="s">
        <v>194</v>
      </c>
      <c r="C9" s="5" t="n">
        <v>3459</v>
      </c>
      <c r="G9" s="5" t="n">
        <v>2150</v>
      </c>
      <c r="I9" s="5" t="n">
        <v>2150</v>
      </c>
      <c r="J9" s="5" t="n">
        <v>1309</v>
      </c>
    </row>
    <row r="10" spans="1:10">
      <c r="A10" s="4" t="s">
        <v>157</v>
      </c>
      <c r="C10" s="5" t="n">
        <v>1197362</v>
      </c>
      <c r="G10" s="5" t="n">
        <v>86242</v>
      </c>
      <c r="H10" s="5" t="n">
        <v>551021</v>
      </c>
      <c r="I10" s="5" t="n">
        <v>637263</v>
      </c>
      <c r="J10" s="5" t="n">
        <v>560099</v>
      </c>
    </row>
    <row r="11" spans="1:10">
      <c r="A11" s="3" t="s">
        <v>195</v>
      </c>
    </row>
    <row r="12" spans="1:10">
      <c r="A12" s="4" t="s">
        <v>196</v>
      </c>
      <c r="C12" s="5" t="n">
        <v>2052962</v>
      </c>
      <c r="J12" s="5" t="n">
        <v>2052962</v>
      </c>
    </row>
    <row r="13" spans="1:10">
      <c r="A13" s="4" t="s">
        <v>197</v>
      </c>
      <c r="C13" s="5" t="n">
        <v>36966</v>
      </c>
      <c r="F13" s="5" t="n">
        <v>23477</v>
      </c>
      <c r="I13" s="5" t="n">
        <v>23477</v>
      </c>
      <c r="J13" s="5" t="n">
        <v>13489</v>
      </c>
    </row>
    <row r="14" spans="1:10">
      <c r="A14" s="4" t="s">
        <v>198</v>
      </c>
      <c r="F14" s="5" t="n">
        <v>-19725</v>
      </c>
      <c r="I14" s="5" t="n">
        <v>-19725</v>
      </c>
      <c r="J14" s="5" t="n">
        <v>19725</v>
      </c>
    </row>
    <row r="15" spans="1:10">
      <c r="A15" s="4" t="s">
        <v>199</v>
      </c>
      <c r="C15" s="5" t="n">
        <v>-792145</v>
      </c>
      <c r="H15" s="5" t="n">
        <v>-64921</v>
      </c>
      <c r="I15" s="5" t="n">
        <v>-64921</v>
      </c>
      <c r="J15" s="5" t="n">
        <v>-727224</v>
      </c>
    </row>
    <row r="16" spans="1:10">
      <c r="A16" s="4" t="s">
        <v>200</v>
      </c>
      <c r="C16" s="5" t="n">
        <v>-704225</v>
      </c>
      <c r="F16" s="5" t="n">
        <v>-704225</v>
      </c>
      <c r="I16" s="5" t="n">
        <v>-704225</v>
      </c>
    </row>
    <row r="17" spans="1:10">
      <c r="A17" s="4" t="s">
        <v>201</v>
      </c>
      <c r="C17" s="5" t="n">
        <v>63658</v>
      </c>
      <c r="F17" s="5" t="n">
        <v>55478</v>
      </c>
      <c r="I17" s="5" t="n">
        <v>55478</v>
      </c>
      <c r="J17" s="5" t="n">
        <v>8180</v>
      </c>
    </row>
    <row r="18" spans="1:10">
      <c r="A18" s="4" t="s">
        <v>202</v>
      </c>
      <c r="C18" s="5" t="n">
        <v>657216</v>
      </c>
      <c r="F18" s="5" t="n">
        <v>-644995</v>
      </c>
      <c r="H18" s="5" t="n">
        <v>-64921</v>
      </c>
      <c r="I18" s="5" t="n">
        <v>-709916</v>
      </c>
      <c r="J18" s="5" t="n">
        <v>1367132</v>
      </c>
    </row>
    <row r="19" spans="1:10">
      <c r="A19" s="3" t="s">
        <v>203</v>
      </c>
    </row>
    <row r="20" spans="1:10">
      <c r="A20" s="4" t="s">
        <v>204</v>
      </c>
      <c r="C20" s="5" t="n">
        <v>-804914</v>
      </c>
      <c r="F20" s="5" t="n">
        <v>-161053</v>
      </c>
      <c r="I20" s="5" t="n">
        <v>-161053</v>
      </c>
      <c r="J20" s="5" t="n">
        <v>-643861</v>
      </c>
    </row>
    <row r="21" spans="1:10">
      <c r="A21" s="4" t="s">
        <v>205</v>
      </c>
      <c r="C21" s="5" t="n">
        <v>-8688</v>
      </c>
      <c r="H21" s="5" t="n">
        <v>-3950</v>
      </c>
      <c r="I21" s="5" t="n">
        <v>-3950</v>
      </c>
      <c r="J21" s="5" t="n">
        <v>-4738</v>
      </c>
    </row>
    <row r="22" spans="1:10">
      <c r="A22" s="4" t="s">
        <v>206</v>
      </c>
      <c r="C22" s="5" t="n">
        <v>17050725</v>
      </c>
      <c r="E22" s="5" t="n">
        <v>5328</v>
      </c>
      <c r="F22" s="5" t="n">
        <v>3245543</v>
      </c>
      <c r="G22" s="5" t="n">
        <v>-394212</v>
      </c>
      <c r="H22" s="5" t="n">
        <v>3178148</v>
      </c>
      <c r="I22" s="5" t="n">
        <v>6034807</v>
      </c>
      <c r="J22" s="5" t="n">
        <v>11015918</v>
      </c>
    </row>
    <row r="23" spans="1:10">
      <c r="A23" s="4" t="s">
        <v>207</v>
      </c>
      <c r="C23" s="5" t="n">
        <v>17059413</v>
      </c>
      <c r="E23" s="5" t="n">
        <v>5328</v>
      </c>
      <c r="F23" s="5" t="n">
        <v>3245543</v>
      </c>
      <c r="G23" s="5" t="n">
        <v>-394212</v>
      </c>
      <c r="H23" s="5" t="n">
        <v>3182098</v>
      </c>
      <c r="I23" s="5" t="n">
        <v>6038757</v>
      </c>
      <c r="J23" s="5" t="n">
        <v>11020656</v>
      </c>
    </row>
    <row r="24" spans="1:10">
      <c r="A24" s="4" t="s">
        <v>190</v>
      </c>
      <c r="C24" s="5" t="n">
        <v>2083180</v>
      </c>
      <c r="D24" s="4" t="s">
        <v>53</v>
      </c>
      <c r="H24" s="5" t="n">
        <v>975448</v>
      </c>
      <c r="I24" s="5" t="n">
        <v>975448</v>
      </c>
      <c r="J24" s="5" t="n">
        <v>1107732</v>
      </c>
    </row>
    <row r="25" spans="1:10">
      <c r="A25" s="3" t="s">
        <v>191</v>
      </c>
    </row>
    <row r="26" spans="1:10">
      <c r="A26" s="4" t="s">
        <v>153</v>
      </c>
      <c r="C26" s="5" t="n">
        <v>6883</v>
      </c>
      <c r="G26" s="5" t="n">
        <v>4961</v>
      </c>
      <c r="I26" s="5" t="n">
        <v>4961</v>
      </c>
      <c r="J26" s="5" t="n">
        <v>1922</v>
      </c>
    </row>
    <row r="27" spans="1:10">
      <c r="A27" s="4" t="s">
        <v>192</v>
      </c>
      <c r="C27" s="5" t="n">
        <v>-161574</v>
      </c>
      <c r="G27" s="5" t="n">
        <v>-169823</v>
      </c>
      <c r="I27" s="5" t="n">
        <v>-169823</v>
      </c>
      <c r="J27" s="5" t="n">
        <v>8249</v>
      </c>
    </row>
    <row r="28" spans="1:10">
      <c r="A28" s="4" t="s">
        <v>148</v>
      </c>
      <c r="C28" s="5" t="n">
        <v>-54309</v>
      </c>
      <c r="G28" s="5" t="n">
        <v>-28245</v>
      </c>
      <c r="I28" s="5" t="n">
        <v>-28245</v>
      </c>
      <c r="J28" s="5" t="n">
        <v>-26064</v>
      </c>
    </row>
    <row r="29" spans="1:10">
      <c r="A29" s="4" t="s">
        <v>193</v>
      </c>
      <c r="B29" s="4" t="s">
        <v>53</v>
      </c>
      <c r="C29" s="5" t="n">
        <v>0</v>
      </c>
    </row>
    <row r="30" spans="1:10">
      <c r="A30" s="4" t="s">
        <v>194</v>
      </c>
      <c r="C30" s="5" t="n">
        <v>244</v>
      </c>
      <c r="G30" s="5" t="n">
        <v>146</v>
      </c>
      <c r="I30" s="5" t="n">
        <v>146</v>
      </c>
      <c r="J30" s="5" t="n">
        <v>98</v>
      </c>
    </row>
    <row r="31" spans="1:10">
      <c r="A31" s="4" t="s">
        <v>157</v>
      </c>
      <c r="C31" s="5" t="n">
        <v>1874424</v>
      </c>
      <c r="G31" s="5" t="n">
        <v>-192961</v>
      </c>
      <c r="H31" s="5" t="n">
        <v>975448</v>
      </c>
      <c r="I31" s="5" t="n">
        <v>782487</v>
      </c>
      <c r="J31" s="5" t="n">
        <v>1091937</v>
      </c>
    </row>
    <row r="32" spans="1:10">
      <c r="A32" s="3" t="s">
        <v>195</v>
      </c>
    </row>
    <row r="33" spans="1:10">
      <c r="A33" s="4" t="s">
        <v>197</v>
      </c>
      <c r="C33" s="5" t="n">
        <v>24548</v>
      </c>
      <c r="F33" s="5" t="n">
        <v>14795</v>
      </c>
      <c r="I33" s="5" t="n">
        <v>14795</v>
      </c>
      <c r="J33" s="5" t="n">
        <v>9753</v>
      </c>
    </row>
    <row r="34" spans="1:10">
      <c r="A34" s="4" t="s">
        <v>198</v>
      </c>
      <c r="F34" s="5" t="n">
        <v>-12368</v>
      </c>
      <c r="I34" s="5" t="n">
        <v>-12368</v>
      </c>
      <c r="J34" s="5" t="n">
        <v>12368</v>
      </c>
    </row>
    <row r="35" spans="1:10">
      <c r="A35" s="4" t="s">
        <v>199</v>
      </c>
      <c r="C35" s="5" t="n">
        <v>-425493</v>
      </c>
      <c r="H35" s="5" t="n">
        <v>-69622</v>
      </c>
      <c r="I35" s="5" t="n">
        <v>-69622</v>
      </c>
      <c r="J35" s="5" t="n">
        <v>-355871</v>
      </c>
    </row>
    <row r="36" spans="1:10">
      <c r="A36" s="4" t="s">
        <v>200</v>
      </c>
      <c r="C36" s="5" t="n">
        <v>7199</v>
      </c>
      <c r="J36" s="5" t="n">
        <v>7199</v>
      </c>
    </row>
    <row r="37" spans="1:10">
      <c r="A37" s="4" t="s">
        <v>201</v>
      </c>
      <c r="C37" s="5" t="n">
        <v>53618</v>
      </c>
      <c r="F37" s="5" t="n">
        <v>44122</v>
      </c>
      <c r="I37" s="5" t="n">
        <v>44122</v>
      </c>
      <c r="J37" s="5" t="n">
        <v>9496</v>
      </c>
    </row>
    <row r="38" spans="1:10">
      <c r="A38" s="4" t="s">
        <v>202</v>
      </c>
      <c r="C38" s="5" t="n">
        <v>-340128</v>
      </c>
      <c r="F38" s="5" t="n">
        <v>46549</v>
      </c>
      <c r="H38" s="5" t="n">
        <v>-69622</v>
      </c>
      <c r="I38" s="5" t="n">
        <v>-23073</v>
      </c>
      <c r="J38" s="5" t="n">
        <v>-317055</v>
      </c>
    </row>
    <row r="39" spans="1:10">
      <c r="A39" s="3" t="s">
        <v>203</v>
      </c>
    </row>
    <row r="40" spans="1:10">
      <c r="A40" s="4" t="s">
        <v>204</v>
      </c>
      <c r="C40" s="5" t="n">
        <v>-615665</v>
      </c>
      <c r="F40" s="5" t="n">
        <v>-179818</v>
      </c>
      <c r="I40" s="5" t="n">
        <v>-179818</v>
      </c>
      <c r="J40" s="5" t="n">
        <v>-435847</v>
      </c>
    </row>
    <row r="41" spans="1:10">
      <c r="A41" s="4" t="s">
        <v>208</v>
      </c>
      <c r="C41" s="5" t="n">
        <v>17969356</v>
      </c>
      <c r="E41" s="5" t="n">
        <v>5328</v>
      </c>
      <c r="F41" s="5" t="n">
        <v>3112274</v>
      </c>
      <c r="G41" s="5" t="n">
        <v>-587173</v>
      </c>
      <c r="H41" s="5" t="n">
        <v>4083974</v>
      </c>
      <c r="I41" s="5" t="n">
        <v>6614403</v>
      </c>
      <c r="J41" s="5" t="n">
        <v>11354953</v>
      </c>
    </row>
    <row r="42" spans="1:10">
      <c r="A42" s="4" t="s">
        <v>209</v>
      </c>
      <c r="C42" s="5" t="n">
        <v>-475391</v>
      </c>
      <c r="H42" s="5" t="n">
        <v>-97971</v>
      </c>
      <c r="I42" s="5" t="n">
        <v>-97971</v>
      </c>
      <c r="J42" s="5" t="n">
        <v>-377420</v>
      </c>
    </row>
    <row r="43" spans="1:10">
      <c r="A43" s="4" t="s">
        <v>210</v>
      </c>
      <c r="C43" s="5" t="n">
        <v>17493965</v>
      </c>
      <c r="E43" s="5" t="n">
        <v>5328</v>
      </c>
      <c r="F43" s="5" t="n">
        <v>3112274</v>
      </c>
      <c r="G43" s="5" t="n">
        <v>-587173</v>
      </c>
      <c r="H43" s="5" t="n">
        <v>3986003</v>
      </c>
      <c r="I43" s="5" t="n">
        <v>6516432</v>
      </c>
      <c r="J43" s="5" t="n">
        <v>10977533</v>
      </c>
    </row>
    <row r="44" spans="1:10">
      <c r="A44" s="4" t="s">
        <v>211</v>
      </c>
      <c r="C44" s="5" t="n">
        <v>17969356</v>
      </c>
      <c r="E44" s="5" t="n">
        <v>5328</v>
      </c>
      <c r="F44" s="5" t="n">
        <v>3112274</v>
      </c>
      <c r="G44" s="5" t="n">
        <v>-587173</v>
      </c>
      <c r="H44" s="5" t="n">
        <v>4083974</v>
      </c>
      <c r="I44" s="5" t="n">
        <v>6614403</v>
      </c>
      <c r="J44" s="5" t="n">
        <v>11354953</v>
      </c>
    </row>
    <row r="45" spans="1:10">
      <c r="A45" s="4" t="s">
        <v>190</v>
      </c>
      <c r="C45" s="5" t="n">
        <v>2893373</v>
      </c>
      <c r="H45" s="5" t="n">
        <v>1316341</v>
      </c>
      <c r="I45" s="5" t="n">
        <v>1316341</v>
      </c>
      <c r="J45" s="5" t="n">
        <v>1577032</v>
      </c>
    </row>
    <row r="46" spans="1:10">
      <c r="A46" s="3" t="s">
        <v>191</v>
      </c>
    </row>
    <row r="47" spans="1:10">
      <c r="A47" s="4" t="s">
        <v>153</v>
      </c>
      <c r="C47" s="5" t="n">
        <v>-256486</v>
      </c>
      <c r="G47" s="5" t="n">
        <v>-155007</v>
      </c>
      <c r="I47" s="5" t="n">
        <v>-155007</v>
      </c>
      <c r="J47" s="5" t="n">
        <v>-101479</v>
      </c>
    </row>
    <row r="48" spans="1:10">
      <c r="A48" s="4" t="s">
        <v>192</v>
      </c>
      <c r="C48" s="5" t="n">
        <v>27788</v>
      </c>
      <c r="G48" s="5" t="n">
        <v>-11220</v>
      </c>
      <c r="I48" s="5" t="n">
        <v>-11220</v>
      </c>
      <c r="J48" s="5" t="n">
        <v>39008</v>
      </c>
    </row>
    <row r="49" spans="1:10">
      <c r="A49" s="4" t="s">
        <v>148</v>
      </c>
      <c r="C49" s="5" t="n">
        <v>-81712</v>
      </c>
      <c r="G49" s="5" t="n">
        <v>-52189</v>
      </c>
      <c r="I49" s="5" t="n">
        <v>-52189</v>
      </c>
      <c r="J49" s="5" t="n">
        <v>-29523</v>
      </c>
    </row>
    <row r="50" spans="1:10">
      <c r="A50" s="4" t="s">
        <v>193</v>
      </c>
      <c r="C50" s="4" t="s">
        <v>147</v>
      </c>
    </row>
    <row r="51" spans="1:10">
      <c r="A51" s="4" t="s">
        <v>194</v>
      </c>
      <c r="C51" s="5" t="n">
        <v>192</v>
      </c>
      <c r="G51" s="5" t="n">
        <v>118</v>
      </c>
      <c r="I51" s="5" t="n">
        <v>118</v>
      </c>
      <c r="J51" s="5" t="n">
        <v>74</v>
      </c>
    </row>
    <row r="52" spans="1:10">
      <c r="A52" s="4" t="s">
        <v>157</v>
      </c>
      <c r="C52" s="5" t="n">
        <v>2583155</v>
      </c>
      <c r="G52" s="5" t="n">
        <v>-218298</v>
      </c>
      <c r="H52" s="5" t="n">
        <v>1316341</v>
      </c>
      <c r="I52" s="5" t="n">
        <v>1098043</v>
      </c>
      <c r="J52" s="5" t="n">
        <v>1485112</v>
      </c>
    </row>
    <row r="53" spans="1:10">
      <c r="A53" s="3" t="s">
        <v>195</v>
      </c>
    </row>
    <row r="54" spans="1:10">
      <c r="A54" s="4" t="s">
        <v>196</v>
      </c>
      <c r="C54" s="5" t="n">
        <v>-11938</v>
      </c>
      <c r="J54" s="5" t="n">
        <v>-11938</v>
      </c>
    </row>
    <row r="55" spans="1:10">
      <c r="A55" s="4" t="s">
        <v>197</v>
      </c>
      <c r="C55" s="5" t="n">
        <v>-13113</v>
      </c>
      <c r="F55" s="5" t="n">
        <v>-11811</v>
      </c>
      <c r="I55" s="5" t="n">
        <v>-11811</v>
      </c>
      <c r="J55" s="5" t="n">
        <v>-1302</v>
      </c>
    </row>
    <row r="56" spans="1:10">
      <c r="A56" s="4" t="s">
        <v>198</v>
      </c>
      <c r="F56" s="5" t="n">
        <v>-11650</v>
      </c>
      <c r="I56" s="5" t="n">
        <v>-11650</v>
      </c>
      <c r="J56" s="5" t="n">
        <v>11650</v>
      </c>
    </row>
    <row r="57" spans="1:10">
      <c r="A57" s="4" t="s">
        <v>212</v>
      </c>
      <c r="C57" s="5" t="n">
        <v>20751</v>
      </c>
      <c r="H57" s="5" t="n">
        <v>12499</v>
      </c>
      <c r="I57" s="5" t="n">
        <v>12499</v>
      </c>
      <c r="J57" s="5" t="n">
        <v>8252</v>
      </c>
    </row>
    <row r="58" spans="1:10">
      <c r="A58" s="4" t="s">
        <v>199</v>
      </c>
      <c r="C58" s="5" t="n">
        <v>-243317</v>
      </c>
      <c r="J58" s="5" t="n">
        <v>-243317</v>
      </c>
    </row>
    <row r="59" spans="1:10">
      <c r="A59" s="4" t="s">
        <v>213</v>
      </c>
      <c r="C59" s="5" t="n">
        <v>-1141302</v>
      </c>
      <c r="F59" s="5" t="n">
        <v>-1141302</v>
      </c>
      <c r="I59" s="5" t="n">
        <v>-1141302</v>
      </c>
    </row>
    <row r="60" spans="1:10">
      <c r="A60" s="4" t="s">
        <v>201</v>
      </c>
      <c r="C60" s="5" t="n">
        <v>42222</v>
      </c>
      <c r="F60" s="5" t="n">
        <v>42222</v>
      </c>
      <c r="I60" s="5" t="n">
        <v>42222</v>
      </c>
    </row>
    <row r="61" spans="1:10">
      <c r="A61" s="4" t="s">
        <v>202</v>
      </c>
      <c r="C61" s="5" t="n">
        <v>-1346697</v>
      </c>
      <c r="F61" s="5" t="n">
        <v>-1122541</v>
      </c>
      <c r="H61" s="5" t="n">
        <v>12499</v>
      </c>
      <c r="I61" s="5" t="n">
        <v>-1110042</v>
      </c>
      <c r="J61" s="5" t="n">
        <v>-236655</v>
      </c>
    </row>
    <row r="62" spans="1:10">
      <c r="A62" s="3" t="s">
        <v>203</v>
      </c>
    </row>
    <row r="63" spans="1:10">
      <c r="A63" s="4" t="s">
        <v>204</v>
      </c>
      <c r="C63" s="5" t="n">
        <v>-2489942</v>
      </c>
      <c r="F63" s="5" t="n">
        <v>-1102568</v>
      </c>
      <c r="I63" s="5" t="n">
        <v>-1102568</v>
      </c>
      <c r="J63" s="5" t="n">
        <v>-1387374</v>
      </c>
    </row>
    <row r="64" spans="1:10">
      <c r="A64" s="4" t="s">
        <v>214</v>
      </c>
      <c r="C64" s="6" t="s">
        <v>215</v>
      </c>
      <c r="E64" s="6" t="s">
        <v>184</v>
      </c>
      <c r="F64" s="6" t="s">
        <v>216</v>
      </c>
      <c r="G64" s="6" t="s">
        <v>217</v>
      </c>
      <c r="H64" s="6" t="s">
        <v>218</v>
      </c>
      <c r="I64" s="6" t="s">
        <v>219</v>
      </c>
      <c r="J64" s="6" t="s">
        <v>220</v>
      </c>
    </row>
    <row r="65" spans="1:10"/>
    <row r="66" spans="1:10">
      <c r="A66" s="4" t="s">
        <v>53</v>
      </c>
      <c r="B66" s="4" t="s">
        <v>112</v>
      </c>
    </row>
  </sheetData>
  <mergeCells count="4">
    <mergeCell ref="A1:B1"/>
    <mergeCell ref="C1:D1"/>
    <mergeCell ref="A65:I65"/>
    <mergeCell ref="B66:I6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7</v>
      </c>
      <c r="B1" s="2" t="s">
        <v>1</v>
      </c>
    </row>
    <row r="2" spans="1:2">
      <c r="B2" s="2" t="s">
        <v>114</v>
      </c>
    </row>
    <row r="3" spans="1:2">
      <c r="A3" s="3" t="s">
        <v>336</v>
      </c>
    </row>
    <row r="4" spans="1:2">
      <c r="A4" s="4" t="s">
        <v>438</v>
      </c>
      <c r="B4" s="4" t="s">
        <v>4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114</v>
      </c>
    </row>
    <row r="3" spans="1:2">
      <c r="A3" s="3" t="s">
        <v>322</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451</v>
      </c>
      <c r="B1" s="2" t="s">
        <v>1</v>
      </c>
    </row>
    <row r="2" spans="1:2">
      <c r="B2" s="2" t="s">
        <v>114</v>
      </c>
    </row>
    <row r="3" spans="1:2">
      <c r="A3" s="3" t="s">
        <v>322</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58</v>
      </c>
      <c r="B1" s="2" t="s">
        <v>1</v>
      </c>
    </row>
    <row r="2" spans="1:2">
      <c r="B2" s="2" t="s">
        <v>114</v>
      </c>
    </row>
    <row r="3" spans="1:2">
      <c r="A3" s="3" t="s">
        <v>322</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63</v>
      </c>
      <c r="B1" s="2" t="s">
        <v>1</v>
      </c>
    </row>
    <row r="2" spans="1:2">
      <c r="B2" s="2" t="s">
        <v>114</v>
      </c>
    </row>
    <row r="3" spans="1:2">
      <c r="A3" s="3" t="s">
        <v>322</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470</v>
      </c>
      <c r="B1" s="2" t="s">
        <v>1</v>
      </c>
    </row>
    <row r="2" spans="1:2">
      <c r="B2" s="2" t="s">
        <v>114</v>
      </c>
    </row>
    <row r="3" spans="1:2">
      <c r="A3" s="3" t="s">
        <v>322</v>
      </c>
    </row>
    <row r="4" spans="1:2">
      <c r="A4" s="4" t="s">
        <v>471</v>
      </c>
      <c r="B4" s="4" t="s">
        <v>472</v>
      </c>
    </row>
    <row r="5" spans="1:2">
      <c r="A5" s="4" t="s">
        <v>473</v>
      </c>
      <c r="B5" s="4" t="s">
        <v>474</v>
      </c>
    </row>
    <row r="6" spans="1:2">
      <c r="A6" s="4" t="s">
        <v>475</v>
      </c>
      <c r="B6" s="4" t="s">
        <v>476</v>
      </c>
    </row>
    <row r="7" spans="1:2">
      <c r="A7" s="4" t="s">
        <v>477</v>
      </c>
      <c r="B7" s="4" t="s">
        <v>4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79</v>
      </c>
      <c r="B1" s="2" t="s">
        <v>1</v>
      </c>
    </row>
    <row r="2" spans="1:2">
      <c r="B2" s="2" t="s">
        <v>114</v>
      </c>
    </row>
    <row r="3" spans="1:2">
      <c r="A3" s="3" t="s">
        <v>322</v>
      </c>
    </row>
    <row r="4" spans="1:2">
      <c r="A4" s="4" t="s">
        <v>480</v>
      </c>
      <c r="B4" s="4" t="s">
        <v>481</v>
      </c>
    </row>
    <row r="5" spans="1:2">
      <c r="A5" s="4" t="s">
        <v>482</v>
      </c>
      <c r="B5" s="4" t="s">
        <v>4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84</v>
      </c>
      <c r="B1" s="2" t="s">
        <v>1</v>
      </c>
    </row>
    <row r="2" spans="1:2">
      <c r="B2" s="2" t="s">
        <v>114</v>
      </c>
    </row>
    <row r="3" spans="1:2">
      <c r="A3" s="3" t="s">
        <v>322</v>
      </c>
    </row>
    <row r="4" spans="1:2">
      <c r="A4" s="4" t="s">
        <v>485</v>
      </c>
      <c r="B4" s="4" t="s">
        <v>4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114</v>
      </c>
    </row>
    <row r="3" spans="1:2">
      <c r="A3" s="3" t="s">
        <v>322</v>
      </c>
    </row>
    <row r="4" spans="1:2">
      <c r="A4" s="4" t="s">
        <v>488</v>
      </c>
      <c r="B4" s="4" t="s">
        <v>489</v>
      </c>
    </row>
    <row r="5" spans="1:2">
      <c r="A5" s="4" t="s">
        <v>490</v>
      </c>
      <c r="B5" s="4" t="s">
        <v>4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92</v>
      </c>
      <c r="B1" s="2" t="s">
        <v>1</v>
      </c>
    </row>
    <row r="2" spans="1:2">
      <c r="B2" s="2" t="s">
        <v>114</v>
      </c>
    </row>
    <row r="3" spans="1:2">
      <c r="A3" s="3" t="s">
        <v>322</v>
      </c>
    </row>
    <row r="4" spans="1:2">
      <c r="A4" s="4" t="s">
        <v>493</v>
      </c>
      <c r="B4" s="4" t="s">
        <v>4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 customWidth="1" max="5" min="5" width="4"/>
    <col customWidth="1" max="6" min="6" width="22"/>
    <col customWidth="1" max="7" min="7" width="4"/>
  </cols>
  <sheetData>
    <row r="1" spans="1:7">
      <c r="A1" s="1" t="s">
        <v>221</v>
      </c>
      <c r="C1" s="2" t="s">
        <v>1</v>
      </c>
    </row>
    <row r="2" spans="1:7">
      <c r="C2" s="2" t="s">
        <v>47</v>
      </c>
      <c r="D2" s="2" t="s">
        <v>48</v>
      </c>
      <c r="F2" s="2" t="s">
        <v>222</v>
      </c>
    </row>
    <row r="3" spans="1:7">
      <c r="A3" s="3" t="s">
        <v>223</v>
      </c>
    </row>
    <row r="4" spans="1:7">
      <c r="A4" s="4" t="s">
        <v>137</v>
      </c>
      <c r="C4" s="6" t="s">
        <v>224</v>
      </c>
      <c r="D4" s="6" t="s">
        <v>225</v>
      </c>
      <c r="E4" s="4" t="s">
        <v>53</v>
      </c>
      <c r="F4" s="6" t="s">
        <v>226</v>
      </c>
      <c r="G4" s="4" t="s">
        <v>53</v>
      </c>
    </row>
    <row r="5" spans="1:7">
      <c r="A5" s="3" t="s">
        <v>227</v>
      </c>
    </row>
    <row r="6" spans="1:7">
      <c r="A6" s="4" t="s">
        <v>228</v>
      </c>
      <c r="C6" s="5" t="n">
        <v>2287875</v>
      </c>
      <c r="D6" s="5" t="n">
        <v>2051824</v>
      </c>
      <c r="E6" s="4" t="s">
        <v>53</v>
      </c>
      <c r="F6" s="5" t="n">
        <v>1928423</v>
      </c>
      <c r="G6" s="4" t="s">
        <v>53</v>
      </c>
    </row>
    <row r="7" spans="1:7">
      <c r="A7" s="4" t="s">
        <v>229</v>
      </c>
      <c r="B7" s="4" t="s">
        <v>53</v>
      </c>
      <c r="D7" s="5" t="n">
        <v>199405</v>
      </c>
      <c r="F7" s="5" t="n">
        <v>193252</v>
      </c>
    </row>
    <row r="8" spans="1:7">
      <c r="A8" s="4" t="s">
        <v>129</v>
      </c>
      <c r="C8" s="5" t="n">
        <v>-1231</v>
      </c>
      <c r="D8" s="5" t="n">
        <v>-45066</v>
      </c>
      <c r="E8" s="4" t="s">
        <v>53</v>
      </c>
      <c r="F8" s="5" t="n">
        <v>-10794</v>
      </c>
      <c r="G8" s="4" t="s">
        <v>53</v>
      </c>
    </row>
    <row r="9" spans="1:7">
      <c r="A9" s="4" t="s">
        <v>130</v>
      </c>
      <c r="C9" s="5" t="n">
        <v>-1131406</v>
      </c>
      <c r="D9" s="5" t="n">
        <v>-946282</v>
      </c>
      <c r="E9" s="4" t="s">
        <v>53</v>
      </c>
      <c r="F9" s="5" t="n">
        <v>-985090</v>
      </c>
      <c r="G9" s="4" t="s">
        <v>53</v>
      </c>
    </row>
    <row r="10" spans="1:7">
      <c r="A10" s="4" t="s">
        <v>230</v>
      </c>
      <c r="C10" s="5" t="n">
        <v>36045</v>
      </c>
      <c r="D10" s="5" t="n">
        <v>684</v>
      </c>
      <c r="E10" s="4" t="s">
        <v>53</v>
      </c>
      <c r="F10" s="5" t="n">
        <v>42804</v>
      </c>
      <c r="G10" s="4" t="s">
        <v>53</v>
      </c>
    </row>
    <row r="11" spans="1:7">
      <c r="A11" s="4" t="s">
        <v>231</v>
      </c>
      <c r="C11" s="5" t="n">
        <v>101283</v>
      </c>
      <c r="D11" s="5" t="n">
        <v>55246</v>
      </c>
      <c r="E11" s="4" t="s">
        <v>53</v>
      </c>
      <c r="F11" s="5" t="n">
        <v>52016</v>
      </c>
      <c r="G11" s="4" t="s">
        <v>53</v>
      </c>
    </row>
    <row r="12" spans="1:7">
      <c r="A12" s="4" t="s">
        <v>232</v>
      </c>
      <c r="C12" s="5" t="n">
        <v>102811</v>
      </c>
      <c r="D12" s="5" t="n">
        <v>113829</v>
      </c>
      <c r="E12" s="4" t="s">
        <v>53</v>
      </c>
      <c r="F12" s="5" t="n">
        <v>172351</v>
      </c>
      <c r="G12" s="4" t="s">
        <v>53</v>
      </c>
    </row>
    <row r="13" spans="1:7">
      <c r="A13" s="4" t="s">
        <v>233</v>
      </c>
      <c r="C13" s="5" t="n">
        <v>2125655</v>
      </c>
      <c r="D13" s="5" t="n">
        <v>1807037</v>
      </c>
      <c r="E13" s="4" t="s">
        <v>53</v>
      </c>
      <c r="F13" s="5" t="n">
        <v>2845400</v>
      </c>
      <c r="G13" s="4" t="s">
        <v>53</v>
      </c>
    </row>
    <row r="14" spans="1:7">
      <c r="A14" s="4" t="s">
        <v>89</v>
      </c>
      <c r="C14" s="5" t="n">
        <v>-8271</v>
      </c>
      <c r="D14" s="5" t="n">
        <v>-10507</v>
      </c>
      <c r="E14" s="4" t="s">
        <v>53</v>
      </c>
      <c r="F14" s="5" t="n">
        <v>-16032</v>
      </c>
      <c r="G14" s="4" t="s">
        <v>53</v>
      </c>
    </row>
    <row r="15" spans="1:7">
      <c r="A15" s="4" t="s">
        <v>234</v>
      </c>
      <c r="C15" s="5" t="n">
        <v>229812</v>
      </c>
      <c r="D15" s="5" t="n">
        <v>184228</v>
      </c>
      <c r="E15" s="4" t="s">
        <v>53</v>
      </c>
      <c r="F15" s="5" t="n">
        <v>164105</v>
      </c>
      <c r="G15" s="4" t="s">
        <v>53</v>
      </c>
    </row>
    <row r="16" spans="1:7">
      <c r="A16" s="4" t="s">
        <v>235</v>
      </c>
      <c r="C16" s="5" t="n">
        <v>6630</v>
      </c>
      <c r="D16" s="5" t="n">
        <v>14603</v>
      </c>
      <c r="E16" s="4" t="s">
        <v>53</v>
      </c>
      <c r="F16" s="5" t="n">
        <v>31838</v>
      </c>
      <c r="G16" s="4" t="s">
        <v>53</v>
      </c>
    </row>
    <row r="17" spans="1:7">
      <c r="A17" s="4" t="s">
        <v>236</v>
      </c>
      <c r="C17" s="5" t="n">
        <v>-410000</v>
      </c>
      <c r="F17" s="5" t="n">
        <v>-1039966</v>
      </c>
      <c r="G17" s="4" t="s">
        <v>53</v>
      </c>
    </row>
    <row r="18" spans="1:7">
      <c r="A18" s="4" t="s">
        <v>237</v>
      </c>
      <c r="C18" s="4" t="s">
        <v>147</v>
      </c>
      <c r="D18" s="5" t="n">
        <v>-726000</v>
      </c>
      <c r="E18" s="4" t="s">
        <v>53</v>
      </c>
      <c r="F18" s="5" t="n">
        <v>0</v>
      </c>
      <c r="G18" s="4" t="s">
        <v>53</v>
      </c>
    </row>
    <row r="19" spans="1:7">
      <c r="A19" s="4" t="s">
        <v>238</v>
      </c>
      <c r="C19" s="5" t="n">
        <v>-165398</v>
      </c>
      <c r="D19" s="5" t="n">
        <v>-326987</v>
      </c>
      <c r="E19" s="4" t="s">
        <v>53</v>
      </c>
    </row>
    <row r="20" spans="1:7">
      <c r="A20" s="4" t="s">
        <v>239</v>
      </c>
      <c r="C20" s="5" t="n">
        <v>-109421</v>
      </c>
      <c r="D20" s="5" t="n">
        <v>-4828</v>
      </c>
      <c r="E20" s="4" t="s">
        <v>53</v>
      </c>
      <c r="F20" s="5" t="n">
        <v>-20026</v>
      </c>
      <c r="G20" s="4" t="s">
        <v>53</v>
      </c>
    </row>
    <row r="21" spans="1:7">
      <c r="A21" s="4" t="s">
        <v>240</v>
      </c>
      <c r="C21" s="5" t="n">
        <v>6726332</v>
      </c>
      <c r="D21" s="5" t="n">
        <v>5239083</v>
      </c>
      <c r="E21" s="4" t="s">
        <v>53</v>
      </c>
      <c r="F21" s="5" t="n">
        <v>4873132</v>
      </c>
      <c r="G21" s="4" t="s">
        <v>53</v>
      </c>
    </row>
    <row r="22" spans="1:7">
      <c r="A22" s="3" t="s">
        <v>241</v>
      </c>
    </row>
    <row r="23" spans="1:7">
      <c r="A23" s="4" t="s">
        <v>55</v>
      </c>
      <c r="C23" s="5" t="n">
        <v>-145933</v>
      </c>
      <c r="D23" s="5" t="n">
        <v>-146910</v>
      </c>
      <c r="E23" s="4" t="s">
        <v>53</v>
      </c>
      <c r="F23" s="5" t="n">
        <v>-252417</v>
      </c>
      <c r="G23" s="4" t="s">
        <v>53</v>
      </c>
    </row>
    <row r="24" spans="1:7">
      <c r="A24" s="4" t="s">
        <v>57</v>
      </c>
      <c r="C24" s="5" t="n">
        <v>-90880</v>
      </c>
      <c r="D24" s="5" t="n">
        <v>-11959</v>
      </c>
      <c r="E24" s="4" t="s">
        <v>53</v>
      </c>
      <c r="F24" s="5" t="n">
        <v>-40664</v>
      </c>
      <c r="G24" s="4" t="s">
        <v>53</v>
      </c>
    </row>
    <row r="25" spans="1:7">
      <c r="A25" s="4" t="s">
        <v>242</v>
      </c>
      <c r="C25" s="5" t="n">
        <v>179622</v>
      </c>
      <c r="D25" s="5" t="n">
        <v>-316348</v>
      </c>
      <c r="E25" s="4" t="s">
        <v>53</v>
      </c>
      <c r="F25" s="5" t="n">
        <v>-225969</v>
      </c>
      <c r="G25" s="4" t="s">
        <v>53</v>
      </c>
    </row>
    <row r="26" spans="1:7">
      <c r="A26" s="4" t="s">
        <v>243</v>
      </c>
      <c r="C26" s="5" t="n">
        <v>-407477</v>
      </c>
      <c r="D26" s="5" t="n">
        <v>-319530</v>
      </c>
      <c r="E26" s="4" t="s">
        <v>53</v>
      </c>
      <c r="F26" s="5" t="n">
        <v>-111234</v>
      </c>
      <c r="G26" s="4" t="s">
        <v>53</v>
      </c>
    </row>
    <row r="27" spans="1:7">
      <c r="A27" s="4" t="s">
        <v>244</v>
      </c>
      <c r="C27" s="5" t="n">
        <v>22827</v>
      </c>
      <c r="D27" s="5" t="n">
        <v>-57368</v>
      </c>
      <c r="E27" s="4" t="s">
        <v>53</v>
      </c>
      <c r="F27" s="5" t="n">
        <v>-1708</v>
      </c>
      <c r="G27" s="4" t="s">
        <v>53</v>
      </c>
    </row>
    <row r="28" spans="1:7">
      <c r="A28" s="4" t="s">
        <v>82</v>
      </c>
      <c r="C28" s="5" t="n">
        <v>383459</v>
      </c>
      <c r="D28" s="5" t="n">
        <v>371054</v>
      </c>
      <c r="E28" s="4" t="s">
        <v>53</v>
      </c>
      <c r="F28" s="5" t="n">
        <v>175984</v>
      </c>
      <c r="G28" s="4" t="s">
        <v>53</v>
      </c>
    </row>
    <row r="29" spans="1:7">
      <c r="A29" s="4" t="s">
        <v>245</v>
      </c>
      <c r="C29" s="5" t="n">
        <v>-198312</v>
      </c>
      <c r="D29" s="5" t="n">
        <v>-158451</v>
      </c>
      <c r="E29" s="4" t="s">
        <v>53</v>
      </c>
      <c r="F29" s="5" t="n">
        <v>-119718</v>
      </c>
      <c r="G29" s="4" t="s">
        <v>53</v>
      </c>
    </row>
    <row r="30" spans="1:7">
      <c r="A30" s="4" t="s">
        <v>94</v>
      </c>
      <c r="C30" s="5" t="n">
        <v>-187292</v>
      </c>
      <c r="D30" s="5" t="n">
        <v>-132215</v>
      </c>
      <c r="E30" s="4" t="s">
        <v>53</v>
      </c>
      <c r="F30" s="5" t="n">
        <v>-79206</v>
      </c>
      <c r="G30" s="4" t="s">
        <v>53</v>
      </c>
    </row>
    <row r="31" spans="1:7">
      <c r="A31" s="4" t="s">
        <v>62</v>
      </c>
      <c r="C31" s="5" t="n">
        <v>26525</v>
      </c>
      <c r="D31" s="5" t="n">
        <v>40106</v>
      </c>
      <c r="E31" s="4" t="s">
        <v>53</v>
      </c>
      <c r="F31" s="5" t="n">
        <v>90966</v>
      </c>
      <c r="G31" s="4" t="s">
        <v>53</v>
      </c>
    </row>
    <row r="32" spans="1:7">
      <c r="A32" s="4" t="s">
        <v>69</v>
      </c>
      <c r="C32" s="5" t="n">
        <v>-62727</v>
      </c>
      <c r="D32" s="5" t="n">
        <v>-76017</v>
      </c>
      <c r="E32" s="4" t="s">
        <v>53</v>
      </c>
      <c r="F32" s="5" t="n">
        <v>-32224</v>
      </c>
      <c r="G32" s="4" t="s">
        <v>53</v>
      </c>
    </row>
    <row r="33" spans="1:7">
      <c r="A33" s="4" t="s">
        <v>246</v>
      </c>
      <c r="C33" s="5" t="n">
        <v>-17615</v>
      </c>
      <c r="D33" s="5" t="n">
        <v>-22585</v>
      </c>
      <c r="E33" s="4" t="s">
        <v>53</v>
      </c>
      <c r="F33" s="5" t="n">
        <v>-23790</v>
      </c>
      <c r="G33" s="4" t="s">
        <v>53</v>
      </c>
    </row>
    <row r="34" spans="1:7">
      <c r="A34" s="4" t="s">
        <v>247</v>
      </c>
      <c r="C34" s="5" t="n">
        <v>410000</v>
      </c>
      <c r="D34" s="5" t="n">
        <v>1340000</v>
      </c>
      <c r="E34" s="4" t="s">
        <v>53</v>
      </c>
    </row>
    <row r="35" spans="1:7">
      <c r="A35" s="4" t="s">
        <v>95</v>
      </c>
      <c r="C35" s="5" t="n">
        <v>-39387</v>
      </c>
      <c r="D35" s="5" t="n">
        <v>-34904</v>
      </c>
      <c r="E35" s="4" t="s">
        <v>53</v>
      </c>
      <c r="F35" s="5" t="n">
        <v>-30617</v>
      </c>
      <c r="G35" s="4" t="s">
        <v>53</v>
      </c>
    </row>
    <row r="36" spans="1:7">
      <c r="A36" s="4" t="s">
        <v>87</v>
      </c>
      <c r="C36" s="5" t="n">
        <v>-474</v>
      </c>
      <c r="D36" s="5" t="n">
        <v>-105848</v>
      </c>
      <c r="E36" s="4" t="s">
        <v>53</v>
      </c>
      <c r="F36" s="5" t="n">
        <v>-111922</v>
      </c>
      <c r="G36" s="4" t="s">
        <v>53</v>
      </c>
    </row>
    <row r="37" spans="1:7">
      <c r="A37" s="4" t="s">
        <v>248</v>
      </c>
      <c r="C37" s="5" t="n">
        <v>-301931</v>
      </c>
      <c r="D37" s="5" t="n">
        <v>-230179</v>
      </c>
      <c r="E37" s="4" t="s">
        <v>53</v>
      </c>
      <c r="F37" s="5" t="n">
        <v>-22512</v>
      </c>
      <c r="G37" s="4" t="s">
        <v>53</v>
      </c>
    </row>
    <row r="38" spans="1:7">
      <c r="A38" s="4" t="s">
        <v>249</v>
      </c>
      <c r="C38" s="5" t="n">
        <v>-429595</v>
      </c>
      <c r="D38" s="5" t="n">
        <v>138846</v>
      </c>
      <c r="E38" s="4" t="s">
        <v>53</v>
      </c>
      <c r="F38" s="5" t="n">
        <v>-785031</v>
      </c>
      <c r="G38" s="4" t="s">
        <v>53</v>
      </c>
    </row>
    <row r="39" spans="1:7">
      <c r="A39" s="4" t="s">
        <v>250</v>
      </c>
      <c r="C39" s="5" t="n">
        <v>6296737</v>
      </c>
      <c r="D39" s="5" t="n">
        <v>5377929</v>
      </c>
      <c r="E39" s="4" t="s">
        <v>53</v>
      </c>
      <c r="F39" s="5" t="n">
        <v>4088101</v>
      </c>
      <c r="G39" s="4" t="s">
        <v>53</v>
      </c>
    </row>
    <row r="40" spans="1:7">
      <c r="A40" s="3" t="s">
        <v>251</v>
      </c>
    </row>
    <row r="41" spans="1:7">
      <c r="A41" s="4" t="s">
        <v>252</v>
      </c>
      <c r="C41" s="5" t="n">
        <v>-31113</v>
      </c>
      <c r="D41" s="5" t="n">
        <v>-7517</v>
      </c>
      <c r="E41" s="4" t="s">
        <v>53</v>
      </c>
      <c r="F41" s="5" t="n">
        <v>-15320</v>
      </c>
      <c r="G41" s="4" t="s">
        <v>53</v>
      </c>
    </row>
    <row r="42" spans="1:7">
      <c r="A42" s="4" t="s">
        <v>253</v>
      </c>
      <c r="C42" s="5" t="n">
        <v>-9837</v>
      </c>
      <c r="D42" s="5" t="n">
        <v>-135648</v>
      </c>
      <c r="E42" s="4" t="s">
        <v>53</v>
      </c>
      <c r="F42" s="5" t="n">
        <v>-116514</v>
      </c>
      <c r="G42" s="4" t="s">
        <v>53</v>
      </c>
    </row>
    <row r="43" spans="1:7">
      <c r="A43" s="4" t="s">
        <v>254</v>
      </c>
      <c r="C43" s="5" t="n">
        <v>1230431</v>
      </c>
      <c r="D43" s="5" t="n">
        <v>-149251</v>
      </c>
      <c r="E43" s="4" t="s">
        <v>53</v>
      </c>
      <c r="F43" s="5" t="n">
        <v>-2329043</v>
      </c>
      <c r="G43" s="4" t="s">
        <v>53</v>
      </c>
    </row>
    <row r="44" spans="1:7">
      <c r="A44" s="4" t="s">
        <v>65</v>
      </c>
      <c r="C44" s="5" t="n">
        <v>-31439</v>
      </c>
      <c r="D44" s="5" t="n">
        <v>111672</v>
      </c>
      <c r="E44" s="4" t="s">
        <v>53</v>
      </c>
      <c r="F44" s="5" t="n">
        <v>-24635</v>
      </c>
      <c r="G44" s="4" t="s">
        <v>53</v>
      </c>
    </row>
    <row r="45" spans="1:7">
      <c r="A45" s="4" t="s">
        <v>255</v>
      </c>
      <c r="C45" s="5" t="n">
        <v>17690</v>
      </c>
      <c r="D45" s="5" t="n">
        <v>15327</v>
      </c>
      <c r="E45" s="4" t="s">
        <v>53</v>
      </c>
      <c r="F45" s="5" t="n">
        <v>13929</v>
      </c>
      <c r="G45" s="4" t="s">
        <v>53</v>
      </c>
    </row>
    <row r="46" spans="1:7">
      <c r="A46" s="4" t="s">
        <v>256</v>
      </c>
      <c r="C46" s="5" t="n">
        <v>1462625</v>
      </c>
      <c r="D46" s="5" t="n">
        <v>1292127</v>
      </c>
      <c r="E46" s="4" t="s">
        <v>53</v>
      </c>
      <c r="F46" s="5" t="n">
        <v>1346460</v>
      </c>
      <c r="G46" s="4" t="s">
        <v>53</v>
      </c>
    </row>
    <row r="47" spans="1:7">
      <c r="A47" s="4" t="s">
        <v>62</v>
      </c>
      <c r="C47" s="5" t="n">
        <v>-17022</v>
      </c>
    </row>
    <row r="48" spans="1:7">
      <c r="A48" s="4" t="s">
        <v>257</v>
      </c>
      <c r="C48" s="5" t="n">
        <v>-2762937</v>
      </c>
      <c r="D48" s="5" t="n">
        <v>-2628153</v>
      </c>
      <c r="E48" s="4" t="s">
        <v>53</v>
      </c>
      <c r="F48" s="5" t="n">
        <v>-2457066</v>
      </c>
      <c r="G48" s="4" t="s">
        <v>53</v>
      </c>
    </row>
    <row r="49" spans="1:7">
      <c r="A49" s="4" t="s">
        <v>258</v>
      </c>
      <c r="C49" s="5" t="n">
        <v>432</v>
      </c>
      <c r="D49" s="5" t="n">
        <v>857</v>
      </c>
      <c r="E49" s="4" t="s">
        <v>53</v>
      </c>
      <c r="F49" s="5" t="n">
        <v>-3270</v>
      </c>
      <c r="G49" s="4" t="s">
        <v>53</v>
      </c>
    </row>
    <row r="50" spans="1:7">
      <c r="A50" s="4" t="s">
        <v>259</v>
      </c>
      <c r="C50" s="5" t="n">
        <v>10578</v>
      </c>
      <c r="D50" s="5" t="n">
        <v>1817</v>
      </c>
      <c r="E50" s="4" t="s">
        <v>53</v>
      </c>
      <c r="F50" s="5" t="n">
        <v>8097</v>
      </c>
      <c r="G50" s="4" t="s">
        <v>53</v>
      </c>
    </row>
    <row r="51" spans="1:7">
      <c r="A51" s="4" t="s">
        <v>260</v>
      </c>
      <c r="C51" s="5" t="n">
        <v>-130592</v>
      </c>
      <c r="D51" s="5" t="n">
        <v>-1498769</v>
      </c>
      <c r="E51" s="4" t="s">
        <v>53</v>
      </c>
      <c r="F51" s="5" t="n">
        <v>-3577362</v>
      </c>
      <c r="G51" s="4" t="s">
        <v>53</v>
      </c>
    </row>
    <row r="52" spans="1:7">
      <c r="A52" s="3" t="s">
        <v>261</v>
      </c>
    </row>
    <row r="53" spans="1:7">
      <c r="A53" s="4" t="s">
        <v>262</v>
      </c>
      <c r="C53" s="5" t="n">
        <v>9352123</v>
      </c>
      <c r="D53" s="5" t="n">
        <v>3685290</v>
      </c>
      <c r="E53" s="4" t="s">
        <v>53</v>
      </c>
      <c r="F53" s="5" t="n">
        <v>6105332</v>
      </c>
      <c r="G53" s="4" t="s">
        <v>53</v>
      </c>
    </row>
    <row r="54" spans="1:7">
      <c r="A54" s="4" t="s">
        <v>263</v>
      </c>
      <c r="C54" s="5" t="n">
        <v>-4422026</v>
      </c>
      <c r="D54" s="5" t="n">
        <v>-5301421</v>
      </c>
      <c r="E54" s="4" t="s">
        <v>53</v>
      </c>
      <c r="F54" s="5" t="n">
        <v>-3701961</v>
      </c>
      <c r="G54" s="4" t="s">
        <v>53</v>
      </c>
    </row>
    <row r="55" spans="1:7">
      <c r="A55" s="4" t="s">
        <v>264</v>
      </c>
      <c r="C55" s="5" t="n">
        <v>-1384184</v>
      </c>
      <c r="D55" s="5" t="n">
        <v>-1454712</v>
      </c>
      <c r="E55" s="4" t="s">
        <v>53</v>
      </c>
      <c r="F55" s="5" t="n">
        <v>-1591549</v>
      </c>
      <c r="G55" s="4" t="s">
        <v>53</v>
      </c>
    </row>
    <row r="56" spans="1:7">
      <c r="A56" s="4" t="s">
        <v>265</v>
      </c>
      <c r="C56" s="5" t="n">
        <v>-126986</v>
      </c>
      <c r="D56" s="5" t="n">
        <v>-1097659</v>
      </c>
      <c r="E56" s="4" t="s">
        <v>53</v>
      </c>
      <c r="F56" s="5" t="n">
        <v>-586039</v>
      </c>
      <c r="G56" s="4" t="s">
        <v>53</v>
      </c>
    </row>
    <row r="57" spans="1:7">
      <c r="A57" s="4" t="s">
        <v>266</v>
      </c>
      <c r="C57" s="5" t="n">
        <v>251545</v>
      </c>
      <c r="D57" s="5" t="n">
        <v>1384506</v>
      </c>
      <c r="E57" s="4" t="s">
        <v>53</v>
      </c>
      <c r="F57" s="5" t="n">
        <v>313443</v>
      </c>
      <c r="G57" s="4" t="s">
        <v>53</v>
      </c>
    </row>
    <row r="58" spans="1:7">
      <c r="A58" s="4" t="s">
        <v>267</v>
      </c>
      <c r="C58" s="5" t="n">
        <v>-423283</v>
      </c>
      <c r="D58" s="5" t="n">
        <v>-384752</v>
      </c>
      <c r="E58" s="4" t="s">
        <v>53</v>
      </c>
      <c r="F58" s="5" t="n">
        <v>-348114</v>
      </c>
      <c r="G58" s="4" t="s">
        <v>53</v>
      </c>
    </row>
    <row r="59" spans="1:7">
      <c r="A59" s="4" t="s">
        <v>268</v>
      </c>
      <c r="C59" s="5" t="n">
        <v>-249325</v>
      </c>
      <c r="D59" s="5" t="n">
        <v>-150799</v>
      </c>
      <c r="E59" s="4" t="s">
        <v>53</v>
      </c>
      <c r="F59" s="5" t="n">
        <v>-283430</v>
      </c>
      <c r="G59" s="4" t="s">
        <v>53</v>
      </c>
    </row>
    <row r="60" spans="1:7">
      <c r="A60" s="4" t="s">
        <v>269</v>
      </c>
      <c r="C60" s="4" t="s">
        <v>147</v>
      </c>
      <c r="D60" s="5" t="n">
        <v>-91842</v>
      </c>
      <c r="E60" s="4" t="s">
        <v>53</v>
      </c>
      <c r="F60" s="5" t="n">
        <v>-129503</v>
      </c>
      <c r="G60" s="4" t="s">
        <v>53</v>
      </c>
    </row>
    <row r="61" spans="1:7">
      <c r="A61" s="4" t="s">
        <v>270</v>
      </c>
      <c r="C61" s="5" t="n">
        <v>453082</v>
      </c>
      <c r="F61" s="5" t="n">
        <v>1991169</v>
      </c>
      <c r="G61" s="4" t="s">
        <v>53</v>
      </c>
    </row>
    <row r="62" spans="1:7">
      <c r="A62" s="4" t="s">
        <v>271</v>
      </c>
      <c r="C62" s="5" t="n">
        <v>-1141302</v>
      </c>
      <c r="D62" s="5" t="n">
        <v>-607932</v>
      </c>
      <c r="E62" s="4" t="s">
        <v>53</v>
      </c>
      <c r="F62" s="5" t="n">
        <v>-780931</v>
      </c>
      <c r="G62" s="4" t="s">
        <v>53</v>
      </c>
    </row>
    <row r="63" spans="1:7">
      <c r="A63" s="4" t="s">
        <v>272</v>
      </c>
      <c r="C63" s="5" t="n">
        <v>1192</v>
      </c>
      <c r="D63" s="5" t="n">
        <v>4163</v>
      </c>
      <c r="E63" s="4" t="s">
        <v>53</v>
      </c>
      <c r="F63" s="5" t="n">
        <v>20375</v>
      </c>
      <c r="G63" s="4" t="s">
        <v>53</v>
      </c>
    </row>
    <row r="64" spans="1:7">
      <c r="A64" s="4" t="s">
        <v>273</v>
      </c>
      <c r="B64" s="4" t="s">
        <v>274</v>
      </c>
      <c r="C64" s="5" t="n">
        <v>-3086642</v>
      </c>
      <c r="D64" s="5" t="n">
        <v>-268322</v>
      </c>
      <c r="F64" s="5" t="n">
        <v>-554045</v>
      </c>
    </row>
    <row r="65" spans="1:7">
      <c r="A65" s="4" t="s">
        <v>275</v>
      </c>
      <c r="C65" s="5" t="n">
        <v>-202320</v>
      </c>
      <c r="D65" s="5" t="n">
        <v>-448841</v>
      </c>
      <c r="E65" s="4" t="s">
        <v>53</v>
      </c>
      <c r="F65" s="5" t="n">
        <v>-1089840</v>
      </c>
      <c r="G65" s="4" t="s">
        <v>53</v>
      </c>
    </row>
    <row r="66" spans="1:7">
      <c r="A66" s="4" t="s">
        <v>276</v>
      </c>
      <c r="C66" s="5" t="n">
        <v>-535832</v>
      </c>
      <c r="D66" s="5" t="n">
        <v>-422639</v>
      </c>
      <c r="E66" s="4" t="s">
        <v>53</v>
      </c>
    </row>
    <row r="67" spans="1:7">
      <c r="A67" s="4" t="s">
        <v>246</v>
      </c>
      <c r="C67" s="5" t="n">
        <v>1543</v>
      </c>
      <c r="D67" s="5" t="n">
        <v>24003</v>
      </c>
      <c r="E67" s="4" t="s">
        <v>53</v>
      </c>
      <c r="F67" s="5" t="n">
        <v>32161</v>
      </c>
      <c r="G67" s="4" t="s">
        <v>53</v>
      </c>
    </row>
    <row r="68" spans="1:7">
      <c r="A68" s="4" t="s">
        <v>277</v>
      </c>
      <c r="C68" s="5" t="n">
        <v>-45961</v>
      </c>
    </row>
    <row r="69" spans="1:7">
      <c r="A69" s="4" t="s">
        <v>278</v>
      </c>
      <c r="C69" s="4" t="s">
        <v>147</v>
      </c>
      <c r="D69" s="5" t="n">
        <v>24548</v>
      </c>
      <c r="E69" s="4" t="s">
        <v>53</v>
      </c>
      <c r="F69" s="5" t="n">
        <v>37184</v>
      </c>
      <c r="G69" s="4" t="s">
        <v>53</v>
      </c>
    </row>
    <row r="70" spans="1:7">
      <c r="A70" s="4" t="s">
        <v>279</v>
      </c>
      <c r="C70" s="5" t="n">
        <v>-1558376</v>
      </c>
      <c r="D70" s="5" t="n">
        <v>-5106409</v>
      </c>
      <c r="E70" s="4" t="s">
        <v>53</v>
      </c>
      <c r="F70" s="5" t="n">
        <v>-565748</v>
      </c>
      <c r="G70" s="4" t="s">
        <v>53</v>
      </c>
    </row>
    <row r="71" spans="1:7">
      <c r="A71" s="4" t="s">
        <v>280</v>
      </c>
      <c r="C71" s="5" t="n">
        <v>4607769</v>
      </c>
      <c r="D71" s="5" t="n">
        <v>-1227249</v>
      </c>
      <c r="E71" s="4" t="s">
        <v>53</v>
      </c>
      <c r="F71" s="5" t="n">
        <v>-55009</v>
      </c>
      <c r="G71" s="4" t="s">
        <v>53</v>
      </c>
    </row>
    <row r="72" spans="1:7">
      <c r="A72" s="4" t="s">
        <v>281</v>
      </c>
      <c r="B72" s="4" t="s">
        <v>53</v>
      </c>
      <c r="C72" s="5" t="n">
        <v>3621798</v>
      </c>
      <c r="D72" s="5" t="n">
        <v>4555177</v>
      </c>
      <c r="F72" s="5" t="n">
        <v>4499588</v>
      </c>
    </row>
    <row r="73" spans="1:7">
      <c r="A73" s="4" t="s">
        <v>282</v>
      </c>
      <c r="C73" s="5" t="n">
        <v>242707</v>
      </c>
      <c r="D73" s="5" t="n">
        <v>293870</v>
      </c>
      <c r="E73" s="4" t="s">
        <v>53</v>
      </c>
      <c r="F73" s="5" t="n">
        <v>110598</v>
      </c>
      <c r="G73" s="4" t="s">
        <v>53</v>
      </c>
    </row>
    <row r="74" spans="1:7">
      <c r="A74" s="4" t="s">
        <v>283</v>
      </c>
      <c r="C74" s="5" t="n">
        <v>8472274</v>
      </c>
      <c r="D74" s="5" t="n">
        <v>3621798</v>
      </c>
      <c r="E74" s="4" t="s">
        <v>53</v>
      </c>
      <c r="F74" s="5" t="n">
        <v>4555177</v>
      </c>
      <c r="G74" s="4" t="s">
        <v>53</v>
      </c>
    </row>
    <row r="75" spans="1:7">
      <c r="A75" s="4" t="s">
        <v>284</v>
      </c>
      <c r="C75" s="6" t="s">
        <v>285</v>
      </c>
      <c r="D75" s="6" t="s">
        <v>286</v>
      </c>
      <c r="E75" s="4" t="s">
        <v>53</v>
      </c>
      <c r="F75" s="6" t="s">
        <v>287</v>
      </c>
      <c r="G75" s="4" t="s">
        <v>53</v>
      </c>
    </row>
    <row r="76" spans="1:7"/>
    <row r="77" spans="1:7">
      <c r="A77" s="4" t="s">
        <v>53</v>
      </c>
      <c r="B77" s="4" t="s">
        <v>112</v>
      </c>
    </row>
    <row r="78" spans="1:7">
      <c r="A78" s="4" t="s">
        <v>274</v>
      </c>
      <c r="B78" s="4" t="s">
        <v>288</v>
      </c>
    </row>
  </sheetData>
  <mergeCells count="7">
    <mergeCell ref="A1:B2"/>
    <mergeCell ref="C1:G1"/>
    <mergeCell ref="D2:E2"/>
    <mergeCell ref="F2:G2"/>
    <mergeCell ref="A76:F76"/>
    <mergeCell ref="B77:F77"/>
    <mergeCell ref="B78:F7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95</v>
      </c>
      <c r="B1" s="2" t="s">
        <v>1</v>
      </c>
    </row>
    <row r="2" spans="1:2">
      <c r="B2" s="2" t="s">
        <v>114</v>
      </c>
    </row>
    <row r="3" spans="1:2">
      <c r="A3" s="3" t="s">
        <v>322</v>
      </c>
    </row>
    <row r="4" spans="1:2">
      <c r="A4" s="4" t="s">
        <v>496</v>
      </c>
      <c r="B4" s="4" t="s">
        <v>4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98</v>
      </c>
      <c r="B1" s="2" t="s">
        <v>1</v>
      </c>
    </row>
    <row r="2" spans="1:2">
      <c r="B2" s="2" t="s">
        <v>114</v>
      </c>
    </row>
    <row r="3" spans="1:2">
      <c r="A3" s="3" t="s">
        <v>336</v>
      </c>
    </row>
    <row r="4" spans="1:2">
      <c r="A4" s="4" t="s">
        <v>499</v>
      </c>
      <c r="B4" s="4" t="s">
        <v>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114</v>
      </c>
    </row>
    <row r="3" spans="1:2">
      <c r="A3" s="3" t="s">
        <v>322</v>
      </c>
    </row>
    <row r="4" spans="1:2">
      <c r="A4" s="4" t="s">
        <v>502</v>
      </c>
      <c r="B4" s="4" t="s">
        <v>503</v>
      </c>
    </row>
    <row r="5" spans="1:2">
      <c r="A5" s="4" t="s">
        <v>504</v>
      </c>
      <c r="B5" s="4" t="s">
        <v>505</v>
      </c>
    </row>
    <row r="6" spans="1:2">
      <c r="A6" s="4" t="s">
        <v>506</v>
      </c>
      <c r="B6" s="4" t="s">
        <v>507</v>
      </c>
    </row>
    <row r="7" spans="1:2">
      <c r="A7" s="4" t="s">
        <v>508</v>
      </c>
      <c r="B7" s="4" t="s">
        <v>509</v>
      </c>
    </row>
    <row r="8" spans="1:2">
      <c r="A8" s="4" t="s">
        <v>510</v>
      </c>
      <c r="B8" s="4" t="s">
        <v>511</v>
      </c>
    </row>
    <row r="9" spans="1:2">
      <c r="A9" s="4" t="s">
        <v>512</v>
      </c>
      <c r="B9" s="4" t="s">
        <v>513</v>
      </c>
    </row>
    <row r="10" spans="1:2">
      <c r="A10" s="4" t="s">
        <v>514</v>
      </c>
      <c r="B10" s="4" t="s">
        <v>515</v>
      </c>
    </row>
    <row r="11" spans="1:2">
      <c r="A11" s="4" t="s">
        <v>516</v>
      </c>
      <c r="B11" s="4" t="s">
        <v>517</v>
      </c>
    </row>
    <row r="12" spans="1:2">
      <c r="A12" s="4" t="s">
        <v>518</v>
      </c>
      <c r="B12" s="4" t="s">
        <v>5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520</v>
      </c>
      <c r="B1" s="2" t="s">
        <v>1</v>
      </c>
    </row>
    <row r="2" spans="1:2">
      <c r="B2" s="2" t="s">
        <v>114</v>
      </c>
    </row>
    <row r="3" spans="1:2">
      <c r="A3" s="3" t="s">
        <v>322</v>
      </c>
    </row>
    <row r="4" spans="1:2">
      <c r="A4" s="4" t="s">
        <v>521</v>
      </c>
      <c r="B4" s="4" t="s">
        <v>522</v>
      </c>
    </row>
    <row r="5" spans="1:2">
      <c r="A5" s="4" t="s">
        <v>523</v>
      </c>
      <c r="B5" s="4" t="s">
        <v>524</v>
      </c>
    </row>
    <row r="6" spans="1:2">
      <c r="A6" s="4" t="s">
        <v>525</v>
      </c>
      <c r="B6" s="4" t="s">
        <v>526</v>
      </c>
    </row>
    <row r="7" spans="1:2">
      <c r="A7" s="4" t="s">
        <v>527</v>
      </c>
      <c r="B7" s="4" t="s">
        <v>528</v>
      </c>
    </row>
    <row r="8" spans="1:2">
      <c r="A8" s="4" t="s">
        <v>529</v>
      </c>
      <c r="B8" s="4" t="s">
        <v>530</v>
      </c>
    </row>
    <row r="9" spans="1:2">
      <c r="A9" s="4" t="s">
        <v>531</v>
      </c>
      <c r="B9" s="4" t="s">
        <v>532</v>
      </c>
    </row>
    <row r="10" spans="1:2">
      <c r="A10" s="4" t="s">
        <v>533</v>
      </c>
      <c r="B10" s="4" t="s">
        <v>5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35</v>
      </c>
      <c r="B1" s="2" t="s">
        <v>1</v>
      </c>
    </row>
    <row r="2" spans="1:2">
      <c r="B2" s="2" t="s">
        <v>114</v>
      </c>
    </row>
    <row r="3" spans="1:2">
      <c r="A3" s="3" t="s">
        <v>291</v>
      </c>
    </row>
    <row r="4" spans="1:2">
      <c r="A4" s="4" t="s">
        <v>536</v>
      </c>
      <c r="B4" s="4" t="s">
        <v>537</v>
      </c>
    </row>
    <row r="5" spans="1:2">
      <c r="A5" s="4" t="s">
        <v>538</v>
      </c>
      <c r="B5" s="4" t="s">
        <v>539</v>
      </c>
    </row>
    <row r="6" spans="1:2">
      <c r="A6" s="4" t="s">
        <v>540</v>
      </c>
      <c r="B6" s="4" t="s">
        <v>541</v>
      </c>
    </row>
    <row r="7" spans="1:2">
      <c r="A7" s="4" t="s">
        <v>542</v>
      </c>
      <c r="B7" s="4" t="s">
        <v>543</v>
      </c>
    </row>
    <row r="8" spans="1:2">
      <c r="A8" s="4" t="s">
        <v>544</v>
      </c>
    </row>
    <row r="9" spans="1:2">
      <c r="A9" s="3" t="s">
        <v>291</v>
      </c>
    </row>
    <row r="10" spans="1:2">
      <c r="A10" s="4" t="s">
        <v>545</v>
      </c>
      <c r="B10" s="4" t="s">
        <v>5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547</v>
      </c>
      <c r="B1" s="2" t="s">
        <v>1</v>
      </c>
    </row>
    <row r="2" spans="1:2">
      <c r="B2" s="2" t="s">
        <v>114</v>
      </c>
    </row>
    <row r="3" spans="1:2">
      <c r="A3" s="3" t="s">
        <v>358</v>
      </c>
    </row>
    <row r="4" spans="1:2">
      <c r="A4" s="4" t="s">
        <v>548</v>
      </c>
      <c r="B4" s="4" t="s">
        <v>549</v>
      </c>
    </row>
    <row r="5" spans="1:2">
      <c r="A5" s="4" t="s">
        <v>550</v>
      </c>
      <c r="B5" s="4" t="s">
        <v>5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T111"/>
  <sheetViews>
    <sheetView workbookViewId="0">
      <selection activeCell="A1" sqref="A1"/>
    </sheetView>
  </sheetViews>
  <sheetFormatPr baseColWidth="8" defaultRowHeight="15" outlineLevelCol="0"/>
  <cols>
    <col customWidth="1" max="1" min="1" width="80"/>
    <col customWidth="1" max="2" min="2" width="43"/>
    <col customWidth="1" max="3" min="3" width="22"/>
    <col customWidth="1" max="4" min="4" width="22"/>
    <col customWidth="1" max="5" min="5" width="14"/>
    <col customWidth="1" max="6" min="6" width="22"/>
    <col customWidth="1" max="7" min="7" width="22"/>
    <col customWidth="1" max="8" min="8" width="22"/>
    <col customWidth="1" max="9" min="9" width="22"/>
    <col customWidth="1" max="10" min="10" width="22"/>
    <col customWidth="1" max="11" min="11" width="28"/>
    <col customWidth="1" max="12" min="12" width="14"/>
    <col customWidth="1" max="13" min="13" width="28"/>
    <col customWidth="1" max="14" min="14" width="22"/>
    <col customWidth="1" max="15" min="15" width="21"/>
    <col customWidth="1" max="16" min="16" width="22"/>
    <col customWidth="1" max="17" min="17" width="22"/>
    <col customWidth="1" max="18" min="18" width="4"/>
    <col customWidth="1" max="19" min="19" width="22"/>
    <col customWidth="1" max="20" min="20" width="22"/>
  </cols>
  <sheetData>
    <row r="1" spans="1:20">
      <c r="A1" s="1" t="s">
        <v>552</v>
      </c>
      <c r="B1" s="2" t="s">
        <v>553</v>
      </c>
      <c r="C1" s="2" t="s">
        <v>554</v>
      </c>
      <c r="D1" s="2" t="s">
        <v>555</v>
      </c>
      <c r="E1" s="2" t="s">
        <v>556</v>
      </c>
      <c r="F1" s="2" t="s">
        <v>557</v>
      </c>
      <c r="G1" s="2" t="s">
        <v>558</v>
      </c>
      <c r="H1" s="2" t="s">
        <v>559</v>
      </c>
      <c r="I1" s="2" t="s">
        <v>560</v>
      </c>
      <c r="J1" s="2" t="s">
        <v>561</v>
      </c>
      <c r="K1" s="2" t="s">
        <v>562</v>
      </c>
      <c r="L1" s="2" t="s">
        <v>563</v>
      </c>
      <c r="M1" s="2" t="s">
        <v>564</v>
      </c>
      <c r="N1" s="2" t="s">
        <v>565</v>
      </c>
      <c r="O1" s="2" t="s">
        <v>566</v>
      </c>
      <c r="P1" s="2" t="s">
        <v>47</v>
      </c>
      <c r="Q1" s="2" t="s">
        <v>48</v>
      </c>
      <c r="S1" s="2" t="s">
        <v>567</v>
      </c>
      <c r="T1" s="2" t="s">
        <v>568</v>
      </c>
    </row>
    <row r="2" spans="1:20">
      <c r="A2" s="3" t="s">
        <v>569</v>
      </c>
    </row>
    <row r="3" spans="1:20">
      <c r="A3" s="4" t="s">
        <v>247</v>
      </c>
      <c r="J3" s="6" t="s">
        <v>570</v>
      </c>
      <c r="P3" s="6" t="s">
        <v>571</v>
      </c>
      <c r="Q3" s="6" t="s">
        <v>570</v>
      </c>
      <c r="R3" s="4" t="s">
        <v>53</v>
      </c>
    </row>
    <row r="4" spans="1:20">
      <c r="A4" s="4" t="s">
        <v>572</v>
      </c>
      <c r="P4" s="5" t="n">
        <v>134637</v>
      </c>
    </row>
    <row r="5" spans="1:20">
      <c r="A5" s="4" t="s">
        <v>573</v>
      </c>
      <c r="P5" s="5" t="n">
        <v>5401865</v>
      </c>
      <c r="Q5" s="5" t="n">
        <v>6614403</v>
      </c>
    </row>
    <row r="6" spans="1:20">
      <c r="A6" s="4" t="s">
        <v>574</v>
      </c>
      <c r="F6" s="6" t="s">
        <v>575</v>
      </c>
    </row>
    <row r="7" spans="1:20">
      <c r="A7" s="4" t="s">
        <v>576</v>
      </c>
      <c r="G7" s="4" t="s">
        <v>577</v>
      </c>
    </row>
    <row r="8" spans="1:20">
      <c r="A8" s="4" t="s">
        <v>578</v>
      </c>
      <c r="G8" s="6" t="s">
        <v>579</v>
      </c>
    </row>
    <row r="9" spans="1:20">
      <c r="A9" s="4" t="s">
        <v>580</v>
      </c>
      <c r="G9" s="6" t="s">
        <v>581</v>
      </c>
    </row>
    <row r="10" spans="1:20">
      <c r="A10" s="4" t="s">
        <v>101</v>
      </c>
      <c r="P10" s="5" t="n">
        <v>5328</v>
      </c>
      <c r="Q10" s="6" t="s">
        <v>184</v>
      </c>
    </row>
    <row r="11" spans="1:20">
      <c r="A11" s="4" t="s">
        <v>582</v>
      </c>
    </row>
    <row r="12" spans="1:20">
      <c r="A12" s="3" t="s">
        <v>569</v>
      </c>
    </row>
    <row r="13" spans="1:20">
      <c r="A13" s="4" t="s">
        <v>583</v>
      </c>
      <c r="P13" s="6" t="s">
        <v>584</v>
      </c>
    </row>
    <row r="14" spans="1:20">
      <c r="A14" s="4" t="s">
        <v>585</v>
      </c>
      <c r="P14" s="4" t="s">
        <v>586</v>
      </c>
    </row>
    <row r="15" spans="1:20">
      <c r="A15" s="4" t="s">
        <v>587</v>
      </c>
    </row>
    <row r="16" spans="1:20">
      <c r="A16" s="3" t="s">
        <v>569</v>
      </c>
    </row>
    <row r="17" spans="1:20">
      <c r="A17" s="4" t="s">
        <v>573</v>
      </c>
      <c r="F17" s="5" t="n">
        <v>2036315</v>
      </c>
    </row>
    <row r="18" spans="1:20">
      <c r="A18" s="4" t="s">
        <v>588</v>
      </c>
    </row>
    <row r="19" spans="1:20">
      <c r="A19" s="3" t="s">
        <v>569</v>
      </c>
    </row>
    <row r="20" spans="1:20">
      <c r="A20" s="4" t="s">
        <v>573</v>
      </c>
      <c r="F20" s="6" t="s">
        <v>589</v>
      </c>
    </row>
    <row r="21" spans="1:20">
      <c r="A21" s="4" t="s">
        <v>590</v>
      </c>
    </row>
    <row r="22" spans="1:20">
      <c r="A22" s="3" t="s">
        <v>569</v>
      </c>
    </row>
    <row r="23" spans="1:20">
      <c r="A23" s="4" t="s">
        <v>591</v>
      </c>
      <c r="D23" s="6" t="s">
        <v>592</v>
      </c>
    </row>
    <row r="24" spans="1:20">
      <c r="A24" s="4" t="s">
        <v>593</v>
      </c>
      <c r="D24" s="6" t="s">
        <v>594</v>
      </c>
    </row>
    <row r="25" spans="1:20">
      <c r="A25" s="4" t="s">
        <v>595</v>
      </c>
      <c r="E25" s="4" t="s">
        <v>596</v>
      </c>
    </row>
    <row r="26" spans="1:20">
      <c r="A26" s="4" t="s">
        <v>597</v>
      </c>
    </row>
    <row r="27" spans="1:20">
      <c r="A27" s="3" t="s">
        <v>569</v>
      </c>
    </row>
    <row r="28" spans="1:20">
      <c r="A28" s="4" t="s">
        <v>598</v>
      </c>
      <c r="S28" s="6" t="s">
        <v>599</v>
      </c>
    </row>
    <row r="29" spans="1:20">
      <c r="A29" s="4" t="s">
        <v>600</v>
      </c>
    </row>
    <row r="30" spans="1:20">
      <c r="A30" s="3" t="s">
        <v>569</v>
      </c>
    </row>
    <row r="31" spans="1:20">
      <c r="A31" s="4" t="s">
        <v>601</v>
      </c>
      <c r="T31" s="6" t="s">
        <v>602</v>
      </c>
    </row>
    <row r="32" spans="1:20">
      <c r="A32" s="4" t="s">
        <v>603</v>
      </c>
    </row>
    <row r="33" spans="1:20">
      <c r="A33" s="3" t="s">
        <v>569</v>
      </c>
    </row>
    <row r="34" spans="1:20">
      <c r="A34" s="4" t="s">
        <v>604</v>
      </c>
      <c r="P34" s="6" t="s">
        <v>605</v>
      </c>
    </row>
    <row r="35" spans="1:20">
      <c r="A35" s="4" t="s">
        <v>606</v>
      </c>
    </row>
    <row r="36" spans="1:20">
      <c r="A36" s="3" t="s">
        <v>569</v>
      </c>
    </row>
    <row r="37" spans="1:20">
      <c r="A37" s="4" t="s">
        <v>604</v>
      </c>
      <c r="P37" s="5" t="n">
        <v>6856</v>
      </c>
    </row>
    <row r="38" spans="1:20">
      <c r="A38" s="4" t="s">
        <v>607</v>
      </c>
    </row>
    <row r="39" spans="1:20">
      <c r="A39" s="3" t="s">
        <v>569</v>
      </c>
    </row>
    <row r="40" spans="1:20">
      <c r="A40" s="4" t="s">
        <v>601</v>
      </c>
      <c r="N40" s="6" t="s">
        <v>608</v>
      </c>
    </row>
    <row r="41" spans="1:20">
      <c r="A41" s="4" t="s">
        <v>604</v>
      </c>
      <c r="N41" s="5" t="n">
        <v>31726</v>
      </c>
      <c r="P41" s="6" t="s">
        <v>609</v>
      </c>
    </row>
    <row r="42" spans="1:20">
      <c r="A42" s="4" t="s">
        <v>572</v>
      </c>
      <c r="N42" s="6" t="s">
        <v>609</v>
      </c>
    </row>
    <row r="43" spans="1:20">
      <c r="A43" s="4" t="s">
        <v>610</v>
      </c>
    </row>
    <row r="44" spans="1:20">
      <c r="A44" s="3" t="s">
        <v>569</v>
      </c>
    </row>
    <row r="45" spans="1:20">
      <c r="A45" s="4" t="s">
        <v>601</v>
      </c>
      <c r="I45" s="6" t="s">
        <v>611</v>
      </c>
    </row>
    <row r="46" spans="1:20">
      <c r="A46" s="4" t="s">
        <v>612</v>
      </c>
      <c r="I46" s="5" t="n">
        <v>112858</v>
      </c>
    </row>
    <row r="47" spans="1:20">
      <c r="A47" s="4" t="s">
        <v>613</v>
      </c>
    </row>
    <row r="48" spans="1:20">
      <c r="A48" s="3" t="s">
        <v>569</v>
      </c>
    </row>
    <row r="49" spans="1:20">
      <c r="A49" s="4" t="s">
        <v>604</v>
      </c>
      <c r="I49" s="6" t="s">
        <v>614</v>
      </c>
    </row>
    <row r="50" spans="1:20">
      <c r="A50" s="4" t="s">
        <v>615</v>
      </c>
    </row>
    <row r="51" spans="1:20">
      <c r="A51" s="3" t="s">
        <v>569</v>
      </c>
    </row>
    <row r="52" spans="1:20">
      <c r="A52" s="4" t="s">
        <v>616</v>
      </c>
      <c r="H52" s="6" t="s">
        <v>617</v>
      </c>
    </row>
    <row r="53" spans="1:20">
      <c r="A53" s="4" t="s">
        <v>618</v>
      </c>
      <c r="H53" s="4" t="s">
        <v>619</v>
      </c>
    </row>
    <row r="54" spans="1:20">
      <c r="A54" s="4" t="s">
        <v>620</v>
      </c>
      <c r="H54" s="6" t="s">
        <v>621</v>
      </c>
    </row>
    <row r="55" spans="1:20">
      <c r="A55" s="4" t="s">
        <v>622</v>
      </c>
    </row>
    <row r="56" spans="1:20">
      <c r="A56" s="3" t="s">
        <v>569</v>
      </c>
    </row>
    <row r="57" spans="1:20">
      <c r="A57" s="4" t="s">
        <v>620</v>
      </c>
      <c r="B57" s="6" t="s">
        <v>623</v>
      </c>
      <c r="C57" s="6" t="s">
        <v>624</v>
      </c>
    </row>
    <row r="58" spans="1:20">
      <c r="A58" s="4" t="s">
        <v>625</v>
      </c>
    </row>
    <row r="59" spans="1:20">
      <c r="A59" s="3" t="s">
        <v>569</v>
      </c>
    </row>
    <row r="60" spans="1:20">
      <c r="A60" s="4" t="s">
        <v>626</v>
      </c>
      <c r="M60" s="6" t="s">
        <v>627</v>
      </c>
    </row>
    <row r="61" spans="1:20">
      <c r="A61" s="4" t="s">
        <v>628</v>
      </c>
    </row>
    <row r="62" spans="1:20">
      <c r="A62" s="3" t="s">
        <v>569</v>
      </c>
    </row>
    <row r="63" spans="1:20">
      <c r="A63" s="4" t="s">
        <v>629</v>
      </c>
      <c r="M63" s="5" t="n">
        <v>11479987</v>
      </c>
    </row>
    <row r="64" spans="1:20">
      <c r="A64" s="4" t="s">
        <v>630</v>
      </c>
    </row>
    <row r="65" spans="1:20">
      <c r="A65" s="3" t="s">
        <v>569</v>
      </c>
    </row>
    <row r="66" spans="1:20">
      <c r="A66" s="4" t="s">
        <v>631</v>
      </c>
      <c r="K66" s="4" t="s">
        <v>632</v>
      </c>
    </row>
    <row r="67" spans="1:20">
      <c r="A67" s="4" t="s">
        <v>633</v>
      </c>
      <c r="K67" s="5" t="n">
        <v>21805645</v>
      </c>
    </row>
    <row r="68" spans="1:20">
      <c r="A68" s="4" t="s">
        <v>101</v>
      </c>
      <c r="K68" s="6" t="s">
        <v>634</v>
      </c>
    </row>
    <row r="69" spans="1:20">
      <c r="A69" s="4" t="s">
        <v>635</v>
      </c>
      <c r="K69" s="6" t="s">
        <v>636</v>
      </c>
    </row>
    <row r="70" spans="1:20">
      <c r="A70" s="4" t="s">
        <v>637</v>
      </c>
    </row>
    <row r="71" spans="1:20">
      <c r="A71" s="3" t="s">
        <v>569</v>
      </c>
    </row>
    <row r="72" spans="1:20">
      <c r="A72" s="4" t="s">
        <v>601</v>
      </c>
      <c r="O72" s="6" t="s">
        <v>638</v>
      </c>
    </row>
    <row r="73" spans="1:20">
      <c r="A73" s="4" t="s">
        <v>612</v>
      </c>
      <c r="O73" s="5" t="n">
        <v>33028</v>
      </c>
    </row>
    <row r="74" spans="1:20">
      <c r="A74" s="4" t="s">
        <v>639</v>
      </c>
    </row>
    <row r="75" spans="1:20">
      <c r="A75" s="3" t="s">
        <v>569</v>
      </c>
    </row>
    <row r="76" spans="1:20">
      <c r="A76" s="4" t="s">
        <v>604</v>
      </c>
      <c r="O76" s="5" t="n">
        <v>23618</v>
      </c>
    </row>
    <row r="77" spans="1:20">
      <c r="A77" s="4" t="s">
        <v>640</v>
      </c>
    </row>
    <row r="78" spans="1:20">
      <c r="A78" s="3" t="s">
        <v>569</v>
      </c>
    </row>
    <row r="79" spans="1:20">
      <c r="A79" s="4" t="s">
        <v>601</v>
      </c>
      <c r="O79" s="5" t="n">
        <v>11339</v>
      </c>
    </row>
    <row r="80" spans="1:20">
      <c r="A80" s="4" t="s">
        <v>612</v>
      </c>
      <c r="O80" s="5" t="n">
        <v>10044</v>
      </c>
    </row>
    <row r="81" spans="1:20">
      <c r="A81" s="4" t="s">
        <v>641</v>
      </c>
    </row>
    <row r="82" spans="1:20">
      <c r="A82" s="3" t="s">
        <v>569</v>
      </c>
    </row>
    <row r="83" spans="1:20">
      <c r="A83" s="4" t="s">
        <v>604</v>
      </c>
      <c r="O83" s="6" t="s">
        <v>642</v>
      </c>
    </row>
    <row r="84" spans="1:20">
      <c r="A84" s="4" t="s">
        <v>305</v>
      </c>
    </row>
    <row r="85" spans="1:20">
      <c r="A85" s="3" t="s">
        <v>569</v>
      </c>
    </row>
    <row r="86" spans="1:20">
      <c r="A86" s="4" t="s">
        <v>643</v>
      </c>
      <c r="K86" s="4" t="s">
        <v>644</v>
      </c>
    </row>
    <row r="87" spans="1:20">
      <c r="A87" s="4" t="s">
        <v>645</v>
      </c>
      <c r="M87" s="6" t="s">
        <v>646</v>
      </c>
    </row>
    <row r="88" spans="1:20">
      <c r="A88" s="4" t="s">
        <v>647</v>
      </c>
    </row>
    <row r="89" spans="1:20">
      <c r="A89" s="3" t="s">
        <v>569</v>
      </c>
    </row>
    <row r="90" spans="1:20">
      <c r="A90" s="4" t="s">
        <v>643</v>
      </c>
      <c r="P90" s="4" t="s">
        <v>648</v>
      </c>
    </row>
    <row r="91" spans="1:20">
      <c r="A91" s="4" t="s">
        <v>649</v>
      </c>
    </row>
    <row r="92" spans="1:20">
      <c r="A92" s="3" t="s">
        <v>569</v>
      </c>
    </row>
    <row r="93" spans="1:20">
      <c r="A93" s="4" t="s">
        <v>643</v>
      </c>
      <c r="P93" s="4" t="s">
        <v>650</v>
      </c>
      <c r="Q93" s="4" t="s">
        <v>650</v>
      </c>
    </row>
    <row r="94" spans="1:20">
      <c r="A94" s="4" t="s">
        <v>651</v>
      </c>
    </row>
    <row r="95" spans="1:20">
      <c r="A95" s="3" t="s">
        <v>569</v>
      </c>
    </row>
    <row r="96" spans="1:20">
      <c r="A96" s="4" t="s">
        <v>652</v>
      </c>
      <c r="K96" s="5" t="n">
        <v>17187937</v>
      </c>
    </row>
    <row r="97" spans="1:20">
      <c r="A97" s="4" t="s">
        <v>653</v>
      </c>
      <c r="L97" s="4" t="s">
        <v>654</v>
      </c>
    </row>
    <row r="98" spans="1:20">
      <c r="A98" s="4" t="s">
        <v>655</v>
      </c>
    </row>
    <row r="99" spans="1:20">
      <c r="A99" s="3" t="s">
        <v>569</v>
      </c>
    </row>
    <row r="100" spans="1:20">
      <c r="A100" s="4" t="s">
        <v>643</v>
      </c>
      <c r="P100" s="4" t="s">
        <v>656</v>
      </c>
      <c r="Q100" s="4" t="s">
        <v>657</v>
      </c>
    </row>
    <row r="101" spans="1:20">
      <c r="A101" s="4" t="s">
        <v>658</v>
      </c>
    </row>
    <row r="102" spans="1:20">
      <c r="A102" s="3" t="s">
        <v>569</v>
      </c>
    </row>
    <row r="103" spans="1:20">
      <c r="A103" s="4" t="s">
        <v>643</v>
      </c>
      <c r="K103" s="4" t="s">
        <v>659</v>
      </c>
    </row>
    <row r="104" spans="1:20">
      <c r="A104" s="4" t="s">
        <v>660</v>
      </c>
    </row>
    <row r="105" spans="1:20">
      <c r="A105" s="3" t="s">
        <v>569</v>
      </c>
    </row>
    <row r="106" spans="1:20">
      <c r="A106" s="4" t="s">
        <v>643</v>
      </c>
      <c r="P106" s="4" t="s">
        <v>661</v>
      </c>
    </row>
    <row r="107" spans="1:20">
      <c r="A107" s="4" t="s">
        <v>662</v>
      </c>
    </row>
    <row r="108" spans="1:20">
      <c r="A108" s="3" t="s">
        <v>569</v>
      </c>
    </row>
    <row r="109" spans="1:20">
      <c r="A109" s="4" t="s">
        <v>643</v>
      </c>
      <c r="P109" s="4" t="s">
        <v>663</v>
      </c>
      <c r="Q109" s="4" t="s">
        <v>663</v>
      </c>
    </row>
    <row r="110" spans="1:20"/>
    <row r="111" spans="1:20">
      <c r="A111" s="4" t="s">
        <v>53</v>
      </c>
      <c r="B111" s="4" t="s">
        <v>112</v>
      </c>
    </row>
  </sheetData>
  <mergeCells count="3">
    <mergeCell ref="Q1:R1"/>
    <mergeCell ref="A110:T110"/>
    <mergeCell ref="B111:T1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114</v>
      </c>
      <c r="C1" s="2" t="s">
        <v>115</v>
      </c>
    </row>
    <row r="2" spans="1:3">
      <c r="A2" s="4" t="s">
        <v>665</v>
      </c>
    </row>
    <row r="3" spans="1:3">
      <c r="A3" s="3" t="s">
        <v>666</v>
      </c>
    </row>
    <row r="4" spans="1:3">
      <c r="A4" s="4" t="s">
        <v>667</v>
      </c>
      <c r="B4" s="7" t="n">
        <v>4.0307</v>
      </c>
      <c r="C4" s="7" t="n">
        <v>3.8748</v>
      </c>
    </row>
    <row r="5" spans="1:3">
      <c r="A5" s="4" t="s">
        <v>668</v>
      </c>
    </row>
    <row r="6" spans="1:3">
      <c r="A6" s="3" t="s">
        <v>666</v>
      </c>
    </row>
    <row r="7" spans="1:3">
      <c r="A7" s="4" t="s">
        <v>667</v>
      </c>
      <c r="B7" s="7" t="n">
        <v>5.327</v>
      </c>
      <c r="C7" s="7" t="n">
        <v>4.9617</v>
      </c>
    </row>
    <row r="8" spans="1:3">
      <c r="A8" s="4" t="s">
        <v>669</v>
      </c>
    </row>
    <row r="9" spans="1:3">
      <c r="A9" s="3" t="s">
        <v>666</v>
      </c>
    </row>
    <row r="10" spans="1:3">
      <c r="A10" s="4" t="s">
        <v>667</v>
      </c>
      <c r="B10" s="7" t="n">
        <v>4.5305</v>
      </c>
      <c r="C10" s="7" t="n">
        <v>4.4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2"/>
    <col customWidth="1" max="6" min="6" width="21"/>
  </cols>
  <sheetData>
    <row r="1" spans="1:6">
      <c r="A1" s="1" t="s">
        <v>670</v>
      </c>
      <c r="B1" s="2" t="s">
        <v>671</v>
      </c>
      <c r="C1" s="2" t="s">
        <v>47</v>
      </c>
      <c r="D1" s="2" t="s">
        <v>672</v>
      </c>
      <c r="E1" s="2" t="s">
        <v>48</v>
      </c>
      <c r="F1" s="2" t="s">
        <v>673</v>
      </c>
    </row>
    <row r="2" spans="1:6">
      <c r="A2" s="3" t="s">
        <v>674</v>
      </c>
    </row>
    <row r="3" spans="1:6">
      <c r="A3" s="4" t="s">
        <v>63</v>
      </c>
      <c r="C3" s="6" t="s">
        <v>675</v>
      </c>
      <c r="E3" s="6" t="s">
        <v>676</v>
      </c>
    </row>
    <row r="4" spans="1:6">
      <c r="A4" s="3" t="s">
        <v>677</v>
      </c>
    </row>
    <row r="5" spans="1:6">
      <c r="A5" s="4" t="s">
        <v>71</v>
      </c>
      <c r="C5" s="5" t="n">
        <v>245716</v>
      </c>
      <c r="E5" s="5" t="n">
        <v>180655</v>
      </c>
    </row>
    <row r="6" spans="1:6">
      <c r="A6" s="4" t="s">
        <v>66</v>
      </c>
      <c r="C6" s="5" t="n">
        <v>1607566</v>
      </c>
      <c r="E6" s="5" t="n">
        <v>1540693</v>
      </c>
    </row>
    <row r="7" spans="1:6">
      <c r="A7" s="4" t="s">
        <v>74</v>
      </c>
      <c r="C7" s="5" t="n">
        <v>4469730</v>
      </c>
      <c r="D7" s="8" t="n">
        <v>4469730</v>
      </c>
      <c r="F7" s="8" t="n">
        <v>1803982</v>
      </c>
    </row>
    <row r="8" spans="1:6">
      <c r="A8" s="3" t="s">
        <v>678</v>
      </c>
    </row>
    <row r="9" spans="1:6">
      <c r="A9" s="4" t="s">
        <v>81</v>
      </c>
      <c r="C9" s="5" t="n">
        <v>-542475</v>
      </c>
      <c r="E9" s="5" t="n">
        <v>-120491</v>
      </c>
    </row>
    <row r="10" spans="1:6">
      <c r="A10" s="3" t="s">
        <v>679</v>
      </c>
    </row>
    <row r="11" spans="1:6">
      <c r="A11" s="4" t="s">
        <v>81</v>
      </c>
      <c r="C11" s="6" t="s">
        <v>680</v>
      </c>
      <c r="E11" s="6" t="s">
        <v>681</v>
      </c>
    </row>
    <row r="12" spans="1:6">
      <c r="A12" s="4" t="s">
        <v>682</v>
      </c>
    </row>
    <row r="13" spans="1:6">
      <c r="A13" s="3" t="s">
        <v>674</v>
      </c>
    </row>
    <row r="14" spans="1:6">
      <c r="A14" s="4" t="s">
        <v>63</v>
      </c>
      <c r="B14" s="6" t="s">
        <v>683</v>
      </c>
    </row>
    <row r="15" spans="1:6">
      <c r="A15" s="3" t="s">
        <v>677</v>
      </c>
    </row>
    <row r="16" spans="1:6">
      <c r="A16" s="4" t="s">
        <v>71</v>
      </c>
      <c r="B16" s="5" t="n">
        <v>7520</v>
      </c>
    </row>
    <row r="17" spans="1:6">
      <c r="A17" s="4" t="s">
        <v>66</v>
      </c>
      <c r="B17" s="5" t="n">
        <v>41709</v>
      </c>
    </row>
    <row r="18" spans="1:6">
      <c r="A18" s="4" t="s">
        <v>74</v>
      </c>
      <c r="B18" s="5" t="n">
        <v>892219</v>
      </c>
    </row>
    <row r="19" spans="1:6">
      <c r="A19" s="3" t="s">
        <v>678</v>
      </c>
    </row>
    <row r="20" spans="1:6">
      <c r="A20" s="4" t="s">
        <v>81</v>
      </c>
      <c r="B20" s="5" t="n">
        <v>-65680</v>
      </c>
    </row>
    <row r="21" spans="1:6">
      <c r="A21" s="3" t="s">
        <v>679</v>
      </c>
    </row>
    <row r="22" spans="1:6">
      <c r="A22" s="4" t="s">
        <v>81</v>
      </c>
      <c r="B22" s="5" t="n">
        <v>-1352685</v>
      </c>
    </row>
    <row r="23" spans="1:6">
      <c r="A23" s="3" t="s">
        <v>684</v>
      </c>
    </row>
    <row r="24" spans="1:6">
      <c r="A24" s="4" t="s">
        <v>104</v>
      </c>
      <c r="B24" s="6" t="s">
        <v>6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86</v>
      </c>
      <c r="B1" s="2" t="s">
        <v>687</v>
      </c>
      <c r="C1" s="2" t="s">
        <v>114</v>
      </c>
    </row>
    <row r="2" spans="1:3">
      <c r="A2" s="3" t="s">
        <v>688</v>
      </c>
    </row>
    <row r="3" spans="1:3">
      <c r="A3" s="4" t="s">
        <v>689</v>
      </c>
      <c r="B3" s="4" t="s">
        <v>690</v>
      </c>
    </row>
    <row r="4" spans="1:3">
      <c r="A4" s="4" t="s">
        <v>691</v>
      </c>
    </row>
    <row r="5" spans="1:3">
      <c r="A5" s="3" t="s">
        <v>688</v>
      </c>
    </row>
    <row r="6" spans="1:3">
      <c r="A6" s="4" t="s">
        <v>692</v>
      </c>
      <c r="C6" s="4" t="s">
        <v>693</v>
      </c>
    </row>
    <row r="7" spans="1:3">
      <c r="A7" s="4" t="s">
        <v>694</v>
      </c>
    </row>
    <row r="8" spans="1:3">
      <c r="A8" s="3" t="s">
        <v>688</v>
      </c>
    </row>
    <row r="9" spans="1:3">
      <c r="A9" s="4" t="s">
        <v>692</v>
      </c>
      <c r="C9" s="4" t="s">
        <v>6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9"/>
    <col customWidth="1" max="2" min="2" width="80"/>
    <col customWidth="1" max="3" min="3" width="28"/>
    <col customWidth="1" max="4" min="4" width="22"/>
    <col customWidth="1" max="5" min="5" width="4"/>
  </cols>
  <sheetData>
    <row r="1" spans="1:5">
      <c r="A1" s="1" t="s">
        <v>289</v>
      </c>
      <c r="C1" s="2" t="s">
        <v>1</v>
      </c>
    </row>
    <row r="2" spans="1:5">
      <c r="C2" s="2" t="s">
        <v>290</v>
      </c>
      <c r="D2" s="2" t="s">
        <v>48</v>
      </c>
    </row>
    <row r="3" spans="1:5">
      <c r="A3" s="3" t="s">
        <v>291</v>
      </c>
    </row>
    <row r="4" spans="1:5">
      <c r="A4" s="4" t="s">
        <v>238</v>
      </c>
      <c r="C4" s="6" t="s">
        <v>292</v>
      </c>
      <c r="D4" s="6" t="s">
        <v>293</v>
      </c>
      <c r="E4" s="4" t="s">
        <v>53</v>
      </c>
    </row>
    <row r="5" spans="1:5">
      <c r="A5" s="4" t="s">
        <v>294</v>
      </c>
      <c r="C5" s="5" t="n">
        <v>2777275</v>
      </c>
    </row>
    <row r="6" spans="1:5">
      <c r="A6" s="4" t="s">
        <v>130</v>
      </c>
      <c r="C6" s="5" t="n">
        <v>1131406</v>
      </c>
      <c r="D6" s="5" t="n">
        <v>946282</v>
      </c>
      <c r="E6" s="4" t="s">
        <v>53</v>
      </c>
    </row>
    <row r="7" spans="1:5">
      <c r="A7" s="4" t="s">
        <v>295</v>
      </c>
      <c r="C7" s="5" t="n">
        <v>63899</v>
      </c>
      <c r="D7" s="5" t="n">
        <v>93243</v>
      </c>
    </row>
    <row r="8" spans="1:5">
      <c r="A8" s="4" t="s">
        <v>296</v>
      </c>
      <c r="C8" s="5" t="n">
        <v>50284</v>
      </c>
    </row>
    <row r="9" spans="1:5">
      <c r="A9" s="4" t="s">
        <v>297</v>
      </c>
      <c r="C9" s="5" t="n">
        <v>134637</v>
      </c>
    </row>
    <row r="10" spans="1:5">
      <c r="A10" s="4" t="s">
        <v>273</v>
      </c>
      <c r="B10" s="4" t="s">
        <v>274</v>
      </c>
      <c r="C10" s="5" t="n">
        <v>3086642</v>
      </c>
      <c r="D10" s="5" t="n">
        <v>268322</v>
      </c>
    </row>
    <row r="11" spans="1:5">
      <c r="A11" s="4" t="s">
        <v>298</v>
      </c>
      <c r="C11" s="5" t="n">
        <v>2067297</v>
      </c>
    </row>
    <row r="12" spans="1:5">
      <c r="A12" s="4" t="s">
        <v>299</v>
      </c>
    </row>
    <row r="13" spans="1:5">
      <c r="A13" s="3" t="s">
        <v>291</v>
      </c>
    </row>
    <row r="14" spans="1:5">
      <c r="A14" s="4" t="s">
        <v>294</v>
      </c>
      <c r="C14" s="5" t="n">
        <v>2916632</v>
      </c>
    </row>
    <row r="15" spans="1:5">
      <c r="A15" s="4" t="s">
        <v>300</v>
      </c>
    </row>
    <row r="16" spans="1:5">
      <c r="A16" s="3" t="s">
        <v>291</v>
      </c>
    </row>
    <row r="17" spans="1:5">
      <c r="A17" s="4" t="s">
        <v>294</v>
      </c>
      <c r="C17" s="5" t="n">
        <v>76763</v>
      </c>
    </row>
    <row r="18" spans="1:5">
      <c r="A18" s="4" t="s">
        <v>301</v>
      </c>
    </row>
    <row r="19" spans="1:5">
      <c r="A19" s="3" t="s">
        <v>291</v>
      </c>
    </row>
    <row r="20" spans="1:5">
      <c r="A20" s="4" t="s">
        <v>130</v>
      </c>
      <c r="C20" s="5" t="n">
        <v>135329</v>
      </c>
    </row>
    <row r="21" spans="1:5">
      <c r="A21" s="4" t="s">
        <v>302</v>
      </c>
    </row>
    <row r="22" spans="1:5">
      <c r="A22" s="3" t="s">
        <v>291</v>
      </c>
    </row>
    <row r="23" spans="1:5">
      <c r="A23" s="4" t="s">
        <v>303</v>
      </c>
      <c r="C23" s="5" t="n">
        <v>176632</v>
      </c>
    </row>
    <row r="24" spans="1:5">
      <c r="A24" s="4" t="s">
        <v>304</v>
      </c>
    </row>
    <row r="25" spans="1:5">
      <c r="A25" s="3" t="s">
        <v>291</v>
      </c>
    </row>
    <row r="26" spans="1:5">
      <c r="A26" s="4" t="s">
        <v>273</v>
      </c>
      <c r="C26" s="5" t="n">
        <v>78464</v>
      </c>
    </row>
    <row r="27" spans="1:5">
      <c r="A27" s="4" t="s">
        <v>305</v>
      </c>
    </row>
    <row r="28" spans="1:5">
      <c r="A28" s="3" t="s">
        <v>291</v>
      </c>
    </row>
    <row r="29" spans="1:5">
      <c r="A29" s="4" t="s">
        <v>273</v>
      </c>
      <c r="C29" s="6" t="s">
        <v>306</v>
      </c>
    </row>
    <row r="30" spans="1:5">
      <c r="A30" s="4" t="s">
        <v>307</v>
      </c>
    </row>
    <row r="31" spans="1:5">
      <c r="A31" s="3" t="s">
        <v>291</v>
      </c>
    </row>
    <row r="32" spans="1:5">
      <c r="A32" s="4" t="s">
        <v>308</v>
      </c>
      <c r="C32" s="5" t="n">
        <v>22597886</v>
      </c>
    </row>
    <row r="33" spans="1:5">
      <c r="A33" s="4" t="s">
        <v>309</v>
      </c>
    </row>
    <row r="34" spans="1:5">
      <c r="A34" s="3" t="s">
        <v>291</v>
      </c>
    </row>
    <row r="35" spans="1:5">
      <c r="A35" s="4" t="s">
        <v>308</v>
      </c>
      <c r="C35" s="5" t="n">
        <v>2527682</v>
      </c>
    </row>
    <row r="36" spans="1:5">
      <c r="A36" s="4" t="s">
        <v>310</v>
      </c>
    </row>
    <row r="37" spans="1:5">
      <c r="A37" s="3" t="s">
        <v>291</v>
      </c>
    </row>
    <row r="38" spans="1:5">
      <c r="A38" s="4" t="s">
        <v>311</v>
      </c>
      <c r="C38" s="6" t="s">
        <v>312</v>
      </c>
      <c r="D38" s="5" t="n">
        <v>420229</v>
      </c>
    </row>
    <row r="39" spans="1:5">
      <c r="A39" s="4" t="s">
        <v>238</v>
      </c>
      <c r="C39" s="5" t="n">
        <v>165398</v>
      </c>
      <c r="D39" s="5" t="n">
        <v>326987</v>
      </c>
    </row>
    <row r="40" spans="1:5">
      <c r="A40" s="4" t="s">
        <v>313</v>
      </c>
      <c r="D40" s="5" t="n">
        <v>128654</v>
      </c>
    </row>
    <row r="41" spans="1:5">
      <c r="A41" s="4" t="s">
        <v>314</v>
      </c>
      <c r="D41" s="6" t="s">
        <v>315</v>
      </c>
    </row>
    <row r="42" spans="1:5">
      <c r="A42" s="4" t="s">
        <v>316</v>
      </c>
    </row>
    <row r="43" spans="1:5">
      <c r="A43" s="3" t="s">
        <v>291</v>
      </c>
    </row>
    <row r="44" spans="1:5">
      <c r="A44" s="4" t="s">
        <v>317</v>
      </c>
      <c r="C44" s="5" t="n">
        <v>23144</v>
      </c>
    </row>
    <row r="45" spans="1:5">
      <c r="A45" s="4" t="s">
        <v>318</v>
      </c>
    </row>
    <row r="46" spans="1:5">
      <c r="A46" s="3" t="s">
        <v>291</v>
      </c>
    </row>
    <row r="47" spans="1:5">
      <c r="A47" s="4" t="s">
        <v>319</v>
      </c>
      <c r="C47" s="6" t="s">
        <v>320</v>
      </c>
    </row>
    <row r="48" spans="1:5"/>
    <row r="49" spans="1:5">
      <c r="A49" s="4" t="s">
        <v>53</v>
      </c>
      <c r="B49" s="4" t="s">
        <v>112</v>
      </c>
    </row>
    <row r="50" spans="1:5">
      <c r="A50" s="4" t="s">
        <v>274</v>
      </c>
      <c r="B50" s="4" t="s">
        <v>288</v>
      </c>
    </row>
  </sheetData>
  <mergeCells count="6">
    <mergeCell ref="A1:B2"/>
    <mergeCell ref="C1:E1"/>
    <mergeCell ref="D2:E2"/>
    <mergeCell ref="A48:D48"/>
    <mergeCell ref="B49:D49"/>
    <mergeCell ref="B50:D5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95"/>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4"/>
    <col customWidth="1" max="5" min="5" width="16"/>
    <col customWidth="1" max="6" min="6" width="4"/>
  </cols>
  <sheetData>
    <row r="1" spans="1:6">
      <c r="A1" s="1" t="s">
        <v>696</v>
      </c>
      <c r="B1" s="2" t="s">
        <v>1</v>
      </c>
    </row>
    <row r="2" spans="1:6">
      <c r="B2" s="2" t="s">
        <v>114</v>
      </c>
      <c r="C2" s="2" t="s">
        <v>115</v>
      </c>
      <c r="E2" s="2" t="s">
        <v>116</v>
      </c>
    </row>
    <row r="3" spans="1:6">
      <c r="A3" s="3" t="s">
        <v>697</v>
      </c>
    </row>
    <row r="4" spans="1:6">
      <c r="A4" s="4" t="s">
        <v>698</v>
      </c>
      <c r="B4" s="6" t="s">
        <v>699</v>
      </c>
      <c r="C4" s="6" t="s">
        <v>700</v>
      </c>
      <c r="E4" s="6" t="s">
        <v>701</v>
      </c>
    </row>
    <row r="5" spans="1:6">
      <c r="A5" s="4" t="s">
        <v>118</v>
      </c>
      <c r="B5" s="5" t="n">
        <v>20611409</v>
      </c>
      <c r="C5" s="5" t="n">
        <v>16834768</v>
      </c>
      <c r="D5" s="4" t="s">
        <v>53</v>
      </c>
      <c r="E5" s="5" t="n">
        <v>13579021</v>
      </c>
      <c r="F5" s="4" t="s">
        <v>53</v>
      </c>
    </row>
    <row r="6" spans="1:6">
      <c r="A6" s="4" t="s">
        <v>122</v>
      </c>
      <c r="B6" s="5" t="n">
        <v>-14160233</v>
      </c>
      <c r="C6" s="5" t="n">
        <v>-12108305</v>
      </c>
      <c r="D6" s="4" t="s">
        <v>53</v>
      </c>
      <c r="E6" s="5" t="n">
        <v>-9224314</v>
      </c>
      <c r="F6" s="4" t="s">
        <v>53</v>
      </c>
    </row>
    <row r="7" spans="1:6">
      <c r="A7" s="4" t="s">
        <v>123</v>
      </c>
      <c r="B7" s="5" t="n">
        <v>6451176</v>
      </c>
      <c r="C7" s="5" t="n">
        <v>4726463</v>
      </c>
      <c r="D7" s="4" t="s">
        <v>53</v>
      </c>
      <c r="E7" s="5" t="n">
        <v>4354707</v>
      </c>
      <c r="F7" s="4" t="s">
        <v>53</v>
      </c>
    </row>
    <row r="8" spans="1:6">
      <c r="A8" s="4" t="s">
        <v>124</v>
      </c>
      <c r="B8" s="5" t="n">
        <v>-1122866</v>
      </c>
      <c r="C8" s="5" t="n">
        <v>-1019234</v>
      </c>
      <c r="D8" s="4" t="s">
        <v>53</v>
      </c>
      <c r="E8" s="5" t="n">
        <v>-1068451</v>
      </c>
      <c r="F8" s="4" t="s">
        <v>53</v>
      </c>
    </row>
    <row r="9" spans="1:6">
      <c r="A9" s="4" t="s">
        <v>125</v>
      </c>
      <c r="B9" s="5" t="n">
        <v>-1236062</v>
      </c>
      <c r="C9" s="5" t="n">
        <v>-975540</v>
      </c>
      <c r="D9" s="4" t="s">
        <v>53</v>
      </c>
      <c r="E9" s="5" t="n">
        <v>-923712</v>
      </c>
      <c r="F9" s="4" t="s">
        <v>53</v>
      </c>
    </row>
    <row r="10" spans="1:6">
      <c r="A10" s="4" t="s">
        <v>126</v>
      </c>
      <c r="B10" s="5" t="n">
        <v>404686</v>
      </c>
      <c r="C10" s="5" t="n">
        <v>747282</v>
      </c>
      <c r="D10" s="4" t="s">
        <v>53</v>
      </c>
      <c r="E10" s="5" t="n">
        <v>889775</v>
      </c>
      <c r="F10" s="4" t="s">
        <v>53</v>
      </c>
    </row>
    <row r="11" spans="1:6">
      <c r="A11" s="4" t="s">
        <v>129</v>
      </c>
      <c r="B11" s="5" t="n">
        <v>1231</v>
      </c>
      <c r="C11" s="5" t="n">
        <v>45066</v>
      </c>
      <c r="D11" s="4" t="s">
        <v>53</v>
      </c>
      <c r="E11" s="5" t="n">
        <v>10794</v>
      </c>
      <c r="F11" s="4" t="s">
        <v>53</v>
      </c>
    </row>
    <row r="12" spans="1:6">
      <c r="A12" s="4" t="s">
        <v>130</v>
      </c>
      <c r="B12" s="5" t="n">
        <v>1131406</v>
      </c>
      <c r="C12" s="5" t="n">
        <v>946282</v>
      </c>
      <c r="D12" s="4" t="s">
        <v>53</v>
      </c>
      <c r="E12" s="5" t="n">
        <v>985090</v>
      </c>
      <c r="F12" s="4" t="s">
        <v>53</v>
      </c>
    </row>
    <row r="13" spans="1:6">
      <c r="A13" s="4" t="s">
        <v>136</v>
      </c>
      <c r="B13" s="5" t="n">
        <v>-1967623</v>
      </c>
      <c r="C13" s="5" t="n">
        <v>-1598422</v>
      </c>
      <c r="D13" s="4" t="s">
        <v>53</v>
      </c>
      <c r="E13" s="5" t="n">
        <v>-2733352</v>
      </c>
      <c r="F13" s="4" t="s">
        <v>53</v>
      </c>
    </row>
    <row r="14" spans="1:6">
      <c r="A14" s="4" t="s">
        <v>132</v>
      </c>
      <c r="B14" s="5" t="n">
        <v>-3690578</v>
      </c>
      <c r="C14" s="5" t="n">
        <v>-2836763</v>
      </c>
      <c r="D14" s="4" t="s">
        <v>53</v>
      </c>
      <c r="E14" s="5" t="n">
        <v>-3687335</v>
      </c>
      <c r="F14" s="4" t="s">
        <v>53</v>
      </c>
    </row>
    <row r="15" spans="1:6">
      <c r="A15" s="4" t="s">
        <v>133</v>
      </c>
      <c r="B15" s="5" t="n">
        <v>974604</v>
      </c>
      <c r="C15" s="5" t="n">
        <v>1032158</v>
      </c>
      <c r="D15" s="4" t="s">
        <v>53</v>
      </c>
      <c r="E15" s="5" t="n">
        <v>870750</v>
      </c>
      <c r="F15" s="4" t="s">
        <v>53</v>
      </c>
    </row>
    <row r="16" spans="1:6">
      <c r="A16" s="4" t="s">
        <v>134</v>
      </c>
      <c r="B16" s="5" t="n">
        <v>-526946</v>
      </c>
      <c r="C16" s="5" t="n">
        <v>-1552366</v>
      </c>
      <c r="D16" s="4" t="s">
        <v>53</v>
      </c>
      <c r="E16" s="5" t="n">
        <v>-199471</v>
      </c>
      <c r="F16" s="4" t="s">
        <v>53</v>
      </c>
    </row>
    <row r="17" spans="1:6">
      <c r="A17" s="4" t="s">
        <v>135</v>
      </c>
      <c r="B17" s="5" t="n">
        <v>1275297</v>
      </c>
      <c r="C17" s="5" t="n">
        <v>1758549</v>
      </c>
      <c r="D17" s="4" t="s">
        <v>53</v>
      </c>
      <c r="E17" s="5" t="n">
        <v>282704</v>
      </c>
      <c r="F17" s="4" t="s">
        <v>53</v>
      </c>
    </row>
    <row r="18" spans="1:6">
      <c r="A18" s="4" t="s">
        <v>702</v>
      </c>
      <c r="B18" s="5" t="n">
        <v>-779596</v>
      </c>
      <c r="C18" s="5" t="n">
        <v>-760487</v>
      </c>
      <c r="D18" s="4" t="s">
        <v>53</v>
      </c>
      <c r="E18" s="5" t="n">
        <v>-428355</v>
      </c>
      <c r="F18" s="4" t="s">
        <v>53</v>
      </c>
    </row>
    <row r="19" spans="1:6">
      <c r="A19" s="4" t="s">
        <v>703</v>
      </c>
      <c r="B19" s="5" t="n">
        <v>2882352</v>
      </c>
      <c r="C19" s="5" t="n">
        <v>2111410</v>
      </c>
      <c r="D19" s="4" t="s">
        <v>53</v>
      </c>
      <c r="E19" s="5" t="n">
        <v>1086496</v>
      </c>
      <c r="F19" s="4" t="s">
        <v>53</v>
      </c>
    </row>
    <row r="20" spans="1:6">
      <c r="A20" s="4" t="s">
        <v>143</v>
      </c>
      <c r="B20" s="5" t="n">
        <v>11021</v>
      </c>
      <c r="C20" s="5" t="n">
        <v>-28230</v>
      </c>
      <c r="D20" s="4" t="s">
        <v>53</v>
      </c>
      <c r="E20" s="5" t="n">
        <v>-40199</v>
      </c>
      <c r="F20" s="4" t="s">
        <v>53</v>
      </c>
    </row>
    <row r="21" spans="1:6">
      <c r="A21" s="3" t="s">
        <v>704</v>
      </c>
    </row>
    <row r="22" spans="1:6">
      <c r="A22" s="4" t="s">
        <v>106</v>
      </c>
      <c r="B22" s="5" t="n">
        <v>1316341</v>
      </c>
      <c r="C22" s="5" t="n">
        <v>975448</v>
      </c>
      <c r="D22" s="4" t="s">
        <v>53</v>
      </c>
      <c r="E22" s="5" t="n">
        <v>551021</v>
      </c>
      <c r="F22" s="4" t="s">
        <v>53</v>
      </c>
    </row>
    <row r="23" spans="1:6">
      <c r="A23" s="4" t="s">
        <v>107</v>
      </c>
      <c r="B23" s="5" t="n">
        <v>1577032</v>
      </c>
      <c r="C23" s="5" t="n">
        <v>1107732</v>
      </c>
      <c r="D23" s="4" t="s">
        <v>53</v>
      </c>
      <c r="E23" s="5" t="n">
        <v>495276</v>
      </c>
      <c r="F23" s="4" t="s">
        <v>53</v>
      </c>
    </row>
    <row r="24" spans="1:6">
      <c r="A24" s="4" t="s">
        <v>705</v>
      </c>
      <c r="B24" s="5" t="n">
        <v>2893373</v>
      </c>
      <c r="C24" s="5" t="n">
        <v>2083180</v>
      </c>
      <c r="D24" s="4" t="s">
        <v>53</v>
      </c>
      <c r="E24" s="5" t="n">
        <v>1046297</v>
      </c>
      <c r="F24" s="4" t="s">
        <v>53</v>
      </c>
    </row>
    <row r="25" spans="1:6">
      <c r="A25" s="3" t="s">
        <v>706</v>
      </c>
    </row>
    <row r="26" spans="1:6">
      <c r="A26" s="4" t="s">
        <v>228</v>
      </c>
      <c r="B26" s="5" t="n">
        <v>2287877</v>
      </c>
      <c r="C26" s="5" t="n">
        <v>2051824</v>
      </c>
      <c r="E26" s="5" t="n">
        <v>1928423</v>
      </c>
    </row>
    <row r="27" spans="1:6">
      <c r="A27" s="4" t="s">
        <v>707</v>
      </c>
      <c r="B27" s="5" t="n">
        <v>7917448</v>
      </c>
      <c r="C27" s="5" t="n">
        <v>6522143</v>
      </c>
      <c r="E27" s="5" t="n">
        <v>6176626</v>
      </c>
    </row>
    <row r="28" spans="1:6">
      <c r="A28" s="4" t="s">
        <v>708</v>
      </c>
      <c r="B28" s="5" t="n">
        <v>2762937</v>
      </c>
      <c r="C28" s="5" t="n">
        <v>2628153</v>
      </c>
      <c r="E28" s="5" t="n">
        <v>2457067</v>
      </c>
    </row>
    <row r="29" spans="1:6">
      <c r="A29" s="3" t="s">
        <v>709</v>
      </c>
    </row>
    <row r="30" spans="1:6">
      <c r="A30" s="4" t="s">
        <v>710</v>
      </c>
      <c r="B30" s="5" t="n">
        <v>2882352</v>
      </c>
      <c r="C30" s="5" t="n">
        <v>2111410</v>
      </c>
      <c r="D30" s="4" t="s">
        <v>53</v>
      </c>
      <c r="E30" s="5" t="n">
        <v>1086496</v>
      </c>
      <c r="F30" s="4" t="s">
        <v>53</v>
      </c>
    </row>
    <row r="31" spans="1:6">
      <c r="A31" s="4" t="s">
        <v>702</v>
      </c>
      <c r="B31" s="5" t="n">
        <v>779596</v>
      </c>
      <c r="C31" s="5" t="n">
        <v>760487</v>
      </c>
      <c r="D31" s="4" t="s">
        <v>53</v>
      </c>
      <c r="E31" s="5" t="n">
        <v>428355</v>
      </c>
      <c r="F31" s="4" t="s">
        <v>53</v>
      </c>
    </row>
    <row r="32" spans="1:6">
      <c r="A32" s="4" t="s">
        <v>136</v>
      </c>
      <c r="B32" s="5" t="n">
        <v>1967623</v>
      </c>
      <c r="C32" s="5" t="n">
        <v>1598422</v>
      </c>
      <c r="D32" s="4" t="s">
        <v>53</v>
      </c>
      <c r="E32" s="5" t="n">
        <v>2733352</v>
      </c>
      <c r="F32" s="4" t="s">
        <v>53</v>
      </c>
    </row>
    <row r="33" spans="1:6">
      <c r="A33" s="4" t="s">
        <v>228</v>
      </c>
      <c r="B33" s="5" t="n">
        <v>2287877</v>
      </c>
      <c r="C33" s="5" t="n">
        <v>2051824</v>
      </c>
      <c r="E33" s="5" t="n">
        <v>1928423</v>
      </c>
    </row>
    <row r="34" spans="1:6">
      <c r="A34" s="4" t="s">
        <v>707</v>
      </c>
      <c r="B34" s="5" t="n">
        <v>7917448</v>
      </c>
      <c r="C34" s="5" t="n">
        <v>6522143</v>
      </c>
      <c r="E34" s="5" t="n">
        <v>6176626</v>
      </c>
    </row>
    <row r="35" spans="1:6">
      <c r="A35" s="4" t="s">
        <v>711</v>
      </c>
    </row>
    <row r="36" spans="1:6">
      <c r="A36" s="3" t="s">
        <v>697</v>
      </c>
    </row>
    <row r="37" spans="1:6">
      <c r="A37" s="4" t="s">
        <v>118</v>
      </c>
      <c r="B37" s="5" t="n">
        <v>18522108</v>
      </c>
      <c r="C37" s="5" t="n">
        <v>14720088</v>
      </c>
      <c r="E37" s="5" t="n">
        <v>12985533</v>
      </c>
    </row>
    <row r="38" spans="1:6">
      <c r="A38" s="4" t="s">
        <v>712</v>
      </c>
    </row>
    <row r="39" spans="1:6">
      <c r="A39" s="3" t="s">
        <v>697</v>
      </c>
    </row>
    <row r="40" spans="1:6">
      <c r="A40" s="4" t="s">
        <v>118</v>
      </c>
      <c r="B40" s="5" t="n">
        <v>24151529</v>
      </c>
      <c r="C40" s="5" t="n">
        <v>19587076</v>
      </c>
      <c r="E40" s="5" t="n">
        <v>15855393</v>
      </c>
    </row>
    <row r="41" spans="1:6">
      <c r="A41" s="4" t="s">
        <v>713</v>
      </c>
    </row>
    <row r="42" spans="1:6">
      <c r="A42" s="3" t="s">
        <v>697</v>
      </c>
    </row>
    <row r="43" spans="1:6">
      <c r="A43" s="4" t="s">
        <v>118</v>
      </c>
      <c r="B43" s="5" t="n">
        <v>365057</v>
      </c>
      <c r="C43" s="5" t="n">
        <v>138369</v>
      </c>
      <c r="E43" s="5" t="n">
        <v>326858</v>
      </c>
    </row>
    <row r="44" spans="1:6">
      <c r="A44" s="4" t="s">
        <v>714</v>
      </c>
    </row>
    <row r="45" spans="1:6">
      <c r="A45" s="3" t="s">
        <v>697</v>
      </c>
    </row>
    <row r="46" spans="1:6">
      <c r="A46" s="4" t="s">
        <v>129</v>
      </c>
      <c r="B46" s="5" t="n">
        <v>1231</v>
      </c>
    </row>
    <row r="47" spans="1:6">
      <c r="A47" s="4" t="s">
        <v>130</v>
      </c>
      <c r="B47" s="5" t="n">
        <v>1131406</v>
      </c>
    </row>
    <row r="48" spans="1:6">
      <c r="A48" s="4" t="s">
        <v>715</v>
      </c>
    </row>
    <row r="49" spans="1:6">
      <c r="A49" s="3" t="s">
        <v>697</v>
      </c>
    </row>
    <row r="50" spans="1:6">
      <c r="A50" s="4" t="s">
        <v>698</v>
      </c>
      <c r="B50" s="5" t="n">
        <v>30458300</v>
      </c>
      <c r="C50" s="5" t="n">
        <v>21296564</v>
      </c>
      <c r="E50" s="5" t="n">
        <v>14060676</v>
      </c>
    </row>
    <row r="51" spans="1:6">
      <c r="A51" s="4" t="s">
        <v>118</v>
      </c>
      <c r="B51" s="5" t="n">
        <v>28835309</v>
      </c>
      <c r="C51" s="5" t="n">
        <v>19798546</v>
      </c>
      <c r="E51" s="5" t="n">
        <v>13152678</v>
      </c>
    </row>
    <row r="52" spans="1:6">
      <c r="A52" s="4" t="s">
        <v>122</v>
      </c>
      <c r="B52" s="5" t="n">
        <v>-26951969</v>
      </c>
      <c r="C52" s="5" t="n">
        <v>-18136443</v>
      </c>
      <c r="E52" s="5" t="n">
        <v>-10907652</v>
      </c>
    </row>
    <row r="53" spans="1:6">
      <c r="A53" s="4" t="s">
        <v>123</v>
      </c>
      <c r="B53" s="5" t="n">
        <v>1883340</v>
      </c>
      <c r="C53" s="5" t="n">
        <v>1662103</v>
      </c>
      <c r="E53" s="5" t="n">
        <v>2245026</v>
      </c>
    </row>
    <row r="54" spans="1:6">
      <c r="A54" s="4" t="s">
        <v>124</v>
      </c>
      <c r="B54" s="5" t="n">
        <v>-866330</v>
      </c>
      <c r="C54" s="5" t="n">
        <v>-768831</v>
      </c>
      <c r="E54" s="5" t="n">
        <v>-803157</v>
      </c>
    </row>
    <row r="55" spans="1:6">
      <c r="A55" s="4" t="s">
        <v>125</v>
      </c>
      <c r="B55" s="5" t="n">
        <v>-621843</v>
      </c>
      <c r="C55" s="5" t="n">
        <v>-664690</v>
      </c>
      <c r="E55" s="5" t="n">
        <v>-618064</v>
      </c>
    </row>
    <row r="56" spans="1:6">
      <c r="A56" s="4" t="s">
        <v>126</v>
      </c>
      <c r="B56" s="5" t="n">
        <v>136695</v>
      </c>
      <c r="C56" s="5" t="n">
        <v>570343</v>
      </c>
      <c r="E56" s="5" t="n">
        <v>-107954</v>
      </c>
    </row>
    <row r="57" spans="1:6">
      <c r="A57" s="4" t="s">
        <v>129</v>
      </c>
      <c r="E57" s="5" t="n">
        <v>-54544</v>
      </c>
    </row>
    <row r="58" spans="1:6">
      <c r="A58" s="4" t="s">
        <v>130</v>
      </c>
      <c r="B58" s="5" t="n">
        <v>-12179</v>
      </c>
      <c r="C58" s="5" t="n">
        <v>22139</v>
      </c>
    </row>
    <row r="59" spans="1:6">
      <c r="A59" s="4" t="s">
        <v>136</v>
      </c>
      <c r="B59" s="5" t="n">
        <v>-759350</v>
      </c>
      <c r="C59" s="5" t="n">
        <v>-318335</v>
      </c>
      <c r="E59" s="5" t="n">
        <v>129</v>
      </c>
    </row>
    <row r="60" spans="1:6">
      <c r="A60" s="4" t="s">
        <v>132</v>
      </c>
      <c r="B60" s="5" t="n">
        <v>-1449680</v>
      </c>
      <c r="C60" s="5" t="n">
        <v>-968066</v>
      </c>
      <c r="E60" s="5" t="n">
        <v>-905213</v>
      </c>
    </row>
    <row r="61" spans="1:6">
      <c r="A61" s="4" t="s">
        <v>133</v>
      </c>
      <c r="B61" s="5" t="n">
        <v>471581</v>
      </c>
      <c r="C61" s="5" t="n">
        <v>583546</v>
      </c>
      <c r="E61" s="5" t="n">
        <v>681362</v>
      </c>
    </row>
    <row r="62" spans="1:6">
      <c r="A62" s="4" t="s">
        <v>134</v>
      </c>
      <c r="B62" s="5" t="n">
        <v>-36107</v>
      </c>
      <c r="C62" s="5" t="n">
        <v>-90780</v>
      </c>
      <c r="E62" s="5" t="n">
        <v>-54866</v>
      </c>
    </row>
    <row r="63" spans="1:6">
      <c r="A63" s="4" t="s">
        <v>135</v>
      </c>
      <c r="B63" s="5" t="n">
        <v>254856</v>
      </c>
      <c r="C63" s="5" t="n">
        <v>156965</v>
      </c>
      <c r="E63" s="5" t="n">
        <v>278846</v>
      </c>
    </row>
    <row r="64" spans="1:6">
      <c r="A64" s="4" t="s">
        <v>702</v>
      </c>
      <c r="B64" s="5" t="n">
        <v>117371</v>
      </c>
      <c r="C64" s="5" t="n">
        <v>9007</v>
      </c>
      <c r="E64" s="5" t="n">
        <v>-78937</v>
      </c>
    </row>
    <row r="65" spans="1:6">
      <c r="A65" s="4" t="s">
        <v>703</v>
      </c>
      <c r="B65" s="5" t="n">
        <v>-122296</v>
      </c>
      <c r="C65" s="5" t="n">
        <v>511736</v>
      </c>
      <c r="E65" s="5" t="n">
        <v>582499</v>
      </c>
    </row>
    <row r="66" spans="1:6">
      <c r="A66" s="3" t="s">
        <v>704</v>
      </c>
    </row>
    <row r="67" spans="1:6">
      <c r="A67" s="4" t="s">
        <v>106</v>
      </c>
      <c r="B67" s="5" t="n">
        <v>-183784</v>
      </c>
      <c r="C67" s="5" t="n">
        <v>507580</v>
      </c>
      <c r="E67" s="5" t="n">
        <v>582499</v>
      </c>
    </row>
    <row r="68" spans="1:6">
      <c r="A68" s="4" t="s">
        <v>107</v>
      </c>
      <c r="B68" s="5" t="n">
        <v>61488</v>
      </c>
      <c r="C68" s="5" t="n">
        <v>4156</v>
      </c>
    </row>
    <row r="69" spans="1:6">
      <c r="A69" s="4" t="s">
        <v>705</v>
      </c>
      <c r="B69" s="5" t="n">
        <v>-122296</v>
      </c>
      <c r="C69" s="5" t="n">
        <v>511736</v>
      </c>
      <c r="E69" s="5" t="n">
        <v>582499</v>
      </c>
    </row>
    <row r="70" spans="1:6">
      <c r="A70" s="3" t="s">
        <v>706</v>
      </c>
    </row>
    <row r="71" spans="1:6">
      <c r="A71" s="4" t="s">
        <v>228</v>
      </c>
      <c r="B71" s="5" t="n">
        <v>2833200</v>
      </c>
      <c r="C71" s="5" t="n">
        <v>2147455</v>
      </c>
      <c r="E71" s="5" t="n">
        <v>2131088</v>
      </c>
    </row>
    <row r="72" spans="1:6">
      <c r="A72" s="4" t="s">
        <v>707</v>
      </c>
      <c r="B72" s="5" t="n">
        <v>3352883</v>
      </c>
      <c r="C72" s="5" t="n">
        <v>2968519</v>
      </c>
      <c r="E72" s="5" t="n">
        <v>2792395</v>
      </c>
    </row>
    <row r="73" spans="1:6">
      <c r="A73" s="4" t="s">
        <v>708</v>
      </c>
      <c r="B73" s="5" t="n">
        <v>2902907</v>
      </c>
      <c r="C73" s="5" t="n">
        <v>2571359</v>
      </c>
      <c r="E73" s="5" t="n">
        <v>2226162</v>
      </c>
    </row>
    <row r="74" spans="1:6">
      <c r="A74" s="3" t="s">
        <v>709</v>
      </c>
    </row>
    <row r="75" spans="1:6">
      <c r="A75" s="4" t="s">
        <v>710</v>
      </c>
      <c r="B75" s="5" t="n">
        <v>-122296</v>
      </c>
      <c r="C75" s="5" t="n">
        <v>511736</v>
      </c>
      <c r="E75" s="5" t="n">
        <v>582499</v>
      </c>
    </row>
    <row r="76" spans="1:6">
      <c r="A76" s="4" t="s">
        <v>702</v>
      </c>
      <c r="B76" s="5" t="n">
        <v>-117371</v>
      </c>
      <c r="C76" s="5" t="n">
        <v>-9007</v>
      </c>
      <c r="E76" s="5" t="n">
        <v>78937</v>
      </c>
    </row>
    <row r="77" spans="1:6">
      <c r="A77" s="4" t="s">
        <v>136</v>
      </c>
      <c r="B77" s="5" t="n">
        <v>759350</v>
      </c>
      <c r="C77" s="5" t="n">
        <v>318335</v>
      </c>
      <c r="E77" s="5" t="n">
        <v>-129</v>
      </c>
    </row>
    <row r="78" spans="1:6">
      <c r="A78" s="4" t="s">
        <v>228</v>
      </c>
      <c r="B78" s="5" t="n">
        <v>2833200</v>
      </c>
      <c r="C78" s="5" t="n">
        <v>2147455</v>
      </c>
      <c r="E78" s="5" t="n">
        <v>2131088</v>
      </c>
    </row>
    <row r="79" spans="1:6">
      <c r="A79" s="4" t="s">
        <v>707</v>
      </c>
      <c r="B79" s="5" t="n">
        <v>3352883</v>
      </c>
      <c r="C79" s="5" t="n">
        <v>2968519</v>
      </c>
      <c r="E79" s="5" t="n">
        <v>2792395</v>
      </c>
    </row>
    <row r="80" spans="1:6">
      <c r="A80" s="4" t="s">
        <v>716</v>
      </c>
    </row>
    <row r="81" spans="1:6">
      <c r="A81" s="3" t="s">
        <v>697</v>
      </c>
    </row>
    <row r="82" spans="1:6">
      <c r="A82" s="4" t="s">
        <v>118</v>
      </c>
      <c r="B82" s="5" t="n">
        <v>24180375</v>
      </c>
      <c r="C82" s="5" t="n">
        <v>16271074</v>
      </c>
      <c r="E82" s="5" t="n">
        <v>7903059</v>
      </c>
    </row>
    <row r="83" spans="1:6">
      <c r="A83" s="4" t="s">
        <v>717</v>
      </c>
    </row>
    <row r="84" spans="1:6">
      <c r="A84" s="3" t="s">
        <v>697</v>
      </c>
    </row>
    <row r="85" spans="1:6">
      <c r="A85" s="4" t="s">
        <v>118</v>
      </c>
      <c r="B85" s="5" t="n">
        <v>6277925</v>
      </c>
      <c r="C85" s="5" t="n">
        <v>5025490</v>
      </c>
      <c r="E85" s="5" t="n">
        <v>6157617</v>
      </c>
    </row>
    <row r="86" spans="1:6">
      <c r="A86" s="4" t="s">
        <v>718</v>
      </c>
    </row>
    <row r="87" spans="1:6">
      <c r="A87" s="3" t="s">
        <v>697</v>
      </c>
    </row>
    <row r="88" spans="1:6">
      <c r="A88" s="4" t="s">
        <v>698</v>
      </c>
      <c r="E88" s="5" t="n">
        <v>75681280</v>
      </c>
    </row>
    <row r="89" spans="1:6">
      <c r="A89" s="4" t="s">
        <v>118</v>
      </c>
      <c r="B89" s="5" t="n">
        <v>100514154</v>
      </c>
      <c r="C89" s="5" t="n">
        <v>85204091</v>
      </c>
      <c r="E89" s="5" t="n">
        <v>72789148</v>
      </c>
    </row>
    <row r="90" spans="1:6">
      <c r="A90" s="4" t="s">
        <v>122</v>
      </c>
      <c r="E90" s="5" t="n">
        <v>-68875292</v>
      </c>
    </row>
    <row r="91" spans="1:6">
      <c r="A91" s="4" t="s">
        <v>123</v>
      </c>
      <c r="E91" s="5" t="n">
        <v>3913856</v>
      </c>
    </row>
    <row r="92" spans="1:6">
      <c r="A92" s="4" t="s">
        <v>124</v>
      </c>
      <c r="E92" s="5" t="n">
        <v>-1345847</v>
      </c>
    </row>
    <row r="93" spans="1:6">
      <c r="A93" s="4" t="s">
        <v>125</v>
      </c>
      <c r="E93" s="5" t="n">
        <v>-455743</v>
      </c>
    </row>
    <row r="94" spans="1:6">
      <c r="A94" s="4" t="s">
        <v>126</v>
      </c>
      <c r="E94" s="5" t="n">
        <v>312187</v>
      </c>
    </row>
    <row r="95" spans="1:6">
      <c r="A95" s="4" t="s">
        <v>136</v>
      </c>
      <c r="E95" s="5" t="n">
        <v>-359767</v>
      </c>
    </row>
    <row r="96" spans="1:6">
      <c r="A96" s="4" t="s">
        <v>132</v>
      </c>
      <c r="E96" s="5" t="n">
        <v>-251038</v>
      </c>
    </row>
    <row r="97" spans="1:6">
      <c r="A97" s="4" t="s">
        <v>133</v>
      </c>
      <c r="E97" s="5" t="n">
        <v>134904</v>
      </c>
    </row>
    <row r="98" spans="1:6">
      <c r="A98" s="4" t="s">
        <v>134</v>
      </c>
      <c r="E98" s="5" t="n">
        <v>-105513</v>
      </c>
    </row>
    <row r="99" spans="1:6">
      <c r="A99" s="4" t="s">
        <v>135</v>
      </c>
      <c r="E99" s="5" t="n">
        <v>-138120</v>
      </c>
    </row>
    <row r="100" spans="1:6">
      <c r="A100" s="4" t="s">
        <v>702</v>
      </c>
      <c r="E100" s="5" t="n">
        <v>-615806</v>
      </c>
    </row>
    <row r="101" spans="1:6">
      <c r="A101" s="4" t="s">
        <v>703</v>
      </c>
      <c r="E101" s="5" t="n">
        <v>1448880</v>
      </c>
    </row>
    <row r="102" spans="1:6">
      <c r="A102" s="3" t="s">
        <v>704</v>
      </c>
    </row>
    <row r="103" spans="1:6">
      <c r="A103" s="4" t="s">
        <v>106</v>
      </c>
      <c r="E103" s="5" t="n">
        <v>1389260</v>
      </c>
    </row>
    <row r="104" spans="1:6">
      <c r="A104" s="4" t="s">
        <v>107</v>
      </c>
      <c r="E104" s="5" t="n">
        <v>59620</v>
      </c>
    </row>
    <row r="105" spans="1:6">
      <c r="A105" s="4" t="s">
        <v>705</v>
      </c>
      <c r="E105" s="5" t="n">
        <v>1448880</v>
      </c>
    </row>
    <row r="106" spans="1:6">
      <c r="A106" s="3" t="s">
        <v>706</v>
      </c>
    </row>
    <row r="107" spans="1:6">
      <c r="A107" s="4" t="s">
        <v>228</v>
      </c>
      <c r="E107" s="5" t="n">
        <v>635920</v>
      </c>
    </row>
    <row r="108" spans="1:6">
      <c r="A108" s="4" t="s">
        <v>707</v>
      </c>
      <c r="E108" s="5" t="n">
        <v>3060373</v>
      </c>
    </row>
    <row r="109" spans="1:6">
      <c r="A109" s="4" t="s">
        <v>708</v>
      </c>
      <c r="E109" s="5" t="n">
        <v>853975</v>
      </c>
    </row>
    <row r="110" spans="1:6">
      <c r="A110" s="3" t="s">
        <v>709</v>
      </c>
    </row>
    <row r="111" spans="1:6">
      <c r="A111" s="4" t="s">
        <v>710</v>
      </c>
      <c r="E111" s="5" t="n">
        <v>1448880</v>
      </c>
    </row>
    <row r="112" spans="1:6">
      <c r="A112" s="4" t="s">
        <v>702</v>
      </c>
      <c r="E112" s="5" t="n">
        <v>615806</v>
      </c>
    </row>
    <row r="113" spans="1:6">
      <c r="A113" s="4" t="s">
        <v>136</v>
      </c>
      <c r="E113" s="5" t="n">
        <v>359767</v>
      </c>
    </row>
    <row r="114" spans="1:6">
      <c r="A114" s="4" t="s">
        <v>228</v>
      </c>
      <c r="E114" s="5" t="n">
        <v>635920</v>
      </c>
    </row>
    <row r="115" spans="1:6">
      <c r="A115" s="4" t="s">
        <v>707</v>
      </c>
      <c r="E115" s="5" t="n">
        <v>3060373</v>
      </c>
    </row>
    <row r="116" spans="1:6">
      <c r="A116" s="4" t="s">
        <v>719</v>
      </c>
    </row>
    <row r="117" spans="1:6">
      <c r="A117" s="3" t="s">
        <v>697</v>
      </c>
    </row>
    <row r="118" spans="1:6">
      <c r="A118" s="4" t="s">
        <v>698</v>
      </c>
      <c r="B118" s="5" t="n">
        <v>92116093</v>
      </c>
      <c r="C118" s="5" t="n">
        <v>85793511</v>
      </c>
    </row>
    <row r="119" spans="1:6">
      <c r="A119" s="4" t="s">
        <v>118</v>
      </c>
      <c r="B119" s="5" t="n">
        <v>87946233</v>
      </c>
      <c r="C119" s="5" t="n">
        <v>81960154</v>
      </c>
    </row>
    <row r="120" spans="1:6">
      <c r="A120" s="4" t="s">
        <v>122</v>
      </c>
      <c r="B120" s="5" t="n">
        <v>-84137215</v>
      </c>
      <c r="C120" s="5" t="n">
        <v>-78223747</v>
      </c>
    </row>
    <row r="121" spans="1:6">
      <c r="A121" s="4" t="s">
        <v>123</v>
      </c>
      <c r="B121" s="5" t="n">
        <v>3809018</v>
      </c>
      <c r="C121" s="5" t="n">
        <v>3736407</v>
      </c>
    </row>
    <row r="122" spans="1:6">
      <c r="A122" s="4" t="s">
        <v>124</v>
      </c>
      <c r="B122" s="5" t="n">
        <v>-1489100</v>
      </c>
      <c r="C122" s="5" t="n">
        <v>-1378292</v>
      </c>
    </row>
    <row r="123" spans="1:6">
      <c r="A123" s="4" t="s">
        <v>125</v>
      </c>
      <c r="B123" s="5" t="n">
        <v>-486149</v>
      </c>
      <c r="C123" s="5" t="n">
        <v>-479848</v>
      </c>
    </row>
    <row r="124" spans="1:6">
      <c r="A124" s="4" t="s">
        <v>126</v>
      </c>
      <c r="B124" s="5" t="n">
        <v>1810364</v>
      </c>
      <c r="C124" s="5" t="n">
        <v>455250</v>
      </c>
    </row>
    <row r="125" spans="1:6">
      <c r="A125" s="4" t="s">
        <v>129</v>
      </c>
      <c r="B125" s="5" t="n">
        <v>115168</v>
      </c>
      <c r="C125" s="5" t="n">
        <v>-9954</v>
      </c>
    </row>
    <row r="126" spans="1:6">
      <c r="A126" s="4" t="s">
        <v>130</v>
      </c>
      <c r="B126" s="5" t="n">
        <v>4973</v>
      </c>
      <c r="C126" s="5" t="n">
        <v>1</v>
      </c>
    </row>
    <row r="127" spans="1:6">
      <c r="A127" s="4" t="s">
        <v>136</v>
      </c>
      <c r="B127" s="5" t="n">
        <v>-216381</v>
      </c>
      <c r="C127" s="5" t="n">
        <v>-445909</v>
      </c>
    </row>
    <row r="128" spans="1:6">
      <c r="A128" s="4" t="s">
        <v>132</v>
      </c>
      <c r="B128" s="5" t="n">
        <v>-649509</v>
      </c>
      <c r="C128" s="5" t="n">
        <v>-460734</v>
      </c>
    </row>
    <row r="129" spans="1:6">
      <c r="A129" s="4" t="s">
        <v>133</v>
      </c>
      <c r="B129" s="5" t="n">
        <v>268801</v>
      </c>
      <c r="C129" s="5" t="n">
        <v>206718</v>
      </c>
    </row>
    <row r="130" spans="1:6">
      <c r="A130" s="4" t="s">
        <v>134</v>
      </c>
      <c r="B130" s="5" t="n">
        <v>-259014</v>
      </c>
      <c r="C130" s="5" t="n">
        <v>-763008</v>
      </c>
    </row>
    <row r="131" spans="1:6">
      <c r="A131" s="4" t="s">
        <v>135</v>
      </c>
      <c r="B131" s="5" t="n">
        <v>423341</v>
      </c>
      <c r="C131" s="5" t="n">
        <v>571115</v>
      </c>
    </row>
    <row r="132" spans="1:6">
      <c r="A132" s="4" t="s">
        <v>702</v>
      </c>
      <c r="B132" s="5" t="n">
        <v>-1013037</v>
      </c>
      <c r="C132" s="5" t="n">
        <v>-443136</v>
      </c>
    </row>
    <row r="133" spans="1:6">
      <c r="A133" s="4" t="s">
        <v>703</v>
      </c>
      <c r="B133" s="5" t="n">
        <v>2534856</v>
      </c>
      <c r="C133" s="5" t="n">
        <v>1434519</v>
      </c>
    </row>
    <row r="134" spans="1:6">
      <c r="A134" s="3" t="s">
        <v>704</v>
      </c>
    </row>
    <row r="135" spans="1:6">
      <c r="A135" s="4" t="s">
        <v>106</v>
      </c>
      <c r="B135" s="5" t="n">
        <v>2467692</v>
      </c>
      <c r="C135" s="5" t="n">
        <v>1386361</v>
      </c>
    </row>
    <row r="136" spans="1:6">
      <c r="A136" s="4" t="s">
        <v>107</v>
      </c>
      <c r="B136" s="5" t="n">
        <v>67164</v>
      </c>
      <c r="C136" s="5" t="n">
        <v>48158</v>
      </c>
    </row>
    <row r="137" spans="1:6">
      <c r="A137" s="4" t="s">
        <v>705</v>
      </c>
      <c r="B137" s="5" t="n">
        <v>2534856</v>
      </c>
      <c r="C137" s="5" t="n">
        <v>1434519</v>
      </c>
    </row>
    <row r="138" spans="1:6">
      <c r="A138" s="3" t="s">
        <v>706</v>
      </c>
    </row>
    <row r="139" spans="1:6">
      <c r="A139" s="4" t="s">
        <v>228</v>
      </c>
      <c r="B139" s="5" t="n">
        <v>284952</v>
      </c>
      <c r="C139" s="5" t="n">
        <v>191114</v>
      </c>
    </row>
    <row r="140" spans="1:6">
      <c r="A140" s="4" t="s">
        <v>707</v>
      </c>
      <c r="B140" s="5" t="n">
        <v>4049226</v>
      </c>
      <c r="C140" s="5" t="n">
        <v>2514678</v>
      </c>
    </row>
    <row r="141" spans="1:6">
      <c r="A141" s="4" t="s">
        <v>708</v>
      </c>
      <c r="B141" s="5" t="n">
        <v>339987</v>
      </c>
      <c r="C141" s="5" t="n">
        <v>51424</v>
      </c>
    </row>
    <row r="142" spans="1:6">
      <c r="A142" s="3" t="s">
        <v>709</v>
      </c>
    </row>
    <row r="143" spans="1:6">
      <c r="A143" s="4" t="s">
        <v>710</v>
      </c>
      <c r="B143" s="5" t="n">
        <v>2534856</v>
      </c>
      <c r="C143" s="5" t="n">
        <v>1434519</v>
      </c>
    </row>
    <row r="144" spans="1:6">
      <c r="A144" s="4" t="s">
        <v>702</v>
      </c>
      <c r="B144" s="5" t="n">
        <v>1013037</v>
      </c>
      <c r="C144" s="5" t="n">
        <v>443136</v>
      </c>
    </row>
    <row r="145" spans="1:6">
      <c r="A145" s="4" t="s">
        <v>136</v>
      </c>
      <c r="B145" s="5" t="n">
        <v>216381</v>
      </c>
      <c r="C145" s="5" t="n">
        <v>445909</v>
      </c>
    </row>
    <row r="146" spans="1:6">
      <c r="A146" s="4" t="s">
        <v>228</v>
      </c>
      <c r="B146" s="5" t="n">
        <v>284952</v>
      </c>
      <c r="C146" s="5" t="n">
        <v>191114</v>
      </c>
    </row>
    <row r="147" spans="1:6">
      <c r="A147" s="4" t="s">
        <v>707</v>
      </c>
      <c r="B147" s="5" t="n">
        <v>4049226</v>
      </c>
      <c r="C147" s="5" t="n">
        <v>2514678</v>
      </c>
    </row>
    <row r="148" spans="1:6">
      <c r="A148" s="4" t="s">
        <v>720</v>
      </c>
    </row>
    <row r="149" spans="1:6">
      <c r="A149" s="3" t="s">
        <v>697</v>
      </c>
    </row>
    <row r="150" spans="1:6">
      <c r="A150" s="4" t="s">
        <v>698</v>
      </c>
      <c r="B150" s="5" t="n">
        <v>17655659</v>
      </c>
      <c r="C150" s="5" t="n">
        <v>4497337</v>
      </c>
    </row>
    <row r="151" spans="1:6">
      <c r="A151" s="4" t="s">
        <v>118</v>
      </c>
      <c r="B151" s="5" t="n">
        <v>12567921</v>
      </c>
      <c r="C151" s="5" t="n">
        <v>3243937</v>
      </c>
    </row>
    <row r="152" spans="1:6">
      <c r="A152" s="4" t="s">
        <v>122</v>
      </c>
      <c r="B152" s="5" t="n">
        <v>-11340151</v>
      </c>
      <c r="C152" s="5" t="n">
        <v>-3074701</v>
      </c>
    </row>
    <row r="153" spans="1:6">
      <c r="A153" s="4" t="s">
        <v>123</v>
      </c>
      <c r="B153" s="5" t="n">
        <v>1227770</v>
      </c>
      <c r="C153" s="5" t="n">
        <v>169236</v>
      </c>
    </row>
    <row r="154" spans="1:6">
      <c r="A154" s="4" t="s">
        <v>124</v>
      </c>
      <c r="B154" s="5" t="n">
        <v>-713874</v>
      </c>
      <c r="C154" s="5" t="n">
        <v>-128443</v>
      </c>
    </row>
    <row r="155" spans="1:6">
      <c r="A155" s="4" t="s">
        <v>125</v>
      </c>
      <c r="B155" s="5" t="n">
        <v>-124674</v>
      </c>
      <c r="C155" s="5" t="n">
        <v>-46400</v>
      </c>
    </row>
    <row r="156" spans="1:6">
      <c r="A156" s="4" t="s">
        <v>126</v>
      </c>
      <c r="B156" s="5" t="n">
        <v>73942</v>
      </c>
      <c r="C156" s="5" t="n">
        <v>11566</v>
      </c>
    </row>
    <row r="157" spans="1:6">
      <c r="A157" s="4" t="s">
        <v>136</v>
      </c>
      <c r="B157" s="5" t="n">
        <v>-320506</v>
      </c>
      <c r="C157" s="5" t="n">
        <v>-7692</v>
      </c>
    </row>
    <row r="158" spans="1:6">
      <c r="A158" s="4" t="s">
        <v>132</v>
      </c>
      <c r="B158" s="5" t="n">
        <v>-81237</v>
      </c>
      <c r="C158" s="5" t="n">
        <v>-12818</v>
      </c>
    </row>
    <row r="159" spans="1:6">
      <c r="A159" s="4" t="s">
        <v>133</v>
      </c>
      <c r="B159" s="5" t="n">
        <v>26954</v>
      </c>
      <c r="C159" s="5" t="n">
        <v>5686</v>
      </c>
    </row>
    <row r="160" spans="1:6">
      <c r="A160" s="4" t="s">
        <v>134</v>
      </c>
      <c r="B160" s="5" t="n">
        <v>-276256</v>
      </c>
      <c r="C160" s="5" t="n">
        <v>-560</v>
      </c>
    </row>
    <row r="161" spans="1:6">
      <c r="A161" s="4" t="s">
        <v>135</v>
      </c>
      <c r="B161" s="5" t="n">
        <v>10033</v>
      </c>
      <c r="C161" s="5" t="n">
        <v>0</v>
      </c>
    </row>
    <row r="162" spans="1:6">
      <c r="A162" s="4" t="s">
        <v>702</v>
      </c>
      <c r="B162" s="5" t="n">
        <v>-27490</v>
      </c>
      <c r="C162" s="5" t="n">
        <v>-8221</v>
      </c>
    </row>
    <row r="163" spans="1:6">
      <c r="A163" s="4" t="s">
        <v>703</v>
      </c>
      <c r="B163" s="5" t="n">
        <v>115168</v>
      </c>
      <c r="C163" s="5" t="n">
        <v>-9954</v>
      </c>
    </row>
    <row r="164" spans="1:6">
      <c r="A164" s="3" t="s">
        <v>704</v>
      </c>
    </row>
    <row r="165" spans="1:6">
      <c r="A165" s="4" t="s">
        <v>106</v>
      </c>
      <c r="B165" s="5" t="n">
        <v>115168</v>
      </c>
      <c r="C165" s="5" t="n">
        <v>-9954</v>
      </c>
    </row>
    <row r="166" spans="1:6">
      <c r="A166" s="4" t="s">
        <v>705</v>
      </c>
      <c r="B166" s="5" t="n">
        <v>115168</v>
      </c>
      <c r="C166" s="5" t="n">
        <v>-9954</v>
      </c>
    </row>
    <row r="167" spans="1:6">
      <c r="A167" s="3" t="s">
        <v>706</v>
      </c>
    </row>
    <row r="168" spans="1:6">
      <c r="A168" s="4" t="s">
        <v>228</v>
      </c>
      <c r="B168" s="5" t="n">
        <v>507702</v>
      </c>
      <c r="C168" s="5" t="n">
        <v>76140</v>
      </c>
    </row>
    <row r="169" spans="1:6">
      <c r="A169" s="4" t="s">
        <v>707</v>
      </c>
      <c r="B169" s="5" t="n">
        <v>970866</v>
      </c>
      <c r="C169" s="5" t="n">
        <v>82099</v>
      </c>
    </row>
    <row r="170" spans="1:6">
      <c r="A170" s="4" t="s">
        <v>708</v>
      </c>
      <c r="B170" s="5" t="n">
        <v>343367</v>
      </c>
      <c r="C170" s="5" t="n">
        <v>343367</v>
      </c>
    </row>
    <row r="171" spans="1:6">
      <c r="A171" s="3" t="s">
        <v>709</v>
      </c>
    </row>
    <row r="172" spans="1:6">
      <c r="A172" s="4" t="s">
        <v>710</v>
      </c>
      <c r="B172" s="5" t="n">
        <v>115168</v>
      </c>
      <c r="C172" s="5" t="n">
        <v>-9954</v>
      </c>
    </row>
    <row r="173" spans="1:6">
      <c r="A173" s="4" t="s">
        <v>702</v>
      </c>
      <c r="B173" s="5" t="n">
        <v>27490</v>
      </c>
      <c r="C173" s="5" t="n">
        <v>8221</v>
      </c>
    </row>
    <row r="174" spans="1:6">
      <c r="A174" s="4" t="s">
        <v>136</v>
      </c>
      <c r="B174" s="5" t="n">
        <v>320506</v>
      </c>
      <c r="C174" s="5" t="n">
        <v>7692</v>
      </c>
    </row>
    <row r="175" spans="1:6">
      <c r="A175" s="4" t="s">
        <v>228</v>
      </c>
      <c r="B175" s="5" t="n">
        <v>507702</v>
      </c>
      <c r="C175" s="5" t="n">
        <v>76140</v>
      </c>
    </row>
    <row r="176" spans="1:6">
      <c r="A176" s="4" t="s">
        <v>707</v>
      </c>
      <c r="B176" s="5" t="n">
        <v>970866</v>
      </c>
      <c r="C176" s="5" t="n">
        <v>82099</v>
      </c>
    </row>
    <row r="177" spans="1:6">
      <c r="A177" s="4" t="s">
        <v>721</v>
      </c>
    </row>
    <row r="178" spans="1:6">
      <c r="A178" s="3" t="s">
        <v>697</v>
      </c>
    </row>
    <row r="179" spans="1:6">
      <c r="A179" s="4" t="s">
        <v>118</v>
      </c>
      <c r="E179" s="5" t="n">
        <v>74080815</v>
      </c>
    </row>
    <row r="180" spans="1:6">
      <c r="A180" s="4" t="s">
        <v>722</v>
      </c>
    </row>
    <row r="181" spans="1:6">
      <c r="A181" s="3" t="s">
        <v>697</v>
      </c>
    </row>
    <row r="182" spans="1:6">
      <c r="A182" s="4" t="s">
        <v>118</v>
      </c>
      <c r="B182" s="5" t="n">
        <v>90619697</v>
      </c>
      <c r="C182" s="5" t="n">
        <v>83350683</v>
      </c>
    </row>
    <row r="183" spans="1:6">
      <c r="A183" s="4" t="s">
        <v>723</v>
      </c>
    </row>
    <row r="184" spans="1:6">
      <c r="A184" s="3" t="s">
        <v>697</v>
      </c>
    </row>
    <row r="185" spans="1:6">
      <c r="A185" s="4" t="s">
        <v>118</v>
      </c>
      <c r="B185" s="5" t="n">
        <v>17655659</v>
      </c>
      <c r="C185" s="5" t="n">
        <v>4497337</v>
      </c>
    </row>
    <row r="186" spans="1:6">
      <c r="A186" s="4" t="s">
        <v>724</v>
      </c>
    </row>
    <row r="187" spans="1:6">
      <c r="A187" s="3" t="s">
        <v>697</v>
      </c>
    </row>
    <row r="188" spans="1:6">
      <c r="A188" s="4" t="s">
        <v>118</v>
      </c>
      <c r="E188" s="5" t="n">
        <v>1600465</v>
      </c>
    </row>
    <row r="189" spans="1:6">
      <c r="A189" s="4" t="s">
        <v>725</v>
      </c>
    </row>
    <row r="190" spans="1:6">
      <c r="A190" s="3" t="s">
        <v>697</v>
      </c>
    </row>
    <row r="191" spans="1:6">
      <c r="A191" s="4" t="s">
        <v>118</v>
      </c>
      <c r="B191" s="5" t="n">
        <v>1496396</v>
      </c>
      <c r="C191" s="5" t="n">
        <v>2442828</v>
      </c>
    </row>
    <row r="192" spans="1:6">
      <c r="A192" s="4" t="s">
        <v>726</v>
      </c>
    </row>
    <row r="193" spans="1:6">
      <c r="A193" s="3" t="s">
        <v>697</v>
      </c>
    </row>
    <row r="194" spans="1:6">
      <c r="A194" s="4" t="s">
        <v>698</v>
      </c>
      <c r="B194" s="5" t="n">
        <v>12007634</v>
      </c>
      <c r="C194" s="5" t="n">
        <v>8695208</v>
      </c>
      <c r="E194" s="5" t="n">
        <v>7097156</v>
      </c>
    </row>
    <row r="195" spans="1:6">
      <c r="A195" s="4" t="s">
        <v>118</v>
      </c>
      <c r="B195" s="5" t="n">
        <v>9514222</v>
      </c>
      <c r="C195" s="5" t="n">
        <v>6840011</v>
      </c>
      <c r="E195" s="5" t="n">
        <v>5537857</v>
      </c>
    </row>
    <row r="196" spans="1:6">
      <c r="A196" s="4" t="s">
        <v>122</v>
      </c>
      <c r="B196" s="5" t="n">
        <v>-6402338</v>
      </c>
      <c r="C196" s="5" t="n">
        <v>-4901715</v>
      </c>
      <c r="E196" s="5" t="n">
        <v>-3492375</v>
      </c>
    </row>
    <row r="197" spans="1:6">
      <c r="A197" s="4" t="s">
        <v>123</v>
      </c>
      <c r="B197" s="5" t="n">
        <v>3111884</v>
      </c>
      <c r="C197" s="5" t="n">
        <v>1938296</v>
      </c>
      <c r="E197" s="5" t="n">
        <v>2045482</v>
      </c>
    </row>
    <row r="198" spans="1:6">
      <c r="A198" s="4" t="s">
        <v>124</v>
      </c>
      <c r="B198" s="5" t="n">
        <v>-614492</v>
      </c>
      <c r="C198" s="5" t="n">
        <v>-613046</v>
      </c>
      <c r="E198" s="5" t="n">
        <v>-652901</v>
      </c>
    </row>
    <row r="199" spans="1:6">
      <c r="A199" s="4" t="s">
        <v>125</v>
      </c>
      <c r="B199" s="5" t="n">
        <v>-404441</v>
      </c>
      <c r="C199" s="5" t="n">
        <v>-367670</v>
      </c>
      <c r="E199" s="5" t="n">
        <v>-344990</v>
      </c>
    </row>
    <row r="200" spans="1:6">
      <c r="A200" s="4" t="s">
        <v>126</v>
      </c>
      <c r="B200" s="5" t="n">
        <v>-31534</v>
      </c>
      <c r="C200" s="5" t="n">
        <v>763608</v>
      </c>
      <c r="E200" s="5" t="n">
        <v>-26424</v>
      </c>
    </row>
    <row r="201" spans="1:6">
      <c r="A201" s="4" t="s">
        <v>136</v>
      </c>
      <c r="B201" s="5" t="n">
        <v>-180381</v>
      </c>
      <c r="C201" s="5" t="n">
        <v>78773</v>
      </c>
      <c r="E201" s="5" t="n">
        <v>-225541</v>
      </c>
    </row>
    <row r="202" spans="1:6">
      <c r="A202" s="4" t="s">
        <v>132</v>
      </c>
      <c r="B202" s="5" t="n">
        <v>-495958</v>
      </c>
      <c r="C202" s="5" t="n">
        <v>-504071</v>
      </c>
      <c r="E202" s="5" t="n">
        <v>-623924</v>
      </c>
    </row>
    <row r="203" spans="1:6">
      <c r="A203" s="4" t="s">
        <v>133</v>
      </c>
      <c r="B203" s="5" t="n">
        <v>315634</v>
      </c>
      <c r="C203" s="5" t="n">
        <v>581181</v>
      </c>
      <c r="E203" s="5" t="n">
        <v>398758</v>
      </c>
    </row>
    <row r="204" spans="1:6">
      <c r="A204" s="4" t="s">
        <v>134</v>
      </c>
      <c r="B204" s="5" t="n">
        <v>-27518</v>
      </c>
      <c r="C204" s="5" t="n">
        <v>-93780</v>
      </c>
      <c r="E204" s="5" t="n">
        <v>-11501</v>
      </c>
    </row>
    <row r="205" spans="1:6">
      <c r="A205" s="4" t="s">
        <v>135</v>
      </c>
      <c r="B205" s="5" t="n">
        <v>27461</v>
      </c>
      <c r="C205" s="5" t="n">
        <v>95443</v>
      </c>
      <c r="E205" s="5" t="n">
        <v>11126</v>
      </c>
    </row>
    <row r="206" spans="1:6">
      <c r="A206" s="4" t="s">
        <v>702</v>
      </c>
      <c r="B206" s="5" t="n">
        <v>-588389</v>
      </c>
      <c r="C206" s="5" t="n">
        <v>-540995</v>
      </c>
      <c r="E206" s="5" t="n">
        <v>-235972</v>
      </c>
    </row>
    <row r="207" spans="1:6">
      <c r="A207" s="4" t="s">
        <v>703</v>
      </c>
      <c r="B207" s="5" t="n">
        <v>1292647</v>
      </c>
      <c r="C207" s="5" t="n">
        <v>1258966</v>
      </c>
      <c r="E207" s="5" t="n">
        <v>559654</v>
      </c>
    </row>
    <row r="208" spans="1:6">
      <c r="A208" s="3" t="s">
        <v>704</v>
      </c>
    </row>
    <row r="209" spans="1:6">
      <c r="A209" s="4" t="s">
        <v>106</v>
      </c>
      <c r="B209" s="5" t="n">
        <v>1255369</v>
      </c>
      <c r="C209" s="5" t="n">
        <v>1008190</v>
      </c>
      <c r="E209" s="5" t="n">
        <v>364449</v>
      </c>
    </row>
    <row r="210" spans="1:6">
      <c r="A210" s="4" t="s">
        <v>107</v>
      </c>
      <c r="B210" s="5" t="n">
        <v>37278</v>
      </c>
      <c r="C210" s="5" t="n">
        <v>250776</v>
      </c>
      <c r="E210" s="5" t="n">
        <v>195205</v>
      </c>
    </row>
    <row r="211" spans="1:6">
      <c r="A211" s="4" t="s">
        <v>705</v>
      </c>
      <c r="B211" s="5" t="n">
        <v>1292647</v>
      </c>
      <c r="C211" s="5" t="n">
        <v>1258966</v>
      </c>
      <c r="E211" s="5" t="n">
        <v>559654</v>
      </c>
    </row>
    <row r="212" spans="1:6">
      <c r="A212" s="3" t="s">
        <v>706</v>
      </c>
    </row>
    <row r="213" spans="1:6">
      <c r="A213" s="4" t="s">
        <v>228</v>
      </c>
      <c r="B213" s="5" t="n">
        <v>459584</v>
      </c>
      <c r="C213" s="5" t="n">
        <v>464517</v>
      </c>
      <c r="E213" s="5" t="n">
        <v>496755</v>
      </c>
    </row>
    <row r="214" spans="1:6">
      <c r="A214" s="4" t="s">
        <v>707</v>
      </c>
      <c r="B214" s="5" t="n">
        <v>2521001</v>
      </c>
      <c r="C214" s="5" t="n">
        <v>2185705</v>
      </c>
      <c r="E214" s="5" t="n">
        <v>1517922</v>
      </c>
    </row>
    <row r="215" spans="1:6">
      <c r="A215" s="4" t="s">
        <v>708</v>
      </c>
      <c r="B215" s="5" t="n">
        <v>775769</v>
      </c>
      <c r="C215" s="5" t="n">
        <v>531739</v>
      </c>
      <c r="E215" s="5" t="n">
        <v>352958</v>
      </c>
    </row>
    <row r="216" spans="1:6">
      <c r="A216" s="3" t="s">
        <v>709</v>
      </c>
    </row>
    <row r="217" spans="1:6">
      <c r="A217" s="4" t="s">
        <v>710</v>
      </c>
      <c r="B217" s="5" t="n">
        <v>1292647</v>
      </c>
      <c r="C217" s="5" t="n">
        <v>1258966</v>
      </c>
      <c r="E217" s="5" t="n">
        <v>559654</v>
      </c>
    </row>
    <row r="218" spans="1:6">
      <c r="A218" s="4" t="s">
        <v>702</v>
      </c>
      <c r="B218" s="5" t="n">
        <v>588389</v>
      </c>
      <c r="C218" s="5" t="n">
        <v>540995</v>
      </c>
      <c r="E218" s="5" t="n">
        <v>235972</v>
      </c>
    </row>
    <row r="219" spans="1:6">
      <c r="A219" s="4" t="s">
        <v>136</v>
      </c>
      <c r="B219" s="5" t="n">
        <v>180381</v>
      </c>
      <c r="C219" s="5" t="n">
        <v>-78773</v>
      </c>
      <c r="E219" s="5" t="n">
        <v>225541</v>
      </c>
    </row>
    <row r="220" spans="1:6">
      <c r="A220" s="4" t="s">
        <v>228</v>
      </c>
      <c r="B220" s="5" t="n">
        <v>459584</v>
      </c>
      <c r="C220" s="5" t="n">
        <v>464517</v>
      </c>
      <c r="E220" s="5" t="n">
        <v>496755</v>
      </c>
    </row>
    <row r="221" spans="1:6">
      <c r="A221" s="4" t="s">
        <v>707</v>
      </c>
      <c r="B221" s="5" t="n">
        <v>2521001</v>
      </c>
      <c r="C221" s="5" t="n">
        <v>2185705</v>
      </c>
      <c r="E221" s="5" t="n">
        <v>1517922</v>
      </c>
    </row>
    <row r="222" spans="1:6">
      <c r="A222" s="4" t="s">
        <v>727</v>
      </c>
    </row>
    <row r="223" spans="1:6">
      <c r="A223" s="3" t="s">
        <v>697</v>
      </c>
    </row>
    <row r="224" spans="1:6">
      <c r="A224" s="4" t="s">
        <v>118</v>
      </c>
      <c r="B224" s="5" t="n">
        <v>12007634</v>
      </c>
      <c r="C224" s="5" t="n">
        <v>8695208</v>
      </c>
      <c r="E224" s="5" t="n">
        <v>7097156</v>
      </c>
    </row>
    <row r="225" spans="1:6">
      <c r="A225" s="4" t="s">
        <v>728</v>
      </c>
    </row>
    <row r="226" spans="1:6">
      <c r="A226" s="3" t="s">
        <v>697</v>
      </c>
    </row>
    <row r="227" spans="1:6">
      <c r="A227" s="4" t="s">
        <v>698</v>
      </c>
      <c r="B227" s="5" t="n">
        <v>5072163</v>
      </c>
      <c r="C227" s="5" t="n">
        <v>4381188</v>
      </c>
      <c r="E227" s="5" t="n">
        <v>2787145</v>
      </c>
    </row>
    <row r="228" spans="1:6">
      <c r="A228" s="4" t="s">
        <v>118</v>
      </c>
      <c r="B228" s="5" t="n">
        <v>4046296</v>
      </c>
      <c r="C228" s="5" t="n">
        <v>3449949</v>
      </c>
      <c r="E228" s="5" t="n">
        <v>2129522</v>
      </c>
    </row>
    <row r="229" spans="1:6">
      <c r="A229" s="4" t="s">
        <v>122</v>
      </c>
      <c r="B229" s="5" t="n">
        <v>-3185745</v>
      </c>
      <c r="C229" s="5" t="n">
        <v>-2781084</v>
      </c>
      <c r="E229" s="5" t="n">
        <v>-1545657</v>
      </c>
    </row>
    <row r="230" spans="1:6">
      <c r="A230" s="4" t="s">
        <v>123</v>
      </c>
      <c r="B230" s="5" t="n">
        <v>860551</v>
      </c>
      <c r="C230" s="5" t="n">
        <v>668865</v>
      </c>
      <c r="E230" s="5" t="n">
        <v>583865</v>
      </c>
    </row>
    <row r="231" spans="1:6">
      <c r="A231" s="4" t="s">
        <v>124</v>
      </c>
      <c r="B231" s="5" t="n">
        <v>-492482</v>
      </c>
      <c r="C231" s="5" t="n">
        <v>-393317</v>
      </c>
      <c r="E231" s="5" t="n">
        <v>-386704</v>
      </c>
    </row>
    <row r="232" spans="1:6">
      <c r="A232" s="4" t="s">
        <v>125</v>
      </c>
      <c r="B232" s="5" t="n">
        <v>-173212</v>
      </c>
      <c r="C232" s="5" t="n">
        <v>-132336</v>
      </c>
      <c r="E232" s="5" t="n">
        <v>-94003</v>
      </c>
    </row>
    <row r="233" spans="1:6">
      <c r="A233" s="4" t="s">
        <v>126</v>
      </c>
      <c r="B233" s="5" t="n">
        <v>31806</v>
      </c>
      <c r="C233" s="5" t="n">
        <v>2393</v>
      </c>
      <c r="E233" s="5" t="n">
        <v>-3678</v>
      </c>
    </row>
    <row r="234" spans="1:6">
      <c r="A234" s="4" t="s">
        <v>129</v>
      </c>
      <c r="B234" s="5" t="n">
        <v>439</v>
      </c>
      <c r="C234" s="5" t="n">
        <v>-349</v>
      </c>
      <c r="E234" s="5" t="n">
        <v>-7664</v>
      </c>
    </row>
    <row r="235" spans="1:6">
      <c r="A235" s="4" t="s">
        <v>136</v>
      </c>
      <c r="B235" s="5" t="n">
        <v>-96794</v>
      </c>
      <c r="C235" s="5" t="n">
        <v>-27279</v>
      </c>
      <c r="E235" s="5" t="n">
        <v>-54371</v>
      </c>
    </row>
    <row r="236" spans="1:6">
      <c r="A236" s="4" t="s">
        <v>132</v>
      </c>
      <c r="B236" s="5" t="n">
        <v>-38514</v>
      </c>
      <c r="C236" s="5" t="n">
        <v>-35157</v>
      </c>
      <c r="E236" s="5" t="n">
        <v>-46250</v>
      </c>
    </row>
    <row r="237" spans="1:6">
      <c r="A237" s="4" t="s">
        <v>133</v>
      </c>
      <c r="B237" s="5" t="n">
        <v>22385</v>
      </c>
      <c r="C237" s="5" t="n">
        <v>9928</v>
      </c>
      <c r="E237" s="5" t="n">
        <v>17805</v>
      </c>
    </row>
    <row r="238" spans="1:6">
      <c r="A238" s="4" t="s">
        <v>134</v>
      </c>
      <c r="B238" s="5" t="n">
        <v>-92989</v>
      </c>
      <c r="C238" s="5" t="n">
        <v>-26875</v>
      </c>
      <c r="E238" s="5" t="n">
        <v>-7478</v>
      </c>
    </row>
    <row r="239" spans="1:6">
      <c r="A239" s="4" t="s">
        <v>135</v>
      </c>
      <c r="B239" s="5" t="n">
        <v>12324</v>
      </c>
      <c r="C239" s="5" t="n">
        <v>24825</v>
      </c>
      <c r="E239" s="5" t="n">
        <v>-18448</v>
      </c>
    </row>
    <row r="240" spans="1:6">
      <c r="A240" s="4" t="s">
        <v>702</v>
      </c>
      <c r="B240" s="5" t="n">
        <v>-55206</v>
      </c>
      <c r="C240" s="5" t="n">
        <v>-49439</v>
      </c>
      <c r="E240" s="5" t="n">
        <v>-20140</v>
      </c>
    </row>
    <row r="241" spans="1:6">
      <c r="A241" s="4" t="s">
        <v>703</v>
      </c>
      <c r="B241" s="5" t="n">
        <v>75102</v>
      </c>
      <c r="C241" s="5" t="n">
        <v>68538</v>
      </c>
      <c r="E241" s="5" t="n">
        <v>17305</v>
      </c>
    </row>
    <row r="242" spans="1:6">
      <c r="A242" s="3" t="s">
        <v>704</v>
      </c>
    </row>
    <row r="243" spans="1:6">
      <c r="A243" s="4" t="s">
        <v>106</v>
      </c>
      <c r="B243" s="5" t="n">
        <v>72971</v>
      </c>
      <c r="C243" s="5" t="n">
        <v>67882</v>
      </c>
      <c r="E243" s="5" t="n">
        <v>17305</v>
      </c>
    </row>
    <row r="244" spans="1:6">
      <c r="A244" s="4" t="s">
        <v>107</v>
      </c>
      <c r="B244" s="5" t="n">
        <v>2131</v>
      </c>
      <c r="C244" s="5" t="n">
        <v>656</v>
      </c>
    </row>
    <row r="245" spans="1:6">
      <c r="A245" s="4" t="s">
        <v>705</v>
      </c>
      <c r="B245" s="5" t="n">
        <v>75102</v>
      </c>
      <c r="C245" s="5" t="n">
        <v>68538</v>
      </c>
      <c r="E245" s="5" t="n">
        <v>17305</v>
      </c>
    </row>
    <row r="246" spans="1:6">
      <c r="A246" s="3" t="s">
        <v>706</v>
      </c>
    </row>
    <row r="247" spans="1:6">
      <c r="A247" s="4" t="s">
        <v>228</v>
      </c>
      <c r="B247" s="5" t="n">
        <v>97827</v>
      </c>
      <c r="C247" s="5" t="n">
        <v>91972</v>
      </c>
      <c r="E247" s="5" t="n">
        <v>82898</v>
      </c>
    </row>
    <row r="248" spans="1:6">
      <c r="A248" s="4" t="s">
        <v>707</v>
      </c>
      <c r="B248" s="5" t="n">
        <v>324929</v>
      </c>
      <c r="C248" s="5" t="n">
        <v>237228</v>
      </c>
      <c r="E248" s="5" t="n">
        <v>174714</v>
      </c>
    </row>
    <row r="249" spans="1:6">
      <c r="A249" s="4" t="s">
        <v>708</v>
      </c>
      <c r="B249" s="5" t="n">
        <v>32854</v>
      </c>
      <c r="C249" s="5" t="n">
        <v>47346</v>
      </c>
      <c r="E249" s="5" t="n">
        <v>48612</v>
      </c>
    </row>
    <row r="250" spans="1:6">
      <c r="A250" s="3" t="s">
        <v>709</v>
      </c>
    </row>
    <row r="251" spans="1:6">
      <c r="A251" s="4" t="s">
        <v>710</v>
      </c>
      <c r="B251" s="5" t="n">
        <v>75102</v>
      </c>
      <c r="C251" s="5" t="n">
        <v>68538</v>
      </c>
      <c r="E251" s="5" t="n">
        <v>17305</v>
      </c>
    </row>
    <row r="252" spans="1:6">
      <c r="A252" s="4" t="s">
        <v>702</v>
      </c>
      <c r="B252" s="5" t="n">
        <v>55206</v>
      </c>
      <c r="C252" s="5" t="n">
        <v>49439</v>
      </c>
      <c r="E252" s="5" t="n">
        <v>20140</v>
      </c>
    </row>
    <row r="253" spans="1:6">
      <c r="A253" s="4" t="s">
        <v>136</v>
      </c>
      <c r="B253" s="5" t="n">
        <v>96794</v>
      </c>
      <c r="C253" s="5" t="n">
        <v>27279</v>
      </c>
      <c r="E253" s="5" t="n">
        <v>54371</v>
      </c>
    </row>
    <row r="254" spans="1:6">
      <c r="A254" s="4" t="s">
        <v>228</v>
      </c>
      <c r="B254" s="5" t="n">
        <v>97827</v>
      </c>
      <c r="C254" s="5" t="n">
        <v>91972</v>
      </c>
      <c r="E254" s="5" t="n">
        <v>82898</v>
      </c>
    </row>
    <row r="255" spans="1:6">
      <c r="A255" s="4" t="s">
        <v>707</v>
      </c>
      <c r="B255" s="5" t="n">
        <v>324929</v>
      </c>
      <c r="C255" s="5" t="n">
        <v>237228</v>
      </c>
      <c r="E255" s="5" t="n">
        <v>174714</v>
      </c>
    </row>
    <row r="256" spans="1:6">
      <c r="A256" s="4" t="s">
        <v>729</v>
      </c>
    </row>
    <row r="257" spans="1:6">
      <c r="A257" s="3" t="s">
        <v>697</v>
      </c>
    </row>
    <row r="258" spans="1:6">
      <c r="A258" s="4" t="s">
        <v>118</v>
      </c>
      <c r="B258" s="5" t="n">
        <v>4948678</v>
      </c>
      <c r="C258" s="5" t="n">
        <v>4242819</v>
      </c>
      <c r="E258" s="5" t="n">
        <v>2730321</v>
      </c>
    </row>
    <row r="259" spans="1:6">
      <c r="A259" s="4" t="s">
        <v>730</v>
      </c>
    </row>
    <row r="260" spans="1:6">
      <c r="A260" s="3" t="s">
        <v>697</v>
      </c>
    </row>
    <row r="261" spans="1:6">
      <c r="A261" s="4" t="s">
        <v>118</v>
      </c>
      <c r="B261" s="5" t="n">
        <v>123485</v>
      </c>
      <c r="C261" s="5" t="n">
        <v>138369</v>
      </c>
      <c r="E261" s="5" t="n">
        <v>56824</v>
      </c>
    </row>
    <row r="262" spans="1:6">
      <c r="A262" s="4" t="s">
        <v>731</v>
      </c>
    </row>
    <row r="263" spans="1:6">
      <c r="A263" s="3" t="s">
        <v>697</v>
      </c>
    </row>
    <row r="264" spans="1:6">
      <c r="A264" s="4" t="s">
        <v>698</v>
      </c>
      <c r="B264" s="5" t="n">
        <v>7473730</v>
      </c>
      <c r="C264" s="5" t="n">
        <v>6689177</v>
      </c>
      <c r="E264" s="5" t="n">
        <v>6332656</v>
      </c>
    </row>
    <row r="265" spans="1:6">
      <c r="A265" s="4" t="s">
        <v>118</v>
      </c>
      <c r="B265" s="5" t="n">
        <v>7087840</v>
      </c>
      <c r="C265" s="5" t="n">
        <v>6584937</v>
      </c>
      <c r="E265" s="5" t="n">
        <v>5946349</v>
      </c>
    </row>
    <row r="266" spans="1:6">
      <c r="A266" s="4" t="s">
        <v>122</v>
      </c>
      <c r="B266" s="5" t="n">
        <v>-4608781</v>
      </c>
      <c r="C266" s="5" t="n">
        <v>-4465634</v>
      </c>
      <c r="E266" s="5" t="n">
        <v>-4220988</v>
      </c>
    </row>
    <row r="267" spans="1:6">
      <c r="A267" s="4" t="s">
        <v>123</v>
      </c>
      <c r="B267" s="5" t="n">
        <v>2479059</v>
      </c>
      <c r="C267" s="5" t="n">
        <v>2119303</v>
      </c>
      <c r="E267" s="5" t="n">
        <v>1725361</v>
      </c>
    </row>
    <row r="268" spans="1:6">
      <c r="A268" s="4" t="s">
        <v>124</v>
      </c>
      <c r="B268" s="5" t="n">
        <v>-6983</v>
      </c>
      <c r="C268" s="5" t="n">
        <v>-12871</v>
      </c>
      <c r="E268" s="5" t="n">
        <v>-28846</v>
      </c>
    </row>
    <row r="269" spans="1:6">
      <c r="A269" s="4" t="s">
        <v>125</v>
      </c>
      <c r="B269" s="5" t="n">
        <v>-364555</v>
      </c>
      <c r="C269" s="5" t="n">
        <v>-301698</v>
      </c>
      <c r="E269" s="5" t="n">
        <v>-285408</v>
      </c>
    </row>
    <row r="270" spans="1:6">
      <c r="A270" s="4" t="s">
        <v>126</v>
      </c>
      <c r="B270" s="5" t="n">
        <v>-24084</v>
      </c>
      <c r="C270" s="5" t="n">
        <v>-65303</v>
      </c>
      <c r="E270" s="5" t="n">
        <v>-3305</v>
      </c>
    </row>
    <row r="271" spans="1:6">
      <c r="A271" s="4" t="s">
        <v>129</v>
      </c>
      <c r="B271" s="5" t="n">
        <v>21876</v>
      </c>
      <c r="C271" s="5" t="n">
        <v>10179</v>
      </c>
      <c r="E271" s="5" t="n">
        <v>4243</v>
      </c>
    </row>
    <row r="272" spans="1:6">
      <c r="A272" s="4" t="s">
        <v>136</v>
      </c>
      <c r="B272" s="5" t="n">
        <v>-1197817</v>
      </c>
      <c r="C272" s="5" t="n">
        <v>-1208820</v>
      </c>
      <c r="E272" s="5" t="n">
        <v>-1665842</v>
      </c>
    </row>
    <row r="273" spans="1:6">
      <c r="A273" s="4" t="s">
        <v>132</v>
      </c>
      <c r="B273" s="5" t="n">
        <v>-1871221</v>
      </c>
      <c r="C273" s="5" t="n">
        <v>-1518156</v>
      </c>
      <c r="E273" s="5" t="n">
        <v>-1900092</v>
      </c>
    </row>
    <row r="274" spans="1:6">
      <c r="A274" s="4" t="s">
        <v>133</v>
      </c>
      <c r="B274" s="5" t="n">
        <v>202875</v>
      </c>
      <c r="C274" s="5" t="n">
        <v>224531</v>
      </c>
      <c r="E274" s="5" t="n">
        <v>261661</v>
      </c>
    </row>
    <row r="275" spans="1:6">
      <c r="A275" s="4" t="s">
        <v>134</v>
      </c>
      <c r="B275" s="5" t="n">
        <v>-205839</v>
      </c>
      <c r="C275" s="5" t="n">
        <v>-668064</v>
      </c>
      <c r="E275" s="5" t="n">
        <v>-127508</v>
      </c>
    </row>
    <row r="276" spans="1:6">
      <c r="A276" s="4" t="s">
        <v>135</v>
      </c>
      <c r="B276" s="5" t="n">
        <v>676368</v>
      </c>
      <c r="C276" s="5" t="n">
        <v>752869</v>
      </c>
      <c r="E276" s="5" t="n">
        <v>100097</v>
      </c>
    </row>
    <row r="277" spans="1:6">
      <c r="A277" s="4" t="s">
        <v>702</v>
      </c>
      <c r="B277" s="5" t="n">
        <v>-129247</v>
      </c>
      <c r="C277" s="5" t="n">
        <v>-268439</v>
      </c>
      <c r="E277" s="5" t="n">
        <v>-10215</v>
      </c>
    </row>
    <row r="278" spans="1:6">
      <c r="A278" s="4" t="s">
        <v>703</v>
      </c>
      <c r="B278" s="5" t="n">
        <v>778249</v>
      </c>
      <c r="C278" s="5" t="n">
        <v>272351</v>
      </c>
      <c r="E278" s="5" t="n">
        <v>-264012</v>
      </c>
    </row>
    <row r="279" spans="1:6">
      <c r="A279" s="3" t="s">
        <v>704</v>
      </c>
    </row>
    <row r="280" spans="1:6">
      <c r="A280" s="4" t="s">
        <v>106</v>
      </c>
      <c r="B280" s="5" t="n">
        <v>157216</v>
      </c>
      <c r="C280" s="5" t="n">
        <v>54114</v>
      </c>
      <c r="E280" s="5" t="n">
        <v>-57675</v>
      </c>
    </row>
    <row r="281" spans="1:6">
      <c r="A281" s="4" t="s">
        <v>107</v>
      </c>
      <c r="B281" s="5" t="n">
        <v>621033</v>
      </c>
      <c r="C281" s="5" t="n">
        <v>218237</v>
      </c>
      <c r="E281" s="5" t="n">
        <v>-206337</v>
      </c>
    </row>
    <row r="282" spans="1:6">
      <c r="A282" s="4" t="s">
        <v>705</v>
      </c>
      <c r="B282" s="5" t="n">
        <v>778249</v>
      </c>
      <c r="C282" s="5" t="n">
        <v>272351</v>
      </c>
      <c r="E282" s="5" t="n">
        <v>-264012</v>
      </c>
    </row>
    <row r="283" spans="1:6">
      <c r="A283" s="3" t="s">
        <v>706</v>
      </c>
    </row>
    <row r="284" spans="1:6">
      <c r="A284" s="4" t="s">
        <v>228</v>
      </c>
      <c r="B284" s="5" t="n">
        <v>1716185</v>
      </c>
      <c r="C284" s="5" t="n">
        <v>1491306</v>
      </c>
      <c r="E284" s="5" t="n">
        <v>1341687</v>
      </c>
    </row>
    <row r="285" spans="1:6">
      <c r="A285" s="4" t="s">
        <v>707</v>
      </c>
      <c r="B285" s="5" t="n">
        <v>3821498</v>
      </c>
      <c r="C285" s="5" t="n">
        <v>3240916</v>
      </c>
      <c r="E285" s="5" t="n">
        <v>2753732</v>
      </c>
    </row>
    <row r="286" spans="1:6">
      <c r="A286" s="4" t="s">
        <v>708</v>
      </c>
      <c r="B286" s="5" t="n">
        <v>1943063</v>
      </c>
      <c r="C286" s="5" t="n">
        <v>1996746</v>
      </c>
      <c r="E286" s="5" t="n">
        <v>2045390</v>
      </c>
    </row>
    <row r="287" spans="1:6">
      <c r="A287" s="3" t="s">
        <v>709</v>
      </c>
    </row>
    <row r="288" spans="1:6">
      <c r="A288" s="4" t="s">
        <v>710</v>
      </c>
      <c r="B288" s="5" t="n">
        <v>778249</v>
      </c>
      <c r="C288" s="5" t="n">
        <v>272351</v>
      </c>
      <c r="E288" s="5" t="n">
        <v>-264012</v>
      </c>
    </row>
    <row r="289" spans="1:6">
      <c r="A289" s="4" t="s">
        <v>702</v>
      </c>
      <c r="B289" s="5" t="n">
        <v>129247</v>
      </c>
      <c r="C289" s="5" t="n">
        <v>268439</v>
      </c>
      <c r="E289" s="5" t="n">
        <v>10215</v>
      </c>
    </row>
    <row r="290" spans="1:6">
      <c r="A290" s="4" t="s">
        <v>136</v>
      </c>
      <c r="B290" s="5" t="n">
        <v>1197817</v>
      </c>
      <c r="C290" s="5" t="n">
        <v>1208820</v>
      </c>
      <c r="E290" s="5" t="n">
        <v>1665842</v>
      </c>
    </row>
    <row r="291" spans="1:6">
      <c r="A291" s="4" t="s">
        <v>228</v>
      </c>
      <c r="B291" s="5" t="n">
        <v>1716185</v>
      </c>
      <c r="C291" s="5" t="n">
        <v>1491306</v>
      </c>
      <c r="E291" s="5" t="n">
        <v>1341687</v>
      </c>
    </row>
    <row r="292" spans="1:6">
      <c r="A292" s="4" t="s">
        <v>707</v>
      </c>
      <c r="B292" s="5" t="n">
        <v>3821498</v>
      </c>
      <c r="C292" s="5" t="n">
        <v>3240916</v>
      </c>
      <c r="E292" s="5" t="n">
        <v>2753732</v>
      </c>
    </row>
    <row r="293" spans="1:6">
      <c r="A293" s="4" t="s">
        <v>732</v>
      </c>
    </row>
    <row r="294" spans="1:6">
      <c r="A294" s="3" t="s">
        <v>697</v>
      </c>
    </row>
    <row r="295" spans="1:6">
      <c r="A295" s="4" t="s">
        <v>118</v>
      </c>
      <c r="B295" s="5" t="n">
        <v>7232158</v>
      </c>
      <c r="C295" s="5" t="n">
        <v>6689177</v>
      </c>
      <c r="E295" s="5" t="n">
        <v>6062622</v>
      </c>
    </row>
    <row r="296" spans="1:6">
      <c r="A296" s="4" t="s">
        <v>733</v>
      </c>
    </row>
    <row r="297" spans="1:6">
      <c r="A297" s="3" t="s">
        <v>697</v>
      </c>
    </row>
    <row r="298" spans="1:6">
      <c r="A298" s="4" t="s">
        <v>118</v>
      </c>
      <c r="B298" s="5" t="n">
        <v>241572</v>
      </c>
      <c r="C298" s="5" t="n">
        <v>29956</v>
      </c>
      <c r="E298" s="5" t="n">
        <v>270034</v>
      </c>
    </row>
    <row r="299" spans="1:6">
      <c r="A299" s="4" t="s">
        <v>734</v>
      </c>
    </row>
    <row r="300" spans="1:6">
      <c r="A300" s="3" t="s">
        <v>697</v>
      </c>
    </row>
    <row r="301" spans="1:6">
      <c r="A301" s="4" t="s">
        <v>698</v>
      </c>
      <c r="B301" s="5" t="n">
        <v>106</v>
      </c>
    </row>
    <row r="302" spans="1:6">
      <c r="A302" s="4" t="s">
        <v>118</v>
      </c>
      <c r="B302" s="5" t="n">
        <v>98</v>
      </c>
      <c r="C302" s="5" t="n">
        <v>-1</v>
      </c>
      <c r="E302" s="5" t="n">
        <v>-1</v>
      </c>
    </row>
    <row r="303" spans="1:6">
      <c r="A303" s="4" t="s">
        <v>122</v>
      </c>
      <c r="B303" s="5" t="n">
        <v>-416</v>
      </c>
    </row>
    <row r="304" spans="1:6">
      <c r="A304" s="4" t="s">
        <v>123</v>
      </c>
      <c r="B304" s="5" t="n">
        <v>-318</v>
      </c>
      <c r="C304" s="5" t="n">
        <v>-1</v>
      </c>
      <c r="E304" s="5" t="n">
        <v>-1</v>
      </c>
    </row>
    <row r="305" spans="1:6">
      <c r="A305" s="4" t="s">
        <v>124</v>
      </c>
      <c r="B305" s="5" t="n">
        <v>-8909</v>
      </c>
    </row>
    <row r="306" spans="1:6">
      <c r="A306" s="4" t="s">
        <v>125</v>
      </c>
      <c r="B306" s="5" t="n">
        <v>-293854</v>
      </c>
      <c r="C306" s="5" t="n">
        <v>-173836</v>
      </c>
      <c r="E306" s="5" t="n">
        <v>-199311</v>
      </c>
    </row>
    <row r="307" spans="1:6">
      <c r="A307" s="4" t="s">
        <v>126</v>
      </c>
      <c r="B307" s="5" t="n">
        <v>428498</v>
      </c>
      <c r="C307" s="5" t="n">
        <v>46584</v>
      </c>
      <c r="E307" s="5" t="n">
        <v>923182</v>
      </c>
    </row>
    <row r="308" spans="1:6">
      <c r="A308" s="4" t="s">
        <v>129</v>
      </c>
      <c r="B308" s="5" t="n">
        <v>2822914</v>
      </c>
      <c r="C308" s="5" t="n">
        <v>2119282</v>
      </c>
      <c r="E308" s="5" t="n">
        <v>1106285</v>
      </c>
    </row>
    <row r="309" spans="1:6">
      <c r="A309" s="4" t="s">
        <v>130</v>
      </c>
      <c r="B309" s="5" t="n">
        <v>1131406</v>
      </c>
      <c r="C309" s="5" t="n">
        <v>946282</v>
      </c>
      <c r="E309" s="5" t="n">
        <v>985090</v>
      </c>
    </row>
    <row r="310" spans="1:6">
      <c r="A310" s="4" t="s">
        <v>136</v>
      </c>
      <c r="B310" s="5" t="n">
        <v>-492631</v>
      </c>
      <c r="C310" s="5" t="n">
        <v>-441096</v>
      </c>
      <c r="E310" s="5" t="n">
        <v>-787598</v>
      </c>
    </row>
    <row r="311" spans="1:6">
      <c r="A311" s="4" t="s">
        <v>132</v>
      </c>
      <c r="B311" s="5" t="n">
        <v>-1284885</v>
      </c>
      <c r="C311" s="5" t="n">
        <v>-779379</v>
      </c>
      <c r="E311" s="5" t="n">
        <v>-1117400</v>
      </c>
    </row>
    <row r="312" spans="1:6">
      <c r="A312" s="4" t="s">
        <v>133</v>
      </c>
      <c r="B312" s="5" t="n">
        <v>433710</v>
      </c>
      <c r="C312" s="5" t="n">
        <v>216518</v>
      </c>
      <c r="E312" s="5" t="n">
        <v>192857</v>
      </c>
    </row>
    <row r="313" spans="1:6">
      <c r="A313" s="4" t="s">
        <v>134</v>
      </c>
      <c r="B313" s="5" t="n">
        <v>-200600</v>
      </c>
      <c r="C313" s="5" t="n">
        <v>-763647</v>
      </c>
      <c r="E313" s="5" t="n">
        <v>-52984</v>
      </c>
    </row>
    <row r="314" spans="1:6">
      <c r="A314" s="4" t="s">
        <v>135</v>
      </c>
      <c r="B314" s="5" t="n">
        <v>559144</v>
      </c>
      <c r="C314" s="5" t="n">
        <v>885412</v>
      </c>
      <c r="E314" s="5" t="n">
        <v>189929</v>
      </c>
    </row>
    <row r="315" spans="1:6">
      <c r="A315" s="4" t="s">
        <v>702</v>
      </c>
      <c r="B315" s="5" t="n">
        <v>-6754</v>
      </c>
      <c r="C315" s="5" t="n">
        <v>98386</v>
      </c>
      <c r="E315" s="5" t="n">
        <v>-162028</v>
      </c>
    </row>
    <row r="316" spans="1:6">
      <c r="A316" s="4" t="s">
        <v>703</v>
      </c>
      <c r="B316" s="5" t="n">
        <v>3580352</v>
      </c>
      <c r="C316" s="5" t="n">
        <v>2595601</v>
      </c>
      <c r="E316" s="5" t="n">
        <v>1865619</v>
      </c>
    </row>
    <row r="317" spans="1:6">
      <c r="A317" s="4" t="s">
        <v>143</v>
      </c>
      <c r="B317" s="5" t="n">
        <v>11021</v>
      </c>
      <c r="C317" s="5" t="n">
        <v>-28230</v>
      </c>
      <c r="E317" s="5" t="n">
        <v>-40199</v>
      </c>
    </row>
    <row r="318" spans="1:6">
      <c r="A318" s="3" t="s">
        <v>704</v>
      </c>
    </row>
    <row r="319" spans="1:6">
      <c r="A319" s="4" t="s">
        <v>106</v>
      </c>
      <c r="B319" s="5" t="n">
        <v>3586632</v>
      </c>
      <c r="C319" s="5" t="n">
        <v>2562278</v>
      </c>
      <c r="E319" s="5" t="n">
        <v>1818472</v>
      </c>
    </row>
    <row r="320" spans="1:6">
      <c r="A320" s="4" t="s">
        <v>107</v>
      </c>
      <c r="B320" s="5" t="n">
        <v>4741</v>
      </c>
      <c r="C320" s="5" t="n">
        <v>5093</v>
      </c>
      <c r="E320" s="5" t="n">
        <v>6948</v>
      </c>
    </row>
    <row r="321" spans="1:6">
      <c r="A321" s="4" t="s">
        <v>705</v>
      </c>
      <c r="B321" s="5" t="n">
        <v>3591373</v>
      </c>
      <c r="C321" s="5" t="n">
        <v>2567371</v>
      </c>
      <c r="E321" s="5" t="n">
        <v>1825420</v>
      </c>
    </row>
    <row r="322" spans="1:6">
      <c r="A322" s="3" t="s">
        <v>706</v>
      </c>
    </row>
    <row r="323" spans="1:6">
      <c r="A323" s="4" t="s">
        <v>228</v>
      </c>
      <c r="B323" s="5" t="n">
        <v>14281</v>
      </c>
      <c r="C323" s="5" t="n">
        <v>4029</v>
      </c>
      <c r="E323" s="5" t="n">
        <v>7083</v>
      </c>
    </row>
    <row r="324" spans="1:6">
      <c r="A324" s="4" t="s">
        <v>707</v>
      </c>
      <c r="B324" s="5" t="n">
        <v>4094018</v>
      </c>
      <c r="C324" s="5" t="n">
        <v>2942340</v>
      </c>
      <c r="E324" s="5" t="n">
        <v>2822328</v>
      </c>
    </row>
    <row r="325" spans="1:6">
      <c r="A325" s="4" t="s">
        <v>708</v>
      </c>
      <c r="B325" s="5" t="n">
        <v>11251</v>
      </c>
      <c r="C325" s="5" t="n">
        <v>52322</v>
      </c>
      <c r="E325" s="5" t="n">
        <v>10107</v>
      </c>
    </row>
    <row r="326" spans="1:6">
      <c r="A326" s="3" t="s">
        <v>709</v>
      </c>
    </row>
    <row r="327" spans="1:6">
      <c r="A327" s="4" t="s">
        <v>710</v>
      </c>
      <c r="B327" s="5" t="n">
        <v>3580352</v>
      </c>
      <c r="C327" s="5" t="n">
        <v>2595601</v>
      </c>
      <c r="E327" s="5" t="n">
        <v>1865619</v>
      </c>
    </row>
    <row r="328" spans="1:6">
      <c r="A328" s="4" t="s">
        <v>702</v>
      </c>
      <c r="B328" s="5" t="n">
        <v>6754</v>
      </c>
      <c r="C328" s="5" t="n">
        <v>-98386</v>
      </c>
      <c r="E328" s="5" t="n">
        <v>162028</v>
      </c>
    </row>
    <row r="329" spans="1:6">
      <c r="A329" s="4" t="s">
        <v>136</v>
      </c>
      <c r="B329" s="5" t="n">
        <v>492631</v>
      </c>
      <c r="C329" s="5" t="n">
        <v>441096</v>
      </c>
      <c r="E329" s="5" t="n">
        <v>787598</v>
      </c>
    </row>
    <row r="330" spans="1:6">
      <c r="A330" s="4" t="s">
        <v>228</v>
      </c>
      <c r="B330" s="5" t="n">
        <v>14281</v>
      </c>
      <c r="C330" s="5" t="n">
        <v>4029</v>
      </c>
      <c r="E330" s="5" t="n">
        <v>7083</v>
      </c>
    </row>
    <row r="331" spans="1:6">
      <c r="A331" s="4" t="s">
        <v>707</v>
      </c>
      <c r="B331" s="5" t="n">
        <v>4094018</v>
      </c>
      <c r="C331" s="5" t="n">
        <v>2942340</v>
      </c>
      <c r="E331" s="5" t="n">
        <v>2822328</v>
      </c>
    </row>
    <row r="332" spans="1:6">
      <c r="A332" s="4" t="s">
        <v>735</v>
      </c>
    </row>
    <row r="333" spans="1:6">
      <c r="A333" s="3" t="s">
        <v>697</v>
      </c>
    </row>
    <row r="334" spans="1:6">
      <c r="A334" s="4" t="s">
        <v>118</v>
      </c>
      <c r="B334" s="5" t="n">
        <v>106</v>
      </c>
    </row>
    <row r="335" spans="1:6">
      <c r="A335" s="4" t="s">
        <v>736</v>
      </c>
    </row>
    <row r="336" spans="1:6">
      <c r="A336" s="3" t="s">
        <v>697</v>
      </c>
    </row>
    <row r="337" spans="1:6">
      <c r="A337" s="4" t="s">
        <v>698</v>
      </c>
      <c r="B337" s="5" t="n">
        <v>-140230052</v>
      </c>
      <c r="C337" s="5" t="n">
        <v>-111587412</v>
      </c>
      <c r="E337" s="5" t="n">
        <v>-89741956</v>
      </c>
    </row>
    <row r="338" spans="1:6">
      <c r="A338" s="4" t="s">
        <v>118</v>
      </c>
      <c r="B338" s="5" t="n">
        <v>-129349463</v>
      </c>
      <c r="C338" s="5" t="n">
        <v>-105002637</v>
      </c>
      <c r="E338" s="5" t="n">
        <v>-85941826</v>
      </c>
    </row>
    <row r="339" spans="1:6">
      <c r="A339" s="4" t="s">
        <v>122</v>
      </c>
      <c r="B339" s="5" t="n">
        <v>122429335</v>
      </c>
      <c r="C339" s="5" t="n">
        <v>99434891</v>
      </c>
      <c r="E339" s="5" t="n">
        <v>79782944</v>
      </c>
    </row>
    <row r="340" spans="1:6">
      <c r="A340" s="4" t="s">
        <v>123</v>
      </c>
      <c r="B340" s="5" t="n">
        <v>-6920128</v>
      </c>
      <c r="C340" s="5" t="n">
        <v>-5567746</v>
      </c>
      <c r="E340" s="5" t="n">
        <v>-6158882</v>
      </c>
    </row>
    <row r="341" spans="1:6">
      <c r="A341" s="4" t="s">
        <v>124</v>
      </c>
      <c r="B341" s="5" t="n">
        <v>3069304</v>
      </c>
      <c r="C341" s="5" t="n">
        <v>2275566</v>
      </c>
      <c r="E341" s="5" t="n">
        <v>2149004</v>
      </c>
    </row>
    <row r="342" spans="1:6">
      <c r="A342" s="4" t="s">
        <v>125</v>
      </c>
      <c r="B342" s="5" t="n">
        <v>1232666</v>
      </c>
      <c r="C342" s="5" t="n">
        <v>1190938</v>
      </c>
      <c r="E342" s="5" t="n">
        <v>1073807</v>
      </c>
    </row>
    <row r="343" spans="1:6">
      <c r="A343" s="4" t="s">
        <v>126</v>
      </c>
      <c r="B343" s="5" t="n">
        <v>-2021001</v>
      </c>
      <c r="C343" s="5" t="n">
        <v>-1037159</v>
      </c>
      <c r="E343" s="5" t="n">
        <v>-204233</v>
      </c>
    </row>
    <row r="344" spans="1:6">
      <c r="A344" s="4" t="s">
        <v>129</v>
      </c>
      <c r="B344" s="5" t="n">
        <v>-115168</v>
      </c>
      <c r="C344" s="5" t="n">
        <v>9954</v>
      </c>
      <c r="E344" s="5" t="n">
        <v>54544</v>
      </c>
    </row>
    <row r="345" spans="1:6">
      <c r="A345" s="4" t="s">
        <v>130</v>
      </c>
      <c r="B345" s="5" t="n">
        <v>7206</v>
      </c>
      <c r="C345" s="5" t="n">
        <v>-22140</v>
      </c>
    </row>
    <row r="346" spans="1:6">
      <c r="A346" s="4" t="s">
        <v>136</v>
      </c>
      <c r="B346" s="5" t="n">
        <v>1296237</v>
      </c>
      <c r="C346" s="5" t="n">
        <v>771936</v>
      </c>
      <c r="E346" s="5" t="n">
        <v>359638</v>
      </c>
    </row>
    <row r="347" spans="1:6">
      <c r="A347" s="4" t="s">
        <v>132</v>
      </c>
      <c r="B347" s="5" t="n">
        <v>2180426</v>
      </c>
      <c r="C347" s="5" t="n">
        <v>1441618</v>
      </c>
      <c r="E347" s="5" t="n">
        <v>1156251</v>
      </c>
    </row>
    <row r="348" spans="1:6">
      <c r="A348" s="4" t="s">
        <v>133</v>
      </c>
      <c r="B348" s="5" t="n">
        <v>-767336</v>
      </c>
      <c r="C348" s="5" t="n">
        <v>-795950</v>
      </c>
      <c r="E348" s="5" t="n">
        <v>-816266</v>
      </c>
    </row>
    <row r="349" spans="1:6">
      <c r="A349" s="4" t="s">
        <v>134</v>
      </c>
      <c r="B349" s="5" t="n">
        <v>571377</v>
      </c>
      <c r="C349" s="5" t="n">
        <v>854348</v>
      </c>
      <c r="E349" s="5" t="n">
        <v>160379</v>
      </c>
    </row>
    <row r="350" spans="1:6">
      <c r="A350" s="4" t="s">
        <v>135</v>
      </c>
      <c r="B350" s="5" t="n">
        <v>-688230</v>
      </c>
      <c r="C350" s="5" t="n">
        <v>-728080</v>
      </c>
      <c r="E350" s="5" t="n">
        <v>-140726</v>
      </c>
    </row>
    <row r="351" spans="1:6">
      <c r="A351" s="4" t="s">
        <v>702</v>
      </c>
      <c r="B351" s="5" t="n">
        <v>923156</v>
      </c>
      <c r="C351" s="5" t="n">
        <v>442350</v>
      </c>
      <c r="E351" s="5" t="n">
        <v>694743</v>
      </c>
    </row>
    <row r="352" spans="1:6">
      <c r="A352" s="4" t="s">
        <v>703</v>
      </c>
      <c r="B352" s="5" t="n">
        <v>-2527728</v>
      </c>
      <c r="C352" s="5" t="n">
        <v>-1936301</v>
      </c>
      <c r="E352" s="5" t="n">
        <v>-2031379</v>
      </c>
    </row>
    <row r="353" spans="1:6">
      <c r="A353" s="3" t="s">
        <v>704</v>
      </c>
    </row>
    <row r="354" spans="1:6">
      <c r="A354" s="4" t="s">
        <v>106</v>
      </c>
      <c r="B354" s="5" t="n">
        <v>-2399076</v>
      </c>
      <c r="C354" s="5" t="n">
        <v>-1883987</v>
      </c>
      <c r="E354" s="5" t="n">
        <v>-1971759</v>
      </c>
    </row>
    <row r="355" spans="1:6">
      <c r="A355" s="4" t="s">
        <v>107</v>
      </c>
      <c r="B355" s="5" t="n">
        <v>-128652</v>
      </c>
      <c r="C355" s="5" t="n">
        <v>-52314</v>
      </c>
      <c r="E355" s="5" t="n">
        <v>-59620</v>
      </c>
    </row>
    <row r="356" spans="1:6">
      <c r="A356" s="4" t="s">
        <v>705</v>
      </c>
      <c r="B356" s="5" t="n">
        <v>-2527728</v>
      </c>
      <c r="C356" s="5" t="n">
        <v>-1936301</v>
      </c>
      <c r="E356" s="5" t="n">
        <v>-2031379</v>
      </c>
    </row>
    <row r="357" spans="1:6">
      <c r="A357" s="3" t="s">
        <v>706</v>
      </c>
    </row>
    <row r="358" spans="1:6">
      <c r="A358" s="4" t="s">
        <v>228</v>
      </c>
      <c r="B358" s="5" t="n">
        <v>-3625854</v>
      </c>
      <c r="C358" s="5" t="n">
        <v>-2414709</v>
      </c>
      <c r="E358" s="5" t="n">
        <v>-2767008</v>
      </c>
    </row>
    <row r="359" spans="1:6">
      <c r="A359" s="4" t="s">
        <v>707</v>
      </c>
      <c r="B359" s="5" t="n">
        <v>-8372975</v>
      </c>
      <c r="C359" s="5" t="n">
        <v>-5565296</v>
      </c>
      <c r="E359" s="5" t="n">
        <v>-5852768</v>
      </c>
    </row>
    <row r="360" spans="1:6">
      <c r="A360" s="4" t="s">
        <v>708</v>
      </c>
      <c r="B360" s="5" t="n">
        <v>-3586261</v>
      </c>
      <c r="C360" s="5" t="n">
        <v>-2966150</v>
      </c>
      <c r="E360" s="5" t="n">
        <v>-3080137</v>
      </c>
    </row>
    <row r="361" spans="1:6">
      <c r="A361" s="3" t="s">
        <v>709</v>
      </c>
    </row>
    <row r="362" spans="1:6">
      <c r="A362" s="4" t="s">
        <v>710</v>
      </c>
      <c r="B362" s="5" t="n">
        <v>-2527728</v>
      </c>
      <c r="C362" s="5" t="n">
        <v>-1936301</v>
      </c>
      <c r="E362" s="5" t="n">
        <v>-2031379</v>
      </c>
    </row>
    <row r="363" spans="1:6">
      <c r="A363" s="4" t="s">
        <v>702</v>
      </c>
      <c r="B363" s="5" t="n">
        <v>-923156</v>
      </c>
      <c r="C363" s="5" t="n">
        <v>-442350</v>
      </c>
      <c r="E363" s="5" t="n">
        <v>-694743</v>
      </c>
    </row>
    <row r="364" spans="1:6">
      <c r="A364" s="4" t="s">
        <v>136</v>
      </c>
      <c r="B364" s="5" t="n">
        <v>-1296237</v>
      </c>
      <c r="C364" s="5" t="n">
        <v>-771936</v>
      </c>
      <c r="E364" s="5" t="n">
        <v>-359638</v>
      </c>
    </row>
    <row r="365" spans="1:6">
      <c r="A365" s="4" t="s">
        <v>228</v>
      </c>
      <c r="B365" s="5" t="n">
        <v>-3625854</v>
      </c>
      <c r="C365" s="5" t="n">
        <v>-2414709</v>
      </c>
      <c r="E365" s="5" t="n">
        <v>-2767008</v>
      </c>
    </row>
    <row r="366" spans="1:6">
      <c r="A366" s="4" t="s">
        <v>707</v>
      </c>
      <c r="B366" s="5" t="n">
        <v>-8372975</v>
      </c>
      <c r="C366" s="5" t="n">
        <v>-5565296</v>
      </c>
      <c r="E366" s="5" t="n">
        <v>-5852768</v>
      </c>
    </row>
    <row r="367" spans="1:6">
      <c r="A367" s="4" t="s">
        <v>737</v>
      </c>
    </row>
    <row r="368" spans="1:6">
      <c r="A368" s="3" t="s">
        <v>697</v>
      </c>
    </row>
    <row r="369" spans="1:6">
      <c r="A369" s="4" t="s">
        <v>118</v>
      </c>
      <c r="B369" s="5" t="n">
        <v>-132455731</v>
      </c>
      <c r="C369" s="5" t="n">
        <v>-104119094</v>
      </c>
      <c r="E369" s="5" t="n">
        <v>-81983874</v>
      </c>
    </row>
    <row r="370" spans="1:6">
      <c r="A370" s="4" t="s">
        <v>738</v>
      </c>
    </row>
    <row r="371" spans="1:6">
      <c r="A371" s="3" t="s">
        <v>697</v>
      </c>
    </row>
    <row r="372" spans="1:6">
      <c r="A372" s="4" t="s">
        <v>118</v>
      </c>
      <c r="B372" s="5" t="n">
        <v>-7774321</v>
      </c>
      <c r="C372" s="5" t="n">
        <v>-7468318</v>
      </c>
      <c r="E372" s="5" t="n">
        <v>-7758082</v>
      </c>
    </row>
    <row r="373" spans="1:6">
      <c r="A373" s="4" t="s">
        <v>739</v>
      </c>
    </row>
    <row r="374" spans="1:6">
      <c r="A374" s="3" t="s">
        <v>697</v>
      </c>
    </row>
    <row r="375" spans="1:6">
      <c r="A375" s="4" t="s">
        <v>698</v>
      </c>
      <c r="B375" s="5" t="n">
        <v>-37047</v>
      </c>
      <c r="C375" s="5" t="n">
        <v>-40128</v>
      </c>
      <c r="E375" s="5" t="n">
        <v>-34706</v>
      </c>
    </row>
    <row r="376" spans="1:6">
      <c r="A376" s="4" t="s">
        <v>118</v>
      </c>
      <c r="B376" s="5" t="n">
        <v>-37047</v>
      </c>
      <c r="C376" s="5" t="n">
        <v>-40128</v>
      </c>
      <c r="E376" s="5" t="n">
        <v>-34706</v>
      </c>
    </row>
    <row r="377" spans="1:6">
      <c r="A377" s="4" t="s">
        <v>122</v>
      </c>
      <c r="B377" s="5" t="n">
        <v>37047</v>
      </c>
      <c r="C377" s="5" t="n">
        <v>40128</v>
      </c>
      <c r="E377" s="5" t="n">
        <v>34706</v>
      </c>
    </row>
    <row r="378" spans="1:6">
      <c r="A378" s="4" t="s">
        <v>129</v>
      </c>
      <c r="B378" s="5" t="n">
        <v>-2843998</v>
      </c>
      <c r="C378" s="5" t="n">
        <v>-2084046</v>
      </c>
      <c r="E378" s="5" t="n">
        <v>-1092070</v>
      </c>
    </row>
    <row r="379" spans="1:6">
      <c r="A379" s="4" t="s">
        <v>132</v>
      </c>
      <c r="E379" s="5" t="n">
        <v>331</v>
      </c>
    </row>
    <row r="380" spans="1:6">
      <c r="A380" s="4" t="s">
        <v>133</v>
      </c>
      <c r="E380" s="5" t="n">
        <v>-331</v>
      </c>
    </row>
    <row r="381" spans="1:6">
      <c r="A381" s="4" t="s">
        <v>703</v>
      </c>
      <c r="B381" s="5" t="n">
        <v>-2843998</v>
      </c>
      <c r="C381" s="5" t="n">
        <v>-2084046</v>
      </c>
      <c r="E381" s="5" t="n">
        <v>-1092070</v>
      </c>
    </row>
    <row r="382" spans="1:6">
      <c r="A382" s="3" t="s">
        <v>704</v>
      </c>
    </row>
    <row r="383" spans="1:6">
      <c r="A383" s="4" t="s">
        <v>106</v>
      </c>
      <c r="B383" s="5" t="n">
        <v>-3755847</v>
      </c>
      <c r="C383" s="5" t="n">
        <v>-2717016</v>
      </c>
      <c r="E383" s="5" t="n">
        <v>-1591530</v>
      </c>
    </row>
    <row r="384" spans="1:6">
      <c r="A384" s="4" t="s">
        <v>107</v>
      </c>
      <c r="B384" s="5" t="n">
        <v>911849</v>
      </c>
      <c r="C384" s="5" t="n">
        <v>632970</v>
      </c>
      <c r="E384" s="5" t="n">
        <v>499460</v>
      </c>
    </row>
    <row r="385" spans="1:6">
      <c r="A385" s="4" t="s">
        <v>705</v>
      </c>
      <c r="B385" s="5" t="n">
        <v>-2843998</v>
      </c>
      <c r="C385" s="5" t="n">
        <v>-2084046</v>
      </c>
      <c r="E385" s="5" t="n">
        <v>-1092070</v>
      </c>
    </row>
    <row r="386" spans="1:6">
      <c r="A386" s="3" t="s">
        <v>706</v>
      </c>
    </row>
    <row r="387" spans="1:6">
      <c r="A387" s="4" t="s">
        <v>707</v>
      </c>
      <c r="B387" s="5" t="n">
        <v>-2843998</v>
      </c>
      <c r="C387" s="5" t="n">
        <v>-2084046</v>
      </c>
      <c r="E387" s="5" t="n">
        <v>-1092070</v>
      </c>
    </row>
    <row r="388" spans="1:6">
      <c r="A388" s="3" t="s">
        <v>709</v>
      </c>
    </row>
    <row r="389" spans="1:6">
      <c r="A389" s="4" t="s">
        <v>710</v>
      </c>
      <c r="B389" s="5" t="n">
        <v>-2843998</v>
      </c>
      <c r="C389" s="5" t="n">
        <v>-2084046</v>
      </c>
      <c r="E389" s="5" t="n">
        <v>-1092070</v>
      </c>
    </row>
    <row r="390" spans="1:6">
      <c r="A390" s="4" t="s">
        <v>707</v>
      </c>
      <c r="B390" s="5" t="n">
        <v>-2843998</v>
      </c>
      <c r="C390" s="5" t="n">
        <v>-2084046</v>
      </c>
      <c r="E390" s="5" t="n">
        <v>-1092070</v>
      </c>
    </row>
    <row r="391" spans="1:6">
      <c r="A391" s="4" t="s">
        <v>740</v>
      </c>
    </row>
    <row r="392" spans="1:6">
      <c r="A392" s="3" t="s">
        <v>697</v>
      </c>
    </row>
    <row r="393" spans="1:6">
      <c r="A393" s="4" t="s">
        <v>118</v>
      </c>
      <c r="B393" s="6" t="s">
        <v>741</v>
      </c>
      <c r="C393" s="6" t="s">
        <v>742</v>
      </c>
      <c r="E393" s="6" t="s">
        <v>743</v>
      </c>
    </row>
    <row r="394" spans="1:6"/>
    <row r="395" spans="1:6">
      <c r="A395" s="4" t="s">
        <v>53</v>
      </c>
      <c r="B395" s="4" t="s">
        <v>112</v>
      </c>
    </row>
  </sheetData>
  <mergeCells count="6">
    <mergeCell ref="A1:A2"/>
    <mergeCell ref="B1:F1"/>
    <mergeCell ref="C2:D2"/>
    <mergeCell ref="E2:F2"/>
    <mergeCell ref="A394:F394"/>
    <mergeCell ref="B395:F39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255"/>
  <sheetViews>
    <sheetView workbookViewId="0">
      <selection activeCell="A1" sqref="A1"/>
    </sheetView>
  </sheetViews>
  <sheetFormatPr baseColWidth="8" defaultRowHeight="15" outlineLevelCol="0"/>
  <cols>
    <col customWidth="1" max="1" min="1" width="78"/>
    <col customWidth="1" max="2" min="2" width="43"/>
    <col customWidth="1" max="3" min="3" width="21"/>
    <col customWidth="1" max="4" min="4" width="22"/>
    <col customWidth="1" max="5" min="5" width="4"/>
    <col customWidth="1" max="6" min="6" width="21"/>
    <col customWidth="1" max="7" min="7" width="22"/>
    <col customWidth="1" max="8" min="8" width="4"/>
    <col customWidth="1" max="9" min="9" width="22"/>
    <col customWidth="1" max="10" min="10" width="4"/>
  </cols>
  <sheetData>
    <row r="1" spans="1:10">
      <c r="A1" s="1" t="s">
        <v>744</v>
      </c>
      <c r="B1" s="2" t="s">
        <v>47</v>
      </c>
      <c r="C1" s="2" t="s">
        <v>672</v>
      </c>
      <c r="D1" s="2" t="s">
        <v>48</v>
      </c>
      <c r="F1" s="2" t="s">
        <v>673</v>
      </c>
      <c r="G1" s="2" t="s">
        <v>222</v>
      </c>
      <c r="I1" s="2" t="s">
        <v>745</v>
      </c>
      <c r="J1" s="2" t="s">
        <v>53</v>
      </c>
    </row>
    <row r="2" spans="1:10">
      <c r="A2" s="3" t="s">
        <v>746</v>
      </c>
    </row>
    <row r="3" spans="1:10">
      <c r="A3" s="4" t="s">
        <v>50</v>
      </c>
      <c r="B3" s="6" t="s">
        <v>51</v>
      </c>
      <c r="D3" s="6" t="s">
        <v>52</v>
      </c>
      <c r="E3" s="4" t="s">
        <v>53</v>
      </c>
      <c r="G3" s="6" t="s">
        <v>747</v>
      </c>
      <c r="H3" s="4" t="s">
        <v>53</v>
      </c>
      <c r="I3" s="6" t="s">
        <v>748</v>
      </c>
    </row>
    <row r="4" spans="1:10">
      <c r="A4" s="4" t="s">
        <v>54</v>
      </c>
      <c r="B4" s="5" t="n">
        <v>3115503</v>
      </c>
      <c r="D4" s="5" t="n">
        <v>4202835</v>
      </c>
    </row>
    <row r="5" spans="1:10">
      <c r="A5" s="4" t="s">
        <v>55</v>
      </c>
      <c r="B5" s="5" t="n">
        <v>1814394</v>
      </c>
      <c r="D5" s="5" t="n">
        <v>1588192</v>
      </c>
    </row>
    <row r="6" spans="1:10">
      <c r="A6" s="4" t="s">
        <v>56</v>
      </c>
      <c r="B6" s="5" t="n">
        <v>3824410</v>
      </c>
      <c r="D6" s="5" t="n">
        <v>2548857</v>
      </c>
    </row>
    <row r="7" spans="1:10">
      <c r="A7" s="4" t="s">
        <v>57</v>
      </c>
      <c r="B7" s="5" t="n">
        <v>787322</v>
      </c>
      <c r="D7" s="5" t="n">
        <v>716290</v>
      </c>
    </row>
    <row r="8" spans="1:10">
      <c r="A8" s="4" t="s">
        <v>62</v>
      </c>
      <c r="B8" s="5" t="n">
        <v>151763</v>
      </c>
    </row>
    <row r="9" spans="1:10">
      <c r="A9" s="4" t="s">
        <v>63</v>
      </c>
      <c r="B9" s="5" t="n">
        <v>1604249</v>
      </c>
      <c r="D9" s="5" t="n">
        <v>1691209</v>
      </c>
    </row>
    <row r="10" spans="1:10">
      <c r="A10" s="4" t="s">
        <v>71</v>
      </c>
      <c r="B10" s="5" t="n">
        <v>4554767</v>
      </c>
      <c r="D10" s="5" t="n">
        <v>4144752</v>
      </c>
    </row>
    <row r="11" spans="1:10">
      <c r="A11" s="4" t="s">
        <v>72</v>
      </c>
      <c r="B11" s="5" t="n">
        <v>377707</v>
      </c>
      <c r="D11" s="5" t="n">
        <v>378519</v>
      </c>
    </row>
    <row r="12" spans="1:10">
      <c r="A12" s="4" t="s">
        <v>73</v>
      </c>
      <c r="B12" s="5" t="n">
        <v>7548960</v>
      </c>
      <c r="D12" s="5" t="n">
        <v>8077907</v>
      </c>
      <c r="G12" s="5" t="n">
        <v>8447799</v>
      </c>
    </row>
    <row r="13" spans="1:10">
      <c r="A13" s="4" t="s">
        <v>74</v>
      </c>
      <c r="B13" s="5" t="n">
        <v>4469730</v>
      </c>
      <c r="C13" s="8" t="n">
        <v>4469730</v>
      </c>
      <c r="F13" s="8" t="n">
        <v>1803982</v>
      </c>
    </row>
    <row r="14" spans="1:10">
      <c r="A14" s="4" t="s">
        <v>75</v>
      </c>
      <c r="B14" s="5" t="n">
        <v>12153136</v>
      </c>
      <c r="D14" s="5" t="n">
        <v>12417822</v>
      </c>
    </row>
    <row r="15" spans="1:10">
      <c r="A15" s="4" t="s">
        <v>76</v>
      </c>
      <c r="B15" s="5" t="n">
        <v>16843659</v>
      </c>
      <c r="D15" s="5" t="n">
        <v>16972535</v>
      </c>
    </row>
    <row r="16" spans="1:10">
      <c r="A16" s="4" t="s">
        <v>80</v>
      </c>
      <c r="B16" s="5" t="n">
        <v>-29052215</v>
      </c>
      <c r="D16" s="5" t="n">
        <v>-22574313</v>
      </c>
      <c r="G16" s="5" t="n">
        <v>-21688946</v>
      </c>
    </row>
    <row r="17" spans="1:10">
      <c r="A17" s="4" t="s">
        <v>749</v>
      </c>
      <c r="B17" s="5" t="n">
        <v>-4594888</v>
      </c>
      <c r="D17" s="5" t="n">
        <v>-553350</v>
      </c>
    </row>
    <row r="18" spans="1:10">
      <c r="A18" s="4" t="s">
        <v>56</v>
      </c>
      <c r="B18" s="5" t="n">
        <v>-81051</v>
      </c>
      <c r="D18" s="5" t="n">
        <v>-25714</v>
      </c>
    </row>
    <row r="19" spans="1:10">
      <c r="A19" s="4" t="s">
        <v>82</v>
      </c>
      <c r="B19" s="5" t="n">
        <v>-2190264</v>
      </c>
      <c r="D19" s="5" t="n">
        <v>-1923920</v>
      </c>
    </row>
    <row r="20" spans="1:10">
      <c r="A20" s="4" t="s">
        <v>83</v>
      </c>
      <c r="B20" s="5" t="n">
        <v>-381337</v>
      </c>
      <c r="D20" s="5" t="n">
        <v>-339968</v>
      </c>
    </row>
    <row r="21" spans="1:10">
      <c r="A21" s="4" t="s">
        <v>93</v>
      </c>
      <c r="B21" s="5" t="n">
        <v>-611537</v>
      </c>
      <c r="D21" s="5" t="n">
        <v>-1097490</v>
      </c>
      <c r="G21" s="5" t="n">
        <v>-1442680</v>
      </c>
    </row>
    <row r="22" spans="1:10">
      <c r="A22" s="4" t="s">
        <v>91</v>
      </c>
      <c r="B22" s="5" t="n">
        <v>-2254126</v>
      </c>
      <c r="D22" s="5" t="n">
        <v>-1737254</v>
      </c>
    </row>
    <row r="23" spans="1:10">
      <c r="A23" s="4" t="s">
        <v>97</v>
      </c>
      <c r="B23" s="5" t="n">
        <v>-10311975</v>
      </c>
      <c r="D23" s="5" t="n">
        <v>-10139351</v>
      </c>
    </row>
    <row r="24" spans="1:10">
      <c r="A24" s="4" t="s">
        <v>750</v>
      </c>
      <c r="B24" s="5" t="n">
        <v>16240481</v>
      </c>
      <c r="D24" s="5" t="n">
        <v>17969356</v>
      </c>
      <c r="G24" s="5" t="n">
        <v>17059413</v>
      </c>
    </row>
    <row r="25" spans="1:10">
      <c r="A25" s="4" t="s">
        <v>78</v>
      </c>
      <c r="B25" s="5" t="n">
        <v>65717874</v>
      </c>
      <c r="D25" s="5" t="n">
        <v>56360716</v>
      </c>
    </row>
    <row r="26" spans="1:10">
      <c r="A26" s="3" t="s">
        <v>751</v>
      </c>
    </row>
    <row r="27" spans="1:10">
      <c r="A27" s="4" t="s">
        <v>106</v>
      </c>
      <c r="B27" s="5" t="n">
        <v>5401865</v>
      </c>
      <c r="D27" s="5" t="n">
        <v>6614403</v>
      </c>
    </row>
    <row r="28" spans="1:10">
      <c r="A28" s="4" t="s">
        <v>107</v>
      </c>
      <c r="B28" s="5" t="n">
        <v>10838616</v>
      </c>
      <c r="D28" s="5" t="n">
        <v>11354953</v>
      </c>
    </row>
    <row r="29" spans="1:10">
      <c r="A29" s="4" t="s">
        <v>108</v>
      </c>
      <c r="B29" s="5" t="n">
        <v>16240481</v>
      </c>
      <c r="D29" s="5" t="n">
        <v>17969356</v>
      </c>
      <c r="G29" s="6" t="s">
        <v>752</v>
      </c>
    </row>
    <row r="30" spans="1:10">
      <c r="A30" s="4" t="s">
        <v>715</v>
      </c>
    </row>
    <row r="31" spans="1:10">
      <c r="A31" s="3" t="s">
        <v>746</v>
      </c>
    </row>
    <row r="32" spans="1:10">
      <c r="A32" s="4" t="s">
        <v>50</v>
      </c>
      <c r="B32" s="5" t="n">
        <v>2715055</v>
      </c>
      <c r="D32" s="5" t="n">
        <v>2437571</v>
      </c>
    </row>
    <row r="33" spans="1:10">
      <c r="A33" s="4" t="s">
        <v>55</v>
      </c>
      <c r="B33" s="5" t="n">
        <v>1135079</v>
      </c>
      <c r="D33" s="5" t="n">
        <v>1061297</v>
      </c>
    </row>
    <row r="34" spans="1:10">
      <c r="A34" s="4" t="s">
        <v>56</v>
      </c>
      <c r="B34" s="5" t="n">
        <v>2139240</v>
      </c>
      <c r="D34" s="5" t="n">
        <v>1956616</v>
      </c>
    </row>
    <row r="35" spans="1:10">
      <c r="A35" s="4" t="s">
        <v>57</v>
      </c>
      <c r="B35" s="5" t="n">
        <v>4592428</v>
      </c>
      <c r="D35" s="5" t="n">
        <v>3618573</v>
      </c>
    </row>
    <row r="36" spans="1:10">
      <c r="A36" s="4" t="s">
        <v>62</v>
      </c>
      <c r="B36" s="5" t="n">
        <v>602542</v>
      </c>
      <c r="D36" s="5" t="n">
        <v>516519</v>
      </c>
    </row>
    <row r="37" spans="1:10">
      <c r="A37" s="4" t="s">
        <v>63</v>
      </c>
      <c r="B37" s="5" t="n">
        <v>7125332</v>
      </c>
      <c r="D37" s="5" t="n">
        <v>3203838</v>
      </c>
    </row>
    <row r="38" spans="1:10">
      <c r="A38" s="4" t="s">
        <v>71</v>
      </c>
      <c r="B38" s="5" t="n">
        <v>4196166</v>
      </c>
      <c r="D38" s="5" t="n">
        <v>4141547</v>
      </c>
    </row>
    <row r="39" spans="1:10">
      <c r="A39" s="4" t="s">
        <v>73</v>
      </c>
      <c r="B39" s="5" t="n">
        <v>577008</v>
      </c>
      <c r="D39" s="5" t="n">
        <v>567785</v>
      </c>
    </row>
    <row r="40" spans="1:10">
      <c r="A40" s="4" t="s">
        <v>753</v>
      </c>
      <c r="B40" s="5" t="n">
        <v>734495</v>
      </c>
      <c r="D40" s="5" t="n">
        <v>740473</v>
      </c>
    </row>
    <row r="41" spans="1:10">
      <c r="A41" s="4" t="s">
        <v>74</v>
      </c>
      <c r="B41" s="5" t="n">
        <v>4017503</v>
      </c>
    </row>
    <row r="42" spans="1:10">
      <c r="A42" s="4" t="s">
        <v>75</v>
      </c>
      <c r="B42" s="5" t="n">
        <v>11342326</v>
      </c>
      <c r="D42" s="5" t="n">
        <v>10912819</v>
      </c>
    </row>
    <row r="43" spans="1:10">
      <c r="A43" s="4" t="s">
        <v>76</v>
      </c>
      <c r="B43" s="5" t="n">
        <v>3666186</v>
      </c>
      <c r="D43" s="5" t="n">
        <v>3626819</v>
      </c>
    </row>
    <row r="44" spans="1:10">
      <c r="A44" s="4" t="s">
        <v>80</v>
      </c>
      <c r="B44" s="5" t="n">
        <v>-15653705</v>
      </c>
      <c r="D44" s="5" t="n">
        <v>-12702418</v>
      </c>
    </row>
    <row r="45" spans="1:10">
      <c r="A45" s="4" t="s">
        <v>749</v>
      </c>
      <c r="B45" s="5" t="n">
        <v>-3504501</v>
      </c>
    </row>
    <row r="46" spans="1:10">
      <c r="A46" s="4" t="s">
        <v>56</v>
      </c>
      <c r="B46" s="5" t="n">
        <v>-1422923</v>
      </c>
      <c r="D46" s="5" t="n">
        <v>-1223260</v>
      </c>
    </row>
    <row r="47" spans="1:10">
      <c r="A47" s="4" t="s">
        <v>82</v>
      </c>
      <c r="B47" s="5" t="n">
        <v>-5101474</v>
      </c>
      <c r="D47" s="5" t="n">
        <v>-3090299</v>
      </c>
    </row>
    <row r="48" spans="1:10">
      <c r="A48" s="4" t="s">
        <v>83</v>
      </c>
      <c r="B48" s="5" t="n">
        <v>-360414</v>
      </c>
      <c r="D48" s="5" t="n">
        <v>-343670</v>
      </c>
    </row>
    <row r="49" spans="1:10">
      <c r="A49" s="4" t="s">
        <v>91</v>
      </c>
      <c r="B49" s="5" t="n">
        <v>-4317609</v>
      </c>
      <c r="D49" s="5" t="n">
        <v>-2448741</v>
      </c>
    </row>
    <row r="50" spans="1:10">
      <c r="A50" s="4" t="s">
        <v>97</v>
      </c>
      <c r="B50" s="5" t="n">
        <v>-2046961</v>
      </c>
      <c r="D50" s="5" t="n">
        <v>-1305251</v>
      </c>
    </row>
    <row r="51" spans="1:10">
      <c r="A51" s="4" t="s">
        <v>750</v>
      </c>
      <c r="B51" s="5" t="n">
        <v>10435773</v>
      </c>
      <c r="D51" s="5" t="n">
        <v>11670218</v>
      </c>
    </row>
    <row r="52" spans="1:10">
      <c r="A52" s="4" t="s">
        <v>78</v>
      </c>
      <c r="B52" s="5" t="n">
        <v>42843360</v>
      </c>
      <c r="D52" s="5" t="n">
        <v>32783857</v>
      </c>
    </row>
    <row r="53" spans="1:10">
      <c r="A53" s="3" t="s">
        <v>751</v>
      </c>
    </row>
    <row r="54" spans="1:10">
      <c r="A54" s="4" t="s">
        <v>106</v>
      </c>
      <c r="B54" s="5" t="n">
        <v>10358052</v>
      </c>
      <c r="D54" s="5" t="n">
        <v>11632885</v>
      </c>
    </row>
    <row r="55" spans="1:10">
      <c r="A55" s="4" t="s">
        <v>107</v>
      </c>
      <c r="B55" s="5" t="n">
        <v>77721</v>
      </c>
      <c r="D55" s="5" t="n">
        <v>37333</v>
      </c>
    </row>
    <row r="56" spans="1:10">
      <c r="A56" s="4" t="s">
        <v>108</v>
      </c>
      <c r="B56" s="5" t="n">
        <v>10435773</v>
      </c>
      <c r="D56" s="5" t="n">
        <v>11670218</v>
      </c>
    </row>
    <row r="57" spans="1:10">
      <c r="A57" s="4" t="s">
        <v>719</v>
      </c>
    </row>
    <row r="58" spans="1:10">
      <c r="A58" s="3" t="s">
        <v>746</v>
      </c>
    </row>
    <row r="59" spans="1:10">
      <c r="A59" s="4" t="s">
        <v>50</v>
      </c>
      <c r="B59" s="5" t="n">
        <v>1036151</v>
      </c>
      <c r="D59" s="5" t="n">
        <v>864105</v>
      </c>
    </row>
    <row r="60" spans="1:10">
      <c r="A60" s="4" t="s">
        <v>55</v>
      </c>
      <c r="B60" s="5" t="n">
        <v>2455365</v>
      </c>
      <c r="D60" s="5" t="n">
        <v>2747503</v>
      </c>
    </row>
    <row r="61" spans="1:10">
      <c r="A61" s="4" t="s">
        <v>56</v>
      </c>
      <c r="B61" s="5" t="n">
        <v>911874</v>
      </c>
      <c r="D61" s="5" t="n">
        <v>639976</v>
      </c>
    </row>
    <row r="62" spans="1:10">
      <c r="A62" s="4" t="s">
        <v>57</v>
      </c>
      <c r="B62" s="5" t="n">
        <v>3007893</v>
      </c>
      <c r="D62" s="5" t="n">
        <v>2078003</v>
      </c>
    </row>
    <row r="63" spans="1:10">
      <c r="A63" s="4" t="s">
        <v>63</v>
      </c>
      <c r="B63" s="5" t="n">
        <v>4026776</v>
      </c>
      <c r="D63" s="5" t="n">
        <v>3045745</v>
      </c>
    </row>
    <row r="64" spans="1:10">
      <c r="A64" s="4" t="s">
        <v>71</v>
      </c>
      <c r="B64" s="5" t="n">
        <v>4231350</v>
      </c>
      <c r="D64" s="5" t="n">
        <v>3508485</v>
      </c>
    </row>
    <row r="65" spans="1:10">
      <c r="A65" s="4" t="s">
        <v>72</v>
      </c>
      <c r="B65" s="5" t="n">
        <v>2612576</v>
      </c>
      <c r="D65" s="5" t="n">
        <v>-266</v>
      </c>
    </row>
    <row r="66" spans="1:10">
      <c r="A66" s="4" t="s">
        <v>73</v>
      </c>
      <c r="B66" s="5" t="n">
        <v>727936</v>
      </c>
      <c r="D66" s="5" t="n">
        <v>266</v>
      </c>
    </row>
    <row r="67" spans="1:10">
      <c r="A67" s="4" t="s">
        <v>74</v>
      </c>
      <c r="B67" s="5" t="n">
        <v>97374</v>
      </c>
    </row>
    <row r="68" spans="1:10">
      <c r="A68" s="4" t="s">
        <v>75</v>
      </c>
      <c r="B68" s="5" t="n">
        <v>2595878</v>
      </c>
      <c r="D68" s="5" t="n">
        <v>2292355</v>
      </c>
    </row>
    <row r="69" spans="1:10">
      <c r="A69" s="4" t="s">
        <v>76</v>
      </c>
      <c r="B69" s="5" t="n">
        <v>2548927</v>
      </c>
      <c r="D69" s="5" t="n">
        <v>2513923</v>
      </c>
    </row>
    <row r="70" spans="1:10">
      <c r="A70" s="4" t="s">
        <v>80</v>
      </c>
      <c r="B70" s="5" t="n">
        <v>-5745735</v>
      </c>
      <c r="D70" s="5" t="n">
        <v>-4665127</v>
      </c>
    </row>
    <row r="71" spans="1:10">
      <c r="A71" s="4" t="s">
        <v>749</v>
      </c>
      <c r="B71" s="5" t="n">
        <v>-103807</v>
      </c>
    </row>
    <row r="72" spans="1:10">
      <c r="A72" s="4" t="s">
        <v>56</v>
      </c>
      <c r="B72" s="5" t="n">
        <v>-325018</v>
      </c>
      <c r="D72" s="5" t="n">
        <v>-31469</v>
      </c>
    </row>
    <row r="73" spans="1:10">
      <c r="A73" s="4" t="s">
        <v>82</v>
      </c>
      <c r="B73" s="5" t="n">
        <v>-2568885</v>
      </c>
      <c r="D73" s="5" t="n">
        <v>-1603481</v>
      </c>
    </row>
    <row r="74" spans="1:10">
      <c r="A74" s="4" t="s">
        <v>83</v>
      </c>
      <c r="B74" s="5" t="n">
        <v>-77692</v>
      </c>
      <c r="D74" s="5" t="n">
        <v>-73481</v>
      </c>
    </row>
    <row r="75" spans="1:10">
      <c r="A75" s="4" t="s">
        <v>91</v>
      </c>
      <c r="B75" s="5" t="n">
        <v>-5859807</v>
      </c>
      <c r="D75" s="5" t="n">
        <v>-4520490</v>
      </c>
    </row>
    <row r="76" spans="1:10">
      <c r="A76" s="4" t="s">
        <v>97</v>
      </c>
      <c r="B76" s="5" t="n">
        <v>-4492725</v>
      </c>
      <c r="D76" s="5" t="n">
        <v>-5028754</v>
      </c>
    </row>
    <row r="77" spans="1:10">
      <c r="A77" s="4" t="s">
        <v>750</v>
      </c>
      <c r="B77" s="5" t="n">
        <v>5078431</v>
      </c>
      <c r="D77" s="5" t="n">
        <v>1767293</v>
      </c>
    </row>
    <row r="78" spans="1:10">
      <c r="A78" s="4" t="s">
        <v>78</v>
      </c>
      <c r="B78" s="5" t="n">
        <v>24252100</v>
      </c>
      <c r="D78" s="5" t="n">
        <v>17690095</v>
      </c>
    </row>
    <row r="79" spans="1:10">
      <c r="A79" s="3" t="s">
        <v>751</v>
      </c>
    </row>
    <row r="80" spans="1:10">
      <c r="A80" s="4" t="s">
        <v>106</v>
      </c>
      <c r="B80" s="5" t="n">
        <v>4808076</v>
      </c>
      <c r="D80" s="5" t="n">
        <v>1533603</v>
      </c>
    </row>
    <row r="81" spans="1:10">
      <c r="A81" s="4" t="s">
        <v>107</v>
      </c>
      <c r="B81" s="5" t="n">
        <v>270355</v>
      </c>
      <c r="D81" s="5" t="n">
        <v>233690</v>
      </c>
    </row>
    <row r="82" spans="1:10">
      <c r="A82" s="4" t="s">
        <v>108</v>
      </c>
      <c r="B82" s="5" t="n">
        <v>5078431</v>
      </c>
      <c r="D82" s="5" t="n">
        <v>1767293</v>
      </c>
    </row>
    <row r="83" spans="1:10">
      <c r="A83" s="4" t="s">
        <v>720</v>
      </c>
    </row>
    <row r="84" spans="1:10">
      <c r="A84" s="3" t="s">
        <v>746</v>
      </c>
    </row>
    <row r="85" spans="1:10">
      <c r="A85" s="4" t="s">
        <v>50</v>
      </c>
      <c r="B85" s="5" t="n">
        <v>266309</v>
      </c>
      <c r="D85" s="5" t="n">
        <v>490960</v>
      </c>
    </row>
    <row r="86" spans="1:10">
      <c r="A86" s="4" t="s">
        <v>55</v>
      </c>
      <c r="B86" s="5" t="n">
        <v>442204</v>
      </c>
      <c r="D86" s="5" t="n">
        <v>372202</v>
      </c>
    </row>
    <row r="87" spans="1:10">
      <c r="A87" s="4" t="s">
        <v>56</v>
      </c>
      <c r="B87" s="5" t="n">
        <v>5164</v>
      </c>
      <c r="D87" s="5" t="n">
        <v>0</v>
      </c>
    </row>
    <row r="88" spans="1:10">
      <c r="A88" s="4" t="s">
        <v>57</v>
      </c>
      <c r="B88" s="5" t="n">
        <v>1099632</v>
      </c>
      <c r="D88" s="5" t="n">
        <v>1284087</v>
      </c>
    </row>
    <row r="89" spans="1:10">
      <c r="A89" s="4" t="s">
        <v>63</v>
      </c>
      <c r="B89" s="5" t="n">
        <v>882624</v>
      </c>
      <c r="D89" s="5" t="n">
        <v>1122633</v>
      </c>
    </row>
    <row r="90" spans="1:10">
      <c r="A90" s="4" t="s">
        <v>71</v>
      </c>
      <c r="B90" s="5" t="n">
        <v>62869</v>
      </c>
      <c r="D90" s="5" t="n">
        <v>66117</v>
      </c>
    </row>
    <row r="91" spans="1:10">
      <c r="A91" s="4" t="s">
        <v>72</v>
      </c>
      <c r="B91" s="5" t="n">
        <v>276</v>
      </c>
      <c r="D91" s="5" t="n">
        <v>266</v>
      </c>
    </row>
    <row r="92" spans="1:10">
      <c r="A92" s="4" t="s">
        <v>74</v>
      </c>
      <c r="B92" s="5" t="n">
        <v>476251</v>
      </c>
    </row>
    <row r="93" spans="1:10">
      <c r="A93" s="4" t="s">
        <v>75</v>
      </c>
      <c r="B93" s="5" t="n">
        <v>3304040</v>
      </c>
      <c r="D93" s="5" t="n">
        <v>3182272</v>
      </c>
    </row>
    <row r="94" spans="1:10">
      <c r="A94" s="4" t="s">
        <v>76</v>
      </c>
      <c r="B94" s="5" t="n">
        <v>9637</v>
      </c>
      <c r="D94" s="5" t="n">
        <v>8591</v>
      </c>
    </row>
    <row r="95" spans="1:10">
      <c r="A95" s="4" t="s">
        <v>80</v>
      </c>
      <c r="B95" s="5" t="n">
        <v>-912807</v>
      </c>
      <c r="D95" s="5" t="n">
        <v>-971268</v>
      </c>
    </row>
    <row r="96" spans="1:10">
      <c r="A96" s="4" t="s">
        <v>749</v>
      </c>
      <c r="B96" s="5" t="n">
        <v>-439860</v>
      </c>
    </row>
    <row r="97" spans="1:10">
      <c r="A97" s="4" t="s">
        <v>56</v>
      </c>
      <c r="D97" s="5" t="n">
        <v>0</v>
      </c>
    </row>
    <row r="98" spans="1:10">
      <c r="A98" s="4" t="s">
        <v>82</v>
      </c>
      <c r="B98" s="5" t="n">
        <v>-943789</v>
      </c>
      <c r="D98" s="5" t="n">
        <v>-1003917</v>
      </c>
    </row>
    <row r="99" spans="1:10">
      <c r="A99" s="4" t="s">
        <v>83</v>
      </c>
      <c r="B99" s="5" t="n">
        <v>-48752</v>
      </c>
      <c r="D99" s="5" t="n">
        <v>-36829</v>
      </c>
    </row>
    <row r="100" spans="1:10">
      <c r="A100" s="4" t="s">
        <v>91</v>
      </c>
      <c r="B100" s="5" t="n">
        <v>-856185</v>
      </c>
      <c r="D100" s="5" t="n">
        <v>-624633</v>
      </c>
    </row>
    <row r="101" spans="1:10">
      <c r="A101" s="4" t="s">
        <v>97</v>
      </c>
      <c r="B101" s="5" t="n">
        <v>-734761</v>
      </c>
      <c r="D101" s="5" t="n">
        <v>-834456</v>
      </c>
    </row>
    <row r="102" spans="1:10">
      <c r="A102" s="4" t="s">
        <v>750</v>
      </c>
      <c r="B102" s="5" t="n">
        <v>2612852</v>
      </c>
      <c r="D102" s="5" t="n">
        <v>3056025</v>
      </c>
    </row>
    <row r="103" spans="1:10">
      <c r="A103" s="4" t="s">
        <v>78</v>
      </c>
      <c r="B103" s="5" t="n">
        <v>6549006</v>
      </c>
      <c r="D103" s="5" t="n">
        <v>6527128</v>
      </c>
    </row>
    <row r="104" spans="1:10">
      <c r="A104" s="3" t="s">
        <v>751</v>
      </c>
    </row>
    <row r="105" spans="1:10">
      <c r="A105" s="4" t="s">
        <v>106</v>
      </c>
      <c r="B105" s="5" t="n">
        <v>2612852</v>
      </c>
      <c r="D105" s="5" t="n">
        <v>3056025</v>
      </c>
    </row>
    <row r="106" spans="1:10">
      <c r="A106" s="4" t="s">
        <v>107</v>
      </c>
      <c r="D106" s="5" t="n">
        <v>0</v>
      </c>
    </row>
    <row r="107" spans="1:10">
      <c r="A107" s="4" t="s">
        <v>108</v>
      </c>
      <c r="B107" s="5" t="n">
        <v>2612852</v>
      </c>
      <c r="D107" s="5" t="n">
        <v>3056025</v>
      </c>
    </row>
    <row r="108" spans="1:10">
      <c r="A108" s="4" t="s">
        <v>726</v>
      </c>
    </row>
    <row r="109" spans="1:10">
      <c r="A109" s="3" t="s">
        <v>746</v>
      </c>
    </row>
    <row r="110" spans="1:10">
      <c r="A110" s="4" t="s">
        <v>50</v>
      </c>
      <c r="B110" s="5" t="n">
        <v>1083410</v>
      </c>
      <c r="D110" s="5" t="n">
        <v>602618</v>
      </c>
    </row>
    <row r="111" spans="1:10">
      <c r="A111" s="4" t="s">
        <v>54</v>
      </c>
      <c r="B111" s="5" t="n">
        <v>200233</v>
      </c>
      <c r="D111" s="5" t="n">
        <v>1124723</v>
      </c>
    </row>
    <row r="112" spans="1:10">
      <c r="A112" s="4" t="s">
        <v>55</v>
      </c>
      <c r="B112" s="5" t="n">
        <v>987397</v>
      </c>
      <c r="D112" s="5" t="n">
        <v>695147</v>
      </c>
    </row>
    <row r="113" spans="1:10">
      <c r="A113" s="4" t="s">
        <v>56</v>
      </c>
      <c r="B113" s="5" t="n">
        <v>374730</v>
      </c>
      <c r="D113" s="5" t="n">
        <v>368928</v>
      </c>
    </row>
    <row r="114" spans="1:10">
      <c r="A114" s="4" t="s">
        <v>57</v>
      </c>
      <c r="B114" s="5" t="n">
        <v>89586</v>
      </c>
      <c r="D114" s="5" t="n">
        <v>65259</v>
      </c>
    </row>
    <row r="115" spans="1:10">
      <c r="A115" s="4" t="s">
        <v>63</v>
      </c>
      <c r="B115" s="5" t="n">
        <v>315744</v>
      </c>
      <c r="D115" s="5" t="n">
        <v>641042</v>
      </c>
    </row>
    <row r="116" spans="1:10">
      <c r="A116" s="4" t="s">
        <v>71</v>
      </c>
      <c r="B116" s="5" t="n">
        <v>685264</v>
      </c>
      <c r="D116" s="5" t="n">
        <v>282573</v>
      </c>
    </row>
    <row r="117" spans="1:10">
      <c r="A117" s="4" t="s">
        <v>74</v>
      </c>
      <c r="B117" s="5" t="n">
        <v>10128</v>
      </c>
    </row>
    <row r="118" spans="1:10">
      <c r="A118" s="4" t="s">
        <v>76</v>
      </c>
      <c r="B118" s="5" t="n">
        <v>8291608</v>
      </c>
      <c r="D118" s="5" t="n">
        <v>8279592</v>
      </c>
    </row>
    <row r="119" spans="1:10">
      <c r="A119" s="4" t="s">
        <v>80</v>
      </c>
      <c r="B119" s="5" t="n">
        <v>-5244942</v>
      </c>
      <c r="D119" s="5" t="n">
        <v>-3651545</v>
      </c>
    </row>
    <row r="120" spans="1:10">
      <c r="A120" s="4" t="s">
        <v>749</v>
      </c>
      <c r="B120" s="5" t="n">
        <v>-10843</v>
      </c>
    </row>
    <row r="121" spans="1:10">
      <c r="A121" s="4" t="s">
        <v>82</v>
      </c>
      <c r="B121" s="5" t="n">
        <v>-1154206</v>
      </c>
      <c r="D121" s="5" t="n">
        <v>-1012895</v>
      </c>
    </row>
    <row r="122" spans="1:10">
      <c r="A122" s="4" t="s">
        <v>83</v>
      </c>
      <c r="B122" s="5" t="n">
        <v>-59928</v>
      </c>
      <c r="D122" s="5" t="n">
        <v>-63520</v>
      </c>
    </row>
    <row r="123" spans="1:10">
      <c r="A123" s="4" t="s">
        <v>91</v>
      </c>
      <c r="B123" s="5" t="n">
        <v>-683555</v>
      </c>
      <c r="D123" s="5" t="n">
        <v>-159060</v>
      </c>
    </row>
    <row r="124" spans="1:10">
      <c r="A124" s="4" t="s">
        <v>97</v>
      </c>
      <c r="B124" s="5" t="n">
        <v>-1998107</v>
      </c>
      <c r="D124" s="5" t="n">
        <v>-2009997</v>
      </c>
    </row>
    <row r="125" spans="1:10">
      <c r="A125" s="4" t="s">
        <v>750</v>
      </c>
      <c r="B125" s="5" t="n">
        <v>2886519</v>
      </c>
      <c r="D125" s="5" t="n">
        <v>5162865</v>
      </c>
    </row>
    <row r="126" spans="1:10">
      <c r="A126" s="4" t="s">
        <v>78</v>
      </c>
      <c r="B126" s="5" t="n">
        <v>12038100</v>
      </c>
      <c r="D126" s="5" t="n">
        <v>12059882</v>
      </c>
    </row>
    <row r="127" spans="1:10">
      <c r="A127" s="3" t="s">
        <v>751</v>
      </c>
    </row>
    <row r="128" spans="1:10">
      <c r="A128" s="4" t="s">
        <v>106</v>
      </c>
      <c r="B128" s="5" t="n">
        <v>2861954</v>
      </c>
      <c r="D128" s="5" t="n">
        <v>4175508</v>
      </c>
    </row>
    <row r="129" spans="1:10">
      <c r="A129" s="4" t="s">
        <v>107</v>
      </c>
      <c r="B129" s="5" t="n">
        <v>24565</v>
      </c>
      <c r="D129" s="5" t="n">
        <v>987357</v>
      </c>
    </row>
    <row r="130" spans="1:10">
      <c r="A130" s="4" t="s">
        <v>108</v>
      </c>
      <c r="B130" s="5" t="n">
        <v>2886519</v>
      </c>
      <c r="D130" s="5" t="n">
        <v>5162865</v>
      </c>
    </row>
    <row r="131" spans="1:10">
      <c r="A131" s="4" t="s">
        <v>728</v>
      </c>
    </row>
    <row r="132" spans="1:10">
      <c r="A132" s="3" t="s">
        <v>746</v>
      </c>
    </row>
    <row r="133" spans="1:10">
      <c r="A133" s="4" t="s">
        <v>50</v>
      </c>
      <c r="B133" s="5" t="n">
        <v>610605</v>
      </c>
      <c r="D133" s="5" t="n">
        <v>206702</v>
      </c>
    </row>
    <row r="134" spans="1:10">
      <c r="A134" s="4" t="s">
        <v>54</v>
      </c>
      <c r="B134" s="5" t="n">
        <v>43856</v>
      </c>
      <c r="D134" s="5" t="n">
        <v>13033</v>
      </c>
    </row>
    <row r="135" spans="1:10">
      <c r="A135" s="4" t="s">
        <v>55</v>
      </c>
      <c r="B135" s="5" t="n">
        <v>427714</v>
      </c>
      <c r="D135" s="5" t="n">
        <v>446645</v>
      </c>
    </row>
    <row r="136" spans="1:10">
      <c r="A136" s="4" t="s">
        <v>56</v>
      </c>
      <c r="B136" s="5" t="n">
        <v>17005</v>
      </c>
      <c r="D136" s="5" t="n">
        <v>29976</v>
      </c>
    </row>
    <row r="137" spans="1:10">
      <c r="A137" s="4" t="s">
        <v>57</v>
      </c>
      <c r="B137" s="5" t="n">
        <v>449211</v>
      </c>
      <c r="D137" s="5" t="n">
        <v>385901</v>
      </c>
    </row>
    <row r="138" spans="1:10">
      <c r="A138" s="4" t="s">
        <v>62</v>
      </c>
      <c r="B138" s="5" t="n">
        <v>134636</v>
      </c>
    </row>
    <row r="139" spans="1:10">
      <c r="A139" s="4" t="s">
        <v>63</v>
      </c>
      <c r="B139" s="5" t="n">
        <v>165070</v>
      </c>
      <c r="D139" s="5" t="n">
        <v>161076</v>
      </c>
    </row>
    <row r="140" spans="1:10">
      <c r="A140" s="4" t="s">
        <v>71</v>
      </c>
      <c r="B140" s="5" t="n">
        <v>156623</v>
      </c>
      <c r="D140" s="5" t="n">
        <v>750088</v>
      </c>
    </row>
    <row r="141" spans="1:10">
      <c r="A141" s="4" t="s">
        <v>72</v>
      </c>
      <c r="B141" s="5" t="n">
        <v>365</v>
      </c>
      <c r="D141" s="5" t="n">
        <v>13799</v>
      </c>
    </row>
    <row r="142" spans="1:10">
      <c r="A142" s="4" t="s">
        <v>74</v>
      </c>
      <c r="B142" s="5" t="n">
        <v>22592</v>
      </c>
    </row>
    <row r="143" spans="1:10">
      <c r="A143" s="4" t="s">
        <v>75</v>
      </c>
      <c r="B143" s="5" t="n">
        <v>310007</v>
      </c>
      <c r="D143" s="5" t="n">
        <v>321746</v>
      </c>
    </row>
    <row r="144" spans="1:10">
      <c r="A144" s="4" t="s">
        <v>76</v>
      </c>
      <c r="B144" s="5" t="n">
        <v>1161426</v>
      </c>
      <c r="D144" s="5" t="n">
        <v>1191627</v>
      </c>
    </row>
    <row r="145" spans="1:10">
      <c r="A145" s="4" t="s">
        <v>80</v>
      </c>
      <c r="B145" s="5" t="n">
        <v>-670263</v>
      </c>
      <c r="D145" s="5" t="n">
        <v>-759169</v>
      </c>
    </row>
    <row r="146" spans="1:10">
      <c r="A146" s="4" t="s">
        <v>749</v>
      </c>
      <c r="B146" s="5" t="n">
        <v>-27431</v>
      </c>
    </row>
    <row r="147" spans="1:10">
      <c r="A147" s="4" t="s">
        <v>56</v>
      </c>
      <c r="B147" s="5" t="n">
        <v>-1801</v>
      </c>
      <c r="D147" s="5" t="n">
        <v>-3880</v>
      </c>
    </row>
    <row r="148" spans="1:10">
      <c r="A148" s="4" t="s">
        <v>82</v>
      </c>
      <c r="B148" s="5" t="n">
        <v>-515759</v>
      </c>
      <c r="D148" s="5" t="n">
        <v>-452300</v>
      </c>
    </row>
    <row r="149" spans="1:10">
      <c r="A149" s="4" t="s">
        <v>83</v>
      </c>
      <c r="B149" s="5" t="n">
        <v>-70068</v>
      </c>
      <c r="D149" s="5" t="n">
        <v>-37850</v>
      </c>
    </row>
    <row r="150" spans="1:10">
      <c r="A150" s="4" t="s">
        <v>91</v>
      </c>
      <c r="B150" s="5" t="n">
        <v>-217706</v>
      </c>
      <c r="D150" s="5" t="n">
        <v>-499759</v>
      </c>
    </row>
    <row r="151" spans="1:10">
      <c r="A151" s="4" t="s">
        <v>97</v>
      </c>
      <c r="B151" s="5" t="n">
        <v>-408386</v>
      </c>
      <c r="D151" s="5" t="n">
        <v>-794110</v>
      </c>
    </row>
    <row r="152" spans="1:10">
      <c r="A152" s="4" t="s">
        <v>750</v>
      </c>
      <c r="B152" s="5" t="n">
        <v>1587696</v>
      </c>
      <c r="D152" s="5" t="n">
        <v>973525</v>
      </c>
    </row>
    <row r="153" spans="1:10">
      <c r="A153" s="4" t="s">
        <v>78</v>
      </c>
      <c r="B153" s="5" t="n">
        <v>3499110</v>
      </c>
      <c r="D153" s="5" t="n">
        <v>3520593</v>
      </c>
    </row>
    <row r="154" spans="1:10">
      <c r="A154" s="3" t="s">
        <v>751</v>
      </c>
    </row>
    <row r="155" spans="1:10">
      <c r="A155" s="4" t="s">
        <v>106</v>
      </c>
      <c r="B155" s="5" t="n">
        <v>1107136</v>
      </c>
      <c r="D155" s="5" t="n">
        <v>966465</v>
      </c>
    </row>
    <row r="156" spans="1:10">
      <c r="A156" s="4" t="s">
        <v>107</v>
      </c>
      <c r="B156" s="5" t="n">
        <v>480560</v>
      </c>
      <c r="D156" s="5" t="n">
        <v>7060</v>
      </c>
    </row>
    <row r="157" spans="1:10">
      <c r="A157" s="4" t="s">
        <v>108</v>
      </c>
      <c r="B157" s="5" t="n">
        <v>1587696</v>
      </c>
      <c r="D157" s="5" t="n">
        <v>973525</v>
      </c>
    </row>
    <row r="158" spans="1:10">
      <c r="A158" s="4" t="s">
        <v>731</v>
      </c>
    </row>
    <row r="159" spans="1:10">
      <c r="A159" s="3" t="s">
        <v>746</v>
      </c>
    </row>
    <row r="160" spans="1:10">
      <c r="A160" s="4" t="s">
        <v>50</v>
      </c>
      <c r="B160" s="5" t="n">
        <v>1963018</v>
      </c>
      <c r="D160" s="5" t="n">
        <v>143710</v>
      </c>
    </row>
    <row r="161" spans="1:10">
      <c r="A161" s="4" t="s">
        <v>54</v>
      </c>
      <c r="B161" s="5" t="n">
        <v>1751853</v>
      </c>
      <c r="D161" s="5" t="n">
        <v>2843435</v>
      </c>
    </row>
    <row r="162" spans="1:10">
      <c r="A162" s="4" t="s">
        <v>55</v>
      </c>
      <c r="B162" s="5" t="n">
        <v>399249</v>
      </c>
      <c r="D162" s="5" t="n">
        <v>438062</v>
      </c>
    </row>
    <row r="163" spans="1:10">
      <c r="A163" s="4" t="s">
        <v>56</v>
      </c>
      <c r="B163" s="5" t="n">
        <v>1624023</v>
      </c>
      <c r="D163" s="5" t="n">
        <v>892461</v>
      </c>
    </row>
    <row r="164" spans="1:10">
      <c r="A164" s="4" t="s">
        <v>57</v>
      </c>
      <c r="B164" s="5" t="n">
        <v>248456</v>
      </c>
      <c r="D164" s="5" t="n">
        <v>263386</v>
      </c>
    </row>
    <row r="165" spans="1:10">
      <c r="A165" s="4" t="s">
        <v>63</v>
      </c>
      <c r="B165" s="5" t="n">
        <v>604988</v>
      </c>
      <c r="D165" s="5" t="n">
        <v>413267</v>
      </c>
    </row>
    <row r="166" spans="1:10">
      <c r="A166" s="4" t="s">
        <v>71</v>
      </c>
      <c r="B166" s="5" t="n">
        <v>2638286</v>
      </c>
      <c r="D166" s="5" t="n">
        <v>2693158</v>
      </c>
    </row>
    <row r="167" spans="1:10">
      <c r="A167" s="4" t="s">
        <v>72</v>
      </c>
      <c r="B167" s="5" t="n">
        <v>52012</v>
      </c>
      <c r="D167" s="5" t="n">
        <v>44001</v>
      </c>
    </row>
    <row r="168" spans="1:10">
      <c r="A168" s="4" t="s">
        <v>74</v>
      </c>
      <c r="B168" s="5" t="n">
        <v>4410952</v>
      </c>
    </row>
    <row r="169" spans="1:10">
      <c r="A169" s="4" t="s">
        <v>75</v>
      </c>
      <c r="B169" s="5" t="n">
        <v>11770168</v>
      </c>
      <c r="D169" s="5" t="n">
        <v>11916818</v>
      </c>
    </row>
    <row r="170" spans="1:10">
      <c r="A170" s="4" t="s">
        <v>76</v>
      </c>
      <c r="B170" s="5" t="n">
        <v>7375033</v>
      </c>
      <c r="D170" s="5" t="n">
        <v>7493882</v>
      </c>
    </row>
    <row r="171" spans="1:10">
      <c r="A171" s="4" t="s">
        <v>80</v>
      </c>
      <c r="B171" s="5" t="n">
        <v>-11720477</v>
      </c>
      <c r="D171" s="5" t="n">
        <v>-10594381</v>
      </c>
    </row>
    <row r="172" spans="1:10">
      <c r="A172" s="4" t="s">
        <v>749</v>
      </c>
      <c r="B172" s="5" t="n">
        <v>-4529139</v>
      </c>
      <c r="D172" s="5" t="n">
        <v>-553350</v>
      </c>
    </row>
    <row r="173" spans="1:10">
      <c r="A173" s="4" t="s">
        <v>56</v>
      </c>
      <c r="B173" s="5" t="n">
        <v>-482</v>
      </c>
    </row>
    <row r="174" spans="1:10">
      <c r="A174" s="4" t="s">
        <v>82</v>
      </c>
      <c r="B174" s="5" t="n">
        <v>-513325</v>
      </c>
      <c r="D174" s="5" t="n">
        <v>-451637</v>
      </c>
    </row>
    <row r="175" spans="1:10">
      <c r="A175" s="4" t="s">
        <v>83</v>
      </c>
      <c r="B175" s="5" t="n">
        <v>-216685</v>
      </c>
      <c r="D175" s="5" t="n">
        <v>-207397</v>
      </c>
    </row>
    <row r="176" spans="1:10">
      <c r="A176" s="4" t="s">
        <v>91</v>
      </c>
      <c r="B176" s="5" t="n">
        <v>-711305</v>
      </c>
      <c r="D176" s="5" t="n">
        <v>-770695</v>
      </c>
    </row>
    <row r="177" spans="1:10">
      <c r="A177" s="4" t="s">
        <v>97</v>
      </c>
      <c r="B177" s="5" t="n">
        <v>-6531054</v>
      </c>
      <c r="D177" s="5" t="n">
        <v>-6263836</v>
      </c>
    </row>
    <row r="178" spans="1:10">
      <c r="A178" s="4" t="s">
        <v>750</v>
      </c>
      <c r="B178" s="5" t="n">
        <v>8615571</v>
      </c>
      <c r="D178" s="5" t="n">
        <v>8300884</v>
      </c>
    </row>
    <row r="179" spans="1:10">
      <c r="A179" s="4" t="s">
        <v>78</v>
      </c>
      <c r="B179" s="5" t="n">
        <v>32838038</v>
      </c>
      <c r="D179" s="5" t="n">
        <v>27142180</v>
      </c>
    </row>
    <row r="180" spans="1:10">
      <c r="A180" s="3" t="s">
        <v>751</v>
      </c>
    </row>
    <row r="181" spans="1:10">
      <c r="A181" s="4" t="s">
        <v>106</v>
      </c>
      <c r="B181" s="5" t="n">
        <v>1746668</v>
      </c>
      <c r="D181" s="5" t="n">
        <v>1661512</v>
      </c>
    </row>
    <row r="182" spans="1:10">
      <c r="A182" s="4" t="s">
        <v>107</v>
      </c>
      <c r="B182" s="5" t="n">
        <v>6868903</v>
      </c>
      <c r="D182" s="5" t="n">
        <v>6639372</v>
      </c>
    </row>
    <row r="183" spans="1:10">
      <c r="A183" s="4" t="s">
        <v>108</v>
      </c>
      <c r="B183" s="5" t="n">
        <v>8615571</v>
      </c>
      <c r="D183" s="5" t="n">
        <v>8300884</v>
      </c>
    </row>
    <row r="184" spans="1:10">
      <c r="A184" s="4" t="s">
        <v>734</v>
      </c>
    </row>
    <row r="185" spans="1:10">
      <c r="A185" s="3" t="s">
        <v>746</v>
      </c>
    </row>
    <row r="186" spans="1:10">
      <c r="A186" s="4" t="s">
        <v>50</v>
      </c>
      <c r="B186" s="5" t="n">
        <v>4815241</v>
      </c>
      <c r="D186" s="5" t="n">
        <v>2668768</v>
      </c>
    </row>
    <row r="187" spans="1:10">
      <c r="A187" s="4" t="s">
        <v>54</v>
      </c>
      <c r="B187" s="5" t="n">
        <v>1119561</v>
      </c>
      <c r="D187" s="5" t="n">
        <v>221644</v>
      </c>
    </row>
    <row r="188" spans="1:10">
      <c r="A188" s="4" t="s">
        <v>55</v>
      </c>
      <c r="B188" s="5" t="n">
        <v>34</v>
      </c>
      <c r="D188" s="5" t="n">
        <v>8338</v>
      </c>
    </row>
    <row r="189" spans="1:10">
      <c r="A189" s="4" t="s">
        <v>56</v>
      </c>
      <c r="B189" s="5" t="n">
        <v>1808652</v>
      </c>
      <c r="D189" s="5" t="n">
        <v>1257492</v>
      </c>
    </row>
    <row r="190" spans="1:10">
      <c r="A190" s="4" t="s">
        <v>57</v>
      </c>
      <c r="B190" s="5" t="n">
        <v>69</v>
      </c>
      <c r="D190" s="5" t="n">
        <v>1744</v>
      </c>
    </row>
    <row r="191" spans="1:10">
      <c r="A191" s="4" t="s">
        <v>62</v>
      </c>
      <c r="B191" s="5" t="n">
        <v>17127</v>
      </c>
    </row>
    <row r="192" spans="1:10">
      <c r="A192" s="4" t="s">
        <v>63</v>
      </c>
      <c r="B192" s="5" t="n">
        <v>1307712</v>
      </c>
      <c r="D192" s="5" t="n">
        <v>1016569</v>
      </c>
    </row>
    <row r="193" spans="1:10">
      <c r="A193" s="4" t="s">
        <v>71</v>
      </c>
      <c r="B193" s="5" t="n">
        <v>1562823</v>
      </c>
      <c r="D193" s="5" t="n">
        <v>1536566</v>
      </c>
    </row>
    <row r="194" spans="1:10">
      <c r="A194" s="4" t="s">
        <v>72</v>
      </c>
      <c r="B194" s="5" t="n">
        <v>12760443</v>
      </c>
      <c r="D194" s="5" t="n">
        <v>13111569</v>
      </c>
    </row>
    <row r="195" spans="1:10">
      <c r="A195" s="4" t="s">
        <v>73</v>
      </c>
      <c r="B195" s="5" t="n">
        <v>7548960</v>
      </c>
      <c r="D195" s="5" t="n">
        <v>8077907</v>
      </c>
    </row>
    <row r="196" spans="1:10">
      <c r="A196" s="4" t="s">
        <v>74</v>
      </c>
      <c r="B196" s="5" t="n">
        <v>26058</v>
      </c>
    </row>
    <row r="197" spans="1:10">
      <c r="A197" s="4" t="s">
        <v>75</v>
      </c>
      <c r="B197" s="5" t="n">
        <v>72961</v>
      </c>
      <c r="D197" s="5" t="n">
        <v>179258</v>
      </c>
    </row>
    <row r="198" spans="1:10">
      <c r="A198" s="4" t="s">
        <v>76</v>
      </c>
      <c r="B198" s="5" t="n">
        <v>15592</v>
      </c>
      <c r="D198" s="5" t="n">
        <v>7434</v>
      </c>
    </row>
    <row r="199" spans="1:10">
      <c r="A199" s="4" t="s">
        <v>80</v>
      </c>
      <c r="B199" s="5" t="n">
        <v>-11416533</v>
      </c>
      <c r="D199" s="5" t="n">
        <v>-7569218</v>
      </c>
    </row>
    <row r="200" spans="1:10">
      <c r="A200" s="4" t="s">
        <v>749</v>
      </c>
      <c r="B200" s="5" t="n">
        <v>-27475</v>
      </c>
    </row>
    <row r="201" spans="1:10">
      <c r="A201" s="4" t="s">
        <v>56</v>
      </c>
      <c r="B201" s="5" t="n">
        <v>-78768</v>
      </c>
      <c r="D201" s="5" t="n">
        <v>-21834</v>
      </c>
    </row>
    <row r="202" spans="1:10">
      <c r="A202" s="4" t="s">
        <v>82</v>
      </c>
      <c r="B202" s="5" t="n">
        <v>-6974</v>
      </c>
      <c r="D202" s="5" t="n">
        <v>-7088</v>
      </c>
    </row>
    <row r="203" spans="1:10">
      <c r="A203" s="4" t="s">
        <v>83</v>
      </c>
      <c r="B203" s="5" t="n">
        <v>-34656</v>
      </c>
      <c r="D203" s="5" t="n">
        <v>-31201</v>
      </c>
    </row>
    <row r="204" spans="1:10">
      <c r="A204" s="4" t="s">
        <v>93</v>
      </c>
      <c r="B204" s="5" t="n">
        <v>-611537</v>
      </c>
      <c r="D204" s="5" t="n">
        <v>-1097490</v>
      </c>
    </row>
    <row r="205" spans="1:10">
      <c r="A205" s="4" t="s">
        <v>91</v>
      </c>
      <c r="B205" s="5" t="n">
        <v>-1113182</v>
      </c>
      <c r="D205" s="5" t="n">
        <v>-849832</v>
      </c>
    </row>
    <row r="206" spans="1:10">
      <c r="A206" s="4" t="s">
        <v>97</v>
      </c>
      <c r="B206" s="5" t="n">
        <v>-2180300</v>
      </c>
      <c r="D206" s="5" t="n">
        <v>-2187599</v>
      </c>
    </row>
    <row r="207" spans="1:10">
      <c r="A207" s="4" t="s">
        <v>750</v>
      </c>
      <c r="B207" s="5" t="n">
        <v>15585808</v>
      </c>
      <c r="D207" s="5" t="n">
        <v>16323027</v>
      </c>
    </row>
    <row r="208" spans="1:10">
      <c r="A208" s="4" t="s">
        <v>78</v>
      </c>
      <c r="B208" s="5" t="n">
        <v>31055233</v>
      </c>
      <c r="D208" s="5" t="n">
        <v>28087289</v>
      </c>
    </row>
    <row r="209" spans="1:10">
      <c r="A209" s="3" t="s">
        <v>751</v>
      </c>
    </row>
    <row r="210" spans="1:10">
      <c r="A210" s="4" t="s">
        <v>106</v>
      </c>
      <c r="B210" s="5" t="n">
        <v>5401865</v>
      </c>
      <c r="D210" s="5" t="n">
        <v>16322616</v>
      </c>
    </row>
    <row r="211" spans="1:10">
      <c r="A211" s="4" t="s">
        <v>107</v>
      </c>
      <c r="B211" s="5" t="n">
        <v>10183943</v>
      </c>
      <c r="D211" s="5" t="n">
        <v>411</v>
      </c>
    </row>
    <row r="212" spans="1:10">
      <c r="A212" s="4" t="s">
        <v>108</v>
      </c>
      <c r="B212" s="5" t="n">
        <v>15585808</v>
      </c>
      <c r="D212" s="5" t="n">
        <v>16323027</v>
      </c>
    </row>
    <row r="213" spans="1:10">
      <c r="A213" s="4" t="s">
        <v>754</v>
      </c>
    </row>
    <row r="214" spans="1:10">
      <c r="A214" s="3" t="s">
        <v>746</v>
      </c>
    </row>
    <row r="215" spans="1:10">
      <c r="A215" s="4" t="s">
        <v>50</v>
      </c>
      <c r="B215" s="5" t="n">
        <v>-4017515</v>
      </c>
      <c r="D215" s="5" t="n">
        <v>-3792636</v>
      </c>
    </row>
    <row r="216" spans="1:10">
      <c r="A216" s="4" t="s">
        <v>55</v>
      </c>
      <c r="B216" s="5" t="n">
        <v>-4032648</v>
      </c>
      <c r="D216" s="5" t="n">
        <v>-4181002</v>
      </c>
    </row>
    <row r="217" spans="1:10">
      <c r="A217" s="4" t="s">
        <v>56</v>
      </c>
      <c r="B217" s="5" t="n">
        <v>-3056278</v>
      </c>
      <c r="D217" s="5" t="n">
        <v>-2596592</v>
      </c>
    </row>
    <row r="218" spans="1:10">
      <c r="A218" s="4" t="s">
        <v>57</v>
      </c>
      <c r="B218" s="5" t="n">
        <v>-8699953</v>
      </c>
      <c r="D218" s="5" t="n">
        <v>-6980663</v>
      </c>
    </row>
    <row r="219" spans="1:10">
      <c r="A219" s="4" t="s">
        <v>62</v>
      </c>
      <c r="B219" s="5" t="n">
        <v>-602542</v>
      </c>
      <c r="D219" s="5" t="n">
        <v>-516519</v>
      </c>
    </row>
    <row r="220" spans="1:10">
      <c r="A220" s="4" t="s">
        <v>63</v>
      </c>
      <c r="B220" s="5" t="n">
        <v>-12034732</v>
      </c>
      <c r="D220" s="5" t="n">
        <v>-7372216</v>
      </c>
    </row>
    <row r="221" spans="1:10">
      <c r="A221" s="4" t="s">
        <v>71</v>
      </c>
      <c r="B221" s="5" t="n">
        <v>-8490385</v>
      </c>
      <c r="D221" s="5" t="n">
        <v>-7716149</v>
      </c>
    </row>
    <row r="222" spans="1:10">
      <c r="A222" s="4" t="s">
        <v>72</v>
      </c>
      <c r="B222" s="5" t="n">
        <v>-2612852</v>
      </c>
    </row>
    <row r="223" spans="1:10">
      <c r="A223" s="4" t="s">
        <v>73</v>
      </c>
      <c r="B223" s="5" t="n">
        <v>-1304944</v>
      </c>
      <c r="D223" s="5" t="n">
        <v>-568051</v>
      </c>
    </row>
    <row r="224" spans="1:10">
      <c r="A224" s="4" t="s">
        <v>753</v>
      </c>
      <c r="B224" s="5" t="n">
        <v>-734495</v>
      </c>
      <c r="D224" s="5" t="n">
        <v>-740473</v>
      </c>
    </row>
    <row r="225" spans="1:10">
      <c r="A225" s="4" t="s">
        <v>74</v>
      </c>
      <c r="B225" s="5" t="n">
        <v>-4591128</v>
      </c>
    </row>
    <row r="226" spans="1:10">
      <c r="A226" s="4" t="s">
        <v>75</v>
      </c>
      <c r="B226" s="5" t="n">
        <v>-17242244</v>
      </c>
      <c r="D226" s="5" t="n">
        <v>-16387446</v>
      </c>
    </row>
    <row r="227" spans="1:10">
      <c r="A227" s="4" t="s">
        <v>76</v>
      </c>
      <c r="B227" s="5" t="n">
        <v>-6224750</v>
      </c>
      <c r="D227" s="5" t="n">
        <v>-6149333</v>
      </c>
    </row>
    <row r="228" spans="1:10">
      <c r="A228" s="4" t="s">
        <v>80</v>
      </c>
      <c r="B228" s="5" t="n">
        <v>22312247</v>
      </c>
      <c r="D228" s="5" t="n">
        <v>18338813</v>
      </c>
    </row>
    <row r="229" spans="1:10">
      <c r="A229" s="4" t="s">
        <v>749</v>
      </c>
      <c r="B229" s="5" t="n">
        <v>4048168</v>
      </c>
    </row>
    <row r="230" spans="1:10">
      <c r="A230" s="4" t="s">
        <v>56</v>
      </c>
      <c r="B230" s="5" t="n">
        <v>1747941</v>
      </c>
      <c r="D230" s="5" t="n">
        <v>1254729</v>
      </c>
    </row>
    <row r="231" spans="1:10">
      <c r="A231" s="4" t="s">
        <v>82</v>
      </c>
      <c r="B231" s="5" t="n">
        <v>8614148</v>
      </c>
      <c r="D231" s="5" t="n">
        <v>5697697</v>
      </c>
    </row>
    <row r="232" spans="1:10">
      <c r="A232" s="4" t="s">
        <v>83</v>
      </c>
      <c r="B232" s="5" t="n">
        <v>486858</v>
      </c>
      <c r="D232" s="5" t="n">
        <v>453980</v>
      </c>
    </row>
    <row r="233" spans="1:10">
      <c r="A233" s="4" t="s">
        <v>91</v>
      </c>
      <c r="B233" s="5" t="n">
        <v>11033601</v>
      </c>
      <c r="D233" s="5" t="n">
        <v>7593864</v>
      </c>
    </row>
    <row r="234" spans="1:10">
      <c r="A234" s="4" t="s">
        <v>97</v>
      </c>
      <c r="B234" s="5" t="n">
        <v>7274447</v>
      </c>
      <c r="D234" s="5" t="n">
        <v>7168461</v>
      </c>
    </row>
    <row r="235" spans="1:10">
      <c r="A235" s="4" t="s">
        <v>750</v>
      </c>
      <c r="B235" s="5" t="n">
        <v>-18127056</v>
      </c>
      <c r="D235" s="5" t="n">
        <v>-16493536</v>
      </c>
    </row>
    <row r="236" spans="1:10">
      <c r="A236" s="4" t="s">
        <v>78</v>
      </c>
      <c r="B236" s="5" t="n">
        <v>-73644466</v>
      </c>
      <c r="D236" s="5" t="n">
        <v>-57001080</v>
      </c>
    </row>
    <row r="237" spans="1:10">
      <c r="A237" s="3" t="s">
        <v>751</v>
      </c>
    </row>
    <row r="238" spans="1:10">
      <c r="A238" s="4" t="s">
        <v>106</v>
      </c>
      <c r="B238" s="5" t="n">
        <v>-17778980</v>
      </c>
      <c r="D238" s="5" t="n">
        <v>-16222513</v>
      </c>
    </row>
    <row r="239" spans="1:10">
      <c r="A239" s="4" t="s">
        <v>107</v>
      </c>
      <c r="B239" s="5" t="n">
        <v>-348076</v>
      </c>
      <c r="D239" s="5" t="n">
        <v>-271023</v>
      </c>
    </row>
    <row r="240" spans="1:10">
      <c r="A240" s="4" t="s">
        <v>108</v>
      </c>
      <c r="B240" s="5" t="n">
        <v>-18127056</v>
      </c>
      <c r="D240" s="5" t="n">
        <v>-16493536</v>
      </c>
    </row>
    <row r="241" spans="1:10">
      <c r="A241" s="4" t="s">
        <v>739</v>
      </c>
    </row>
    <row r="242" spans="1:10">
      <c r="A242" s="3" t="s">
        <v>746</v>
      </c>
    </row>
    <row r="243" spans="1:10">
      <c r="A243" s="4" t="s">
        <v>63</v>
      </c>
      <c r="B243" s="5" t="n">
        <v>-789265</v>
      </c>
      <c r="D243" s="5" t="n">
        <v>-540745</v>
      </c>
    </row>
    <row r="244" spans="1:10">
      <c r="A244" s="4" t="s">
        <v>71</v>
      </c>
      <c r="B244" s="5" t="n">
        <v>-488229</v>
      </c>
      <c r="D244" s="5" t="n">
        <v>-1117633</v>
      </c>
    </row>
    <row r="245" spans="1:10">
      <c r="A245" s="4" t="s">
        <v>72</v>
      </c>
      <c r="B245" s="5" t="n">
        <v>-12435113</v>
      </c>
      <c r="D245" s="5" t="n">
        <v>-12790850</v>
      </c>
    </row>
    <row r="246" spans="1:10">
      <c r="A246" s="4" t="s">
        <v>91</v>
      </c>
      <c r="B246" s="5" t="n">
        <v>471622</v>
      </c>
      <c r="D246" s="5" t="n">
        <v>542092</v>
      </c>
    </row>
    <row r="247" spans="1:10">
      <c r="A247" s="4" t="s">
        <v>97</v>
      </c>
      <c r="B247" s="5" t="n">
        <v>805872</v>
      </c>
      <c r="D247" s="5" t="n">
        <v>1116191</v>
      </c>
    </row>
    <row r="248" spans="1:10">
      <c r="A248" s="4" t="s">
        <v>750</v>
      </c>
      <c r="B248" s="5" t="n">
        <v>-12435113</v>
      </c>
      <c r="D248" s="5" t="n">
        <v>-12790945</v>
      </c>
    </row>
    <row r="249" spans="1:10">
      <c r="A249" s="4" t="s">
        <v>78</v>
      </c>
      <c r="B249" s="5" t="n">
        <v>-13712607</v>
      </c>
      <c r="D249" s="5" t="n">
        <v>-14449228</v>
      </c>
    </row>
    <row r="250" spans="1:10">
      <c r="A250" s="3" t="s">
        <v>751</v>
      </c>
    </row>
    <row r="251" spans="1:10">
      <c r="A251" s="4" t="s">
        <v>106</v>
      </c>
      <c r="B251" s="5" t="n">
        <v>-5715758</v>
      </c>
      <c r="D251" s="5" t="n">
        <v>-16511698</v>
      </c>
    </row>
    <row r="252" spans="1:10">
      <c r="A252" s="4" t="s">
        <v>107</v>
      </c>
      <c r="B252" s="5" t="n">
        <v>-6719355</v>
      </c>
      <c r="D252" s="5" t="n">
        <v>3720753</v>
      </c>
    </row>
    <row r="253" spans="1:10">
      <c r="A253" s="4" t="s">
        <v>108</v>
      </c>
      <c r="B253" s="6" t="s">
        <v>755</v>
      </c>
      <c r="D253" s="6" t="s">
        <v>756</v>
      </c>
    </row>
    <row r="254" spans="1:10"/>
    <row r="255" spans="1:10">
      <c r="A255" s="4" t="s">
        <v>53</v>
      </c>
      <c r="B255" s="4" t="s">
        <v>112</v>
      </c>
    </row>
  </sheetData>
  <mergeCells count="256">
    <mergeCell ref="D1:E1"/>
    <mergeCell ref="G1:H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I68:J68"/>
    <mergeCell ref="I69:J69"/>
    <mergeCell ref="I70:J70"/>
    <mergeCell ref="I71:J71"/>
    <mergeCell ref="I72:J72"/>
    <mergeCell ref="I73:J73"/>
    <mergeCell ref="I74:J74"/>
    <mergeCell ref="I75:J75"/>
    <mergeCell ref="I76:J76"/>
    <mergeCell ref="I77:J77"/>
    <mergeCell ref="I78:J78"/>
    <mergeCell ref="I79:J79"/>
    <mergeCell ref="I80:J80"/>
    <mergeCell ref="I81:J81"/>
    <mergeCell ref="I82:J82"/>
    <mergeCell ref="I83:J83"/>
    <mergeCell ref="I84:J84"/>
    <mergeCell ref="I85:J85"/>
    <mergeCell ref="I86:J86"/>
    <mergeCell ref="I87:J87"/>
    <mergeCell ref="I88:J88"/>
    <mergeCell ref="I89:J89"/>
    <mergeCell ref="I90:J90"/>
    <mergeCell ref="I91:J91"/>
    <mergeCell ref="I92:J92"/>
    <mergeCell ref="I93:J93"/>
    <mergeCell ref="I94:J94"/>
    <mergeCell ref="I95:J95"/>
    <mergeCell ref="I96:J96"/>
    <mergeCell ref="I97:J97"/>
    <mergeCell ref="I98:J98"/>
    <mergeCell ref="I99:J99"/>
    <mergeCell ref="I100:J100"/>
    <mergeCell ref="I101:J101"/>
    <mergeCell ref="I102:J102"/>
    <mergeCell ref="I103:J103"/>
    <mergeCell ref="I104:J104"/>
    <mergeCell ref="I105:J105"/>
    <mergeCell ref="I106:J106"/>
    <mergeCell ref="I107:J107"/>
    <mergeCell ref="I108:J108"/>
    <mergeCell ref="I109:J109"/>
    <mergeCell ref="I110:J110"/>
    <mergeCell ref="I111:J111"/>
    <mergeCell ref="I112:J112"/>
    <mergeCell ref="I113:J113"/>
    <mergeCell ref="I114:J114"/>
    <mergeCell ref="I115:J115"/>
    <mergeCell ref="I116:J116"/>
    <mergeCell ref="I117:J117"/>
    <mergeCell ref="I118:J118"/>
    <mergeCell ref="I119:J119"/>
    <mergeCell ref="I120:J120"/>
    <mergeCell ref="I121:J121"/>
    <mergeCell ref="I122:J122"/>
    <mergeCell ref="I123:J123"/>
    <mergeCell ref="I124:J124"/>
    <mergeCell ref="I125:J125"/>
    <mergeCell ref="I126:J126"/>
    <mergeCell ref="I127:J127"/>
    <mergeCell ref="I128:J128"/>
    <mergeCell ref="I129:J129"/>
    <mergeCell ref="I130:J130"/>
    <mergeCell ref="I131:J131"/>
    <mergeCell ref="I132:J132"/>
    <mergeCell ref="I133:J133"/>
    <mergeCell ref="I134:J134"/>
    <mergeCell ref="I135:J135"/>
    <mergeCell ref="I136:J136"/>
    <mergeCell ref="I137:J137"/>
    <mergeCell ref="I138:J138"/>
    <mergeCell ref="I139:J139"/>
    <mergeCell ref="I140:J140"/>
    <mergeCell ref="I141:J141"/>
    <mergeCell ref="I142:J142"/>
    <mergeCell ref="I143:J143"/>
    <mergeCell ref="I144:J144"/>
    <mergeCell ref="I145:J145"/>
    <mergeCell ref="I146:J146"/>
    <mergeCell ref="I147:J147"/>
    <mergeCell ref="I148:J148"/>
    <mergeCell ref="I149:J149"/>
    <mergeCell ref="I150:J150"/>
    <mergeCell ref="I151:J151"/>
    <mergeCell ref="I152:J152"/>
    <mergeCell ref="I153:J153"/>
    <mergeCell ref="I154:J154"/>
    <mergeCell ref="I155:J155"/>
    <mergeCell ref="I156:J156"/>
    <mergeCell ref="I157:J157"/>
    <mergeCell ref="I158:J158"/>
    <mergeCell ref="I159:J159"/>
    <mergeCell ref="I160:J160"/>
    <mergeCell ref="I161:J161"/>
    <mergeCell ref="I162:J162"/>
    <mergeCell ref="I163:J163"/>
    <mergeCell ref="I164:J164"/>
    <mergeCell ref="I165:J165"/>
    <mergeCell ref="I166:J166"/>
    <mergeCell ref="I167:J167"/>
    <mergeCell ref="I168:J168"/>
    <mergeCell ref="I169:J169"/>
    <mergeCell ref="I170:J170"/>
    <mergeCell ref="I171:J171"/>
    <mergeCell ref="I172:J172"/>
    <mergeCell ref="I173:J173"/>
    <mergeCell ref="I174:J174"/>
    <mergeCell ref="I175:J175"/>
    <mergeCell ref="I176:J176"/>
    <mergeCell ref="I177:J177"/>
    <mergeCell ref="I178:J178"/>
    <mergeCell ref="I179:J179"/>
    <mergeCell ref="I180:J180"/>
    <mergeCell ref="I181:J181"/>
    <mergeCell ref="I182:J182"/>
    <mergeCell ref="I183:J183"/>
    <mergeCell ref="I184:J184"/>
    <mergeCell ref="I185:J185"/>
    <mergeCell ref="I186:J186"/>
    <mergeCell ref="I187:J187"/>
    <mergeCell ref="I188:J188"/>
    <mergeCell ref="I189:J189"/>
    <mergeCell ref="I190:J190"/>
    <mergeCell ref="I191:J191"/>
    <mergeCell ref="I192:J192"/>
    <mergeCell ref="I193:J193"/>
    <mergeCell ref="I194:J194"/>
    <mergeCell ref="I195:J195"/>
    <mergeCell ref="I196:J196"/>
    <mergeCell ref="I197:J197"/>
    <mergeCell ref="I198:J198"/>
    <mergeCell ref="I199:J199"/>
    <mergeCell ref="I200:J200"/>
    <mergeCell ref="I201:J201"/>
    <mergeCell ref="I202:J202"/>
    <mergeCell ref="I203:J203"/>
    <mergeCell ref="I204:J204"/>
    <mergeCell ref="I205:J205"/>
    <mergeCell ref="I206:J206"/>
    <mergeCell ref="I207:J207"/>
    <mergeCell ref="I208:J208"/>
    <mergeCell ref="I209:J209"/>
    <mergeCell ref="I210:J210"/>
    <mergeCell ref="I211:J211"/>
    <mergeCell ref="I212:J212"/>
    <mergeCell ref="I213:J213"/>
    <mergeCell ref="I214:J214"/>
    <mergeCell ref="I215:J215"/>
    <mergeCell ref="I216:J216"/>
    <mergeCell ref="I217:J217"/>
    <mergeCell ref="I218:J218"/>
    <mergeCell ref="I219:J219"/>
    <mergeCell ref="I220:J220"/>
    <mergeCell ref="I221:J221"/>
    <mergeCell ref="I222:J222"/>
    <mergeCell ref="I223:J223"/>
    <mergeCell ref="I224:J224"/>
    <mergeCell ref="I225:J225"/>
    <mergeCell ref="I226:J226"/>
    <mergeCell ref="I227:J227"/>
    <mergeCell ref="I228:J228"/>
    <mergeCell ref="I229:J229"/>
    <mergeCell ref="I230:J230"/>
    <mergeCell ref="I231:J231"/>
    <mergeCell ref="I232:J232"/>
    <mergeCell ref="I233:J233"/>
    <mergeCell ref="I234:J234"/>
    <mergeCell ref="I235:J235"/>
    <mergeCell ref="I236:J236"/>
    <mergeCell ref="I237:J237"/>
    <mergeCell ref="I238:J238"/>
    <mergeCell ref="I239:J239"/>
    <mergeCell ref="I240:J240"/>
    <mergeCell ref="I241:J241"/>
    <mergeCell ref="I242:J242"/>
    <mergeCell ref="I243:J243"/>
    <mergeCell ref="I244:J244"/>
    <mergeCell ref="I245:J245"/>
    <mergeCell ref="I246:J246"/>
    <mergeCell ref="I247:J247"/>
    <mergeCell ref="I248:J248"/>
    <mergeCell ref="I249:J249"/>
    <mergeCell ref="I250:J250"/>
    <mergeCell ref="I251:J251"/>
    <mergeCell ref="I252:J252"/>
    <mergeCell ref="I253:J253"/>
    <mergeCell ref="A254:J254"/>
    <mergeCell ref="B255:J25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43"/>
    <col customWidth="1" max="3" min="3" width="17"/>
    <col customWidth="1" max="4" min="4" width="4"/>
    <col customWidth="1" max="5" min="5" width="16"/>
    <col customWidth="1" max="6" min="6" width="4"/>
  </cols>
  <sheetData>
    <row r="1" spans="1:6">
      <c r="A1" s="1" t="s">
        <v>757</v>
      </c>
      <c r="B1" s="2" t="s">
        <v>1</v>
      </c>
    </row>
    <row r="2" spans="1:6">
      <c r="B2" s="2" t="s">
        <v>114</v>
      </c>
      <c r="C2" s="2" t="s">
        <v>115</v>
      </c>
      <c r="E2" s="2" t="s">
        <v>116</v>
      </c>
    </row>
    <row r="3" spans="1:6">
      <c r="A3" s="3" t="s">
        <v>697</v>
      </c>
    </row>
    <row r="4" spans="1:6">
      <c r="A4" s="4" t="s">
        <v>758</v>
      </c>
      <c r="B4" s="6" t="s">
        <v>119</v>
      </c>
      <c r="C4" s="6" t="s">
        <v>120</v>
      </c>
      <c r="D4" s="4" t="s">
        <v>53</v>
      </c>
      <c r="E4" s="6" t="s">
        <v>121</v>
      </c>
      <c r="F4" s="4" t="s">
        <v>53</v>
      </c>
    </row>
    <row r="5" spans="1:6">
      <c r="A5" s="4" t="s">
        <v>715</v>
      </c>
    </row>
    <row r="6" spans="1:6">
      <c r="A6" s="3" t="s">
        <v>697</v>
      </c>
    </row>
    <row r="7" spans="1:6">
      <c r="A7" s="4" t="s">
        <v>758</v>
      </c>
      <c r="B7" s="5" t="n">
        <v>28835309</v>
      </c>
      <c r="C7" s="5" t="n">
        <v>19798546</v>
      </c>
      <c r="E7" s="5" t="n">
        <v>13152678</v>
      </c>
    </row>
    <row r="8" spans="1:6">
      <c r="A8" s="4" t="s">
        <v>759</v>
      </c>
    </row>
    <row r="9" spans="1:6">
      <c r="A9" s="3" t="s">
        <v>697</v>
      </c>
    </row>
    <row r="10" spans="1:6">
      <c r="A10" s="4" t="s">
        <v>758</v>
      </c>
      <c r="B10" s="5" t="n">
        <v>11388766</v>
      </c>
      <c r="C10" s="5" t="n">
        <v>8569437</v>
      </c>
      <c r="E10" s="5" t="n">
        <v>6550652</v>
      </c>
    </row>
    <row r="11" spans="1:6">
      <c r="A11" s="4" t="s">
        <v>760</v>
      </c>
    </row>
    <row r="12" spans="1:6">
      <c r="A12" s="3" t="s">
        <v>697</v>
      </c>
    </row>
    <row r="13" spans="1:6">
      <c r="A13" s="4" t="s">
        <v>758</v>
      </c>
      <c r="B13" s="5" t="n">
        <v>3925499</v>
      </c>
      <c r="C13" s="5" t="n">
        <v>3670749</v>
      </c>
      <c r="E13" s="5" t="n">
        <v>5377351</v>
      </c>
    </row>
    <row r="14" spans="1:6">
      <c r="A14" s="4" t="s">
        <v>761</v>
      </c>
    </row>
    <row r="15" spans="1:6">
      <c r="A15" s="3" t="s">
        <v>697</v>
      </c>
    </row>
    <row r="16" spans="1:6">
      <c r="A16" s="4" t="s">
        <v>758</v>
      </c>
      <c r="B16" s="5" t="n">
        <v>3934639</v>
      </c>
      <c r="C16" s="5" t="n">
        <v>2836658</v>
      </c>
      <c r="E16" s="5" t="n">
        <v>884300</v>
      </c>
    </row>
    <row r="17" spans="1:6">
      <c r="A17" s="4" t="s">
        <v>762</v>
      </c>
    </row>
    <row r="18" spans="1:6">
      <c r="A18" s="3" t="s">
        <v>697</v>
      </c>
    </row>
    <row r="19" spans="1:6">
      <c r="A19" s="4" t="s">
        <v>758</v>
      </c>
      <c r="B19" s="5" t="n">
        <v>149573</v>
      </c>
      <c r="C19" s="5" t="n">
        <v>648753</v>
      </c>
      <c r="E19" s="5" t="n">
        <v>340375</v>
      </c>
    </row>
    <row r="20" spans="1:6">
      <c r="A20" s="4" t="s">
        <v>763</v>
      </c>
    </row>
    <row r="21" spans="1:6">
      <c r="A21" s="3" t="s">
        <v>697</v>
      </c>
    </row>
    <row r="22" spans="1:6">
      <c r="A22" s="4" t="s">
        <v>758</v>
      </c>
      <c r="B22" s="5" t="n">
        <v>2967137</v>
      </c>
      <c r="C22" s="5" t="n">
        <v>758572</v>
      </c>
    </row>
    <row r="23" spans="1:6">
      <c r="A23" s="4" t="s">
        <v>764</v>
      </c>
    </row>
    <row r="24" spans="1:6">
      <c r="A24" s="3" t="s">
        <v>697</v>
      </c>
    </row>
    <row r="25" spans="1:6">
      <c r="A25" s="4" t="s">
        <v>758</v>
      </c>
      <c r="B25" s="5" t="n">
        <v>6469695</v>
      </c>
      <c r="C25" s="5" t="n">
        <v>3314377</v>
      </c>
    </row>
    <row r="26" spans="1:6">
      <c r="A26" s="4" t="s">
        <v>718</v>
      </c>
    </row>
    <row r="27" spans="1:6">
      <c r="A27" s="3" t="s">
        <v>697</v>
      </c>
    </row>
    <row r="28" spans="1:6">
      <c r="A28" s="4" t="s">
        <v>758</v>
      </c>
      <c r="B28" s="5" t="n">
        <v>100514154</v>
      </c>
      <c r="C28" s="5" t="n">
        <v>85204091</v>
      </c>
      <c r="E28" s="5" t="n">
        <v>72789148</v>
      </c>
    </row>
    <row r="29" spans="1:6">
      <c r="A29" s="4" t="s">
        <v>765</v>
      </c>
    </row>
    <row r="30" spans="1:6">
      <c r="A30" s="3" t="s">
        <v>697</v>
      </c>
    </row>
    <row r="31" spans="1:6">
      <c r="A31" s="4" t="s">
        <v>758</v>
      </c>
      <c r="B31" s="5" t="n">
        <v>1513492</v>
      </c>
      <c r="C31" s="5" t="n">
        <v>1172254</v>
      </c>
    </row>
    <row r="32" spans="1:6">
      <c r="A32" s="4" t="s">
        <v>766</v>
      </c>
    </row>
    <row r="33" spans="1:6">
      <c r="A33" s="3" t="s">
        <v>697</v>
      </c>
    </row>
    <row r="34" spans="1:6">
      <c r="A34" s="4" t="s">
        <v>758</v>
      </c>
      <c r="B34" s="5" t="n">
        <v>99000662</v>
      </c>
      <c r="C34" s="5" t="n">
        <v>84031837</v>
      </c>
      <c r="E34" s="5" t="n">
        <v>72789148</v>
      </c>
    </row>
    <row r="35" spans="1:6">
      <c r="A35" s="4" t="s">
        <v>726</v>
      </c>
    </row>
    <row r="36" spans="1:6">
      <c r="A36" s="3" t="s">
        <v>697</v>
      </c>
    </row>
    <row r="37" spans="1:6">
      <c r="A37" s="4" t="s">
        <v>758</v>
      </c>
      <c r="B37" s="5" t="n">
        <v>9514222</v>
      </c>
      <c r="C37" s="5" t="n">
        <v>6840011</v>
      </c>
      <c r="E37" s="5" t="n">
        <v>5537857</v>
      </c>
    </row>
    <row r="38" spans="1:6">
      <c r="A38" s="4" t="s">
        <v>767</v>
      </c>
    </row>
    <row r="39" spans="1:6">
      <c r="A39" s="3" t="s">
        <v>697</v>
      </c>
    </row>
    <row r="40" spans="1:6">
      <c r="A40" s="4" t="s">
        <v>758</v>
      </c>
      <c r="B40" s="5" t="n">
        <v>437327</v>
      </c>
      <c r="C40" s="5" t="n">
        <v>315925</v>
      </c>
      <c r="E40" s="5" t="n">
        <v>229716</v>
      </c>
    </row>
    <row r="41" spans="1:6">
      <c r="A41" s="4" t="s">
        <v>768</v>
      </c>
    </row>
    <row r="42" spans="1:6">
      <c r="A42" s="3" t="s">
        <v>697</v>
      </c>
    </row>
    <row r="43" spans="1:6">
      <c r="A43" s="4" t="s">
        <v>758</v>
      </c>
      <c r="B43" s="5" t="n">
        <v>64660</v>
      </c>
      <c r="C43" s="5" t="n">
        <v>60641</v>
      </c>
      <c r="E43" s="5" t="n">
        <v>68577</v>
      </c>
    </row>
    <row r="44" spans="1:6">
      <c r="A44" s="4" t="s">
        <v>769</v>
      </c>
    </row>
    <row r="45" spans="1:6">
      <c r="A45" s="3" t="s">
        <v>697</v>
      </c>
    </row>
    <row r="46" spans="1:6">
      <c r="A46" s="4" t="s">
        <v>758</v>
      </c>
      <c r="B46" s="5" t="n">
        <v>6045600</v>
      </c>
      <c r="C46" s="5" t="n">
        <v>4411737</v>
      </c>
      <c r="E46" s="5" t="n">
        <v>3494396</v>
      </c>
    </row>
    <row r="47" spans="1:6">
      <c r="A47" s="4" t="s">
        <v>770</v>
      </c>
    </row>
    <row r="48" spans="1:6">
      <c r="A48" s="3" t="s">
        <v>697</v>
      </c>
    </row>
    <row r="49" spans="1:6">
      <c r="A49" s="4" t="s">
        <v>758</v>
      </c>
      <c r="B49" s="5" t="n">
        <v>1295107</v>
      </c>
      <c r="C49" s="5" t="n">
        <v>986073</v>
      </c>
      <c r="E49" s="5" t="n">
        <v>849723</v>
      </c>
    </row>
    <row r="50" spans="1:6">
      <c r="A50" s="4" t="s">
        <v>771</v>
      </c>
    </row>
    <row r="51" spans="1:6">
      <c r="A51" s="3" t="s">
        <v>697</v>
      </c>
    </row>
    <row r="52" spans="1:6">
      <c r="A52" s="4" t="s">
        <v>758</v>
      </c>
      <c r="B52" s="5" t="n">
        <v>350637</v>
      </c>
      <c r="C52" s="5" t="n">
        <v>262813</v>
      </c>
      <c r="E52" s="5" t="n">
        <v>224203</v>
      </c>
    </row>
    <row r="53" spans="1:6">
      <c r="A53" s="4" t="s">
        <v>772</v>
      </c>
    </row>
    <row r="54" spans="1:6">
      <c r="A54" s="3" t="s">
        <v>697</v>
      </c>
    </row>
    <row r="55" spans="1:6">
      <c r="A55" s="4" t="s">
        <v>758</v>
      </c>
      <c r="B55" s="5" t="n">
        <v>813341</v>
      </c>
      <c r="C55" s="5" t="n">
        <v>415753</v>
      </c>
      <c r="E55" s="5" t="n">
        <v>351193</v>
      </c>
    </row>
    <row r="56" spans="1:6">
      <c r="A56" s="4" t="s">
        <v>773</v>
      </c>
    </row>
    <row r="57" spans="1:6">
      <c r="A57" s="3" t="s">
        <v>697</v>
      </c>
    </row>
    <row r="58" spans="1:6">
      <c r="A58" s="4" t="s">
        <v>758</v>
      </c>
      <c r="B58" s="5" t="n">
        <v>507550</v>
      </c>
      <c r="C58" s="5" t="n">
        <v>387069</v>
      </c>
      <c r="E58" s="5" t="n">
        <v>320049</v>
      </c>
    </row>
    <row r="59" spans="1:6">
      <c r="A59" s="4" t="s">
        <v>728</v>
      </c>
    </row>
    <row r="60" spans="1:6">
      <c r="A60" s="3" t="s">
        <v>697</v>
      </c>
    </row>
    <row r="61" spans="1:6">
      <c r="A61" s="4" t="s">
        <v>758</v>
      </c>
      <c r="B61" s="5" t="n">
        <v>4046296</v>
      </c>
      <c r="C61" s="5" t="n">
        <v>3449949</v>
      </c>
      <c r="E61" s="5" t="n">
        <v>2129522</v>
      </c>
    </row>
    <row r="62" spans="1:6">
      <c r="A62" s="4" t="s">
        <v>774</v>
      </c>
    </row>
    <row r="63" spans="1:6">
      <c r="A63" s="3" t="s">
        <v>697</v>
      </c>
    </row>
    <row r="64" spans="1:6">
      <c r="A64" s="4" t="s">
        <v>758</v>
      </c>
      <c r="B64" s="5" t="n">
        <v>3786636</v>
      </c>
      <c r="C64" s="5" t="n">
        <v>3096658</v>
      </c>
      <c r="E64" s="5" t="n">
        <v>1876935</v>
      </c>
    </row>
    <row r="65" spans="1:6">
      <c r="A65" s="4" t="s">
        <v>775</v>
      </c>
    </row>
    <row r="66" spans="1:6">
      <c r="A66" s="3" t="s">
        <v>697</v>
      </c>
    </row>
    <row r="67" spans="1:6">
      <c r="A67" s="4" t="s">
        <v>758</v>
      </c>
      <c r="B67" s="5" t="n">
        <v>194353</v>
      </c>
      <c r="C67" s="5" t="n">
        <v>317878</v>
      </c>
      <c r="E67" s="5" t="n">
        <v>220515</v>
      </c>
    </row>
    <row r="68" spans="1:6">
      <c r="A68" s="4" t="s">
        <v>776</v>
      </c>
    </row>
    <row r="69" spans="1:6">
      <c r="A69" s="3" t="s">
        <v>697</v>
      </c>
    </row>
    <row r="70" spans="1:6">
      <c r="A70" s="4" t="s">
        <v>758</v>
      </c>
      <c r="B70" s="5" t="n">
        <v>65307</v>
      </c>
      <c r="C70" s="5" t="n">
        <v>35413</v>
      </c>
      <c r="E70" s="5" t="n">
        <v>32072</v>
      </c>
    </row>
    <row r="71" spans="1:6">
      <c r="A71" s="4" t="s">
        <v>731</v>
      </c>
    </row>
    <row r="72" spans="1:6">
      <c r="A72" s="3" t="s">
        <v>697</v>
      </c>
    </row>
    <row r="73" spans="1:6">
      <c r="A73" s="4" t="s">
        <v>758</v>
      </c>
      <c r="B73" s="5" t="n">
        <v>7087840</v>
      </c>
      <c r="C73" s="5" t="n">
        <v>6584937</v>
      </c>
      <c r="E73" s="5" t="n">
        <v>5946349</v>
      </c>
    </row>
    <row r="74" spans="1:6">
      <c r="A74" s="4" t="s">
        <v>777</v>
      </c>
    </row>
    <row r="75" spans="1:6">
      <c r="A75" s="3" t="s">
        <v>697</v>
      </c>
    </row>
    <row r="76" spans="1:6">
      <c r="A76" s="4" t="s">
        <v>758</v>
      </c>
      <c r="B76" s="5" t="n">
        <v>5313757</v>
      </c>
      <c r="C76" s="5" t="n">
        <v>4913437</v>
      </c>
      <c r="E76" s="5" t="n">
        <v>4439766</v>
      </c>
    </row>
    <row r="77" spans="1:6">
      <c r="A77" s="4" t="s">
        <v>778</v>
      </c>
    </row>
    <row r="78" spans="1:6">
      <c r="A78" s="3" t="s">
        <v>697</v>
      </c>
    </row>
    <row r="79" spans="1:6">
      <c r="A79" s="4" t="s">
        <v>758</v>
      </c>
      <c r="B79" s="5" t="n">
        <v>1478314</v>
      </c>
      <c r="C79" s="5" t="n">
        <v>1412300</v>
      </c>
      <c r="E79" s="5" t="n">
        <v>1283085</v>
      </c>
    </row>
    <row r="80" spans="1:6">
      <c r="A80" s="4" t="s">
        <v>779</v>
      </c>
    </row>
    <row r="81" spans="1:6">
      <c r="A81" s="3" t="s">
        <v>697</v>
      </c>
    </row>
    <row r="82" spans="1:6">
      <c r="A82" s="4" t="s">
        <v>758</v>
      </c>
      <c r="B82" s="5" t="n">
        <v>295769</v>
      </c>
      <c r="C82" s="5" t="n">
        <v>259200</v>
      </c>
      <c r="E82" s="5" t="n">
        <v>223498</v>
      </c>
    </row>
    <row r="83" spans="1:6">
      <c r="A83" s="4" t="s">
        <v>734</v>
      </c>
    </row>
    <row r="84" spans="1:6">
      <c r="A84" s="3" t="s">
        <v>697</v>
      </c>
    </row>
    <row r="85" spans="1:6">
      <c r="A85" s="4" t="s">
        <v>758</v>
      </c>
      <c r="B85" s="5" t="n">
        <v>98</v>
      </c>
      <c r="C85" s="5" t="n">
        <v>-1</v>
      </c>
      <c r="E85" s="5" t="n">
        <v>-1</v>
      </c>
    </row>
    <row r="86" spans="1:6">
      <c r="A86" s="4" t="s">
        <v>780</v>
      </c>
    </row>
    <row r="87" spans="1:6">
      <c r="A87" s="3" t="s">
        <v>697</v>
      </c>
    </row>
    <row r="88" spans="1:6">
      <c r="A88" s="4" t="s">
        <v>758</v>
      </c>
      <c r="B88" s="6" t="s">
        <v>781</v>
      </c>
      <c r="C88" s="6" t="s">
        <v>782</v>
      </c>
      <c r="E88" s="6" t="s">
        <v>783</v>
      </c>
    </row>
    <row r="89" spans="1:6"/>
    <row r="90" spans="1:6">
      <c r="A90" s="4" t="s">
        <v>53</v>
      </c>
      <c r="B90" s="4" t="s">
        <v>112</v>
      </c>
    </row>
  </sheetData>
  <mergeCells count="6">
    <mergeCell ref="A1:A2"/>
    <mergeCell ref="B1:F1"/>
    <mergeCell ref="C2:D2"/>
    <mergeCell ref="E2:F2"/>
    <mergeCell ref="A89:F89"/>
    <mergeCell ref="B90:F9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4"/>
    <col customWidth="1" max="5" min="5" width="16"/>
    <col customWidth="1" max="6" min="6" width="4"/>
  </cols>
  <sheetData>
    <row r="1" spans="1:6">
      <c r="A1" s="1" t="s">
        <v>784</v>
      </c>
      <c r="B1" s="2" t="s">
        <v>1</v>
      </c>
    </row>
    <row r="2" spans="1:6">
      <c r="B2" s="2" t="s">
        <v>114</v>
      </c>
      <c r="C2" s="2" t="s">
        <v>115</v>
      </c>
      <c r="E2" s="2" t="s">
        <v>116</v>
      </c>
    </row>
    <row r="3" spans="1:6">
      <c r="A3" s="3" t="s">
        <v>785</v>
      </c>
    </row>
    <row r="4" spans="1:6">
      <c r="A4" s="4" t="s">
        <v>118</v>
      </c>
      <c r="B4" s="6" t="s">
        <v>119</v>
      </c>
      <c r="C4" s="6" t="s">
        <v>120</v>
      </c>
      <c r="D4" s="4" t="s">
        <v>53</v>
      </c>
      <c r="E4" s="6" t="s">
        <v>121</v>
      </c>
      <c r="F4" s="4" t="s">
        <v>53</v>
      </c>
    </row>
    <row r="5" spans="1:6">
      <c r="A5" s="4" t="s">
        <v>677</v>
      </c>
      <c r="B5" s="5" t="n">
        <v>8332845</v>
      </c>
      <c r="C5" s="5" t="n">
        <v>6554343</v>
      </c>
    </row>
    <row r="6" spans="1:6">
      <c r="A6" s="4" t="s">
        <v>711</v>
      </c>
    </row>
    <row r="7" spans="1:6">
      <c r="A7" s="3" t="s">
        <v>785</v>
      </c>
    </row>
    <row r="8" spans="1:6">
      <c r="A8" s="4" t="s">
        <v>118</v>
      </c>
      <c r="B8" s="5" t="n">
        <v>18522108</v>
      </c>
      <c r="C8" s="5" t="n">
        <v>14720088</v>
      </c>
      <c r="E8" s="5" t="n">
        <v>12985533</v>
      </c>
    </row>
    <row r="9" spans="1:6">
      <c r="A9" s="4" t="s">
        <v>677</v>
      </c>
      <c r="B9" s="5" t="n">
        <v>8238016</v>
      </c>
      <c r="C9" s="5" t="n">
        <v>6550243</v>
      </c>
    </row>
    <row r="10" spans="1:6">
      <c r="A10" s="4" t="s">
        <v>786</v>
      </c>
    </row>
    <row r="11" spans="1:6">
      <c r="A11" s="3" t="s">
        <v>785</v>
      </c>
    </row>
    <row r="12" spans="1:6">
      <c r="A12" s="4" t="s">
        <v>118</v>
      </c>
      <c r="B12" s="5" t="n">
        <v>184981</v>
      </c>
      <c r="C12" s="5" t="n">
        <v>157287</v>
      </c>
      <c r="E12" s="5" t="n">
        <v>52932</v>
      </c>
    </row>
    <row r="13" spans="1:6">
      <c r="A13" s="4" t="s">
        <v>677</v>
      </c>
      <c r="B13" s="5" t="n">
        <v>23140</v>
      </c>
      <c r="C13" s="5" t="n">
        <v>2170</v>
      </c>
    </row>
    <row r="14" spans="1:6">
      <c r="A14" s="4" t="s">
        <v>787</v>
      </c>
    </row>
    <row r="15" spans="1:6">
      <c r="A15" s="3" t="s">
        <v>785</v>
      </c>
    </row>
    <row r="16" spans="1:6">
      <c r="A16" s="4" t="s">
        <v>118</v>
      </c>
      <c r="B16" s="5" t="n">
        <v>157665</v>
      </c>
      <c r="C16" s="5" t="n">
        <v>55549</v>
      </c>
      <c r="E16" s="5" t="n">
        <v>14</v>
      </c>
    </row>
    <row r="17" spans="1:6">
      <c r="A17" s="4" t="s">
        <v>677</v>
      </c>
      <c r="C17" s="5" t="n">
        <v>244</v>
      </c>
    </row>
    <row r="18" spans="1:6">
      <c r="A18" s="4" t="s">
        <v>788</v>
      </c>
    </row>
    <row r="19" spans="1:6">
      <c r="A19" s="3" t="s">
        <v>785</v>
      </c>
    </row>
    <row r="20" spans="1:6">
      <c r="A20" s="4" t="s">
        <v>118</v>
      </c>
      <c r="B20" s="5" t="n">
        <v>1719262</v>
      </c>
      <c r="C20" s="5" t="n">
        <v>1836739</v>
      </c>
      <c r="E20" s="5" t="n">
        <v>538148</v>
      </c>
    </row>
    <row r="21" spans="1:6">
      <c r="A21" s="4" t="s">
        <v>677</v>
      </c>
      <c r="B21" s="5" t="n">
        <v>71689</v>
      </c>
      <c r="C21" s="5" t="n">
        <v>1686</v>
      </c>
    </row>
    <row r="22" spans="1:6">
      <c r="A22" s="4" t="s">
        <v>789</v>
      </c>
    </row>
    <row r="23" spans="1:6">
      <c r="A23" s="3" t="s">
        <v>785</v>
      </c>
    </row>
    <row r="24" spans="1:6">
      <c r="A24" s="4" t="s">
        <v>118</v>
      </c>
      <c r="B24" s="6" t="s">
        <v>790</v>
      </c>
      <c r="C24" s="6" t="s">
        <v>791</v>
      </c>
      <c r="E24" s="6" t="s">
        <v>792</v>
      </c>
    </row>
    <row r="25" spans="1:6"/>
    <row r="26" spans="1:6">
      <c r="A26" s="4" t="s">
        <v>53</v>
      </c>
      <c r="B26" s="4" t="s">
        <v>112</v>
      </c>
    </row>
  </sheetData>
  <mergeCells count="6">
    <mergeCell ref="A1:A2"/>
    <mergeCell ref="B1:F1"/>
    <mergeCell ref="C2:D2"/>
    <mergeCell ref="E2:F2"/>
    <mergeCell ref="A25:F25"/>
    <mergeCell ref="B26:F2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4"/>
  </cols>
  <sheetData>
    <row r="1" spans="1:6">
      <c r="A1" s="1" t="s">
        <v>793</v>
      </c>
      <c r="B1" s="2" t="s">
        <v>1</v>
      </c>
    </row>
    <row r="2" spans="1:6">
      <c r="B2" s="2" t="s">
        <v>114</v>
      </c>
      <c r="C2" s="2" t="s">
        <v>115</v>
      </c>
      <c r="E2" s="2" t="s">
        <v>116</v>
      </c>
    </row>
    <row r="3" spans="1:6">
      <c r="A3" s="3" t="s">
        <v>697</v>
      </c>
    </row>
    <row r="4" spans="1:6">
      <c r="A4" s="4" t="s">
        <v>794</v>
      </c>
      <c r="B4" s="4" t="s">
        <v>795</v>
      </c>
    </row>
    <row r="5" spans="1:6">
      <c r="A5" s="4" t="s">
        <v>796</v>
      </c>
      <c r="B5" s="6" t="s">
        <v>119</v>
      </c>
      <c r="C5" s="6" t="s">
        <v>120</v>
      </c>
      <c r="D5" s="4" t="s">
        <v>53</v>
      </c>
      <c r="E5" s="6" t="s">
        <v>121</v>
      </c>
      <c r="F5" s="4" t="s">
        <v>53</v>
      </c>
    </row>
    <row r="6" spans="1:6">
      <c r="A6" s="4" t="s">
        <v>797</v>
      </c>
    </row>
    <row r="7" spans="1:6">
      <c r="A7" s="3" t="s">
        <v>697</v>
      </c>
    </row>
    <row r="8" spans="1:6">
      <c r="A8" s="4" t="s">
        <v>796</v>
      </c>
      <c r="B8" s="6" t="s">
        <v>798</v>
      </c>
      <c r="C8" s="6" t="s">
        <v>799</v>
      </c>
      <c r="E8" s="6" t="s">
        <v>800</v>
      </c>
    </row>
    <row r="9" spans="1:6"/>
    <row r="10" spans="1:6">
      <c r="A10" s="4" t="s">
        <v>53</v>
      </c>
      <c r="B10" s="4" t="s">
        <v>112</v>
      </c>
    </row>
  </sheetData>
  <mergeCells count="6">
    <mergeCell ref="A1:A2"/>
    <mergeCell ref="B1:F1"/>
    <mergeCell ref="C2:D2"/>
    <mergeCell ref="E2:F2"/>
    <mergeCell ref="A9:F9"/>
    <mergeCell ref="B10:F1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01</v>
      </c>
      <c r="B1" s="2" t="s">
        <v>114</v>
      </c>
      <c r="C1" s="2" t="s">
        <v>115</v>
      </c>
    </row>
    <row r="2" spans="1:3">
      <c r="A2" s="3" t="s">
        <v>802</v>
      </c>
    </row>
    <row r="3" spans="1:3">
      <c r="A3" s="4" t="s">
        <v>803</v>
      </c>
      <c r="B3" s="6" t="s">
        <v>804</v>
      </c>
      <c r="C3" s="6" t="s">
        <v>805</v>
      </c>
    </row>
    <row r="4" spans="1:3">
      <c r="A4" s="4" t="s">
        <v>806</v>
      </c>
    </row>
    <row r="5" spans="1:3">
      <c r="A5" s="3" t="s">
        <v>802</v>
      </c>
    </row>
    <row r="6" spans="1:3">
      <c r="A6" s="4" t="s">
        <v>803</v>
      </c>
      <c r="B6" s="5" t="n">
        <v>10353720</v>
      </c>
      <c r="C6" s="5" t="n">
        <v>8352282</v>
      </c>
    </row>
    <row r="7" spans="1:3">
      <c r="A7" s="4" t="s">
        <v>807</v>
      </c>
    </row>
    <row r="8" spans="1:3">
      <c r="A8" s="3" t="s">
        <v>802</v>
      </c>
    </row>
    <row r="9" spans="1:3">
      <c r="A9" s="4" t="s">
        <v>803</v>
      </c>
      <c r="B9" s="5" t="n">
        <v>3279170</v>
      </c>
      <c r="C9" s="5" t="n">
        <v>1600590</v>
      </c>
    </row>
    <row r="10" spans="1:3">
      <c r="A10" s="4" t="s">
        <v>808</v>
      </c>
    </row>
    <row r="11" spans="1:3">
      <c r="A11" s="3" t="s">
        <v>802</v>
      </c>
    </row>
    <row r="12" spans="1:3">
      <c r="A12" s="4" t="s">
        <v>803</v>
      </c>
      <c r="B12" s="5" t="n">
        <v>3115503</v>
      </c>
      <c r="C12" s="5" t="n">
        <v>4202835</v>
      </c>
    </row>
    <row r="13" spans="1:3">
      <c r="A13" s="4" t="s">
        <v>809</v>
      </c>
    </row>
    <row r="14" spans="1:3">
      <c r="A14" s="3" t="s">
        <v>802</v>
      </c>
    </row>
    <row r="15" spans="1:3">
      <c r="A15" s="4" t="s">
        <v>803</v>
      </c>
      <c r="B15" s="5" t="n">
        <v>3824410</v>
      </c>
      <c r="C15" s="5" t="n">
        <v>2548857</v>
      </c>
    </row>
    <row r="16" spans="1:3">
      <c r="A16" s="4" t="s">
        <v>810</v>
      </c>
    </row>
    <row r="17" spans="1:3">
      <c r="A17" s="3" t="s">
        <v>802</v>
      </c>
    </row>
    <row r="18" spans="1:3">
      <c r="A18" s="4" t="s">
        <v>803</v>
      </c>
      <c r="B18" s="5" t="n">
        <v>134637</v>
      </c>
    </row>
    <row r="19" spans="1:3">
      <c r="A19" s="4" t="s">
        <v>811</v>
      </c>
    </row>
    <row r="20" spans="1:3">
      <c r="A20" s="3" t="s">
        <v>802</v>
      </c>
    </row>
    <row r="21" spans="1:3">
      <c r="A21" s="4" t="s">
        <v>803</v>
      </c>
      <c r="B21" s="5" t="n">
        <v>7352001</v>
      </c>
      <c r="C21" s="5" t="n">
        <v>3886914</v>
      </c>
    </row>
    <row r="22" spans="1:3">
      <c r="A22" s="4" t="s">
        <v>812</v>
      </c>
    </row>
    <row r="23" spans="1:3">
      <c r="A23" s="3" t="s">
        <v>802</v>
      </c>
    </row>
    <row r="24" spans="1:3">
      <c r="A24" s="4" t="s">
        <v>803</v>
      </c>
      <c r="B24" s="5" t="n">
        <v>5193104</v>
      </c>
      <c r="C24" s="5" t="n">
        <v>2021208</v>
      </c>
    </row>
    <row r="25" spans="1:3">
      <c r="A25" s="4" t="s">
        <v>813</v>
      </c>
    </row>
    <row r="26" spans="1:3">
      <c r="A26" s="3" t="s">
        <v>802</v>
      </c>
    </row>
    <row r="27" spans="1:3">
      <c r="A27" s="4" t="s">
        <v>803</v>
      </c>
      <c r="B27" s="5" t="n">
        <v>1814394</v>
      </c>
      <c r="C27" s="5" t="n">
        <v>1588192</v>
      </c>
    </row>
    <row r="28" spans="1:3">
      <c r="A28" s="4" t="s">
        <v>814</v>
      </c>
    </row>
    <row r="29" spans="1:3">
      <c r="A29" s="3" t="s">
        <v>802</v>
      </c>
    </row>
    <row r="30" spans="1:3">
      <c r="A30" s="4" t="s">
        <v>803</v>
      </c>
      <c r="B30" s="5" t="n">
        <v>147910</v>
      </c>
      <c r="C30" s="5" t="n">
        <v>115124</v>
      </c>
    </row>
    <row r="31" spans="1:3">
      <c r="A31" s="4" t="s">
        <v>815</v>
      </c>
    </row>
    <row r="32" spans="1:3">
      <c r="A32" s="3" t="s">
        <v>802</v>
      </c>
    </row>
    <row r="33" spans="1:3">
      <c r="A33" s="4" t="s">
        <v>803</v>
      </c>
      <c r="B33" s="5" t="n">
        <v>173341</v>
      </c>
      <c r="C33" s="5" t="n">
        <v>135070</v>
      </c>
    </row>
    <row r="34" spans="1:3">
      <c r="A34" s="4" t="s">
        <v>816</v>
      </c>
    </row>
    <row r="35" spans="1:3">
      <c r="A35" s="3" t="s">
        <v>802</v>
      </c>
    </row>
    <row r="36" spans="1:3">
      <c r="A36" s="4" t="s">
        <v>803</v>
      </c>
      <c r="B36" s="6" t="s">
        <v>817</v>
      </c>
      <c r="C36" s="6" t="s">
        <v>8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19</v>
      </c>
      <c r="B1" s="2" t="s">
        <v>114</v>
      </c>
      <c r="C1" s="2" t="s">
        <v>115</v>
      </c>
    </row>
    <row r="2" spans="1:3">
      <c r="A2" s="3" t="s">
        <v>820</v>
      </c>
    </row>
    <row r="3" spans="1:3">
      <c r="A3" s="4" t="s">
        <v>821</v>
      </c>
      <c r="B3" s="6" t="s">
        <v>822</v>
      </c>
      <c r="C3" s="6" t="s">
        <v>823</v>
      </c>
    </row>
    <row r="4" spans="1:3">
      <c r="A4" s="4" t="s">
        <v>824</v>
      </c>
    </row>
    <row r="5" spans="1:3">
      <c r="A5" s="3" t="s">
        <v>820</v>
      </c>
    </row>
    <row r="6" spans="1:3">
      <c r="A6" s="4" t="s">
        <v>821</v>
      </c>
      <c r="B6" s="5" t="n">
        <v>21442539</v>
      </c>
      <c r="C6" s="5" t="n">
        <v>14796019</v>
      </c>
    </row>
    <row r="7" spans="1:3">
      <c r="A7" s="4" t="s">
        <v>825</v>
      </c>
    </row>
    <row r="8" spans="1:3">
      <c r="A8" s="3" t="s">
        <v>820</v>
      </c>
    </row>
    <row r="9" spans="1:3">
      <c r="A9" s="4" t="s">
        <v>821</v>
      </c>
      <c r="B9" s="5" t="n">
        <v>12682049</v>
      </c>
      <c r="C9" s="5" t="n">
        <v>10005187</v>
      </c>
    </row>
    <row r="10" spans="1:3">
      <c r="A10" s="4" t="s">
        <v>826</v>
      </c>
    </row>
    <row r="11" spans="1:3">
      <c r="A11" s="3" t="s">
        <v>820</v>
      </c>
    </row>
    <row r="12" spans="1:3">
      <c r="A12" s="4" t="s">
        <v>821</v>
      </c>
      <c r="B12" s="5" t="n">
        <v>4594888</v>
      </c>
      <c r="C12" s="5" t="n">
        <v>553350</v>
      </c>
    </row>
    <row r="13" spans="1:3">
      <c r="A13" s="4" t="s">
        <v>827</v>
      </c>
    </row>
    <row r="14" spans="1:3">
      <c r="A14" s="3" t="s">
        <v>820</v>
      </c>
    </row>
    <row r="15" spans="1:3">
      <c r="A15" s="4" t="s">
        <v>821</v>
      </c>
      <c r="B15" s="5" t="n">
        <v>2190264</v>
      </c>
      <c r="C15" s="5" t="n">
        <v>1923920</v>
      </c>
    </row>
    <row r="16" spans="1:3">
      <c r="A16" s="4" t="s">
        <v>828</v>
      </c>
    </row>
    <row r="17" spans="1:3">
      <c r="A17" s="3" t="s">
        <v>820</v>
      </c>
    </row>
    <row r="18" spans="1:3">
      <c r="A18" s="4" t="s">
        <v>821</v>
      </c>
      <c r="B18" s="5" t="n">
        <v>543879</v>
      </c>
      <c r="C18" s="5" t="n">
        <v>455702</v>
      </c>
    </row>
    <row r="19" spans="1:3">
      <c r="A19" s="4" t="s">
        <v>829</v>
      </c>
    </row>
    <row r="20" spans="1:3">
      <c r="A20" s="3" t="s">
        <v>820</v>
      </c>
    </row>
    <row r="21" spans="1:3">
      <c r="A21" s="4" t="s">
        <v>821</v>
      </c>
      <c r="B21" s="5" t="n">
        <v>392458</v>
      </c>
      <c r="C21" s="5" t="n">
        <v>355971</v>
      </c>
    </row>
    <row r="22" spans="1:3">
      <c r="A22" s="4" t="s">
        <v>830</v>
      </c>
    </row>
    <row r="23" spans="1:3">
      <c r="A23" s="3" t="s">
        <v>820</v>
      </c>
    </row>
    <row r="24" spans="1:3">
      <c r="A24" s="4" t="s">
        <v>821</v>
      </c>
      <c r="B24" s="5" t="n">
        <v>214104</v>
      </c>
      <c r="C24" s="5" t="n">
        <v>187415</v>
      </c>
    </row>
    <row r="25" spans="1:3">
      <c r="A25" s="4" t="s">
        <v>831</v>
      </c>
    </row>
    <row r="26" spans="1:3">
      <c r="A26" s="3" t="s">
        <v>820</v>
      </c>
    </row>
    <row r="27" spans="1:3">
      <c r="A27" s="4" t="s">
        <v>821</v>
      </c>
      <c r="B27" s="5" t="n">
        <v>213360</v>
      </c>
      <c r="C27" s="5" t="n">
        <v>216984</v>
      </c>
    </row>
    <row r="28" spans="1:3">
      <c r="A28" s="4" t="s">
        <v>832</v>
      </c>
    </row>
    <row r="29" spans="1:3">
      <c r="A29" s="3" t="s">
        <v>820</v>
      </c>
    </row>
    <row r="30" spans="1:3">
      <c r="A30" s="4" t="s">
        <v>821</v>
      </c>
      <c r="B30" s="5" t="n">
        <v>611537</v>
      </c>
      <c r="C30" s="5" t="n">
        <v>1097490</v>
      </c>
    </row>
    <row r="31" spans="1:3">
      <c r="A31" s="4" t="s">
        <v>806</v>
      </c>
    </row>
    <row r="32" spans="1:3">
      <c r="A32" s="3" t="s">
        <v>820</v>
      </c>
    </row>
    <row r="33" spans="1:3">
      <c r="A33" s="4" t="s">
        <v>821</v>
      </c>
      <c r="B33" s="5" t="n">
        <v>16635587</v>
      </c>
      <c r="C33" s="5" t="n">
        <v>12659809</v>
      </c>
    </row>
    <row r="34" spans="1:3">
      <c r="A34" s="4" t="s">
        <v>833</v>
      </c>
    </row>
    <row r="35" spans="1:3">
      <c r="A35" s="3" t="s">
        <v>820</v>
      </c>
    </row>
    <row r="36" spans="1:3">
      <c r="A36" s="4" t="s">
        <v>821</v>
      </c>
      <c r="B36" s="5" t="n">
        <v>16370166</v>
      </c>
      <c r="C36" s="5" t="n">
        <v>12569126</v>
      </c>
    </row>
    <row r="37" spans="1:3">
      <c r="A37" s="4" t="s">
        <v>834</v>
      </c>
    </row>
    <row r="38" spans="1:3">
      <c r="A38" s="3" t="s">
        <v>820</v>
      </c>
    </row>
    <row r="39" spans="1:3">
      <c r="A39" s="4" t="s">
        <v>821</v>
      </c>
      <c r="B39" s="5" t="n">
        <v>184370</v>
      </c>
      <c r="C39" s="5" t="n">
        <v>64969</v>
      </c>
    </row>
    <row r="40" spans="1:3">
      <c r="A40" s="4" t="s">
        <v>809</v>
      </c>
    </row>
    <row r="41" spans="1:3">
      <c r="A41" s="3" t="s">
        <v>820</v>
      </c>
    </row>
    <row r="42" spans="1:3">
      <c r="A42" s="4" t="s">
        <v>821</v>
      </c>
      <c r="B42" s="6" t="s">
        <v>835</v>
      </c>
      <c r="C42" s="6" t="s">
        <v>8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43"/>
    <col customWidth="1" max="3" min="3" width="15"/>
    <col customWidth="1" max="4" min="4" width="4"/>
    <col customWidth="1" max="5" min="5" width="15"/>
    <col customWidth="1" max="6" min="6" width="4"/>
    <col customWidth="1" max="7" min="7" width="15"/>
    <col customWidth="1" max="8" min="8" width="4"/>
  </cols>
  <sheetData>
    <row r="1" spans="1:8">
      <c r="A1" s="1" t="s">
        <v>837</v>
      </c>
      <c r="B1" s="2" t="s">
        <v>114</v>
      </c>
      <c r="C1" s="2" t="s">
        <v>115</v>
      </c>
      <c r="E1" s="2" t="s">
        <v>116</v>
      </c>
      <c r="F1" s="2" t="s">
        <v>53</v>
      </c>
      <c r="G1" s="2" t="s">
        <v>838</v>
      </c>
      <c r="H1" s="2" t="s">
        <v>53</v>
      </c>
    </row>
    <row r="2" spans="1:8">
      <c r="A2" s="3" t="s">
        <v>839</v>
      </c>
    </row>
    <row r="3" spans="1:8">
      <c r="A3" s="4" t="s">
        <v>840</v>
      </c>
      <c r="B3" s="6" t="s">
        <v>841</v>
      </c>
      <c r="C3" s="6" t="s">
        <v>842</v>
      </c>
    </row>
    <row r="4" spans="1:8">
      <c r="A4" s="4" t="s">
        <v>843</v>
      </c>
      <c r="B4" s="5" t="n">
        <v>885740</v>
      </c>
      <c r="C4" s="5" t="n">
        <v>1335774</v>
      </c>
    </row>
    <row r="5" spans="1:8">
      <c r="A5" s="4" t="s">
        <v>844</v>
      </c>
      <c r="B5" s="5" t="n">
        <v>7223450</v>
      </c>
      <c r="C5" s="5" t="n">
        <v>2174614</v>
      </c>
    </row>
    <row r="6" spans="1:8">
      <c r="A6" s="4" t="s">
        <v>50</v>
      </c>
      <c r="B6" s="6" t="s">
        <v>51</v>
      </c>
      <c r="C6" s="6" t="s">
        <v>52</v>
      </c>
      <c r="D6" s="4" t="s">
        <v>53</v>
      </c>
      <c r="E6" s="6" t="s">
        <v>747</v>
      </c>
      <c r="G6" s="6" t="s">
        <v>748</v>
      </c>
    </row>
    <row r="7" spans="1:8"/>
    <row r="8" spans="1:8">
      <c r="A8" s="4" t="s">
        <v>53</v>
      </c>
      <c r="B8" s="4" t="s">
        <v>112</v>
      </c>
    </row>
  </sheetData>
  <mergeCells count="13">
    <mergeCell ref="C1:D1"/>
    <mergeCell ref="E2:F2"/>
    <mergeCell ref="G2:H2"/>
    <mergeCell ref="E3:F3"/>
    <mergeCell ref="G3:H3"/>
    <mergeCell ref="E4:F4"/>
    <mergeCell ref="G4:H4"/>
    <mergeCell ref="E5:F5"/>
    <mergeCell ref="G5:H5"/>
    <mergeCell ref="E6:F6"/>
    <mergeCell ref="G6:H6"/>
    <mergeCell ref="A7:H7"/>
    <mergeCell ref="B8:H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45</v>
      </c>
      <c r="B1" s="2" t="s">
        <v>114</v>
      </c>
      <c r="C1" s="2" t="s">
        <v>115</v>
      </c>
    </row>
    <row r="2" spans="1:3">
      <c r="A2" s="3" t="s">
        <v>846</v>
      </c>
    </row>
    <row r="3" spans="1:3">
      <c r="A3" s="4" t="s">
        <v>844</v>
      </c>
      <c r="B3" s="6" t="s">
        <v>847</v>
      </c>
      <c r="C3" s="6" t="s">
        <v>848</v>
      </c>
    </row>
    <row r="4" spans="1:3">
      <c r="A4" s="4" t="s">
        <v>849</v>
      </c>
    </row>
    <row r="5" spans="1:3">
      <c r="A5" s="3" t="s">
        <v>846</v>
      </c>
    </row>
    <row r="6" spans="1:3">
      <c r="A6" s="4" t="s">
        <v>844</v>
      </c>
      <c r="B6" s="5" t="n">
        <v>3279170</v>
      </c>
      <c r="C6" s="5" t="n">
        <v>1600590</v>
      </c>
    </row>
    <row r="7" spans="1:3">
      <c r="A7" s="4" t="s">
        <v>850</v>
      </c>
    </row>
    <row r="8" spans="1:3">
      <c r="A8" s="3" t="s">
        <v>846</v>
      </c>
    </row>
    <row r="9" spans="1:3">
      <c r="A9" s="4" t="s">
        <v>844</v>
      </c>
      <c r="B9" s="5" t="n">
        <v>2799706</v>
      </c>
      <c r="C9" s="5" t="n">
        <v>1179503</v>
      </c>
    </row>
    <row r="10" spans="1:3">
      <c r="A10" s="4" t="s">
        <v>851</v>
      </c>
    </row>
    <row r="11" spans="1:3">
      <c r="A11" s="3" t="s">
        <v>846</v>
      </c>
    </row>
    <row r="12" spans="1:3">
      <c r="A12" s="4" t="s">
        <v>844</v>
      </c>
      <c r="B12" s="5" t="n">
        <v>479464</v>
      </c>
      <c r="C12" s="5" t="n">
        <v>421087</v>
      </c>
    </row>
    <row r="13" spans="1:3">
      <c r="A13" s="4" t="s">
        <v>852</v>
      </c>
    </row>
    <row r="14" spans="1:3">
      <c r="A14" s="3" t="s">
        <v>846</v>
      </c>
    </row>
    <row r="15" spans="1:3">
      <c r="A15" s="4" t="s">
        <v>844</v>
      </c>
      <c r="B15" s="5" t="n">
        <v>3944280</v>
      </c>
      <c r="C15" s="5" t="n">
        <v>574024</v>
      </c>
    </row>
    <row r="16" spans="1:3">
      <c r="A16" s="4" t="s">
        <v>853</v>
      </c>
    </row>
    <row r="17" spans="1:3">
      <c r="A17" s="3" t="s">
        <v>846</v>
      </c>
    </row>
    <row r="18" spans="1:3">
      <c r="A18" s="4" t="s">
        <v>844</v>
      </c>
      <c r="B18" s="5" t="n">
        <v>1400735</v>
      </c>
      <c r="C18" s="5" t="n">
        <v>0</v>
      </c>
    </row>
    <row r="19" spans="1:3">
      <c r="A19" s="4" t="s">
        <v>854</v>
      </c>
    </row>
    <row r="20" spans="1:3">
      <c r="A20" s="3" t="s">
        <v>846</v>
      </c>
    </row>
    <row r="21" spans="1:3">
      <c r="A21" s="4" t="s">
        <v>844</v>
      </c>
      <c r="B21" s="5" t="n">
        <v>2340125</v>
      </c>
      <c r="C21" s="5" t="n">
        <v>571840</v>
      </c>
    </row>
    <row r="22" spans="1:3">
      <c r="A22" s="4" t="s">
        <v>855</v>
      </c>
    </row>
    <row r="23" spans="1:3">
      <c r="A23" s="3" t="s">
        <v>846</v>
      </c>
    </row>
    <row r="24" spans="1:3">
      <c r="A24" s="4" t="s">
        <v>844</v>
      </c>
      <c r="B24" s="6" t="s">
        <v>856</v>
      </c>
      <c r="C24" s="6" t="s">
        <v>85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4"/>
    <col customWidth="1" max="3" min="3" width="22"/>
    <col customWidth="1" max="4" min="4" width="22"/>
  </cols>
  <sheetData>
    <row r="1" spans="1:4">
      <c r="A1" s="1" t="s">
        <v>858</v>
      </c>
      <c r="B1" s="2" t="s">
        <v>1</v>
      </c>
    </row>
    <row r="2" spans="1:4">
      <c r="B2" s="2" t="s">
        <v>859</v>
      </c>
      <c r="C2" s="2" t="s">
        <v>48</v>
      </c>
      <c r="D2" s="2" t="s">
        <v>860</v>
      </c>
    </row>
    <row r="3" spans="1:4">
      <c r="A3" s="3" t="s">
        <v>861</v>
      </c>
    </row>
    <row r="4" spans="1:4">
      <c r="A4" s="4" t="s">
        <v>862</v>
      </c>
      <c r="B4" s="4" t="s">
        <v>863</v>
      </c>
    </row>
    <row r="5" spans="1:4">
      <c r="A5" s="4" t="s">
        <v>864</v>
      </c>
      <c r="B5" s="9" t="n">
        <v>4.62</v>
      </c>
    </row>
    <row r="6" spans="1:4">
      <c r="A6" s="4" t="s">
        <v>865</v>
      </c>
      <c r="D6" s="6" t="s">
        <v>866</v>
      </c>
    </row>
    <row r="7" spans="1:4">
      <c r="A7" s="4" t="s">
        <v>867</v>
      </c>
    </row>
    <row r="8" spans="1:4">
      <c r="A8" s="3" t="s">
        <v>861</v>
      </c>
    </row>
    <row r="9" spans="1:4">
      <c r="A9" s="4" t="s">
        <v>868</v>
      </c>
      <c r="B9" s="4" t="s">
        <v>869</v>
      </c>
    </row>
    <row r="10" spans="1:4">
      <c r="A10" s="4" t="s">
        <v>870</v>
      </c>
    </row>
    <row r="11" spans="1:4">
      <c r="A11" s="3" t="s">
        <v>861</v>
      </c>
    </row>
    <row r="12" spans="1:4">
      <c r="A12" s="4" t="s">
        <v>868</v>
      </c>
      <c r="B12" s="4" t="s">
        <v>871</v>
      </c>
    </row>
    <row r="13" spans="1:4">
      <c r="A13" s="4" t="s">
        <v>872</v>
      </c>
    </row>
    <row r="14" spans="1:4">
      <c r="A14" s="3" t="s">
        <v>861</v>
      </c>
    </row>
    <row r="15" spans="1:4">
      <c r="A15" s="4" t="s">
        <v>873</v>
      </c>
      <c r="B15" s="4" t="s">
        <v>657</v>
      </c>
      <c r="C15" s="4" t="s">
        <v>657</v>
      </c>
    </row>
    <row r="16" spans="1:4">
      <c r="A16" s="4" t="s">
        <v>874</v>
      </c>
    </row>
    <row r="17" spans="1:4">
      <c r="A17" s="3" t="s">
        <v>861</v>
      </c>
    </row>
    <row r="18" spans="1:4">
      <c r="A18" s="4" t="s">
        <v>875</v>
      </c>
      <c r="B18" s="4" t="s">
        <v>657</v>
      </c>
    </row>
    <row r="19" spans="1:4">
      <c r="A19" s="4" t="s">
        <v>691</v>
      </c>
    </row>
    <row r="20" spans="1:4">
      <c r="A20" s="3" t="s">
        <v>861</v>
      </c>
    </row>
    <row r="21" spans="1:4">
      <c r="A21" s="4" t="s">
        <v>876</v>
      </c>
      <c r="B21" s="4" t="s">
        <v>877</v>
      </c>
    </row>
    <row r="22" spans="1:4">
      <c r="A22" s="4" t="s">
        <v>878</v>
      </c>
    </row>
    <row r="23" spans="1:4">
      <c r="A23" s="3" t="s">
        <v>861</v>
      </c>
    </row>
    <row r="24" spans="1:4">
      <c r="A24" s="4" t="s">
        <v>879</v>
      </c>
      <c r="B24" s="4" t="s">
        <v>880</v>
      </c>
    </row>
    <row r="25" spans="1:4">
      <c r="A25" s="4" t="s">
        <v>881</v>
      </c>
    </row>
    <row r="26" spans="1:4">
      <c r="A26" s="3" t="s">
        <v>861</v>
      </c>
    </row>
    <row r="27" spans="1:4">
      <c r="A27" s="4" t="s">
        <v>879</v>
      </c>
      <c r="B27" s="4" t="s">
        <v>880</v>
      </c>
    </row>
    <row r="28" spans="1:4">
      <c r="A28" s="4" t="s">
        <v>694</v>
      </c>
    </row>
    <row r="29" spans="1:4">
      <c r="A29" s="3" t="s">
        <v>861</v>
      </c>
    </row>
    <row r="30" spans="1:4">
      <c r="A30" s="4" t="s">
        <v>876</v>
      </c>
      <c r="B30" s="4" t="s">
        <v>882</v>
      </c>
    </row>
    <row r="31" spans="1:4">
      <c r="A31" s="4" t="s">
        <v>883</v>
      </c>
    </row>
    <row r="32" spans="1:4">
      <c r="A32" s="3" t="s">
        <v>861</v>
      </c>
    </row>
    <row r="33" spans="1:4">
      <c r="A33" s="4" t="s">
        <v>879</v>
      </c>
      <c r="B33" s="4" t="s">
        <v>884</v>
      </c>
    </row>
    <row r="34" spans="1:4">
      <c r="A34" s="4" t="s">
        <v>885</v>
      </c>
    </row>
    <row r="35" spans="1:4">
      <c r="A35" s="3" t="s">
        <v>861</v>
      </c>
    </row>
    <row r="36" spans="1:4">
      <c r="A36" s="4" t="s">
        <v>879</v>
      </c>
      <c r="B36" s="4" t="s">
        <v>884</v>
      </c>
    </row>
    <row r="37" spans="1:4">
      <c r="A37" s="4" t="s">
        <v>886</v>
      </c>
    </row>
    <row r="38" spans="1:4">
      <c r="A38" s="3" t="s">
        <v>861</v>
      </c>
    </row>
    <row r="39" spans="1:4">
      <c r="A39" s="4" t="s">
        <v>887</v>
      </c>
      <c r="B39" s="4" t="s">
        <v>888</v>
      </c>
      <c r="C39" s="4" t="s">
        <v>889</v>
      </c>
    </row>
    <row r="40" spans="1:4">
      <c r="A40" s="4" t="s">
        <v>890</v>
      </c>
    </row>
    <row r="41" spans="1:4">
      <c r="A41" s="3" t="s">
        <v>861</v>
      </c>
    </row>
    <row r="42" spans="1:4">
      <c r="A42" s="4" t="s">
        <v>891</v>
      </c>
      <c r="B42" s="6" t="s">
        <v>892</v>
      </c>
      <c r="C42" s="6" t="s">
        <v>893</v>
      </c>
    </row>
    <row r="43" spans="1:4">
      <c r="A43" s="4" t="s">
        <v>894</v>
      </c>
    </row>
    <row r="44" spans="1:4">
      <c r="A44" s="3" t="s">
        <v>861</v>
      </c>
    </row>
    <row r="45" spans="1:4">
      <c r="A45" s="4" t="s">
        <v>891</v>
      </c>
      <c r="B45" s="6" t="s">
        <v>895</v>
      </c>
      <c r="C45" s="5" t="n">
        <v>2475175</v>
      </c>
    </row>
    <row r="46" spans="1:4">
      <c r="A46" s="4" t="s">
        <v>896</v>
      </c>
    </row>
    <row r="47" spans="1:4">
      <c r="A47" s="3" t="s">
        <v>861</v>
      </c>
    </row>
    <row r="48" spans="1:4">
      <c r="A48" s="4" t="s">
        <v>897</v>
      </c>
      <c r="B48" s="4" t="s">
        <v>898</v>
      </c>
    </row>
    <row r="49" spans="1:4">
      <c r="A49" s="4" t="s">
        <v>899</v>
      </c>
    </row>
    <row r="50" spans="1:4">
      <c r="A50" s="3" t="s">
        <v>861</v>
      </c>
    </row>
    <row r="51" spans="1:4">
      <c r="A51" s="4" t="s">
        <v>900</v>
      </c>
      <c r="B51" s="6" t="s">
        <v>901</v>
      </c>
      <c r="C51" s="5" t="n">
        <v>2108824</v>
      </c>
    </row>
    <row r="52" spans="1:4">
      <c r="A52" s="4" t="s">
        <v>902</v>
      </c>
    </row>
    <row r="53" spans="1:4">
      <c r="A53" s="3" t="s">
        <v>861</v>
      </c>
    </row>
    <row r="54" spans="1:4">
      <c r="A54" s="4" t="s">
        <v>900</v>
      </c>
      <c r="B54" s="6" t="s">
        <v>903</v>
      </c>
      <c r="C54" s="6" t="s">
        <v>903</v>
      </c>
    </row>
    <row r="55" spans="1:4">
      <c r="A55" s="4" t="s">
        <v>904</v>
      </c>
    </row>
    <row r="56" spans="1:4">
      <c r="A56" s="3" t="s">
        <v>861</v>
      </c>
    </row>
    <row r="57" spans="1:4">
      <c r="A57" s="4" t="s">
        <v>897</v>
      </c>
      <c r="B57" s="4" t="s">
        <v>905</v>
      </c>
    </row>
    <row r="58" spans="1:4">
      <c r="A58" s="4" t="s">
        <v>906</v>
      </c>
      <c r="B58" s="10" t="n">
        <v>0.76</v>
      </c>
    </row>
    <row r="59" spans="1:4">
      <c r="A59" s="4" t="s">
        <v>907</v>
      </c>
      <c r="B59" s="9" t="n">
        <v>9.119999999999999</v>
      </c>
    </row>
    <row r="60" spans="1:4">
      <c r="A60" s="4" t="s">
        <v>908</v>
      </c>
    </row>
    <row r="61" spans="1:4">
      <c r="A61" s="3" t="s">
        <v>861</v>
      </c>
    </row>
    <row r="62" spans="1:4">
      <c r="A62" s="4" t="s">
        <v>864</v>
      </c>
      <c r="B62" s="9" t="n">
        <v>5.22</v>
      </c>
    </row>
    <row r="63" spans="1:4">
      <c r="A63" s="4" t="s">
        <v>909</v>
      </c>
    </row>
    <row r="64" spans="1:4">
      <c r="A64" s="3" t="s">
        <v>861</v>
      </c>
    </row>
    <row r="65" spans="1:4">
      <c r="A65" s="4" t="s">
        <v>864</v>
      </c>
      <c r="B65" s="9" t="n">
        <v>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1</v>
      </c>
      <c r="B1" s="2" t="s">
        <v>1</v>
      </c>
    </row>
    <row r="2" spans="1:2">
      <c r="B2" s="2" t="s">
        <v>114</v>
      </c>
    </row>
    <row r="3" spans="1:2">
      <c r="A3" s="3" t="s">
        <v>322</v>
      </c>
    </row>
    <row r="4" spans="1:2">
      <c r="A4" s="4" t="s">
        <v>321</v>
      </c>
      <c r="B4" s="4" t="s">
        <v>3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910</v>
      </c>
      <c r="C1" s="2" t="s">
        <v>114</v>
      </c>
      <c r="D1" s="2" t="s">
        <v>115</v>
      </c>
    </row>
    <row r="2" spans="1:4">
      <c r="A2" s="3" t="s">
        <v>911</v>
      </c>
    </row>
    <row r="3" spans="1:4">
      <c r="A3" s="4" t="s">
        <v>54</v>
      </c>
      <c r="C3" s="6" t="s">
        <v>912</v>
      </c>
      <c r="D3" s="6" t="s">
        <v>913</v>
      </c>
    </row>
    <row r="4" spans="1:4">
      <c r="A4" s="4" t="s">
        <v>914</v>
      </c>
    </row>
    <row r="5" spans="1:4">
      <c r="A5" s="3" t="s">
        <v>911</v>
      </c>
    </row>
    <row r="6" spans="1:4">
      <c r="A6" s="4" t="s">
        <v>54</v>
      </c>
      <c r="C6" s="5" t="n">
        <v>2719630</v>
      </c>
      <c r="D6" s="5" t="n">
        <v>4144797</v>
      </c>
    </row>
    <row r="7" spans="1:4">
      <c r="A7" s="4" t="s">
        <v>915</v>
      </c>
    </row>
    <row r="8" spans="1:4">
      <c r="A8" s="3" t="s">
        <v>911</v>
      </c>
    </row>
    <row r="9" spans="1:4">
      <c r="A9" s="4" t="s">
        <v>54</v>
      </c>
      <c r="B9" s="4" t="s">
        <v>53</v>
      </c>
      <c r="C9" s="5" t="n">
        <v>125413</v>
      </c>
      <c r="D9" s="6" t="s">
        <v>916</v>
      </c>
    </row>
    <row r="10" spans="1:4">
      <c r="A10" s="4" t="s">
        <v>917</v>
      </c>
    </row>
    <row r="11" spans="1:4">
      <c r="A11" s="3" t="s">
        <v>911</v>
      </c>
    </row>
    <row r="12" spans="1:4">
      <c r="A12" s="4" t="s">
        <v>54</v>
      </c>
      <c r="C12" s="6" t="s">
        <v>918</v>
      </c>
    </row>
    <row r="13" spans="1:4"/>
    <row r="14" spans="1:4">
      <c r="A14" s="4" t="s">
        <v>53</v>
      </c>
      <c r="B14" s="4" t="s">
        <v>919</v>
      </c>
    </row>
  </sheetData>
  <mergeCells count="3">
    <mergeCell ref="A1:B1"/>
    <mergeCell ref="A13:C13"/>
    <mergeCell ref="B14:C1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114</v>
      </c>
      <c r="C1" s="2" t="s">
        <v>115</v>
      </c>
    </row>
    <row r="2" spans="1:3">
      <c r="A2" s="3" t="s">
        <v>921</v>
      </c>
    </row>
    <row r="3" spans="1:3">
      <c r="A3" s="4" t="s">
        <v>65</v>
      </c>
      <c r="B3" s="6" t="s">
        <v>922</v>
      </c>
      <c r="C3" s="6" t="s">
        <v>923</v>
      </c>
    </row>
    <row r="4" spans="1:3">
      <c r="A4" s="4" t="s">
        <v>924</v>
      </c>
    </row>
    <row r="5" spans="1:3">
      <c r="A5" s="3" t="s">
        <v>921</v>
      </c>
    </row>
    <row r="6" spans="1:3">
      <c r="A6" s="4" t="s">
        <v>65</v>
      </c>
      <c r="B6" s="5" t="n">
        <v>86681</v>
      </c>
      <c r="C6" s="5" t="n">
        <v>31254</v>
      </c>
    </row>
    <row r="7" spans="1:3">
      <c r="A7" s="4" t="s">
        <v>925</v>
      </c>
    </row>
    <row r="8" spans="1:3">
      <c r="A8" s="3" t="s">
        <v>921</v>
      </c>
    </row>
    <row r="9" spans="1:3">
      <c r="A9" s="4" t="s">
        <v>65</v>
      </c>
      <c r="B9" s="6" t="s">
        <v>926</v>
      </c>
      <c r="C9" s="6" t="s">
        <v>9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928</v>
      </c>
      <c r="B1" s="2" t="s">
        <v>1</v>
      </c>
    </row>
    <row r="2" spans="1:3">
      <c r="B2" s="2" t="s">
        <v>114</v>
      </c>
      <c r="C2" s="2" t="s">
        <v>115</v>
      </c>
    </row>
    <row r="3" spans="1:3">
      <c r="A3" s="3" t="s">
        <v>929</v>
      </c>
    </row>
    <row r="4" spans="1:3">
      <c r="A4" s="4" t="s">
        <v>55</v>
      </c>
      <c r="B4" s="6" t="s">
        <v>930</v>
      </c>
      <c r="C4" s="6" t="s">
        <v>931</v>
      </c>
    </row>
    <row r="5" spans="1:3">
      <c r="A5" s="4" t="s">
        <v>139</v>
      </c>
      <c r="B5" s="5" t="n">
        <v>1786095</v>
      </c>
      <c r="C5" s="5" t="n">
        <v>1545643</v>
      </c>
    </row>
    <row r="6" spans="1:3">
      <c r="A6" s="4" t="s">
        <v>932</v>
      </c>
      <c r="B6" s="5" t="n">
        <v>28299</v>
      </c>
      <c r="C6" s="5" t="n">
        <v>42549</v>
      </c>
    </row>
    <row r="7" spans="1:3">
      <c r="A7" s="4" t="s">
        <v>933</v>
      </c>
    </row>
    <row r="8" spans="1:3">
      <c r="A8" s="3" t="s">
        <v>929</v>
      </c>
    </row>
    <row r="9" spans="1:3">
      <c r="A9" s="4" t="s">
        <v>55</v>
      </c>
      <c r="B9" s="5" t="n">
        <v>1934801</v>
      </c>
      <c r="C9" s="5" t="n">
        <v>1713776</v>
      </c>
    </row>
    <row r="10" spans="1:3">
      <c r="A10" s="4" t="s">
        <v>934</v>
      </c>
    </row>
    <row r="11" spans="1:3">
      <c r="A11" s="3" t="s">
        <v>929</v>
      </c>
    </row>
    <row r="12" spans="1:3">
      <c r="A12" s="4" t="s">
        <v>55</v>
      </c>
      <c r="B12" s="5" t="n">
        <v>-120407</v>
      </c>
      <c r="C12" s="5" t="n">
        <v>-125584</v>
      </c>
    </row>
    <row r="13" spans="1:3">
      <c r="A13" s="4" t="s">
        <v>935</v>
      </c>
      <c r="B13" s="5" t="n">
        <v>-120407</v>
      </c>
      <c r="C13" s="5" t="n">
        <v>-125584</v>
      </c>
    </row>
    <row r="14" spans="1:3">
      <c r="A14" s="4" t="s">
        <v>936</v>
      </c>
    </row>
    <row r="15" spans="1:3">
      <c r="A15" s="3" t="s">
        <v>929</v>
      </c>
    </row>
    <row r="16" spans="1:3">
      <c r="A16" s="4" t="s">
        <v>55</v>
      </c>
      <c r="B16" s="5" t="n">
        <v>1874400</v>
      </c>
      <c r="C16" s="5" t="n">
        <v>1609421</v>
      </c>
    </row>
    <row r="17" spans="1:3">
      <c r="A17" s="4" t="s">
        <v>937</v>
      </c>
    </row>
    <row r="18" spans="1:3">
      <c r="A18" s="3" t="s">
        <v>929</v>
      </c>
    </row>
    <row r="19" spans="1:3">
      <c r="A19" s="4" t="s">
        <v>55</v>
      </c>
      <c r="B19" s="6" t="s">
        <v>938</v>
      </c>
      <c r="C19" s="6" t="s">
        <v>93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40</v>
      </c>
      <c r="B1" s="2" t="s">
        <v>114</v>
      </c>
      <c r="C1" s="2" t="s">
        <v>115</v>
      </c>
    </row>
    <row r="2" spans="1:3">
      <c r="A2" s="3" t="s">
        <v>941</v>
      </c>
    </row>
    <row r="3" spans="1:3">
      <c r="A3" s="4" t="s">
        <v>942</v>
      </c>
      <c r="B3" s="6" t="s">
        <v>930</v>
      </c>
      <c r="C3" s="6" t="s">
        <v>931</v>
      </c>
    </row>
    <row r="4" spans="1:3">
      <c r="A4" s="4" t="s">
        <v>904</v>
      </c>
    </row>
    <row r="5" spans="1:3">
      <c r="A5" s="3" t="s">
        <v>941</v>
      </c>
    </row>
    <row r="6" spans="1:3">
      <c r="A6" s="4" t="s">
        <v>942</v>
      </c>
      <c r="B6" s="6" t="s">
        <v>943</v>
      </c>
      <c r="C6" s="6" t="s">
        <v>94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45</v>
      </c>
      <c r="B1" s="2" t="s">
        <v>114</v>
      </c>
      <c r="C1" s="2" t="s">
        <v>115</v>
      </c>
    </row>
    <row r="2" spans="1:3">
      <c r="A2" s="3" t="s">
        <v>929</v>
      </c>
    </row>
    <row r="3" spans="1:3">
      <c r="A3" s="4" t="s">
        <v>55</v>
      </c>
      <c r="B3" s="6" t="s">
        <v>930</v>
      </c>
      <c r="C3" s="6" t="s">
        <v>931</v>
      </c>
    </row>
    <row r="4" spans="1:3">
      <c r="A4" s="4" t="s">
        <v>934</v>
      </c>
    </row>
    <row r="5" spans="1:3">
      <c r="A5" s="3" t="s">
        <v>929</v>
      </c>
    </row>
    <row r="6" spans="1:3">
      <c r="A6" s="4" t="s">
        <v>55</v>
      </c>
      <c r="B6" s="5" t="n">
        <v>-120407</v>
      </c>
      <c r="C6" s="5" t="n">
        <v>-125584</v>
      </c>
    </row>
    <row r="7" spans="1:3">
      <c r="A7" s="4" t="s">
        <v>946</v>
      </c>
    </row>
    <row r="8" spans="1:3">
      <c r="A8" s="3" t="s">
        <v>929</v>
      </c>
    </row>
    <row r="9" spans="1:3">
      <c r="A9" s="4" t="s">
        <v>55</v>
      </c>
      <c r="B9" s="5" t="n">
        <v>1552912</v>
      </c>
      <c r="C9" s="5" t="n">
        <v>1382193</v>
      </c>
    </row>
    <row r="10" spans="1:3">
      <c r="A10" s="4" t="s">
        <v>947</v>
      </c>
    </row>
    <row r="11" spans="1:3">
      <c r="A11" s="3" t="s">
        <v>929</v>
      </c>
    </row>
    <row r="12" spans="1:3">
      <c r="A12" s="4" t="s">
        <v>55</v>
      </c>
      <c r="B12" s="5" t="n">
        <v>175112</v>
      </c>
      <c r="C12" s="5" t="n">
        <v>116665</v>
      </c>
    </row>
    <row r="13" spans="1:3">
      <c r="A13" s="4" t="s">
        <v>948</v>
      </c>
    </row>
    <row r="14" spans="1:3">
      <c r="A14" s="3" t="s">
        <v>929</v>
      </c>
    </row>
    <row r="15" spans="1:3">
      <c r="A15" s="4" t="s">
        <v>55</v>
      </c>
      <c r="B15" s="5" t="n">
        <v>32925</v>
      </c>
      <c r="C15" s="5" t="n">
        <v>27649</v>
      </c>
    </row>
    <row r="16" spans="1:3">
      <c r="A16" s="4" t="s">
        <v>949</v>
      </c>
    </row>
    <row r="17" spans="1:3">
      <c r="A17" s="3" t="s">
        <v>929</v>
      </c>
    </row>
    <row r="18" spans="1:3">
      <c r="A18" s="4" t="s">
        <v>55</v>
      </c>
      <c r="B18" s="5" t="n">
        <v>36337</v>
      </c>
      <c r="C18" s="5" t="n">
        <v>20734</v>
      </c>
    </row>
    <row r="19" spans="1:3">
      <c r="A19" s="4" t="s">
        <v>950</v>
      </c>
    </row>
    <row r="20" spans="1:3">
      <c r="A20" s="3" t="s">
        <v>929</v>
      </c>
    </row>
    <row r="21" spans="1:3">
      <c r="A21" s="4" t="s">
        <v>55</v>
      </c>
      <c r="B21" s="6" t="s">
        <v>951</v>
      </c>
      <c r="C21" s="6" t="s">
        <v>95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3</v>
      </c>
      <c r="B1" s="2" t="s">
        <v>1</v>
      </c>
    </row>
    <row r="2" spans="1:3">
      <c r="B2" s="2" t="s">
        <v>114</v>
      </c>
      <c r="C2" s="2" t="s">
        <v>115</v>
      </c>
    </row>
    <row r="3" spans="1:3">
      <c r="A3" s="3" t="s">
        <v>954</v>
      </c>
    </row>
    <row r="4" spans="1:3">
      <c r="A4" s="4" t="s">
        <v>955</v>
      </c>
      <c r="B4" s="6" t="s">
        <v>956</v>
      </c>
      <c r="C4" s="6" t="s">
        <v>957</v>
      </c>
    </row>
    <row r="5" spans="1:3">
      <c r="A5" s="4" t="s">
        <v>958</v>
      </c>
      <c r="B5" s="5" t="n">
        <v>5177</v>
      </c>
      <c r="C5" s="5" t="n">
        <v>-4532</v>
      </c>
    </row>
    <row r="6" spans="1:3">
      <c r="A6" s="4" t="s">
        <v>959</v>
      </c>
      <c r="B6" s="6" t="s">
        <v>960</v>
      </c>
      <c r="C6" s="6" t="s">
        <v>95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1</v>
      </c>
      <c r="C1" s="2" t="s">
        <v>114</v>
      </c>
      <c r="D1" s="2" t="s">
        <v>115</v>
      </c>
    </row>
    <row r="2" spans="1:4">
      <c r="A2" s="3" t="s">
        <v>962</v>
      </c>
    </row>
    <row r="3" spans="1:4">
      <c r="A3" s="4" t="s">
        <v>963</v>
      </c>
      <c r="C3" s="6" t="s">
        <v>964</v>
      </c>
      <c r="D3" s="6" t="s">
        <v>965</v>
      </c>
    </row>
    <row r="4" spans="1:4">
      <c r="A4" s="4" t="s">
        <v>966</v>
      </c>
      <c r="C4" s="5" t="n">
        <v>114722</v>
      </c>
      <c r="D4" s="5" t="n">
        <v>90390</v>
      </c>
    </row>
    <row r="5" spans="1:4">
      <c r="A5" s="4" t="s">
        <v>78</v>
      </c>
      <c r="C5" s="5" t="n">
        <v>173341</v>
      </c>
      <c r="D5" s="5" t="n">
        <v>135070</v>
      </c>
    </row>
    <row r="6" spans="1:4">
      <c r="A6" s="4" t="s">
        <v>88</v>
      </c>
      <c r="C6" s="5" t="n">
        <v>392458</v>
      </c>
      <c r="D6" s="5" t="n">
        <v>355971</v>
      </c>
    </row>
    <row r="7" spans="1:4">
      <c r="A7" s="4" t="s">
        <v>967</v>
      </c>
    </row>
    <row r="8" spans="1:4">
      <c r="A8" s="3" t="s">
        <v>962</v>
      </c>
    </row>
    <row r="9" spans="1:4">
      <c r="A9" s="4" t="s">
        <v>88</v>
      </c>
      <c r="C9" s="5" t="n">
        <v>392458</v>
      </c>
      <c r="D9" s="5" t="n">
        <v>355971</v>
      </c>
    </row>
    <row r="10" spans="1:4">
      <c r="A10" s="4" t="s">
        <v>968</v>
      </c>
    </row>
    <row r="11" spans="1:4">
      <c r="A11" s="3" t="s">
        <v>962</v>
      </c>
    </row>
    <row r="12" spans="1:4">
      <c r="A12" s="4" t="s">
        <v>963</v>
      </c>
      <c r="C12" s="5" t="n">
        <v>58619</v>
      </c>
      <c r="D12" s="5" t="n">
        <v>44680</v>
      </c>
    </row>
    <row r="13" spans="1:4">
      <c r="A13" s="4" t="s">
        <v>969</v>
      </c>
    </row>
    <row r="14" spans="1:4">
      <c r="A14" s="3" t="s">
        <v>962</v>
      </c>
    </row>
    <row r="15" spans="1:4">
      <c r="A15" s="4" t="s">
        <v>78</v>
      </c>
      <c r="C15" s="5" t="n">
        <v>36410</v>
      </c>
      <c r="D15" s="5" t="n">
        <v>27523</v>
      </c>
    </row>
    <row r="16" spans="1:4">
      <c r="A16" s="4" t="s">
        <v>970</v>
      </c>
    </row>
    <row r="17" spans="1:4">
      <c r="A17" s="3" t="s">
        <v>962</v>
      </c>
    </row>
    <row r="18" spans="1:4">
      <c r="A18" s="4" t="s">
        <v>963</v>
      </c>
      <c r="B18" s="4" t="s">
        <v>53</v>
      </c>
      <c r="C18" s="5" t="n">
        <v>50296</v>
      </c>
      <c r="D18" s="5" t="n">
        <v>38205</v>
      </c>
    </row>
    <row r="19" spans="1:4">
      <c r="A19" s="4" t="s">
        <v>966</v>
      </c>
      <c r="B19" s="4" t="s">
        <v>53</v>
      </c>
      <c r="C19" s="5" t="n">
        <v>36410</v>
      </c>
      <c r="D19" s="5" t="n">
        <v>27523</v>
      </c>
    </row>
    <row r="20" spans="1:4">
      <c r="A20" s="4" t="s">
        <v>88</v>
      </c>
      <c r="B20" s="4" t="s">
        <v>53</v>
      </c>
      <c r="C20" s="5" t="n">
        <v>262612</v>
      </c>
      <c r="D20" s="5" t="n">
        <v>215582</v>
      </c>
    </row>
    <row r="21" spans="1:4">
      <c r="A21" s="4" t="s">
        <v>971</v>
      </c>
    </row>
    <row r="22" spans="1:4">
      <c r="A22" s="3" t="s">
        <v>962</v>
      </c>
    </row>
    <row r="23" spans="1:4">
      <c r="A23" s="4" t="s">
        <v>963</v>
      </c>
      <c r="B23" s="4" t="s">
        <v>53</v>
      </c>
      <c r="C23" s="5" t="n">
        <v>7588</v>
      </c>
      <c r="D23" s="5" t="n">
        <v>6263</v>
      </c>
    </row>
    <row r="24" spans="1:4">
      <c r="A24" s="4" t="s">
        <v>88</v>
      </c>
      <c r="B24" s="4" t="s">
        <v>53</v>
      </c>
      <c r="C24" s="5" t="n">
        <v>127773</v>
      </c>
      <c r="D24" s="5" t="n">
        <v>136779</v>
      </c>
    </row>
    <row r="25" spans="1:4">
      <c r="A25" s="4" t="s">
        <v>972</v>
      </c>
    </row>
    <row r="26" spans="1:4">
      <c r="A26" s="3" t="s">
        <v>962</v>
      </c>
    </row>
    <row r="27" spans="1:4">
      <c r="A27" s="4" t="s">
        <v>963</v>
      </c>
      <c r="C27" s="5" t="n">
        <v>444</v>
      </c>
      <c r="D27" s="5" t="n">
        <v>29</v>
      </c>
    </row>
    <row r="28" spans="1:4">
      <c r="A28" s="4" t="s">
        <v>973</v>
      </c>
    </row>
    <row r="29" spans="1:4">
      <c r="A29" s="3" t="s">
        <v>962</v>
      </c>
    </row>
    <row r="30" spans="1:4">
      <c r="A30" s="4" t="s">
        <v>963</v>
      </c>
      <c r="C30" s="5" t="n">
        <v>291</v>
      </c>
      <c r="D30" s="5" t="n">
        <v>183</v>
      </c>
    </row>
    <row r="31" spans="1:4">
      <c r="A31" s="4" t="s">
        <v>88</v>
      </c>
      <c r="C31" s="5" t="n">
        <v>1923</v>
      </c>
      <c r="D31" s="5" t="n">
        <v>3610</v>
      </c>
    </row>
    <row r="32" spans="1:4">
      <c r="A32" s="4" t="s">
        <v>974</v>
      </c>
    </row>
    <row r="33" spans="1:4">
      <c r="A33" s="3" t="s">
        <v>962</v>
      </c>
    </row>
    <row r="34" spans="1:4">
      <c r="A34" s="4" t="s">
        <v>88</v>
      </c>
      <c r="C34" s="5" t="n">
        <v>150</v>
      </c>
    </row>
    <row r="35" spans="1:4">
      <c r="A35" s="4" t="s">
        <v>975</v>
      </c>
    </row>
    <row r="36" spans="1:4">
      <c r="A36" s="3" t="s">
        <v>962</v>
      </c>
    </row>
    <row r="37" spans="1:4">
      <c r="A37" s="4" t="s">
        <v>78</v>
      </c>
      <c r="C37" s="5" t="n">
        <v>78312</v>
      </c>
      <c r="D37" s="5" t="n">
        <v>37470</v>
      </c>
    </row>
    <row r="38" spans="1:4">
      <c r="A38" s="4" t="s">
        <v>976</v>
      </c>
    </row>
    <row r="39" spans="1:4">
      <c r="A39" s="3" t="s">
        <v>962</v>
      </c>
    </row>
    <row r="40" spans="1:4">
      <c r="A40" s="4" t="s">
        <v>966</v>
      </c>
      <c r="B40" s="4" t="s">
        <v>53</v>
      </c>
      <c r="C40" s="5" t="n">
        <v>78304</v>
      </c>
      <c r="D40" s="5" t="n">
        <v>37470</v>
      </c>
    </row>
    <row r="41" spans="1:4">
      <c r="A41" s="4" t="s">
        <v>977</v>
      </c>
    </row>
    <row r="42" spans="1:4">
      <c r="A42" s="3" t="s">
        <v>962</v>
      </c>
    </row>
    <row r="43" spans="1:4">
      <c r="A43" s="4" t="s">
        <v>966</v>
      </c>
      <c r="C43" s="5" t="n">
        <v>8</v>
      </c>
    </row>
    <row r="44" spans="1:4">
      <c r="A44" s="4" t="s">
        <v>978</v>
      </c>
    </row>
    <row r="45" spans="1:4">
      <c r="A45" s="3" t="s">
        <v>962</v>
      </c>
    </row>
    <row r="46" spans="1:4">
      <c r="A46" s="4" t="s">
        <v>966</v>
      </c>
      <c r="D46" s="5" t="n">
        <v>25397</v>
      </c>
    </row>
    <row r="47" spans="1:4">
      <c r="A47" s="4" t="s">
        <v>966</v>
      </c>
      <c r="C47" s="5" t="n">
        <v>114722</v>
      </c>
      <c r="D47" s="5" t="n">
        <v>90390</v>
      </c>
    </row>
    <row r="48" spans="1:4">
      <c r="A48" s="4" t="s">
        <v>78</v>
      </c>
      <c r="C48" s="6" t="s">
        <v>979</v>
      </c>
      <c r="D48" s="5" t="n">
        <v>135076</v>
      </c>
    </row>
    <row r="49" spans="1:4">
      <c r="A49" s="4" t="s">
        <v>980</v>
      </c>
    </row>
    <row r="50" spans="1:4">
      <c r="A50" s="3" t="s">
        <v>962</v>
      </c>
    </row>
    <row r="51" spans="1:4">
      <c r="A51" s="4" t="s">
        <v>966</v>
      </c>
      <c r="D51" s="5" t="n">
        <v>2253</v>
      </c>
    </row>
    <row r="52" spans="1:4">
      <c r="A52" s="4" t="s">
        <v>981</v>
      </c>
    </row>
    <row r="53" spans="1:4">
      <c r="A53" s="3" t="s">
        <v>962</v>
      </c>
    </row>
    <row r="54" spans="1:4">
      <c r="A54" s="4" t="s">
        <v>966</v>
      </c>
      <c r="B54" s="4" t="s">
        <v>274</v>
      </c>
      <c r="D54" s="6" t="s">
        <v>982</v>
      </c>
    </row>
    <row r="55" spans="1:4"/>
    <row r="56" spans="1:4">
      <c r="A56" s="4" t="s">
        <v>53</v>
      </c>
      <c r="B56" s="4" t="s">
        <v>983</v>
      </c>
    </row>
    <row r="57" spans="1:4">
      <c r="A57" s="4" t="s">
        <v>274</v>
      </c>
      <c r="B57" s="4" t="s">
        <v>984</v>
      </c>
    </row>
  </sheetData>
  <mergeCells count="4">
    <mergeCell ref="A1:B1"/>
    <mergeCell ref="A55:C55"/>
    <mergeCell ref="B56:C56"/>
    <mergeCell ref="B57:C5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986</v>
      </c>
      <c r="C1" s="2" t="s">
        <v>114</v>
      </c>
    </row>
    <row r="2" spans="1:3">
      <c r="A2" s="3" t="s">
        <v>962</v>
      </c>
    </row>
    <row r="3" spans="1:3">
      <c r="A3" s="4" t="s">
        <v>987</v>
      </c>
      <c r="C3" s="5" t="n">
        <v>1189412363</v>
      </c>
    </row>
    <row r="4" spans="1:3">
      <c r="A4" s="4" t="s">
        <v>988</v>
      </c>
    </row>
    <row r="5" spans="1:3">
      <c r="A5" s="3" t="s">
        <v>962</v>
      </c>
    </row>
    <row r="6" spans="1:3">
      <c r="A6" s="4" t="s">
        <v>989</v>
      </c>
      <c r="B6" s="6" t="s">
        <v>990</v>
      </c>
    </row>
    <row r="7" spans="1:3">
      <c r="A7" s="4" t="s">
        <v>305</v>
      </c>
    </row>
    <row r="8" spans="1:3">
      <c r="A8" s="3" t="s">
        <v>962</v>
      </c>
    </row>
    <row r="9" spans="1:3">
      <c r="A9" s="4" t="s">
        <v>987</v>
      </c>
      <c r="B9" s="5" t="n">
        <v>1908783</v>
      </c>
    </row>
    <row r="10" spans="1:3">
      <c r="A10" s="4" t="s">
        <v>991</v>
      </c>
      <c r="B10" s="4" t="s">
        <v>992</v>
      </c>
    </row>
    <row r="11" spans="1:3">
      <c r="A11" s="4" t="s">
        <v>993</v>
      </c>
    </row>
    <row r="12" spans="1:3">
      <c r="A12" s="3" t="s">
        <v>962</v>
      </c>
    </row>
    <row r="13" spans="1:3">
      <c r="A13" s="4" t="s">
        <v>987</v>
      </c>
      <c r="B13" s="5" t="n">
        <v>477196</v>
      </c>
    </row>
    <row r="14" spans="1:3">
      <c r="A14" s="4" t="s">
        <v>991</v>
      </c>
      <c r="B14" s="4" t="s">
        <v>99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2"/>
    <col customWidth="1" max="7" min="7" width="21"/>
  </cols>
  <sheetData>
    <row r="1" spans="1:7">
      <c r="A1" s="1" t="s">
        <v>995</v>
      </c>
      <c r="B1" s="2" t="s">
        <v>1</v>
      </c>
    </row>
    <row r="2" spans="1:7">
      <c r="B2" s="2" t="s">
        <v>47</v>
      </c>
      <c r="C2" s="2" t="s">
        <v>672</v>
      </c>
      <c r="D2" s="2" t="s">
        <v>48</v>
      </c>
      <c r="E2" s="2" t="s">
        <v>673</v>
      </c>
      <c r="F2" s="2" t="s">
        <v>222</v>
      </c>
      <c r="G2" s="2" t="s">
        <v>996</v>
      </c>
    </row>
    <row r="3" spans="1:7">
      <c r="A3" s="3" t="s">
        <v>962</v>
      </c>
    </row>
    <row r="4" spans="1:7">
      <c r="A4" s="4" t="s">
        <v>997</v>
      </c>
      <c r="B4" s="6" t="s">
        <v>998</v>
      </c>
      <c r="D4" s="6" t="s">
        <v>998</v>
      </c>
      <c r="F4" s="6" t="s">
        <v>998</v>
      </c>
    </row>
    <row r="5" spans="1:7">
      <c r="A5" s="4" t="s">
        <v>175</v>
      </c>
      <c r="B5" s="5" t="n">
        <v>-786727</v>
      </c>
      <c r="C5" s="8" t="n">
        <v>-71978</v>
      </c>
      <c r="D5" s="5" t="n">
        <v>-766610</v>
      </c>
      <c r="E5" s="8" t="n">
        <v>-73105</v>
      </c>
      <c r="F5" s="5" t="n">
        <v>-497496</v>
      </c>
      <c r="G5" s="8" t="n">
        <v>-70914</v>
      </c>
    </row>
    <row r="6" spans="1:7">
      <c r="A6" s="4" t="s">
        <v>999</v>
      </c>
    </row>
    <row r="7" spans="1:7">
      <c r="A7" s="3" t="s">
        <v>962</v>
      </c>
    </row>
    <row r="8" spans="1:7">
      <c r="A8" s="4" t="s">
        <v>175</v>
      </c>
      <c r="B8" s="5" t="n">
        <v>527359</v>
      </c>
      <c r="D8" s="5" t="n">
        <v>508660</v>
      </c>
      <c r="F8" s="5" t="n">
        <v>573928</v>
      </c>
    </row>
    <row r="9" spans="1:7">
      <c r="A9" s="4" t="s">
        <v>1000</v>
      </c>
    </row>
    <row r="10" spans="1:7">
      <c r="A10" s="3" t="s">
        <v>962</v>
      </c>
    </row>
    <row r="11" spans="1:7">
      <c r="A11" s="4" t="s">
        <v>175</v>
      </c>
      <c r="B11" s="5" t="n">
        <v>5683</v>
      </c>
      <c r="D11" s="5" t="n">
        <v>6738</v>
      </c>
      <c r="F11" s="5" t="n">
        <v>7352</v>
      </c>
    </row>
    <row r="12" spans="1:7">
      <c r="A12" s="4" t="s">
        <v>1001</v>
      </c>
    </row>
    <row r="13" spans="1:7">
      <c r="A13" s="3" t="s">
        <v>962</v>
      </c>
    </row>
    <row r="14" spans="1:7">
      <c r="A14" s="4" t="s">
        <v>1002</v>
      </c>
      <c r="B14" s="5" t="n">
        <v>298980</v>
      </c>
      <c r="D14" s="5" t="n">
        <v>304648</v>
      </c>
      <c r="F14" s="5" t="n">
        <v>411443</v>
      </c>
    </row>
    <row r="15" spans="1:7">
      <c r="A15" s="4" t="s">
        <v>1003</v>
      </c>
      <c r="B15" s="5" t="n">
        <v>-7010</v>
      </c>
      <c r="D15" s="5" t="n">
        <v>-3672</v>
      </c>
      <c r="F15" s="5" t="n">
        <v>-1347</v>
      </c>
    </row>
    <row r="16" spans="1:7">
      <c r="A16" s="4" t="s">
        <v>1004</v>
      </c>
      <c r="B16" s="5" t="n">
        <v>-71978</v>
      </c>
      <c r="D16" s="5" t="n">
        <v>-73105</v>
      </c>
      <c r="F16" s="5" t="n">
        <v>-70914</v>
      </c>
    </row>
    <row r="17" spans="1:7">
      <c r="A17" s="4" t="s">
        <v>997</v>
      </c>
      <c r="D17" s="5" t="n">
        <v>4100</v>
      </c>
      <c r="F17" s="5" t="n">
        <v>7727</v>
      </c>
    </row>
    <row r="18" spans="1:7">
      <c r="A18" s="4" t="s">
        <v>1005</v>
      </c>
    </row>
    <row r="19" spans="1:7">
      <c r="A19" s="3" t="s">
        <v>962</v>
      </c>
    </row>
    <row r="20" spans="1:7">
      <c r="A20" s="4" t="s">
        <v>1002</v>
      </c>
      <c r="B20" s="5" t="n">
        <v>221369</v>
      </c>
      <c r="D20" s="5" t="n">
        <v>188895</v>
      </c>
      <c r="F20" s="5" t="n">
        <v>154104</v>
      </c>
    </row>
    <row r="21" spans="1:7">
      <c r="A21" s="4" t="s">
        <v>1003</v>
      </c>
      <c r="B21" s="5" t="n">
        <v>-1240781</v>
      </c>
      <c r="D21" s="5" t="n">
        <v>-1205231</v>
      </c>
      <c r="F21" s="5" t="n">
        <v>-1006515</v>
      </c>
    </row>
    <row r="22" spans="1:7">
      <c r="A22" s="4" t="s">
        <v>997</v>
      </c>
      <c r="B22" s="5" t="n">
        <v>5729</v>
      </c>
    </row>
    <row r="23" spans="1:7">
      <c r="A23" s="4" t="s">
        <v>999</v>
      </c>
    </row>
    <row r="24" spans="1:7">
      <c r="A24" s="3" t="s">
        <v>962</v>
      </c>
    </row>
    <row r="25" spans="1:7">
      <c r="A25" s="4" t="s">
        <v>1002</v>
      </c>
      <c r="B25" s="5" t="n">
        <v>7010</v>
      </c>
      <c r="D25" s="5" t="n">
        <v>15117</v>
      </c>
      <c r="F25" s="5" t="n">
        <v>8381</v>
      </c>
    </row>
    <row r="26" spans="1:7">
      <c r="A26" s="4" t="s">
        <v>997</v>
      </c>
      <c r="B26" s="5" t="n">
        <v>-5</v>
      </c>
      <c r="D26" s="5" t="n">
        <v>2879</v>
      </c>
      <c r="F26" s="5" t="n">
        <v>3</v>
      </c>
    </row>
    <row r="27" spans="1:7">
      <c r="A27" s="4" t="s">
        <v>1006</v>
      </c>
    </row>
    <row r="28" spans="1:7">
      <c r="A28" s="3" t="s">
        <v>962</v>
      </c>
    </row>
    <row r="29" spans="1:7">
      <c r="A29" s="4" t="s">
        <v>997</v>
      </c>
      <c r="B29" s="5" t="n">
        <v>-41</v>
      </c>
      <c r="D29" s="5" t="n">
        <v>-241</v>
      </c>
      <c r="F29" s="5" t="n">
        <v>-378</v>
      </c>
    </row>
    <row r="30" spans="1:7">
      <c r="A30" s="4" t="s">
        <v>1007</v>
      </c>
    </row>
    <row r="31" spans="1:7">
      <c r="A31" s="3" t="s">
        <v>962</v>
      </c>
    </row>
    <row r="32" spans="1:7">
      <c r="A32" s="4" t="s">
        <v>175</v>
      </c>
      <c r="B32" s="6" t="s">
        <v>1008</v>
      </c>
      <c r="D32" s="6" t="s">
        <v>1009</v>
      </c>
      <c r="F32" s="6" t="s">
        <v>1010</v>
      </c>
    </row>
  </sheetData>
  <mergeCells count="2">
    <mergeCell ref="A1:A2"/>
    <mergeCell ref="B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1</v>
      </c>
      <c r="C1" s="2" t="s">
        <v>1</v>
      </c>
    </row>
    <row r="2" spans="1:5">
      <c r="C2" s="2" t="s">
        <v>114</v>
      </c>
      <c r="D2" s="2" t="s">
        <v>115</v>
      </c>
      <c r="E2" s="2" t="s">
        <v>116</v>
      </c>
    </row>
    <row r="3" spans="1:5">
      <c r="A3" s="3" t="s">
        <v>1012</v>
      </c>
    </row>
    <row r="4" spans="1:5">
      <c r="A4" s="4" t="s">
        <v>1013</v>
      </c>
      <c r="C4" s="6" t="s">
        <v>1014</v>
      </c>
      <c r="D4" s="6" t="s">
        <v>1015</v>
      </c>
      <c r="E4" s="6" t="s">
        <v>1016</v>
      </c>
    </row>
    <row r="5" spans="1:5">
      <c r="A5" s="4" t="s">
        <v>201</v>
      </c>
      <c r="B5" s="4" t="s">
        <v>53</v>
      </c>
      <c r="C5" s="5" t="n">
        <v>16823</v>
      </c>
      <c r="D5" s="5" t="n">
        <v>11423</v>
      </c>
      <c r="E5" s="5" t="n">
        <v>63658</v>
      </c>
    </row>
    <row r="6" spans="1:5">
      <c r="A6" s="4" t="s">
        <v>95</v>
      </c>
      <c r="C6" s="5" t="n">
        <v>728</v>
      </c>
      <c r="D6" s="5" t="n">
        <v>476</v>
      </c>
      <c r="E6" s="5" t="n">
        <v>934</v>
      </c>
    </row>
    <row r="7" spans="1:5">
      <c r="A7" s="4" t="s">
        <v>1017</v>
      </c>
      <c r="D7" s="5" t="n">
        <v>547</v>
      </c>
      <c r="E7" s="5" t="n">
        <v>664</v>
      </c>
    </row>
    <row r="8" spans="1:5">
      <c r="A8" s="4" t="s">
        <v>1018</v>
      </c>
      <c r="C8" s="5" t="n">
        <v>0</v>
      </c>
      <c r="D8" s="5" t="n">
        <v>1193</v>
      </c>
      <c r="E8" s="5" t="n">
        <v>635</v>
      </c>
    </row>
    <row r="9" spans="1:5">
      <c r="A9" s="4" t="s">
        <v>1019</v>
      </c>
      <c r="C9" s="6" t="s">
        <v>1020</v>
      </c>
      <c r="D9" s="6" t="s">
        <v>1021</v>
      </c>
      <c r="E9" s="6" t="s">
        <v>1022</v>
      </c>
    </row>
    <row r="10" spans="1:5"/>
    <row r="11" spans="1:5">
      <c r="A11" s="4" t="s">
        <v>53</v>
      </c>
      <c r="B11" s="4" t="s">
        <v>1023</v>
      </c>
    </row>
  </sheetData>
  <mergeCells count="4">
    <mergeCell ref="A1:B2"/>
    <mergeCell ref="C1:E1"/>
    <mergeCell ref="A10:D10"/>
    <mergeCell ref="B11:D1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4</v>
      </c>
      <c r="B1" s="2" t="s">
        <v>1</v>
      </c>
    </row>
    <row r="2" spans="1:2">
      <c r="B2" s="2" t="s">
        <v>114</v>
      </c>
    </row>
    <row r="3" spans="1:2">
      <c r="A3" s="3" t="s">
        <v>322</v>
      </c>
    </row>
    <row r="4" spans="1:2">
      <c r="A4" s="4" t="s">
        <v>324</v>
      </c>
      <c r="B4" s="4" t="s">
        <v>3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60"/>
  <sheetViews>
    <sheetView workbookViewId="0">
      <selection activeCell="A1" sqref="A1"/>
    </sheetView>
  </sheetViews>
  <sheetFormatPr baseColWidth="8" defaultRowHeight="15" outlineLevelCol="0"/>
  <cols>
    <col customWidth="1" max="1" min="1" width="80"/>
    <col customWidth="1" max="2" min="2" width="32"/>
    <col customWidth="1" max="3" min="3" width="15"/>
    <col customWidth="1" max="4" min="4" width="16"/>
  </cols>
  <sheetData>
    <row r="1" spans="1:4">
      <c r="A1" s="1" t="s">
        <v>1024</v>
      </c>
      <c r="B1" s="2" t="s">
        <v>1</v>
      </c>
    </row>
    <row r="2" spans="1:4">
      <c r="B2" s="2" t="s">
        <v>114</v>
      </c>
      <c r="C2" s="2" t="s">
        <v>115</v>
      </c>
      <c r="D2" s="2" t="s">
        <v>116</v>
      </c>
    </row>
    <row r="3" spans="1:4">
      <c r="A3" s="3" t="s">
        <v>1025</v>
      </c>
    </row>
    <row r="4" spans="1:4">
      <c r="A4" s="4" t="s">
        <v>80</v>
      </c>
      <c r="B4" s="6" t="s">
        <v>1026</v>
      </c>
      <c r="C4" s="6" t="s">
        <v>1027</v>
      </c>
    </row>
    <row r="5" spans="1:4">
      <c r="A5" s="4" t="s">
        <v>1028</v>
      </c>
      <c r="B5" s="5" t="n">
        <v>25339619</v>
      </c>
      <c r="C5" s="5" t="n">
        <v>17802481</v>
      </c>
    </row>
    <row r="6" spans="1:4">
      <c r="A6" s="4" t="s">
        <v>175</v>
      </c>
      <c r="B6" s="5" t="n">
        <v>29052215</v>
      </c>
      <c r="C6" s="5" t="n">
        <v>22574313</v>
      </c>
      <c r="D6" s="6" t="s">
        <v>1029</v>
      </c>
    </row>
    <row r="7" spans="1:4">
      <c r="A7" s="4" t="s">
        <v>139</v>
      </c>
      <c r="B7" s="5" t="n">
        <v>3518225</v>
      </c>
      <c r="C7" s="5" t="n">
        <v>2115305</v>
      </c>
    </row>
    <row r="8" spans="1:4">
      <c r="A8" s="4" t="s">
        <v>932</v>
      </c>
      <c r="B8" s="5" t="n">
        <v>25533990</v>
      </c>
      <c r="C8" s="5" t="n">
        <v>20459008</v>
      </c>
    </row>
    <row r="9" spans="1:4">
      <c r="A9" s="4" t="s">
        <v>1030</v>
      </c>
    </row>
    <row r="10" spans="1:4">
      <c r="A10" s="3" t="s">
        <v>1025</v>
      </c>
    </row>
    <row r="11" spans="1:4">
      <c r="A11" s="4" t="s">
        <v>175</v>
      </c>
      <c r="B11" s="5" t="n">
        <v>16165603</v>
      </c>
      <c r="C11" s="5" t="n">
        <v>13586899</v>
      </c>
    </row>
    <row r="12" spans="1:4">
      <c r="A12" s="4" t="s">
        <v>1031</v>
      </c>
    </row>
    <row r="13" spans="1:4">
      <c r="A13" s="3" t="s">
        <v>1025</v>
      </c>
    </row>
    <row r="14" spans="1:4">
      <c r="A14" s="4" t="s">
        <v>175</v>
      </c>
      <c r="B14" s="6" t="s">
        <v>1032</v>
      </c>
      <c r="C14" s="5" t="n">
        <v>563044</v>
      </c>
    </row>
    <row r="15" spans="1:4">
      <c r="A15" s="4" t="s">
        <v>1033</v>
      </c>
    </row>
    <row r="16" spans="1:4">
      <c r="A16" s="3" t="s">
        <v>1025</v>
      </c>
    </row>
    <row r="17" spans="1:4">
      <c r="A17" s="4" t="s">
        <v>1034</v>
      </c>
      <c r="B17" s="4" t="s">
        <v>1035</v>
      </c>
    </row>
    <row r="18" spans="1:4">
      <c r="A18" s="4" t="s">
        <v>1036</v>
      </c>
      <c r="B18" s="4" t="s">
        <v>1037</v>
      </c>
    </row>
    <row r="19" spans="1:4">
      <c r="A19" s="4" t="s">
        <v>1038</v>
      </c>
      <c r="B19" s="4" t="s">
        <v>1039</v>
      </c>
    </row>
    <row r="20" spans="1:4">
      <c r="A20" s="4" t="s">
        <v>80</v>
      </c>
      <c r="B20" s="6" t="s">
        <v>998</v>
      </c>
      <c r="C20" s="5" t="n">
        <v>43471</v>
      </c>
    </row>
    <row r="21" spans="1:4">
      <c r="A21" s="4" t="s">
        <v>1040</v>
      </c>
      <c r="B21" s="4" t="s">
        <v>1041</v>
      </c>
    </row>
    <row r="22" spans="1:4">
      <c r="A22" s="4" t="s">
        <v>1042</v>
      </c>
    </row>
    <row r="23" spans="1:4">
      <c r="A23" s="3" t="s">
        <v>1025</v>
      </c>
    </row>
    <row r="24" spans="1:4">
      <c r="A24" s="4" t="s">
        <v>1034</v>
      </c>
      <c r="B24" s="4" t="s">
        <v>1043</v>
      </c>
    </row>
    <row r="25" spans="1:4">
      <c r="A25" s="4" t="s">
        <v>1036</v>
      </c>
      <c r="B25" s="4" t="s">
        <v>1044</v>
      </c>
    </row>
    <row r="26" spans="1:4">
      <c r="A26" s="4" t="s">
        <v>1038</v>
      </c>
      <c r="B26" s="4" t="s">
        <v>1045</v>
      </c>
    </row>
    <row r="27" spans="1:4">
      <c r="A27" s="4" t="s">
        <v>80</v>
      </c>
      <c r="B27" s="6" t="s">
        <v>1046</v>
      </c>
      <c r="C27" s="5" t="n">
        <v>0</v>
      </c>
    </row>
    <row r="28" spans="1:4">
      <c r="A28" s="4" t="s">
        <v>1040</v>
      </c>
      <c r="B28" s="4" t="s">
        <v>1047</v>
      </c>
    </row>
    <row r="29" spans="1:4">
      <c r="A29" s="4" t="s">
        <v>1048</v>
      </c>
    </row>
    <row r="30" spans="1:4">
      <c r="A30" s="3" t="s">
        <v>1025</v>
      </c>
    </row>
    <row r="31" spans="1:4">
      <c r="A31" s="4" t="s">
        <v>1034</v>
      </c>
      <c r="B31" s="4" t="s">
        <v>1049</v>
      </c>
    </row>
    <row r="32" spans="1:4">
      <c r="A32" s="4" t="s">
        <v>1036</v>
      </c>
      <c r="B32" s="4" t="s">
        <v>1050</v>
      </c>
    </row>
    <row r="33" spans="1:4">
      <c r="A33" s="4" t="s">
        <v>80</v>
      </c>
      <c r="B33" s="6" t="s">
        <v>1051</v>
      </c>
      <c r="C33" s="5" t="n">
        <v>0</v>
      </c>
    </row>
    <row r="34" spans="1:4">
      <c r="A34" s="4" t="s">
        <v>1040</v>
      </c>
      <c r="B34" s="4" t="s">
        <v>1041</v>
      </c>
    </row>
    <row r="35" spans="1:4">
      <c r="A35" s="4" t="s">
        <v>1052</v>
      </c>
    </row>
    <row r="36" spans="1:4">
      <c r="A36" s="3" t="s">
        <v>1025</v>
      </c>
    </row>
    <row r="37" spans="1:4">
      <c r="A37" s="4" t="s">
        <v>1034</v>
      </c>
      <c r="B37" s="4" t="s">
        <v>1053</v>
      </c>
    </row>
    <row r="38" spans="1:4">
      <c r="A38" s="4" t="s">
        <v>1036</v>
      </c>
      <c r="B38" s="4" t="s">
        <v>1054</v>
      </c>
    </row>
    <row r="39" spans="1:4">
      <c r="A39" s="4" t="s">
        <v>1038</v>
      </c>
      <c r="B39" s="4" t="s">
        <v>1055</v>
      </c>
    </row>
    <row r="40" spans="1:4">
      <c r="A40" s="4" t="s">
        <v>80</v>
      </c>
      <c r="B40" s="6" t="s">
        <v>1056</v>
      </c>
      <c r="C40" s="5" t="n">
        <v>0</v>
      </c>
    </row>
    <row r="41" spans="1:4">
      <c r="A41" s="4" t="s">
        <v>1040</v>
      </c>
      <c r="B41" s="4" t="s">
        <v>1047</v>
      </c>
    </row>
    <row r="42" spans="1:4">
      <c r="A42" s="4" t="s">
        <v>1057</v>
      </c>
    </row>
    <row r="43" spans="1:4">
      <c r="A43" s="3" t="s">
        <v>1025</v>
      </c>
    </row>
    <row r="44" spans="1:4">
      <c r="A44" s="4" t="s">
        <v>1034</v>
      </c>
      <c r="B44" s="4" t="s">
        <v>1058</v>
      </c>
    </row>
    <row r="45" spans="1:4">
      <c r="A45" s="4" t="s">
        <v>1036</v>
      </c>
      <c r="B45" s="4" t="s">
        <v>1059</v>
      </c>
    </row>
    <row r="46" spans="1:4">
      <c r="A46" s="4" t="s">
        <v>1038</v>
      </c>
      <c r="B46" s="4" t="s">
        <v>1060</v>
      </c>
    </row>
    <row r="47" spans="1:4">
      <c r="A47" s="4" t="s">
        <v>80</v>
      </c>
      <c r="B47" s="6" t="s">
        <v>998</v>
      </c>
      <c r="C47" s="5" t="n">
        <v>15499</v>
      </c>
    </row>
    <row r="48" spans="1:4">
      <c r="A48" s="4" t="s">
        <v>1040</v>
      </c>
      <c r="B48" s="4" t="s">
        <v>1041</v>
      </c>
    </row>
    <row r="49" spans="1:4">
      <c r="A49" s="4" t="s">
        <v>1061</v>
      </c>
    </row>
    <row r="50" spans="1:4">
      <c r="A50" s="3" t="s">
        <v>1025</v>
      </c>
    </row>
    <row r="51" spans="1:4">
      <c r="A51" s="4" t="s">
        <v>1034</v>
      </c>
      <c r="B51" s="4" t="s">
        <v>1062</v>
      </c>
    </row>
    <row r="52" spans="1:4">
      <c r="A52" s="4" t="s">
        <v>1036</v>
      </c>
      <c r="B52" s="4" t="s">
        <v>1063</v>
      </c>
    </row>
    <row r="53" spans="1:4">
      <c r="A53" s="4" t="s">
        <v>1038</v>
      </c>
      <c r="B53" s="4" t="s">
        <v>1064</v>
      </c>
    </row>
    <row r="54" spans="1:4">
      <c r="A54" s="4" t="s">
        <v>80</v>
      </c>
      <c r="B54" s="6" t="s">
        <v>1065</v>
      </c>
      <c r="C54" s="5" t="n">
        <v>228010</v>
      </c>
    </row>
    <row r="55" spans="1:4">
      <c r="A55" s="4" t="s">
        <v>1040</v>
      </c>
      <c r="B55" s="4" t="s">
        <v>1041</v>
      </c>
    </row>
    <row r="56" spans="1:4">
      <c r="A56" s="4" t="s">
        <v>1066</v>
      </c>
    </row>
    <row r="57" spans="1:4">
      <c r="A57" s="3" t="s">
        <v>1025</v>
      </c>
    </row>
    <row r="58" spans="1:4">
      <c r="A58" s="4" t="s">
        <v>1034</v>
      </c>
      <c r="B58" s="4" t="s">
        <v>1067</v>
      </c>
    </row>
    <row r="59" spans="1:4">
      <c r="A59" s="4" t="s">
        <v>1036</v>
      </c>
      <c r="B59" s="4" t="s">
        <v>1068</v>
      </c>
    </row>
    <row r="60" spans="1:4">
      <c r="A60" s="4" t="s">
        <v>1038</v>
      </c>
      <c r="B60" s="4" t="s">
        <v>1069</v>
      </c>
    </row>
    <row r="61" spans="1:4">
      <c r="A61" s="4" t="s">
        <v>80</v>
      </c>
      <c r="B61" s="6" t="s">
        <v>1070</v>
      </c>
      <c r="C61" s="5" t="n">
        <v>203613</v>
      </c>
    </row>
    <row r="62" spans="1:4">
      <c r="A62" s="4" t="s">
        <v>1040</v>
      </c>
      <c r="B62" s="4" t="s">
        <v>1041</v>
      </c>
    </row>
    <row r="63" spans="1:4">
      <c r="A63" s="4" t="s">
        <v>1071</v>
      </c>
    </row>
    <row r="64" spans="1:4">
      <c r="A64" s="3" t="s">
        <v>1025</v>
      </c>
    </row>
    <row r="65" spans="1:4">
      <c r="A65" s="4" t="s">
        <v>1034</v>
      </c>
      <c r="B65" s="4" t="s">
        <v>1072</v>
      </c>
    </row>
    <row r="66" spans="1:4">
      <c r="A66" s="4" t="s">
        <v>1036</v>
      </c>
      <c r="B66" s="4" t="s">
        <v>1073</v>
      </c>
    </row>
    <row r="67" spans="1:4">
      <c r="A67" s="4" t="s">
        <v>1038</v>
      </c>
      <c r="B67" s="4" t="s">
        <v>1074</v>
      </c>
    </row>
    <row r="68" spans="1:4">
      <c r="A68" s="4" t="s">
        <v>80</v>
      </c>
      <c r="B68" s="6" t="s">
        <v>1075</v>
      </c>
      <c r="C68" s="5" t="n">
        <v>0</v>
      </c>
    </row>
    <row r="69" spans="1:4">
      <c r="A69" s="4" t="s">
        <v>1040</v>
      </c>
      <c r="B69" s="4" t="s">
        <v>1041</v>
      </c>
    </row>
    <row r="70" spans="1:4">
      <c r="A70" s="4" t="s">
        <v>1076</v>
      </c>
    </row>
    <row r="71" spans="1:4">
      <c r="A71" s="3" t="s">
        <v>1025</v>
      </c>
    </row>
    <row r="72" spans="1:4">
      <c r="A72" s="4" t="s">
        <v>1034</v>
      </c>
      <c r="B72" s="4" t="s">
        <v>1077</v>
      </c>
    </row>
    <row r="73" spans="1:4">
      <c r="A73" s="4" t="s">
        <v>1036</v>
      </c>
      <c r="B73" s="4" t="s">
        <v>1078</v>
      </c>
    </row>
    <row r="74" spans="1:4">
      <c r="A74" s="4" t="s">
        <v>1038</v>
      </c>
      <c r="B74" s="4" t="s">
        <v>1079</v>
      </c>
    </row>
    <row r="75" spans="1:4">
      <c r="A75" s="4" t="s">
        <v>80</v>
      </c>
      <c r="B75" s="6" t="s">
        <v>1080</v>
      </c>
      <c r="C75" s="5" t="n">
        <v>305894</v>
      </c>
    </row>
    <row r="76" spans="1:4">
      <c r="A76" s="4" t="s">
        <v>1040</v>
      </c>
      <c r="B76" s="4" t="s">
        <v>1041</v>
      </c>
    </row>
    <row r="77" spans="1:4">
      <c r="A77" s="4" t="s">
        <v>1081</v>
      </c>
    </row>
    <row r="78" spans="1:4">
      <c r="A78" s="3" t="s">
        <v>1025</v>
      </c>
    </row>
    <row r="79" spans="1:4">
      <c r="A79" s="4" t="s">
        <v>1034</v>
      </c>
      <c r="B79" s="4" t="s">
        <v>1082</v>
      </c>
    </row>
    <row r="80" spans="1:4">
      <c r="A80" s="4" t="s">
        <v>1036</v>
      </c>
      <c r="B80" s="4" t="s">
        <v>1083</v>
      </c>
    </row>
    <row r="81" spans="1:4">
      <c r="A81" s="4" t="s">
        <v>1038</v>
      </c>
      <c r="B81" s="4" t="s">
        <v>1084</v>
      </c>
    </row>
    <row r="82" spans="1:4">
      <c r="A82" s="4" t="s">
        <v>80</v>
      </c>
      <c r="B82" s="6" t="s">
        <v>1085</v>
      </c>
      <c r="C82" s="5" t="n">
        <v>275014</v>
      </c>
    </row>
    <row r="83" spans="1:4">
      <c r="A83" s="4" t="s">
        <v>1040</v>
      </c>
      <c r="B83" s="4" t="s">
        <v>1041</v>
      </c>
    </row>
    <row r="84" spans="1:4">
      <c r="A84" s="4" t="s">
        <v>1086</v>
      </c>
    </row>
    <row r="85" spans="1:4">
      <c r="A85" s="3" t="s">
        <v>1025</v>
      </c>
    </row>
    <row r="86" spans="1:4">
      <c r="A86" s="4" t="s">
        <v>1034</v>
      </c>
      <c r="B86" s="4" t="s">
        <v>1087</v>
      </c>
    </row>
    <row r="87" spans="1:4">
      <c r="A87" s="4" t="s">
        <v>1036</v>
      </c>
      <c r="B87" s="4" t="s">
        <v>1088</v>
      </c>
    </row>
    <row r="88" spans="1:4">
      <c r="A88" s="4" t="s">
        <v>1038</v>
      </c>
      <c r="B88" s="4" t="s">
        <v>1089</v>
      </c>
    </row>
    <row r="89" spans="1:4">
      <c r="A89" s="4" t="s">
        <v>80</v>
      </c>
      <c r="B89" s="6" t="s">
        <v>1090</v>
      </c>
      <c r="C89" s="5" t="n">
        <v>90656</v>
      </c>
    </row>
    <row r="90" spans="1:4">
      <c r="A90" s="4" t="s">
        <v>1040</v>
      </c>
      <c r="B90" s="4" t="s">
        <v>1041</v>
      </c>
    </row>
    <row r="91" spans="1:4">
      <c r="A91" s="4" t="s">
        <v>1091</v>
      </c>
    </row>
    <row r="92" spans="1:4">
      <c r="A92" s="3" t="s">
        <v>1025</v>
      </c>
    </row>
    <row r="93" spans="1:4">
      <c r="A93" s="4" t="s">
        <v>1034</v>
      </c>
      <c r="B93" s="4" t="s">
        <v>1092</v>
      </c>
    </row>
    <row r="94" spans="1:4">
      <c r="A94" s="4" t="s">
        <v>1036</v>
      </c>
      <c r="B94" s="4" t="s">
        <v>1093</v>
      </c>
    </row>
    <row r="95" spans="1:4">
      <c r="A95" s="4" t="s">
        <v>1038</v>
      </c>
      <c r="B95" s="4" t="s">
        <v>1094</v>
      </c>
    </row>
    <row r="96" spans="1:4">
      <c r="A96" s="4" t="s">
        <v>80</v>
      </c>
      <c r="B96" s="6" t="s">
        <v>1095</v>
      </c>
      <c r="C96" s="5" t="n">
        <v>767638</v>
      </c>
    </row>
    <row r="97" spans="1:4">
      <c r="A97" s="4" t="s">
        <v>1040</v>
      </c>
      <c r="B97" s="4" t="s">
        <v>1041</v>
      </c>
    </row>
    <row r="98" spans="1:4">
      <c r="A98" s="4" t="s">
        <v>1096</v>
      </c>
    </row>
    <row r="99" spans="1:4">
      <c r="A99" s="3" t="s">
        <v>1025</v>
      </c>
    </row>
    <row r="100" spans="1:4">
      <c r="A100" s="4" t="s">
        <v>1034</v>
      </c>
      <c r="B100" s="4" t="s">
        <v>1097</v>
      </c>
    </row>
    <row r="101" spans="1:4">
      <c r="A101" s="4" t="s">
        <v>1036</v>
      </c>
      <c r="B101" s="4" t="s">
        <v>1098</v>
      </c>
    </row>
    <row r="102" spans="1:4">
      <c r="A102" s="4" t="s">
        <v>1038</v>
      </c>
      <c r="B102" s="4" t="s">
        <v>1099</v>
      </c>
    </row>
    <row r="103" spans="1:4">
      <c r="A103" s="4" t="s">
        <v>80</v>
      </c>
      <c r="B103" s="6" t="s">
        <v>1100</v>
      </c>
      <c r="C103" s="5" t="n">
        <v>414583</v>
      </c>
    </row>
    <row r="104" spans="1:4">
      <c r="A104" s="4" t="s">
        <v>1040</v>
      </c>
      <c r="B104" s="4" t="s">
        <v>1041</v>
      </c>
    </row>
    <row r="105" spans="1:4">
      <c r="A105" s="4" t="s">
        <v>1101</v>
      </c>
    </row>
    <row r="106" spans="1:4">
      <c r="A106" s="3" t="s">
        <v>1025</v>
      </c>
    </row>
    <row r="107" spans="1:4">
      <c r="A107" s="4" t="s">
        <v>1034</v>
      </c>
      <c r="B107" s="4" t="s">
        <v>1102</v>
      </c>
    </row>
    <row r="108" spans="1:4">
      <c r="A108" s="4" t="s">
        <v>1036</v>
      </c>
      <c r="B108" s="4" t="s">
        <v>1103</v>
      </c>
    </row>
    <row r="109" spans="1:4">
      <c r="A109" s="4" t="s">
        <v>1038</v>
      </c>
      <c r="B109" s="4" t="s">
        <v>1104</v>
      </c>
    </row>
    <row r="110" spans="1:4">
      <c r="A110" s="4" t="s">
        <v>80</v>
      </c>
      <c r="B110" s="6" t="s">
        <v>998</v>
      </c>
      <c r="C110" s="5" t="n">
        <v>501064</v>
      </c>
    </row>
    <row r="111" spans="1:4">
      <c r="A111" s="4" t="s">
        <v>1040</v>
      </c>
      <c r="B111" s="4" t="s">
        <v>1041</v>
      </c>
    </row>
    <row r="112" spans="1:4">
      <c r="A112" s="4" t="s">
        <v>1105</v>
      </c>
    </row>
    <row r="113" spans="1:4">
      <c r="A113" s="3" t="s">
        <v>1025</v>
      </c>
    </row>
    <row r="114" spans="1:4">
      <c r="A114" s="4" t="s">
        <v>1034</v>
      </c>
      <c r="B114" s="4" t="s">
        <v>1106</v>
      </c>
    </row>
    <row r="115" spans="1:4">
      <c r="A115" s="4" t="s">
        <v>1036</v>
      </c>
      <c r="B115" s="4" t="s">
        <v>1107</v>
      </c>
    </row>
    <row r="116" spans="1:4">
      <c r="A116" s="4" t="s">
        <v>80</v>
      </c>
      <c r="B116" s="6" t="s">
        <v>1108</v>
      </c>
      <c r="C116" s="5" t="n">
        <v>0</v>
      </c>
    </row>
    <row r="117" spans="1:4">
      <c r="A117" s="4" t="s">
        <v>1040</v>
      </c>
      <c r="B117" s="4" t="s">
        <v>1041</v>
      </c>
    </row>
    <row r="118" spans="1:4">
      <c r="A118" s="4" t="s">
        <v>1109</v>
      </c>
    </row>
    <row r="119" spans="1:4">
      <c r="A119" s="3" t="s">
        <v>1025</v>
      </c>
    </row>
    <row r="120" spans="1:4">
      <c r="A120" s="4" t="s">
        <v>1038</v>
      </c>
      <c r="B120" s="4" t="s">
        <v>1110</v>
      </c>
    </row>
    <row r="121" spans="1:4">
      <c r="A121" s="4" t="s">
        <v>1111</v>
      </c>
    </row>
    <row r="122" spans="1:4">
      <c r="A122" s="3" t="s">
        <v>1025</v>
      </c>
    </row>
    <row r="123" spans="1:4">
      <c r="A123" s="4" t="s">
        <v>1034</v>
      </c>
      <c r="B123" s="4" t="s">
        <v>1112</v>
      </c>
    </row>
    <row r="124" spans="1:4">
      <c r="A124" s="4" t="s">
        <v>1036</v>
      </c>
      <c r="B124" s="4" t="s">
        <v>1113</v>
      </c>
    </row>
    <row r="125" spans="1:4">
      <c r="A125" s="4" t="s">
        <v>1038</v>
      </c>
      <c r="B125" s="4" t="s">
        <v>1114</v>
      </c>
    </row>
    <row r="126" spans="1:4">
      <c r="A126" s="4" t="s">
        <v>80</v>
      </c>
      <c r="B126" s="6" t="s">
        <v>1115</v>
      </c>
      <c r="C126" s="5" t="n">
        <v>0</v>
      </c>
    </row>
    <row r="127" spans="1:4">
      <c r="A127" s="4" t="s">
        <v>1040</v>
      </c>
      <c r="B127" s="4" t="s">
        <v>1041</v>
      </c>
    </row>
    <row r="128" spans="1:4">
      <c r="A128" s="4" t="s">
        <v>1116</v>
      </c>
    </row>
    <row r="129" spans="1:4">
      <c r="A129" s="3" t="s">
        <v>1025</v>
      </c>
    </row>
    <row r="130" spans="1:4">
      <c r="A130" s="4" t="s">
        <v>1034</v>
      </c>
      <c r="B130" s="4" t="s">
        <v>1117</v>
      </c>
    </row>
    <row r="131" spans="1:4">
      <c r="A131" s="4" t="s">
        <v>1036</v>
      </c>
      <c r="B131" s="4" t="s">
        <v>1118</v>
      </c>
    </row>
    <row r="132" spans="1:4">
      <c r="A132" s="4" t="s">
        <v>1038</v>
      </c>
      <c r="B132" s="4" t="s">
        <v>1074</v>
      </c>
    </row>
    <row r="133" spans="1:4">
      <c r="A133" s="4" t="s">
        <v>80</v>
      </c>
      <c r="B133" s="6" t="s">
        <v>1119</v>
      </c>
      <c r="C133" s="5" t="n">
        <v>0</v>
      </c>
    </row>
    <row r="134" spans="1:4">
      <c r="A134" s="4" t="s">
        <v>1040</v>
      </c>
      <c r="B134" s="4" t="s">
        <v>1041</v>
      </c>
    </row>
    <row r="135" spans="1:4">
      <c r="A135" s="4" t="s">
        <v>1120</v>
      </c>
    </row>
    <row r="136" spans="1:4">
      <c r="A136" s="3" t="s">
        <v>1025</v>
      </c>
    </row>
    <row r="137" spans="1:4">
      <c r="A137" s="4" t="s">
        <v>1034</v>
      </c>
      <c r="B137" s="4" t="s">
        <v>1053</v>
      </c>
    </row>
    <row r="138" spans="1:4">
      <c r="A138" s="4" t="s">
        <v>1036</v>
      </c>
      <c r="B138" s="4" t="s">
        <v>1121</v>
      </c>
    </row>
    <row r="139" spans="1:4">
      <c r="A139" s="4" t="s">
        <v>1038</v>
      </c>
      <c r="B139" s="4" t="s">
        <v>1122</v>
      </c>
    </row>
    <row r="140" spans="1:4">
      <c r="A140" s="4" t="s">
        <v>80</v>
      </c>
      <c r="B140" s="6" t="s">
        <v>1123</v>
      </c>
      <c r="C140" s="5" t="n">
        <v>2261</v>
      </c>
    </row>
    <row r="141" spans="1:4">
      <c r="A141" s="4" t="s">
        <v>1040</v>
      </c>
      <c r="B141" s="4" t="s">
        <v>1124</v>
      </c>
    </row>
    <row r="142" spans="1:4">
      <c r="A142" s="4" t="s">
        <v>1125</v>
      </c>
    </row>
    <row r="143" spans="1:4">
      <c r="A143" s="3" t="s">
        <v>1025</v>
      </c>
    </row>
    <row r="144" spans="1:4">
      <c r="A144" s="4" t="s">
        <v>1034</v>
      </c>
      <c r="B144" s="4" t="s">
        <v>1126</v>
      </c>
    </row>
    <row r="145" spans="1:4">
      <c r="A145" s="4" t="s">
        <v>1036</v>
      </c>
      <c r="B145" s="4" t="s">
        <v>1127</v>
      </c>
    </row>
    <row r="146" spans="1:4">
      <c r="A146" s="4" t="s">
        <v>1038</v>
      </c>
      <c r="B146" s="4" t="s">
        <v>1128</v>
      </c>
    </row>
    <row r="147" spans="1:4">
      <c r="A147" s="4" t="s">
        <v>80</v>
      </c>
      <c r="B147" s="6" t="s">
        <v>1129</v>
      </c>
      <c r="C147" s="5" t="n">
        <v>0</v>
      </c>
    </row>
    <row r="148" spans="1:4">
      <c r="A148" s="4" t="s">
        <v>1040</v>
      </c>
      <c r="B148" s="4" t="s">
        <v>1124</v>
      </c>
    </row>
    <row r="149" spans="1:4">
      <c r="A149" s="4" t="s">
        <v>1130</v>
      </c>
    </row>
    <row r="150" spans="1:4">
      <c r="A150" s="3" t="s">
        <v>1025</v>
      </c>
    </row>
    <row r="151" spans="1:4">
      <c r="A151" s="4" t="s">
        <v>1034</v>
      </c>
      <c r="B151" s="4" t="s">
        <v>1126</v>
      </c>
    </row>
    <row r="152" spans="1:4">
      <c r="A152" s="4" t="s">
        <v>1036</v>
      </c>
      <c r="B152" s="4" t="s">
        <v>1131</v>
      </c>
    </row>
    <row r="153" spans="1:4">
      <c r="A153" s="4" t="s">
        <v>1038</v>
      </c>
      <c r="B153" s="4" t="s">
        <v>1132</v>
      </c>
    </row>
    <row r="154" spans="1:4">
      <c r="A154" s="4" t="s">
        <v>80</v>
      </c>
      <c r="B154" s="6" t="s">
        <v>1133</v>
      </c>
      <c r="C154" s="5" t="n">
        <v>2584347</v>
      </c>
    </row>
    <row r="155" spans="1:4">
      <c r="A155" s="4" t="s">
        <v>1040</v>
      </c>
      <c r="B155" s="4" t="s">
        <v>1134</v>
      </c>
    </row>
    <row r="156" spans="1:4">
      <c r="A156" s="4" t="s">
        <v>1135</v>
      </c>
    </row>
    <row r="157" spans="1:4">
      <c r="A157" s="3" t="s">
        <v>1025</v>
      </c>
    </row>
    <row r="158" spans="1:4">
      <c r="A158" s="4" t="s">
        <v>1034</v>
      </c>
      <c r="B158" s="4" t="s">
        <v>1053</v>
      </c>
    </row>
    <row r="159" spans="1:4">
      <c r="A159" s="4" t="s">
        <v>1036</v>
      </c>
      <c r="B159" s="4" t="s">
        <v>1136</v>
      </c>
    </row>
    <row r="160" spans="1:4">
      <c r="A160" s="4" t="s">
        <v>1038</v>
      </c>
      <c r="B160" s="4" t="s">
        <v>1137</v>
      </c>
    </row>
    <row r="161" spans="1:4">
      <c r="A161" s="4" t="s">
        <v>80</v>
      </c>
      <c r="B161" s="6" t="s">
        <v>1138</v>
      </c>
      <c r="C161" s="5" t="n">
        <v>1055281</v>
      </c>
    </row>
    <row r="162" spans="1:4">
      <c r="A162" s="4" t="s">
        <v>1040</v>
      </c>
      <c r="B162" s="4" t="s">
        <v>1134</v>
      </c>
    </row>
    <row r="163" spans="1:4">
      <c r="A163" s="4" t="s">
        <v>1139</v>
      </c>
    </row>
    <row r="164" spans="1:4">
      <c r="A164" s="3" t="s">
        <v>1025</v>
      </c>
    </row>
    <row r="165" spans="1:4">
      <c r="A165" s="4" t="s">
        <v>1034</v>
      </c>
      <c r="B165" s="4" t="s">
        <v>1140</v>
      </c>
    </row>
    <row r="166" spans="1:4">
      <c r="A166" s="4" t="s">
        <v>1036</v>
      </c>
      <c r="B166" s="4" t="s">
        <v>1141</v>
      </c>
    </row>
    <row r="167" spans="1:4">
      <c r="A167" s="4" t="s">
        <v>1038</v>
      </c>
      <c r="B167" s="4" t="s">
        <v>1142</v>
      </c>
    </row>
    <row r="168" spans="1:4">
      <c r="A168" s="4" t="s">
        <v>80</v>
      </c>
      <c r="B168" s="6" t="s">
        <v>1143</v>
      </c>
      <c r="C168" s="5" t="n">
        <v>316854</v>
      </c>
    </row>
    <row r="169" spans="1:4">
      <c r="A169" s="4" t="s">
        <v>1040</v>
      </c>
      <c r="B169" s="4" t="s">
        <v>1144</v>
      </c>
    </row>
    <row r="170" spans="1:4">
      <c r="A170" s="4" t="s">
        <v>1145</v>
      </c>
    </row>
    <row r="171" spans="1:4">
      <c r="A171" s="3" t="s">
        <v>1025</v>
      </c>
    </row>
    <row r="172" spans="1:4">
      <c r="A172" s="4" t="s">
        <v>1034</v>
      </c>
      <c r="B172" s="4" t="s">
        <v>1146</v>
      </c>
    </row>
    <row r="173" spans="1:4">
      <c r="A173" s="4" t="s">
        <v>1036</v>
      </c>
      <c r="B173" s="4" t="s">
        <v>1147</v>
      </c>
    </row>
    <row r="174" spans="1:4">
      <c r="A174" s="4" t="s">
        <v>1038</v>
      </c>
      <c r="B174" s="4" t="s">
        <v>1142</v>
      </c>
    </row>
    <row r="175" spans="1:4">
      <c r="A175" s="4" t="s">
        <v>80</v>
      </c>
      <c r="B175" s="6" t="s">
        <v>1148</v>
      </c>
      <c r="C175" s="5" t="n">
        <v>152562</v>
      </c>
    </row>
    <row r="176" spans="1:4">
      <c r="A176" s="4" t="s">
        <v>1040</v>
      </c>
      <c r="B176" s="4" t="s">
        <v>1144</v>
      </c>
    </row>
    <row r="177" spans="1:4">
      <c r="A177" s="4" t="s">
        <v>1149</v>
      </c>
    </row>
    <row r="178" spans="1:4">
      <c r="A178" s="3" t="s">
        <v>1025</v>
      </c>
    </row>
    <row r="179" spans="1:4">
      <c r="A179" s="4" t="s">
        <v>1034</v>
      </c>
      <c r="B179" s="4" t="s">
        <v>1146</v>
      </c>
    </row>
    <row r="180" spans="1:4">
      <c r="A180" s="4" t="s">
        <v>1036</v>
      </c>
      <c r="B180" s="4" t="s">
        <v>1150</v>
      </c>
    </row>
    <row r="181" spans="1:4">
      <c r="A181" s="4" t="s">
        <v>1038</v>
      </c>
      <c r="B181" s="4" t="s">
        <v>1151</v>
      </c>
    </row>
    <row r="182" spans="1:4">
      <c r="A182" s="4" t="s">
        <v>80</v>
      </c>
      <c r="B182" s="6" t="s">
        <v>1152</v>
      </c>
      <c r="C182" s="5" t="n">
        <v>63852</v>
      </c>
    </row>
    <row r="183" spans="1:4">
      <c r="A183" s="4" t="s">
        <v>1040</v>
      </c>
      <c r="B183" s="4" t="s">
        <v>1144</v>
      </c>
    </row>
    <row r="184" spans="1:4">
      <c r="A184" s="4" t="s">
        <v>1153</v>
      </c>
    </row>
    <row r="185" spans="1:4">
      <c r="A185" s="3" t="s">
        <v>1025</v>
      </c>
    </row>
    <row r="186" spans="1:4">
      <c r="A186" s="4" t="s">
        <v>80</v>
      </c>
      <c r="B186" s="6" t="s">
        <v>998</v>
      </c>
      <c r="C186" s="5" t="n">
        <v>3930</v>
      </c>
    </row>
    <row r="187" spans="1:4">
      <c r="A187" s="4" t="s">
        <v>1154</v>
      </c>
    </row>
    <row r="188" spans="1:4">
      <c r="A188" s="3" t="s">
        <v>1025</v>
      </c>
    </row>
    <row r="189" spans="1:4">
      <c r="A189" s="4" t="s">
        <v>1034</v>
      </c>
      <c r="B189" s="4" t="s">
        <v>1155</v>
      </c>
    </row>
    <row r="190" spans="1:4">
      <c r="A190" s="4" t="s">
        <v>1036</v>
      </c>
      <c r="B190" s="4" t="s">
        <v>1156</v>
      </c>
    </row>
    <row r="191" spans="1:4">
      <c r="A191" s="4" t="s">
        <v>1038</v>
      </c>
      <c r="B191" s="4" t="s">
        <v>1151</v>
      </c>
    </row>
    <row r="192" spans="1:4">
      <c r="A192" s="4" t="s">
        <v>80</v>
      </c>
      <c r="B192" s="6" t="s">
        <v>1157</v>
      </c>
      <c r="C192" s="5" t="n">
        <v>0</v>
      </c>
    </row>
    <row r="193" spans="1:4">
      <c r="A193" s="4" t="s">
        <v>1040</v>
      </c>
      <c r="B193" s="4" t="s">
        <v>1144</v>
      </c>
    </row>
    <row r="194" spans="1:4">
      <c r="A194" s="4" t="s">
        <v>1158</v>
      </c>
    </row>
    <row r="195" spans="1:4">
      <c r="A195" s="3" t="s">
        <v>1025</v>
      </c>
    </row>
    <row r="196" spans="1:4">
      <c r="A196" s="4" t="s">
        <v>1034</v>
      </c>
      <c r="B196" s="4" t="s">
        <v>1155</v>
      </c>
    </row>
    <row r="197" spans="1:4">
      <c r="A197" s="4" t="s">
        <v>1036</v>
      </c>
      <c r="B197" s="4" t="s">
        <v>1159</v>
      </c>
    </row>
    <row r="198" spans="1:4">
      <c r="A198" s="4" t="s">
        <v>1038</v>
      </c>
      <c r="B198" s="4" t="s">
        <v>1151</v>
      </c>
    </row>
    <row r="199" spans="1:4">
      <c r="A199" s="4" t="s">
        <v>80</v>
      </c>
      <c r="B199" s="6" t="s">
        <v>1160</v>
      </c>
      <c r="C199" s="5" t="n">
        <v>107731</v>
      </c>
    </row>
    <row r="200" spans="1:4">
      <c r="A200" s="4" t="s">
        <v>1040</v>
      </c>
      <c r="B200" s="4" t="s">
        <v>1144</v>
      </c>
    </row>
    <row r="201" spans="1:4">
      <c r="A201" s="4" t="s">
        <v>1161</v>
      </c>
    </row>
    <row r="202" spans="1:4">
      <c r="A202" s="3" t="s">
        <v>1025</v>
      </c>
    </row>
    <row r="203" spans="1:4">
      <c r="A203" s="4" t="s">
        <v>1034</v>
      </c>
      <c r="B203" s="4" t="s">
        <v>1146</v>
      </c>
    </row>
    <row r="204" spans="1:4">
      <c r="A204" s="4" t="s">
        <v>1036</v>
      </c>
      <c r="B204" s="4" t="s">
        <v>1162</v>
      </c>
    </row>
    <row r="205" spans="1:4">
      <c r="A205" s="4" t="s">
        <v>1038</v>
      </c>
      <c r="B205" s="4" t="s">
        <v>1069</v>
      </c>
    </row>
    <row r="206" spans="1:4">
      <c r="A206" s="4" t="s">
        <v>80</v>
      </c>
      <c r="B206" s="6" t="s">
        <v>1163</v>
      </c>
      <c r="C206" s="5" t="n">
        <v>0</v>
      </c>
    </row>
    <row r="207" spans="1:4">
      <c r="A207" s="4" t="s">
        <v>1040</v>
      </c>
      <c r="B207" s="4" t="s">
        <v>1124</v>
      </c>
    </row>
    <row r="208" spans="1:4">
      <c r="A208" s="4" t="s">
        <v>1153</v>
      </c>
    </row>
    <row r="209" spans="1:4">
      <c r="A209" s="3" t="s">
        <v>1025</v>
      </c>
    </row>
    <row r="210" spans="1:4">
      <c r="A210" s="4" t="s">
        <v>1034</v>
      </c>
      <c r="B210" s="4" t="s">
        <v>1146</v>
      </c>
    </row>
    <row r="211" spans="1:4">
      <c r="A211" s="4" t="s">
        <v>1036</v>
      </c>
      <c r="B211" s="4" t="s">
        <v>1164</v>
      </c>
    </row>
    <row r="212" spans="1:4">
      <c r="A212" s="4" t="s">
        <v>1038</v>
      </c>
      <c r="B212" s="4" t="s">
        <v>1069</v>
      </c>
    </row>
    <row r="213" spans="1:4">
      <c r="A213" s="4" t="s">
        <v>1040</v>
      </c>
      <c r="B213" s="4" t="s">
        <v>1124</v>
      </c>
    </row>
    <row r="214" spans="1:4">
      <c r="A214" s="4" t="s">
        <v>1165</v>
      </c>
    </row>
    <row r="215" spans="1:4">
      <c r="A215" s="3" t="s">
        <v>1025</v>
      </c>
    </row>
    <row r="216" spans="1:4">
      <c r="A216" s="4" t="s">
        <v>1034</v>
      </c>
      <c r="B216" s="4" t="s">
        <v>1166</v>
      </c>
    </row>
    <row r="217" spans="1:4">
      <c r="A217" s="4" t="s">
        <v>1036</v>
      </c>
      <c r="B217" s="4" t="s">
        <v>1167</v>
      </c>
    </row>
    <row r="218" spans="1:4">
      <c r="A218" s="4" t="s">
        <v>1038</v>
      </c>
      <c r="B218" s="4" t="s">
        <v>1168</v>
      </c>
    </row>
    <row r="219" spans="1:4">
      <c r="A219" s="4" t="s">
        <v>80</v>
      </c>
      <c r="B219" s="6" t="s">
        <v>1169</v>
      </c>
      <c r="C219" s="5" t="n">
        <v>2211</v>
      </c>
    </row>
    <row r="220" spans="1:4">
      <c r="A220" s="4" t="s">
        <v>1040</v>
      </c>
      <c r="B220" s="4" t="s">
        <v>1124</v>
      </c>
    </row>
    <row r="221" spans="1:4">
      <c r="A221" s="4" t="s">
        <v>1170</v>
      </c>
    </row>
    <row r="222" spans="1:4">
      <c r="A222" s="3" t="s">
        <v>1025</v>
      </c>
    </row>
    <row r="223" spans="1:4">
      <c r="A223" s="4" t="s">
        <v>1034</v>
      </c>
      <c r="B223" s="4" t="s">
        <v>1171</v>
      </c>
    </row>
    <row r="224" spans="1:4">
      <c r="A224" s="4" t="s">
        <v>1036</v>
      </c>
      <c r="B224" s="4" t="s">
        <v>1172</v>
      </c>
    </row>
    <row r="225" spans="1:4">
      <c r="A225" s="4" t="s">
        <v>1038</v>
      </c>
      <c r="B225" s="4" t="s">
        <v>1069</v>
      </c>
    </row>
    <row r="226" spans="1:4">
      <c r="A226" s="4" t="s">
        <v>80</v>
      </c>
      <c r="B226" s="6" t="s">
        <v>1173</v>
      </c>
      <c r="C226" s="5" t="n">
        <v>54508</v>
      </c>
    </row>
    <row r="227" spans="1:4">
      <c r="A227" s="4" t="s">
        <v>1040</v>
      </c>
      <c r="B227" s="4" t="s">
        <v>1144</v>
      </c>
    </row>
    <row r="228" spans="1:4">
      <c r="A228" s="4" t="s">
        <v>1174</v>
      </c>
    </row>
    <row r="229" spans="1:4">
      <c r="A229" s="3" t="s">
        <v>1025</v>
      </c>
    </row>
    <row r="230" spans="1:4">
      <c r="A230" s="4" t="s">
        <v>1034</v>
      </c>
      <c r="B230" s="4" t="s">
        <v>1171</v>
      </c>
    </row>
    <row r="231" spans="1:4">
      <c r="A231" s="4" t="s">
        <v>1036</v>
      </c>
      <c r="B231" s="4" t="s">
        <v>1175</v>
      </c>
    </row>
    <row r="232" spans="1:4">
      <c r="A232" s="4" t="s">
        <v>1038</v>
      </c>
      <c r="B232" s="4" t="s">
        <v>1176</v>
      </c>
    </row>
    <row r="233" spans="1:4">
      <c r="A233" s="4" t="s">
        <v>80</v>
      </c>
      <c r="B233" s="6" t="s">
        <v>1177</v>
      </c>
      <c r="C233" s="5" t="n">
        <v>89003</v>
      </c>
    </row>
    <row r="234" spans="1:4">
      <c r="A234" s="4" t="s">
        <v>1040</v>
      </c>
      <c r="B234" s="4" t="s">
        <v>1144</v>
      </c>
    </row>
    <row r="235" spans="1:4">
      <c r="A235" s="4" t="s">
        <v>1178</v>
      </c>
    </row>
    <row r="236" spans="1:4">
      <c r="A236" s="3" t="s">
        <v>1025</v>
      </c>
    </row>
    <row r="237" spans="1:4">
      <c r="A237" s="4" t="s">
        <v>1034</v>
      </c>
      <c r="B237" s="4" t="s">
        <v>1179</v>
      </c>
    </row>
    <row r="238" spans="1:4">
      <c r="A238" s="4" t="s">
        <v>1036</v>
      </c>
      <c r="B238" s="4" t="s">
        <v>1180</v>
      </c>
    </row>
    <row r="239" spans="1:4">
      <c r="A239" s="4" t="s">
        <v>1038</v>
      </c>
      <c r="B239" s="4" t="s">
        <v>1181</v>
      </c>
    </row>
    <row r="240" spans="1:4">
      <c r="A240" s="4" t="s">
        <v>80</v>
      </c>
      <c r="B240" s="6" t="s">
        <v>1182</v>
      </c>
      <c r="C240" s="5" t="n">
        <v>115581</v>
      </c>
    </row>
    <row r="241" spans="1:4">
      <c r="A241" s="4" t="s">
        <v>1040</v>
      </c>
      <c r="B241" s="4" t="s">
        <v>1144</v>
      </c>
    </row>
    <row r="242" spans="1:4">
      <c r="A242" s="4" t="s">
        <v>1183</v>
      </c>
    </row>
    <row r="243" spans="1:4">
      <c r="A243" s="3" t="s">
        <v>1025</v>
      </c>
    </row>
    <row r="244" spans="1:4">
      <c r="A244" s="4" t="s">
        <v>1034</v>
      </c>
      <c r="B244" s="4" t="s">
        <v>1179</v>
      </c>
    </row>
    <row r="245" spans="1:4">
      <c r="A245" s="4" t="s">
        <v>1036</v>
      </c>
      <c r="B245" s="4" t="s">
        <v>1184</v>
      </c>
    </row>
    <row r="246" spans="1:4">
      <c r="A246" s="4" t="s">
        <v>1038</v>
      </c>
      <c r="B246" s="4" t="s">
        <v>1185</v>
      </c>
    </row>
    <row r="247" spans="1:4">
      <c r="A247" s="4" t="s">
        <v>80</v>
      </c>
      <c r="B247" s="6" t="s">
        <v>1186</v>
      </c>
      <c r="C247" s="5" t="n">
        <v>130402</v>
      </c>
    </row>
    <row r="248" spans="1:4">
      <c r="A248" s="4" t="s">
        <v>1040</v>
      </c>
      <c r="B248" s="4" t="s">
        <v>1144</v>
      </c>
    </row>
    <row r="249" spans="1:4">
      <c r="A249" s="4" t="s">
        <v>1187</v>
      </c>
    </row>
    <row r="250" spans="1:4">
      <c r="A250" s="3" t="s">
        <v>1025</v>
      </c>
    </row>
    <row r="251" spans="1:4">
      <c r="A251" s="4" t="s">
        <v>80</v>
      </c>
      <c r="B251" s="6" t="s">
        <v>1188</v>
      </c>
      <c r="C251" s="5" t="n">
        <v>4771832</v>
      </c>
    </row>
    <row r="252" spans="1:4">
      <c r="A252" s="4" t="s">
        <v>1189</v>
      </c>
    </row>
    <row r="253" spans="1:4">
      <c r="A253" s="3" t="s">
        <v>1025</v>
      </c>
    </row>
    <row r="254" spans="1:4">
      <c r="A254" s="4" t="s">
        <v>1034</v>
      </c>
      <c r="B254" s="4" t="s">
        <v>1053</v>
      </c>
    </row>
    <row r="255" spans="1:4">
      <c r="A255" s="4" t="s">
        <v>1036</v>
      </c>
      <c r="B255" s="4" t="s">
        <v>586</v>
      </c>
    </row>
    <row r="256" spans="1:4">
      <c r="A256" s="4" t="s">
        <v>1038</v>
      </c>
      <c r="B256" s="4" t="s">
        <v>1190</v>
      </c>
    </row>
    <row r="257" spans="1:4">
      <c r="A257" s="4" t="s">
        <v>80</v>
      </c>
      <c r="B257" s="6" t="s">
        <v>998</v>
      </c>
      <c r="C257" s="5" t="n">
        <v>93309</v>
      </c>
    </row>
    <row r="258" spans="1:4">
      <c r="A258" s="4" t="s">
        <v>1040</v>
      </c>
      <c r="B258" s="4" t="s">
        <v>1144</v>
      </c>
    </row>
    <row r="259" spans="1:4">
      <c r="A259" s="4" t="s">
        <v>1191</v>
      </c>
    </row>
    <row r="260" spans="1:4">
      <c r="A260" s="3" t="s">
        <v>1025</v>
      </c>
    </row>
    <row r="261" spans="1:4">
      <c r="A261" s="4" t="s">
        <v>1034</v>
      </c>
      <c r="B261" s="4" t="s">
        <v>1192</v>
      </c>
    </row>
    <row r="262" spans="1:4">
      <c r="A262" s="4" t="s">
        <v>1036</v>
      </c>
      <c r="B262" s="4" t="s">
        <v>1193</v>
      </c>
    </row>
    <row r="263" spans="1:4">
      <c r="A263" s="4" t="s">
        <v>1038</v>
      </c>
      <c r="B263" s="4" t="s">
        <v>1094</v>
      </c>
    </row>
    <row r="264" spans="1:4">
      <c r="A264" s="4" t="s">
        <v>80</v>
      </c>
      <c r="B264" s="6" t="s">
        <v>1194</v>
      </c>
      <c r="C264" s="5" t="n">
        <v>0</v>
      </c>
    </row>
    <row r="265" spans="1:4">
      <c r="A265" s="4" t="s">
        <v>1040</v>
      </c>
      <c r="B265" s="4" t="s">
        <v>1195</v>
      </c>
    </row>
    <row r="266" spans="1:4">
      <c r="A266" s="4" t="s">
        <v>1196</v>
      </c>
    </row>
    <row r="267" spans="1:4">
      <c r="A267" s="3" t="s">
        <v>1025</v>
      </c>
    </row>
    <row r="268" spans="1:4">
      <c r="A268" s="4" t="s">
        <v>1034</v>
      </c>
      <c r="B268" s="4" t="s">
        <v>1053</v>
      </c>
    </row>
    <row r="269" spans="1:4">
      <c r="A269" s="4" t="s">
        <v>1036</v>
      </c>
      <c r="B269" s="4" t="s">
        <v>1197</v>
      </c>
    </row>
    <row r="270" spans="1:4">
      <c r="A270" s="4" t="s">
        <v>1038</v>
      </c>
      <c r="B270" s="4" t="s">
        <v>1128</v>
      </c>
    </row>
    <row r="271" spans="1:4">
      <c r="A271" s="4" t="s">
        <v>80</v>
      </c>
      <c r="B271" s="6" t="s">
        <v>1198</v>
      </c>
      <c r="C271" s="5" t="n">
        <v>0</v>
      </c>
    </row>
    <row r="272" spans="1:4">
      <c r="A272" s="4" t="s">
        <v>1040</v>
      </c>
      <c r="B272" s="4" t="s">
        <v>1047</v>
      </c>
    </row>
    <row r="273" spans="1:4">
      <c r="A273" s="4" t="s">
        <v>1199</v>
      </c>
    </row>
    <row r="274" spans="1:4">
      <c r="A274" s="3" t="s">
        <v>1025</v>
      </c>
    </row>
    <row r="275" spans="1:4">
      <c r="A275" s="4" t="s">
        <v>1034</v>
      </c>
      <c r="B275" s="4" t="s">
        <v>1200</v>
      </c>
    </row>
    <row r="276" spans="1:4">
      <c r="A276" s="4" t="s">
        <v>1036</v>
      </c>
      <c r="B276" s="4" t="s">
        <v>1201</v>
      </c>
    </row>
    <row r="277" spans="1:4">
      <c r="A277" s="4" t="s">
        <v>1038</v>
      </c>
      <c r="B277" s="4" t="s">
        <v>1190</v>
      </c>
    </row>
    <row r="278" spans="1:4">
      <c r="A278" s="4" t="s">
        <v>80</v>
      </c>
      <c r="B278" s="6" t="s">
        <v>998</v>
      </c>
      <c r="C278" s="5" t="n">
        <v>363250</v>
      </c>
    </row>
    <row r="279" spans="1:4">
      <c r="A279" s="4" t="s">
        <v>1040</v>
      </c>
      <c r="B279" s="4" t="s">
        <v>1047</v>
      </c>
    </row>
    <row r="280" spans="1:4">
      <c r="A280" s="4" t="s">
        <v>1202</v>
      </c>
    </row>
    <row r="281" spans="1:4">
      <c r="A281" s="3" t="s">
        <v>1025</v>
      </c>
    </row>
    <row r="282" spans="1:4">
      <c r="A282" s="4" t="s">
        <v>1034</v>
      </c>
      <c r="B282" s="4" t="s">
        <v>1200</v>
      </c>
    </row>
    <row r="283" spans="1:4">
      <c r="A283" s="4" t="s">
        <v>1036</v>
      </c>
      <c r="B283" s="4" t="s">
        <v>1203</v>
      </c>
    </row>
    <row r="284" spans="1:4">
      <c r="A284" s="4" t="s">
        <v>1038</v>
      </c>
      <c r="B284" s="4" t="s">
        <v>1084</v>
      </c>
    </row>
    <row r="285" spans="1:4">
      <c r="A285" s="4" t="s">
        <v>80</v>
      </c>
      <c r="B285" s="6" t="s">
        <v>1204</v>
      </c>
      <c r="C285" s="5" t="n">
        <v>0</v>
      </c>
    </row>
    <row r="286" spans="1:4">
      <c r="A286" s="4" t="s">
        <v>1040</v>
      </c>
      <c r="B286" s="4" t="s">
        <v>1047</v>
      </c>
    </row>
    <row r="287" spans="1:4">
      <c r="A287" s="4" t="s">
        <v>1205</v>
      </c>
    </row>
    <row r="288" spans="1:4">
      <c r="A288" s="3" t="s">
        <v>1025</v>
      </c>
    </row>
    <row r="289" spans="1:4">
      <c r="A289" s="4" t="s">
        <v>1034</v>
      </c>
      <c r="B289" s="4" t="s">
        <v>1200</v>
      </c>
    </row>
    <row r="290" spans="1:4">
      <c r="A290" s="4" t="s">
        <v>1036</v>
      </c>
      <c r="B290" s="4" t="s">
        <v>1206</v>
      </c>
    </row>
    <row r="291" spans="1:4">
      <c r="A291" s="4" t="s">
        <v>1038</v>
      </c>
      <c r="B291" s="4" t="s">
        <v>1084</v>
      </c>
    </row>
    <row r="292" spans="1:4">
      <c r="A292" s="4" t="s">
        <v>80</v>
      </c>
      <c r="B292" s="6" t="s">
        <v>1207</v>
      </c>
      <c r="C292" s="5" t="n">
        <v>0</v>
      </c>
    </row>
    <row r="293" spans="1:4">
      <c r="A293" s="4" t="s">
        <v>1040</v>
      </c>
      <c r="B293" s="4" t="s">
        <v>1047</v>
      </c>
    </row>
    <row r="294" spans="1:4">
      <c r="A294" s="4" t="s">
        <v>1208</v>
      </c>
    </row>
    <row r="295" spans="1:4">
      <c r="A295" s="3" t="s">
        <v>1025</v>
      </c>
    </row>
    <row r="296" spans="1:4">
      <c r="A296" s="4" t="s">
        <v>1034</v>
      </c>
      <c r="B296" s="4" t="s">
        <v>1200</v>
      </c>
    </row>
    <row r="297" spans="1:4">
      <c r="A297" s="4" t="s">
        <v>1036</v>
      </c>
      <c r="B297" s="4" t="s">
        <v>1209</v>
      </c>
    </row>
    <row r="298" spans="1:4">
      <c r="A298" s="4" t="s">
        <v>1038</v>
      </c>
      <c r="B298" s="4" t="s">
        <v>1210</v>
      </c>
    </row>
    <row r="299" spans="1:4">
      <c r="A299" s="4" t="s">
        <v>80</v>
      </c>
      <c r="B299" s="6" t="s">
        <v>1211</v>
      </c>
      <c r="C299" s="5" t="n">
        <v>199794</v>
      </c>
    </row>
    <row r="300" spans="1:4">
      <c r="A300" s="4" t="s">
        <v>1040</v>
      </c>
      <c r="B300" s="4" t="s">
        <v>1047</v>
      </c>
    </row>
    <row r="301" spans="1:4">
      <c r="A301" s="4" t="s">
        <v>1212</v>
      </c>
    </row>
    <row r="302" spans="1:4">
      <c r="A302" s="3" t="s">
        <v>1025</v>
      </c>
    </row>
    <row r="303" spans="1:4">
      <c r="A303" s="4" t="s">
        <v>1034</v>
      </c>
      <c r="B303" s="4" t="s">
        <v>1213</v>
      </c>
    </row>
    <row r="304" spans="1:4">
      <c r="A304" s="4" t="s">
        <v>1036</v>
      </c>
      <c r="B304" s="4" t="s">
        <v>1214</v>
      </c>
    </row>
    <row r="305" spans="1:4">
      <c r="A305" s="4" t="s">
        <v>1038</v>
      </c>
      <c r="B305" s="4" t="s">
        <v>1190</v>
      </c>
    </row>
    <row r="306" spans="1:4">
      <c r="A306" s="4" t="s">
        <v>80</v>
      </c>
      <c r="B306" s="6" t="s">
        <v>998</v>
      </c>
      <c r="C306" s="5" t="n">
        <v>514817</v>
      </c>
    </row>
    <row r="307" spans="1:4">
      <c r="A307" s="4" t="s">
        <v>1040</v>
      </c>
      <c r="B307" s="4" t="s">
        <v>1195</v>
      </c>
    </row>
    <row r="308" spans="1:4">
      <c r="A308" s="4" t="s">
        <v>1215</v>
      </c>
    </row>
    <row r="309" spans="1:4">
      <c r="A309" s="3" t="s">
        <v>1025</v>
      </c>
    </row>
    <row r="310" spans="1:4">
      <c r="A310" s="4" t="s">
        <v>1034</v>
      </c>
      <c r="B310" s="4" t="s">
        <v>1216</v>
      </c>
    </row>
    <row r="311" spans="1:4">
      <c r="A311" s="4" t="s">
        <v>1036</v>
      </c>
      <c r="B311" s="4" t="s">
        <v>1217</v>
      </c>
    </row>
    <row r="312" spans="1:4">
      <c r="A312" s="4" t="s">
        <v>1038</v>
      </c>
      <c r="B312" s="4" t="s">
        <v>1218</v>
      </c>
    </row>
    <row r="313" spans="1:4">
      <c r="A313" s="4" t="s">
        <v>80</v>
      </c>
      <c r="B313" s="6" t="s">
        <v>998</v>
      </c>
      <c r="C313" s="5" t="n">
        <v>646024</v>
      </c>
    </row>
    <row r="314" spans="1:4">
      <c r="A314" s="4" t="s">
        <v>1040</v>
      </c>
      <c r="B314" s="4" t="s">
        <v>1195</v>
      </c>
    </row>
    <row r="315" spans="1:4">
      <c r="A315" s="4" t="s">
        <v>1219</v>
      </c>
    </row>
    <row r="316" spans="1:4">
      <c r="A316" s="3" t="s">
        <v>1025</v>
      </c>
    </row>
    <row r="317" spans="1:4">
      <c r="A317" s="4" t="s">
        <v>1034</v>
      </c>
      <c r="B317" s="4" t="s">
        <v>1171</v>
      </c>
    </row>
    <row r="318" spans="1:4">
      <c r="A318" s="4" t="s">
        <v>1036</v>
      </c>
      <c r="B318" s="4" t="s">
        <v>1220</v>
      </c>
    </row>
    <row r="319" spans="1:4">
      <c r="A319" s="4" t="s">
        <v>1038</v>
      </c>
      <c r="B319" s="4" t="s">
        <v>1221</v>
      </c>
    </row>
    <row r="320" spans="1:4">
      <c r="A320" s="4" t="s">
        <v>80</v>
      </c>
      <c r="B320" s="6" t="s">
        <v>1222</v>
      </c>
      <c r="C320" s="5" t="n">
        <v>1961819</v>
      </c>
    </row>
    <row r="321" spans="1:4">
      <c r="A321" s="4" t="s">
        <v>1040</v>
      </c>
      <c r="B321" s="4" t="s">
        <v>1047</v>
      </c>
    </row>
    <row r="322" spans="1:4">
      <c r="A322" s="4" t="s">
        <v>1223</v>
      </c>
    </row>
    <row r="323" spans="1:4">
      <c r="A323" s="3" t="s">
        <v>1025</v>
      </c>
    </row>
    <row r="324" spans="1:4">
      <c r="A324" s="4" t="s">
        <v>1034</v>
      </c>
      <c r="B324" s="4" t="s">
        <v>1171</v>
      </c>
    </row>
    <row r="325" spans="1:4">
      <c r="A325" s="4" t="s">
        <v>1036</v>
      </c>
      <c r="B325" s="4" t="s">
        <v>1224</v>
      </c>
    </row>
    <row r="326" spans="1:4">
      <c r="A326" s="4" t="s">
        <v>1038</v>
      </c>
      <c r="B326" s="4" t="s">
        <v>1142</v>
      </c>
    </row>
    <row r="327" spans="1:4">
      <c r="A327" s="4" t="s">
        <v>80</v>
      </c>
      <c r="B327" s="6" t="s">
        <v>1225</v>
      </c>
      <c r="C327" s="5" t="n">
        <v>39738</v>
      </c>
    </row>
    <row r="328" spans="1:4">
      <c r="A328" s="4" t="s">
        <v>1040</v>
      </c>
      <c r="B328" s="4" t="s">
        <v>1041</v>
      </c>
    </row>
    <row r="329" spans="1:4">
      <c r="A329" s="4" t="s">
        <v>1226</v>
      </c>
    </row>
    <row r="330" spans="1:4">
      <c r="A330" s="3" t="s">
        <v>1025</v>
      </c>
    </row>
    <row r="331" spans="1:4">
      <c r="A331" s="4" t="s">
        <v>1034</v>
      </c>
      <c r="B331" s="4" t="s">
        <v>1171</v>
      </c>
    </row>
    <row r="332" spans="1:4">
      <c r="A332" s="4" t="s">
        <v>1036</v>
      </c>
      <c r="B332" s="4" t="s">
        <v>1227</v>
      </c>
    </row>
    <row r="333" spans="1:4">
      <c r="A333" s="4" t="s">
        <v>1038</v>
      </c>
      <c r="B333" s="4" t="s">
        <v>1228</v>
      </c>
    </row>
    <row r="334" spans="1:4">
      <c r="A334" s="4" t="s">
        <v>80</v>
      </c>
      <c r="B334" s="6" t="s">
        <v>1229</v>
      </c>
      <c r="C334" s="5" t="n">
        <v>209987</v>
      </c>
    </row>
    <row r="335" spans="1:4">
      <c r="A335" s="4" t="s">
        <v>1040</v>
      </c>
      <c r="B335" s="4" t="s">
        <v>1041</v>
      </c>
    </row>
    <row r="336" spans="1:4">
      <c r="A336" s="4" t="s">
        <v>1230</v>
      </c>
    </row>
    <row r="337" spans="1:4">
      <c r="A337" s="3" t="s">
        <v>1025</v>
      </c>
    </row>
    <row r="338" spans="1:4">
      <c r="A338" s="4" t="s">
        <v>1034</v>
      </c>
      <c r="B338" s="4" t="s">
        <v>1171</v>
      </c>
    </row>
    <row r="339" spans="1:4">
      <c r="A339" s="4" t="s">
        <v>1036</v>
      </c>
      <c r="B339" s="4" t="s">
        <v>1231</v>
      </c>
    </row>
    <row r="340" spans="1:4">
      <c r="A340" s="4" t="s">
        <v>1038</v>
      </c>
      <c r="B340" s="4" t="s">
        <v>1232</v>
      </c>
    </row>
    <row r="341" spans="1:4">
      <c r="A341" s="4" t="s">
        <v>80</v>
      </c>
      <c r="B341" s="6" t="s">
        <v>1233</v>
      </c>
      <c r="C341" s="5" t="n">
        <v>292172</v>
      </c>
    </row>
    <row r="342" spans="1:4">
      <c r="A342" s="4" t="s">
        <v>1040</v>
      </c>
      <c r="B342" s="4" t="s">
        <v>1041</v>
      </c>
    </row>
    <row r="343" spans="1:4">
      <c r="A343" s="4" t="s">
        <v>1234</v>
      </c>
    </row>
    <row r="344" spans="1:4">
      <c r="A344" s="3" t="s">
        <v>1025</v>
      </c>
    </row>
    <row r="345" spans="1:4">
      <c r="A345" s="4" t="s">
        <v>1034</v>
      </c>
      <c r="B345" s="4" t="s">
        <v>1171</v>
      </c>
    </row>
    <row r="346" spans="1:4">
      <c r="A346" s="4" t="s">
        <v>1036</v>
      </c>
      <c r="B346" s="4" t="s">
        <v>1235</v>
      </c>
    </row>
    <row r="347" spans="1:4">
      <c r="A347" s="4" t="s">
        <v>1038</v>
      </c>
      <c r="B347" s="4" t="s">
        <v>1190</v>
      </c>
    </row>
    <row r="348" spans="1:4">
      <c r="A348" s="4" t="s">
        <v>80</v>
      </c>
      <c r="B348" s="6" t="s">
        <v>998</v>
      </c>
      <c r="C348" s="5" t="n">
        <v>41033</v>
      </c>
    </row>
    <row r="349" spans="1:4">
      <c r="A349" s="4" t="s">
        <v>1040</v>
      </c>
      <c r="B349" s="4" t="s">
        <v>1041</v>
      </c>
    </row>
    <row r="350" spans="1:4">
      <c r="A350" s="4" t="s">
        <v>1236</v>
      </c>
    </row>
    <row r="351" spans="1:4">
      <c r="A351" s="3" t="s">
        <v>1025</v>
      </c>
    </row>
    <row r="352" spans="1:4">
      <c r="A352" s="4" t="s">
        <v>1034</v>
      </c>
      <c r="B352" s="4" t="s">
        <v>1237</v>
      </c>
    </row>
    <row r="353" spans="1:4">
      <c r="A353" s="4" t="s">
        <v>1036</v>
      </c>
      <c r="B353" s="4" t="s">
        <v>1238</v>
      </c>
    </row>
    <row r="354" spans="1:4">
      <c r="A354" s="4" t="s">
        <v>1038</v>
      </c>
      <c r="B354" s="4" t="s">
        <v>1239</v>
      </c>
    </row>
    <row r="355" spans="1:4">
      <c r="A355" s="4" t="s">
        <v>80</v>
      </c>
      <c r="B355" s="6" t="s">
        <v>1240</v>
      </c>
      <c r="C355" s="5" t="n">
        <v>0</v>
      </c>
    </row>
    <row r="356" spans="1:4">
      <c r="A356" s="4" t="s">
        <v>1040</v>
      </c>
      <c r="B356" s="4" t="s">
        <v>1041</v>
      </c>
    </row>
    <row r="357" spans="1:4">
      <c r="A357" s="4" t="s">
        <v>1241</v>
      </c>
    </row>
    <row r="358" spans="1:4">
      <c r="A358" s="3" t="s">
        <v>1025</v>
      </c>
    </row>
    <row r="359" spans="1:4">
      <c r="A359" s="4" t="s">
        <v>1034</v>
      </c>
      <c r="B359" s="4" t="s">
        <v>1237</v>
      </c>
    </row>
    <row r="360" spans="1:4">
      <c r="A360" s="4" t="s">
        <v>1036</v>
      </c>
      <c r="B360" s="4" t="s">
        <v>1242</v>
      </c>
    </row>
    <row r="361" spans="1:4">
      <c r="A361" s="4" t="s">
        <v>1038</v>
      </c>
      <c r="B361" s="4" t="s">
        <v>1239</v>
      </c>
    </row>
    <row r="362" spans="1:4">
      <c r="A362" s="4" t="s">
        <v>80</v>
      </c>
      <c r="B362" s="6" t="s">
        <v>998</v>
      </c>
      <c r="C362" s="5" t="n">
        <v>156387</v>
      </c>
    </row>
    <row r="363" spans="1:4">
      <c r="A363" s="4" t="s">
        <v>1040</v>
      </c>
      <c r="B363" s="4" t="s">
        <v>1041</v>
      </c>
    </row>
    <row r="364" spans="1:4">
      <c r="A364" s="4" t="s">
        <v>1243</v>
      </c>
    </row>
    <row r="365" spans="1:4">
      <c r="A365" s="3" t="s">
        <v>1025</v>
      </c>
    </row>
    <row r="366" spans="1:4">
      <c r="A366" s="4" t="s">
        <v>1034</v>
      </c>
      <c r="B366" s="4" t="s">
        <v>1171</v>
      </c>
    </row>
    <row r="367" spans="1:4">
      <c r="A367" s="4" t="s">
        <v>1036</v>
      </c>
      <c r="B367" s="4" t="s">
        <v>586</v>
      </c>
    </row>
    <row r="368" spans="1:4">
      <c r="A368" s="4" t="s">
        <v>1038</v>
      </c>
      <c r="B368" s="4" t="s">
        <v>1244</v>
      </c>
    </row>
    <row r="369" spans="1:4">
      <c r="A369" s="4" t="s">
        <v>80</v>
      </c>
      <c r="B369" s="6" t="s">
        <v>1245</v>
      </c>
      <c r="C369" s="5" t="n">
        <v>409590</v>
      </c>
    </row>
    <row r="370" spans="1:4">
      <c r="A370" s="4" t="s">
        <v>1040</v>
      </c>
      <c r="B370" s="4" t="s">
        <v>1047</v>
      </c>
    </row>
    <row r="371" spans="1:4">
      <c r="A371" s="4" t="s">
        <v>1246</v>
      </c>
    </row>
    <row r="372" spans="1:4">
      <c r="A372" s="3" t="s">
        <v>1025</v>
      </c>
    </row>
    <row r="373" spans="1:4">
      <c r="A373" s="4" t="s">
        <v>1034</v>
      </c>
      <c r="B373" s="4" t="s">
        <v>1171</v>
      </c>
    </row>
    <row r="374" spans="1:4">
      <c r="A374" s="4" t="s">
        <v>1036</v>
      </c>
      <c r="B374" s="4" t="s">
        <v>1247</v>
      </c>
    </row>
    <row r="375" spans="1:4">
      <c r="A375" s="4" t="s">
        <v>1038</v>
      </c>
      <c r="B375" s="4" t="s">
        <v>1248</v>
      </c>
    </row>
    <row r="376" spans="1:4">
      <c r="A376" s="4" t="s">
        <v>80</v>
      </c>
      <c r="B376" s="6" t="s">
        <v>1249</v>
      </c>
      <c r="C376" s="5" t="n">
        <v>3061566</v>
      </c>
    </row>
    <row r="377" spans="1:4">
      <c r="A377" s="4" t="s">
        <v>1040</v>
      </c>
      <c r="B377" s="4" t="s">
        <v>1047</v>
      </c>
    </row>
    <row r="378" spans="1:4">
      <c r="A378" s="4" t="s">
        <v>1250</v>
      </c>
    </row>
    <row r="379" spans="1:4">
      <c r="A379" s="3" t="s">
        <v>1025</v>
      </c>
    </row>
    <row r="380" spans="1:4">
      <c r="A380" s="4" t="s">
        <v>1034</v>
      </c>
      <c r="B380" s="4" t="s">
        <v>1171</v>
      </c>
    </row>
    <row r="381" spans="1:4">
      <c r="A381" s="4" t="s">
        <v>1036</v>
      </c>
      <c r="B381" s="4" t="s">
        <v>1156</v>
      </c>
    </row>
    <row r="382" spans="1:4">
      <c r="A382" s="4" t="s">
        <v>1038</v>
      </c>
      <c r="B382" s="4" t="s">
        <v>1251</v>
      </c>
    </row>
    <row r="383" spans="1:4">
      <c r="A383" s="4" t="s">
        <v>80</v>
      </c>
      <c r="B383" s="6" t="s">
        <v>1252</v>
      </c>
      <c r="C383" s="5" t="n">
        <v>2022793</v>
      </c>
    </row>
    <row r="384" spans="1:4">
      <c r="A384" s="4" t="s">
        <v>1040</v>
      </c>
      <c r="B384" s="4" t="s">
        <v>1047</v>
      </c>
    </row>
    <row r="385" spans="1:4">
      <c r="A385" s="4" t="s">
        <v>1253</v>
      </c>
    </row>
    <row r="386" spans="1:4">
      <c r="A386" s="3" t="s">
        <v>1025</v>
      </c>
    </row>
    <row r="387" spans="1:4">
      <c r="A387" s="4" t="s">
        <v>1034</v>
      </c>
      <c r="B387" s="4" t="s">
        <v>1171</v>
      </c>
    </row>
    <row r="388" spans="1:4">
      <c r="A388" s="4" t="s">
        <v>1036</v>
      </c>
      <c r="B388" s="4" t="s">
        <v>1254</v>
      </c>
    </row>
    <row r="389" spans="1:4">
      <c r="A389" s="4" t="s">
        <v>1038</v>
      </c>
      <c r="B389" s="4" t="s">
        <v>1137</v>
      </c>
    </row>
    <row r="390" spans="1:4">
      <c r="A390" s="4" t="s">
        <v>80</v>
      </c>
      <c r="B390" s="6" t="s">
        <v>1255</v>
      </c>
      <c r="C390" s="5" t="n">
        <v>1997394</v>
      </c>
    </row>
    <row r="391" spans="1:4">
      <c r="A391" s="4" t="s">
        <v>1040</v>
      </c>
      <c r="B391" s="4" t="s">
        <v>1047</v>
      </c>
    </row>
    <row r="392" spans="1:4">
      <c r="A392" s="4" t="s">
        <v>1256</v>
      </c>
    </row>
    <row r="393" spans="1:4">
      <c r="A393" s="3" t="s">
        <v>1025</v>
      </c>
    </row>
    <row r="394" spans="1:4">
      <c r="A394" s="4" t="s">
        <v>1034</v>
      </c>
      <c r="B394" s="4" t="s">
        <v>1171</v>
      </c>
    </row>
    <row r="395" spans="1:4">
      <c r="A395" s="4" t="s">
        <v>1036</v>
      </c>
      <c r="B395" s="4" t="s">
        <v>1257</v>
      </c>
    </row>
    <row r="396" spans="1:4">
      <c r="A396" s="4" t="s">
        <v>1038</v>
      </c>
      <c r="B396" s="4" t="s">
        <v>1258</v>
      </c>
    </row>
    <row r="397" spans="1:4">
      <c r="A397" s="4" t="s">
        <v>80</v>
      </c>
      <c r="B397" s="6" t="s">
        <v>1259</v>
      </c>
      <c r="C397" s="5" t="n">
        <v>2977721</v>
      </c>
    </row>
    <row r="398" spans="1:4">
      <c r="A398" s="4" t="s">
        <v>1040</v>
      </c>
      <c r="B398" s="4" t="s">
        <v>1047</v>
      </c>
    </row>
    <row r="399" spans="1:4">
      <c r="A399" s="4" t="s">
        <v>1260</v>
      </c>
    </row>
    <row r="400" spans="1:4">
      <c r="A400" s="3" t="s">
        <v>1025</v>
      </c>
    </row>
    <row r="401" spans="1:4">
      <c r="A401" s="4" t="s">
        <v>1036</v>
      </c>
      <c r="B401" s="4" t="s">
        <v>1131</v>
      </c>
    </row>
    <row r="402" spans="1:4">
      <c r="A402" s="4" t="s">
        <v>1038</v>
      </c>
      <c r="B402" s="4" t="s">
        <v>1190</v>
      </c>
    </row>
    <row r="403" spans="1:4">
      <c r="A403" s="4" t="s">
        <v>80</v>
      </c>
      <c r="B403" s="6" t="s">
        <v>998</v>
      </c>
    </row>
    <row r="404" spans="1:4">
      <c r="A404" s="4" t="s">
        <v>1040</v>
      </c>
      <c r="B404" s="4" t="s">
        <v>1041</v>
      </c>
    </row>
    <row r="405" spans="1:4">
      <c r="A405" s="4" t="s">
        <v>1261</v>
      </c>
    </row>
    <row r="406" spans="1:4">
      <c r="A406" s="3" t="s">
        <v>1025</v>
      </c>
    </row>
    <row r="407" spans="1:4">
      <c r="A407" s="4" t="s">
        <v>1038</v>
      </c>
      <c r="B407" s="4" t="s">
        <v>1262</v>
      </c>
    </row>
    <row r="408" spans="1:4">
      <c r="A408" s="4" t="s">
        <v>1263</v>
      </c>
    </row>
    <row r="409" spans="1:4">
      <c r="A409" s="3" t="s">
        <v>1025</v>
      </c>
    </row>
    <row r="410" spans="1:4">
      <c r="A410" s="4" t="s">
        <v>1034</v>
      </c>
      <c r="B410" s="4" t="s">
        <v>1216</v>
      </c>
    </row>
    <row r="411" spans="1:4">
      <c r="A411" s="4" t="s">
        <v>1036</v>
      </c>
      <c r="B411" s="4" t="s">
        <v>1264</v>
      </c>
    </row>
    <row r="412" spans="1:4">
      <c r="A412" s="4" t="s">
        <v>1038</v>
      </c>
      <c r="B412" s="4" t="s">
        <v>1190</v>
      </c>
    </row>
    <row r="413" spans="1:4">
      <c r="A413" s="4" t="s">
        <v>80</v>
      </c>
      <c r="B413" s="6" t="s">
        <v>998</v>
      </c>
      <c r="C413" s="5" t="n">
        <v>5018</v>
      </c>
    </row>
    <row r="414" spans="1:4">
      <c r="A414" s="4" t="s">
        <v>1040</v>
      </c>
      <c r="B414" s="4" t="s">
        <v>1041</v>
      </c>
    </row>
    <row r="415" spans="1:4">
      <c r="A415" s="4" t="s">
        <v>1265</v>
      </c>
    </row>
    <row r="416" spans="1:4">
      <c r="A416" s="3" t="s">
        <v>1025</v>
      </c>
    </row>
    <row r="417" spans="1:4">
      <c r="A417" s="4" t="s">
        <v>1034</v>
      </c>
      <c r="B417" s="4" t="s">
        <v>1266</v>
      </c>
    </row>
    <row r="418" spans="1:4">
      <c r="A418" s="4" t="s">
        <v>80</v>
      </c>
      <c r="C418" s="5" t="n">
        <v>15402</v>
      </c>
    </row>
    <row r="419" spans="1:4">
      <c r="A419" s="4" t="s">
        <v>1267</v>
      </c>
    </row>
    <row r="420" spans="1:4">
      <c r="A420" s="3" t="s">
        <v>1025</v>
      </c>
    </row>
    <row r="421" spans="1:4">
      <c r="A421" s="4" t="s">
        <v>1036</v>
      </c>
      <c r="B421" s="4" t="s">
        <v>1268</v>
      </c>
    </row>
    <row r="422" spans="1:4">
      <c r="A422" s="4" t="s">
        <v>1269</v>
      </c>
    </row>
    <row r="423" spans="1:4">
      <c r="A423" s="3" t="s">
        <v>1025</v>
      </c>
    </row>
    <row r="424" spans="1:4">
      <c r="A424" s="4" t="s">
        <v>1034</v>
      </c>
      <c r="B424" s="4" t="s">
        <v>1270</v>
      </c>
    </row>
    <row r="425" spans="1:4">
      <c r="A425" s="4" t="s">
        <v>80</v>
      </c>
      <c r="C425" s="5" t="n">
        <v>30828</v>
      </c>
    </row>
    <row r="426" spans="1:4">
      <c r="A426" s="4" t="s">
        <v>1271</v>
      </c>
    </row>
    <row r="427" spans="1:4">
      <c r="A427" s="3" t="s">
        <v>1025</v>
      </c>
    </row>
    <row r="428" spans="1:4">
      <c r="A428" s="4" t="s">
        <v>1034</v>
      </c>
      <c r="B428" s="4" t="s">
        <v>1272</v>
      </c>
    </row>
    <row r="429" spans="1:4">
      <c r="A429" s="4" t="s">
        <v>1036</v>
      </c>
      <c r="B429" s="4" t="s">
        <v>1273</v>
      </c>
    </row>
    <row r="430" spans="1:4">
      <c r="A430" s="4" t="s">
        <v>1038</v>
      </c>
      <c r="B430" s="4" t="s">
        <v>1274</v>
      </c>
    </row>
    <row r="431" spans="1:4">
      <c r="A431" s="4" t="s">
        <v>80</v>
      </c>
      <c r="B431" s="6" t="s">
        <v>1275</v>
      </c>
      <c r="C431" s="5" t="n">
        <v>0</v>
      </c>
    </row>
    <row r="432" spans="1:4">
      <c r="A432" s="4" t="s">
        <v>1040</v>
      </c>
      <c r="B432" s="4" t="s">
        <v>1041</v>
      </c>
    </row>
    <row r="433" spans="1:4">
      <c r="A433" s="4" t="s">
        <v>1276</v>
      </c>
    </row>
    <row r="434" spans="1:4">
      <c r="A434" s="3" t="s">
        <v>1025</v>
      </c>
    </row>
    <row r="435" spans="1:4">
      <c r="A435" s="4" t="s">
        <v>1034</v>
      </c>
      <c r="B435" s="4" t="s">
        <v>1277</v>
      </c>
    </row>
    <row r="436" spans="1:4">
      <c r="A436" s="4" t="s">
        <v>1036</v>
      </c>
      <c r="B436" s="4" t="s">
        <v>1278</v>
      </c>
    </row>
    <row r="437" spans="1:4">
      <c r="A437" s="4" t="s">
        <v>1038</v>
      </c>
      <c r="B437" s="4" t="s">
        <v>1142</v>
      </c>
    </row>
    <row r="438" spans="1:4">
      <c r="A438" s="4" t="s">
        <v>80</v>
      </c>
      <c r="B438" s="6" t="s">
        <v>1279</v>
      </c>
      <c r="C438" s="5" t="n">
        <v>0</v>
      </c>
    </row>
    <row r="439" spans="1:4">
      <c r="A439" s="4" t="s">
        <v>1040</v>
      </c>
      <c r="B439" s="4" t="s">
        <v>1041</v>
      </c>
    </row>
    <row r="440" spans="1:4">
      <c r="A440" s="4" t="s">
        <v>1280</v>
      </c>
    </row>
    <row r="441" spans="1:4">
      <c r="A441" s="3" t="s">
        <v>1025</v>
      </c>
    </row>
    <row r="442" spans="1:4">
      <c r="A442" s="4" t="s">
        <v>1034</v>
      </c>
      <c r="B442" s="4" t="s">
        <v>1281</v>
      </c>
    </row>
    <row r="443" spans="1:4">
      <c r="A443" s="4" t="s">
        <v>1036</v>
      </c>
      <c r="B443" s="4" t="s">
        <v>1238</v>
      </c>
    </row>
    <row r="444" spans="1:4">
      <c r="A444" s="4" t="s">
        <v>1038</v>
      </c>
      <c r="B444" s="4" t="s">
        <v>1168</v>
      </c>
    </row>
    <row r="445" spans="1:4">
      <c r="A445" s="4" t="s">
        <v>80</v>
      </c>
      <c r="B445" s="6" t="s">
        <v>1282</v>
      </c>
      <c r="C445" s="5" t="n">
        <v>0</v>
      </c>
    </row>
    <row r="446" spans="1:4">
      <c r="A446" s="4" t="s">
        <v>1040</v>
      </c>
      <c r="B446" s="4" t="s">
        <v>1041</v>
      </c>
    </row>
    <row r="447" spans="1:4">
      <c r="A447" s="4" t="s">
        <v>1283</v>
      </c>
    </row>
    <row r="448" spans="1:4">
      <c r="A448" s="3" t="s">
        <v>1025</v>
      </c>
    </row>
    <row r="449" spans="1:4">
      <c r="A449" s="4" t="s">
        <v>1034</v>
      </c>
      <c r="B449" s="4" t="s">
        <v>1284</v>
      </c>
    </row>
    <row r="450" spans="1:4">
      <c r="A450" s="4" t="s">
        <v>1036</v>
      </c>
      <c r="B450" s="4" t="s">
        <v>1285</v>
      </c>
    </row>
    <row r="451" spans="1:4">
      <c r="A451" s="4" t="s">
        <v>1038</v>
      </c>
      <c r="B451" s="4" t="s">
        <v>1190</v>
      </c>
    </row>
    <row r="452" spans="1:4">
      <c r="A452" s="4" t="s">
        <v>80</v>
      </c>
      <c r="B452" s="6" t="s">
        <v>998</v>
      </c>
      <c r="C452" s="5" t="n">
        <v>11706</v>
      </c>
    </row>
    <row r="453" spans="1:4">
      <c r="A453" s="4" t="s">
        <v>1040</v>
      </c>
      <c r="B453" s="4" t="s">
        <v>1041</v>
      </c>
    </row>
    <row r="454" spans="1:4">
      <c r="A454" s="4" t="s">
        <v>1286</v>
      </c>
    </row>
    <row r="455" spans="1:4">
      <c r="A455" s="3" t="s">
        <v>1025</v>
      </c>
    </row>
    <row r="456" spans="1:4">
      <c r="A456" s="4" t="s">
        <v>1034</v>
      </c>
      <c r="B456" s="4" t="s">
        <v>1287</v>
      </c>
    </row>
    <row r="457" spans="1:4">
      <c r="A457" s="4" t="s">
        <v>1036</v>
      </c>
      <c r="B457" s="4" t="s">
        <v>1288</v>
      </c>
    </row>
    <row r="458" spans="1:4">
      <c r="A458" s="4" t="s">
        <v>1038</v>
      </c>
      <c r="B458" s="4" t="s">
        <v>1289</v>
      </c>
    </row>
    <row r="459" spans="1:4">
      <c r="A459" s="4" t="s">
        <v>80</v>
      </c>
      <c r="B459" s="6" t="s">
        <v>1290</v>
      </c>
      <c r="C459" s="6" t="s">
        <v>998</v>
      </c>
    </row>
    <row r="460" spans="1:4">
      <c r="A460" s="4" t="s">
        <v>1040</v>
      </c>
      <c r="B460" s="4" t="s">
        <v>114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291</v>
      </c>
      <c r="B1" s="2" t="s">
        <v>114</v>
      </c>
      <c r="C1" s="2" t="s">
        <v>115</v>
      </c>
    </row>
    <row r="2" spans="1:3">
      <c r="A2" s="3" t="s">
        <v>1025</v>
      </c>
    </row>
    <row r="3" spans="1:3">
      <c r="A3" s="4" t="s">
        <v>1292</v>
      </c>
      <c r="B3" s="6" t="s">
        <v>1293</v>
      </c>
      <c r="C3" s="6" t="s">
        <v>1294</v>
      </c>
    </row>
    <row r="4" spans="1:3">
      <c r="A4" s="4" t="s">
        <v>1295</v>
      </c>
    </row>
    <row r="5" spans="1:3">
      <c r="A5" s="3" t="s">
        <v>1025</v>
      </c>
    </row>
    <row r="6" spans="1:3">
      <c r="A6" s="4" t="s">
        <v>1292</v>
      </c>
      <c r="B6" s="5" t="n">
        <v>1813849</v>
      </c>
      <c r="C6" s="5" t="n">
        <v>2113502</v>
      </c>
    </row>
    <row r="7" spans="1:3">
      <c r="A7" s="4" t="s">
        <v>1296</v>
      </c>
    </row>
    <row r="8" spans="1:3">
      <c r="A8" s="3" t="s">
        <v>1025</v>
      </c>
    </row>
    <row r="9" spans="1:3">
      <c r="A9" s="4" t="s">
        <v>1292</v>
      </c>
      <c r="B9" s="5" t="n">
        <v>3240861</v>
      </c>
      <c r="C9" s="5" t="n">
        <v>1310790</v>
      </c>
    </row>
    <row r="10" spans="1:3">
      <c r="A10" s="4" t="s">
        <v>1297</v>
      </c>
    </row>
    <row r="11" spans="1:3">
      <c r="A11" s="3" t="s">
        <v>1025</v>
      </c>
    </row>
    <row r="12" spans="1:3">
      <c r="A12" s="4" t="s">
        <v>1292</v>
      </c>
      <c r="B12" s="5" t="n">
        <v>2294198</v>
      </c>
      <c r="C12" s="5" t="n">
        <v>1201227</v>
      </c>
    </row>
    <row r="13" spans="1:3">
      <c r="A13" s="4" t="s">
        <v>1298</v>
      </c>
    </row>
    <row r="14" spans="1:3">
      <c r="A14" s="3" t="s">
        <v>1025</v>
      </c>
    </row>
    <row r="15" spans="1:3">
      <c r="A15" s="4" t="s">
        <v>1292</v>
      </c>
      <c r="B15" s="5" t="n">
        <v>5032388</v>
      </c>
      <c r="C15" s="5" t="n">
        <v>2429146</v>
      </c>
    </row>
    <row r="16" spans="1:3">
      <c r="A16" s="4" t="s">
        <v>1299</v>
      </c>
    </row>
    <row r="17" spans="1:3">
      <c r="A17" s="3" t="s">
        <v>1025</v>
      </c>
    </row>
    <row r="18" spans="1:3">
      <c r="A18" s="4" t="s">
        <v>1292</v>
      </c>
      <c r="B18" s="5" t="n">
        <v>2520671</v>
      </c>
      <c r="C18" s="5" t="n">
        <v>5783465</v>
      </c>
    </row>
    <row r="19" spans="1:3">
      <c r="A19" s="4" t="s">
        <v>1300</v>
      </c>
    </row>
    <row r="20" spans="1:3">
      <c r="A20" s="3" t="s">
        <v>1025</v>
      </c>
    </row>
    <row r="21" spans="1:3">
      <c r="A21" s="4" t="s">
        <v>1292</v>
      </c>
      <c r="B21" s="5" t="n">
        <v>456983</v>
      </c>
      <c r="C21" s="5" t="n">
        <v>2332961</v>
      </c>
    </row>
    <row r="22" spans="1:3">
      <c r="A22" s="4" t="s">
        <v>1301</v>
      </c>
    </row>
    <row r="23" spans="1:3">
      <c r="A23" s="3" t="s">
        <v>1025</v>
      </c>
    </row>
    <row r="24" spans="1:3">
      <c r="A24" s="4" t="s">
        <v>1292</v>
      </c>
      <c r="B24" s="5" t="n">
        <v>3821149</v>
      </c>
      <c r="C24" s="5" t="n">
        <v>475964</v>
      </c>
    </row>
    <row r="25" spans="1:3">
      <c r="A25" s="4" t="s">
        <v>1302</v>
      </c>
    </row>
    <row r="26" spans="1:3">
      <c r="A26" s="3" t="s">
        <v>1025</v>
      </c>
    </row>
    <row r="27" spans="1:3">
      <c r="A27" s="4" t="s">
        <v>1292</v>
      </c>
      <c r="B27" s="6" t="s">
        <v>1303</v>
      </c>
      <c r="C27" s="6" t="s">
        <v>130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305</v>
      </c>
      <c r="B1" s="2" t="s">
        <v>114</v>
      </c>
      <c r="C1" s="2" t="s">
        <v>115</v>
      </c>
      <c r="D1" s="2" t="s">
        <v>116</v>
      </c>
    </row>
    <row r="2" spans="1:4">
      <c r="A2" s="3" t="s">
        <v>1025</v>
      </c>
    </row>
    <row r="3" spans="1:4">
      <c r="A3" s="4" t="s">
        <v>1306</v>
      </c>
      <c r="B3" s="6" t="s">
        <v>1307</v>
      </c>
      <c r="C3" s="6" t="s">
        <v>1308</v>
      </c>
      <c r="D3" s="6" t="s">
        <v>1029</v>
      </c>
    </row>
    <row r="4" spans="1:4">
      <c r="A4" s="4" t="s">
        <v>1309</v>
      </c>
    </row>
    <row r="5" spans="1:4">
      <c r="A5" s="3" t="s">
        <v>1025</v>
      </c>
    </row>
    <row r="6" spans="1:4">
      <c r="A6" s="4" t="s">
        <v>1306</v>
      </c>
      <c r="B6" s="5" t="n">
        <v>12360023</v>
      </c>
      <c r="C6" s="5" t="n">
        <v>8424370</v>
      </c>
    </row>
    <row r="7" spans="1:4">
      <c r="A7" s="4" t="s">
        <v>1310</v>
      </c>
    </row>
    <row r="8" spans="1:4">
      <c r="A8" s="3" t="s">
        <v>1025</v>
      </c>
    </row>
    <row r="9" spans="1:4">
      <c r="A9" s="4" t="s">
        <v>1306</v>
      </c>
      <c r="B9" s="5" t="n">
        <v>16165603</v>
      </c>
      <c r="C9" s="5" t="n">
        <v>13586899</v>
      </c>
    </row>
    <row r="10" spans="1:4">
      <c r="A10" s="4" t="s">
        <v>668</v>
      </c>
    </row>
    <row r="11" spans="1:4">
      <c r="A11" s="3" t="s">
        <v>1025</v>
      </c>
    </row>
    <row r="12" spans="1:4">
      <c r="A12" s="4" t="s">
        <v>1306</v>
      </c>
      <c r="B12" s="5" t="n">
        <v>443500</v>
      </c>
      <c r="C12" s="5" t="n">
        <v>563044</v>
      </c>
    </row>
    <row r="13" spans="1:4">
      <c r="A13" s="4" t="s">
        <v>1311</v>
      </c>
    </row>
    <row r="14" spans="1:4">
      <c r="A14" s="3" t="s">
        <v>1025</v>
      </c>
    </row>
    <row r="15" spans="1:4">
      <c r="A15" s="4" t="s">
        <v>1306</v>
      </c>
      <c r="B15" s="6" t="s">
        <v>1312</v>
      </c>
      <c r="C15" s="6" t="s">
        <v>99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4"/>
    <col customWidth="1" max="5" min="5" width="16"/>
    <col customWidth="1" max="6" min="6" width="4"/>
  </cols>
  <sheetData>
    <row r="1" spans="1:6">
      <c r="A1" s="1" t="s">
        <v>1313</v>
      </c>
      <c r="B1" s="2" t="s">
        <v>1</v>
      </c>
    </row>
    <row r="2" spans="1:6">
      <c r="B2" s="2" t="s">
        <v>114</v>
      </c>
      <c r="C2" s="2" t="s">
        <v>115</v>
      </c>
      <c r="E2" s="2" t="s">
        <v>116</v>
      </c>
    </row>
    <row r="3" spans="1:6">
      <c r="A3" s="3" t="s">
        <v>1314</v>
      </c>
    </row>
    <row r="4" spans="1:6">
      <c r="A4" s="4" t="s">
        <v>1315</v>
      </c>
      <c r="B4" s="6" t="s">
        <v>1308</v>
      </c>
      <c r="C4" s="6" t="s">
        <v>1029</v>
      </c>
    </row>
    <row r="5" spans="1:6">
      <c r="A5" s="4" t="s">
        <v>1316</v>
      </c>
      <c r="B5" s="5" t="n">
        <v>9352123</v>
      </c>
      <c r="C5" s="5" t="n">
        <v>3685290</v>
      </c>
    </row>
    <row r="6" spans="1:6">
      <c r="A6" s="4" t="s">
        <v>1317</v>
      </c>
      <c r="B6" s="5" t="n">
        <v>-4422026</v>
      </c>
      <c r="C6" s="5" t="n">
        <v>-5301421</v>
      </c>
    </row>
    <row r="7" spans="1:6">
      <c r="A7" s="4" t="s">
        <v>264</v>
      </c>
      <c r="B7" s="5" t="n">
        <v>-1384184</v>
      </c>
      <c r="C7" s="5" t="n">
        <v>-1454712</v>
      </c>
      <c r="D7" s="4" t="s">
        <v>53</v>
      </c>
      <c r="E7" s="6" t="s">
        <v>1318</v>
      </c>
      <c r="F7" s="4" t="s">
        <v>53</v>
      </c>
    </row>
    <row r="8" spans="1:6">
      <c r="A8" s="4" t="s">
        <v>1319</v>
      </c>
      <c r="B8" s="5" t="n">
        <v>2931989</v>
      </c>
      <c r="C8" s="5" t="n">
        <v>3956210</v>
      </c>
    </row>
    <row r="9" spans="1:6">
      <c r="A9" s="4" t="s">
        <v>959</v>
      </c>
      <c r="B9" s="6" t="s">
        <v>1307</v>
      </c>
      <c r="C9" s="6" t="s">
        <v>1308</v>
      </c>
      <c r="E9" s="6" t="s">
        <v>1029</v>
      </c>
    </row>
    <row r="10" spans="1:6"/>
    <row r="11" spans="1:6">
      <c r="A11" s="4" t="s">
        <v>53</v>
      </c>
      <c r="B11" s="4" t="s">
        <v>112</v>
      </c>
    </row>
  </sheetData>
  <mergeCells count="6">
    <mergeCell ref="A1:A2"/>
    <mergeCell ref="B1:F1"/>
    <mergeCell ref="C2:D2"/>
    <mergeCell ref="E2:F2"/>
    <mergeCell ref="A10:F10"/>
    <mergeCell ref="B11:F1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80"/>
  </cols>
  <sheetData>
    <row r="1" spans="1:2">
      <c r="A1" s="1" t="s">
        <v>1320</v>
      </c>
      <c r="B1" s="2" t="s">
        <v>1</v>
      </c>
    </row>
    <row r="2" spans="1:2">
      <c r="B2" s="2" t="s">
        <v>114</v>
      </c>
    </row>
    <row r="3" spans="1:2">
      <c r="A3" s="4" t="s">
        <v>1321</v>
      </c>
    </row>
    <row r="4" spans="1:2">
      <c r="A4" s="3" t="s">
        <v>1025</v>
      </c>
    </row>
    <row r="5" spans="1:2">
      <c r="A5" s="4" t="s">
        <v>1322</v>
      </c>
      <c r="B5" s="4" t="s">
        <v>1323</v>
      </c>
    </row>
    <row r="6" spans="1:2">
      <c r="A6" s="4" t="s">
        <v>1324</v>
      </c>
      <c r="B6" s="4" t="s">
        <v>1325</v>
      </c>
    </row>
    <row r="7" spans="1:2">
      <c r="A7" s="4" t="s">
        <v>1326</v>
      </c>
    </row>
    <row r="8" spans="1:2">
      <c r="A8" s="3" t="s">
        <v>1025</v>
      </c>
    </row>
    <row r="9" spans="1:2">
      <c r="A9" s="4" t="s">
        <v>1322</v>
      </c>
      <c r="B9" s="4" t="s">
        <v>1327</v>
      </c>
    </row>
    <row r="10" spans="1:2">
      <c r="A10" s="4" t="s">
        <v>1324</v>
      </c>
      <c r="B10" s="4" t="s">
        <v>1328</v>
      </c>
    </row>
    <row r="11" spans="1:2">
      <c r="A11" s="4" t="s">
        <v>1329</v>
      </c>
    </row>
    <row r="12" spans="1:2">
      <c r="A12" s="3" t="s">
        <v>1025</v>
      </c>
    </row>
    <row r="13" spans="1:2">
      <c r="A13" s="4" t="s">
        <v>1322</v>
      </c>
      <c r="B13" s="4" t="s">
        <v>1323</v>
      </c>
    </row>
    <row r="14" spans="1:2">
      <c r="A14" s="4" t="s">
        <v>1324</v>
      </c>
      <c r="B14" s="4" t="s">
        <v>1325</v>
      </c>
    </row>
    <row r="15" spans="1:2">
      <c r="A15" s="4" t="s">
        <v>1330</v>
      </c>
    </row>
    <row r="16" spans="1:2">
      <c r="A16" s="3" t="s">
        <v>1025</v>
      </c>
    </row>
    <row r="17" spans="1:2">
      <c r="A17" s="4" t="s">
        <v>1322</v>
      </c>
      <c r="B17" s="4" t="s">
        <v>1327</v>
      </c>
    </row>
    <row r="18" spans="1:2">
      <c r="A18" s="4" t="s">
        <v>1324</v>
      </c>
      <c r="B18" s="4" t="s">
        <v>1328</v>
      </c>
    </row>
    <row r="19" spans="1:2">
      <c r="A19" s="4" t="s">
        <v>1331</v>
      </c>
    </row>
    <row r="20" spans="1:2">
      <c r="A20" s="3" t="s">
        <v>1025</v>
      </c>
    </row>
    <row r="21" spans="1:2">
      <c r="A21" s="4" t="s">
        <v>1322</v>
      </c>
      <c r="B21" s="4" t="s">
        <v>1323</v>
      </c>
    </row>
    <row r="22" spans="1:2">
      <c r="A22" s="4" t="s">
        <v>1324</v>
      </c>
      <c r="B22" s="4" t="s">
        <v>1325</v>
      </c>
    </row>
    <row r="23" spans="1:2">
      <c r="A23" s="4" t="s">
        <v>1332</v>
      </c>
    </row>
    <row r="24" spans="1:2">
      <c r="A24" s="3" t="s">
        <v>1025</v>
      </c>
    </row>
    <row r="25" spans="1:2">
      <c r="A25" s="4" t="s">
        <v>1322</v>
      </c>
      <c r="B25" s="4" t="s">
        <v>1323</v>
      </c>
    </row>
    <row r="26" spans="1:2">
      <c r="A26" s="4" t="s">
        <v>1324</v>
      </c>
      <c r="B26" s="4" t="s">
        <v>1325</v>
      </c>
    </row>
    <row r="27" spans="1:2">
      <c r="A27" s="4" t="s">
        <v>1333</v>
      </c>
    </row>
    <row r="28" spans="1:2">
      <c r="A28" s="3" t="s">
        <v>1025</v>
      </c>
    </row>
    <row r="29" spans="1:2">
      <c r="A29" s="4" t="s">
        <v>1322</v>
      </c>
      <c r="B29" s="4" t="s">
        <v>1323</v>
      </c>
    </row>
    <row r="30" spans="1:2">
      <c r="A30" s="4" t="s">
        <v>1324</v>
      </c>
      <c r="B30" s="4" t="s">
        <v>1325</v>
      </c>
    </row>
    <row r="31" spans="1:2">
      <c r="A31" s="4" t="s">
        <v>1334</v>
      </c>
    </row>
    <row r="32" spans="1:2">
      <c r="A32" s="3" t="s">
        <v>1025</v>
      </c>
    </row>
    <row r="33" spans="1:2">
      <c r="A33" s="4" t="s">
        <v>1322</v>
      </c>
      <c r="B33" s="4" t="s">
        <v>1323</v>
      </c>
    </row>
    <row r="34" spans="1:2">
      <c r="A34" s="4" t="s">
        <v>1324</v>
      </c>
      <c r="B34" s="4" t="s">
        <v>1325</v>
      </c>
    </row>
    <row r="35" spans="1:2">
      <c r="A35" s="4" t="s">
        <v>1335</v>
      </c>
    </row>
    <row r="36" spans="1:2">
      <c r="A36" s="3" t="s">
        <v>1025</v>
      </c>
    </row>
    <row r="37" spans="1:2">
      <c r="A37" s="4" t="s">
        <v>1322</v>
      </c>
      <c r="B37" s="4" t="s">
        <v>1336</v>
      </c>
    </row>
    <row r="38" spans="1:2">
      <c r="A38" s="4" t="s">
        <v>1324</v>
      </c>
      <c r="B38" s="4" t="s">
        <v>1337</v>
      </c>
    </row>
    <row r="39" spans="1:2">
      <c r="A39" s="4" t="s">
        <v>1338</v>
      </c>
    </row>
    <row r="40" spans="1:2">
      <c r="A40" s="3" t="s">
        <v>1025</v>
      </c>
    </row>
    <row r="41" spans="1:2">
      <c r="A41" s="4" t="s">
        <v>1322</v>
      </c>
      <c r="B41" s="4" t="s">
        <v>1339</v>
      </c>
    </row>
    <row r="42" spans="1:2">
      <c r="A42" s="4" t="s">
        <v>1324</v>
      </c>
      <c r="B42" s="4" t="s">
        <v>1340</v>
      </c>
    </row>
    <row r="43" spans="1:2">
      <c r="A43" s="4" t="s">
        <v>1341</v>
      </c>
    </row>
    <row r="44" spans="1:2">
      <c r="A44" s="3" t="s">
        <v>1025</v>
      </c>
    </row>
    <row r="45" spans="1:2">
      <c r="A45" s="4" t="s">
        <v>1322</v>
      </c>
      <c r="B45" s="4" t="s">
        <v>1342</v>
      </c>
    </row>
    <row r="46" spans="1:2">
      <c r="A46" s="4" t="s">
        <v>1324</v>
      </c>
      <c r="B46" s="4" t="s">
        <v>1343</v>
      </c>
    </row>
    <row r="47" spans="1:2">
      <c r="A47" s="4" t="s">
        <v>1344</v>
      </c>
    </row>
    <row r="48" spans="1:2">
      <c r="A48" s="3" t="s">
        <v>1025</v>
      </c>
    </row>
    <row r="49" spans="1:2">
      <c r="A49" s="4" t="s">
        <v>1322</v>
      </c>
      <c r="B49" s="4" t="s">
        <v>1342</v>
      </c>
    </row>
    <row r="50" spans="1:2">
      <c r="A50" s="4" t="s">
        <v>1324</v>
      </c>
      <c r="B50" s="4" t="s">
        <v>1343</v>
      </c>
    </row>
    <row r="51" spans="1:2">
      <c r="A51" s="4" t="s">
        <v>1345</v>
      </c>
    </row>
    <row r="52" spans="1:2">
      <c r="A52" s="3" t="s">
        <v>1025</v>
      </c>
    </row>
    <row r="53" spans="1:2">
      <c r="A53" s="4" t="s">
        <v>1322</v>
      </c>
      <c r="B53" s="4" t="s">
        <v>1346</v>
      </c>
    </row>
    <row r="54" spans="1:2">
      <c r="A54" s="4" t="s">
        <v>1324</v>
      </c>
      <c r="B54" s="4" t="s">
        <v>1337</v>
      </c>
    </row>
    <row r="55" spans="1:2">
      <c r="A55" s="4" t="s">
        <v>1347</v>
      </c>
    </row>
    <row r="56" spans="1:2">
      <c r="A56" s="3" t="s">
        <v>1025</v>
      </c>
    </row>
    <row r="57" spans="1:2">
      <c r="A57" s="4" t="s">
        <v>1322</v>
      </c>
      <c r="B57" s="4" t="s">
        <v>1339</v>
      </c>
    </row>
    <row r="58" spans="1:2">
      <c r="A58" s="4" t="s">
        <v>1324</v>
      </c>
      <c r="B58" s="4" t="s">
        <v>1340</v>
      </c>
    </row>
    <row r="59" spans="1:2">
      <c r="A59" s="4" t="s">
        <v>886</v>
      </c>
    </row>
    <row r="60" spans="1:2">
      <c r="A60" s="3" t="s">
        <v>1025</v>
      </c>
    </row>
    <row r="61" spans="1:2">
      <c r="A61" s="4" t="s">
        <v>1322</v>
      </c>
      <c r="B61" s="4" t="s">
        <v>1348</v>
      </c>
    </row>
    <row r="62" spans="1:2">
      <c r="A62" s="4" t="s">
        <v>1324</v>
      </c>
      <c r="B62" s="4" t="s">
        <v>1349</v>
      </c>
    </row>
    <row r="63" spans="1:2">
      <c r="A63" s="4" t="s">
        <v>1350</v>
      </c>
    </row>
    <row r="64" spans="1:2">
      <c r="A64" s="3" t="s">
        <v>1025</v>
      </c>
    </row>
    <row r="65" spans="1:2">
      <c r="A65" s="4" t="s">
        <v>1322</v>
      </c>
      <c r="B65" s="4" t="s">
        <v>1351</v>
      </c>
    </row>
    <row r="66" spans="1:2">
      <c r="A66" s="4" t="s">
        <v>1324</v>
      </c>
      <c r="B66" s="4" t="s">
        <v>135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353</v>
      </c>
      <c r="B1" s="2" t="s">
        <v>1</v>
      </c>
    </row>
    <row r="2" spans="1:4">
      <c r="B2" s="2" t="s">
        <v>114</v>
      </c>
      <c r="C2" s="2" t="s">
        <v>115</v>
      </c>
      <c r="D2" s="2" t="s">
        <v>114</v>
      </c>
    </row>
    <row r="3" spans="1:4">
      <c r="A3" s="3" t="s">
        <v>1354</v>
      </c>
    </row>
    <row r="4" spans="1:4">
      <c r="A4" s="4" t="s">
        <v>1355</v>
      </c>
      <c r="B4" s="6" t="s">
        <v>1356</v>
      </c>
    </row>
    <row r="5" spans="1:4">
      <c r="A5" s="4" t="s">
        <v>1357</v>
      </c>
      <c r="C5" s="6" t="s">
        <v>1356</v>
      </c>
    </row>
    <row r="6" spans="1:4">
      <c r="A6" s="4" t="s">
        <v>955</v>
      </c>
      <c r="C6" s="5" t="n">
        <v>944138</v>
      </c>
    </row>
    <row r="7" spans="1:4">
      <c r="A7" s="4" t="s">
        <v>1358</v>
      </c>
      <c r="B7" s="5" t="n">
        <v>1469959</v>
      </c>
    </row>
    <row r="8" spans="1:4">
      <c r="A8" s="4" t="s">
        <v>1359</v>
      </c>
      <c r="B8" s="5" t="n">
        <v>2777275</v>
      </c>
    </row>
    <row r="9" spans="1:4">
      <c r="A9" s="4" t="s">
        <v>1360</v>
      </c>
      <c r="B9" s="5" t="n">
        <v>512964</v>
      </c>
      <c r="C9" s="5" t="n">
        <v>144763</v>
      </c>
    </row>
    <row r="10" spans="1:4">
      <c r="A10" s="4" t="s">
        <v>1361</v>
      </c>
      <c r="B10" s="5" t="n">
        <v>-117428</v>
      </c>
    </row>
    <row r="11" spans="1:4">
      <c r="A11" s="4" t="s">
        <v>1362</v>
      </c>
      <c r="B11" s="5" t="n">
        <v>-423823</v>
      </c>
      <c r="C11" s="5" t="n">
        <v>-384752</v>
      </c>
    </row>
    <row r="12" spans="1:4">
      <c r="A12" s="4" t="s">
        <v>1363</v>
      </c>
      <c r="B12" s="5" t="n">
        <v>-249325</v>
      </c>
      <c r="C12" s="5" t="n">
        <v>-150799</v>
      </c>
    </row>
    <row r="13" spans="1:4">
      <c r="A13" s="4" t="s">
        <v>1364</v>
      </c>
      <c r="B13" s="5" t="n">
        <v>71916</v>
      </c>
    </row>
    <row r="14" spans="1:4">
      <c r="A14" s="4" t="s">
        <v>139</v>
      </c>
      <c r="D14" s="6" t="s">
        <v>1365</v>
      </c>
    </row>
    <row r="15" spans="1:4">
      <c r="A15" s="4" t="s">
        <v>932</v>
      </c>
      <c r="D15" s="5" t="n">
        <v>4052413</v>
      </c>
    </row>
    <row r="16" spans="1:4">
      <c r="A16" s="4" t="s">
        <v>959</v>
      </c>
      <c r="B16" s="5" t="n">
        <v>4594888</v>
      </c>
    </row>
    <row r="17" spans="1:4">
      <c r="A17" s="4" t="s">
        <v>175</v>
      </c>
      <c r="B17" s="5" t="n">
        <v>4594888</v>
      </c>
      <c r="C17" s="5" t="n">
        <v>944138</v>
      </c>
      <c r="D17" s="5" t="n">
        <v>4594888</v>
      </c>
    </row>
    <row r="18" spans="1:4">
      <c r="A18" s="4" t="s">
        <v>1366</v>
      </c>
    </row>
    <row r="19" spans="1:4">
      <c r="A19" s="3" t="s">
        <v>1354</v>
      </c>
    </row>
    <row r="20" spans="1:4">
      <c r="A20" s="4" t="s">
        <v>1355</v>
      </c>
      <c r="B20" s="5" t="n">
        <v>553350</v>
      </c>
    </row>
    <row r="21" spans="1:4">
      <c r="A21" s="4" t="s">
        <v>1357</v>
      </c>
      <c r="C21" s="5" t="n">
        <v>553350</v>
      </c>
    </row>
    <row r="22" spans="1:4">
      <c r="A22" s="4" t="s">
        <v>955</v>
      </c>
      <c r="C22" s="5" t="n">
        <v>944138</v>
      </c>
    </row>
    <row r="23" spans="1:4">
      <c r="A23" s="4" t="s">
        <v>1360</v>
      </c>
      <c r="B23" s="5" t="n">
        <v>81982</v>
      </c>
      <c r="C23" s="5" t="n">
        <v>144763</v>
      </c>
    </row>
    <row r="24" spans="1:4">
      <c r="A24" s="4" t="s">
        <v>1362</v>
      </c>
      <c r="B24" s="5" t="n">
        <v>-132100</v>
      </c>
      <c r="C24" s="5" t="n">
        <v>-384752</v>
      </c>
    </row>
    <row r="25" spans="1:4">
      <c r="A25" s="4" t="s">
        <v>1363</v>
      </c>
      <c r="B25" s="5" t="n">
        <v>-73641</v>
      </c>
      <c r="C25" s="5" t="n">
        <v>-150799</v>
      </c>
    </row>
    <row r="26" spans="1:4">
      <c r="A26" s="4" t="s">
        <v>139</v>
      </c>
      <c r="D26" s="5" t="n">
        <v>97242</v>
      </c>
    </row>
    <row r="27" spans="1:4">
      <c r="A27" s="4" t="s">
        <v>932</v>
      </c>
      <c r="D27" s="5" t="n">
        <v>332349</v>
      </c>
    </row>
    <row r="28" spans="1:4">
      <c r="A28" s="4" t="s">
        <v>959</v>
      </c>
      <c r="B28" s="5" t="n">
        <v>429591</v>
      </c>
    </row>
    <row r="29" spans="1:4">
      <c r="A29" s="4" t="s">
        <v>175</v>
      </c>
      <c r="B29" s="5" t="n">
        <v>429591</v>
      </c>
      <c r="C29" s="5" t="n">
        <v>944138</v>
      </c>
      <c r="D29" s="5" t="n">
        <v>429591</v>
      </c>
    </row>
    <row r="30" spans="1:4">
      <c r="A30" s="4" t="s">
        <v>1367</v>
      </c>
    </row>
    <row r="31" spans="1:4">
      <c r="A31" s="3" t="s">
        <v>1354</v>
      </c>
    </row>
    <row r="32" spans="1:4">
      <c r="A32" s="4" t="s">
        <v>1355</v>
      </c>
      <c r="B32" s="5" t="n">
        <v>1469959</v>
      </c>
    </row>
    <row r="33" spans="1:4">
      <c r="A33" s="4" t="s">
        <v>1357</v>
      </c>
      <c r="C33" s="6" t="s">
        <v>1368</v>
      </c>
    </row>
    <row r="34" spans="1:4">
      <c r="A34" s="4" t="s">
        <v>1358</v>
      </c>
      <c r="B34" s="5" t="n">
        <v>1469959</v>
      </c>
    </row>
    <row r="35" spans="1:4">
      <c r="A35" s="4" t="s">
        <v>1359</v>
      </c>
      <c r="B35" s="5" t="n">
        <v>2777275</v>
      </c>
    </row>
    <row r="36" spans="1:4">
      <c r="A36" s="4" t="s">
        <v>1360</v>
      </c>
      <c r="B36" s="5" t="n">
        <v>430982</v>
      </c>
    </row>
    <row r="37" spans="1:4">
      <c r="A37" s="4" t="s">
        <v>1361</v>
      </c>
      <c r="B37" s="5" t="n">
        <v>-117428</v>
      </c>
    </row>
    <row r="38" spans="1:4">
      <c r="A38" s="4" t="s">
        <v>1362</v>
      </c>
      <c r="B38" s="5" t="n">
        <v>-291723</v>
      </c>
    </row>
    <row r="39" spans="1:4">
      <c r="A39" s="4" t="s">
        <v>1363</v>
      </c>
      <c r="B39" s="5" t="n">
        <v>-175684</v>
      </c>
    </row>
    <row r="40" spans="1:4">
      <c r="A40" s="4" t="s">
        <v>1364</v>
      </c>
      <c r="B40" s="5" t="n">
        <v>71916</v>
      </c>
    </row>
    <row r="41" spans="1:4">
      <c r="A41" s="4" t="s">
        <v>139</v>
      </c>
      <c r="D41" s="5" t="n">
        <v>445233</v>
      </c>
    </row>
    <row r="42" spans="1:4">
      <c r="A42" s="4" t="s">
        <v>932</v>
      </c>
      <c r="D42" s="5" t="n">
        <v>3720064</v>
      </c>
    </row>
    <row r="43" spans="1:4">
      <c r="A43" s="4" t="s">
        <v>959</v>
      </c>
      <c r="B43" s="5" t="n">
        <v>4165297</v>
      </c>
    </row>
    <row r="44" spans="1:4">
      <c r="A44" s="4" t="s">
        <v>175</v>
      </c>
      <c r="B44" s="6" t="s">
        <v>1369</v>
      </c>
      <c r="D44" s="6" t="s">
        <v>136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1370</v>
      </c>
      <c r="B1" s="2" t="s">
        <v>1</v>
      </c>
    </row>
    <row r="2" spans="1:2">
      <c r="B2" s="2" t="s">
        <v>47</v>
      </c>
    </row>
    <row r="3" spans="1:2">
      <c r="A3" s="3" t="s">
        <v>1371</v>
      </c>
    </row>
    <row r="4" spans="1:2">
      <c r="A4" s="4" t="s">
        <v>1372</v>
      </c>
      <c r="B4" s="6" t="s">
        <v>1373</v>
      </c>
    </row>
    <row r="5" spans="1:2">
      <c r="A5" s="4" t="s">
        <v>1374</v>
      </c>
      <c r="B5" s="5" t="n">
        <v>37143</v>
      </c>
    </row>
    <row r="6" spans="1:2">
      <c r="A6" s="4" t="s">
        <v>1375</v>
      </c>
      <c r="B6" s="5" t="n">
        <v>348</v>
      </c>
    </row>
    <row r="7" spans="1:2">
      <c r="A7" s="4" t="s">
        <v>1376</v>
      </c>
      <c r="B7" s="6" t="s">
        <v>137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8</v>
      </c>
      <c r="B1" s="2" t="s">
        <v>114</v>
      </c>
      <c r="C1" s="2" t="s">
        <v>115</v>
      </c>
    </row>
    <row r="2" spans="1:3">
      <c r="A2" s="3" t="s">
        <v>1379</v>
      </c>
    </row>
    <row r="3" spans="1:3">
      <c r="A3" s="4" t="s">
        <v>239</v>
      </c>
      <c r="B3" s="6" t="s">
        <v>1380</v>
      </c>
      <c r="C3" s="6" t="s">
        <v>1381</v>
      </c>
    </row>
    <row r="4" spans="1:3">
      <c r="A4" s="4" t="s">
        <v>1382</v>
      </c>
      <c r="B4" s="5" t="n">
        <v>2190264</v>
      </c>
      <c r="C4" s="5" t="n">
        <v>1923920</v>
      </c>
    </row>
    <row r="5" spans="1:3">
      <c r="A5" s="4" t="s">
        <v>1383</v>
      </c>
    </row>
    <row r="6" spans="1:3">
      <c r="A6" s="3" t="s">
        <v>1379</v>
      </c>
    </row>
    <row r="7" spans="1:3">
      <c r="A7" s="4" t="s">
        <v>1384</v>
      </c>
      <c r="B7" s="5" t="n">
        <v>1356978</v>
      </c>
      <c r="C7" s="5" t="n">
        <v>1073227</v>
      </c>
    </row>
    <row r="8" spans="1:3">
      <c r="A8" s="4" t="s">
        <v>1385</v>
      </c>
    </row>
    <row r="9" spans="1:3">
      <c r="A9" s="3" t="s">
        <v>1379</v>
      </c>
    </row>
    <row r="10" spans="1:3">
      <c r="A10" s="4" t="s">
        <v>1384</v>
      </c>
      <c r="B10" s="5" t="n">
        <v>815798</v>
      </c>
      <c r="C10" s="5" t="n">
        <v>838105</v>
      </c>
    </row>
    <row r="11" spans="1:3">
      <c r="A11" s="4" t="s">
        <v>1386</v>
      </c>
    </row>
    <row r="12" spans="1:3">
      <c r="A12" s="3" t="s">
        <v>1379</v>
      </c>
    </row>
    <row r="13" spans="1:3">
      <c r="A13" s="4" t="s">
        <v>1384</v>
      </c>
      <c r="B13" s="6" t="s">
        <v>1387</v>
      </c>
      <c r="C13" s="6" t="s">
        <v>138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89</v>
      </c>
      <c r="B1" s="2" t="s">
        <v>114</v>
      </c>
      <c r="C1" s="2" t="s">
        <v>115</v>
      </c>
    </row>
    <row r="2" spans="1:3">
      <c r="A2" s="3" t="s">
        <v>1390</v>
      </c>
    </row>
    <row r="3" spans="1:3">
      <c r="A3" s="4" t="s">
        <v>49</v>
      </c>
      <c r="B3" s="6" t="s">
        <v>1391</v>
      </c>
      <c r="C3" s="6" t="s">
        <v>1392</v>
      </c>
    </row>
    <row r="4" spans="1:3">
      <c r="A4" s="4" t="s">
        <v>79</v>
      </c>
      <c r="B4" s="5" t="n">
        <v>-81051</v>
      </c>
      <c r="C4" s="5" t="n">
        <v>-25714</v>
      </c>
    </row>
    <row r="5" spans="1:3">
      <c r="A5" s="4" t="s">
        <v>1393</v>
      </c>
      <c r="B5" s="5" t="n">
        <v>13522270</v>
      </c>
      <c r="C5" s="5" t="n">
        <v>14011834</v>
      </c>
    </row>
    <row r="6" spans="1:3">
      <c r="A6" s="4" t="s">
        <v>1394</v>
      </c>
      <c r="B6" s="5" t="n">
        <v>3774143</v>
      </c>
      <c r="C6" s="5" t="n">
        <v>2521424</v>
      </c>
    </row>
    <row r="7" spans="1:3">
      <c r="A7" s="4" t="s">
        <v>1395</v>
      </c>
    </row>
    <row r="8" spans="1:3">
      <c r="A8" s="3" t="s">
        <v>1390</v>
      </c>
    </row>
    <row r="9" spans="1:3">
      <c r="A9" s="4" t="s">
        <v>1396</v>
      </c>
      <c r="B9" s="5" t="n">
        <v>3743359</v>
      </c>
      <c r="C9" s="5" t="n">
        <v>2523143</v>
      </c>
    </row>
    <row r="10" spans="1:3">
      <c r="A10" s="4" t="s">
        <v>49</v>
      </c>
      <c r="B10" s="5" t="n">
        <v>3824410</v>
      </c>
      <c r="C10" s="5" t="n">
        <v>2548857</v>
      </c>
    </row>
    <row r="11" spans="1:3">
      <c r="A11" s="4" t="s">
        <v>79</v>
      </c>
      <c r="B11" s="5" t="n">
        <v>-81051</v>
      </c>
      <c r="C11" s="5" t="n">
        <v>-25714</v>
      </c>
    </row>
    <row r="12" spans="1:3">
      <c r="A12" s="4" t="s">
        <v>1397</v>
      </c>
    </row>
    <row r="13" spans="1:3">
      <c r="A13" s="3" t="s">
        <v>1390</v>
      </c>
    </row>
    <row r="14" spans="1:3">
      <c r="A14" s="4" t="s">
        <v>1393</v>
      </c>
      <c r="B14" s="5" t="n">
        <v>1542535</v>
      </c>
      <c r="C14" s="5" t="n">
        <v>907832</v>
      </c>
    </row>
    <row r="15" spans="1:3">
      <c r="A15" s="4" t="s">
        <v>1394</v>
      </c>
      <c r="B15" s="5" t="n">
        <v>-30784</v>
      </c>
      <c r="C15" s="5" t="n">
        <v>1719</v>
      </c>
    </row>
    <row r="16" spans="1:3">
      <c r="A16" s="4" t="s">
        <v>1398</v>
      </c>
    </row>
    <row r="17" spans="1:3">
      <c r="A17" s="3" t="s">
        <v>1390</v>
      </c>
    </row>
    <row r="18" spans="1:3">
      <c r="A18" s="4" t="s">
        <v>1393</v>
      </c>
      <c r="B18" s="5" t="n">
        <v>2633796</v>
      </c>
      <c r="C18" s="5" t="n">
        <v>2114926</v>
      </c>
    </row>
    <row r="19" spans="1:3">
      <c r="A19" s="4" t="s">
        <v>1394</v>
      </c>
      <c r="B19" s="5" t="n">
        <v>692642</v>
      </c>
      <c r="C19" s="5" t="n">
        <v>394497</v>
      </c>
    </row>
    <row r="20" spans="1:3">
      <c r="A20" s="4" t="s">
        <v>1399</v>
      </c>
    </row>
    <row r="21" spans="1:3">
      <c r="A21" s="3" t="s">
        <v>1390</v>
      </c>
    </row>
    <row r="22" spans="1:3">
      <c r="A22" s="4" t="s">
        <v>1393</v>
      </c>
      <c r="B22" s="5" t="n">
        <v>10888474</v>
      </c>
      <c r="C22" s="5" t="n">
        <v>11896908</v>
      </c>
    </row>
    <row r="23" spans="1:3">
      <c r="A23" s="4" t="s">
        <v>1394</v>
      </c>
      <c r="B23" s="6" t="s">
        <v>1400</v>
      </c>
      <c r="C23" s="6" t="s">
        <v>14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402</v>
      </c>
      <c r="B1" s="2" t="s">
        <v>1</v>
      </c>
    </row>
    <row r="2" spans="1:3">
      <c r="B2" s="2" t="s">
        <v>114</v>
      </c>
      <c r="C2" s="2" t="s">
        <v>115</v>
      </c>
    </row>
    <row r="3" spans="1:3">
      <c r="A3" s="3" t="s">
        <v>1403</v>
      </c>
    </row>
    <row r="4" spans="1:3">
      <c r="A4" s="4" t="s">
        <v>955</v>
      </c>
      <c r="B4" s="6" t="s">
        <v>1404</v>
      </c>
      <c r="C4" s="6" t="s">
        <v>1405</v>
      </c>
    </row>
    <row r="5" spans="1:3">
      <c r="A5" s="4" t="s">
        <v>1406</v>
      </c>
      <c r="B5" s="5" t="n">
        <v>-535832</v>
      </c>
      <c r="C5" s="5" t="n">
        <v>-422639</v>
      </c>
    </row>
    <row r="6" spans="1:3">
      <c r="A6" s="4" t="s">
        <v>1407</v>
      </c>
      <c r="B6" s="5" t="n">
        <v>49879</v>
      </c>
      <c r="C6" s="5" t="n">
        <v>77449</v>
      </c>
    </row>
    <row r="7" spans="1:3">
      <c r="A7" s="4" t="s">
        <v>959</v>
      </c>
      <c r="B7" s="6" t="s">
        <v>1408</v>
      </c>
      <c r="C7" s="6" t="s">
        <v>14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6</v>
      </c>
      <c r="B1" s="2" t="s">
        <v>1</v>
      </c>
    </row>
    <row r="2" spans="1:2">
      <c r="B2" s="2" t="s">
        <v>114</v>
      </c>
    </row>
    <row r="3" spans="1:2">
      <c r="A3" s="3" t="s">
        <v>322</v>
      </c>
    </row>
    <row r="4" spans="1:2">
      <c r="A4" s="4" t="s">
        <v>326</v>
      </c>
      <c r="B4" s="4" t="s">
        <v>3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409</v>
      </c>
      <c r="B1" s="2" t="s">
        <v>114</v>
      </c>
      <c r="C1" s="2" t="s">
        <v>115</v>
      </c>
    </row>
    <row r="2" spans="1:3">
      <c r="A2" s="3" t="s">
        <v>1410</v>
      </c>
    </row>
    <row r="3" spans="1:3">
      <c r="A3" s="4" t="s">
        <v>1411</v>
      </c>
      <c r="B3" s="6" t="s">
        <v>1412</v>
      </c>
      <c r="C3" s="6" t="s">
        <v>1413</v>
      </c>
    </row>
    <row r="4" spans="1:3">
      <c r="A4" s="4" t="s">
        <v>1414</v>
      </c>
      <c r="B4" s="5" t="n">
        <v>-7811734</v>
      </c>
      <c r="C4" s="5" t="n">
        <v>-8462594</v>
      </c>
    </row>
    <row r="5" spans="1:3">
      <c r="A5" s="4" t="s">
        <v>1415</v>
      </c>
      <c r="B5" s="5" t="n">
        <v>-1836748</v>
      </c>
      <c r="C5" s="5" t="n">
        <v>-2986580</v>
      </c>
    </row>
    <row r="6" spans="1:3">
      <c r="A6" s="4" t="s">
        <v>1416</v>
      </c>
      <c r="B6" s="5" t="n">
        <v>4243015</v>
      </c>
      <c r="C6" s="5" t="n">
        <v>2515225</v>
      </c>
    </row>
    <row r="7" spans="1:3">
      <c r="A7" s="4" t="s">
        <v>1417</v>
      </c>
      <c r="B7" s="5" t="n">
        <v>1569705</v>
      </c>
      <c r="C7" s="5" t="n">
        <v>1894626</v>
      </c>
    </row>
    <row r="8" spans="1:3">
      <c r="A8" s="4" t="s">
        <v>1418</v>
      </c>
      <c r="B8" s="5" t="n">
        <v>-3568719</v>
      </c>
      <c r="C8" s="5" t="n">
        <v>-5947369</v>
      </c>
    </row>
    <row r="9" spans="1:3">
      <c r="A9" s="4" t="s">
        <v>1419</v>
      </c>
      <c r="B9" s="5" t="n">
        <v>-267043</v>
      </c>
      <c r="C9" s="5" t="n">
        <v>-1091954</v>
      </c>
    </row>
    <row r="10" spans="1:3">
      <c r="A10" s="4" t="s">
        <v>1420</v>
      </c>
      <c r="B10" s="5" t="n">
        <v>-7011385</v>
      </c>
    </row>
    <row r="11" spans="1:3">
      <c r="A11" s="4" t="s">
        <v>1421</v>
      </c>
    </row>
    <row r="12" spans="1:3">
      <c r="A12" s="3" t="s">
        <v>1410</v>
      </c>
    </row>
    <row r="13" spans="1:3">
      <c r="A13" s="4" t="s">
        <v>1416</v>
      </c>
      <c r="B13" s="5" t="n">
        <v>418340</v>
      </c>
      <c r="C13" s="5" t="n">
        <v>311937</v>
      </c>
    </row>
    <row r="14" spans="1:3">
      <c r="A14" s="4" t="s">
        <v>1417</v>
      </c>
      <c r="B14" s="5" t="n">
        <v>128357</v>
      </c>
      <c r="C14" s="5" t="n">
        <v>121350</v>
      </c>
    </row>
    <row r="15" spans="1:3">
      <c r="A15" s="4" t="s">
        <v>1420</v>
      </c>
      <c r="B15" s="5" t="n">
        <v>-403070</v>
      </c>
    </row>
    <row r="16" spans="1:3">
      <c r="A16" s="4" t="s">
        <v>1422</v>
      </c>
    </row>
    <row r="17" spans="1:3">
      <c r="A17" s="3" t="s">
        <v>1410</v>
      </c>
    </row>
    <row r="18" spans="1:3">
      <c r="A18" s="4" t="s">
        <v>1416</v>
      </c>
      <c r="B18" s="5" t="n">
        <v>24842</v>
      </c>
      <c r="C18" s="5" t="n">
        <v>41286</v>
      </c>
    </row>
    <row r="19" spans="1:3">
      <c r="A19" s="4" t="s">
        <v>1417</v>
      </c>
      <c r="B19" s="5" t="n">
        <v>5510</v>
      </c>
      <c r="C19" s="5" t="n">
        <v>11488</v>
      </c>
    </row>
    <row r="20" spans="1:3">
      <c r="A20" s="4" t="s">
        <v>1420</v>
      </c>
      <c r="B20" s="5" t="n">
        <v>-79299</v>
      </c>
    </row>
    <row r="21" spans="1:3">
      <c r="A21" s="4" t="s">
        <v>1423</v>
      </c>
    </row>
    <row r="22" spans="1:3">
      <c r="A22" s="3" t="s">
        <v>1410</v>
      </c>
    </row>
    <row r="23" spans="1:3">
      <c r="A23" s="4" t="s">
        <v>1416</v>
      </c>
      <c r="B23" s="5" t="n">
        <v>175262</v>
      </c>
      <c r="C23" s="5" t="n">
        <v>86679</v>
      </c>
    </row>
    <row r="24" spans="1:3">
      <c r="A24" s="4" t="s">
        <v>1417</v>
      </c>
      <c r="B24" s="5" t="n">
        <v>88583</v>
      </c>
      <c r="C24" s="5" t="n">
        <v>42248</v>
      </c>
    </row>
    <row r="25" spans="1:3">
      <c r="A25" s="4" t="s">
        <v>1420</v>
      </c>
      <c r="B25" s="5" t="n">
        <v>-684501</v>
      </c>
    </row>
    <row r="26" spans="1:3">
      <c r="A26" s="4" t="s">
        <v>1424</v>
      </c>
    </row>
    <row r="27" spans="1:3">
      <c r="A27" s="3" t="s">
        <v>1410</v>
      </c>
    </row>
    <row r="28" spans="1:3">
      <c r="A28" s="4" t="s">
        <v>1416</v>
      </c>
      <c r="B28" s="5" t="n">
        <v>989022</v>
      </c>
      <c r="C28" s="5" t="n">
        <v>486944</v>
      </c>
    </row>
    <row r="29" spans="1:3">
      <c r="A29" s="4" t="s">
        <v>1417</v>
      </c>
      <c r="B29" s="5" t="n">
        <v>340264</v>
      </c>
      <c r="C29" s="5" t="n">
        <v>486944</v>
      </c>
    </row>
    <row r="30" spans="1:3">
      <c r="A30" s="4" t="s">
        <v>1420</v>
      </c>
      <c r="B30" s="5" t="n">
        <v>-3023025</v>
      </c>
    </row>
    <row r="31" spans="1:3">
      <c r="A31" s="4" t="s">
        <v>1425</v>
      </c>
    </row>
    <row r="32" spans="1:3">
      <c r="A32" s="3" t="s">
        <v>1410</v>
      </c>
    </row>
    <row r="33" spans="1:3">
      <c r="A33" s="4" t="s">
        <v>1416</v>
      </c>
      <c r="B33" s="5" t="n">
        <v>479481</v>
      </c>
      <c r="C33" s="5" t="n">
        <v>243790</v>
      </c>
    </row>
    <row r="34" spans="1:3">
      <c r="A34" s="4" t="s">
        <v>1417</v>
      </c>
      <c r="B34" s="5" t="n">
        <v>201679</v>
      </c>
      <c r="C34" s="5" t="n">
        <v>243790</v>
      </c>
    </row>
    <row r="35" spans="1:3">
      <c r="A35" s="4" t="s">
        <v>1420</v>
      </c>
      <c r="B35" s="5" t="n">
        <v>-2015350</v>
      </c>
    </row>
    <row r="36" spans="1:3">
      <c r="A36" s="4" t="s">
        <v>1426</v>
      </c>
    </row>
    <row r="37" spans="1:3">
      <c r="A37" s="3" t="s">
        <v>1410</v>
      </c>
    </row>
    <row r="38" spans="1:3">
      <c r="A38" s="4" t="s">
        <v>1416</v>
      </c>
      <c r="B38" s="5" t="n">
        <v>2156068</v>
      </c>
      <c r="C38" s="5" t="n">
        <v>1344589</v>
      </c>
    </row>
    <row r="39" spans="1:3">
      <c r="A39" s="4" t="s">
        <v>1417</v>
      </c>
      <c r="B39" s="5" t="n">
        <v>805312</v>
      </c>
      <c r="C39" s="5" t="n">
        <v>988806</v>
      </c>
    </row>
    <row r="40" spans="1:3">
      <c r="A40" s="4" t="s">
        <v>1420</v>
      </c>
      <c r="B40" s="5" t="n">
        <v>-806140</v>
      </c>
    </row>
    <row r="41" spans="1:3">
      <c r="A41" s="4" t="s">
        <v>1427</v>
      </c>
    </row>
    <row r="42" spans="1:3">
      <c r="A42" s="3" t="s">
        <v>1410</v>
      </c>
    </row>
    <row r="43" spans="1:3">
      <c r="A43" s="4" t="s">
        <v>1411</v>
      </c>
      <c r="B43" s="5" t="n">
        <v>79299</v>
      </c>
    </row>
    <row r="44" spans="1:3">
      <c r="A44" s="4" t="s">
        <v>1414</v>
      </c>
      <c r="B44" s="5" t="n">
        <v>-108133</v>
      </c>
      <c r="C44" s="5" t="n">
        <v>-203613</v>
      </c>
    </row>
    <row r="45" spans="1:3">
      <c r="A45" s="4" t="s">
        <v>1415</v>
      </c>
      <c r="B45" s="5" t="n">
        <v>-14822</v>
      </c>
      <c r="C45" s="5" t="n">
        <v>-34040</v>
      </c>
    </row>
    <row r="46" spans="1:3">
      <c r="A46" s="4" t="s">
        <v>1428</v>
      </c>
    </row>
    <row r="47" spans="1:3">
      <c r="A47" s="3" t="s">
        <v>1410</v>
      </c>
    </row>
    <row r="48" spans="1:3">
      <c r="A48" s="4" t="s">
        <v>1411</v>
      </c>
      <c r="B48" s="5" t="n">
        <v>684501</v>
      </c>
    </row>
    <row r="49" spans="1:3">
      <c r="A49" s="4" t="s">
        <v>1414</v>
      </c>
      <c r="B49" s="5" t="n">
        <v>-859996</v>
      </c>
      <c r="C49" s="5" t="n">
        <v>-767638</v>
      </c>
    </row>
    <row r="50" spans="1:3">
      <c r="A50" s="4" t="s">
        <v>1415</v>
      </c>
      <c r="B50" s="5" t="n">
        <v>-90110</v>
      </c>
      <c r="C50" s="5" t="n">
        <v>-80532</v>
      </c>
    </row>
    <row r="51" spans="1:3">
      <c r="A51" s="4" t="s">
        <v>1429</v>
      </c>
    </row>
    <row r="52" spans="1:3">
      <c r="A52" s="3" t="s">
        <v>1410</v>
      </c>
    </row>
    <row r="53" spans="1:3">
      <c r="A53" s="4" t="s">
        <v>1411</v>
      </c>
      <c r="B53" s="5" t="n">
        <v>403070</v>
      </c>
    </row>
    <row r="54" spans="1:3">
      <c r="A54" s="4" t="s">
        <v>1414</v>
      </c>
      <c r="B54" s="5" t="n">
        <v>-438985</v>
      </c>
      <c r="C54" s="5" t="n">
        <v>-409590</v>
      </c>
    </row>
    <row r="55" spans="1:3">
      <c r="A55" s="4" t="s">
        <v>1415</v>
      </c>
      <c r="B55" s="5" t="n">
        <v>-99541</v>
      </c>
      <c r="C55" s="5" t="n">
        <v>-193295</v>
      </c>
    </row>
    <row r="56" spans="1:3">
      <c r="A56" s="4" t="s">
        <v>1430</v>
      </c>
    </row>
    <row r="57" spans="1:3">
      <c r="A57" s="3" t="s">
        <v>1410</v>
      </c>
    </row>
    <row r="58" spans="1:3">
      <c r="A58" s="4" t="s">
        <v>1411</v>
      </c>
      <c r="B58" s="5" t="n">
        <v>3023025</v>
      </c>
    </row>
    <row r="59" spans="1:3">
      <c r="A59" s="4" t="s">
        <v>1414</v>
      </c>
      <c r="B59" s="5" t="n">
        <v>-3318895</v>
      </c>
      <c r="C59" s="5" t="n">
        <v>-3061566</v>
      </c>
    </row>
    <row r="60" spans="1:3">
      <c r="A60" s="4" t="s">
        <v>1415</v>
      </c>
      <c r="B60" s="5" t="n">
        <v>-471159</v>
      </c>
      <c r="C60" s="5" t="n">
        <v>-689141</v>
      </c>
    </row>
    <row r="61" spans="1:3">
      <c r="A61" s="4" t="s">
        <v>1431</v>
      </c>
    </row>
    <row r="62" spans="1:3">
      <c r="A62" s="3" t="s">
        <v>1410</v>
      </c>
    </row>
    <row r="63" spans="1:3">
      <c r="A63" s="4" t="s">
        <v>1411</v>
      </c>
      <c r="B63" s="5" t="n">
        <v>2015350</v>
      </c>
    </row>
    <row r="64" spans="1:3">
      <c r="A64" s="4" t="s">
        <v>1414</v>
      </c>
      <c r="B64" s="5" t="n">
        <v>-2182089</v>
      </c>
      <c r="C64" s="5" t="n">
        <v>-1997394</v>
      </c>
    </row>
    <row r="65" spans="1:3">
      <c r="A65" s="4" t="s">
        <v>1415</v>
      </c>
      <c r="B65" s="5" t="n">
        <v>-295208</v>
      </c>
      <c r="C65" s="5" t="n">
        <v>-447674</v>
      </c>
    </row>
    <row r="66" spans="1:3">
      <c r="A66" s="4" t="s">
        <v>1426</v>
      </c>
    </row>
    <row r="67" spans="1:3">
      <c r="A67" s="3" t="s">
        <v>1410</v>
      </c>
    </row>
    <row r="68" spans="1:3">
      <c r="A68" s="4" t="s">
        <v>1411</v>
      </c>
      <c r="B68" s="5" t="n">
        <v>806140</v>
      </c>
    </row>
    <row r="69" spans="1:3">
      <c r="A69" s="4" t="s">
        <v>1414</v>
      </c>
      <c r="B69" s="5" t="n">
        <v>-903636</v>
      </c>
      <c r="C69" s="5" t="n">
        <v>-2022793</v>
      </c>
    </row>
    <row r="70" spans="1:3">
      <c r="A70" s="4" t="s">
        <v>1415</v>
      </c>
      <c r="B70" s="6" t="s">
        <v>1432</v>
      </c>
      <c r="C70" s="6" t="s">
        <v>143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4</v>
      </c>
      <c r="B1" s="2" t="s">
        <v>114</v>
      </c>
      <c r="C1" s="2" t="s">
        <v>115</v>
      </c>
    </row>
    <row r="2" spans="1:3">
      <c r="A2" s="3" t="s">
        <v>1025</v>
      </c>
    </row>
    <row r="3" spans="1:3">
      <c r="A3" s="4" t="s">
        <v>1435</v>
      </c>
      <c r="B3" s="4" t="s">
        <v>1436</v>
      </c>
    </row>
    <row r="4" spans="1:3">
      <c r="A4" s="4" t="s">
        <v>1437</v>
      </c>
    </row>
    <row r="5" spans="1:3">
      <c r="A5" s="3" t="s">
        <v>1025</v>
      </c>
    </row>
    <row r="6" spans="1:3">
      <c r="A6" s="4" t="s">
        <v>1435</v>
      </c>
      <c r="B6" s="4" t="s">
        <v>1438</v>
      </c>
      <c r="C6" s="4" t="s">
        <v>1439</v>
      </c>
    </row>
    <row r="7" spans="1:3">
      <c r="A7" s="4" t="s">
        <v>1440</v>
      </c>
    </row>
    <row r="8" spans="1:3">
      <c r="A8" s="3" t="s">
        <v>1025</v>
      </c>
    </row>
    <row r="9" spans="1:3">
      <c r="A9" s="4" t="s">
        <v>1435</v>
      </c>
      <c r="B9" s="4" t="s">
        <v>1441</v>
      </c>
      <c r="C9" s="4" t="s">
        <v>1442</v>
      </c>
    </row>
    <row r="10" spans="1:3">
      <c r="A10" s="4" t="s">
        <v>1440</v>
      </c>
    </row>
    <row r="11" spans="1:3">
      <c r="A11" s="3" t="s">
        <v>1025</v>
      </c>
    </row>
    <row r="12" spans="1:3">
      <c r="A12" s="4" t="s">
        <v>1435</v>
      </c>
      <c r="B12" s="4" t="s">
        <v>1443</v>
      </c>
      <c r="C12" s="4" t="s">
        <v>1444</v>
      </c>
    </row>
    <row r="13" spans="1:3">
      <c r="A13" s="4" t="s">
        <v>1445</v>
      </c>
    </row>
    <row r="14" spans="1:3">
      <c r="A14" s="3" t="s">
        <v>1025</v>
      </c>
    </row>
    <row r="15" spans="1:3">
      <c r="A15" s="4" t="s">
        <v>1435</v>
      </c>
      <c r="B15" s="4" t="s">
        <v>1446</v>
      </c>
      <c r="C15" s="4" t="s">
        <v>1447</v>
      </c>
    </row>
    <row r="16" spans="1:3">
      <c r="A16" s="4" t="s">
        <v>1345</v>
      </c>
    </row>
    <row r="17" spans="1:3">
      <c r="A17" s="3" t="s">
        <v>1025</v>
      </c>
    </row>
    <row r="18" spans="1:3">
      <c r="A18" s="4" t="s">
        <v>1435</v>
      </c>
      <c r="B18" s="4" t="s">
        <v>1448</v>
      </c>
      <c r="C18" s="4" t="s">
        <v>1449</v>
      </c>
    </row>
    <row r="19" spans="1:3">
      <c r="A19" s="4" t="s">
        <v>1450</v>
      </c>
    </row>
    <row r="20" spans="1:3">
      <c r="A20" s="3" t="s">
        <v>1025</v>
      </c>
    </row>
    <row r="21" spans="1:3">
      <c r="A21" s="4" t="s">
        <v>1435</v>
      </c>
      <c r="B21" s="4" t="s">
        <v>1451</v>
      </c>
      <c r="C21" s="4" t="s">
        <v>145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s>
  <sheetData>
    <row r="1" spans="1:5">
      <c r="A1" s="1" t="s">
        <v>1453</v>
      </c>
      <c r="C1" s="2" t="s">
        <v>114</v>
      </c>
      <c r="D1" s="2" t="s">
        <v>115</v>
      </c>
      <c r="E1" s="2" t="s">
        <v>116</v>
      </c>
    </row>
    <row r="2" spans="1:5">
      <c r="A2" s="3" t="s">
        <v>1390</v>
      </c>
    </row>
    <row r="3" spans="1:5">
      <c r="A3" s="4" t="s">
        <v>803</v>
      </c>
      <c r="C3" s="6" t="s">
        <v>804</v>
      </c>
      <c r="D3" s="6" t="s">
        <v>805</v>
      </c>
    </row>
    <row r="4" spans="1:5">
      <c r="A4" s="4" t="s">
        <v>821</v>
      </c>
      <c r="C4" s="5" t="n">
        <v>-38078126</v>
      </c>
      <c r="D4" s="5" t="n">
        <v>-27455828</v>
      </c>
    </row>
    <row r="5" spans="1:5">
      <c r="A5" s="4" t="s">
        <v>1454</v>
      </c>
    </row>
    <row r="6" spans="1:5">
      <c r="A6" s="3" t="s">
        <v>1390</v>
      </c>
    </row>
    <row r="7" spans="1:5">
      <c r="A7" s="4" t="s">
        <v>821</v>
      </c>
      <c r="C7" s="5" t="n">
        <v>-26119</v>
      </c>
      <c r="D7" s="5" t="n">
        <v>-73352</v>
      </c>
      <c r="E7" s="6" t="s">
        <v>1455</v>
      </c>
    </row>
    <row r="8" spans="1:5">
      <c r="A8" s="4" t="s">
        <v>933</v>
      </c>
    </row>
    <row r="9" spans="1:5">
      <c r="A9" s="3" t="s">
        <v>1390</v>
      </c>
    </row>
    <row r="10" spans="1:5">
      <c r="A10" s="4" t="s">
        <v>803</v>
      </c>
      <c r="C10" s="5" t="n">
        <v>10353720</v>
      </c>
      <c r="D10" s="5" t="n">
        <v>8352282</v>
      </c>
    </row>
    <row r="11" spans="1:5">
      <c r="A11" s="4" t="s">
        <v>821</v>
      </c>
      <c r="C11" s="5" t="n">
        <v>-16635587</v>
      </c>
      <c r="D11" s="5" t="n">
        <v>-12797205</v>
      </c>
    </row>
    <row r="12" spans="1:5">
      <c r="A12" s="4" t="s">
        <v>1456</v>
      </c>
    </row>
    <row r="13" spans="1:5">
      <c r="A13" s="3" t="s">
        <v>1390</v>
      </c>
    </row>
    <row r="14" spans="1:5">
      <c r="A14" s="4" t="s">
        <v>803</v>
      </c>
      <c r="C14" s="5" t="n">
        <v>3279170</v>
      </c>
      <c r="D14" s="5" t="n">
        <v>1600590</v>
      </c>
    </row>
    <row r="15" spans="1:5">
      <c r="A15" s="4" t="s">
        <v>1457</v>
      </c>
    </row>
    <row r="16" spans="1:5">
      <c r="A16" s="3" t="s">
        <v>1390</v>
      </c>
    </row>
    <row r="17" spans="1:5">
      <c r="A17" s="4" t="s">
        <v>803</v>
      </c>
      <c r="C17" s="5" t="n">
        <v>3115503</v>
      </c>
      <c r="D17" s="5" t="n">
        <v>4202835</v>
      </c>
    </row>
    <row r="18" spans="1:5">
      <c r="A18" s="4" t="s">
        <v>1458</v>
      </c>
    </row>
    <row r="19" spans="1:5">
      <c r="A19" s="3" t="s">
        <v>1390</v>
      </c>
    </row>
    <row r="20" spans="1:5">
      <c r="A20" s="4" t="s">
        <v>803</v>
      </c>
      <c r="C20" s="5" t="n">
        <v>3824410</v>
      </c>
      <c r="D20" s="5" t="n">
        <v>2548857</v>
      </c>
    </row>
    <row r="21" spans="1:5">
      <c r="A21" s="4" t="s">
        <v>821</v>
      </c>
      <c r="C21" s="5" t="n">
        <v>-81051</v>
      </c>
      <c r="D21" s="5" t="n">
        <v>-25714</v>
      </c>
    </row>
    <row r="22" spans="1:5">
      <c r="A22" s="4" t="s">
        <v>1459</v>
      </c>
    </row>
    <row r="23" spans="1:5">
      <c r="A23" s="3" t="s">
        <v>1390</v>
      </c>
    </row>
    <row r="24" spans="1:5">
      <c r="A24" s="4" t="s">
        <v>821</v>
      </c>
      <c r="C24" s="5" t="n">
        <v>-16370166</v>
      </c>
      <c r="D24" s="5" t="n">
        <v>-12569126</v>
      </c>
    </row>
    <row r="25" spans="1:5">
      <c r="A25" s="4" t="s">
        <v>1460</v>
      </c>
    </row>
    <row r="26" spans="1:5">
      <c r="A26" s="3" t="s">
        <v>1390</v>
      </c>
    </row>
    <row r="27" spans="1:5">
      <c r="A27" s="4" t="s">
        <v>821</v>
      </c>
      <c r="B27" s="4" t="s">
        <v>53</v>
      </c>
      <c r="C27" s="5" t="n">
        <v>-184370</v>
      </c>
      <c r="D27" s="5" t="n">
        <v>-202365</v>
      </c>
    </row>
    <row r="28" spans="1:5">
      <c r="A28" s="4" t="s">
        <v>1461</v>
      </c>
    </row>
    <row r="29" spans="1:5">
      <c r="A29" s="3" t="s">
        <v>1390</v>
      </c>
    </row>
    <row r="30" spans="1:5">
      <c r="A30" s="4" t="s">
        <v>803</v>
      </c>
      <c r="C30" s="5" t="n">
        <v>134637</v>
      </c>
    </row>
    <row r="31" spans="1:5">
      <c r="A31" s="4" t="s">
        <v>1395</v>
      </c>
    </row>
    <row r="32" spans="1:5">
      <c r="A32" s="3" t="s">
        <v>1390</v>
      </c>
    </row>
    <row r="33" spans="1:5">
      <c r="A33" s="4" t="s">
        <v>803</v>
      </c>
      <c r="C33" s="5" t="n">
        <v>134637</v>
      </c>
    </row>
    <row r="34" spans="1:5">
      <c r="A34" s="4" t="s">
        <v>1462</v>
      </c>
    </row>
    <row r="35" spans="1:5">
      <c r="A35" s="3" t="s">
        <v>1390</v>
      </c>
    </row>
    <row r="36" spans="1:5">
      <c r="A36" s="4" t="s">
        <v>803</v>
      </c>
      <c r="C36" s="5" t="n">
        <v>10219083</v>
      </c>
      <c r="D36" s="5" t="n">
        <v>8352282</v>
      </c>
    </row>
    <row r="37" spans="1:5">
      <c r="A37" s="4" t="s">
        <v>821</v>
      </c>
      <c r="C37" s="5" t="n">
        <v>-16484434</v>
      </c>
      <c r="D37" s="5" t="n">
        <v>-12723853</v>
      </c>
    </row>
    <row r="38" spans="1:5">
      <c r="A38" s="4" t="s">
        <v>1463</v>
      </c>
    </row>
    <row r="39" spans="1:5">
      <c r="A39" s="3" t="s">
        <v>1390</v>
      </c>
    </row>
    <row r="40" spans="1:5">
      <c r="A40" s="4" t="s">
        <v>803</v>
      </c>
      <c r="C40" s="5" t="n">
        <v>3279170</v>
      </c>
      <c r="D40" s="5" t="n">
        <v>1600590</v>
      </c>
    </row>
    <row r="41" spans="1:5">
      <c r="A41" s="4" t="s">
        <v>1464</v>
      </c>
    </row>
    <row r="42" spans="1:5">
      <c r="A42" s="3" t="s">
        <v>1390</v>
      </c>
    </row>
    <row r="43" spans="1:5">
      <c r="A43" s="4" t="s">
        <v>803</v>
      </c>
      <c r="C43" s="5" t="n">
        <v>3115503</v>
      </c>
      <c r="D43" s="5" t="n">
        <v>4202835</v>
      </c>
    </row>
    <row r="44" spans="1:5">
      <c r="A44" s="4" t="s">
        <v>1465</v>
      </c>
    </row>
    <row r="45" spans="1:5">
      <c r="A45" s="3" t="s">
        <v>1390</v>
      </c>
    </row>
    <row r="46" spans="1:5">
      <c r="A46" s="4" t="s">
        <v>803</v>
      </c>
      <c r="C46" s="5" t="n">
        <v>3824410</v>
      </c>
      <c r="D46" s="5" t="n">
        <v>2548857</v>
      </c>
    </row>
    <row r="47" spans="1:5">
      <c r="A47" s="4" t="s">
        <v>821</v>
      </c>
      <c r="C47" s="5" t="n">
        <v>-81051</v>
      </c>
      <c r="D47" s="5" t="n">
        <v>-25714</v>
      </c>
    </row>
    <row r="48" spans="1:5">
      <c r="A48" s="4" t="s">
        <v>1466</v>
      </c>
    </row>
    <row r="49" spans="1:5">
      <c r="A49" s="3" t="s">
        <v>1390</v>
      </c>
    </row>
    <row r="50" spans="1:5">
      <c r="A50" s="4" t="s">
        <v>821</v>
      </c>
      <c r="C50" s="5" t="n">
        <v>-16245132</v>
      </c>
      <c r="D50" s="5" t="n">
        <v>-12569126</v>
      </c>
    </row>
    <row r="51" spans="1:5">
      <c r="A51" s="4" t="s">
        <v>1467</v>
      </c>
    </row>
    <row r="52" spans="1:5">
      <c r="A52" s="3" t="s">
        <v>1390</v>
      </c>
    </row>
    <row r="53" spans="1:5">
      <c r="A53" s="4" t="s">
        <v>821</v>
      </c>
      <c r="B53" s="4" t="s">
        <v>53</v>
      </c>
      <c r="C53" s="5" t="n">
        <v>-158251</v>
      </c>
    </row>
    <row r="54" spans="1:5">
      <c r="A54" s="4" t="s">
        <v>1468</v>
      </c>
    </row>
    <row r="55" spans="1:5">
      <c r="A55" s="3" t="s">
        <v>1390</v>
      </c>
    </row>
    <row r="56" spans="1:5">
      <c r="A56" s="4" t="s">
        <v>803</v>
      </c>
      <c r="C56" s="5" t="n">
        <v>134637</v>
      </c>
    </row>
    <row r="57" spans="1:5">
      <c r="A57" s="4" t="s">
        <v>1469</v>
      </c>
    </row>
    <row r="58" spans="1:5">
      <c r="A58" s="3" t="s">
        <v>1390</v>
      </c>
    </row>
    <row r="59" spans="1:5">
      <c r="A59" s="4" t="s">
        <v>821</v>
      </c>
      <c r="C59" s="5" t="n">
        <v>-26119</v>
      </c>
      <c r="D59" s="5" t="n">
        <v>-73352</v>
      </c>
    </row>
    <row r="60" spans="1:5">
      <c r="A60" s="4" t="s">
        <v>1470</v>
      </c>
    </row>
    <row r="61" spans="1:5">
      <c r="A61" s="3" t="s">
        <v>1390</v>
      </c>
    </row>
    <row r="62" spans="1:5">
      <c r="A62" s="4" t="s">
        <v>821</v>
      </c>
      <c r="B62" s="4" t="s">
        <v>53</v>
      </c>
      <c r="C62" s="6" t="s">
        <v>1471</v>
      </c>
      <c r="D62" s="6" t="s">
        <v>1472</v>
      </c>
    </row>
    <row r="63" spans="1:5"/>
    <row r="64" spans="1:5">
      <c r="A64" s="4" t="s">
        <v>53</v>
      </c>
      <c r="B64" s="4" t="s">
        <v>1473</v>
      </c>
    </row>
  </sheetData>
  <mergeCells count="3">
    <mergeCell ref="A1:B1"/>
    <mergeCell ref="A63:D63"/>
    <mergeCell ref="B64:D6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474</v>
      </c>
      <c r="B1" s="2" t="s">
        <v>1</v>
      </c>
    </row>
    <row r="2" spans="1:4">
      <c r="B2" s="2" t="s">
        <v>114</v>
      </c>
      <c r="C2" s="2" t="s">
        <v>115</v>
      </c>
      <c r="D2" s="2" t="s">
        <v>116</v>
      </c>
    </row>
    <row r="3" spans="1:4">
      <c r="A3" s="3" t="s">
        <v>1475</v>
      </c>
    </row>
    <row r="4" spans="1:4">
      <c r="A4" s="4" t="s">
        <v>1476</v>
      </c>
      <c r="B4" s="4" t="s">
        <v>1477</v>
      </c>
    </row>
    <row r="5" spans="1:4">
      <c r="A5" s="4" t="s">
        <v>821</v>
      </c>
      <c r="B5" s="6" t="s">
        <v>822</v>
      </c>
      <c r="C5" s="6" t="s">
        <v>823</v>
      </c>
    </row>
    <row r="6" spans="1:4">
      <c r="A6" s="4" t="s">
        <v>1478</v>
      </c>
    </row>
    <row r="7" spans="1:4">
      <c r="A7" s="3" t="s">
        <v>1475</v>
      </c>
    </row>
    <row r="8" spans="1:4">
      <c r="A8" s="4" t="s">
        <v>1479</v>
      </c>
      <c r="B8" s="5" t="n">
        <v>158261</v>
      </c>
    </row>
    <row r="9" spans="1:4">
      <c r="A9" s="4" t="s">
        <v>1454</v>
      </c>
    </row>
    <row r="10" spans="1:4">
      <c r="A10" s="3" t="s">
        <v>1475</v>
      </c>
    </row>
    <row r="11" spans="1:4">
      <c r="A11" s="4" t="s">
        <v>821</v>
      </c>
      <c r="B11" s="6" t="s">
        <v>1471</v>
      </c>
      <c r="C11" s="6" t="s">
        <v>1472</v>
      </c>
      <c r="D11" s="6" t="s">
        <v>145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480</v>
      </c>
      <c r="B1" s="2" t="s">
        <v>1</v>
      </c>
    </row>
    <row r="2" spans="1:3">
      <c r="B2" s="2" t="s">
        <v>114</v>
      </c>
      <c r="C2" s="2" t="s">
        <v>115</v>
      </c>
    </row>
    <row r="3" spans="1:3">
      <c r="A3" s="3" t="s">
        <v>1390</v>
      </c>
    </row>
    <row r="4" spans="1:3">
      <c r="A4" s="4" t="s">
        <v>1315</v>
      </c>
      <c r="B4" s="6" t="s">
        <v>823</v>
      </c>
    </row>
    <row r="5" spans="1:3">
      <c r="A5" s="4" t="s">
        <v>1481</v>
      </c>
      <c r="B5" s="5" t="n">
        <v>38078126</v>
      </c>
      <c r="C5" s="6" t="s">
        <v>823</v>
      </c>
    </row>
    <row r="6" spans="1:3">
      <c r="A6" s="4" t="s">
        <v>1482</v>
      </c>
    </row>
    <row r="7" spans="1:3">
      <c r="A7" s="3" t="s">
        <v>1390</v>
      </c>
    </row>
    <row r="8" spans="1:3">
      <c r="A8" s="4" t="s">
        <v>1315</v>
      </c>
      <c r="B8" s="5" t="n">
        <v>73352</v>
      </c>
      <c r="C8" s="5" t="n">
        <v>116134</v>
      </c>
    </row>
    <row r="9" spans="1:3">
      <c r="A9" s="4" t="s">
        <v>1483</v>
      </c>
      <c r="B9" s="5" t="n">
        <v>21206</v>
      </c>
      <c r="C9" s="5" t="n">
        <v>4242</v>
      </c>
    </row>
    <row r="10" spans="1:3">
      <c r="A10" s="4" t="s">
        <v>1484</v>
      </c>
      <c r="B10" s="5" t="n">
        <v>-63686</v>
      </c>
      <c r="C10" s="5" t="n">
        <v>-61847</v>
      </c>
    </row>
    <row r="11" spans="1:3">
      <c r="A11" s="4" t="s">
        <v>1485</v>
      </c>
      <c r="B11" s="5" t="n">
        <v>-4753</v>
      </c>
      <c r="C11" s="5" t="n">
        <v>14823</v>
      </c>
    </row>
    <row r="12" spans="1:3">
      <c r="A12" s="4" t="s">
        <v>1481</v>
      </c>
      <c r="B12" s="6" t="s">
        <v>1471</v>
      </c>
      <c r="C12" s="6" t="s">
        <v>147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86</v>
      </c>
      <c r="B1" s="2" t="s">
        <v>114</v>
      </c>
      <c r="C1" s="2" t="s">
        <v>115</v>
      </c>
    </row>
    <row r="2" spans="1:3">
      <c r="A2" s="3" t="s">
        <v>1487</v>
      </c>
    </row>
    <row r="3" spans="1:3">
      <c r="A3" s="4" t="s">
        <v>1488</v>
      </c>
      <c r="B3" s="6" t="s">
        <v>1489</v>
      </c>
      <c r="C3" s="6" t="s">
        <v>1490</v>
      </c>
    </row>
    <row r="4" spans="1:3">
      <c r="A4" s="4" t="s">
        <v>139</v>
      </c>
      <c r="B4" s="5" t="n">
        <v>950246</v>
      </c>
      <c r="C4" s="5" t="n">
        <v>796199</v>
      </c>
    </row>
    <row r="5" spans="1:3">
      <c r="A5" s="4" t="s">
        <v>1491</v>
      </c>
      <c r="B5" s="5" t="n">
        <v>726766</v>
      </c>
      <c r="C5" s="5" t="n">
        <v>851492</v>
      </c>
    </row>
    <row r="6" spans="1:3">
      <c r="A6" s="4" t="s">
        <v>1492</v>
      </c>
    </row>
    <row r="7" spans="1:3">
      <c r="A7" s="3" t="s">
        <v>1487</v>
      </c>
    </row>
    <row r="8" spans="1:3">
      <c r="A8" s="4" t="s">
        <v>1488</v>
      </c>
      <c r="B8" s="5" t="n">
        <v>706165</v>
      </c>
      <c r="C8" s="5" t="n">
        <v>646135</v>
      </c>
    </row>
    <row r="9" spans="1:3">
      <c r="A9" s="4" t="s">
        <v>1493</v>
      </c>
    </row>
    <row r="10" spans="1:3">
      <c r="A10" s="3" t="s">
        <v>1487</v>
      </c>
    </row>
    <row r="11" spans="1:3">
      <c r="A11" s="4" t="s">
        <v>1488</v>
      </c>
      <c r="B11" s="5" t="n">
        <v>602127</v>
      </c>
      <c r="C11" s="5" t="n">
        <v>575494</v>
      </c>
    </row>
    <row r="12" spans="1:3">
      <c r="A12" s="4" t="s">
        <v>1494</v>
      </c>
    </row>
    <row r="13" spans="1:3">
      <c r="A13" s="3" t="s">
        <v>1487</v>
      </c>
    </row>
    <row r="14" spans="1:3">
      <c r="A14" s="4" t="s">
        <v>1488</v>
      </c>
      <c r="B14" s="5" t="n">
        <v>150099</v>
      </c>
      <c r="C14" s="5" t="n">
        <v>169460</v>
      </c>
    </row>
    <row r="15" spans="1:3">
      <c r="A15" s="4" t="s">
        <v>1495</v>
      </c>
    </row>
    <row r="16" spans="1:3">
      <c r="A16" s="3" t="s">
        <v>1487</v>
      </c>
    </row>
    <row r="17" spans="1:3">
      <c r="A17" s="4" t="s">
        <v>1488</v>
      </c>
      <c r="B17" s="5" t="n">
        <v>141514</v>
      </c>
      <c r="C17" s="5" t="n">
        <v>183845</v>
      </c>
    </row>
    <row r="18" spans="1:3">
      <c r="A18" s="4" t="s">
        <v>1496</v>
      </c>
    </row>
    <row r="19" spans="1:3">
      <c r="A19" s="3" t="s">
        <v>1487</v>
      </c>
    </row>
    <row r="20" spans="1:3">
      <c r="A20" s="4" t="s">
        <v>1488</v>
      </c>
      <c r="B20" s="5" t="n">
        <v>41516</v>
      </c>
      <c r="C20" s="5" t="n">
        <v>40261</v>
      </c>
    </row>
    <row r="21" spans="1:3">
      <c r="A21" s="4" t="s">
        <v>999</v>
      </c>
    </row>
    <row r="22" spans="1:3">
      <c r="A22" s="3" t="s">
        <v>1487</v>
      </c>
    </row>
    <row r="23" spans="1:3">
      <c r="A23" s="4" t="s">
        <v>1488</v>
      </c>
      <c r="B23" s="6" t="s">
        <v>1497</v>
      </c>
      <c r="C23" s="6" t="s">
        <v>149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1499</v>
      </c>
      <c r="B1" s="2" t="s">
        <v>1500</v>
      </c>
    </row>
    <row r="2" spans="1:2">
      <c r="A2" s="4" t="s">
        <v>1501</v>
      </c>
    </row>
    <row r="3" spans="1:2">
      <c r="A3" s="3" t="s">
        <v>1487</v>
      </c>
    </row>
    <row r="4" spans="1:2">
      <c r="A4" s="4" t="s">
        <v>1502</v>
      </c>
      <c r="B4" s="6" t="s">
        <v>150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2"/>
    <col customWidth="1" max="2" min="2" width="43"/>
    <col customWidth="1" max="3" min="3" width="21"/>
    <col customWidth="1" max="4" min="4" width="22"/>
    <col customWidth="1" max="5" min="5" width="4"/>
    <col customWidth="1" max="6" min="6" width="22"/>
  </cols>
  <sheetData>
    <row r="1" spans="1:6">
      <c r="A1" s="1" t="s">
        <v>1504</v>
      </c>
      <c r="B1" s="2" t="s">
        <v>1</v>
      </c>
    </row>
    <row r="2" spans="1:6">
      <c r="B2" s="2" t="s">
        <v>47</v>
      </c>
      <c r="C2" s="2" t="s">
        <v>672</v>
      </c>
      <c r="D2" s="2" t="s">
        <v>48</v>
      </c>
      <c r="F2" s="2" t="s">
        <v>222</v>
      </c>
    </row>
    <row r="3" spans="1:6">
      <c r="A3" s="3" t="s">
        <v>1487</v>
      </c>
    </row>
    <row r="4" spans="1:6">
      <c r="A4" s="4" t="s">
        <v>295</v>
      </c>
      <c r="B4" s="6" t="s">
        <v>1505</v>
      </c>
      <c r="D4" s="6" t="s">
        <v>1506</v>
      </c>
      <c r="F4" s="6" t="s">
        <v>1507</v>
      </c>
    </row>
    <row r="5" spans="1:6">
      <c r="A5" s="4" t="s">
        <v>238</v>
      </c>
      <c r="B5" s="5" t="n">
        <v>165398</v>
      </c>
      <c r="D5" s="6" t="s">
        <v>293</v>
      </c>
      <c r="E5" s="4" t="s">
        <v>53</v>
      </c>
    </row>
    <row r="6" spans="1:6">
      <c r="A6" s="4" t="s">
        <v>1508</v>
      </c>
    </row>
    <row r="7" spans="1:6">
      <c r="A7" s="3" t="s">
        <v>1487</v>
      </c>
    </row>
    <row r="8" spans="1:6">
      <c r="A8" s="4" t="s">
        <v>1509</v>
      </c>
      <c r="B8" s="5" t="n">
        <v>60941</v>
      </c>
    </row>
    <row r="9" spans="1:6">
      <c r="A9" s="4" t="s">
        <v>295</v>
      </c>
      <c r="B9" s="5" t="n">
        <v>14758</v>
      </c>
    </row>
    <row r="10" spans="1:6">
      <c r="A10" s="4" t="s">
        <v>238</v>
      </c>
      <c r="B10" s="5" t="n">
        <v>40477</v>
      </c>
    </row>
    <row r="11" spans="1:6">
      <c r="A11" s="4" t="s">
        <v>1510</v>
      </c>
      <c r="B11" s="5" t="n">
        <v>75699</v>
      </c>
    </row>
    <row r="12" spans="1:6">
      <c r="A12" s="4" t="s">
        <v>305</v>
      </c>
    </row>
    <row r="13" spans="1:6">
      <c r="A13" s="3" t="s">
        <v>1487</v>
      </c>
    </row>
    <row r="14" spans="1:6">
      <c r="A14" s="4" t="s">
        <v>1509</v>
      </c>
      <c r="B14" s="5" t="n">
        <v>101179</v>
      </c>
    </row>
    <row r="15" spans="1:6">
      <c r="A15" s="4" t="s">
        <v>295</v>
      </c>
      <c r="B15" s="5" t="n">
        <v>54039</v>
      </c>
    </row>
    <row r="16" spans="1:6">
      <c r="A16" s="4" t="s">
        <v>1510</v>
      </c>
      <c r="B16" s="5" t="n">
        <v>155218</v>
      </c>
    </row>
    <row r="17" spans="1:6">
      <c r="A17" s="4" t="s">
        <v>1511</v>
      </c>
    </row>
    <row r="18" spans="1:6">
      <c r="A18" s="3" t="s">
        <v>1487</v>
      </c>
    </row>
    <row r="19" spans="1:6">
      <c r="A19" s="4" t="s">
        <v>238</v>
      </c>
      <c r="B19" s="5" t="n">
        <v>290486</v>
      </c>
    </row>
    <row r="20" spans="1:6">
      <c r="A20" s="4" t="s">
        <v>1512</v>
      </c>
      <c r="C20" s="8" t="n">
        <v>135268</v>
      </c>
    </row>
    <row r="21" spans="1:6">
      <c r="A21" s="4" t="s">
        <v>1513</v>
      </c>
    </row>
    <row r="22" spans="1:6">
      <c r="A22" s="3" t="s">
        <v>1487</v>
      </c>
    </row>
    <row r="23" spans="1:6">
      <c r="A23" s="4" t="s">
        <v>1514</v>
      </c>
      <c r="B23" s="5" t="n">
        <v>687478</v>
      </c>
    </row>
    <row r="24" spans="1:6">
      <c r="A24" s="4" t="s">
        <v>904</v>
      </c>
    </row>
    <row r="25" spans="1:6">
      <c r="A25" s="3" t="s">
        <v>1487</v>
      </c>
    </row>
    <row r="26" spans="1:6">
      <c r="A26" s="4" t="s">
        <v>1514</v>
      </c>
      <c r="B26" s="5" t="n">
        <v>23773</v>
      </c>
    </row>
    <row r="27" spans="1:6">
      <c r="A27" s="4" t="s">
        <v>1515</v>
      </c>
    </row>
    <row r="28" spans="1:6">
      <c r="A28" s="3" t="s">
        <v>1487</v>
      </c>
    </row>
    <row r="29" spans="1:6">
      <c r="A29" s="4" t="s">
        <v>1516</v>
      </c>
      <c r="B29" s="5" t="n">
        <v>188216</v>
      </c>
    </row>
    <row r="30" spans="1:6">
      <c r="A30" s="4" t="s">
        <v>1517</v>
      </c>
    </row>
    <row r="31" spans="1:6">
      <c r="A31" s="3" t="s">
        <v>1487</v>
      </c>
    </row>
    <row r="32" spans="1:6">
      <c r="A32" s="4" t="s">
        <v>1509</v>
      </c>
      <c r="B32" s="5" t="n">
        <v>40238</v>
      </c>
    </row>
    <row r="33" spans="1:6">
      <c r="A33" s="4" t="s">
        <v>295</v>
      </c>
      <c r="B33" s="5" t="n">
        <v>39281</v>
      </c>
    </row>
    <row r="34" spans="1:6">
      <c r="A34" s="4" t="s">
        <v>1510</v>
      </c>
      <c r="B34" s="6" t="s">
        <v>1518</v>
      </c>
    </row>
    <row r="35" spans="1:6"/>
    <row r="36" spans="1:6">
      <c r="A36" s="4" t="s">
        <v>53</v>
      </c>
      <c r="B36" s="4" t="s">
        <v>112</v>
      </c>
    </row>
  </sheetData>
  <mergeCells count="5">
    <mergeCell ref="A1:A2"/>
    <mergeCell ref="B1:F1"/>
    <mergeCell ref="D2:E2"/>
    <mergeCell ref="A35:F35"/>
    <mergeCell ref="B36:F3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9</v>
      </c>
      <c r="B1" s="2" t="s">
        <v>114</v>
      </c>
      <c r="C1" s="2" t="s">
        <v>115</v>
      </c>
    </row>
    <row r="2" spans="1:3">
      <c r="A2" s="3" t="s">
        <v>1520</v>
      </c>
    </row>
    <row r="3" spans="1:3">
      <c r="A3" s="4" t="s">
        <v>1521</v>
      </c>
      <c r="B3" s="6" t="s">
        <v>1522</v>
      </c>
      <c r="C3" s="6" t="s">
        <v>1523</v>
      </c>
    </row>
    <row r="4" spans="1:3">
      <c r="A4" s="4" t="s">
        <v>1524</v>
      </c>
      <c r="B4" s="5" t="n">
        <v>236347</v>
      </c>
      <c r="C4" s="5" t="n">
        <v>224005</v>
      </c>
    </row>
    <row r="5" spans="1:3">
      <c r="A5" s="4" t="s">
        <v>1525</v>
      </c>
      <c r="B5" s="5" t="n">
        <v>55347</v>
      </c>
      <c r="C5" s="5" t="n">
        <v>45397</v>
      </c>
    </row>
    <row r="6" spans="1:3">
      <c r="A6" s="4" t="s">
        <v>1526</v>
      </c>
      <c r="B6" s="5" t="n">
        <v>31287</v>
      </c>
      <c r="C6" s="5" t="n">
        <v>50768</v>
      </c>
    </row>
    <row r="7" spans="1:3">
      <c r="A7" s="4" t="s">
        <v>1527</v>
      </c>
      <c r="B7" s="5" t="n">
        <v>6894</v>
      </c>
      <c r="C7" s="5" t="n">
        <v>6224</v>
      </c>
    </row>
    <row r="8" spans="1:3">
      <c r="A8" s="4" t="s">
        <v>57</v>
      </c>
      <c r="B8" s="6" t="s">
        <v>1528</v>
      </c>
      <c r="C8" s="6" t="s">
        <v>152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246"/>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4"/>
    <col customWidth="1" max="6" min="6" width="14"/>
    <col customWidth="1" max="7" min="7" width="4"/>
    <col customWidth="1" max="8" min="8" width="14"/>
  </cols>
  <sheetData>
    <row r="1" spans="1:8">
      <c r="A1" s="1" t="s">
        <v>1530</v>
      </c>
      <c r="B1" s="2" t="s">
        <v>1531</v>
      </c>
      <c r="C1" s="2" t="s">
        <v>114</v>
      </c>
      <c r="D1" s="2" t="s">
        <v>115</v>
      </c>
      <c r="F1" s="2" t="s">
        <v>116</v>
      </c>
      <c r="H1" s="2" t="s">
        <v>986</v>
      </c>
    </row>
    <row r="2" spans="1:8">
      <c r="A2" s="3" t="s">
        <v>1532</v>
      </c>
    </row>
    <row r="3" spans="1:8">
      <c r="A3" s="4" t="s">
        <v>1533</v>
      </c>
      <c r="C3" s="5" t="n">
        <v>1189412363</v>
      </c>
    </row>
    <row r="4" spans="1:8">
      <c r="A4" s="4" t="s">
        <v>955</v>
      </c>
      <c r="C4" s="6" t="s">
        <v>1534</v>
      </c>
    </row>
    <row r="5" spans="1:8">
      <c r="A5" s="4" t="s">
        <v>1535</v>
      </c>
      <c r="C5" s="5" t="n">
        <v>-1231</v>
      </c>
      <c r="D5" s="6" t="s">
        <v>1536</v>
      </c>
      <c r="E5" s="4" t="s">
        <v>53</v>
      </c>
      <c r="F5" s="6" t="s">
        <v>1537</v>
      </c>
      <c r="G5" s="4" t="s">
        <v>53</v>
      </c>
    </row>
    <row r="6" spans="1:8">
      <c r="A6" s="4" t="s">
        <v>959</v>
      </c>
      <c r="C6" s="6" t="s">
        <v>1538</v>
      </c>
      <c r="D6" s="6" t="s">
        <v>1534</v>
      </c>
    </row>
    <row r="7" spans="1:8">
      <c r="A7" s="4" t="s">
        <v>1539</v>
      </c>
    </row>
    <row r="8" spans="1:8">
      <c r="A8" s="3" t="s">
        <v>1532</v>
      </c>
    </row>
    <row r="9" spans="1:8">
      <c r="A9" s="4" t="s">
        <v>1540</v>
      </c>
      <c r="B9" s="4" t="s">
        <v>644</v>
      </c>
    </row>
    <row r="10" spans="1:8">
      <c r="A10" s="4" t="s">
        <v>1533</v>
      </c>
      <c r="H10" s="5" t="n">
        <v>1908783</v>
      </c>
    </row>
    <row r="11" spans="1:8">
      <c r="A11" s="4" t="s">
        <v>658</v>
      </c>
    </row>
    <row r="12" spans="1:8">
      <c r="A12" s="3" t="s">
        <v>1532</v>
      </c>
    </row>
    <row r="13" spans="1:8">
      <c r="A13" s="4" t="s">
        <v>1540</v>
      </c>
      <c r="B13" s="4" t="s">
        <v>659</v>
      </c>
    </row>
    <row r="14" spans="1:8">
      <c r="A14" s="4" t="s">
        <v>615</v>
      </c>
    </row>
    <row r="15" spans="1:8">
      <c r="A15" s="3" t="s">
        <v>1532</v>
      </c>
    </row>
    <row r="16" spans="1:8">
      <c r="A16" s="4" t="s">
        <v>1540</v>
      </c>
      <c r="C16" s="4" t="s">
        <v>657</v>
      </c>
      <c r="D16" s="4" t="s">
        <v>657</v>
      </c>
    </row>
    <row r="17" spans="1:8">
      <c r="A17" s="4" t="s">
        <v>1541</v>
      </c>
    </row>
    <row r="18" spans="1:8">
      <c r="A18" s="3" t="s">
        <v>1532</v>
      </c>
    </row>
    <row r="19" spans="1:8">
      <c r="A19" s="4" t="s">
        <v>1540</v>
      </c>
      <c r="D19" s="4" t="s">
        <v>1542</v>
      </c>
    </row>
    <row r="20" spans="1:8">
      <c r="A20" s="4" t="s">
        <v>1543</v>
      </c>
    </row>
    <row r="21" spans="1:8">
      <c r="A21" s="3" t="s">
        <v>1532</v>
      </c>
    </row>
    <row r="22" spans="1:8">
      <c r="A22" s="4" t="s">
        <v>1540</v>
      </c>
      <c r="C22" s="4" t="s">
        <v>657</v>
      </c>
      <c r="D22" s="4" t="s">
        <v>657</v>
      </c>
    </row>
    <row r="23" spans="1:8">
      <c r="A23" s="4" t="s">
        <v>1544</v>
      </c>
    </row>
    <row r="24" spans="1:8">
      <c r="A24" s="3" t="s">
        <v>1532</v>
      </c>
    </row>
    <row r="25" spans="1:8">
      <c r="A25" s="4" t="s">
        <v>1540</v>
      </c>
      <c r="C25" s="4" t="s">
        <v>657</v>
      </c>
      <c r="D25" s="4" t="s">
        <v>657</v>
      </c>
    </row>
    <row r="26" spans="1:8">
      <c r="A26" s="4" t="s">
        <v>1545</v>
      </c>
    </row>
    <row r="27" spans="1:8">
      <c r="A27" s="3" t="s">
        <v>1532</v>
      </c>
    </row>
    <row r="28" spans="1:8">
      <c r="A28" s="4" t="s">
        <v>1540</v>
      </c>
      <c r="C28" s="4" t="s">
        <v>657</v>
      </c>
      <c r="D28" s="4" t="s">
        <v>657</v>
      </c>
    </row>
    <row r="29" spans="1:8">
      <c r="A29" s="4" t="s">
        <v>1546</v>
      </c>
    </row>
    <row r="30" spans="1:8">
      <c r="A30" s="3" t="s">
        <v>1532</v>
      </c>
    </row>
    <row r="31" spans="1:8">
      <c r="A31" s="4" t="s">
        <v>1540</v>
      </c>
      <c r="C31" s="4" t="s">
        <v>657</v>
      </c>
      <c r="D31" s="4" t="s">
        <v>657</v>
      </c>
    </row>
    <row r="32" spans="1:8">
      <c r="A32" s="4" t="s">
        <v>1547</v>
      </c>
    </row>
    <row r="33" spans="1:8">
      <c r="A33" s="3" t="s">
        <v>1532</v>
      </c>
    </row>
    <row r="34" spans="1:8">
      <c r="A34" s="4" t="s">
        <v>1540</v>
      </c>
      <c r="C34" s="4" t="s">
        <v>657</v>
      </c>
      <c r="D34" s="4" t="s">
        <v>657</v>
      </c>
    </row>
    <row r="35" spans="1:8">
      <c r="A35" s="4" t="s">
        <v>1548</v>
      </c>
    </row>
    <row r="36" spans="1:8">
      <c r="A36" s="3" t="s">
        <v>1532</v>
      </c>
    </row>
    <row r="37" spans="1:8">
      <c r="A37" s="4" t="s">
        <v>1540</v>
      </c>
      <c r="C37" s="4" t="s">
        <v>657</v>
      </c>
      <c r="D37" s="4" t="s">
        <v>657</v>
      </c>
    </row>
    <row r="38" spans="1:8">
      <c r="A38" s="4" t="s">
        <v>1549</v>
      </c>
    </row>
    <row r="39" spans="1:8">
      <c r="A39" s="3" t="s">
        <v>1532</v>
      </c>
    </row>
    <row r="40" spans="1:8">
      <c r="A40" s="4" t="s">
        <v>1540</v>
      </c>
      <c r="C40" s="4" t="s">
        <v>1550</v>
      </c>
      <c r="D40" s="4" t="s">
        <v>1550</v>
      </c>
    </row>
    <row r="41" spans="1:8">
      <c r="A41" s="4" t="s">
        <v>1551</v>
      </c>
    </row>
    <row r="42" spans="1:8">
      <c r="A42" s="3" t="s">
        <v>1532</v>
      </c>
    </row>
    <row r="43" spans="1:8">
      <c r="A43" s="4" t="s">
        <v>1540</v>
      </c>
      <c r="C43" s="4" t="s">
        <v>657</v>
      </c>
      <c r="D43" s="4" t="s">
        <v>657</v>
      </c>
    </row>
    <row r="44" spans="1:8">
      <c r="A44" s="4" t="s">
        <v>1552</v>
      </c>
    </row>
    <row r="45" spans="1:8">
      <c r="A45" s="3" t="s">
        <v>1532</v>
      </c>
    </row>
    <row r="46" spans="1:8">
      <c r="A46" s="4" t="s">
        <v>1540</v>
      </c>
      <c r="C46" s="4" t="s">
        <v>657</v>
      </c>
      <c r="D46" s="4" t="s">
        <v>657</v>
      </c>
    </row>
    <row r="47" spans="1:8">
      <c r="A47" s="4" t="s">
        <v>1553</v>
      </c>
    </row>
    <row r="48" spans="1:8">
      <c r="A48" s="3" t="s">
        <v>1532</v>
      </c>
    </row>
    <row r="49" spans="1:8">
      <c r="A49" s="4" t="s">
        <v>1540</v>
      </c>
      <c r="C49" s="4" t="s">
        <v>657</v>
      </c>
      <c r="D49" s="4" t="s">
        <v>657</v>
      </c>
    </row>
    <row r="50" spans="1:8">
      <c r="A50" s="4" t="s">
        <v>1554</v>
      </c>
    </row>
    <row r="51" spans="1:8">
      <c r="A51" s="3" t="s">
        <v>1532</v>
      </c>
    </row>
    <row r="52" spans="1:8">
      <c r="A52" s="4" t="s">
        <v>1540</v>
      </c>
      <c r="C52" s="4" t="s">
        <v>657</v>
      </c>
      <c r="D52" s="4" t="s">
        <v>657</v>
      </c>
    </row>
    <row r="53" spans="1:8">
      <c r="A53" s="4" t="s">
        <v>1555</v>
      </c>
    </row>
    <row r="54" spans="1:8">
      <c r="A54" s="3" t="s">
        <v>1532</v>
      </c>
    </row>
    <row r="55" spans="1:8">
      <c r="A55" s="4" t="s">
        <v>1540</v>
      </c>
      <c r="C55" s="4" t="s">
        <v>657</v>
      </c>
      <c r="D55" s="4" t="s">
        <v>657</v>
      </c>
    </row>
    <row r="56" spans="1:8">
      <c r="A56" s="4" t="s">
        <v>1556</v>
      </c>
    </row>
    <row r="57" spans="1:8">
      <c r="A57" s="3" t="s">
        <v>1532</v>
      </c>
    </row>
    <row r="58" spans="1:8">
      <c r="A58" s="4" t="s">
        <v>1540</v>
      </c>
      <c r="C58" s="4" t="s">
        <v>657</v>
      </c>
      <c r="D58" s="4" t="s">
        <v>657</v>
      </c>
    </row>
    <row r="59" spans="1:8">
      <c r="A59" s="4" t="s">
        <v>1557</v>
      </c>
    </row>
    <row r="60" spans="1:8">
      <c r="A60" s="3" t="s">
        <v>1532</v>
      </c>
    </row>
    <row r="61" spans="1:8">
      <c r="A61" s="4" t="s">
        <v>1540</v>
      </c>
      <c r="C61" s="4" t="s">
        <v>657</v>
      </c>
      <c r="D61" s="4" t="s">
        <v>657</v>
      </c>
    </row>
    <row r="62" spans="1:8">
      <c r="A62" s="4" t="s">
        <v>1558</v>
      </c>
    </row>
    <row r="63" spans="1:8">
      <c r="A63" s="3" t="s">
        <v>1532</v>
      </c>
    </row>
    <row r="64" spans="1:8">
      <c r="A64" s="4" t="s">
        <v>1540</v>
      </c>
      <c r="C64" s="4" t="s">
        <v>657</v>
      </c>
      <c r="D64" s="4" t="s">
        <v>657</v>
      </c>
    </row>
    <row r="65" spans="1:8">
      <c r="A65" s="4" t="s">
        <v>1559</v>
      </c>
    </row>
    <row r="66" spans="1:8">
      <c r="A66" s="3" t="s">
        <v>1532</v>
      </c>
    </row>
    <row r="67" spans="1:8">
      <c r="A67" s="4" t="s">
        <v>1540</v>
      </c>
      <c r="C67" s="4" t="s">
        <v>657</v>
      </c>
      <c r="D67" s="4" t="s">
        <v>657</v>
      </c>
    </row>
    <row r="68" spans="1:8">
      <c r="A68" s="4" t="s">
        <v>1560</v>
      </c>
    </row>
    <row r="69" spans="1:8">
      <c r="A69" s="3" t="s">
        <v>1532</v>
      </c>
    </row>
    <row r="70" spans="1:8">
      <c r="A70" s="4" t="s">
        <v>1540</v>
      </c>
      <c r="C70" s="4" t="s">
        <v>657</v>
      </c>
      <c r="D70" s="4" t="s">
        <v>657</v>
      </c>
    </row>
    <row r="71" spans="1:8">
      <c r="A71" s="4" t="s">
        <v>1561</v>
      </c>
    </row>
    <row r="72" spans="1:8">
      <c r="A72" s="3" t="s">
        <v>1532</v>
      </c>
    </row>
    <row r="73" spans="1:8">
      <c r="A73" s="4" t="s">
        <v>1540</v>
      </c>
      <c r="C73" s="4" t="s">
        <v>1550</v>
      </c>
      <c r="D73" s="4" t="s">
        <v>657</v>
      </c>
    </row>
    <row r="74" spans="1:8">
      <c r="A74" s="4" t="s">
        <v>1562</v>
      </c>
    </row>
    <row r="75" spans="1:8">
      <c r="A75" s="3" t="s">
        <v>1532</v>
      </c>
    </row>
    <row r="76" spans="1:8">
      <c r="A76" s="4" t="s">
        <v>1540</v>
      </c>
      <c r="C76" s="4" t="s">
        <v>650</v>
      </c>
      <c r="D76" s="4" t="s">
        <v>650</v>
      </c>
    </row>
    <row r="77" spans="1:8">
      <c r="A77" s="4" t="s">
        <v>1563</v>
      </c>
    </row>
    <row r="78" spans="1:8">
      <c r="A78" s="3" t="s">
        <v>1532</v>
      </c>
    </row>
    <row r="79" spans="1:8">
      <c r="A79" s="4" t="s">
        <v>1540</v>
      </c>
      <c r="C79" s="4" t="s">
        <v>663</v>
      </c>
      <c r="D79" s="4" t="s">
        <v>663</v>
      </c>
    </row>
    <row r="80" spans="1:8">
      <c r="A80" s="4" t="s">
        <v>1564</v>
      </c>
    </row>
    <row r="81" spans="1:8">
      <c r="A81" s="3" t="s">
        <v>1532</v>
      </c>
    </row>
    <row r="82" spans="1:8">
      <c r="A82" s="4" t="s">
        <v>1540</v>
      </c>
      <c r="C82" s="4" t="s">
        <v>1565</v>
      </c>
      <c r="D82" s="4" t="s">
        <v>1565</v>
      </c>
    </row>
    <row r="83" spans="1:8">
      <c r="A83" s="4" t="s">
        <v>1566</v>
      </c>
    </row>
    <row r="84" spans="1:8">
      <c r="A84" s="3" t="s">
        <v>1532</v>
      </c>
    </row>
    <row r="85" spans="1:8">
      <c r="A85" s="4" t="s">
        <v>1540</v>
      </c>
      <c r="C85" s="4" t="s">
        <v>663</v>
      </c>
      <c r="D85" s="4" t="s">
        <v>663</v>
      </c>
    </row>
    <row r="86" spans="1:8">
      <c r="A86" s="4" t="s">
        <v>1567</v>
      </c>
    </row>
    <row r="87" spans="1:8">
      <c r="A87" s="3" t="s">
        <v>1532</v>
      </c>
    </row>
    <row r="88" spans="1:8">
      <c r="A88" s="4" t="s">
        <v>1540</v>
      </c>
      <c r="C88" s="4" t="s">
        <v>663</v>
      </c>
      <c r="D88" s="4" t="s">
        <v>663</v>
      </c>
    </row>
    <row r="89" spans="1:8">
      <c r="A89" s="4" t="s">
        <v>1568</v>
      </c>
    </row>
    <row r="90" spans="1:8">
      <c r="A90" s="3" t="s">
        <v>1532</v>
      </c>
    </row>
    <row r="91" spans="1:8">
      <c r="A91" s="4" t="s">
        <v>1540</v>
      </c>
      <c r="C91" s="4" t="s">
        <v>663</v>
      </c>
      <c r="D91" s="4" t="s">
        <v>663</v>
      </c>
    </row>
    <row r="92" spans="1:8">
      <c r="A92" s="4" t="s">
        <v>1569</v>
      </c>
    </row>
    <row r="93" spans="1:8">
      <c r="A93" s="3" t="s">
        <v>1532</v>
      </c>
    </row>
    <row r="94" spans="1:8">
      <c r="A94" s="4" t="s">
        <v>1540</v>
      </c>
      <c r="C94" s="4" t="s">
        <v>663</v>
      </c>
      <c r="D94" s="4" t="s">
        <v>663</v>
      </c>
    </row>
    <row r="95" spans="1:8">
      <c r="A95" s="4" t="s">
        <v>1570</v>
      </c>
    </row>
    <row r="96" spans="1:8">
      <c r="A96" s="3" t="s">
        <v>1532</v>
      </c>
    </row>
    <row r="97" spans="1:8">
      <c r="A97" s="4" t="s">
        <v>1540</v>
      </c>
      <c r="C97" s="4" t="s">
        <v>663</v>
      </c>
      <c r="D97" s="4" t="s">
        <v>663</v>
      </c>
    </row>
    <row r="98" spans="1:8">
      <c r="A98" s="4" t="s">
        <v>1571</v>
      </c>
    </row>
    <row r="99" spans="1:8">
      <c r="A99" s="3" t="s">
        <v>1532</v>
      </c>
    </row>
    <row r="100" spans="1:8">
      <c r="A100" s="4" t="s">
        <v>1540</v>
      </c>
      <c r="C100" s="4" t="s">
        <v>1572</v>
      </c>
      <c r="D100" s="4" t="s">
        <v>1572</v>
      </c>
    </row>
    <row r="101" spans="1:8">
      <c r="A101" s="4" t="s">
        <v>1573</v>
      </c>
    </row>
    <row r="102" spans="1:8">
      <c r="A102" s="3" t="s">
        <v>1532</v>
      </c>
    </row>
    <row r="103" spans="1:8">
      <c r="A103" s="4" t="s">
        <v>1540</v>
      </c>
      <c r="C103" s="4" t="s">
        <v>663</v>
      </c>
      <c r="D103" s="4" t="s">
        <v>663</v>
      </c>
    </row>
    <row r="104" spans="1:8">
      <c r="A104" s="4" t="s">
        <v>1574</v>
      </c>
    </row>
    <row r="105" spans="1:8">
      <c r="A105" s="3" t="s">
        <v>1532</v>
      </c>
    </row>
    <row r="106" spans="1:8">
      <c r="A106" s="4" t="s">
        <v>1540</v>
      </c>
      <c r="C106" s="4" t="s">
        <v>663</v>
      </c>
      <c r="D106" s="4" t="s">
        <v>663</v>
      </c>
    </row>
    <row r="107" spans="1:8">
      <c r="A107" s="4" t="s">
        <v>1575</v>
      </c>
    </row>
    <row r="108" spans="1:8">
      <c r="A108" s="3" t="s">
        <v>1532</v>
      </c>
    </row>
    <row r="109" spans="1:8">
      <c r="A109" s="4" t="s">
        <v>1540</v>
      </c>
      <c r="C109" s="4" t="s">
        <v>663</v>
      </c>
      <c r="D109" s="4" t="s">
        <v>663</v>
      </c>
    </row>
    <row r="110" spans="1:8">
      <c r="A110" s="4" t="s">
        <v>1576</v>
      </c>
    </row>
    <row r="111" spans="1:8">
      <c r="A111" s="3" t="s">
        <v>1532</v>
      </c>
    </row>
    <row r="112" spans="1:8">
      <c r="A112" s="4" t="s">
        <v>1540</v>
      </c>
      <c r="C112" s="4" t="s">
        <v>663</v>
      </c>
      <c r="D112" s="4" t="s">
        <v>663</v>
      </c>
    </row>
    <row r="113" spans="1:8">
      <c r="A113" s="4" t="s">
        <v>1577</v>
      </c>
    </row>
    <row r="114" spans="1:8">
      <c r="A114" s="3" t="s">
        <v>1532</v>
      </c>
    </row>
    <row r="115" spans="1:8">
      <c r="A115" s="4" t="s">
        <v>1540</v>
      </c>
      <c r="C115" s="4" t="s">
        <v>663</v>
      </c>
      <c r="D115" s="4" t="s">
        <v>663</v>
      </c>
    </row>
    <row r="116" spans="1:8">
      <c r="A116" s="4" t="s">
        <v>1578</v>
      </c>
    </row>
    <row r="117" spans="1:8">
      <c r="A117" s="3" t="s">
        <v>1532</v>
      </c>
    </row>
    <row r="118" spans="1:8">
      <c r="A118" s="4" t="s">
        <v>1540</v>
      </c>
      <c r="C118" s="4" t="s">
        <v>1579</v>
      </c>
      <c r="D118" s="4" t="s">
        <v>1579</v>
      </c>
    </row>
    <row r="119" spans="1:8">
      <c r="A119" s="4" t="s">
        <v>1580</v>
      </c>
    </row>
    <row r="120" spans="1:8">
      <c r="A120" s="3" t="s">
        <v>1532</v>
      </c>
    </row>
    <row r="121" spans="1:8">
      <c r="A121" s="4" t="s">
        <v>1540</v>
      </c>
      <c r="C121" s="4" t="s">
        <v>1579</v>
      </c>
      <c r="D121" s="4" t="s">
        <v>1579</v>
      </c>
    </row>
    <row r="122" spans="1:8">
      <c r="A122" s="4" t="s">
        <v>1581</v>
      </c>
    </row>
    <row r="123" spans="1:8">
      <c r="A123" s="3" t="s">
        <v>1532</v>
      </c>
    </row>
    <row r="124" spans="1:8">
      <c r="A124" s="4" t="s">
        <v>1540</v>
      </c>
      <c r="C124" s="4" t="s">
        <v>1582</v>
      </c>
      <c r="D124" s="4" t="s">
        <v>1582</v>
      </c>
    </row>
    <row r="125" spans="1:8">
      <c r="A125" s="4" t="s">
        <v>1583</v>
      </c>
    </row>
    <row r="126" spans="1:8">
      <c r="A126" s="3" t="s">
        <v>1532</v>
      </c>
    </row>
    <row r="127" spans="1:8">
      <c r="A127" s="4" t="s">
        <v>1540</v>
      </c>
      <c r="C127" s="4" t="s">
        <v>1584</v>
      </c>
      <c r="D127" s="4" t="s">
        <v>1584</v>
      </c>
    </row>
    <row r="128" spans="1:8">
      <c r="A128" s="4" t="s">
        <v>1585</v>
      </c>
    </row>
    <row r="129" spans="1:8">
      <c r="A129" s="3" t="s">
        <v>1532</v>
      </c>
    </row>
    <row r="130" spans="1:8">
      <c r="A130" s="4" t="s">
        <v>1540</v>
      </c>
      <c r="C130" s="4" t="s">
        <v>663</v>
      </c>
      <c r="D130" s="4" t="s">
        <v>663</v>
      </c>
    </row>
    <row r="131" spans="1:8">
      <c r="A131" s="4" t="s">
        <v>1586</v>
      </c>
    </row>
    <row r="132" spans="1:8">
      <c r="A132" s="3" t="s">
        <v>1532</v>
      </c>
    </row>
    <row r="133" spans="1:8">
      <c r="A133" s="4" t="s">
        <v>1540</v>
      </c>
      <c r="C133" s="4" t="s">
        <v>657</v>
      </c>
    </row>
    <row r="134" spans="1:8">
      <c r="A134" s="4" t="s">
        <v>1587</v>
      </c>
    </row>
    <row r="135" spans="1:8">
      <c r="A135" s="3" t="s">
        <v>1532</v>
      </c>
    </row>
    <row r="136" spans="1:8">
      <c r="A136" s="4" t="s">
        <v>1540</v>
      </c>
      <c r="C136" s="4" t="s">
        <v>1588</v>
      </c>
      <c r="D136" s="4" t="s">
        <v>1589</v>
      </c>
    </row>
    <row r="137" spans="1:8">
      <c r="A137" s="4" t="s">
        <v>1590</v>
      </c>
    </row>
    <row r="138" spans="1:8">
      <c r="A138" s="3" t="s">
        <v>1532</v>
      </c>
    </row>
    <row r="139" spans="1:8">
      <c r="A139" s="4" t="s">
        <v>1540</v>
      </c>
      <c r="C139" s="4" t="s">
        <v>656</v>
      </c>
      <c r="D139" s="4" t="s">
        <v>657</v>
      </c>
    </row>
    <row r="140" spans="1:8">
      <c r="A140" s="4" t="s">
        <v>607</v>
      </c>
    </row>
    <row r="141" spans="1:8">
      <c r="A141" s="3" t="s">
        <v>1532</v>
      </c>
    </row>
    <row r="142" spans="1:8">
      <c r="A142" s="4" t="s">
        <v>1540</v>
      </c>
      <c r="C142" s="4" t="s">
        <v>657</v>
      </c>
      <c r="D142" s="4" t="s">
        <v>657</v>
      </c>
    </row>
    <row r="143" spans="1:8">
      <c r="A143" s="4" t="s">
        <v>1591</v>
      </c>
    </row>
    <row r="144" spans="1:8">
      <c r="A144" s="3" t="s">
        <v>1532</v>
      </c>
    </row>
    <row r="145" spans="1:8">
      <c r="A145" s="4" t="s">
        <v>1540</v>
      </c>
      <c r="C145" s="4" t="s">
        <v>657</v>
      </c>
      <c r="D145" s="4" t="s">
        <v>657</v>
      </c>
    </row>
    <row r="146" spans="1:8">
      <c r="A146" s="4" t="s">
        <v>1592</v>
      </c>
    </row>
    <row r="147" spans="1:8">
      <c r="A147" s="3" t="s">
        <v>1532</v>
      </c>
    </row>
    <row r="148" spans="1:8">
      <c r="A148" s="4" t="s">
        <v>1540</v>
      </c>
      <c r="C148" s="4" t="s">
        <v>657</v>
      </c>
      <c r="D148" s="4" t="s">
        <v>657</v>
      </c>
    </row>
    <row r="149" spans="1:8">
      <c r="A149" s="4" t="s">
        <v>1593</v>
      </c>
    </row>
    <row r="150" spans="1:8">
      <c r="A150" s="3" t="s">
        <v>1532</v>
      </c>
    </row>
    <row r="151" spans="1:8">
      <c r="A151" s="4" t="s">
        <v>1540</v>
      </c>
      <c r="C151" s="4" t="s">
        <v>663</v>
      </c>
      <c r="D151" s="4" t="s">
        <v>1059</v>
      </c>
    </row>
    <row r="152" spans="1:8">
      <c r="A152" s="4" t="s">
        <v>1594</v>
      </c>
    </row>
    <row r="153" spans="1:8">
      <c r="A153" s="3" t="s">
        <v>1532</v>
      </c>
    </row>
    <row r="154" spans="1:8">
      <c r="A154" s="4" t="s">
        <v>1540</v>
      </c>
      <c r="C154" s="4" t="s">
        <v>663</v>
      </c>
      <c r="D154" s="4" t="s">
        <v>663</v>
      </c>
    </row>
    <row r="155" spans="1:8">
      <c r="A155" s="4" t="s">
        <v>1595</v>
      </c>
    </row>
    <row r="156" spans="1:8">
      <c r="A156" s="3" t="s">
        <v>1532</v>
      </c>
    </row>
    <row r="157" spans="1:8">
      <c r="A157" s="4" t="s">
        <v>1540</v>
      </c>
      <c r="C157" s="4" t="s">
        <v>994</v>
      </c>
      <c r="D157" s="4" t="s">
        <v>994</v>
      </c>
    </row>
    <row r="158" spans="1:8">
      <c r="A158" s="4" t="s">
        <v>1596</v>
      </c>
    </row>
    <row r="159" spans="1:8">
      <c r="A159" s="3" t="s">
        <v>1532</v>
      </c>
    </row>
    <row r="160" spans="1:8">
      <c r="A160" s="4" t="s">
        <v>955</v>
      </c>
      <c r="C160" s="6" t="s">
        <v>1534</v>
      </c>
      <c r="D160" s="6" t="s">
        <v>1597</v>
      </c>
    </row>
    <row r="161" spans="1:8">
      <c r="A161" s="4" t="s">
        <v>1535</v>
      </c>
      <c r="C161" s="5" t="n">
        <v>1231</v>
      </c>
      <c r="D161" s="5" t="n">
        <v>45066</v>
      </c>
    </row>
    <row r="162" spans="1:8">
      <c r="A162" s="4" t="s">
        <v>1598</v>
      </c>
      <c r="C162" s="5" t="n">
        <v>33</v>
      </c>
      <c r="D162" s="5" t="n">
        <v>3202</v>
      </c>
    </row>
    <row r="163" spans="1:8">
      <c r="A163" s="4" t="s">
        <v>199</v>
      </c>
      <c r="C163" s="5" t="n">
        <v>-18887</v>
      </c>
      <c r="D163" s="5" t="n">
        <v>-16970</v>
      </c>
    </row>
    <row r="164" spans="1:8">
      <c r="A164" s="4" t="s">
        <v>1599</v>
      </c>
      <c r="C164" s="5" t="n">
        <v>31113</v>
      </c>
      <c r="D164" s="5" t="n">
        <v>39472</v>
      </c>
    </row>
    <row r="165" spans="1:8">
      <c r="A165" s="4" t="s">
        <v>959</v>
      </c>
      <c r="C165" s="5" t="n">
        <v>377707</v>
      </c>
      <c r="D165" s="6" t="s">
        <v>1534</v>
      </c>
      <c r="F165" s="5" t="n">
        <v>307749</v>
      </c>
    </row>
    <row r="166" spans="1:8">
      <c r="A166" s="4" t="s">
        <v>1600</v>
      </c>
      <c r="C166" s="5" t="n">
        <v>5655</v>
      </c>
    </row>
    <row r="167" spans="1:8">
      <c r="A167" s="4" t="s">
        <v>239</v>
      </c>
      <c r="C167" s="6" t="s">
        <v>1601</v>
      </c>
    </row>
    <row r="168" spans="1:8">
      <c r="A168" s="4" t="s">
        <v>1602</v>
      </c>
    </row>
    <row r="169" spans="1:8">
      <c r="A169" s="3" t="s">
        <v>1532</v>
      </c>
    </row>
    <row r="170" spans="1:8">
      <c r="A170" s="4" t="s">
        <v>1540</v>
      </c>
      <c r="C170" s="4" t="s">
        <v>648</v>
      </c>
      <c r="D170" s="4" t="s">
        <v>1603</v>
      </c>
    </row>
    <row r="171" spans="1:8">
      <c r="A171" s="4" t="s">
        <v>1604</v>
      </c>
    </row>
    <row r="172" spans="1:8">
      <c r="A172" s="3" t="s">
        <v>1532</v>
      </c>
    </row>
    <row r="173" spans="1:8">
      <c r="A173" s="4" t="s">
        <v>1540</v>
      </c>
      <c r="C173" s="4" t="s">
        <v>661</v>
      </c>
      <c r="D173" s="4" t="s">
        <v>1605</v>
      </c>
    </row>
    <row r="174" spans="1:8">
      <c r="A174" s="4" t="s">
        <v>1606</v>
      </c>
    </row>
    <row r="175" spans="1:8">
      <c r="A175" s="3" t="s">
        <v>1532</v>
      </c>
    </row>
    <row r="176" spans="1:8">
      <c r="A176" s="4" t="s">
        <v>1540</v>
      </c>
      <c r="C176" s="4" t="s">
        <v>877</v>
      </c>
      <c r="D176" s="4" t="s">
        <v>877</v>
      </c>
    </row>
    <row r="177" spans="1:8">
      <c r="A177" s="4" t="s">
        <v>1607</v>
      </c>
    </row>
    <row r="178" spans="1:8">
      <c r="A178" s="3" t="s">
        <v>1532</v>
      </c>
    </row>
    <row r="179" spans="1:8">
      <c r="A179" s="4" t="s">
        <v>1540</v>
      </c>
      <c r="C179" s="4" t="s">
        <v>1608</v>
      </c>
    </row>
    <row r="180" spans="1:8">
      <c r="A180" s="4" t="s">
        <v>1609</v>
      </c>
    </row>
    <row r="181" spans="1:8">
      <c r="A181" s="3" t="s">
        <v>1532</v>
      </c>
    </row>
    <row r="182" spans="1:8">
      <c r="A182" s="4" t="s">
        <v>1533</v>
      </c>
      <c r="C182" s="5" t="n">
        <v>120920492</v>
      </c>
    </row>
    <row r="183" spans="1:8">
      <c r="A183" s="4" t="s">
        <v>1610</v>
      </c>
      <c r="C183" s="5" t="n">
        <v>61359624</v>
      </c>
    </row>
    <row r="184" spans="1:8">
      <c r="A184" s="4" t="s">
        <v>1611</v>
      </c>
      <c r="C184" s="4" t="s">
        <v>1612</v>
      </c>
    </row>
    <row r="185" spans="1:8">
      <c r="A185" s="4" t="s">
        <v>1613</v>
      </c>
      <c r="C185" s="4" t="s">
        <v>586</v>
      </c>
    </row>
    <row r="186" spans="1:8">
      <c r="A186" s="4" t="s">
        <v>955</v>
      </c>
      <c r="C186" s="6" t="s">
        <v>1614</v>
      </c>
      <c r="D186" s="6" t="s">
        <v>1615</v>
      </c>
    </row>
    <row r="187" spans="1:8">
      <c r="A187" s="4" t="s">
        <v>1535</v>
      </c>
      <c r="C187" s="5" t="n">
        <v>4667</v>
      </c>
      <c r="D187" s="5" t="n">
        <v>5618</v>
      </c>
    </row>
    <row r="188" spans="1:8">
      <c r="A188" s="4" t="s">
        <v>199</v>
      </c>
      <c r="C188" s="5" t="n">
        <v>-3434</v>
      </c>
      <c r="D188" s="5" t="n">
        <v>-3232</v>
      </c>
    </row>
    <row r="189" spans="1:8">
      <c r="A189" s="4" t="s">
        <v>959</v>
      </c>
      <c r="C189" s="5" t="n">
        <v>102342</v>
      </c>
      <c r="D189" s="5" t="n">
        <v>101109</v>
      </c>
      <c r="F189" s="5" t="n">
        <v>98723</v>
      </c>
    </row>
    <row r="190" spans="1:8">
      <c r="A190" s="4" t="s">
        <v>1616</v>
      </c>
    </row>
    <row r="191" spans="1:8">
      <c r="A191" s="3" t="s">
        <v>1532</v>
      </c>
    </row>
    <row r="192" spans="1:8">
      <c r="A192" s="4" t="s">
        <v>955</v>
      </c>
      <c r="C192" s="5" t="n">
        <v>13449</v>
      </c>
      <c r="D192" s="5" t="n">
        <v>11756</v>
      </c>
    </row>
    <row r="193" spans="1:8">
      <c r="A193" s="4" t="s">
        <v>1535</v>
      </c>
      <c r="C193" s="5" t="n">
        <v>168</v>
      </c>
      <c r="D193" s="5" t="n">
        <v>-524</v>
      </c>
    </row>
    <row r="194" spans="1:8">
      <c r="A194" s="4" t="s">
        <v>1598</v>
      </c>
      <c r="C194" s="5" t="n">
        <v>-136</v>
      </c>
      <c r="D194" s="5" t="n">
        <v>2217</v>
      </c>
    </row>
    <row r="195" spans="1:8">
      <c r="A195" s="4" t="s">
        <v>959</v>
      </c>
      <c r="D195" s="5" t="n">
        <v>13449</v>
      </c>
      <c r="F195" s="5" t="n">
        <v>11756</v>
      </c>
    </row>
    <row r="196" spans="1:8">
      <c r="A196" s="4" t="s">
        <v>239</v>
      </c>
      <c r="C196" s="6" t="s">
        <v>1617</v>
      </c>
    </row>
    <row r="197" spans="1:8">
      <c r="A197" s="4" t="s">
        <v>1618</v>
      </c>
    </row>
    <row r="198" spans="1:8">
      <c r="A198" s="3" t="s">
        <v>1532</v>
      </c>
    </row>
    <row r="199" spans="1:8">
      <c r="A199" s="4" t="s">
        <v>1533</v>
      </c>
      <c r="C199" s="5" t="n">
        <v>136928272</v>
      </c>
    </row>
    <row r="200" spans="1:8">
      <c r="A200" s="4" t="s">
        <v>1610</v>
      </c>
      <c r="C200" s="5" t="n">
        <v>69361678</v>
      </c>
    </row>
    <row r="201" spans="1:8">
      <c r="A201" s="4" t="s">
        <v>1611</v>
      </c>
      <c r="C201" s="4" t="s">
        <v>1619</v>
      </c>
    </row>
    <row r="202" spans="1:8">
      <c r="A202" s="4" t="s">
        <v>1613</v>
      </c>
      <c r="C202" s="4" t="s">
        <v>586</v>
      </c>
    </row>
    <row r="203" spans="1:8">
      <c r="A203" s="4" t="s">
        <v>955</v>
      </c>
      <c r="C203" s="6" t="s">
        <v>1620</v>
      </c>
      <c r="D203" s="5" t="n">
        <v>51426</v>
      </c>
    </row>
    <row r="204" spans="1:8">
      <c r="A204" s="4" t="s">
        <v>1535</v>
      </c>
      <c r="C204" s="5" t="n">
        <v>5213</v>
      </c>
      <c r="D204" s="5" t="n">
        <v>9142</v>
      </c>
    </row>
    <row r="205" spans="1:8">
      <c r="A205" s="4" t="s">
        <v>199</v>
      </c>
      <c r="C205" s="5" t="n">
        <v>-4060</v>
      </c>
      <c r="D205" s="5" t="n">
        <v>-4386</v>
      </c>
    </row>
    <row r="206" spans="1:8">
      <c r="A206" s="4" t="s">
        <v>1599</v>
      </c>
      <c r="C206" s="5" t="n">
        <v>31113</v>
      </c>
      <c r="D206" s="5" t="n">
        <v>37639</v>
      </c>
    </row>
    <row r="207" spans="1:8">
      <c r="A207" s="4" t="s">
        <v>959</v>
      </c>
      <c r="C207" s="6" t="s">
        <v>1621</v>
      </c>
      <c r="D207" s="5" t="n">
        <v>93821</v>
      </c>
      <c r="F207" s="5" t="n">
        <v>51426</v>
      </c>
    </row>
    <row r="208" spans="1:8">
      <c r="A208" s="4" t="s">
        <v>1622</v>
      </c>
    </row>
    <row r="209" spans="1:8">
      <c r="A209" s="3" t="s">
        <v>1532</v>
      </c>
    </row>
    <row r="210" spans="1:8">
      <c r="A210" s="4" t="s">
        <v>1533</v>
      </c>
      <c r="C210" s="5" t="n">
        <v>1735703</v>
      </c>
    </row>
    <row r="211" spans="1:8">
      <c r="A211" s="4" t="s">
        <v>1610</v>
      </c>
      <c r="C211" s="5" t="n">
        <v>531125</v>
      </c>
    </row>
    <row r="212" spans="1:8">
      <c r="A212" s="4" t="s">
        <v>1611</v>
      </c>
      <c r="C212" s="4" t="s">
        <v>1623</v>
      </c>
    </row>
    <row r="213" spans="1:8">
      <c r="A213" s="4" t="s">
        <v>1613</v>
      </c>
      <c r="C213" s="4" t="s">
        <v>1624</v>
      </c>
    </row>
    <row r="214" spans="1:8">
      <c r="A214" s="4" t="s">
        <v>955</v>
      </c>
      <c r="C214" s="6" t="s">
        <v>1625</v>
      </c>
      <c r="D214" s="5" t="n">
        <v>57532</v>
      </c>
    </row>
    <row r="215" spans="1:8">
      <c r="A215" s="4" t="s">
        <v>1535</v>
      </c>
      <c r="C215" s="5" t="n">
        <v>1475</v>
      </c>
      <c r="D215" s="5" t="n">
        <v>2528</v>
      </c>
    </row>
    <row r="216" spans="1:8">
      <c r="A216" s="4" t="s">
        <v>1598</v>
      </c>
      <c r="C216" s="5" t="n">
        <v>142</v>
      </c>
      <c r="D216" s="5" t="n">
        <v>202</v>
      </c>
    </row>
    <row r="217" spans="1:8">
      <c r="A217" s="4" t="s">
        <v>199</v>
      </c>
      <c r="C217" s="5" t="n">
        <v>-1341</v>
      </c>
      <c r="D217" s="5" t="n">
        <v>-678</v>
      </c>
    </row>
    <row r="218" spans="1:8">
      <c r="A218" s="4" t="s">
        <v>959</v>
      </c>
      <c r="C218" s="6" t="s">
        <v>1626</v>
      </c>
      <c r="D218" s="5" t="n">
        <v>59584</v>
      </c>
      <c r="F218" s="5" t="n">
        <v>57532</v>
      </c>
    </row>
    <row r="219" spans="1:8">
      <c r="A219" s="4" t="s">
        <v>1627</v>
      </c>
    </row>
    <row r="220" spans="1:8">
      <c r="A220" s="3" t="s">
        <v>1532</v>
      </c>
    </row>
    <row r="221" spans="1:8">
      <c r="A221" s="4" t="s">
        <v>1533</v>
      </c>
      <c r="C221" s="5" t="n">
        <v>81440221</v>
      </c>
    </row>
    <row r="222" spans="1:8">
      <c r="A222" s="4" t="s">
        <v>1610</v>
      </c>
      <c r="C222" s="5" t="n">
        <v>24920708</v>
      </c>
    </row>
    <row r="223" spans="1:8">
      <c r="A223" s="4" t="s">
        <v>1611</v>
      </c>
      <c r="C223" s="4" t="s">
        <v>1623</v>
      </c>
    </row>
    <row r="224" spans="1:8">
      <c r="A224" s="4" t="s">
        <v>1613</v>
      </c>
      <c r="C224" s="4" t="s">
        <v>1628</v>
      </c>
    </row>
    <row r="225" spans="1:8">
      <c r="A225" s="4" t="s">
        <v>955</v>
      </c>
      <c r="C225" s="6" t="s">
        <v>1629</v>
      </c>
      <c r="D225" s="5" t="n">
        <v>31126</v>
      </c>
    </row>
    <row r="226" spans="1:8">
      <c r="A226" s="4" t="s">
        <v>1535</v>
      </c>
      <c r="C226" s="5" t="n">
        <v>1528</v>
      </c>
      <c r="D226" s="5" t="n">
        <v>1634</v>
      </c>
    </row>
    <row r="227" spans="1:8">
      <c r="A227" s="4" t="s">
        <v>1598</v>
      </c>
      <c r="C227" s="5" t="n">
        <v>27</v>
      </c>
      <c r="D227" s="5" t="n">
        <v>42</v>
      </c>
    </row>
    <row r="228" spans="1:8">
      <c r="A228" s="4" t="s">
        <v>199</v>
      </c>
      <c r="C228" s="5" t="n">
        <v>-1816</v>
      </c>
      <c r="D228" s="5" t="n">
        <v>-566</v>
      </c>
    </row>
    <row r="229" spans="1:8">
      <c r="A229" s="4" t="s">
        <v>959</v>
      </c>
      <c r="C229" s="5" t="n">
        <v>31975</v>
      </c>
      <c r="D229" s="5" t="n">
        <v>32236</v>
      </c>
      <c r="F229" s="5" t="n">
        <v>31126</v>
      </c>
    </row>
    <row r="230" spans="1:8">
      <c r="A230" s="4" t="s">
        <v>1630</v>
      </c>
    </row>
    <row r="231" spans="1:8">
      <c r="A231" s="3" t="s">
        <v>1532</v>
      </c>
    </row>
    <row r="232" spans="1:8">
      <c r="A232" s="4" t="s">
        <v>955</v>
      </c>
      <c r="C232" s="5" t="n">
        <v>29209</v>
      </c>
      <c r="D232" s="5" t="n">
        <v>4389</v>
      </c>
    </row>
    <row r="233" spans="1:8">
      <c r="A233" s="4" t="s">
        <v>1535</v>
      </c>
      <c r="C233" s="5" t="n">
        <v>-29209</v>
      </c>
      <c r="D233" s="5" t="n">
        <v>22987</v>
      </c>
    </row>
    <row r="234" spans="1:8">
      <c r="A234" s="4" t="s">
        <v>1599</v>
      </c>
      <c r="D234" s="5" t="n">
        <v>1833</v>
      </c>
    </row>
    <row r="235" spans="1:8">
      <c r="A235" s="4" t="s">
        <v>959</v>
      </c>
      <c r="D235" s="5" t="n">
        <v>29209</v>
      </c>
      <c r="F235" s="5" t="n">
        <v>4389</v>
      </c>
    </row>
    <row r="236" spans="1:8">
      <c r="A236" s="4" t="s">
        <v>1631</v>
      </c>
    </row>
    <row r="237" spans="1:8">
      <c r="A237" s="3" t="s">
        <v>1532</v>
      </c>
    </row>
    <row r="238" spans="1:8">
      <c r="A238" s="4" t="s">
        <v>955</v>
      </c>
      <c r="C238" s="5" t="n">
        <v>49111</v>
      </c>
      <c r="D238" s="5" t="n">
        <v>52797</v>
      </c>
    </row>
    <row r="239" spans="1:8">
      <c r="A239" s="4" t="s">
        <v>1535</v>
      </c>
      <c r="C239" s="5" t="n">
        <v>17389</v>
      </c>
      <c r="D239" s="5" t="n">
        <v>3681</v>
      </c>
    </row>
    <row r="240" spans="1:8">
      <c r="A240" s="4" t="s">
        <v>1598</v>
      </c>
      <c r="D240" s="5" t="n">
        <v>741</v>
      </c>
    </row>
    <row r="241" spans="1:8">
      <c r="A241" s="4" t="s">
        <v>199</v>
      </c>
      <c r="C241" s="5" t="n">
        <v>-8236</v>
      </c>
      <c r="D241" s="5" t="n">
        <v>-8108</v>
      </c>
    </row>
    <row r="242" spans="1:8">
      <c r="A242" s="4" t="s">
        <v>959</v>
      </c>
      <c r="C242" s="5" t="n">
        <v>57443</v>
      </c>
      <c r="D242" s="6" t="s">
        <v>1632</v>
      </c>
      <c r="F242" s="6" t="s">
        <v>1633</v>
      </c>
    </row>
    <row r="243" spans="1:8">
      <c r="A243" s="4" t="s">
        <v>1600</v>
      </c>
      <c r="C243" s="5" t="n">
        <v>5655</v>
      </c>
    </row>
    <row r="244" spans="1:8">
      <c r="A244" s="4" t="s">
        <v>239</v>
      </c>
      <c r="C244" s="6" t="s">
        <v>1634</v>
      </c>
    </row>
    <row r="245" spans="1:8"/>
    <row r="246" spans="1:8">
      <c r="A246" s="4" t="s">
        <v>53</v>
      </c>
      <c r="B246" s="4" t="s">
        <v>112</v>
      </c>
    </row>
  </sheetData>
  <mergeCells count="4">
    <mergeCell ref="D1:E1"/>
    <mergeCell ref="F1:G1"/>
    <mergeCell ref="A245:H245"/>
    <mergeCell ref="B246:H246"/>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8T17:28:04Z</dcterms:created>
  <dcterms:modified xmlns:dcterms="http://purl.org/dc/terms/" xmlns:xsi="http://www.w3.org/2001/XMLSchema-instance" xsi:type="dcterms:W3CDTF">2020-05-28T17:28:04Z</dcterms:modified>
</cp:coreProperties>
</file>